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Not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tatutory Requirements" sheetId="29" state="visible" r:id="rId29"/>
    <sheet xmlns:r="http://schemas.openxmlformats.org/officeDocument/2006/relationships" name="Supplemental guarantor informat" sheetId="30" state="visible" r:id="rId30"/>
    <sheet xmlns:r="http://schemas.openxmlformats.org/officeDocument/2006/relationships" name="Quarterly Financial Results" sheetId="31" state="visible" r:id="rId31"/>
    <sheet xmlns:r="http://schemas.openxmlformats.org/officeDocument/2006/relationships" name="Schedule I - Summary of Investm"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ignificant accounting polici35" sheetId="35" state="visible" r:id="rId35"/>
    <sheet xmlns:r="http://schemas.openxmlformats.org/officeDocument/2006/relationships" name="Restricted cash and cash equi36" sheetId="36" state="visible" r:id="rId36"/>
    <sheet xmlns:r="http://schemas.openxmlformats.org/officeDocument/2006/relationships" name="Investments (Tables)" sheetId="37" state="visible" r:id="rId37"/>
    <sheet xmlns:r="http://schemas.openxmlformats.org/officeDocument/2006/relationships" name="Securities purchased under an38" sheetId="38" state="visible" r:id="rId38"/>
    <sheet xmlns:r="http://schemas.openxmlformats.org/officeDocument/2006/relationships" name="Due from_to brokers (Tables)" sheetId="39" state="visible" r:id="rId39"/>
    <sheet xmlns:r="http://schemas.openxmlformats.org/officeDocument/2006/relationships" name="Derivatives (Tables)" sheetId="40" state="visible" r:id="rId40"/>
    <sheet xmlns:r="http://schemas.openxmlformats.org/officeDocument/2006/relationships" name="Loss and loss adjustment expe41" sheetId="41" state="visible" r:id="rId41"/>
    <sheet xmlns:r="http://schemas.openxmlformats.org/officeDocument/2006/relationships" name="Management, performance and f42" sheetId="42" state="visible" r:id="rId42"/>
    <sheet xmlns:r="http://schemas.openxmlformats.org/officeDocument/2006/relationships" name="Deposit contracts (Tables)" sheetId="43" state="visible" r:id="rId43"/>
    <sheet xmlns:r="http://schemas.openxmlformats.org/officeDocument/2006/relationships" name="Senior Notes payable and lett44" sheetId="44" state="visible" r:id="rId44"/>
    <sheet xmlns:r="http://schemas.openxmlformats.org/officeDocument/2006/relationships" name="Net investment income Net inves" sheetId="45" state="visible" r:id="rId45"/>
    <sheet xmlns:r="http://schemas.openxmlformats.org/officeDocument/2006/relationships" name="Other expenses (Tables)" sheetId="46" state="visible" r:id="rId46"/>
    <sheet xmlns:r="http://schemas.openxmlformats.org/officeDocument/2006/relationships" name="Income taxes (Tables)" sheetId="47" state="visible" r:id="rId47"/>
    <sheet xmlns:r="http://schemas.openxmlformats.org/officeDocument/2006/relationships" name="Share capital (Tables)" sheetId="48" state="visible" r:id="rId48"/>
    <sheet xmlns:r="http://schemas.openxmlformats.org/officeDocument/2006/relationships" name="Share-based compensation (Table" sheetId="49" state="visible" r:id="rId49"/>
    <sheet xmlns:r="http://schemas.openxmlformats.org/officeDocument/2006/relationships" name="Non-controlling interests (Tabl" sheetId="50" state="visible" r:id="rId50"/>
    <sheet xmlns:r="http://schemas.openxmlformats.org/officeDocument/2006/relationships" name="Earnings per share (Tables)" sheetId="51" state="visible" r:id="rId51"/>
    <sheet xmlns:r="http://schemas.openxmlformats.org/officeDocument/2006/relationships" name="Financial instruments with of52"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Statutory Requirements (Tables)" sheetId="55" state="visible" r:id="rId55"/>
    <sheet xmlns:r="http://schemas.openxmlformats.org/officeDocument/2006/relationships" name="Supplemental guarantor inform56" sheetId="56" state="visible" r:id="rId56"/>
    <sheet xmlns:r="http://schemas.openxmlformats.org/officeDocument/2006/relationships" name="Quarterly Financial Results (Ta" sheetId="57" state="visible" r:id="rId57"/>
    <sheet xmlns:r="http://schemas.openxmlformats.org/officeDocument/2006/relationships" name="Organization (Details)" sheetId="58" state="visible" r:id="rId58"/>
    <sheet xmlns:r="http://schemas.openxmlformats.org/officeDocument/2006/relationships" name="- Accounting Policies (Details)" sheetId="59" state="visible" r:id="rId59"/>
    <sheet xmlns:r="http://schemas.openxmlformats.org/officeDocument/2006/relationships" name="Significant accounting polici60" sheetId="60" state="visible" r:id="rId60"/>
    <sheet xmlns:r="http://schemas.openxmlformats.org/officeDocument/2006/relationships" name="Restricted cash and cash equi61" sheetId="61" state="visible" r:id="rId61"/>
    <sheet xmlns:r="http://schemas.openxmlformats.org/officeDocument/2006/relationships" name="Investments - Schedule of the s" sheetId="62" state="visible" r:id="rId62"/>
    <sheet xmlns:r="http://schemas.openxmlformats.org/officeDocument/2006/relationships" name="Investments - Schedule of the l" sheetId="63" state="visible" r:id="rId63"/>
    <sheet xmlns:r="http://schemas.openxmlformats.org/officeDocument/2006/relationships" name="Investments - Schedule of inves" sheetId="64" state="visible" r:id="rId64"/>
    <sheet xmlns:r="http://schemas.openxmlformats.org/officeDocument/2006/relationships" name="Investments - Schedule of recon" sheetId="65" state="visible" r:id="rId65"/>
    <sheet xmlns:r="http://schemas.openxmlformats.org/officeDocument/2006/relationships" name="Investments - Schedule of unobs" sheetId="66" state="visible" r:id="rId66"/>
    <sheet xmlns:r="http://schemas.openxmlformats.org/officeDocument/2006/relationships" name="Investments - Narrative (Detail" sheetId="67" state="visible" r:id="rId67"/>
    <sheet xmlns:r="http://schemas.openxmlformats.org/officeDocument/2006/relationships" name="Securities purchased under an68" sheetId="68" state="visible" r:id="rId68"/>
    <sheet xmlns:r="http://schemas.openxmlformats.org/officeDocument/2006/relationships" name="Due from_to brokers (Details)" sheetId="69" state="visible" r:id="rId69"/>
    <sheet xmlns:r="http://schemas.openxmlformats.org/officeDocument/2006/relationships" name="Derivatives - Schedule of listi" sheetId="70" state="visible" r:id="rId70"/>
    <sheet xmlns:r="http://schemas.openxmlformats.org/officeDocument/2006/relationships" name="Derivatives - Narrative (Detail" sheetId="71" state="visible" r:id="rId71"/>
    <sheet xmlns:r="http://schemas.openxmlformats.org/officeDocument/2006/relationships" name="Derivatives - Schedule of gross" sheetId="72" state="visible" r:id="rId72"/>
    <sheet xmlns:r="http://schemas.openxmlformats.org/officeDocument/2006/relationships" name="Loss and loss adjustment expe73" sheetId="73" state="visible" r:id="rId73"/>
    <sheet xmlns:r="http://schemas.openxmlformats.org/officeDocument/2006/relationships" name="Loss and loss adjustment expe74" sheetId="74" state="visible" r:id="rId74"/>
    <sheet xmlns:r="http://schemas.openxmlformats.org/officeDocument/2006/relationships" name="Loss and loss adjustment expe75" sheetId="75" state="visible" r:id="rId75"/>
    <sheet xmlns:r="http://schemas.openxmlformats.org/officeDocument/2006/relationships" name="Loss and loss adjustment expe76" sheetId="76" state="visible" r:id="rId76"/>
    <sheet xmlns:r="http://schemas.openxmlformats.org/officeDocument/2006/relationships" name="Loss and loss adjustment expe77" sheetId="77" state="visible" r:id="rId77"/>
    <sheet xmlns:r="http://schemas.openxmlformats.org/officeDocument/2006/relationships" name="Management, performance and f78" sheetId="78" state="visible" r:id="rId78"/>
    <sheet xmlns:r="http://schemas.openxmlformats.org/officeDocument/2006/relationships" name="Deposit contracts (Details)" sheetId="79" state="visible" r:id="rId79"/>
    <sheet xmlns:r="http://schemas.openxmlformats.org/officeDocument/2006/relationships" name="Senior Notes payable and lett80" sheetId="80" state="visible" r:id="rId80"/>
    <sheet xmlns:r="http://schemas.openxmlformats.org/officeDocument/2006/relationships" name="Senior Notes payable and lett81" sheetId="81" state="visible" r:id="rId81"/>
    <sheet xmlns:r="http://schemas.openxmlformats.org/officeDocument/2006/relationships" name="Net investment income (Details)" sheetId="82" state="visible" r:id="rId82"/>
    <sheet xmlns:r="http://schemas.openxmlformats.org/officeDocument/2006/relationships" name="Other expenses (Details)" sheetId="83" state="visible" r:id="rId83"/>
    <sheet xmlns:r="http://schemas.openxmlformats.org/officeDocument/2006/relationships" name="Income taxes - Narratives (Deta" sheetId="84" state="visible" r:id="rId84"/>
    <sheet xmlns:r="http://schemas.openxmlformats.org/officeDocument/2006/relationships" name="Income taxes (Details)" sheetId="85" state="visible" r:id="rId85"/>
    <sheet xmlns:r="http://schemas.openxmlformats.org/officeDocument/2006/relationships" name="Income taxes - Location (Detail" sheetId="86" state="visible" r:id="rId86"/>
    <sheet xmlns:r="http://schemas.openxmlformats.org/officeDocument/2006/relationships" name="Income taxes - Reconciliation (" sheetId="87" state="visible" r:id="rId87"/>
    <sheet xmlns:r="http://schemas.openxmlformats.org/officeDocument/2006/relationships" name="Income taxes - Current and Defe" sheetId="88" state="visible" r:id="rId88"/>
    <sheet xmlns:r="http://schemas.openxmlformats.org/officeDocument/2006/relationships" name="Income taxes - Deferred Tax Ass" sheetId="89" state="visible" r:id="rId89"/>
    <sheet xmlns:r="http://schemas.openxmlformats.org/officeDocument/2006/relationships" name="Share capital - Common shares a" sheetId="90" state="visible" r:id="rId90"/>
    <sheet xmlns:r="http://schemas.openxmlformats.org/officeDocument/2006/relationships" name="Share capital - Authorized and " sheetId="91" state="visible" r:id="rId91"/>
    <sheet xmlns:r="http://schemas.openxmlformats.org/officeDocument/2006/relationships" name="Share capital - Share repurchas" sheetId="92" state="visible" r:id="rId92"/>
    <sheet xmlns:r="http://schemas.openxmlformats.org/officeDocument/2006/relationships" name="Share capital - Warrants (Detai" sheetId="93" state="visible" r:id="rId93"/>
    <sheet xmlns:r="http://schemas.openxmlformats.org/officeDocument/2006/relationships" name="Share-based compensation - Narr" sheetId="94" state="visible" r:id="rId94"/>
    <sheet xmlns:r="http://schemas.openxmlformats.org/officeDocument/2006/relationships" name="Share-based compensation - Sche" sheetId="95" state="visible" r:id="rId95"/>
    <sheet xmlns:r="http://schemas.openxmlformats.org/officeDocument/2006/relationships" name="Share-based compensation - Sc96" sheetId="96" state="visible" r:id="rId96"/>
    <sheet xmlns:r="http://schemas.openxmlformats.org/officeDocument/2006/relationships" name="Share-based compensation - Sc97" sheetId="97" state="visible" r:id="rId97"/>
    <sheet xmlns:r="http://schemas.openxmlformats.org/officeDocument/2006/relationships" name="Share-based compensation - Sc98" sheetId="98" state="visible" r:id="rId98"/>
    <sheet xmlns:r="http://schemas.openxmlformats.org/officeDocument/2006/relationships" name="Share-based compensation - Sc99" sheetId="99" state="visible" r:id="rId99"/>
    <sheet xmlns:r="http://schemas.openxmlformats.org/officeDocument/2006/relationships" name="Non-controlling interests - Nar" sheetId="100" state="visible" r:id="rId100"/>
    <sheet xmlns:r="http://schemas.openxmlformats.org/officeDocument/2006/relationships" name="Non-controlling interests - Inc" sheetId="101" state="visible" r:id="rId101"/>
    <sheet xmlns:r="http://schemas.openxmlformats.org/officeDocument/2006/relationships" name="Non-controlling interests Nonco" sheetId="102" state="visible" r:id="rId102"/>
    <sheet xmlns:r="http://schemas.openxmlformats.org/officeDocument/2006/relationships" name="Earnings per share (Details)" sheetId="103" state="visible" r:id="rId103"/>
    <sheet xmlns:r="http://schemas.openxmlformats.org/officeDocument/2006/relationships" name="Related party transactions (Det" sheetId="104" state="visible" r:id="rId104"/>
    <sheet xmlns:r="http://schemas.openxmlformats.org/officeDocument/2006/relationships" name="Financial instruments with o10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Segment reporting - Operating S" sheetId="109" state="visible" r:id="rId109"/>
    <sheet xmlns:r="http://schemas.openxmlformats.org/officeDocument/2006/relationships" name="Segment reporting - Concentrati" sheetId="110" state="visible" r:id="rId110"/>
    <sheet xmlns:r="http://schemas.openxmlformats.org/officeDocument/2006/relationships" name="Segment reporting - Receivables" sheetId="111" state="visible" r:id="rId111"/>
    <sheet xmlns:r="http://schemas.openxmlformats.org/officeDocument/2006/relationships" name="Segment reporting - Business Li" sheetId="112" state="visible" r:id="rId112"/>
    <sheet xmlns:r="http://schemas.openxmlformats.org/officeDocument/2006/relationships" name="Segment reporting - Broker Conc" sheetId="113" state="visible" r:id="rId113"/>
    <sheet xmlns:r="http://schemas.openxmlformats.org/officeDocument/2006/relationships" name="Segment reporting - Geographic " sheetId="114" state="visible" r:id="rId114"/>
    <sheet xmlns:r="http://schemas.openxmlformats.org/officeDocument/2006/relationships" name="Statutory Requirements (Details" sheetId="115" state="visible" r:id="rId115"/>
    <sheet xmlns:r="http://schemas.openxmlformats.org/officeDocument/2006/relationships" name="Subsequent events (Details)" sheetId="116" state="visible" r:id="rId116"/>
    <sheet xmlns:r="http://schemas.openxmlformats.org/officeDocument/2006/relationships" name="Supplemental guarantor infor117" sheetId="117" state="visible" r:id="rId117"/>
    <sheet xmlns:r="http://schemas.openxmlformats.org/officeDocument/2006/relationships" name="Supplemental guarantor infor118" sheetId="118" state="visible" r:id="rId118"/>
    <sheet xmlns:r="http://schemas.openxmlformats.org/officeDocument/2006/relationships" name="Supplemental guarantor infor119" sheetId="119" state="visible" r:id="rId119"/>
    <sheet xmlns:r="http://schemas.openxmlformats.org/officeDocument/2006/relationships" name="Quarterly Financial Results (De" sheetId="120" state="visible" r:id="rId120"/>
    <sheet xmlns:r="http://schemas.openxmlformats.org/officeDocument/2006/relationships" name="Schedule I - Summary of Inve121" sheetId="121" state="visible" r:id="rId121"/>
    <sheet xmlns:r="http://schemas.openxmlformats.org/officeDocument/2006/relationships" name="Schedule III - Supplementary122" sheetId="122" state="visible" r:id="rId122"/>
    <sheet xmlns:r="http://schemas.openxmlformats.org/officeDocument/2006/relationships" name="Schedule IV - Reinsurance (Deta" sheetId="123" state="visible" r:id="rId123"/>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7</t>
  </si>
  <si>
    <t>Feb. 26, 2018</t>
  </si>
  <si>
    <t>Jun. 30, 2017</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Equity securities, trading, at fair value (cost - $1,868,735; 2016 - $1,385,866)</t>
  </si>
  <si>
    <t>Debt securities, trading, at fair value (cost - $711,322; 2016 - $1,036,716)</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Interest and dividends payable</t>
  </si>
  <si>
    <t>Senior notes payable, net of deferred costs</t>
  </si>
  <si>
    <t>Total liabilities</t>
  </si>
  <si>
    <t>Commitments and contingent liabilities</t>
  </si>
  <si>
    <t xml:space="preserve"> </t>
  </si>
  <si>
    <t>Redeemable Noncontrolling Interest, Equity, Carrying Amount</t>
  </si>
  <si>
    <t>Shareholders’ equity</t>
  </si>
  <si>
    <t>Preference shares (par value $0.10; authorized, 30,000,000; none issued)</t>
  </si>
  <si>
    <t>Common shares (Issued: 2017 - 107,227,347; 2016 - 106,501,299; Outstanding: 2017 - 103,282,427; 2016 - 105,856,531)</t>
  </si>
  <si>
    <t>Treasury shares (2017 - 3,944,920; 2016 - 644,768)</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solidated Balance Sheets (Parenthetical) - USD ($) $ in Thousands</t>
  </si>
  <si>
    <t>Preference shares, par value (in dollars per share)</t>
  </si>
  <si>
    <t>Preference shares, shares authorized (in shares)</t>
  </si>
  <si>
    <t>Preference shares, shares issued (in shares)</t>
  </si>
  <si>
    <t>Preference shares, shares outstanding (in shares)</t>
  </si>
  <si>
    <t>Common share, shares authorized (in shares)</t>
  </si>
  <si>
    <t>Common share, shares issued (in shares)</t>
  </si>
  <si>
    <t>Common share, shares outstanding (in shares)</t>
  </si>
  <si>
    <t>Treasury Stock, Shares</t>
  </si>
  <si>
    <t>Consolidated Statements of Income - USD ($) $ in Thousands</t>
  </si>
  <si>
    <t>3 Months Ended</t>
  </si>
  <si>
    <t>Sep. 30, 2017</t>
  </si>
  <si>
    <t>Mar. 31, 2017</t>
  </si>
  <si>
    <t>Sep. 30, 2016</t>
  </si>
  <si>
    <t>Jun. 30, 2016</t>
  </si>
  <si>
    <t>Mar. 31, 2016</t>
  </si>
  <si>
    <t>Dec. 31, 2015</t>
  </si>
  <si>
    <t>Revenues</t>
  </si>
  <si>
    <t>Gross premiums written</t>
  </si>
  <si>
    <t>Gross premiums ceded</t>
  </si>
  <si>
    <t>Net premiums written</t>
  </si>
  <si>
    <t>Change in net unearned premium reserves</t>
  </si>
  <si>
    <t>Net premiums earned</t>
  </si>
  <si>
    <t>Net investment income before management and performance fees to related parties</t>
  </si>
  <si>
    <t>Management and performance fees to related parties</t>
  </si>
  <si>
    <t>Net investment income (loss)</t>
  </si>
  <si>
    <t>Total revenues</t>
  </si>
  <si>
    <t>Expenses</t>
  </si>
  <si>
    <t>Loss and loss adjustment expenses incurred, net</t>
  </si>
  <si>
    <t>Acquisition costs, net</t>
  </si>
  <si>
    <t>General and administrative expenses</t>
  </si>
  <si>
    <t>Other expenses</t>
  </si>
  <si>
    <t>Interest expense</t>
  </si>
  <si>
    <t>Foreign exchange (gains) losses</t>
  </si>
  <si>
    <t>Total expenses</t>
  </si>
  <si>
    <t>Income (loss) before income tax (expense) benefit</t>
  </si>
  <si>
    <t>Income tax (expense) benefit</t>
  </si>
  <si>
    <t>Net income (loss)</t>
  </si>
  <si>
    <t>Net (income) loss attributable to noncontrolling interests in related party</t>
  </si>
  <si>
    <t>Net income (loss) available to Third Point Re common shareholders</t>
  </si>
  <si>
    <t>Earnings (loss) per share available to Third Point Re common shareholders</t>
  </si>
  <si>
    <t>Basic (in dollars per share)</t>
  </si>
  <si>
    <t>Diluted (in dollars per share)</t>
  </si>
  <si>
    <t>Weighted average number of common shares used in the determination of earnings (loss) per share</t>
  </si>
  <si>
    <t>Basic (in shares)</t>
  </si>
  <si>
    <t>Diluted (in shares)</t>
  </si>
  <si>
    <t>Consolidated Statements of Shareholders' Equity - USD ($) $ in Thousands</t>
  </si>
  <si>
    <t>Total</t>
  </si>
  <si>
    <t>Common shares / Share Capital</t>
  </si>
  <si>
    <t>Treasury Stock [Member]</t>
  </si>
  <si>
    <t>Treasury Stock, Value, Acquired, Cost Method</t>
  </si>
  <si>
    <t>Shares issued and outstanding, beginning of year at Dec. 31, 2014</t>
  </si>
  <si>
    <t>Increase (Decrease) in Stockholders' Equity [Roll Forward]</t>
  </si>
  <si>
    <t>Issuance of common shares, net</t>
  </si>
  <si>
    <t>Share compensation expense</t>
  </si>
  <si>
    <t>Balance. end of period at Dec. 31, 2015</t>
  </si>
  <si>
    <t>Stockholders' Equity Attributable to Parent</t>
  </si>
  <si>
    <t>Balance. end of period at Dec. 31, 2016</t>
  </si>
  <si>
    <t>Balance. end of period at Dec. 31, 2017</t>
  </si>
  <si>
    <t>Consolidated Statements of Cash Flows - USD ($) $ in Thousands</t>
  </si>
  <si>
    <t>Statement of Cash Flows [Abstract]</t>
  </si>
  <si>
    <t>Adjustments to reconcile net income (loss) to net cash provided by (used in) operating activities:</t>
  </si>
  <si>
    <t>Net interest expense (income) on deposit liabilities</t>
  </si>
  <si>
    <t>Net unrealized (gain) loss on investments and derivatives</t>
  </si>
  <si>
    <t>Net realized gain on investments and derivatives</t>
  </si>
  <si>
    <t>Net foreign exchange (gains) losses</t>
  </si>
  <si>
    <t>Amortization of premium and accretion of discount, net</t>
  </si>
  <si>
    <t>Changes in assets and liabilities:</t>
  </si>
  <si>
    <t>Interest and dividends receivable, net</t>
  </si>
  <si>
    <t>Net cash provided by (used in)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purchased under an agreement to sell</t>
  </si>
  <si>
    <t>Increase (decrease) in securities sold under an agreement to repurchase</t>
  </si>
  <si>
    <t>Change in restricted cash and cash equivalents</t>
  </si>
  <si>
    <t>Net cash provided by (used in) investing activities</t>
  </si>
  <si>
    <t>Financing activities</t>
  </si>
  <si>
    <t>Proceeds from issuance of Third Point Re common shares, net of costs</t>
  </si>
  <si>
    <t>Purchases of Third Point Re common shares under share repurchase program</t>
  </si>
  <si>
    <t>Proceeds from issuance of senior notes payable, net of costs</t>
  </si>
  <si>
    <t>Increase (decrease) in deposit liabilities, net</t>
  </si>
  <si>
    <t>Change in total noncontrolling interests in related party, net</t>
  </si>
  <si>
    <t>Noncontrolling interest in Catastrophe Fund Manager</t>
  </si>
  <si>
    <t>Net cash provided by (used in) financing activities</t>
  </si>
  <si>
    <t>Net increase (decrease) in cash and cash equivalents</t>
  </si>
  <si>
    <t>Cash and cash equivalents at beginning of year</t>
  </si>
  <si>
    <t>Cash and cash equivalents at end of year</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June 2012, Third Point Reinsurance Opportunities Fund Ltd. (the “Catastrophe Fund”), Third Point Reinsurance Investment Management Ltd. (the “Catastrophe Fund Manager”), and Third Point Re Cat Ltd. (the “Catastrophe Reinsurer”) were incorporated in Bermuda. The Catastrophe Fund Manager, a Bermuda exempted company, was the investment manager of the Catastrophe Fund. In December 2014, the Company announced that it would no longer accept investments in the Catastrophe Fund, that no new business would be written in the Catastrophe Reinsurer and that the Company would be redeeming all existing investments in the Catastrophe Fund. As of December 31, 2015, all investments in the Catastrophe Fund were redeemed. In February 2016, the Company completed the dissolution of the Catastrophe Fund and Catastrophe Reinsurer. In August 2012, the Company established a wholly-owned subsidiary in the United Kingdom, Third Point Re Marketing (UK) Limited (“TPRUK”). In May 2013, TPRUK was licensed as an insurance intermediary by the UK Financial Conduct Authority. In August 2013, the Company completed an initial public offering (“IPO”) of 24,832,484 common shares at an offering price of $12.50 per share. The net proceeds of the offering were $286.0 million , after deducting offering costs. The Company’s common shares are listed on the New York Stock Exchange (“NYSE”) under the symbol “TPRE”. These consolidated financial statements include the results of Third Point Re and its wholly and majority owned subsidiaries (together, the “Company”) and have been prepared in accordance with accounting principles generally accepted in the United States of America (“U.S. GAAP”). All intercompany accounts and transactions have been eliminated.</t>
  </si>
  <si>
    <t>Significant accounting policies</t>
  </si>
  <si>
    <t>Accounting Policies [Abstract]</t>
  </si>
  <si>
    <t xml:space="preserve">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and restricted cash and cash equivalents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7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Derivatives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other expenses in the consolidated statements of income (loss) .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Certain of the Company's investments are denominated in foreign currencies and thus, are subject to the risk associated with foreign currency fluctuations. These investments are translated into U.S. dollar amounts at the date of valuation. Purchases and sales of investments and income and expenses denominated in foreign currencies are translated in U.S. dollar amounts on the respective dates of such transactions.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has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 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Changes in the presentation of noncontrolling interests During the year ended December 31, 2017, the Company identified that a portion of its noncontrolling interests were redeemable. See additional information regarding noncontrolling interests in Note 17 . This portion of the noncontrolling interests had previously been presented in noncontrolling interests to related party within shareholders’ equity when it should have been presented in the mezzanine section of the consolidated balance sheet as redeemable noncontrolling interests in related party. As of December 31, 2016, $31.2 million of the noncontrolling interests in related party should have been presented in the mezzanine section of the consolidated balance sheet as redeemable noncontrolling interests in related party and should have been excluded from noncontrolling interests in related party in shareholders’ equity. Although this impacted total shareholders’ equity, it did not impact shareholders’ equity attributable to Third Point Re common shareholders or retained earnings. In addition, this change did not impact the consolidated statements of income, earnings per share or consolidated statement of cash flows. The Company has evaluated the effect of the incorrect presentation, both qualitatively and quantitatively, and concluded that it did not have a material impact on, nor require amendment of, any previously filed annual or quarterly consolidated financial statements.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 Segment information Under U.S. GAAP, operating segments are based on the internal information that management uses for allocating resources and assessing performance of the Company. The Company reports one operating segment, Property and Casualty Reinsurance. The Company also has a corporate function that includes the Company’s investment income on capital, certain general and administrative expenses related to its corporate activities, interest expense, foreign exchange gains (losses) and income tax (expense) benefit. Prior to 2016, the Company had another segment, Catastrophe Risk Management, however, as of December 31, 2015, all investments in the Catastrophe Fund had been redeemed. In February 2016, the Company completed the dissolution of the Catastrophe Fund and Catastrophe Reinsurer. As a result, there is no further activity in the Catastrophe Risk Management segment. 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Recent accounting pronouncements Adoption of New Accounting Standards In March 2016, the FASB issued Accounting Standards Update 2016-06, Derivatives and Hedging (Topic 815): Contingent Put and Call Options in Debt Instruments (ASU 2016-06).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ASU is effective for interim and annual periods in fiscal years beginning after December 15, 2016. As a result of the Company’s investments being valued at fair value and the Company not holding the type of instruments addressed by the adoption of ASU 2016-06, the adoption of this standard did not have any impact on the Company’s consolidated financial statements. In March 2016, the FASB issued Accounting Standards Update 2016-07, I nvestments - Equity Method and Joint Ventures: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and interim periods within those fiscal years. None of the Company’s investments qualify for the simplification in ASU 2016-07. As a result, the adoption of this standard did not have any impact on the Company’s consolidated financial statements. In March 2016, the Financial Accounting Standards Board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e Company made the election to account for forfeitures when they occur, which resulted in no material impact on the Company’s consolidated financial statements. In October 2016, the FASB issued Accounting Standards Update 2016-17, Consolidation (Topic 810): Interests held through Related Parties that are under Common Control (ASU 2016-17). ASU 2016-17 alters how the Company needs to consider indirect interests in a variable interest entity held through an entity under common control. The new guidance amended ASU 2015-02, Consolidation (Topic 810): Amendments to the Consolidation Analysis , issued in February 2015. ASU 2016-17 is effective for fiscal years beginning after December 15, 2016, and interim periods within those fiscal years. The adoption of ASU 2016-17 did not have a material impact on the Company’s consolidated financial statements. Recently Issued Accounting Standards Not Yet Adopted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on January 1, 2017 with retrospective adoption required for the comparative periods. Insurance contracts are specifically excluded from ASU 2014-09 and we do not currently have any other revenue generating activities for which this standard would be applicable. As a result, this new pronouncement is not expected to have a material impact on the Company’s consolidated financial statements. In January 2016, the FASB issued Accounting Standards Update 2016-01, Financial Instruments – Overall (Subtopic 825-10): Recognition and Measurement of Financial Assets and Financial Liabilities (ASU 2016-01). ASU 2016-01 intends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pronouncement is not expected to have a material impact on the Company’s consolidated financial statements since all of the Company’s investments are valued at fair market value.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solidated financial statements.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is new accounting standard is not expected to have a material impact on the Company’s consolidated financial statements when it becomes effective. In November 2016, the FASB issued Accounting Standards Update 2016-18, Statement of Cash Flows (Topic 230): Restricted Cash (a consensus of the FASB Emerging Issues Task Force).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t>
  </si>
  <si>
    <t>Restricted cash and cash equivalents and investments</t>
  </si>
  <si>
    <t>Cash and Cash Equivalents [Abstract]</t>
  </si>
  <si>
    <t>Restricted cash and cash equivalents and restricted investments as of December 31, 2017 and 2016 consisted of the following: 2017 2016 ($ in thousands) Restricted cash securing letter of credit facilities (1) $ 250,487 $ 231,822 Restricted cash securing other reinsurance contracts (2) 290,649 67,118 Total restricted cash and cash equivalents 541,136 298,940 Restricted investments securing other reinsurance contracts (2) 326,429 427,308 Total restricted cash and cash equivalents and restricted investments $ 867,565 $ 726,248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7 2016 Assets ($ in thousands) Total investments in securities $ 2,995,097 $ 2,619,839 Cash and cash equivalents 8 5 Restricted cash and cash equivalents 541,136 298,940 Due from brokers 305,093 284,591 Derivative assets, at fair value 73,372 27,432 Interest and dividends receivable 3,774 6,505 Total assets 3,918,480 3,237,312 Liabilities and noncontrolling interests in related party Accounts payable and accrued expenses 5,137 1,374 Securities sold, not yet purchased 394,278 92,668 Securities sold under an agreement to repurchase 29,618 — Due to brokers 770,205 899,601 Derivative liabilities, at fair value 14,503 16,050 Interest and dividends payable 1,218 386 Total noncontrolling interests in related party (1) 113,626 35,674 Total liabilities and noncontrolling interests in related party 1,328,585 1,045,753 Total net investments managed by Third Point LLC $ 2,589,895 $ 2,191,559 (1) See Note 17 for additional information. Fair Value Measurements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The Committee is comprised of officers and employees who are senior business management personnel of Third Point LLC and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Situations may arise when market quotations or valuations provided by external pricing vendors are available but the fair value may not represent current market conditions. In those cases, Third Point LLC may substitute valuations provided by external pricing vendors with multiple broker-dealer quotations.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December 31, 2017 , securities valued at $234.4 million ( December 31, 2016 - $315.3 million ), representing 7.6% ( December 31, 2016 - 11.9% ) of investments in securities and derivative assets, and $2.1 million ( December 31, 2016 - $2.0 million ), representing 0.5% ( December 31, 2016 - 1.8% ) of securities sold, not yet purchased and derivative liabilities, are valued based on broker quotes. Private securities, real estate and related debt investment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December 31, 2017 , the Company had $83.4 million ( December 31, 2016 - $63.2 million ) of investments fair valued by the Company’s Investment Manager representing approximately 2.7% ( December 31, 2016 - 2.4% ) of total investments in securities and derivative assets of which 96.0% were also separately valued by third party valuation firms using information obtained from the Company’s Investment Manager. As a result of the inherent uncertainty of valuation for private securities, the estimated fair value may differ materially from the value that would have been used had a ready market existed for these investments.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See discussion of accounting policy for embedded derivatives in Note 2 for additional information.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solidated statements of income (loss)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December 31, 2017 and 2016 , the Company’s asset-backed securities (“ABS”) holdings were as follows: 2017 2016 ($ in thousands) Reperforming loans $ 160,354 71.1 % $ 44,359 17.4 % Subprime RMBS — — % 117,152 46.0 % Market place loans 52,584 23.3 % 44,143 17.3 % Other (1) 12,561 5.6 % 49,198 19.3 % $ 225,499 100.0 % $ 254,852 100.0 % (1) Other includes: U.S. Alt-A positions, collateralized debt obligations, commercial mortgage-backed securities, non-U.S. RMBS and student loans ABS. As of December 31, 2017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In 2015,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During the year ended December 31, 2017 , the Company redeemed $26.7 million ( 2016 - $0.3 million ). The Company has elected the fair value option for this investment. This investment is included in investment in funds valued at NAV and is excluded from the presentation of investments categorized by the level of the fair value hierarchy. The fair value is estimated based on the Company’s share of the NAV in the Kiskadee Fund, as provided by the investment manager, and was $0.8 million as of December 31, 2017 ( December 31, 2016 - $ 27.7 million ). The resulting net gains or losses are reflected in the consolidated statements of income (loss) . As of December 31, 2017 , the Company’s investments in Baxter International Inc. and Nestle SA were the only investments in excess of 10% of the Company’s total shareholders’ equity, with fair values of $311.3 million , or 18.7% , and $322.1 million , or 19.4% , respectively. The key inputs for corporate, government and sovereign bond valuation are coupon frequency, coupon rate and underlying bond spreads. The key inputs for ABS are yield, probability of default, loss severity and prepayment. Key inputs fo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December 31, 2017 and 2016 : December 31, 2017 Quoted prices in active markets Significant other observable inputs Significant unobservable inputs Total (Level 1) (Level 2) (Level 3) Assets ($ in thousand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364,215 Corporate bonds — 21,699 — 21,699 Options 2,668 5,696 — 8,364 Total securities sold, not yet purchased 366,883 27,395 — 394,278 Derivative liabilities (free standing) — 12,418 2,085 14,503 Derivative liabilities (embedded) — — 171 171 Total liabilities $ 366,883 $ 39,813 $ 2,256 $ 408,952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uring the years ended December 31, 2017 and 2016 , the Company made no significant reclassifications of assets or liabilities between Levels 1 and 2. The following table presents the reconciliation of all investments measured at fair value using Level 3 inputs for the years ended December 31, 2017 and 2016 : January 1, Transfers in to (out of) Level 3 Purchases Sales Realized and Unrealized Gains(Losses) (1) December 31, ($ in thousands) Assets Private common equity securities $ 4,799 $ — $ — $ — $ (5 ) $ 4,794 Private preferred equity securities 48,834 — 4,777 (2,102 ) 5,617 57,126 Asset-backed securities 17,628 25,836 72,758 (75,666 ) (13,248 ) 27,308 Bank debt 8,350 — 4 (12,009 ) 3,655 — Corporate bonds 9,255 — 1,577 (1,001 ) 37 9,868 Other debt securities — — 637 — 76 713 Rights and warrants — — — — 435 435 Real estate — — 6,770 — 61 6,831 Total assets $ 88,866 $ 25,836 $ 86,523 $ (90,778 ) $ (3,372 ) $ 107,075 Liabilities Derivative liabilities (free standing) $ (1,326 ) $ — $ — $ (44 ) $ (715 ) $ (2,085 ) Derivative liabilities (embedded) (92 ) — — — (79 ) (171 ) Total liabilities $ (1,418 ) $ — $ — $ (44 ) $ (794 ) $ (2,256 ) January 1, Transfers in to (out of) Level 3 Purchases Sales Realized and Unrealized Gains(Losses) (1) December 31, ($ in thousands) Assets Private common equity securities $ 4,357 $ — $ 60 $ — $ 382 $ 4,799 Private preferred equity securities 24,178 — 20,574 (60 ) 4,142 48,834 Asset-backed securities 2,617 17,390 5,433 (3,527 ) (4,285 ) 17,628 Bank debt 7,660 — 3,248 (928 ) (1,630 ) 8,350 Corporate bonds 3,252 — 12,651 (7,288 ) 640 9,255 Sovereign debt 21 — — (20 ) (1 ) — Total assets $ 42,085 $ 17,390 $ 41,966 $ (11,823 ) $ (752 ) $ 88,866 Liabilities Derivative liabilities (free standing) $ (1,020 ) $ — $ — $ (306 ) $ — $ (1,326 ) Derivative liabilities (embedded) (5,563 ) — 6,072 (861 ) 260 (92 ) Total liabilities $ (6,583 ) $ — $ 6,072 $ (1,167 ) $ 260 $ (1,418 ) (1) Total change in realized and unrealized gains (losses) recorded on Level 3 financial instruments is included in net investment income (loss) in the consolidated statements of income (loss) . Total change in unrealized gains (losses) on fair value of assets using significant unobservable inputs (Level 3) held at the year ended December 31, 2017 was $(9.5) million ( 2016 - $1.0 million and 2015 - $(0.2) million ).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year, gains (losses) are presented as if the assets or liabilities had been transferred out of Level 3 at the beginning of the year. The following table summarizes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December 31, 2017 Assets Fair value ($ in thousands)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December 31, 2016 Assets Fair value ($ in thousands) Valuation technique Unobservable input Range Private equity investments $ 47,608 Market approach Discount 5.0% - 25.0% Volatility 40.0% - 60.0% Time to exit 0.4 - 2.8 years Multiple 2.0 - 3.8x Private equity investments The Company measures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Real estate and other debt securities The values of the investments are based upon available information concerning the market for real estate property investments and the underlying assets of the other debt investments. The valuation methods include, but are not limited to the following: (1) forecasts of future net cash flows based on the Investment Manager’s analysis of future earnings from the investment plus anticipated net proceeds from the sale, disposition or resolution of the investment; (2) discounted earnings multiples applied to stabilized income or adjusted earnings from the investment; (3) recent sales of comparable investments. Rights and warrants The values of the investments are based on the valuation techniques discussed in private equity investments above as they relate to the same underlying securities. For the years ended December 31, 2017 and 2016 , there were no changes in the valuation techniques as they relate to the above.</t>
  </si>
  <si>
    <t>Securities purchased under an agreement to sell</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December 31, 2017 , these positions are not impacted by counterparty netting agreements. Interest payable and receivable related to these transactions are included in interest payable and receivable in the consolidated balance sheets. Generally, repurchase and reverse repurchase agreements mature within 30 to 90 days . The Company may lend securities for securities lending transactions or pledge securities and/or cash for securities borrowed transactions. The value of any securities loaned is reflected in investments in securities. Any collateral received is reflected in due to brokers in the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December 31, 2017 and 2016 : December 31, 2017 Overnights and continuous Up to 30 days 30 - 90 days Greater than 90 days Total ($ in thousands) Repurchase agreements Asset-backed securities $ — $ 10,774 $ 18,844 $ — $ 29,618 December 31, 2016 Overnights and continuous Up to 30 days 30 - 90 days Greater than 90 days Total ($ in thousands) Securities lending transactions U.S. Treasury and agency securities $ 310 $ — $ — $ — $ 310</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December 31, 2017 and 2016 , the Company’s due from/to brokers were comprised of the following: 2017 2016 ($ in thousands) Due from brokers Cash held at brokers $ 295,467 $ 240,205 Receivable from unsettled trades (1) 9,626 44,386 $ 305,093 $ 284,591 Due to brokers Borrowing from prime brokers $ 759,267 $ 855,576 Payable from unsettled trades 10,938 44,025 $ 770,205 $ 899,601 (1) Receivables relating to securities sold by the Company are recorded as receivable from unsettled trades in due from brokers in the Company’s consolidated balance sheets. During the year ended December 31, 2015, the Company’s investment manager, Third Point LLC, exercised appraisal rights relating to an underlying investment, which was bought by a private equity firm. As of December 31, 2016 ,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5.0 million for the trial period. Due from/to brokers include cash balances maintained with the Company’s prime brokers, receivables and payables from unsettled trades and proceeds from securities sold, not yet purchased. In addition, due from/to brokers includes cash collateral received and posted from OTC and repurchase agreement counterparties. As of December 31, 2017 , the Company’s borrowing from prime brokers includes a total non-U.S. currency balance of $70.1 million ( December 31, 2016 - $22.0 million ). The Company uses prime brokerage borrowing arrangements to provide collateral for its letter of credit facilities and to fund trust accounts securing certain reinsurance contracts. As of December 31, 2017 , the Company had $867.6 million ( December 31, 2016 - $726.2 million ) of restricted cash and investments securing letter of credit facilities and certain reinsurance contracts.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net investment income (loss) in the consolidated statements of income (loss) .</t>
  </si>
  <si>
    <t>Derivatives</t>
  </si>
  <si>
    <t>Derivative Instruments and Hedging Activities Disclosure [Abstract]</t>
  </si>
  <si>
    <t>The following tables identify the listing currency, fair value and notional amounts of derivative instruments included in the consolidated balance sheets, categorized by primary underlying risk. Balances are presented on a gross basis. As of December 31, 2017 Listing currency (1) Fair Value Notional Amounts (2) Derivative Assets by Primary Underlying Risk ($ in thousands)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 in thousands)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solidated balance sheets. As of December 31, 2016 Listing currency (1) Fair Value Notional Amounts (2) Derivative Assets by Primary Underlying Risk ($ in thousands) Credit Credit Default Swaps - Protection Purchased EUR / USD $ 10,905 $ 84,327 Equity Price Contracts for Differences - Long Contracts EUR / GBP 1,765 36,879 Total Return Swaps - Long Contracts BRL / USD 617 19,140 Total Return Swaps - Short Contracts JPY 183 8,696 Interest Rates Interest Rate Swaps GBP / USD 2,462 195,571 Interest Rate Swaptions JPY / USD 5,354 424,816 Sovereign Debt Futures - Short Contracts USD 961 107,591 Foreign Currency Exchange Rates Foreign Currency Forward Contracts CAD / CNH / GBP / MXN 653 47,754 Foreign Currency Options - Purchased CNH / EUR / HKD / JPY / 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 / USD 1,056 417,052 Sovereign Debt Futures - Short Contracts EUR / GBP 1,608 159,923 Foreign Currency Exchange Rates Foreign Currency Forward Contracts EUR / JPY / SAR 2,009 214,854 Foreign Currency Options - Sold CNH / 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solidated balance sheets. The following table sets forth, by major risk type, the Company’s realized and unrealized gains (losses) relating to derivatives for the years ended December 31, 2017 , 2016 and 2015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7 2016 2015 Free standing Derivatives - Primary Underlying Risk Realized Gain (Loss) Unrealized Gain (Loss)* Realized Gain (Loss) Unrealized Gain (Loss)* Realized Gain (Loss) Unrealized Gain (Loss)* Commodity Price ($ in thousands) Commodities Futures - Long Contracts $ — $ — $ — $ — $ (1,515 ) $ — Commodity Future Options - Purchased — — 651 — (286 ) 285 Commodity Future Options - Sold — — — — 272 (269 ) Credit Credit Default Swaps - Protection Purchased (3,462 ) (978 ) 4,311 (6,841 ) 1,282 4,839 Credit Default Swaps - Protection Sold 605 (720 ) (4,009 ) 4,149 2,071 (2,098 ) Total Return Swaps - Long Contracts 72 2,000 — — — — Equity Price Contracts for Differences - Long Contracts 58,047 13,334 (4,123 ) 2,245 (6,101 ) 660 Contracts for Differences - Short Contracts 2,608 4,715 (253 ) (3,579 ) 8,459 2,418 Total Return Swaps - Long Contracts 16,863 16,923 (6,835 ) 1,957 1,410 (2,469 ) Total Return Swaps - Short Contracts (15,892 ) (765 ) (4,812 ) (1,198 ) (1,395 ) 45 Index Index Futures - Long Contracts — — — — 1,144 — Interest Rates Bond Futures - Short Contracts — — — — (2,584 ) — Commodity Futures - Short Contracts — — (281 ) (52 ) (580 ) 194 Fixed Income Swap - Short Contracts — — (94 ) — — — Interest Rate Swaps (3,104 ) (1,740 ) 205 1,740 119 — Interest Rate Swaptions (354 ) (2,056 ) (340 ) 869 (771 ) (39 ) Sovereign Debt Futures - Short Contracts (7,798 ) 647 10,519 (647 ) — — Treasury Futures - Short Contracts — — — — (2,734 ) 280 Foreign Currency Exchange Rates Foreign Currency Forward Contracts (10,470 ) (3,048 ) (2,747 ) (2,261 ) 21,429 (3,334 ) Foreign Currency Options - Purchased (6,716 ) 1,164 (2,338 ) (2,229 ) 318 (1,144 ) Foreign Currency Options - Sold 2,183 (80 ) 617 (103 ) 1,214 316 Reinsurance contract derivatives — — — — 30 — $ 32,582 $ 29,396 $ (9,529 ) $ (5,950 ) $ 21,782 $ (316 ) Embedded Derivatives Embedded derivatives in reinsurance contracts $ — $ (79 ) $ — $ 260 $ (5 ) $ 362 Embedded derivatives in deposit contracts — — — — 2,104 — Total Derivative Liabilities (embedded) $ — $ (79 ) $ — $ 260 $ 2,099 $ 362 * Unrealized gain (loss) relates to derivatives still held at reporting date. The Company’s derivative contracts are generally subject to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During the year ended December 31, 2017 , no termination events were triggered under the ISDA Master Agreements. As of December 31, 2017 , the aggregate fair value of all derivative instruments with credit-risk-related contingent features that were in a net liability position was $3.6 million ( December 31, 2016 - $6.1 million ) for which the Company posted collateral in the form of cash of $103.0 million ( December 31, 2016 - $48.8 million ) in the normal course of business. Similarly, the Company held collateral (approximately $3.2 million ) in cash from certain counterparties as of December 31, 2017 . If the credit-risk-related contingent features underlying these instruments had been triggered as of December 31, 2017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December 31, 2017 and 2016 , the gross and net amounts of derivative instruments and repurchase and reverse repurchase agreements that are subject to enforceable master netting arrangements or similar agreements were as follows: Gross Amounts not Offset in the Consolidated Balance Sheet December 31, 2017 Derivative Contracts Gross Amount (1) Financial Instruments Cash Collateral Received Net Amount Financial assets, derivative assets and collateral received ($ in thousands)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solidated Balance Sheet December 31, 2017 Derivative Contracts Gross Amount (2) Financial Instruments Cash Collateral Pledged Net Amount Financial liabilities, derivative liabilities and collateral pledged ($ in thousands)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solidated balance sheets presented above includes the fair value of derivative contract assets as well as gross OTC option contract assets of $3.0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5.7 million included in securities sold, not yet purchased in the consolidated balance sheets. Gross Amounts not Offset in the Consolidated Balance Sheet December 31, 2016 Derivative Contracts Gross Amoun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solidated Balance Sheet December 31, 2016 Derivative Contracts Gross Amoun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solidated balance sheets presented above includes the fair value of derivative contract assets as well as gross OTC option contract assets of $0.7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5 million included in securities sold, not yet purchased in the consolidated balance sheets.</t>
  </si>
  <si>
    <t>Loss and Loss Adjustment Expense Reserves [Abstract]</t>
  </si>
  <si>
    <t>As of December 31, 2017 and 2016 , loss and loss adjustment expense reserves in the consolidated balance sheets was comprised of the following: 2017 2016 ($ in thousands) Case loss and loss adjustment expense reserves $ 115,622 $ 80,370 Incurred but not reported loss and loss adjustment expense reserves 604,260 522,818 Deferred gains on retroactive reinsurance contracts 688 1,941 $ 720,570 $ 605,129 Reserving methodologies The Company’s methodology for reserving for its reinsurance contracts and determining its loss and loss adjustment expense reserves, including incurred but not reported reserves, is as follows: The Company’s actuaries perform an actuarial projection of the Company’s reserves quarterly and have a third-party actuarial review performed periodically. All reserves are estimated on an individual contract basis; there is no aggregation of contracts for projection of ultimate loss or reserves. The Company typically initially reserves individual contracts to the expected loss and loss expense ratio in its pricing analysis. As loss information is received from cedents, the Company incorporates other actuarial methods into its projection of ultimate losses and, hence, reserves. In the Company’s pricing analysis, there is a significant amount of information unique to the individual client and, when necessary, the analysis is supplemented with industry data. Industry data primarily takes the form of paid and incurred development patterns from statutory financial statements and statistical agencies. For the Company’s actuarial reserve projections, the relevant information received from clients includes premium estimates, paid loss and loss adjustment expenses and case reserves. The Company’s actuaries review the data for reasonableness and research any noted anomalies. On each contract, the Company’s actuaries compare the expected paid and incurred amounts at each quarter-end with actual amounts reported. The Company’s actuaries also compare premiums received with projected premium receipts at each quarter end. There is a time lag between when a covered loss event occurs and when it is reported to the Company’s cedents. There is also a time lag between when clients pay claims, establish case reserves and re-estimate their reserves, and when they notify the Company of the payments and/or new or revised case reserves. This reporting lag is typically 60 to 90 days after the end of a reporting period, but can be longer in some cases. The Company’s actuaries use techniques that adjust for this reporting lag. While it would be unusual to have lags that extend beyond 90 days, the Company’s actuarial techniques are designed to adjust for such a circumstance. The principal actuarial methods (and associated key assumptions) used to perform the Company’s quarterly loss reserve analysis may include one or more of the following methods: A priori loss ratio method To estimate ultimate losses using the a priori loss ratio method, the Company multiplies earned premiums by an expected loss ratio. The expected loss ratio is selected as part of the pricing and utilizes individual client data, supplemented by industry data where necessary. This method is often useful when there is limited historical data due to few losses being incurred. Paid loss development method This method estimates ultimate losses by calculating past paid loss development factors and applying them to exposure periods with further expected paid loss development. The paid loss development method assumes that losses are paid at a rate consistent with the historical rate of payment. It provides an objective test of reported loss projections because paid losses contain no case reserve estimates. For some lines of business, claim payments are made slowly and it may take many years for claims to be fully reported and settled. Incurred loss development method This method estimates ultimate losses by using past incurred loss development factors and applying them to exposure periods with further expected incurred loss development. Since incurred losses include payments and case reserves, changes in both of these amounts are incorporated in this method. This approach provides a larger volume of data to estimate ultimate losses than paid loss methods. Thus, incurred loss patterns may be less varied than paid loss patterns, especially for coverages that have historically been paid out over a long period of time but for which claims are incurred relatively early and case loss reserve estimates are established. Bornhuetter-Ferguson paid and incurred loss methods These methods are a weighted average of the a priori loss ratio method and the relevant development method. The weighting between the two methods depends on the maturity of the business. This means that for the more recent years a greater weight is placed on the a priori loss ratio method, while for the more mature years a greater weight is placed on the development methods. These methods avoid some of the distortions that could result from a large development factor being applied to a small base of paid or incurred losses to calculate ultimate losses. This method will react slowly if actual paid or incurred loss experience develops differently than historical paid or incurred loss experience because of major changes in rate levels, retentions or deductibles, the forms and conditions of coverage, the types of risks covered or a variety of other factors. IBNR to outstanding ratio method This method is used in selected cases typically for very mature years that still have open claims. This method assumes that the estimated future loss development is indicated by the current level of case reserves. Key to the projection of ultimate loss is the amount of credibility or weight assigned to each actuarial method. Each method has advantages and disadvantages, and those can change depending on numerous factors including the reliability of the underlying data. The selection and weighting of the projection methods is a highly subjective process. In order to achieve a desirable amount of consistency from study to study and between contracts, the Company’s actuaries have implemented a weighting scheme that incorporates numerous “rules” for the weighting of actuarial methods. These rules attempt to effectively standardize the process used for selecting weights for the various methods. There are numerous circumstances where the rules would be modified for specific reinsurance contracts; examples would include a large market event or new information on historical years that may cause us to increase our a priori loss ratio. As part of the Company’s quarterly reserving process, loss-sensitive contingent expenses (e.g., profit commissions, sliding-scale ceding commissions, etc.) are calculated on an individual contract basis. These expense calculations are based on the updated ultimate loss estimates derived from the Company's quarterly reserving process. The Company’s reserving methodologies use a loss reserving model that calculates a point estimate for the Company’s ultimate losses. Although the Company believes that its assumptions and methodologies are reasonable, the ultimate payments may vary, potentially materially, from the estimates that the Company has made. There were no significant changes made to the Company’s methodology for calculating loss and loss adjustment reserves for the year ended December 31, 2017 . Roll forward of loss and loss adjustment expense reserves The following table represents the activity in the loss and loss adjustment expense reserves for the years ended December 31, 2017 , 2016 and 2015 : 2017 2016 2015 ($ in thousands) Gross reserves for loss and loss adjustment expenses, beginning of year $ 605,129 $ 466,047 $ 277,362 Less: loss and loss adjustment expenses recoverable, beginning of year (1 ) (125 ) (814 ) Net reserves for loss and loss adjustment expenses, beginning of year 605,128 465,922 276,548 Increase (decrease) in net loss and loss adjustment expenses incurred in respect of losses occurring in: Current year 422,801 372,002 418,521 Prior years (51,260 ) 24,976 (2,474 ) Amortization of deferred gains on retroactive reinsurance contracts (1,483 ) (1,046 ) (856 ) Total incurred loss and loss adjustment expenses 370,058 395,932 415,191 Net loss and loss adjustment expenses paid in respect of losses occurring in: Current year (110,799 ) (105,921 ) (100,403 ) Prior years (162,447 ) (133,241 ) (121,665 ) Total net paid losses (273,246 ) (239,162 ) (222,068 ) Foreign currency translation 17,517 (17,564 ) (3,749 ) Net reserves for loss and loss adjustment expenses, end of year 719,457 605,128 465,922 Plus: loss and loss adjustment expenses recoverable, end of year 1,113 1 125 Gross reserves for loss and loss adjustment expenses, end of year $ 720,570 $ 605,129 $ 466,047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52.7 million net favorable development in prior years’ reserves, which includes amortization of deferred gains, for the year ended December 31, 2017 includes $22.3 million of net favorable reserve development related to decreases in loss reserve estimates and $30.4 million decrease in loss reserves resulting from decrease s in premium earnings estimates on certain contracts. The net favorable development in loss reserves as well as the impact of any offsetting changes in acquisition costs as a result of sliding scale or profit commissions is explained as follows: • The $22.3 million of net favorable prior years’ reserve development for the year ended December 31, 2017 was accompanied by net increase s of $19.8 million in acquisition costs, resulting in a $2.5 million improvement in the net underwriting results, primarily due to: • $5.8 million of net favorable underwriting loss development relating to several workers’ compensation contracts written from 2012 to 2014, driven by better than expected loss experience; • $1.3 million of net favorable underwriting loss development from several other contracts as a result of better than expected loss experience; partially offset by • $4.6 million of net adverse underwriting loss development relating to non-standard auto contracts, primarily due to the inability of cedents to promptly react to increasing frequency and severity trends, resulting in underpriced business and adverse selection. • The $30.4 million net favorable development in loss and loss adjustment expenses incurred resulting from decreases in premium earnings estimates was accompanied by a $21.7 million decrease in acquisition costs, for a total of $52.1 million decrease in loss and loss adjustment expenses incurred and acquisition costs. The decrease in loss and loss adjustment expenses incurred and acquisition costs was due to a decrease in prior period earned premium of $50.0 million . The decrease in prior period earned premium was the result of changes in ultimate premium and earning pattern estimates. The net impact was an improvement of $2.1 million to the net underwriting results for the year ended December 31, 2017. • In total, the change in net underwriting loss for prior periods due to loss reserve development and adjustments to premium earnings estimates resulted in an improvement of $4.6 million in the net underwriting results for the year ended December 31, 2017 . The $23.9 million increase in prior years’ reserves, which includes amortization of deferred gains, for the year ended December 31, 2016 includes $10.5 million of net adverse reserve development related to re-estimating loss reserves and $13.4 million of additional loss reserves resulting from increases in premium earnings estimates on certain contracts. The net increase in loss reserves as well as the impact of any offsetting changes in acquisition costs as a result of sliding scale or profit commissions is explained as follows: • The $10.5 million of net adverse prior years’ reserve development for the year ended December 31, 2016 was accompanied by net increases of $2.0 million in acquisition costs, resulting in a net increase of $12.5 million in net underwriting loss, primarily due to: • $4.8 million of net adverse underwriting loss development relating to one multi-line contract written since 2014. This contract contains underlying commercial auto physical damage and auto extended warranty exposure. The adverse loss experience is a result of an increase in the number of reported claims and inadequate pricing in certain segments of the underlying business; • $4.0 million of net adverse underwriting loss development relating to non-standard auto contracts, primarily due to the inability of cedents to promptly react to increasing frequency and severity trends, resulting in underpriced business and adverse selection; • $3.7 million of net adverse underwriting loss development relating to our Florida homeowners’ reinsurance contracts primarily as a result of higher than anticipated water damage claims and an increase in the practice of assignment of benefits whereby homeowners assign their rights for filing and settling claims to attorneys and public adjusters, which has led to increases in the frequency of claims reported as well as the severity of losses and loss adjustment expenses. Contracts for which we experienced this adverse loss development have not been renewed; • $3.3 million of net adverse underwriting loss development relating to a workers’ compensation contract written from 2012 to 2014 under which we have been experiencing higher than expected reported claims development that led to an increase in our previous loss assumptions on this contract; and • $2.1 million of net favorable underwriting loss development from several other contracts. • The $13.4 million increase in loss and loss adjustment expenses incurred related to the increase in premium earnings estimates on certain contracts was accompanied by a $6.4 million increase in acquisition costs, for a total of $19.8 million increase in loss and loss adjustment expenses incurred and acquisition costs. The related increase in earned premium related to the increase in premium estimates was $19.5 million , resulting in a $0.3 million increase to the net underwriting loss for the year ended December 31, 2016 . • In total, the change in net underwriting loss for prior periods due to loss reserve development and adjustments to premium earnings estimates was an increase in net underwriting loss of $12.8 million for the year ended December 31, 2016 . The $3.3 million net favorable development in prior years’ reserves, which includes amortization of deferred gains, for the year ended December 31, 2015 includes $5.4 million of net favorable reserve development related to re-estimating loss reserves and $2.1 million of additional loss reserves resulting from increases in premium earnings estimates on certain contracts. The net favorable reserve development as well as the impact of any offsetting changes in acquisition costs as a result of sliding scale or profit commissions is explained as follows: • The net $5.4 million of favorable prior years’ reserve development for the year ended December 31, 2015 was accompanied by net increases of $13.2 million in acquisition costs, resulting in a net increase of $7.8 million in net underwriting loss. The $7.8 million net increase in net underwriting loss was a result of having favorable loss reserve development on certain contracts that was either fully or partially offset by increases in sliding scale or profit commissions whereas certain workers’ compensation, auto and property contracts with adverse loss development did not have offsetting decreases in acquisition costs to the same degree, resulting in the net favorable development being more than offset by acquisition costs in the period. • The $2.1 million increase in loss and loss adjustment expenses incurred related to the increase in premium estimates on certain contracts was accompanied by similar changes in the net premiums earned and acquisition costs for those contracts, resulting in a net decrease of $0.3 million in net underwriting loss for the year ended December 31, 2015 . • In total, loss reserve development related to re-estimating loss reserves and increases in premium earnings estimates for prior years resulted in an increase of $7.5 million in net underwriting loss for the year ended December 31, 2015 . The net paid losses included $24.8 million , $1.0 million and $79.1 million of paid losses related to contracts that were commuted during the years ended December 31, 2017 , 2016 and 2015 , respectively. Incurred and paid development tables by accident year The Company manages its business on the basis of one operating segment, property and casualty reinsurance. The Company has disaggregated its loss information presented in the tables below by prospective and retroactive reinsurance. For its prospective reinsurance business, the Company further disaggregated by the different lines of business included in this segment. The Company’s retroactive reinsurance contracts have been presented by year of inception. The Company’s retroactive reinsurance contracts within each inception year share similar characteristics and as a result, have not been disaggregated further. The Company has presented the below development tables for all accident years shown using exchange rates as at December 31, 2017. All accident years prior to the current year have been restated and presented using the current year exchange rate.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In addition, many of the Company’s contracts have sliding scale or profit commissions whereby loss reserve development can be offset by changes in acquisition costs. See additional disclosure above on the net impact on underwriting income after considering the impact of changes in premium estimates and the impact of acquisition costs for the years ended December 31, 2017 , 2016 and 2015 . Property and Casualty Reinsurance - Prospective Reinsurance Contracts The following tables provide a breakdown of the Company’s loss and loss adjustment expenses incurred, net and net loss and loss adjustment expenses paid by accident year by line of business for the Company’s prospective reinsurance contracts for the years ended December 31, 2017 and 2016. The information related to loss and loss adjustment expenses incurred, net and net loss and loss adjustment expenses paid for the years ended December 31, 2012 through 2016 is presented as supplementary information and is unaudited: Property Loss and loss adjustment expenses incurred, net Accident year 2012 2013 2014 2015 2016 2017 IBNR loss and LAE reserves, net ($ in thousands) &lt;----------------------------------------- Unaudited -----------------------------------------&gt; 2012 $ 10,917 $ 8,672 $ 9,375 $ 9,353 $ 9,416 $ 9,472 $ 31 2013 — 27,765 24,980 25,766 25,882 25,785 101 2014 — — 40,256 40,920 41,336 44,627 640 2015 — — — 50,330 52,533 54,635 3,706 2016 — — — — 45,415 43,038 7,579 2017 — — — — — 41,237 12,153 Total $ 218,794 $ 24,210 Cumulative net losses and loss adjustment expenses paid Accident year 2012 2013 2014 2015 2016 2017 ($ in thousands) &lt;----------------------------------------- Unaudited -----------------------------------------&gt; 2012 $ 4,656 $ 8,381 $ 9,075 $ 9,186 $ 9,352 $ 9,400 2013 — 14,635 22,229 24,023 25,167 25,406 2014 — — 19,420 34,381 38,448 42,775 2015 — — — 22,706 43,382 48,360 2016 — — — — 21,593 31,871 2017 — — — — — 24,713 Total $ 182,525 Property - net reserves for loss and loss adjustment expenses, end of year $ 36,269 Workers’ Compensation Loss and loss adjustment expenses incurred, net Accident year 2012 2013 2014 2015 2016 2017 IBNR loss and LAE reserves, net ($ in thousands) &lt;----------------------------------------- Unaudited -----------------------------------------&gt; 2012 $ 4,037 $ 4,534 $ 5,066 $ 5,596 $ 5,715 $ 5,720 $ 78 2013 — 27,449 28,616 33,365 33,449 33,252 2,107 2014 — — 40,247 46,568 47,200 43,470 6,698 2015 — — — 35,749 37,138 34,800 10,077 2016 — — — — 40,433 39,205 15,461 2017 — — — — — 41,075 27,972 Total $ 197,522 $ 62,393 Cumulative net losses and loss adjustment expenses paid Accident year 2012 2013 2014 2015 2016 2017 ($ in thousands) &lt;----------------------------------------- Unaudited -----------------------------------------&gt; 2012 $ 93 $ 624 $ 3,017 $ 4,280 $ 4,969 $ 4,796 2013 — 2,587 9,142 16,840 22,826 26,956 2014 — — 4,073 15,947 24,280 29,573 2015 — — — 2,669 10,755 17,001 2016 — — — — 3,985 13,236 2017 — — — — — 4,586 Total $ 96,148 Workers’ Compensation - net reserves for loss and loss adjustment expenses, end of year $ 101,374 Auto Loss and loss adjustment expenses incurred, net Accident year 2012 2013 2014 2015 2016 2017 IBNR loss and LAE reserves, net ($ in thousands) &lt;----------------------------------------- Unaudited -----------------------------------------&gt; 2012 $ 13,247 $ 12,264 $ 11,777 $ 11,534 $ 11,433 $ 11,333 $ 10 2013 — 20,830 19,990 19,472 19,338 19,482 61 2014 — — 104,896 103,473 103,568 103,661 347 2015 — — — 82,677 88,705 89,550 1,109 2016 — — — — 77,785 85,903 3,226 2017 — — — — — 48,758 16,932 Total $ 358,687 $ 21,685 Cumulative net losses and loss adjustment expenses paid Accident year 2012 2013 2014 2015 2016 2017 ($ in thousands) &lt;----------------------------------------- Unaudited -----------------------------------------&gt; 2012 $ 5,619 $ 9,989 $ 11,387 $ 11,450 $ 11,382 $ 11,318 2013 — 8,673 17,244 18,686 19,066 19,363 2014 — — 45,766 97,651 101,626 102,868 2015 — — — 42,451 80,765 86,100 2016 — — — — 38,059 77,511 2017 — — — — — 23,546 Total $ 320,706 Auto - net reserves for loss and loss adjustment expenses, end of year $ 37,981 Other Casualty Loss and loss adjustment expenses incurred, net Accident year 2012 2013 2014 2015 2016 2017 IBNR loss and LAE reserves, net ($ in thousands) &lt;----------------------------------------- Unaudited -----------------------------------------&gt; 2012 $ — $ — $ — $ — $ — $ — $ — 2013 — — — — — — — 2014 — — 5,480 7,519 7,316 4,903 1,644 2015 — — — 45,558 48,315 33,396 16,381 2016 — — — — 63,082 52,118 36,975 2017 — — — — — 70,183 66,396 Total $ 160,600 $ 121,396 Cumulative net losses and loss adjustment expenses paid Accident year 2012 2013 2014 2015 2016 2017 ($ in thousands) &lt;----------------------------------------- Unaudited -----------------------------------------&gt; 2012 $ — $ — $ — $ — $ — $ — 2013 — — — — — — 2014 — — 16 340 1,390 2,226 2015 — — — 310 3,612 9,053 2016 — — — — 621 6,165 2017 — — — — — 1,418 Total $ 18,862 Other Casualty - net reserves for loss and loss adjustment expenses, end of year $ 141,738 Credit &amp; Financial Lines Loss and loss adjustment expenses incurred, net Accident year 2012 2013 2014 2015 2016 2017 IBNR loss and LAE reserves, net ($ in thousands) &lt;----------------------------------------- Unaudited -----------------------------------------&gt; 2012 $ — $ — $ — $ — $ — $ — $ — 2013 — 364 408 113 107 99 22 2014 — — 5,846 2,653 2,427 2,204 859 2015 — — — 5,245 5,044 4,758 1,834 2016 — — — — 10,743 10,729 6,478 2017 — — — — — 13,768 11,960 Total $ 31,558 $ 21,153 Cumulative net losses and loss adjustment expenses paid Accident year 2012 2013 2014 2015 2016 2017 ($ in thousands) &lt;----------------------------------------- Unaudited -----------------------------------------&gt; 2012 $ — $ — $ — $ — $ — $ — 2013 — — 11 66 74 78 2014 — — 42 784 1,038 1,318 2015 — — — 402 1,128 2,045 2016 — — — — 1,013 2,326 2017 — — — — — 1,100 Total $ 6,867 Credit &amp; Financial Lines - net reserves for loss and loss adjustment expenses, end of year $ 24,691 Multi-line Loss and loss adjustment expenses incurred, net Accident year 2012 2013 2014 2015 2016 2017 IBNR loss and LAE reserves, net ($ in thousands) &lt;----------------------------------------- Unaudited -----------------------------------------&gt; 2012 $ — $ — $ — $ — $ — $ — $ — 2013 — 23,282 4,272 4,564 4,564 4,564 — 2014 — — 41,188 34,570 37,738 35,489 16,338 2015 — — — 86,605 100,023 107,837 30,203 2016 — — — — 132,050 121,723 37,665 2017 — — — — — 101,037 39,451 Total $ 370,650 $ 123,657 Cumulative net losses and loss adjustment expenses paid Accident year 2012 2013 2014 2015 2016 2017 ($ in thousands) &lt;----------------------------------------- Unaudited -----------------------------------------&gt; 2012 $ — $ — $ — $ — $ — $ — 2013 — — 1,243 4,563 4,563 4,563 2014 — — 1,245 14,289 19,476 18,969 2015 — — — 30,914 58,792 74,646 2016 — — — — 39,413 76,791 2017 — — — — — 54,216 Total $ 229,185 Multi-line - net reserves for loss and loss adjustment expenses, end of year $ 141,465 Other Specialty Loss and loss adjustment expenses incurred, net Accident year 2012 2013 2014 2015 2016 2017 IBNR loss and LAE reserves, net ($ in thousands) &lt;----------------------------------------- Unaudited -----------------------------------------&gt; 2012 $ 52,105 $ 49,942 $ 50,055 $ 50,055 $ 50,065 $ 50,104 $ 1 2013 — 2,308 24,274 23,450 23,138 23,135 1 2014 — — — — — — — 2015 — — — — — — — 2016 — — — — — — — 2017 — — — — — 4,033 4,029 Total $ 77,272 $ 4,031 Cumulative net losses and loss adjustment expenses paid Accident year 2012 2013 2014 2015 2016 2017 ($ in thousands) &lt;----------------------------------------- Unaudited -----------------------------------------&gt; 2012 $ 2,666 $ 48,455 $ 50,024 $ 50,025 $ 50,067 $ 50,103 2013 — — 22,232 23,138 23,134 23,135 2014 — — — — — — 2015 — — — — — — 2016 — — — — — — 2017 — — — — — 4 Total $ 73,242 Other Specialty - net reserves for loss and loss adjustment expenses, end of year $ 4,030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6 is presented as supplementary information and is unaudited. Contracts incepting in the year ended December 31, 2012 The Company did not enter into any retroactive reinsurance contracts during the year ended December 31, 2012. Contracts incepting in the year ended December 31, 2013 Loss and loss adjustment expenses incurred, net Accident year 2013 2014 2015 2016 2017 IBNR loss and LAE reserves, net ($ in thousands) &lt;------------------------------ Unaudited ------------------------------&gt; 2008 $ — $ — $ — $ — $ — $ — 2009 — — — — — — 2010 914 704 704 704 704 — 2011 5,419 4,173 4,173 4,173 4,173 — 2012 10,197 7,853 7,853 7,853 7,853 — 2013 4,908 3,779 3,779 3,779 3,779 — 2014 — — — — — — 2015 — — — — — — 2016 — — — — — — 2017 — — — — — — Total $ 16,509 $ — Cumulative net loss and loss adjustment expenses paid Accident year 2013 2014 2015 2016 2017 ($ in thousands) &lt;------------------------------ Unaudited ------------------------------&gt; 2008 $ — $ — $ — $ — $ — 2009 — — — — — 2010 — 279 704 704 704 2011 — 1,654 4,173 4,173 4,173 2012 — 3,113 7,853 7,853 7,853 2013 — 1,498 3,779 3,779 3,779 2014 — — — — — 2015 — — — — — 2016 — — — — — 2017 — — — — — Total $ 16,509 Net reserves for loss and loss adjustment expenses from 2008 to 2017 — Net reserves for loss and loss adjustment expenses prior to 2008 12,402 Contracts incepting in the year ended December 31, 2013 - net reserves for loss and loss adjustment expenses, end of year $ 12,402 Contracts incepting in the year ended December 31, 2014 Loss and loss adjustment expenses incurred, net Accident year 2014 2015 2016 2017 IBNR loss and LAE reserves, net ($ in thousands) &lt;-------------------- Unaudited --------------------&gt; 2008 $ 281 $ — $ — $ — $ — 2009 382 — — — — 2010 444 — — — — 2011 4,184 3,411 3,025 3,231 3,231 2012 12,002 10,658 9,451 10,094 10,094 2013 18,640 16,715 14,822 15,831 15,831 2014 10,548 9,469 8,396 8,968 8,968 2015 — — — — — 2016 — — — — — 2017 — — — — — Total $ 38,124 $ 38,124 Cumulative net loss and loss adjustment expenses paid Accident year 2014 2015 2016 2017 ($ in thousands) &lt;-------------------- Unaudited --------------------&gt; 2008 $ — $ — $ — $ — 2009 — — — — 2010 — — — — 2011 — — — — 2012 — — — — 2013 — — — — 2014 — — — — 2015 — — — — 2016 — — — — 2017 — — — — Total $ — Net reserves for loss and loss adjustment expenses from 2008 to 2017 38,124 Net reserves for loss and loss adjustment expenses prior to 2008 — Contracts incepting in the year ended December 31, 2014 - net reserves for loss and loss adjustment expenses, end of year $ 38,124 Contracts incepting in the year ended December 31, 2015 Loss and loss adjustment expenses incurred, net Accident year 2015 2016 2017 IBNR loss and LAE reserves, net ($ in thousands) &lt;--------- Unaudited ---------&gt; 2008 $ 2,010 $ 2,010 $ 1,385 $ 1,385 2009 2,510 2,510 1,729 1,729 2010 24,750 24,750 19,100 19,100 2011 21,238 21,238 16,350 16,350 2012 15,917 15,917 12,223 12,223 2013 13,616 13,616 10,400 10,400 2014 15,802 15,802 12,095 12,095 2015 2,596 2,596 1,788 1,788 2016 — — — — 2017 — — — — Total $ 75,070 $ 75,070 Cumulative net loss and loss adjustment expenses paid Accident year 2015 2016 2017 ($ in thousands) &lt;--------- Unaudited ---------&gt; 2008 $ — $ — $ — 2009 — — — 2010 — — — 2011 — — — 2012 — — — 2013 — — — 2014 — — — 2015 — — — 2016 — — — 2017 — — — Total $ — Net reserves for loss and loss adjustment expenses from 2008 to 2017 75,070 Net reserves for loss and loss adjustment expenses prior to 2008 328 Contracts incepting in the year ended December 31, 2015 - net reserves for loss and loss adjustment expenses, end of year $ 75,398 Contracts incepting in the year ended December 31, 2016 The Company did not enter into any retroactive reinsurance contracts during the year ended December 31, 2016. Contracts incepting in the year ended December 31, 2017 Loss and loss adjustment expenses incurred, net Accident year 2017 IBNR loss and LAE reserves, net ($ in thousands) 2008 $ 183 $</t>
  </si>
  <si>
    <t>Management, performance and founders fees</t>
  </si>
  <si>
    <t>Management, Performance and Founders Fees [Abstract]</t>
  </si>
  <si>
    <t>Third Point Re, Third Point Re BDA, TPRUSA and Third Point Re USA are parties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to related party during the period, unless funds are redeemed from the Joint Venture accounts, in which case, the proportionate share of performance fee, as described in Note 17 , associated with the redemption is earned and allocated to noncontrolling interests in related party. At the end of each year, the remaining portion of the performance fee payable that has not been included in noncontrolling interests in related party through redemptions is earned and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dditionally, Third Point LLC is entitled to receive management fees, which are paid monthly. Pursuant to the Investment Agreements, a total management fee of 1.5% , ( 2.0% up to December 22, 2016), of net investments managed by Third Point LLC was paid to Third Point LLC and certain founding investors. For the years ended December 31, 2017 , 2016 and 2015 , management and performance fees to related parties are as follows: 2017 2016 2015 ($ in thousands) Management fees - Third Point LLC $ 36,733 $ 7,110 $ 6,362 Management fees - Founders (1) — 35,321 36,053 Performance fees - Third Point Advisors LLC (before loss carryforward) 93,978 17,276 7,061 Performance fees - loss carryforward — — (6,199 ) $ 130,711 $ 59,707 $ 43,277 (1) KEP TP Bermuda Ltd., KIA TP Bermuda Ltd., Pine Brook LVR, L.P., P RE Opportunities Ltd. and Dowling Capital Partners I, L.P., collectively the “Founders”, received a share of the management fees in proportion to their initial investments in Third Point Re until December 22, 2016. As of December 31, 2017 , $94.0 million ( December 31, 2016 - $17.3 million ) related to performance fees earned by TP GP were included in noncontrolling interests in related party. See Note 17 for additional information.</t>
  </si>
  <si>
    <t>Deposit contracts</t>
  </si>
  <si>
    <t>Deposit Contracts, Liabilities [Abstract]</t>
  </si>
  <si>
    <t>The following table represents activity in the deposit contacts for the years ended December 31, 2017 , 2016 and 2015 : 2017 2016 2015 ($ in thousands) Balance, beginning of year $ 104,905 $ 83,955 $ 145,430 Consideration received 22,658 22,463 21,246 Consideration receivable 2,080 — — Net investment expense (income) allocation 2,800 (164 ) 2,207 Payments (3,545 ) (915 ) (84,928 ) Foreign currency translation 235 (434 ) — Balance, end of year $ 129,133 $ 104,905 $ 83,955</t>
  </si>
  <si>
    <t>Senior Notes payable and letter of credit facilities (Notes)</t>
  </si>
  <si>
    <t>Debt Disclosure [Abstract]</t>
  </si>
  <si>
    <t>Senior Notes payable and letter of credit facilities</t>
  </si>
  <si>
    <t>Senior Notes payable As of December 31, 2017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December 31, 2017 , the Company had capitalized $1.3 million of costs associated with the Notes, which are presented as a direct deduction from the principal amount of the Notes on the consolidated balance sheets. As of December 31, 2017 , the Notes had an estimated fair value of $116.7 million (December 31, 2016 - $103.4 million ). The fair value measurements were based on observable inputs and therefore were considered to be Level 2. The Company was in compliance with all debt covenants as of December 31, 2017 and 2016 . Letters of credit As of December 31, 2017 , the Company had entered into the following letter of credit facilities: Facility (1) Utilized Collateral December 31, 2017 ($ in thousands) Citibank 300,000 163,262 163,262 Lloyds Bank 125,000 87,225 87,225 $ 425,000 $ 250,487 $ 250,487 (1) During the year ended December 31, 2017, the BNP Paribas facility of $50.0 million with Third Point Re USA and the J.P. Morgan facility of and $50.0 million with Third Point Re BDA were not renewed. The Company’s letter of credit facilities are bilateral agreements that generally renew on an annual basis. The letters of credit issued under the letter of credit facilities are fully collateralized. See Note 3 for additional information.</t>
  </si>
  <si>
    <t>Net investment income</t>
  </si>
  <si>
    <t>Net Investment Income [Abstract]</t>
  </si>
  <si>
    <t>Net investment income (loss) for the years ended December 31, 2017 , 2016 and 2015 consisted of the following: 2017 2016 2015 Net investment income (loss) by type ($ in thousands) Net realized gains on investments and investment derivatives $ 225,016 $ 33,505 $ 14,398 Net unrealized gains (losses) on investments and investment derivatives 255,194 70,290 (34,181 ) Net gains (losses) on foreign currencies 6,441 (2,557 ) 933 Dividend and interest income 65,896 77,160 45,103 Dividends paid on securities sold, not yet purchased (5,724 ) (1,977 ) (1,279 ) Other expenses (24,073 ) (19,422 ) (11,305 ) Net gain (loss) on investment in Kiskadee Fund (86 ) 1,533 1,465 Net investment income related to Catastrophe Reinsurer and Catastrophe Fund — — 69 Net investment income before management and performance fees to related parties 522,664 158,532 15,203 Management and performance fees to related parties (130,711 ) (59,707 ) (43,277 ) Net investment income (loss) $ 391,953 $ 98,825 $ (28,074 ) The following table provides an additional breakdown of our net investment income (loss) by asset and liability type for the years ended December 31, 2017 , 2016 and 2015 consisted of the following: 2017 2016 2015 Net investment income (loss) by asset type ($ in thousands) Equity securities $ 467,527 $ 78,955 $ (37,689 ) Private common equity securities (6 ) 333 (3,511 ) Private preferred equity securities 5,764 4,146 5,187 Total equities 473,285 83,434 (36,013 ) Asset-backed securities 12,571 1,166 61,730 Bank debt 8,868 6,887 184 Corporate bonds 6,462 115,568 (45,590 ) Municipal bonds — — (139 ) U.S. Treasury securities 2,366 2,605 (1,876 ) Sovereign debt 21,553 8,267 21,142 Other debt securities 2,546 — — Total debt securities 54,366 134,493 35,451 Options (33,510 ) (28,426 ) (29,062 ) Rights and warrants 169 (370 ) (1,679 ) Real estate 502 — — Trade claims (89 ) 116 249 Total other investments (32,928 ) (28,680 ) (30,492 ) Net investment income in funds valued at NAV 10,309 1,330 (5,424 ) Total net investment income from invested assets 505,032 190,577 (36,478 ) Net investment income (loss) by liability type Equity securities (35,643 ) (11,725 ) (4,098 ) Sovereign debt — (382 ) 1,967 Corporate bonds (1,725 ) (4,195 ) 9,806 Options (2,907 ) 11,272 25,411 Total net investment income (loss) from securities sold, not yet purchased (40,275 ) (5,030 ) 33,086 Other investment income (losses) and other expenses not presented above Other investment expenses (5,103 ) (6,068 ) (5,486 ) Net investment income (loss) on derivative contracts 61,978 (15,479 ) 21,437 Net investment income (loss) on cash, including foreign exchange gain (loss) (1,454 ) (10,173 ) 120 Net investment losses on securities purchased under an agreement to sell and securities sold under and agreement to repurchase (87 ) (1,970 ) (2,373 ) Withholding taxes reclassified to income tax expense 2,573 6,675 4,828 Net investment income related to Catastrophe Reinsurer and Catastrophe Fund — — 69 Total other investment income (losses) and other expenses 57,907 (27,015 ) 18,595 Net investment income before management and performance fees to related parties 522,664 158,532 15,203 Management and performance fees to related parties (130,711 ) (59,707 ) (43,277 ) Net investment income (loss) $ 391,953 $ 98,825 $ (28,074 )</t>
  </si>
  <si>
    <t>Other Income and Expenses [Abstract]</t>
  </si>
  <si>
    <t>Other expenses for the years ended December 31, 2017 , 2016 and 2015 consisted of the following: 2017 2016 2015 ($ in thousands) Investment expense (income) and change in fair value of embedded derivatives in deposit liabilities $ 2,800 $ (164 ) $ 2,207 Investment expense and change in fair value of embedded derivatives in reinsurance contracts 9,874 8,551 6,407 $ 12,674 $ 8,387 $ 8,614</t>
  </si>
  <si>
    <t>Income taxes (Notes)</t>
  </si>
  <si>
    <t>Income Tax Disclosure [Abstract]</t>
  </si>
  <si>
    <t>Income taxes</t>
  </si>
  <si>
    <t>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December 31, 2017 , the Company has accrued $1.9 million (December 31, 2016 - $1.6 million ) for uncertain tax positions. For the years ended December 31, 2017 , 2016 and 2015 , the Company recorded income tax expense (benefit), as follows: 2017 2016 2015 ($ in thousands) Income tax expense (benefit) related to U.S. and U.K. subsidiaries $ 9,248 $ (1,232 ) $ (6,633 ) Change in uncertain tax positions 155 147 (1,100 ) Withholding taxes on certain investment transactions 2,573 6,678 4,828 $ 11,976 $ 5,593 $ (2,905 ) The following is a summary of the Company’s income (loss) before income tax expense (benefit) by jurisdiction for the years ended December 31, 2017 , 2016 and 2015 : 2017 2016 2015 ($ in thousands) Bermuda $ 266,497 $ 38,243 $ (71,416 ) United States 27,172 (3,687 ) (18,981 ) United Kingdom 78 (87 ) 53 Income (loss) before income tax expense (benefit) $ 293,747 $ 34,469 $ (90,344 ) The Company’s expected income tax provision computed on pre-tax income at the weighted average tax rate has been calculated as the sum of the pre-tax income in each jurisdiction multiplied by that jurisdiction’s applicable statutory tax rate. Statutory tax rates of 0.0% , 35.0% and 19.25% have been used for Bermuda, the United States and the United Kingdom, respectively. As of December 31, 2017 , the Company has income tax returns open for examination in the United States for the tax years 2015 and 2016. The following table presents a reconciliation of expected income taxes to income tax expense (benefit) for the years ended December 31, 2017 , 2016 and 2015 : 2017 2016 2015 ($ in thousands) Bermuda (expected tax expense at 0%) $ — $ — $ — Foreign taxes at local expected rates: United States 9,510 (1,290 ) (6,644 ) United Kingdom 15 (17 ) 11 Withholding taxes on certain investment transactions 2,573 6,678 4,828 Change in uncertain tax positions 155 147 (1,100 ) Non-deductible expenses and other (277 ) 75 — Income tax expense (benefit) $ 11,976 $ 5,593 $ (2,905 ) The following table presents the Company’s current and deferred incomes taxes for the years ended December 31, 2017 , 2016 and 2015 : 2017 2016 2015 ($ in thousands) Current tax expense $ 2,824 $ 6,825 $ 3,728 Deferred tax expense (benefit) 9,152 (1,232 ) (6,633 ) Income tax expense (benefit) $ 11,976 $ 5,593 $ (2,905 ) The following table presents the tax effects of temporary differences that give rise to the deferred tax assets and deferred tax liabilities as of December 31, 2017 , 2016 and 2015 : 2017 2016 2015 ($ in thousands) Deferred tax assets: Discounting of loss and loss adjustment expense reserves $ 330 $ 451 $ 119 Unearned premiums 1,634 2,486 2,329 Temporary differences in recognition of expenses 138 1,134 573 Net operating and capital loss carryforwards 7,048 13,326 7,839 Total deferred tax assets 9,150 17,397 10,860 Deferred tax liabilities: Deferred acquisition costs 7,798 4,079 3,515 Unrealized gains on investments 2,435 5,438 712 Total deferred tax liabilities 10,233 9,517 4,227 Net deferred tax asset (liability) $ (1,083 ) $ 7,880 $ 6,633 The deferred tax assets and liabilities as of December 31, 2017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17 and 2016 . As of December 31, 2017 , deferred tax assets include $26.1 million net operating loss related to the Company’s U.S. subsidiaries that can be carried forward for twenty years and part of which will begin to expire in 2035.</t>
  </si>
  <si>
    <t>Share capital</t>
  </si>
  <si>
    <t>Equity [Abstract]</t>
  </si>
  <si>
    <t>The following tables are a summary of the common shares issued and outstanding and shares repurchased held as treasury shares as of and for the years ended December 31, 2017 and 2016 : Common shares 2017 2016 Common shares issued, beginning of year 106,501,299 105,479,341 Options exercised 150,802 514,059 Restricted shares granted, net of forfeitures (35,011 ) 47,712 Performance restricted shares granted, net of forfeitures 610,257 460,187 Common shares issued, end of year 107,227,347 106,501,299 Treasury shares, end of year (3,944,920 ) (644,768 ) Common shares outstanding, end of year 103,282,427 105,856,531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year ended December 31, 2017 , the Company repurchased 3,300,152 (December 31, 2016 - 644,768 ) of its common shares in the open market for an aggregate cost of $ 40.9 million (December 31, 2016 - $7.4 million ) at a weighted average cost, including commissions, of $ 12.38 (December 31, 2016 - $11.46 ) per share. Common shares repurchased by the Company were not canceled and are classified as treasury shares. As of December 31, 2017 , the Company is authorized to repurchase up to an aggregate of $ 51.7 million of additional common shares under its share repurchase program.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 of the diluted shares (up to a maximum of $1 billion of subscribed shares) provided that the Founders and the advisor will not be issued any warrants for common shares issued in consideration for any capital raised by the Company in excess of $1 billion . The following is a summary of warrants as of December 31, 2017 : Exercise price Authorized and issued Aggregated fair value of warrants ($ in thousands, except for share and per share amounts) Founders $ 10.00 4,069,868 $ 15,203 Advisor $ 10.00 581,295 2,171 4,651,163 $ 17,374 The warrants expire 10 years from the date of issuance, December 22, 2011, and will be exercisable at a price per share of $10.00 , which is equal to the price per share paid by investors in the initial private offering.</t>
  </si>
  <si>
    <t>Share-based compensation</t>
  </si>
  <si>
    <t>Disclosure of Compensation Related Costs, Share-based Payments [Abstract]</t>
  </si>
  <si>
    <t>On July 15, 2013, the Third Point Re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 Share Incentive Plan (“Share Incentive Plan”). Awards under the Omnibus Plan may be made in the form of performance awards, restricted shares, restricted share units, share options, share appreciation rights and other share-based awards. As of December 31, 2017 , 9,330,000 (December 31, 2016 - 9,418,538 ) of the Company’s common shares were available for future issuance under the equity incentive compensation plans. The following table provides the total share-based compensation expense included in general and administrative expenses during the years ended December 31, 2017 , 2016 and 2015 : 2017 2016 2015 ($ in thousands) Management and director options $ 648 $ 6,054 $ 6,264 Restricted shares with service condition (1) (331 ) 1,365 1,953 Restricted shares with service and performance condition 3,282 1,519 2,654 $ 3,599 $ 8,938 $ 10,871 (1) Net of forfeitures of $0.9 million in the year ended December 31, 2017 (December 31, 2016 - $nil and December 31, 2015 - $0.7m ) As of December 31, 2017 , the Company had $5.8 million (December 31, 2016 - $4.6 million ) of unamortized share compensation expense, which is expected to be amortized over a weighted average period of 1.5 years (December 31, 2016 - 1.4 years ).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The management and director options activity for the years ended December 31, 2017 , 2016 and 2015 were as follows: Number of options Weighted average exercise price Balances as of January 1, 2015 10,990,841 $ 13.41 Forfeited (306,976 ) 14.36 Exercised (433,279 ) 10.00 Balances as of January 1, 2016 10,250,586 13.52 Forfeited (139,534 ) 18.00 Exercised (514,059 ) 10.00 Balances as of January 1, 2017 9,596,993 13.64 Forfeited (558,138 ) 18.00 Exercised (150,802 ) 10.00 Balances as of December 31, 2017 8,888,053 $ 13.43 The fair value of share options issued were estimated on the grant date using the Black-Scholes option-pricing model. There were no share options granted in the years ended December 31, 2017 and 2016 . As of December 31, 2017 , the weighted average remaining contractual term for options outstanding and exercisable was 4.2 years and 4.1 years , respectively ( 2016 - 4.9 years and 4.8 years , respectively). The following table summarizes information about the Company’s management and director share options outstanding as of December 31, 2017 : Options outstanding Options exercisable Range of exercise prices Number of options Weighted average exercise price Remaining contractual life Number of options Weighted average exercise price $10.00 - $10.89 5,123,532 $ 10.04 4.1 years 5,081,671 $ 10.03 $15.05 - $16.89 1,917,145 $ 15.93 4.3 years 1,861,332 $ 15.94 $20.00 - $25.05 1,847,376 $ 20.26 4.2 years 1,805,518 $ 20.22 8,888,053 $ 13.43 4.2 years 8,748,521 $ 13.39 The aggregate intrinsic value of options outstanding and options exercisable as of December 31, 2017 was $23.6 million and $23.4 million , respectively ( 2016 - $8.0 million and $7.1 million , respectively). For the year ended December 31, 2017 , the Company received proceeds of $1.5 million ( 2016 - $5.1 million ) from the exercise of options.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17 , 2016 and 2015 was as follows: Number of non- vested restricted shares Weighted average grant date fair value Balance as of January 1, 2015 616,114 $ 10.10 Granted 118,120 13.06 Forfeited (7,267 ) 13.76 Vested (425,924 ) 10.37 Balance as of January 1, 2016 301,043 11.12 Granted 47,712 11.37 Vested (47,712 ) 11.37 Balance as of January 1, 2017 301,043 11.12 Granted 36,418 12.15 Forfeited (71,429 ) 14.00 Vested (247,823 ) 10.36 Balance as of December 31, 2017 18,209 $ 12.15 For the year ended December 31, 2017 , the Company issued 36,418 ( 2016 - 47,712 and 2015 - 46,691 ) to directors and no ( 2016 - nil and 2015 - 71,429 ) restricted shares to employees. The restricted shares issued to employees in 2015 had an original vesting period of three years from the date of issuance, however, as a result of the grantee’s departure from the Company, these shares were forfeited in the year ended December 31, 2017. The restricted shares issued to directors in 2017 vest quarterly on July 31, 2017, October 31, 2017, January 31, 2018 and April 30, 2018. The restricted shares issued in 2016 and 2015 to directors vested on December 31, 2016 and 2015, respectively. Restricted shares with service and performance condition Beginning in December 2014, the Company granted on an annual basis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17 , 2016 and 2015 was as follows: Number of non- vested restricted shares Number of non- vested restricted shares probable of vesting Weighted average grant date fair value Balance as of January 1, 2015 459,746 306,496 $ 14.60 Granted 514,276 342,846 14.00 Forfeited (52,469 ) (34,980 ) 14.29 Change in estimated restricted shares considered probable of vesting n/a (78,128 ) 14.60 Balance as of January 1, 2016 921,553 536,234 14.24 Granted 653,958 435,974 11.40 Forfeited (193,771 ) (119,009 ) 13.16 Change in estimated restricted shares considered probable of vesting n/a (275,713 ) 13.06 Balance as of January 1, 2017 1,381,740 577,486 12.91 Granted 935,825 623,882 12.66 Forfeited (325,568 ) (45,617 ) 12.57 Vested (136,618 ) (136,618 ) 14.60 Change in estimated restricted shares considered probable of vesting n/a (131,930 ) 12.17 Balance as of December 31, 2017 1,855,379 887,203 $ 12.60 Defined contribution retirement plans The Company's employees are eligible for retirement benefits through defined contribution retirement plans. The Company and employees contribute an amount equal to a specified percentage of each employee's salary. Expenses related to the defined contribution plans were $0.8 million for each of the years ended December 31, 2017 , 2016 and 2015 .</t>
  </si>
  <si>
    <t>Non-controlling interests</t>
  </si>
  <si>
    <t>Noncontrolling Interest [Abstract]</t>
  </si>
  <si>
    <t>Noncontrolling interests in related party represents the portion of equity in consolidated subsidiaries not attributable, directly or indirectly, to the Company. Income (loss) attributable to noncontrolling interests in related party for the years ended December 31, 2017 , 2016 and 2015 was: 2017 2016 2015 ($ in thousands) Catastrophe Fund and Catastrophe Fund Manager $ — $ — $ (102 ) Joint Venture - Third Point Advisors LLC share 3,973 1,241 53 $ 3,973 $ 1,241 $ (49 ) Third Point Reinsurance Opportunities Fund Ltd. and Third Point Re Cat Ltd. As of December 31, 2015, all investments in the Catastrophe Fund had been redeemed. In February 2016, the Company completed the dissolution of the Catastrophe Fund. For the year ended December 31, 2015, the Catastrophe Fund distributed $119.4 million (Third Point Re BDA’s share - $59.4 million ) resulting in a distribution of noncontrolling interests for the Catastrophe Fund of $60.0 million for the year ended December 31, 2015. Investment in Joint Ventures The joint ventures created through the Investment Agreements ( Note 9 ) have been considered variable interest entities and have been consolidated in accordance with ASC 810, Consolidation (ASC 810). Since the Company was deemed to be the primary beneficiary, the Company has consolidated the joint ventures and has recorded TP GP’s minority interests as redeemable noncontrolling interests in related party and noncontrolling interests in related party in the consolidated balance sheets. A portion of the noncontrolling interest in investment affiliates is subject to contractual withdrawal rights of TP GP, whereas TP GP, at its sole discretion, can withdraw the capital over the minimum capital required to be maintained in its capital accounts. This excess capital is therefore recorded on the Company’s consolidated balance sheets as redeemable noncontrolling interest in related party whereas the required minimum capital is recorded as noncontrolling interests in related party within shareholders’ equity on the Company’s consolidated balance sheet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years ended December 31, 2017 and 2016 (See Note 2 for additional information on changes in the presentation of noncontrolling interests): Redeemable noncontrolling interests in related party Noncontrolling interests in related party Total noncontrolling interests in related party 2017 2016 2017 2016 2017 2016 ($ in thousands) Balance, beginning of period $ — $ — $ 35,674 $ 16,157 $ 35,674 $ 16,157 Changes in capital account allocation 108,219 — (30,267 ) 19,517 77,952 19,517 Balance, end of period $ 108,219 $ — $ 5,407 $ 35,674 $ 113,626 $ 35,674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7 2016 2017 2016 2017 2016 ($ in thousands) Balance, beginning of period $ 30,358 $ 14,152 $ 5,316 $ 2,005 $ 35,674 $ 16,157 Net income attributable to total noncontrolling interests in related party 3,167 1,073 806 168 3,973 1,241 Contributions (1) 82,093 15,133 11,885 3,143 93,978 18,276 Redemptions (17,999 ) — (2,000 ) — (19,999 ) — Balance, end of period $ 97,619 $ 30,358 $ 16,007 $ 5,316 $ 113,626 $ 35,674 (1) Contributions include performance fees earned during the period. See Note 9 for additional information. Non-Consolidated variable interest entities The Company invests in limited partnerships and other investment vehicles as part of its overall investment strategy. Some of these entities are affiliated with our investment manager, Third Point LLC. The activities of these variable interest entities are generally limited to holding investments and the Company’s involvement in these entities is passive in nature. The Company does not have the power to direct the activities which most significantly impact the variable interest entities economic performance and therefore, the Company is not the primary beneficiary of these variable interest entities. The following variable interest entities were not consolidated as per ASC 810: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December 31, 2017 , the Company held a 15.6% ( December 31, 2016 - 13.8% ) interest in the Cayman Holdco. The Company accounts for its investment in the limited partnership under the variable interest model, in which the Company is not the primary beneficiary, at NAV, as a practical expedient for fair value, in the consolidated balance sheets. The Company records changes in the fair value of this investment in the consolidated statements of income (loss) . As of December 31, 2017 , the estimated fair value of the investment in the limited partnership was $0.6 million ( December 31, 2016 - $37.6 million ). The Company received net distributions of $39.6 million from the Cayman HoldCo during the year ended December 31, 2017 due to the disposition of underlying investments (2016 - $35.5 million net contributions). The valuation policy with respect to this investment in a limited partnership is further described in Note 4 . The Company’s maximum exposure to loss as a result of its involvement with this investment is limited to the carrying value of the investment. Third Point Hellenic Recovery US Feeder Fund, L.P. The Company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e Company has committed to invest $10.9 million ( December 31, 2016 - $10.6 million ) in the Hellenic Fund. Capital distributions of $1.5 million ( 2016 - $0.2 million ) were made during the year ended December 31, 2017 . As of December 31, 2017 , the estimated fair value of the Company’s investment in the Hellenic Fund was $4.9 million (December 31, 2016 - $5.5 million ), representing a 2.9% interest (December 31, 2016 - 2.8% ). The Company accounts for its investment in the limited partnership under the variable interest model, in which the Company is not the primary beneficiary, at NAV, as a practical expedient for fair value, in the consolidated balance sheets. The Company records changes in the fair value of this investment in the consolidated statements of income (loss) . The valuation policy with respect to this investment in a limited partnership is further described in Note 4 . The Company’s maximum exposure to loss as a result of its involvement with this investment is limited to the carrying value of the investment.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December 31, 2017 , the Company held a 7.0% equity ( December 31, 2016 - 7.2% ) and 13.1% debt ( December 31, 2016 - 13.7% ) interest in TP DR. The Company accounts for its equity investment in TP DR under the variable interest model, in which the Company is not the primary beneficiary, at NAV, as a practical expedient for fair value, in the consolidated balance sheets. The Company records changes in the fair value of this investment in the consolidated statements of income (loss) . As of December 31, 2017 , the estimated fair value of the investment was $12.7 million ( December 31, 2016 - $9.5 million ), corresponding to $3.7 million of equity ( December 31, 2016 - $0.9 million ) and $9.0 million of debt interest ( December 31, 2016 - $8.6 million ). During the year ended December 31, 2017 , the Company contributed securities worth $nil and cash of $2.4 million to TP DR ( December 31, 2016 - securities worth $7.2 million and cash of $1.9 million ). The Company has no further commitments or guarantees with respect to TP DR. The valuation policy with respect to this investment in investment funds is further described in Note 4 . The Company’s maximum exposure to loss as a result of its involvement with this investment is limited to the carrying value of the investment. Cloudbreak II Cayman Ltd and TP Trading II LLC The Company holds an equity interest in Cloudbreak II Cayman Ltd, Cloudbreak II US LLC (collectively, the “Cloudbreak entities”) and TP Trading II LLC which are affiliates of the Investment Manager. The Company invests in the Cloudbreak entities and TP Trading II LLC alongside other investment funds managed by the Investment Manager. These entities’ are invested in a structure whose primary purpose is to purchase consumer loans for securitization and warrants from a marketplace lending platform. As of December 31, 2017 , the Cloudbreak entities held $4.6 million of the Company’s asset-backed security investments, which are included in investments in securities in the consolidated balance sheets. The Company’s pro rata interest in the underlying investments is registered in the name of Cloudbreak II US LLC and the related income and expense are reflected in the consolidated balance sheets and the consolidated statements of income (loss) . As of December 31, 2017 , the Company held a 9.3% interest in TP Trading II LLC. The Company accounts for its equity investment in TP Trading II LLC under the variable interest model, in which the Company is not the primary beneficiary, at NAV, as a practical expedient for fair value, in the consolidated balance sheets. The Company records changes in the fair value of this investment in the consolidated statements of income (loss) . As of December 31, 2017 , the estimated fair value of the investment was $6.0 million . The valuation policy with respect to this investment is further described in Note 4 . The Company’s maximum exposure to loss as a result of its involvement with these investments are limited to the carrying value of the investments. Ventures Entities The Company holds equity interests in Venture One Holdings LLC, Venture Three Holdings LLC, Venture Four Holdings LLC and Venture Five Holdings LLC (collectively, the “Ventures entities”), which are affiliates of the Investment Manager. The Company invests in the Ventures entities alongside other investment funds managed by the Investment Manager. The primary purpose of these entities is to make investments in direct commercial real estate and real estate debt. The Company accounts for its equity interests in the Ventures entities under the variable interest model, in which the Company is not the primary beneficiary. As of December 31, 2017 , the Ventures entities held $7.5 million of the Company’s real estate and other debt investments, which are included in investments in securities in the consolidated balance sheets. The Company records changes in the fair value of this investment in the consolidated statements of income (loss) . The valuation policy with respect to this investment is further described in Note 4 . The Company’s maximum exposure to loss as a result of its involvement with this investment is limited to the carrying value of the investment.</t>
  </si>
  <si>
    <t>Earnings per share</t>
  </si>
  <si>
    <t>Earnings Per Share [Abstract]</t>
  </si>
  <si>
    <t>The following sets forth the computation of basic and diluted earnings (loss) per share available to Third Point Re common shareholders for the years ended December 31, 2017 , 2016 and 2015 : 2017 2016 2015 Weighted-average number of common shares outstanding: ($ in thousands, except share and per share amounts) Basic number of common shares outstanding 102,264,094 104,060,052 104,003,820 Dilutive effect of options 1,392,384 633,955 — Dilutive effect of warrants 1,270,957 709,499 — Dilutive effect of restricted shares with service and performance condition 299,603 160,278 — Diluted number of common shares outstanding 105,227,038 105,563,784 104,003,820 Basic earnings (loss) per common share: Net income (loss) available to Third Point Re common shareholders $ 277,798 $ 27,635 $ (87,390 ) Net income allocated to Third Point Re participating common shareholders (263 ) (88 ) — Net income (loss) allocated to Third Point Re common shareholders $ 277,535 $ 27,547 $ (87,390 ) Basic earnings (loss) per share available to Third Point Re common shareholders $ 2.71 $ 0.26 $ (0.84 ) Diluted earnings (loss) per common share: Net income (loss) available to Third Point Re common shareholders $ 277,798 $ 27,635 $ (87,390 ) Net income allocated to Third Point Re participating common shareholders (256 ) (87 ) — Net income (loss) allocated to Third Point Re common shareholders $ 277,542 $ 27,548 $ (87,390 ) Diluted earnings (loss) per share available to Third Point Re common shareholders $ 2.64 $ 0.26 $ (0.84 ) For the years ended December 31, 2017 and 2016 , anti-dilutive options of 4,056,588 and 4,369,171 , respectively, were excluded from the computation of diluted earnings per share. For the year ended December 31, 2015, anti-dilutive options and restricted shares with service and performance condition of 4,859,053 were excluded from the computation of diluted loss per share. In addition, as a result of the net loss for the year ended December 31, 2015, dilutive options and warrants totaling 10,669,545 were considered anti-dilutive and excluded from the computation of diluted loss per common share. No allocation of the net loss has been made to participating shares in the calculation of diluted net loss per common share.</t>
  </si>
  <si>
    <t>Related party transactions</t>
  </si>
  <si>
    <t>Related Party Transactions [Abstract]</t>
  </si>
  <si>
    <t>In addition to the transactions disclosed in Notes 4 , 9 and 17 to these consolidated financial statements, the following transaction is classified as a related party transaction,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December 31, 2017 , Loan LLC held $99.6 million ( December 31, 2016 - $124.1 million ) and Ventures LLC held $6.3 million ( December 31, 2016 - $ 22.6 million ) of the Company’s investments, which are included in investments in securities and derivative contracts in the consolidated balance sheets. The Company’s pro rata interest in the underlying investments registered in the name of the Nominees and the related income and expense are reflected in the consolidated balance sheets and the consolidated statements of income (loss) . The valuation policy, with respect to investments held by the nominees, is further discussed in Note 4.</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solidated balance sheets. Securities sold, not yet purchased are recorded as liabilities in the consolidated balance sheets and have market risk to the extent that the Company, in satisfying its obligations, may be required to purchase securities at a higher value than that recorded in the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December 31, 2017 , the investment portfolio had a maximum payout amount of approximately $399.2 million (December 31, 2016 - $87.5 million ) relating to written put option contracts with expiration ranging from one month to seven months from the balance sheet date. The maximum payout amount could be offset by the subsequent sale, if any, of assets obtained via the settlement of a payout event. The fair value of these written put options as of December 31, 2017 was $3.5 million (December 31, 2016 - $1.3 million ) and is included in securities sold, not yet purchased in the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December 31, 2017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December 31, 2017 and 2016 : December 31, 2017 Maximum Payout/ Notional Amount Fair Value of Written Credit Derivatives (2) Credit Spreads on underlying (basis points) 0-5 years 5 years or Total Written (1) Asset Liability Net Asset/(Liability) ($ in thousands) Single name (0 - 250) $ — $ 2,351 $ 2,351 $ — $ 2,085 $ (2,085 ) $ — $ 2,351 $ 2,351 $ — $ 2,085 $ (2,085 ) December 31, 2016 Maximum Payout/ Notional Amount Fair Value of Written Credit Derivatives (2) Credit Spreads on underlying (basis points) 0-5 years 5 years or Total Written (1) Asset Liability Net Asset/(Liability) ($ in thousands) Single name (0 - 250) $ — $ 3,943 $ 3,943 $ — $ 1,952 $ (1,952 ) $ — $ 3,943 $ 3,943 $ — $ 1,952 $ (1,952 ) (1) As of December 31, 2017 and 2016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solidated balance sheets. As of December 31, 2017 , the Company’s maximum counterparty credit risk exposure was $76.4 million ( December 31, 2016 - $28.1 million ). Underwriting The Company is exposed to credit risk in several reinsurance contracts with companies that write credit risk insurance, which primarily consists of mortgage insurance credit risk.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The Company mitigates the risks associated with these credit-sensitive lines of business through the use of risk management techniques such as risk diversification and monitoring of risk aggregation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Operating leases The Company leases offices space in Bermuda and in New Jersey, U.S.A. The leases have been accounted for as operating leases. Total rent expense for the year ended December 31, 2017 was $0.8 million ( 2016 - $0.8 million and 2015 - $0.7 million ). Future minimum rental commitments as of December 31, 2017 under these leases are expected to be as follows: ($ in thousands) 2018 $ 871 2019 888 2020 850 2021 42 2022 — Thereafter — $ 2,651 Agreements Third Point LLC In June 2016, Third Point Re, Third Point Re BDA, TPRUSA and Third Point Re USA entered into amended and restated Joint Venture and Investment Management Agreements with Third Point LLC and TP GP for an additional five year term, effective on December 22, 2016. These agreements have similar terms to the expired agreements, however, the management fee was reduced from 2% to 1.5% . NetJets In September 2016, the Company traded in its existing aircraft and acquired from NetJets Sales Inc. (“NetJets”) an undivided 31.25% interest in a new aircraft for a five year period. The agreement with NetJets provides for monthly management fees, occupied hourly fees and other fees. Future minimum management fee commitments as of December 31, 2017 under the existing agreement are expected to be as follows: ($ in thousands) 2018 $ 723 2019 750 2020 779 2021 538 2022 — $ 2,790 Employment agreements As of December 31, 2017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Loan and other participation interests purchased by the Company, such as bank debt, may include revolving credit arrangements or other financing commitments obligating the Company to advance additional amounts on demand. As of December 31, 2017 , the Company had one unfunded capital commitment of $3.2 million related to its investment in the Hellenic Fund (see Note 17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loss) in the consolidated statements of income (loss) . Financing In February 2015, TPRUSA issued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foreign exchange gains (losses) and income tax (expense) benefit. As of December 31, 2015, all investments in the Catastrophe Fund had been redeemed. In February 2016, the Company completed the dissolution of the Catastrophe Fund and Catastrophe Reinsurer. As a result, there is no further activity in the Catastrophe Risk Management segment. The Company does not manage its assets by segment; accordingly, total assets are not allocated to the segments. The following is a summary of the Company’s operating segment results for the years ended December 31, 2017 , 2016 and 2015 : Year Ended December 31, 2017 Property and Casualty Reinsurance Catastrophe Risk Management Corporate Total Revenues ($ in thousands) Gross premiums written $ 641,620 $ — $ — $ 641,620 Gross premiums ceded (2,475 ) — — (2,475 ) Net premiums written 639,145 — — 639,145 Change in net unearned premium reserves (92,087 ) — — (92,087 ) Net premiums earned 547,058 — — 547,058 Expenses Loss and loss adjustment expenses incurred, net 370,058 — — 370,058 Acquisition costs, net 188,904 — — 188,904 General and administrative expenses 30,656 — 22,447 53,103 Total expenses 589,618 — 22,447 612,065 Net underwriting loss (42,560 ) n/a n/a n/a Net investment inco me 114,435 — 277,518 391,953 Other expenses (12,674 ) — — (12,674 ) Interest expense — — (8,225 ) (8,225 ) Foreign exchange losses — — (12,300 ) (12,300 ) Income tax expense — — (11,976 ) (11,976 ) Net income attributable to noncontrolling interests in related party — — (3,973 ) (3,973 ) Segment income $ 59,201 $ — $ 218,597 Net income available to Third Point Re common shareholders $ 277,798 Property and Casualty Reinsurance - Underwriting Ratios (1) : Loss ratio 67.6 % Acquisition cost ratio 34.5 % Composite ratio 102.1 % General and administrative expense ratio 5.6 % Combined ratio 107.7 % (1) Underwriting ratios are calculated by dividing the related expense by net premiums earned. Year Ended December 31, 2016 Property and Casualty Reinsurance Catastrophe Risk Management Corporate Total Revenues ($ in thousands) Gross premiums written $ 617,374 $ — $ — $ 617,374 Gross premiums ceded (2,325 ) — — (2,325 ) Net premiums written 615,049 — — 615,049 Change in net unearned premium reserves (24,859 ) — — (24,859 ) Net premiums earned 590,190 — — 590,190 Expenses Loss and loss adjustment expenses incurred, net 395,932 — — 395,932 Acquisition costs, net 222,150 — — 222,150 General and administrative expenses 22,160 — 17,207 39,367 Total expenses 640,242 — 17,207 657,449 Net underwriting loss (50,052 ) n/a n/a n/a Net investment income 16,931 — 81,894 98,825 Other expenses (8,387 ) — — (8,387 ) Interest expense — — (8,231 ) (8,231 ) Foreign exchange gains — — 19,521 19,521 Income tax expense — — (5,593 ) (5,593 ) Net income attributable to noncontrolling interests in related party — — (1,241 ) (1,241 ) Segment income (loss) $ (41,508 ) $ — $ 69,143 Net income available to Third Point Re common shareholders $ 27,635 Property and Casualty Reinsurance - Underwriting Ratios (1) : Loss ratio 67.1 % Acquisition cost ratio 37.6 % Composite ratio 104.7 % General and administrative expense ratio 3.8 % Combined ratio 108.5 % (1) Underwriting ratios are calculated by dividing the related expense by net premiums earned.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Net (income) loss attributable to noncontrolling interes ts in related party — 102 (53 ) 49 Segment loss $ (47,681 ) $ (417 ) $ (39,292 ) Net loss attributable to Third Point Re common shareholders $ (87,390 ) Property and Casualty Reinsurance - Underwriting Ratios (1) : Loss ratio 68.9 % Acquisition cost ratio 31.7 % Composite ratio 100.6 % General and administrative expense ratio 4.1 % Combined ratio 104.7 % (1) Underwriting ratios are calculated by dividing the related expense by net premiums earned. The following table lists the number of contracts that individually contributed more than 10% of total gross premiums written for the years ended December 31, 2017 , 2016 and 2015 as a percentage of total gross premiums written in the relevant year: 2017 2016 2015 Largest contract 16.1 % 16.1 % 16.1 % Second largest contract 14.1 % n/a 13.0 % Third largest contract 13.1 % n/a n/a Total for contracts contributing greater than 10% each 43.3 % 16.1 % 29.1 % Total for contracts contributing less than 10% each 56.7 % 83.9 % 70.9 % 100.0 % 100.0 % 100.0 % The following table lists counterparties with whom the Company has reinsurance balances receivable representing more than 10% of the Company’s total reinsurance balances receivable as of December 31, 2017 and 2016 : December 31, 2017 December 31, 2016 ($ in thousands) Counterparty 1 $ 80,187 16.8 % $ 82,162 21.5 % Counterparty 2 58,776 12.4 % n/a n/a Counterparty 3 51,613 10.8 % n/a n/a Counterparty 4 47,438 10.0 % n/a n/a 238,014 50.0 % 82,162 21.5 % Other counterparties representing less than 10% each 237,994 50.0 % 299,789 78.5 % Reinsurance balances receivable $ 476,008 100.0 % $ 381,951 100.0 % The following table provides a breakdown of the Company’s gross premiums written by line of business for the years ended December 31, 2017 , 2016 and 2015 : 2017 2016 2015 ($ in thousands) Property $ 136,999 21.4 % $ 98,334 15.9 % $ 114,215 16.2 % Casualty 269,759 42.0 % 213,050 34.5 % 235,510 33.5 % Specialty 125,511 19.6 % 305,990 49.6 % 244,669 34.9 % Total prospective reinsurance contracts 532,269 83.0 % 617,374 100.0 % 594,394 84.6 % Retroactive reinsurance contracts 109,351 17.0 % — — % 108,064 15.4 % Total property and casualty reinsurance 641,620 100.0 % 617,374 100.0 % 702,458 100.0 % Catastrophe risk management — — % — — % (44 ) — % $ 641,620 100.0 % $ 617,374 100.0 % $ 702,414 100.0 % Substantially all of the Company’s business is sourced through reinsurance brokers. The following table sets forth the Company’s premiums written by source that individually contributed more than 10% of total gross premiums written for the years ended December 31, 2017 , 2016 and 2015 : 2017 2016 2015 ($ in thousands) Largest broker $ 243,581 38.0 % $ 240,172 38.9 % $ 198,209 28.2 % Second largest broker 128,648 20.1 % 185,638 30.1 % 163,832 23.3 % Third largest broker 107,612 16.8 % 97,148 15.7 % 91,554 13.0 % Fourth largest broker n/a n/a n/a n/a 73,499 10.5 % Other 161,779 25.1 % 94,416 15.3 % 175,320 25.0 % $ 641,620 100.0 % $ 617,374 100.0 % $ 702,414 100.0 % The following table provides a breakdown of the Company’s gross premiums written by domicile of the ceding companies for the years ended December 31, 2017 , 2016 and 2015 : 2017 2016 2015 ($ in thousands) United States $ 352,539 54.9 % $ 332,849 53.9 % $ 283,626 40.4 % United Kingdom 203,768 31.8 % 187,625 30.4 % 290,710 41.4 % Bermuda 62,234 9.7 % 96,900 15.7 % 128,078 18.2 % Other 23,079 3.6 % — — % — — % $ 641,620 100.0 % $ 617,374 100.0 % $ 702,414 100.0 %</t>
  </si>
  <si>
    <t>Statutory Requirements</t>
  </si>
  <si>
    <t>Statutory Requirements [Abstract]</t>
  </si>
  <si>
    <t>Under the Bermuda Insurance Act 1978, as amended, and related regulations, Third Point Re BDA and Third Point Re USA are subject to capital requirements calculated using the Bermuda Solvency and Capital Requirement (“BSCR”) model, which is a standardized statutory risk-based capital model used to measure the risk associated with Third Point Re BDA’s and Third Point Re USA’s assets, liabilities and premiums. Third Point Re BDA’s and Third Point Re USA’s required statutory capital and surplus under the BSCR model is referred to as the enhanced capital requirement (“ECR”). Third Point Re BDA and Third Point Re USA are required to calculate and submit the ECR to the Bermuda Monetary Authority (“BMA”), annually. Following receipt of the submission of Third Point Re BDA’s and Third Point Re USA’s ECR, the BMA has the authority to impose additional capital requirements (capital add-ons) if it deems necessary. If a company fails to maintain or meet its ECR, the BMA may take various degrees of regulatory action. In 2016, the BMA implemented the economic balance sheet (“EBS”) framework, which is now used as the basis to determine the Company’s ECR. Under the new framework, assets and liabilities are mainly assessed and included on the EBS at fair value, with the insurer’s U.S. GAAP balance sheet serving as a starting point. The model also requires insurers to estimate insurance technical provisions, which consist of the insurer’s insurance related balances valued based on best-estimate cash flows, adjusted to reflect the time value of money using a risk-free discount rate, with the addition of a risk margin to reflect the uncertainty in the underlying cash flows. As of December 31, 2017 and 2016 , Third Point Re BDA and Third Point Re USA met their ECR. As of December 31, 2017 and 2016 , the principal difference between statutory capital and surplus and shareholders’ equity presented in accordance with GAAP is that prepaid expenses is a non-admitted asset for statutory purposes. Third Point Re BDA and Third Point Re USA are also required under their Class 4 licenses to maintain minimum liquidity ratios whereby the value of their relevant assets are not less than 75% of the amount of their relevant liabilities for general business. As of December 31, 2017 and 2016 , Third Point Re BDA and Third Point Re USA met their minimum liquidity ratio requirements. The following is a summary of actual and required statutory capital and surplus, based on the EBS framework, of Third Point Re BDA and Third Point Re USA as of December 31, 2017 and 2016 : December 31, 2017 December 31, 2016 ($ in thousands) Actual statutory capital and surplus Third Point Re BDA $ 1,430,174 $ 1,259,876 Third Point Re USA 265,206 282,552 Required statutory capital and surplus Third Point Re BDA 759,518 642,349 Third Point Re USA $ 93,261 $ 89,557 The following is a summary of the statutory net income (loss) for Third Point Re and Third Point Re USA for the years ended December 31, 2017 , 2016 and 2015 : 2017 2016 2015 ($ in thousands) Third Point Re BDA $ 265,903 $ 35,096 $ (68,188 ) Third Point Re USA $ 22,310 $ 2,701 $ (7,510 ) Dividend restrictions Third Point Re BDA Third Point Re BDA may declare dividends subject to it continuing to meet its solvency and capital requirements, which includes continuing to hold statutory capital and surplus equal to or exceeding its ECR. In addition, Third Point Re BDA is prohibited from declaring or paying in any fiscal year dividends of more than 25% of its prior year’s statutory capital and surplus unless Third Point Re BDA files with the BMA a signed affidavit by at least two members of the Board of Directors attesting that a dividend would not cause Third Point Re BDA to fail to meet its capital requirements. As of December 31, 2017 , Third Point Re BDA could pay dividends in 2018 of approximately $357.5 million (December 31, 2016 - $315.0 million ) without providing an affidavit to the BMA. Third Point Re USA Third Point Re USA may declare dividends subject to it continuing to meet its solvency and capital requirements, which includes continuing to hold statutory capital and surplus equal to or exceeding its ECR. Third Point Re USA is prohibited from declaring or paying in any fiscal year dividends of more than 25% of its prior year’s statutory capital and surplus, unless Third Point Re USA files with the BMA a signed affidavit by at least two members of the Board of Directors attesting that a dividend would not cause Third Point Re USA to fail to meet its capital requirements. Third Point Re USA is also restricted by the amount of shareholder’s equity that is available for the payment of dividends and must maintain a minimum shareholder’s equity of $250.0 million as per the Net Worth Maintenance Agreement. As of December 31, 2017 , Third Point Re USA could pay dividends in 2018 of approximately $24.3 million (December 31, 2016 - $19.6 million ).</t>
  </si>
  <si>
    <t>Supplemental guarantor information</t>
  </si>
  <si>
    <t>Condensed Financial Information of Parent Company Only Disclosure [Abstract]</t>
  </si>
  <si>
    <t>Third Point Re fully and unconditionally guarantees the $115.0 million of debt obligations issued by TPRUSA, a wholly owned subsidiary. The following information sets forth the consolidating balance sheets as of December 31, 2017 and 2016 and the consolidating statements of income (loss) and cash flows for the years ended December 31, 2017 , 2016 and 2015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SOLIDATING BALANCE SHEET As of December 31, 2017 (expressed in thousands of U.S. dollars) Third Point Re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Amounts due from (to) affiliates (1,288 ) 412 876 — — Other assets 664 — 8,818 — 9,482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 . CONSOLIDATING BALANCE SHEET As of December 31, 2016 (expressed in thousands of U.S. dollars) Third Point Re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Third Point Re common shareholders 1,414,051 150,162 1,697,862 (1,848,024 ) 1,414,051 Noncontrolling interests in related party — — 35,674 — 35,674 Total shareholders’ equity 1,414,051 150,162 1,733,536 (1,848,024 ) 1,449,725 Total liabilities, noncontrolling interests and shareholders’ equity $ 1,415,202 $ 266,814 $ 4,061,652 $ (1,848,024 ) $ 3,895,644 CONSOLIDATING STATEMENT OF INCOME Year Ended December 31, 2017 (expressed in thousands of U.S. dollars)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 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 CONSOLIDATING STATEMENT OF INCOME (LOSS) Year Ended December 31, 2016 (expressed in thousands of U.S. dollars) Third Point Re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 me — — 98,825 — 98,825 Equity in earnings (losses) of sub 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 x (expense) benefit 27,635 (5,570 ) 47,345 (34,941 ) 34,469 Income tax (expens e) benefit — 2,895 (8,488 ) — (5,593 ) Net income (loss) 27,635 (2,675 ) 38,857 (34,941 ) 28,876 Net income attributable to noncontrolling inte rests in related party — — (1,241 ) — (1,241 ) Net inco me (loss) available to Third Point Re common shareholders $ 27,635 $ (2,675 ) $ 37,616 $ (34,941 ) $ 27,635 CONSOLIDATING STATEMENT OF LOSS Year Ended December 31, 2015 (expressed in thousands of U.S. dollars) Third Point Re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loss — — (28,074 ) — (28,074 ) Equity in earning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Net loss (87,390 ) (12,364 ) (74,273 ) 86,588 (87,439 ) Net loss attributable to noncontrolling interests in related party — — 49 — 49 Net loss attributable to Third Point Re common shareholders $ (87,390 ) $ (12,364 ) $ (74,224 ) $ 86,588 $ (87,390 ) CONSOLIDATING STATEMENT OF CASH FLOWS Year Ended December 31, 2017 (expressed in thousands of U.S. dollars) Third Point Re TPRUSA Non-Guarantor Subsidiaries Eliminations Consolidated Operating activities Net income $ 277,798 $ 17,097 $ 292,216 $ (305,340 ) $ 281,771 Adjustments to reconcile net income to net cash provided by (used in) operating activities: Equity in (earnings) losses of subsidiaries (283,088 ) (22,309 ) 57 305,340 — Share compensation expense 298 — 3,301 — 3,599 Net interest expense on deposit liabilities — — 2,800 — 2,800 Net unrealized gain on investments and derivatives — — (255,029 ) — (255,029 ) Net realized gain on investments and derivatives — — (225,016 ) — (225,016 ) Net foreign exchange losses — — 12,300 — 12,300 Amortization of premium and accretion of discount, net — 178 295 — 473 Changes in assets and liabilities: Reinsurance balances receivable — — (86,606 ) — (86,606 ) Deferred acquisition costs, net — — (37,175 ) — (37,175 ) Other assets (27 ) 5,507 2,191 — 7,671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Change in restricted cash and cash equivalents — — (242,196 ) — (242,196 ) Net cash provided by investing activities — — 23,049 — 23,049 Financing activities Proceeds from issuance of Third Point Re common shares, net of costs 1,505 — — — 1,505 Purchases of Third Point Re common shares under share repurchase program (40,864 ) — — — (40,864 ) Decrease in deposit liabilities, net — — 19,113 — 19,113 Change in total noncontrolling interests in related party, net — — 73,979 — 73,979 Dividend received by (paid to) parent 42,000 17,300 (59,300 ) — — Net cash provided by financing activities 2,641 17,300 33,792 — 53,733 Net increase (decrease) in cash and cash equivalents (1,620 ) 120 (254 ) — (1,754 ) Cash and cash equivalents at beginning of year 1,629 79 8,243 — 9,951 Cash and cash equivalents at end of year $ 9 $ 199 $ 7,989 $ — $ 8,197 CONSOLIDATING STATEMENT OF CASH FLOWS Year Ended December 31, 2016 (expressed in thousands of U.S. dollars) Third Point Re TPRUSA Non-Guarantor Subsidiaries Eliminations Consolidated Operating activities Net income (loss) $ 27,635 $ (2,675 ) $ 38,857 $ (34,941 ) $ 28,876 Adjustments to reconcile net income (loss) to net cash provided by (used in) operating activities: Equity in (earnings) losses of subsidiaries (32,347 ) (2,701 ) 107 34,941 — Share compensation expense 543 — 8,395 — 8,938 Net interest income on deposit liabilities — — (164 ) — (164 ) Net unrealized gain on investments and derivatives — — (72,083 ) — (72,083 ) Net realized gain on investments and derivatives — — (33,179 ) — (33,179 ) Net foreign exchange gains — — (19,521 ) — (19,521 ) Amortization of premium and accretion of discount, net — 178 4,940 — 5,118 Changes in assets and liabilities: Reinsurance balances receivable — — (86,612 ) — (86,612 ) Deferred acquisition costs, net — — (24,525 ) — (24,525 ) Other assets (73 ) (2,894 ) (2,036 ) — (5,003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hange in restricted cash and cash equivalents — — 31,975 — 31,975 Contributed capital to subsidiaries (5,000 ) 5,000 — — — Contributed capital from parent and/or subsidiaries — (5,000 ) 5,000 — — Net cash used in investing activities (5,000 ) — (48,278 ) — (53,278 ) Financing activities Proceeds from issuance of common shares, net of costs 5,141 — — — 5,141 Purchases of Third Point Re common shares under share repurchase program (7,389 ) — — — (7,389 ) Increase in deposit liabilities — — 22,023 — 22,023 Change in total noncontrolling interests in related party, net — — 18,276 — 18,276 Dividend received by (paid to) parent 15,000 — (15,000 ) — — Net cash provided by financing activities 12,752 — 25,299 — 38,051 Net increase (decrease) in cash and cash equivalents 1,321 74 (11,851 ) — (10,456 ) Cash and cash equivalents at beginning of year 308 5 20,094 — 20,407 Cash and cash equivalents at end of year $ 1,629 $ 79 $ 8,243 $ — $ 9,951 CONSOLIDATING STATEMENT OF CASH FLOWS Year Ended December 31, 2015 (expressed in thousands of U.S. dollars) Third Point Re TPRUSA Non-Guarantor Subsidiaries Eliminations Consolidated Operating activities Net loss $ (87,390 ) $ (12,364 ) $ (74,273 ) $ 86,588 $ (87,439 ) Adjustments to reconcile net loss to net cash provided by (used in) operating activities Equity in earnings of subsidiaries 79,053 7,510 25 (86,588 ) — Share compensation expense 542 — 10,329 — 10,871 Net interest expense on deposit liabilities — — 6,471 — 6,471 Net unrealized loss on investments and derivatives — — 32,354 — 32,354 Net realized gain on investments and derivatives — — (16,655 ) — (16,655 ) Net foreign exchange gains — — (3,196 ) — (3,196 ) Amortization of premium and accretion of discount, net — 157 167 — 324 Changes in assets and liabilities: Reinsurance balances receivable — — 8,768 — 8,768 Deferred acquisition costs, net — — (41,192 ) — (41,192 ) Other assets 36 (1,947 ) (5,904 ) — (7,815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provided by (used in)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from subsidiaries (158,000 ) (266,975 ) (25 ) 425,000 — Contributed capital from parent — 158,000 267,000 (425,000 ) — Net cash provided by (used in) investing activities (158,000 ) (108,975 ) 103,091 — (163,884 ) Financing activities Proceeds from issuance of common shares, net of costs 4,332 — — — 4,332 Proceeds from issuance of senior notes payable — 113,220 — — 113,220 Increase in deposit liabilities — — (65,842 ) — (65,842 ) Change in total noncontrolling interests in related party, net — — (24,137 ) — (24,137 ) Noncontrolling interest in Catastrophe Fund &amp; Catastrophe Fund Manager — — (59,792 ) — (59,792 ) Dividend received by (paid to) parent 158,000 — (158,000 ) — — Net cash provided by (used in) financing activities 162,332 113,220 (307,771 ) — (32,219 ) Net increase (decrease) in cash and cash equivalents 168 5 (8,500 ) — (8,327 ) Cash and cash equivalents at beginning of year 140 — 28,594 — 28,734 Cash and cash equivalents at end of year $ 308 $ 5 $ 20,094 $ — $ 20,407</t>
  </si>
  <si>
    <t>Quarterly Financial Results</t>
  </si>
  <si>
    <t>Quarterly Financial Information Disclosure [Abstract]</t>
  </si>
  <si>
    <t>Quarterly financial results</t>
  </si>
  <si>
    <t xml:space="preserve"> Three months ended December 31, September 30, June 30, March 31, ($ in thousands, except per share and share amounts) Revenues Gross premiums written $ 164,163 $ 174,539 $ 156,564 $ 146,354 Gross premiums ceded 75 — (1,425 ) (1,125 ) Net premiums written 164,238 174,539 155,139 145,229 Change in net unearned premium reserves (34,722 ) (68,564 ) 18,419 (7,220 ) Net premiums earned 129,516 105,975 173,558 138,009 Net investment income 67,150 88,968 107,325 128,510 Total revenues 196,666 194,943 280,883 266,519 Expenses Loss and loss adjustment expenses incurred, net 99,509 77,275 107,379 85,895 Acquisition costs, net 31,837 33,974 68,641 54,452 General and administrative expenses 14,299 13,218 15,014 10,572 Other expenses 3,822 3,846 2,105 2,901 Interest expense 2,074 2,074 2,051 2,026 Foreign exchange losses 2,067 5,437 4,781 15 Total expenses 153,608 135,824 199,971 155,861 Income before income tax (expense) benefit 43,058 59,119 80,912 110,658 Income tax (expense) benefit 2,104 (3,475 ) (5,307 ) (5,298 ) Net income 45,162 55,644 75,605 105,360 Net income attributable to noncontrolling interests in related party (813 ) (959 ) (1,027 ) (1,174 ) Net income available to Third Point Re common shareholders $ 44,349 $ 54,685 $ 74,578 $ 104,186 Earnings per share available to Third Point Re common shareholders Basic earnings per share available to Third Point Re common shareholders $ 0.44 $ 0.54 $ 0.73 $ 1.00 Diluted earnings per share available to Third Point Re common shareholders $ 0.42 $ 0.52 $ 0.71 $ 0.98 Weighted average number of common shares used in the determination of earnings per share Basic 101,405,772 101,391,145 102,283,844 104,013,871 Diluted 105,524,115 104,679,574 104,569,226 105,701,599 Three months ended December 31, September 30, June 30, March 31, ($ in thousands, except per share and share amounts) Revenues Gross premiums written $ 80,779 $ 142,573 $ 196,866 $ 197,156 Gross premiums ceded 27 (927 ) (1,425 ) — Net premiums written 80,806 141,646 195,441 197,156 Change in net unearned premium reserves 111,277 (13,463 ) (62,319 ) (60,354 ) Net premiums earned 192,083 128,183 133,122 136,802 Net investment income (loss) (35,767 ) 88,356 86,346 (40,110 ) Total revenues 156,316 216,539 219,468 96,692 Expenses Loss and loss adjustment expenses incurred, net 122,110 85,015 104,131 84,676 Acquisition costs, net 76,854 45,127 48,482 51,687 General and administrative expenses 5,482 12,354 10,243 11,288 Other expenses 2,161 347 3,173 2,706 Interest expense 2,068 2,069 2,046 2,048 Foreign exchange gains (5,162 ) (3,905 ) (8,068 ) (2,386 ) Total expenses 203,513 141,007 160,007 150,019 Income (loss) before income tax (expense) benefit (47,197 ) 75,532 59,461 (53,327 ) Income tax (expense) benefit 272 (2,484 ) (5,310 ) 1,929 Net income (loss) (46,925 ) 73,048 54,151 (51,398 ) Net (income) loss attributable to noncontrolling interests in related party 232 (967 ) (775 ) 269 Net income (loss) available to Third Point Re common shareholders $ (46,693 ) $ 72,081 $ 53,376 $ (51,129 ) Earnings (loss) per share available to Third Point Re common shareholders Basic earnings (loss) per share available to Third Point Re common shareholders $ (0.45 ) $ 0.69 $ 0.51 $ (0.49 ) Diluted earnings (loss) per share available to Third Point Re common shareholders $ (0.45 ) $ 0.68 $ 0.51 $ (0.49 ) Weighted average number of common shares used in the determination of earnings (loss) per share Basic 104,072,283 103,780,196 104,132,797 104,257,874 Diluted 104,072,283 105,795,313 105,233,921 104,257,874</t>
  </si>
  <si>
    <t>Schedule I - Summary of Investments - Other than Investments in Related Parties</t>
  </si>
  <si>
    <t>Summary of Investments, Other than Investments in Related Parties [Abstract]</t>
  </si>
  <si>
    <t>Schedule I - Summary of Investments - Other than Investments in Related Parties (expressed in thousands of U.S. dollars) Cost Fair value Balance sheet value Assets Equity securities $ 1,822,021 $ 2,221,130 $ 2,221,130 Private common equity securities 4,445 4,794 4,794 Private preferred equity securities 42,269 57,126 57,126 Total equities 1,868,735 2,283,050 2,283,050 Asset-backed securities 249,254 225,499 225,499 Bank debt 14,377 14,550 14,550 Corporate bonds 78,794 77,086 77,086 U.S. Treasury securities 253,746 249,994 249,994 Sovereign debt 109,786 102,569 102,569 Other debt securities 5,365 5,460 5,460 Total debt securities 711,322 675,158 675,158 Investments in limited partnerships 11,090 17,008 17,008 Options 5,123 4,951 4,951 Rights and warrants — 603 603 Real estate 6,770 6,831 6,831 Trade claims 998 7,496 7,496 Investment in Kiskadee Fund 1,661 842 842 Total other investments 25,642 37,731 37,731 Total investments $ 2,605,699 $ 2,995,939 $ 2,995,939</t>
  </si>
  <si>
    <t>Schedule III - Supplementary Insurance Information</t>
  </si>
  <si>
    <t>Supplementary Insurance Information [Abstract]</t>
  </si>
  <si>
    <t>Schedule III - Supplementary Insurance Information For the years ended December 31, 2017 , 2016 and 2015 (expressed in thousands of U.S. dollars) As of and for the year ended December 31, 2017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258,793 $ 720,570 $ 649,518 $ 547,058 $ 114,435 $ 12,674 $ 370,058 $ 188,904 $ 30,656 $ 639,145 Catastrophe Risk Management — — — — — — — — — — Corporate — — — — 277,518 — — — 22,447 — $ 258,793 $ 720,570 $ 649,518 $ 547,058 $ 391,953 $ 12,674 $ 370,058 $ 188,904 $ 53,103 $ 639,145 As of and for the year ended December 31, 2016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221,618 $ 605,129 $ 557,076 $ 590,190 $ 16,931 $ 8,387 $ 395,932 $ 222,150 $ 22,160 $ 615,049 Catastrophe Risk Management — — — — — — — — — — Corporate — — — — 81,894 — — — 17,207 — $ 221,618 $ 605,129 $ 557,076 $ 590,190 $ 98,825 $ 8,387 $ 395,932 $ 222,150 $ 39,367 $ 615,049 As of and for the year ended December 31, 2015 Deferred acquisition costs, net Loss and loss adjustment expense reserves Unearned premium Net premiums earned Net investment income (loss) Other expenses Loss and loss adjustment expenses incurred, net Amortization of deferred acquisition costs, net Other operating expenses Net premiums written Property and Casualty Reinsurance $ 197,093 $ 466,047 $ 531,710 $ 602,816 $ (10,810 ) $ 8,614 $ 415,041 $ 191,217 $ 24,815 $ 700,582 Catastrophe Risk Management — — — 8 69 — 150 (1 ) 447 (44 ) Corporate — — — — (17,333 ) — — — 20,771 — $ 197,093 $ 466,047 $ 531,710 $ 602,824 $ (28,074 ) $ 8,614 $ 415,191 $ 191,216 $ 46,033 $ 700,538</t>
  </si>
  <si>
    <t>Schedule IV - Reinsurance</t>
  </si>
  <si>
    <t>Supplemental Schedule of Reinsurance Premiums for Insurance Companies [Abstract]</t>
  </si>
  <si>
    <t>Schedule IV - Reinsurance For the years ended December 31, 2017 , 2016 and 2015 (expressed in thousands of U.S. dollars) Direct gross premiums written Ceded to other companies Assumed from other companies Net amount Percentage of amount assumed to net Year ended December 31, 2017 $ — $ 2,475 $ 641,620 $ 639,145 100 % Year ended December 31, 2016 $ — $ 2,325 $ 617,374 $ 615,049 100 % Year ended December 31, 2015 $ — $ 1,876 $ 702,414 $ 700,538 100 %</t>
  </si>
  <si>
    <t>Significant accounting policies (Policies)</t>
  </si>
  <si>
    <t>Use of estimates</t>
  </si>
  <si>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Cash and restricted cash and cash equivalents</t>
  </si>
  <si>
    <t xml:space="preserve">Cash and restricted cash and cash equivalents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t>
  </si>
  <si>
    <t>Premium revenue recognition</t>
  </si>
  <si>
    <t xml:space="preserve">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t>
  </si>
  <si>
    <t>Reinsurance premiums ceded</t>
  </si>
  <si>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t>
  </si>
  <si>
    <t>Deferred acquisition costs</t>
  </si>
  <si>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7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t>
  </si>
  <si>
    <t>Fair value measurement</t>
  </si>
  <si>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t>
  </si>
  <si>
    <t xml:space="preserve">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t>
  </si>
  <si>
    <t xml:space="preserve">Derivatives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t>
  </si>
  <si>
    <t xml:space="preserve">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t>
  </si>
  <si>
    <t>Warrants</t>
  </si>
  <si>
    <t xml:space="preserve">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t>
  </si>
  <si>
    <t>Offering costs</t>
  </si>
  <si>
    <t xml:space="preserve">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t>
  </si>
  <si>
    <t>Other Expenses [Policy Text Block]</t>
  </si>
  <si>
    <t xml:space="preserve">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other expenses in the consolidated statements of income (loss) . </t>
  </si>
  <si>
    <t>Foreign currency transactions</t>
  </si>
  <si>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Certain of the Company's investments are denominated in foreign currencies and thus, are subject to the risk associated with foreign currency fluctuations. These investments are translated into U.S. dollar amounts at the date of valuation. Purchases and sales of investments and income and expenses denominated in foreign currencies are translated in U.S. dollar amounts on the respective dates of such transactions.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t>
  </si>
  <si>
    <t>Income taxes and uncertain tax positions</t>
  </si>
  <si>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has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t>
  </si>
  <si>
    <t>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Changes in the presentation of noncontrolling interests During the year ended December 31, 2017, the Company identified that a portion of its noncontrolling interests were redeemable. See additional information regarding noncontrolling interests in Note 17 . This portion of the noncontrolling interests had previously been presented in noncontrolling interests to related party within shareholders’ equity when it should have been presented in the mezzanine section of the consolidated balance sheet as redeemable noncontrolling interests in related party. As of December 31, 2016, $31.2 million of the noncontrolling interests in related party should have been presented in the mezzanine section of the consolidated balance sheet as redeemable noncontrolling interests in related party and should have been excluded from noncontrolling interests in related party in shareholders’ equity. Although this impacted total shareholders’ equity, it did not impact shareholders’ equity attributable to Third Point Re common shareholders or retained earnings. In addition, this change did not impact the consolidated statements of income, earnings per share or consolidated statement of cash flows. The Company has evaluated the effect of the incorrect presentation, both qualitatively and quantitatively, and concluded that it did not have a material impact on, nor require amendment of, any previously filed annual or quarterly consolidated financial statements.</t>
  </si>
  <si>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si>
  <si>
    <t>Leases</t>
  </si>
  <si>
    <t xml:space="preserve">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t>
  </si>
  <si>
    <t>Comprehensive income</t>
  </si>
  <si>
    <t xml:space="preserve">Comprehensive income The Company has no comprehensive income other than net income disclosed in the consolidated statements of income (loss) . </t>
  </si>
  <si>
    <t>Segment information</t>
  </si>
  <si>
    <t xml:space="preserve">Segment information Under U.S. GAAP, operating segments are based on the internal information that management uses for allocating resources and assessing performance of the Company. The Company reports one operating segment, Property and Casualty Reinsurance. The Company also has a corporate function that includes the Company’s investment income on capital, certain general and administrative expenses related to its corporate activities, interest expense, foreign exchange gains (losses) and income tax (expense) benefit. Prior to 2016, the Company had another segment, Catastrophe Risk Management, however, as of December 31, 2015, all investments in the Catastrophe Fund had been redeemed. In February 2016, the Company completed the dissolution of the Catastrophe Fund and Catastrophe Reinsurer. As a result, there is no further activity in the Catastrophe Risk Management segment. </t>
  </si>
  <si>
    <t>Treasury, shares</t>
  </si>
  <si>
    <t>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si>
  <si>
    <t>Recently issued accounting standards</t>
  </si>
  <si>
    <t>Recent accounting pronouncements Adoption of New Accounting Standards In March 2016, the FASB issued Accounting Standards Update 2016-06, Derivatives and Hedging (Topic 815): Contingent Put and Call Options in Debt Instruments (ASU 2016-06).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ASU is effective for interim and annual periods in fiscal years beginning after December 15, 2016. As a result of the Company’s investments being valued at fair value and the Company not holding the type of instruments addressed by the adoption of ASU 2016-06, the adoption of this standard did not have any impact on the Company’s consolidated financial statements. In March 2016, the FASB issued Accounting Standards Update 2016-07, I nvestments - Equity Method and Joint Ventures: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and interim periods within those fiscal years. None of the Company’s investments qualify for the simplification in ASU 2016-07. As a result, the adoption of this standard did not have any impact on the Company’s consolidated financial statements. In March 2016, the Financial Accounting Standards Board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e Company made the election to account for forfeitures when they occur, which resulted in no material impact on the Company’s consolidated financial statements. In October 2016, the FASB issued Accounting Standards Update 2016-17, Consolidation (Topic 810): Interests held through Related Parties that are under Common Control (ASU 2016-17). ASU 2016-17 alters how the Company needs to consider indirect interests in a variable interest entity held through an entity under common control. The new guidance amended ASU 2015-02, Consolidation (Topic 810): Amendments to the Consolidation Analysis , issued in February 2015. ASU 2016-17 is effective for fiscal years beginning after December 15, 2016, and interim periods within those fiscal years. The adoption of ASU 2016-17 did not have a material impact on the Company’s consolidated financial statements. Recently Issued Accounting Standards Not Yet Adopted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on January 1, 2017 with retrospective adoption required for the comparative periods. Insurance contracts are specifically excluded from ASU 2014-09 and we do not currently have any other revenue generating activities for which this standard would be applicable. As a result, this new pronouncement is not expected to have a material impact on the Company’s consolidated financial statements. In January 2016, the FASB issued Accounting Standards Update 2016-01, Financial Instruments – Overall (Subtopic 825-10): Recognition and Measurement of Financial Assets and Financial Liabilities (ASU 2016-01). ASU 2016-01 intends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pronouncement is not expected to have a material impact on the Company’s consolidated financial statements since all of the Company’s investments are valued at fair market value.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solidated financial statements.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is new accounting standard is not expected to have a material impact on the Company’s consolidated financial statements when it becomes effective. In November 2016, the FASB issued Accounting Standards Update 2016-18, Statement of Cash Flows (Topic 230): Restricted Cash (a consensus of the FASB Emerging Issues Task Force).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The Company will begin classifying its restricted cash and cash equivalents within the statement of cashflows and will include additional disclosures in accordance with ASU 2016-18 in its consolidated financial statements for the fiscal years beginning after December 31, 2017 and interim periods within those fiscal year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solidated financial statements.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7-09 are effective for all entities for annual periods, and interim periods within those annual periods, beginning after December 15, 2017. This new accounting standard is not expected to have a material impact on the Company’s consolidated financial statements when it becomes effective.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solidated financial statements.</t>
  </si>
  <si>
    <t>Restricted cash and cash equivalents and investments (Tables)</t>
  </si>
  <si>
    <t>Schedule of restricted cash and cash equivalents</t>
  </si>
  <si>
    <t>Investments (Tables)</t>
  </si>
  <si>
    <t>Schedule of Investments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7 2016 Assets ($ in thousands) Total investments in securities $ 2,995,097 $ 2,619,839 Cash and cash equivalents 8 5 Restricted cash and cash equivalents 541,136 298,940 Due from brokers 305,093 284,591 Derivative assets, at fair value 73,372 27,432 Interest and dividends receivable 3,774 6,505 Total assets 3,918,480 3,237,312 Liabilities and noncontrolling interests in related party Accounts payable and accrued expenses 5,137 1,374 Securities sold, not yet purchased 394,278 92,668 Securities sold under an agreement to repurchase 29,618 — Due to brokers 770,205 899,601 Derivative liabilities, at fair value 14,503 16,050 Interest and dividends payable 1,218 386 Total noncontrolling interests in related party (1) 113,626 35,674 Total liabilities and noncontrolling interests in related party 1,328,585 1,045,753 Total net investments managed by Third Point LLC $ 2,589,895 $ 2,191,559 (1) See Note 17 for additional information.</t>
  </si>
  <si>
    <t>Schedule of the Largest Concentration of the Company's Asset-Backed Securities</t>
  </si>
  <si>
    <t>As of December 31, 2017 and 2016 , the Company’s asset-backed securities (“ABS”) holdings were as follows: 2017 2016 ($ in thousands) Reperforming loans $ 160,354 71.1 % $ 44,359 17.4 % Subprime RMBS — — % 117,152 46.0 % Market place loans 52,584 23.3 % 44,143 17.3 % Other (1) 12,561 5.6 % 49,198 19.3 % $ 225,499 100.0 % $ 254,852 100.0 % (1) Other includes: U.S. Alt-A positions, collateralized debt obligations, commercial mortgage-backed securities, non-U.S. RMBS and student loans ABS.</t>
  </si>
  <si>
    <t>Schedule of investments, categorized by the level of the fair value hierarchy</t>
  </si>
  <si>
    <t>The following tables present the Company’s investments, categorized by the level of the fair value hierarchy as of December 31, 2017 and 2016 : December 31, 2017 Quoted prices in active markets Significant other observable inputs Significant unobservable inputs Total (Level 1) (Level 2) (Level 3) Assets ($ in thousand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364,215 Corporate bonds — 21,699 — 21,699 Options 2,668 5,696 — 8,364 Total securities sold, not yet purchased 366,883 27,395 — 394,278 Derivative liabilities (free standing) — 12,418 2,085 14,503 Derivative liabilities (embedded) — — 171 171 Total liabilities $ 366,883 $ 39,813 $ 2,256 $ 408,952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t>
  </si>
  <si>
    <t>Schedule of reconciliation of the balances for all investments measured at fair value using significant unobservable inputs</t>
  </si>
  <si>
    <t xml:space="preserve">The following table presents the reconciliation of all investments measured at fair value using Level 3 inputs for the years ended December 31, 2017 and 2016 : January 1, Transfers in to (out of) Level 3 Purchases Sales Realized and Unrealized Gains(Losses) (1) December 31, ($ in thousands) Assets Private common equity securities $ 4,799 $ — $ — $ — $ (5 ) $ 4,794 Private preferred equity securities 48,834 — 4,777 (2,102 ) 5,617 57,126 Asset-backed securities 17,628 25,836 72,758 (75,666 ) (13,248 ) 27,308 Bank debt 8,350 — 4 (12,009 ) 3,655 — Corporate bonds 9,255 — 1,577 (1,001 ) 37 9,868 Other debt securities — — 637 — 76 713 Rights and warrants — — — — 435 435 Real estate — — 6,770 — 61 6,831 Total assets $ 88,866 $ 25,836 $ 86,523 $ (90,778 ) $ (3,372 ) $ 107,075 Liabilities Derivative liabilities (free standing) $ (1,326 ) $ — $ — $ (44 ) $ (715 ) $ (2,085 ) Derivative liabilities (embedded) (92 ) — — — (79 ) (171 ) Total liabilities $ (1,418 ) $ — $ — $ (44 ) $ (794 ) $ (2,256 ) January 1, Transfers in to (out of) Level 3 Purchases Sales Realized and Unrealized Gains(Losses) (1) December 31, ($ in thousands) Assets Private common equity securities $ 4,357 $ — $ 60 $ — $ 382 $ 4,799 Private preferred equity securities 24,178 — 20,574 (60 ) 4,142 48,834 Asset-backed securities 2,617 17,390 5,433 (3,527 ) (4,285 ) 17,628 Bank debt 7,660 — 3,248 (928 ) (1,630 ) 8,350 Corporate bonds 3,252 — 12,651 (7,288 ) 640 9,255 Sovereign debt 21 — — (20 ) (1 ) — Total assets $ 42,085 $ 17,390 $ 41,966 $ (11,823 ) $ (752 ) $ 88,866 Liabilities Derivative liabilities (free standing) $ (1,020 ) $ — $ — $ (306 ) $ — $ (1,326 ) Derivative liabilities (embedded) (5,563 ) — 6,072 (861 ) 260 (92 ) Total liabilities $ (6,583 ) $ — $ 6,072 $ (1,167 ) $ 260 $ (1,418 ) (1) Total change in realized and unrealized gains (losses) recorded on Level 3 financial instruments is included in net investment income (loss) in the consolidated statements of income (loss) . </t>
  </si>
  <si>
    <t>Schedule of significant unobservable inputs used</t>
  </si>
  <si>
    <t>The following table summarizes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December 31, 2017 Assets Fair value ($ in thousands)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December 31, 2016 Assets Fair value ($ in thousands) Valuation technique Unobservable input Range Private equity investments $ 47,608 Market approach Discount 5.0% - 25.0% Volatility 40.0% - 60.0% Time to exit 0.4 - 2.8 years Multiple 2.0 - 3.8x</t>
  </si>
  <si>
    <t>Securities purchased under an agreement to sell Securities purchased under an agreement to sell (Tables)</t>
  </si>
  <si>
    <t>Investments, Debt and Equity Securities [Abstract]</t>
  </si>
  <si>
    <t>Transfer of Certain Financial Assets Accounted for as Secured Borrowings</t>
  </si>
  <si>
    <t>The following table presents the remaining contractual maturity of the repurchase agreements and securities lending transactions by class of collateral pledged as of December 31, 2017 and 2016 : December 31, 2017 Overnights and continuous Up to 30 days 30 - 90 days Greater than 90 days Total ($ in thousands) Repurchase agreements Asset-backed securities $ — $ 10,774 $ 18,844 $ — $ 29,618 December 31, 2016 Overnights and continuous Up to 30 days 30 - 90 days Greater than 90 days Total ($ in thousands) Securities lending transactions U.S. Treasury and agency securities $ 310 $ — $ — $ — $ 310</t>
  </si>
  <si>
    <t>Due from/to brokers (Tables)</t>
  </si>
  <si>
    <t>Schedule of Due From/To Brokers</t>
  </si>
  <si>
    <t>As of December 31, 2017 and 2016 , the Company’s due from/to brokers were comprised of the following: 2017 2016 ($ in thousands) Due from brokers Cash held at brokers $ 295,467 $ 240,205 Receivable from unsettled trades (1) 9,626 44,386 $ 305,093 $ 284,591 Due to brokers Borrowing from prime brokers $ 759,267 $ 855,576 Payable from unsettled trades 10,938 44,025 $ 770,205 $ 899,601 (1) Receivables relating to securities sold by the Company are recorded as receivable from unsettled trades in due from brokers in the Company’s consolidated balance sheets. During the year ended December 31, 2015, the Company’s investment manager, Third Point LLC, exercised appraisal rights relating to an underlying investment, which was bought by a private equity firm. As of December 31, 2016 ,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5.0 million for the trial period.</t>
  </si>
  <si>
    <t>Derivatives (Tables)</t>
  </si>
  <si>
    <t>Schedule of listing currency, fair value and notional amounts of derivative instruments</t>
  </si>
  <si>
    <t>The following tables identify the listing currency, fair value and notional amounts of derivative instruments included in the consolidated balance sheets, categorized by primary underlying risk. Balances are presented on a gross basis. As of December 31, 2017 Listing currency (1) Fair Value Notional Amounts (2) Derivative Assets by Primary Underlying Risk ($ in thousands)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 in thousands)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solidated balance sheets. As of December 31, 2016 Listing currency (1) Fair Value Notional Amounts (2) Derivative Assets by Primary Underlying Risk ($ in thousands) Credit Credit Default Swaps - Protection Purchased EUR / USD $ 10,905 $ 84,327 Equity Price Contracts for Differences - Long Contracts EUR / GBP 1,765 36,879 Total Return Swaps - Long Contracts BRL / USD 617 19,140 Total Return Swaps - Short Contracts JPY 183 8,696 Interest Rates Interest Rate Swaps GBP / USD 2,462 195,571 Interest Rate Swaptions JPY / USD 5,354 424,816 Sovereign Debt Futures - Short Contracts USD 961 107,591 Foreign Currency Exchange Rates Foreign Currency Forward Contracts CAD / CNH / GBP / MXN 653 47,754 Foreign Currency Options - Purchased CNH / EUR / HKD / JPY / 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 / USD 1,056 417,052 Sovereign Debt Futures - Short Contracts EUR / GBP 1,608 159,923 Foreign Currency Exchange Rates Foreign Currency Forward Contracts EUR / JPY / SAR 2,009 214,854 Foreign Currency Options - Sold CNH / 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solidated balance sheets.</t>
  </si>
  <si>
    <t>Schedule of realized and unrealized gains (losses) relating to trading activities</t>
  </si>
  <si>
    <t>The following table sets forth, by major risk type, the Company’s realized and unrealized gains (losses) relating to derivatives for the years ended December 31, 2017 , 2016 and 2015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7 2016 2015 Free standing Derivatives - Primary Underlying Risk Realized Gain (Loss) Unrealized Gain (Loss)* Realized Gain (Loss) Unrealized Gain (Loss)* Realized Gain (Loss) Unrealized Gain (Loss)* Commodity Price ($ in thousands) Commodities Futures - Long Contracts $ — $ — $ — $ — $ (1,515 ) $ — Commodity Future Options - Purchased — — 651 — (286 ) 285 Commodity Future Options - Sold — — — — 272 (269 ) Credit Credit Default Swaps - Protection Purchased (3,462 ) (978 ) 4,311 (6,841 ) 1,282 4,839 Credit Default Swaps - Protection Sold 605 (720 ) (4,009 ) 4,149 2,071 (2,098 ) Total Return Swaps - Long Contracts 72 2,000 — — — — Equity Price Contracts for Differences - Long Contracts 58,047 13,334 (4,123 ) 2,245 (6,101 ) 660 Contracts for Differences - Short Contracts 2,608 4,715 (253 ) (3,579 ) 8,459 2,418 Total Return Swaps - Long Contracts 16,863 16,923 (6,835 ) 1,957 1,410 (2,469 ) Total Return Swaps - Short Contracts (15,892 ) (765 ) (4,812 ) (1,198 ) (1,395 ) 45 Index Index Futures - Long Contracts — — — — 1,144 — Interest Rates Bond Futures - Short Contracts — — — — (2,584 ) — Commodity Futures - Short Contracts — — (281 ) (52 ) (580 ) 194 Fixed Income Swap - Short Contracts — — (94 ) — — — Interest Rate Swaps (3,104 ) (1,740 ) 205 1,740 119 — Interest Rate Swaptions (354 ) (2,056 ) (340 ) 869 (771 ) (39 ) Sovereign Debt Futures - Short Contracts (7,798 ) 647 10,519 (647 ) — — Treasury Futures - Short Contracts — — — — (2,734 ) 280 Foreign Currency Exchange Rates Foreign Currency Forward Contracts (10,470 ) (3,048 ) (2,747 ) (2,261 ) 21,429 (3,334 ) Foreign Currency Options - Purchased (6,716 ) 1,164 (2,338 ) (2,229 ) 318 (1,144 ) Foreign Currency Options - Sold 2,183 (80 ) 617 (103 ) 1,214 316 Reinsurance contract derivatives — — — — 30 — $ 32,582 $ 29,396 $ (9,529 ) $ (5,950 ) $ 21,782 $ (316 ) Embedded Derivatives Embedded derivatives in reinsurance contracts $ — $ (79 ) $ — $ 260 $ (5 ) $ 362 Embedded derivatives in deposit contracts — — — — 2,104 — Total Derivative Liabilities (embedded) $ — $ (79 ) $ — $ 260 $ 2,099 $ 362 * Unrealized gain (loss) relates to derivatives still held at reporting date.</t>
  </si>
  <si>
    <t>Schedule of gross and net amounts of derivative instruments that are subject to enforceable master netting arrangements or similar agreements</t>
  </si>
  <si>
    <t>As of December 31, 2017 and 2016 , the gross and net amounts of derivative instruments and repurchase and reverse repurchase agreements that are subject to enforceable master netting arrangements or similar agreements were as follows: Gross Amounts not Offset in the Consolidated Balance Sheet December 31, 2017 Derivative Contracts Gross Amount (1) Financial Instruments Cash Collateral Received Net Amount Financial assets, derivative assets and collateral received ($ in thousands)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solidated Balance Sheet December 31, 2017 Derivative Contracts Gross Amount (2) Financial Instruments Cash Collateral Pledged Net Amount Financial liabilities, derivative liabilities and collateral pledged ($ in thousands)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solidated balance sheets presented above includes the fair value of derivative contract assets as well as gross OTC option contract assets of $3.0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5.7 million included in securities sold, not yet purchased in the consolidated balance sheets. Gross Amounts not Offset in the Consolidated Balance Sheet December 31, 2016 Derivative Contracts Gross Amoun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solidated Balance Sheet December 31, 2016 Derivative Contracts Gross Amoun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solidated balance sheets presented above includes the fair value of derivative contract assets as well as gross OTC option contract assets of $0.7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5 million included in securities sold, not yet purchased in the consolidated balance sheets.</t>
  </si>
  <si>
    <t>Loss and loss adjustment expense reserves (Tables)</t>
  </si>
  <si>
    <t>Schedule of loss and loss adjustment expense reserves</t>
  </si>
  <si>
    <t>As of December 31, 2017 and 2016 , loss and loss adjustment expense reserves in the consolidated balance sheets was comprised of the following: 2017 2016 ($ in thousands) Case loss and loss adjustment expense reserves $ 115,622 $ 80,370 Incurred but not reported loss and loss adjustment expense reserves 604,260 522,818 Deferred gains on retroactive reinsurance contracts 688 1,941 $ 720,570 $ 605,129</t>
  </si>
  <si>
    <t>Schedule of activity in the reserve for losses and loss adjustment expenses</t>
  </si>
  <si>
    <t>The following table represents the activity in the loss and loss adjustment expense reserves for the years ended December 31, 2017 , 2016 and 2015 : 2017 2016 2015 ($ in thousands) Gross reserves for loss and loss adjustment expenses, beginning of year $ 605,129 $ 466,047 $ 277,362 Less: loss and loss adjustment expenses recoverable, beginning of year (1 ) (125 ) (814 ) Net reserves for loss and loss adjustment expenses, beginning of year 605,128 465,922 276,548 Increase (decrease) in net loss and loss adjustment expenses incurred in respect of losses occurring in: Current year 422,801 372,002 418,521 Prior years (51,260 ) 24,976 (2,474 ) Amortization of deferred gains on retroactive reinsurance contracts (1,483 ) (1,046 ) (856 ) Total incurred loss and loss adjustment expenses 370,058 395,932 415,191 Net loss and loss adjustment expenses paid in respect of losses occurring in: Current year (110,799 ) (105,921 ) (100,403 ) Prior years (162,447 ) (133,241 ) (121,665 ) Total net paid losses (273,246 ) (239,162 ) (222,068 ) Foreign currency translation 17,517 (17,564 ) (3,749 ) Net reserves for loss and loss adjustment expenses, end of year 719,457 605,128 465,922 Plus: loss and loss adjustment expenses recoverable, end of year 1,113 1 125 Gross reserves for loss and loss adjustment expenses, end of year $ 720,570 $ 605,129 $ 466,047</t>
  </si>
  <si>
    <t>Schedule of total loss and loss adjustment expenses incurred, net and net loss and loss adjustment expenses paid by accident years</t>
  </si>
  <si>
    <t xml:space="preserve">The following tables provide a breakdown of the Company’s loss and loss adjustment expenses incurred, net and net loss and loss adjustment expenses paid by accident year by line of business for the Company’s prospective reinsurance contracts for the years ended December 31, 2017 and 2016. The information related to loss and loss adjustment expenses incurred, net and net loss and loss adjustment expenses paid for the years ended December 31, 2012 through 2016 is presented as supplementary information and is unaudited: Property Loss and loss adjustment expenses incurred, net Accident year 2012 2013 2014 2015 2016 2017 IBNR loss and LAE reserves, net ($ in thousands) &lt;----------------------------------------- Unaudited -----------------------------------------&gt; 2012 $ 10,917 $ 8,672 $ 9,375 $ 9,353 $ 9,416 $ 9,472 $ 31 2013 — 27,765 24,980 25,766 25,882 25,785 101 2014 — — 40,256 40,920 41,336 44,627 640 2015 — — — 50,330 52,533 54,635 3,706 2016 — — — — 45,415 43,038 7,579 2017 — — — — — 41,237 12,153 Total $ 218,794 $ 24,210 Cumulative net losses and loss adjustment expenses paid Accident year 2012 2013 2014 2015 2016 2017 ($ in thousands) &lt;----------------------------------------- Unaudited -----------------------------------------&gt; 2012 $ 4,656 $ 8,381 $ 9,075 $ 9,186 $ 9,352 $ 9,400 2013 — 14,635 22,229 24,023 25,167 25,406 2014 — — 19,420 34,381 38,448 42,775 2015 — — — 22,706 43,382 48,360 2016 — — — — 21,593 31,871 2017 — — — — — 24,713 Total $ 182,525 Property - net reserves for loss and loss adjustment expenses, end of year $ 36,269 Workers’ Compensation Loss and loss adjustment expenses incurred, net Accident year 2012 2013 2014 2015 2016 2017 IBNR loss and LAE reserves, net ($ in thousands) &lt;----------------------------------------- Unaudited -----------------------------------------&gt; 2012 $ 4,037 $ 4,534 $ 5,066 $ 5,596 $ 5,715 $ 5,720 $ 78 2013 — 27,449 28,616 33,365 33,449 33,252 2,107 2014 — — 40,247 46,568 47,200 43,470 6,698 2015 — — — 35,749 37,138 34,800 10,077 2016 — — — — 40,433 39,205 15,461 2017 — — — — — 41,075 27,972 Total $ 197,522 $ 62,393 Cumulative net losses and loss adjustment expenses paid Accident year 2012 2013 2014 2015 2016 2017 ($ in thousands) &lt;----------------------------------------- Unaudited -----------------------------------------&gt; 2012 $ 93 $ 624 $ 3,017 $ 4,280 $ 4,969 $ 4,796 2013 — 2,587 9,142 16,840 22,826 26,956 2014 — — 4,073 15,947 24,280 29,573 2015 — — — 2,669 10,755 17,001 2016 — — — — 3,985 13,236 2017 — — — — — 4,586 Total $ 96,148 Workers’ Compensation - net reserves for loss and loss adjustment expenses, end of year $ 101,374 Auto Loss and loss adjustment expenses incurred, net Accident year 2012 2013 2014 2015 2016 2017 IBNR loss and LAE reserves, net ($ in thousands) &lt;----------------------------------------- Unaudited -----------------------------------------&gt; 2012 $ 13,247 $ 12,264 $ 11,777 $ 11,534 $ 11,433 $ 11,333 $ 10 2013 — 20,830 19,990 19,472 19,338 19,482 61 2014 — — 104,896 103,473 103,568 103,661 347 2015 — — — 82,677 88,705 89,550 1,109 2016 — — — — 77,785 85,903 3,226 2017 — — — — — 48,758 16,932 Total $ 358,687 $ 21,685 Cumulative net losses and loss adjustment expenses paid Accident year 2012 2013 2014 2015 2016 2017 ($ in thousands) &lt;----------------------------------------- Unaudited -----------------------------------------&gt; 2012 $ 5,619 $ 9,989 $ 11,387 $ 11,450 $ 11,382 $ 11,318 2013 — 8,673 17,244 18,686 19,066 19,363 2014 — — 45,766 97,651 101,626 102,868 2015 — — — 42,451 80,765 86,100 2016 — — — — 38,059 77,511 2017 — — — — — 23,546 Total $ 320,706 Auto - net reserves for loss and loss adjustment expenses, end of year $ 37,981 Other Casualty Loss and loss adjustment expenses incurred, net Accident year 2012 2013 2014 2015 2016 2017 IBNR loss and LAE reserves, net ($ in thousands) &lt;----------------------------------------- Unaudited -----------------------------------------&gt; 2012 $ — $ — $ — $ — $ — $ — $ — 2013 — — — — — — — 2014 — — 5,480 7,519 7,316 4,903 1,644 2015 — — — 45,558 48,315 33,396 16,381 2016 — — — — 63,082 52,118 36,975 2017 — — — — — 70,183 66,396 Total $ 160,600 $ 121,396 Cumulative net losses and loss adjustment expenses paid Accident year 2012 2013 2014 2015 2016 2017 ($ in thousands) &lt;----------------------------------------- Unaudited -----------------------------------------&gt; 2012 $ — $ — $ — $ — $ — $ — 2013 — — — — — — 2014 — — 16 340 1,390 2,226 2015 — — — 310 3,612 9,053 2016 — — — — 621 6,165 2017 — — — — — 1,418 Total $ 18,862 Other Casualty - net reserves for loss and loss adjustment expenses, end of year $ 141,738 Credit &amp; Financial Lines Loss and loss adjustment expenses incurred, net Accident year 2012 2013 2014 2015 2016 2017 IBNR loss and LAE reserves, net ($ in thousands) &lt;----------------------------------------- Unaudited -----------------------------------------&gt; 2012 $ — $ — $ — $ — $ — $ — $ — 2013 — 364 408 113 107 99 22 2014 — — 5,846 2,653 2,427 2,204 859 2015 — — — 5,245 5,044 4,758 1,834 2016 — — — — 10,743 10,729 6,478 2017 — — — — — 13,768 11,960 Total $ 31,558 $ 21,153 Cumulative net losses and loss adjustment expenses paid Accident year 2012 2013 2014 2015 2016 2017 ($ in thousands) &lt;----------------------------------------- Unaudited -----------------------------------------&gt; 2012 $ — $ — $ — $ — $ — $ — 2013 — — 11 66 74 78 2014 — — 42 784 1,038 1,318 2015 — — — 402 1,128 2,045 2016 — — — — 1,013 2,326 2017 — — — — — 1,100 Total $ 6,867 Credit &amp; Financial Lines - net reserves for loss and loss adjustment expenses, end of year $ 24,691 Multi-line Loss and loss adjustment expenses incurred, net Accident year 2012 2013 2014 2015 2016 2017 IBNR loss and LAE reserves, net ($ in thousands) &lt;----------------------------------------- Unaudited -----------------------------------------&gt; 2012 $ — $ — $ — $ — $ — $ — $ — 2013 — 23,282 4,272 4,564 4,564 4,564 — 2014 — — 41,188 34,570 37,738 35,489 16,338 2015 — — — 86,605 100,023 107,837 30,203 2016 — — — — 132,050 121,723 37,665 2017 — — — — — 101,037 39,451 Total $ 370,650 $ 123,657 Cumulative net losses and loss adjustment expenses paid Accident year 2012 2013 2014 2015 2016 2017 ($ in thousands) &lt;----------------------------------------- Unaudited -----------------------------------------&gt; 2012 $ — $ — $ — $ — $ — $ — 2013 — — 1,243 4,563 4,563 4,563 2014 — — 1,245 14,289 19,476 18,969 2015 — — — 30,914 58,792 74,646 2016 — — — — 39,413 76,791 2017 — — — — — 54,216 Total $ 229,185 Multi-line - net reserves for loss and loss adjustment expenses, end of year $ 141,465 Other Specialty Loss and loss adjustment expenses incurred, net Accident year 2012 2013 2014 2015 2016 2017 IBNR loss and LAE reserves, net ($ in thousands) &lt;----------------------------------------- Unaudited -----------------------------------------&gt; 2012 $ 52,105 $ 49,942 $ 50,055 $ 50,055 $ 50,065 $ 50,104 $ 1 2013 — 2,308 24,274 23,450 23,138 23,135 1 2014 — — — — — — — 2015 — — — — — — — 2016 — — — — — — — 2017 — — — — — 4,033 4,029 Total $ 77,272 $ 4,031 Cumulative net losses and loss adjustment expenses paid Accident year 2012 2013 2014 2015 2016 2017 ($ in thousands) &lt;----------------------------------------- Unaudited -----------------------------------------&gt; 2012 $ 2,666 $ 48,455 $ 50,024 $ 50,025 $ 50,067 $ 50,103 2013 — — 22,232 23,138 23,134 23,135 2014 — — — — — — 2015 — — — — — — 2016 — — — — — — 2017 — — — — — 4 Total $ 73,242 Other Specialty - net reserves for loss and loss adjustment expenses, end of year $ 4,030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6 is presented as supplementary information and is unaudited. Contracts incepting in the year ended December 31, 2012 The Company did not enter into any retroactive reinsurance contracts during the year ended December 31, 2012. Contracts incepting in the year ended December 31, 2013 Loss and loss adjustment expenses incurred, net Accident year 2013 2014 2015 2016 2017 IBNR loss and LAE reserves, net ($ in thousands) &lt;------------------------------ Unaudited ------------------------------&gt; 2008 $ — $ — $ — $ — $ — $ — 2009 — — — — — — 2010 914 704 704 704 704 — 2011 5,419 4,173 4,173 4,173 4,173 — 2012 10,197 7,853 7,853 7,853 7,853 — 2013 4,908 3,779 3,779 3,779 3,779 — 2014 — — — — — — 2015 — — — — — — 2016 — — — — — — 2017 — — — — — — Total $ 16,509 $ — Cumulative net loss and loss adjustment expenses paid Accident year 2013 2014 2015 2016 2017 ($ in thousands) &lt;------------------------------ Unaudited ------------------------------&gt; 2008 $ — $ — $ — $ — $ — 2009 — — — — — 2010 — 279 704 704 704 2011 — 1,654 4,173 4,173 4,173 2012 — 3,113 7,853 7,853 7,853 2013 — 1,498 3,779 3,779 3,779 2014 — — — — — 2015 — — — — — 2016 — — — — — 2017 — — — — — Total $ 16,509 Net reserves for loss and loss adjustment expenses from 2008 to 2017 — Net reserves for loss and loss adjustment expenses prior to 2008 12,402 Contracts incepting in the year ended December 31, 2013 - net reserves for loss and loss adjustment expenses, end of year $ 12,402 Contracts incepting in the year ended December 31, 2014 Loss and loss adjustment expenses incurred, net Accident year 2014 2015 2016 2017 IBNR loss and LAE reserves, net ($ in thousands) &lt;-------------------- Unaudited --------------------&gt; 2008 $ 281 $ — $ — $ — $ — 2009 382 — — — — 2010 444 — — — — 2011 4,184 3,411 3,025 3,231 3,231 2012 12,002 10,658 9,451 10,094 10,094 2013 18,640 16,715 14,822 15,831 15,831 2014 10,548 9,469 8,396 8,968 8,968 2015 — — — — — 2016 — — — — — 2017 — — — — — Total $ 38,124 $ 38,124 Cumulative net loss and loss adjustment expenses paid Accident year 2014 2015 2016 2017 ($ in thousands) &lt;-------------------- Unaudited --------------------&gt; 2008 $ — $ — $ — $ — 2009 — — — — 2010 — — — — 2011 — — — — 2012 — — — — 2013 — — — — 2014 — — — — 2015 — — — — 2016 — — — — 2017 — — — — Total $ — Net reserves for loss and loss adjustment expenses from 2008 to 2017 38,124 Net reserves for loss and loss adjustment expenses prior to 2008 — Contracts incepting in the year ended December 31, 2014 - net reserves for loss and loss adjustment expenses, end of year $ 38,124 Contracts incepting in the year ended December 31, 2015 Loss and loss adjustment expenses incurred, net Accident year 2015 2016 2017 IBNR loss and LAE reserves, net ($ in thousands) &lt;--------- Unaudited ---------&gt; 2008 $ 2,010 $ 2,010 $ 1,385 $ 1,385 2009 2,510 2,510 1,729 1,729 2010 24,750 24,750 19,100 19,100 2011 21,238 21,238 16,350 16,350 2012 15,917 15,917 12,223 12,223 2013 13,616 13,616 10,400 10,400 2014 15,802 15,802 12,095 12,095 2015 2,596 2,596 1,788 1,788 2016 — — — — 2017 — — — — Total $ 75,070 $ 75,070 Cumulative net loss and loss adjustment expenses paid Accident year 2015 2016 2017 ($ in thousands) &lt;--------- Unaudited ---------&gt; 2008 $ — $ — $ — 2009 — — — 2010 — — — 2011 — — — 2012 — — — 2013 — — — 2014 — — — 2015 — — — 2016 — — — 2017 — — — Total $ — Net reserves for loss and loss adjustment expenses from 2008 to 2017 75,070 Net reserves for loss and loss adjustment expenses prior to 2008 328 Contracts incepting in the year ended December 31, 2015 - net reserves for loss and loss adjustment expenses, end of year $ 75,398 Contracts incepting in the year ended December 31, 2016 The Company did not enter into any retroactive reinsurance contracts during the year ended December 31, 2016. Contracts incepting in the year ended December 31, 2017 Loss and loss adjustment expenses incurred, net Accident year 2017 IBNR loss and LAE reserves, net ($ in thousands) 2008 $ 183 $ 183 2009 317 317 2010 445 445 2011 1,678 1,678 2012 2,227 2,227 2013 3,425 3,425 2014 9,788 9,788 2015 12,865 12,865 2016 24,375 24,375 2017 49,994 49,994 Total $ 105,297 $ 105,297 Cumulative net loss and loss adjustment expenses paid Accident year 2017 ($ in thousands) 2008 $ — 2009 — 2010 — 2011 — 2012 — 2013 — 2014 — 2015 — 2016 — 2017 — Total $ — Net reserves for loss and loss adjustment expenses from 2008 to 2017 105,297 Net reserves for loss and loss adjustment expenses prior to 2008 — Contracts incepting in the year ended December 31, 2017 - net reserves for loss and loss adjustment expenses, end of year $ 105,297 </t>
  </si>
  <si>
    <t>Short-duration Insurance Contracts, Reconciliation of Claims Development to Liability [Table Text Block]</t>
  </si>
  <si>
    <t>The following table provides a reconciliation of the Company's loss and loss expense reserves as of December 31, 2017 : 2017 ($ in thousands) Prospective reinsurance contracts Property $ 36,269 Workers’ Compensation 101,374 Auto 37,981 Other Casualty 141,738 Credit &amp; Financial Lines 24,691 Multi-line 141,465 Other Specialty 4,030 Retroactive reinsurance contracts Contracts incepting in the year ended December 31, 2012 — Contracts incepting in the year ended December 31, 2013 12,402 Contracts incepting in the year ended December 31, 2014 38,124 Contracts incepting in the year ended December 31, 2015 75,398 Contracts incepting in the year ended December 31, 2016 — Contracts incepting in the year ended December 31, 2017 105,297 Net reserves for loss and loss adjustment expenses, end of year 718,769 Loss and loss adjustment expenses recoverable Property 1,113 Deferred gains on retroactive reinsurance contracts 688 Gross reserves for loss and loss adjustment expenses, end of year $ 720,570</t>
  </si>
  <si>
    <t>Schedule of percentage annual payout on losses</t>
  </si>
  <si>
    <t>The following table is presented as supplementary information and presents the Company’s historical average annual percentage payout of loss and loss adjustment expenses incurred, net by age, as of December 31, 2017 : Year 1 Year 2 Year 3 Year 4 Year 5 Year 6 (Unaudited) Prospective reinsurance contracts Property 50.2 % 32.8 % 8.1 % 5.1 % 1.3 % 0.5 % Workers’ Compensation 8.0 % 20.6 % 25.5 % 17.4 % 12.2 % (3.0 )% Auto 46.4 % 44.3 % 7.4 % 1.2 % 0.5 % (0.6 )% Other Casualty 1.1 % 9.0 % 18.9 % 17.0 % n/a n/a Credit &amp; Financial Lines 5.6 % 18.0 % 28.8 % 10.6 % 3.9 % n/a Multi-line 23.6 % 30.1 % 34.0 % (0.7 )% — % n/a Other Specialty 1.8 % 93.7 % 3.5 % — % — % 0.1 % Retroactive reinsurance contracts Contracts incepting in the year ended December 31, 2012 n/a n/a n/a n/a n/a n/a Contracts incepting in the year ended December 31, 2013 4.3 % 23.5 % 31.2 % 4.6 % 3.4 % n/a Contracts incepting in the year ended December 31, 2014 — % — % — % — % n/a n/a Contracts incepting in the year ended December 31, 2015 — % — % — % n/a n/a n/a Contracts incepting in the year ended December 31, 2016 n/a n/a n/a n/a n/a n/a Contracts incepting in the year ended December 31, 2017 — % n/a n/a n/a n/a n/a</t>
  </si>
  <si>
    <t>Management, performance and founders fees (Tables)</t>
  </si>
  <si>
    <t>Schedule of investment fee expenses</t>
  </si>
  <si>
    <t>For the years ended December 31, 2017 , 2016 and 2015 , management and performance fees to related parties are as follows: 2017 2016 2015 ($ in thousands) Management fees - Third Point LLC $ 36,733 $ 7,110 $ 6,362 Management fees - Founders (1) — 35,321 36,053 Performance fees - Third Point Advisors LLC (before loss carryforward) 93,978 17,276 7,061 Performance fees - loss carryforward — — (6,199 ) $ 130,711 $ 59,707 $ 43,277 (1) KEP TP Bermuda Ltd., KIA TP Bermuda Ltd., Pine Brook LVR, L.P., P RE Opportunities Ltd. and Dowling Capital Partners I, L.P., collectively the “Founders”, received a share of the management fees in proportion to their initial investments in Third Point Re until December 22, 2016.</t>
  </si>
  <si>
    <t>Deposit contracts (Tables)</t>
  </si>
  <si>
    <t>Schedule of deposit contracts</t>
  </si>
  <si>
    <t>Senior Notes payable and letter of credit facilities (Tables)</t>
  </si>
  <si>
    <t>Schedule of Line of Credit Facilities</t>
  </si>
  <si>
    <t>As of December 31, 2017 , the Company had entered into the following letter of credit facilities: Facility (1) Utilized Collateral December 31, 2017 ($ in thousands) Citibank 300,000 163,262 163,262 Lloyds Bank 125,000 87,225 87,225 $ 425,000 $ 250,487 $ 250,487 (1) During the year ended December 31, 2017, the BNP Paribas facility of $50.0 million with Third Point Re USA and the J.P. Morgan facility of and $50.0 million with Third Point Re BDA were not renewed.</t>
  </si>
  <si>
    <t>Net investment income Net investment income (Tables)</t>
  </si>
  <si>
    <t>Net Investment Income [Line Items]</t>
  </si>
  <si>
    <t>Schedule of Net Investment Income [Table Text Block]</t>
  </si>
  <si>
    <t>Other expenses (Tables)</t>
  </si>
  <si>
    <t>Schedule of other expenses</t>
  </si>
  <si>
    <t>Income taxes (Tables)</t>
  </si>
  <si>
    <t>Components of Income Tax Expense (Benefit), Continuing Operations</t>
  </si>
  <si>
    <t>The following table presents the Company’s current and deferred incomes taxes for the years ended December 31, 2017 , 2016 and 2015 : 2017 2016 2015 ($ in thousands) Current tax expense $ 2,824 $ 6,825 $ 3,728 Deferred tax expense (benefit) 9,152 (1,232 ) (6,633 ) Income tax expense (benefit) $ 11,976 $ 5,593 $ (2,905 ) For the years ended December 31, 2017 , 2016 and 2015 , the Company recorded income tax expense (benefit), as follows: 2017 2016 2015 ($ in thousands) Income tax expense (benefit) related to U.S. and U.K. subsidiaries $ 9,248 $ (1,232 ) $ (6,633 ) Change in uncertain tax positions 155 147 (1,100 ) Withholding taxes on certain investment transactions 2,573 6,678 4,828 $ 11,976 $ 5,593 $ (2,905 )</t>
  </si>
  <si>
    <t>Schedule of Income before Income Tax, Domestic and Foreign</t>
  </si>
  <si>
    <t>The following is a summary of the Company’s income (loss) before income tax expense (benefit) by jurisdiction for the years ended December 31, 2017 , 2016 and 2015 : 2017 2016 2015 ($ in thousands) Bermuda $ 266,497 $ 38,243 $ (71,416 ) United States 27,172 (3,687 ) (18,981 ) United Kingdom 78 (87 ) 53 Income (loss) before income tax expense (benefit) $ 293,747 $ 34,469 $ (90,344 )</t>
  </si>
  <si>
    <t>Schedule of Effective Income Tax Rate Reconciliation</t>
  </si>
  <si>
    <t>The following table presents a reconciliation of expected income taxes to income tax expense (benefit) for the years ended December 31, 2017 , 2016 and 2015 : 2017 2016 2015 ($ in thousands) Bermuda (expected tax expense at 0%) $ — $ — $ — Foreign taxes at local expected rates: United States 9,510 (1,290 ) (6,644 ) United Kingdom 15 (17 ) 11 Withholding taxes on certain investment transactions 2,573 6,678 4,828 Change in uncertain tax positions 155 147 (1,100 ) Non-deductible expenses and other (277 ) 75 — Income tax expense (benefit) $ 11,976 $ 5,593 $ (2,905 )</t>
  </si>
  <si>
    <t>Schedule of Deferred Tax Assets and Liabilities</t>
  </si>
  <si>
    <t>The following table presents the tax effects of temporary differences that give rise to the deferred tax assets and deferred tax liabilities as of December 31, 2017 , 2016 and 2015 : 2017 2016 2015 ($ in thousands) Deferred tax assets: Discounting of loss and loss adjustment expense reserves $ 330 $ 451 $ 119 Unearned premiums 1,634 2,486 2,329 Temporary differences in recognition of expenses 138 1,134 573 Net operating and capital loss carryforwards 7,048 13,326 7,839 Total deferred tax assets 9,150 17,397 10,860 Deferred tax liabilities: Deferred acquisition costs 7,798 4,079 3,515 Unrealized gains on investments 2,435 5,438 712 Total deferred tax liabilities 10,233 9,517 4,227 Net deferred tax asset (liability) $ (1,083 ) $ 7,880 $ 6,633</t>
  </si>
  <si>
    <t>Share capital (Tables)</t>
  </si>
  <si>
    <t>Schedule of Common Stock and Treasury Stock Outstanding</t>
  </si>
  <si>
    <t>The following tables are a summary of the common shares issued and outstanding and shares repurchased held as treasury shares as of and for the years ended December 31, 2017 and 2016 : Common shares 2017 2016 Common shares issued, beginning of year 106,501,299 105,479,341 Options exercised 150,802 514,059 Restricted shares granted, net of forfeitures (35,011 ) 47,712 Performance restricted shares granted, net of forfeitures 610,257 460,187 Common shares issued, end of year 107,227,347 106,501,299 Treasury shares, end of year (3,944,920 ) (644,768 ) Common shares outstanding, end of year 103,282,427 105,856,531</t>
  </si>
  <si>
    <t>Schedule of summary of warrants</t>
  </si>
  <si>
    <t>The following is a summary of warrants as of December 31, 2017 : Exercise price Authorized and issued Aggregated fair value of warrants ($ in thousands, except for share and per share amounts) Founders $ 10.00 4,069,868 $ 15,203 Advisor $ 10.00 581,295 2,171 4,651,163 $ 17,374</t>
  </si>
  <si>
    <t>Share-based compensation (Tables)</t>
  </si>
  <si>
    <t>Schedule of share-based compensation expense</t>
  </si>
  <si>
    <t>The following table provides the total share-based compensation expense included in general and administrative expenses during the years ended December 31, 2017 , 2016 and 2015 : 2017 2016 2015 ($ in thousands) Management and director options $ 648 $ 6,054 $ 6,264 Restricted shares with service condition (1) (331 ) 1,365 1,953 Restricted shares with service and performance condition 3,282 1,519 2,654 $ 3,599 $ 8,938 $ 10,871</t>
  </si>
  <si>
    <t>Schedule of management and director options activity</t>
  </si>
  <si>
    <t>The management and director options activity for the years ended December 31, 2017 , 2016 and 2015 were as follows: Number of options Weighted average exercise price Balances as of January 1, 2015 10,990,841 $ 13.41 Forfeited (306,976 ) 14.36 Exercised (433,279 ) 10.00 Balances as of January 1, 2016 10,250,586 13.52 Forfeited (139,534 ) 18.00 Exercised (514,059 ) 10.00 Balances as of January 1, 2017 9,596,993 13.64 Forfeited (558,138 ) 18.00 Exercised (150,802 ) 10.00 Balances as of December 31, 2017 8,888,053 $ 13.43</t>
  </si>
  <si>
    <t>Schedule of management and director options outstanding</t>
  </si>
  <si>
    <t>The following table summarizes information about the Company’s management and director share options outstanding as of December 31, 2017 : Options outstanding Options exercisable Range of exercise prices Number of options Weighted average exercise price Remaining contractual life Number of options Weighted average exercise price $10.00 - $10.89 5,123,532 $ 10.04 4.1 years 5,081,671 $ 10.03 $15.05 - $16.89 1,917,145 $ 15.93 4.3 years 1,861,332 $ 15.94 $20.00 - $25.05 1,847,376 $ 20.26 4.2 years 1,805,518 $ 20.22 8,888,053 $ 13.43 4.2 years 8,748,521 $ 13.39</t>
  </si>
  <si>
    <t>Schedule of restricted share award activity</t>
  </si>
  <si>
    <t>Restricted share award activity for the restricted shares with only a service condition for the years ended December 31, 2017 , 2016 and 2015 was as follows: Number of non- vested restricted shares Weighted average grant date fair value Balance as of January 1, 2015 616,114 $ 10.10 Granted 118,120 13.06 Forfeited (7,267 ) 13.76 Vested (425,924 ) 10.37 Balance as of January 1, 2016 301,043 11.12 Granted 47,712 11.37 Vested (47,712 ) 11.37 Balance as of January 1, 2017 301,043 11.12 Granted 36,418 12.15 Forfeited (71,429 ) 14.00 Vested (247,823 ) 10.36 Balance as of December 31, 2017 18,209 $ 12.15</t>
  </si>
  <si>
    <t>Schedule of restricted shares with a service and performance condition activity</t>
  </si>
  <si>
    <t>Restricted share award activity for the restricted shares with a service and performance condition for the years ended December 31, 2017 , 2016 and 2015 was as follows: Number of non- vested restricted shares Number of non- vested restricted shares probable of vesting Weighted average grant date fair value Balance as of January 1, 2015 459,746 306,496 $ 14.60 Granted 514,276 342,846 14.00 Forfeited (52,469 ) (34,980 ) 14.29 Change in estimated restricted shares considered probable of vesting n/a (78,128 ) 14.60 Balance as of January 1, 2016 921,553 536,234 14.24 Granted 653,958 435,974 11.40 Forfeited (193,771 ) (119,009 ) 13.16 Change in estimated restricted shares considered probable of vesting n/a (275,713 ) 13.06 Balance as of January 1, 2017 1,381,740 577,486 12.91 Granted 935,825 623,882 12.66 Forfeited (325,568 ) (45,617 ) 12.57 Vested (136,618 ) (136,618 ) 14.60 Change in estimated restricted shares considered probable of vesting n/a (131,930 ) 12.17 Balance as of December 31, 2017 1,855,379 887,203 $ 12.60</t>
  </si>
  <si>
    <t>Non-controlling interests (Tables)</t>
  </si>
  <si>
    <t>Schedule of noncontrolling interests</t>
  </si>
  <si>
    <t>Income (loss) attributable to noncontrolling interests in related party for the years ended December 31, 2017 , 2016 and 2015 was: 2017 2016 2015 ($ in thousands) Catastrophe Fund and Catastrophe Fund Manager $ — $ — $ (102 ) Joint Venture - Third Point Advisors LLC share 3,973 1,241 53 $ 3,973 $ 1,241 $ (49 )</t>
  </si>
  <si>
    <t>Minority Interests</t>
  </si>
  <si>
    <t>The following table is a reconciliation of the beginning and ending carrying amounts of redeemable noncontrolling interests in related party, noncontrolling interests in related party and total noncontrolling interests in related party for the years ended December 31, 2017 and 2016 (See Note 2 for additional information on changes in the presentation of noncontrolling interests): Redeemable noncontrolling interests in related party Noncontrolling interests in related party Total noncontrolling interests in related party 2017 2016 2017 2016 2017 2016 ($ in thousands) Balance, beginning of period $ — $ — $ 35,674 $ 16,157 $ 35,674 $ 16,157 Changes in capital account allocation 108,219 — (30,267 ) 19,517 77,952 19,517 Balance, end of period $ 108,219 $ — $ 5,407 $ 35,674 $ 113,626 $ 35,674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7 2016 2017 2016 2017 2016 ($ in thousands) Balance, beginning of period $ 30,358 $ 14,152 $ 5,316 $ 2,005 $ 35,674 $ 16,157 Net income attributable to total noncontrolling interests in related party 3,167 1,073 806 168 3,973 1,241 Contributions (1) 82,093 15,133 11,885 3,143 93,978 18,276 Redemptions (17,999 ) — (2,000 ) — (19,999 ) — Balance, end of period $ 97,619 $ 30,358 $ 16,007 $ 5,316 $ 113,626 $ 35,674 (1) Contributions include performance fees earned during the period. See Note 9 for additional information.</t>
  </si>
  <si>
    <t>Earnings per share (Tables)</t>
  </si>
  <si>
    <t>Schedule of reconciliation of basic and diluted weighted average shares outstanding</t>
  </si>
  <si>
    <t>The following sets forth the computation of basic and diluted earnings (loss) per share available to Third Point Re common shareholders for the years ended December 31, 2017 , 2016 and 2015 : 2017 2016 2015 Weighted-average number of common shares outstanding: ($ in thousands, except share and per share amounts) Basic number of common shares outstanding 102,264,094 104,060,052 104,003,820 Dilutive effect of options 1,392,384 633,955 — Dilutive effect of warrants 1,270,957 709,499 — Dilutive effect of restricted shares with service and performance condition 299,603 160,278 — Diluted number of common shares outstanding 105,227,038 105,563,784 104,003,820 Basic earnings (loss) per common share: Net income (loss) available to Third Point Re common shareholders $ 277,798 $ 27,635 $ (87,390 ) Net income allocated to Third Point Re participating common shareholders (263 ) (88 ) — Net income (loss) allocated to Third Point Re common shareholders $ 277,535 $ 27,547 $ (87,390 ) Basic earnings (loss) per share available to Third Point Re common shareholders $ 2.71 $ 0.26 $ (0.84 ) Diluted earnings (loss) per common share: Net income (loss) available to Third Point Re common shareholders $ 277,798 $ 27,635 $ (87,390 ) Net income allocated to Third Point Re participating common shareholders (256 ) (87 ) — Net income (loss) allocated to Third Point Re common shareholders $ 277,542 $ 27,548 $ (87,390 ) Diluted earnings (loss) per share available to Third Point Re common shareholders $ 2.64 $ 0.26 $ (0.84 )</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December 31, 2017 and 2016 : December 31, 2017 Maximum Payout/ Notional Amount Fair Value of Written Credit Derivatives (2) Credit Spreads on underlying (basis points) 0-5 years 5 years or Total Written (1) Asset Liability Net Asset/(Liability) ($ in thousands) Single name (0 - 250) $ — $ 2,351 $ 2,351 $ — $ 2,085 $ (2,085 ) $ — $ 2,351 $ 2,351 $ — $ 2,085 $ (2,085 ) December 31, 2016 Maximum Payout/ Notional Amount Fair Value of Written Credit Derivatives (2) Credit Spreads on underlying (basis points) 0-5 years 5 years or Total Written (1) Asset Liability Net Asset/(Liability) ($ in thousands) Single name (0 - 250) $ — $ 3,943 $ 3,943 $ — $ 1,952 $ (1,952 ) $ — $ 3,943 $ 3,943 $ — $ 1,952 $ (1,952 ) (1) As of December 31, 2017 and 2016 , the Company did not hold any offsetting buy protection credit derivatives with the same underlying reference obligation. (2) Fair value amounts of derivative contracts are shown on a gross basis prior to cash collateral or counterparty netting.</t>
  </si>
  <si>
    <t>Commitments and Contingencies (Tables)</t>
  </si>
  <si>
    <t>Schedule of future minimum rental commitments under lease</t>
  </si>
  <si>
    <t>Future minimum rental commitments as of December 31, 2017 under these leases are expected to be as follows: ($ in thousands) 2018 $ 871 2019 888 2020 850 2021 42 2022 — Thereafter — $ 2,651</t>
  </si>
  <si>
    <t>Schedule of future minimum management fee commitments under the existing lease</t>
  </si>
  <si>
    <t>Future minimum management fee commitments as of December 31, 2017 under the existing agreement are expected to be as follows: ($ in thousands) 2018 $ 723 2019 750 2020 779 2021 538 2022 — $ 2,790</t>
  </si>
  <si>
    <t>Segment reporting (Tables)</t>
  </si>
  <si>
    <t>Schedule of operating segments</t>
  </si>
  <si>
    <t xml:space="preserve">The following is a summary of the Company’s operating segment results for the years ended December 31, 2017 , 2016 and 2015 : Year Ended December 31, 2017 Property and Casualty Reinsurance Catastrophe Risk Management Corporate Total Revenues ($ in thousands) Gross premiums written $ 641,620 $ — $ — $ 641,620 Gross premiums ceded (2,475 ) — — (2,475 ) Net premiums written 639,145 — — 639,145 Change in net unearned premium reserves (92,087 ) — — (92,087 ) Net premiums earned 547,058 — — 547,058 Expenses Loss and loss adjustment expenses incurred, net 370,058 — — 370,058 Acquisition costs, net 188,904 — — 188,904 General and administrative expenses 30,656 — 22,447 53,103 Total expenses 589,618 — 22,447 612,065 Net underwriting loss (42,560 ) n/a n/a n/a Net investment inco me 114,435 — 277,518 391,953 Other expenses (12,674 ) — — (12,674 ) Interest expense — — (8,225 ) (8,225 ) Foreign exchange losses — — (12,300 ) (12,300 ) Income tax expense — — (11,976 ) (11,976 ) Net income attributable to noncontrolling interests in related party — — (3,973 ) (3,973 ) Segment income $ 59,201 $ — $ 218,597 Net income available to Third Point Re common shareholders $ 277,798 Property and Casualty Reinsurance - Underwriting Ratios (1) : Loss ratio 67.6 % Acquisition cost ratio 34.5 % Composite ratio 102.1 % General and administrative expense ratio 5.6 % Combined ratio 107.7 % (1) Underwriting ratios are calculated by dividing the related expense by net premiums earned. Year Ended December 31, 2016 Property and Casualty Reinsurance Catastrophe Risk Management Corporate Total Revenues ($ in thousands) Gross premiums written $ 617,374 $ — $ — $ 617,374 Gross premiums ceded (2,325 ) — — (2,325 ) Net premiums written 615,049 — — 615,049 Change in net unearned premium reserves (24,859 ) — — (24,859 ) Net premiums earned 590,190 — — 590,190 Expenses Loss and loss adjustment expenses incurred, net 395,932 — — 395,932 Acquisition costs, net 222,150 — — 222,150 General and administrative expenses 22,160 — 17,207 39,367 Total expenses 640,242 — 17,207 657,449 Net underwriting loss (50,052 ) n/a n/a n/a Net investment income 16,931 — 81,894 98,825 Other expenses (8,387 ) — — (8,387 ) Interest expense — — (8,231 ) (8,231 ) Foreign exchange gains — — 19,521 19,521 Income tax expense — — (5,593 ) (5,593 ) Net income attributable to noncontrolling interests in related party — — (1,241 ) (1,241 ) Segment income (loss) $ (41,508 ) $ — $ 69,143 Net income available to Third Point Re common shareholders $ 27,635 Property and Casualty Reinsurance - Underwriting Ratios (1) : Loss ratio 67.1 % Acquisition cost ratio 37.6 % Composite ratio 104.7 % General and administrative expense ratio 3.8 % Combined ratio 108.5 % (1) Underwriting ratios are calculated by dividing the related expense by net premiums earned.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Net (income) loss attributable to noncontrolling interes ts in related party — 102 (53 ) 49 Segment loss $ (47,681 ) $ (417 ) $ (39,292 ) Net loss attributable to Third Point Re common shareholders $ (87,390 ) Property and Casualty Reinsurance - Underwriting Ratios (1) : Loss ratio 68.9 % Acquisition cost ratio 31.7 % Composite ratio 100.6 % General and administrative expense ratio 4.1 % Combined ratio 104.7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years ended December 31, 2017 , 2016 and 2015 as a percentage of total gross premiums written in the relevant year: 2017 2016 2015 Largest contract 16.1 % 16.1 % 16.1 % Second largest contract 14.1 % n/a 13.0 % Third largest contract 13.1 % n/a n/a Total for contracts contributing greater than 10% each 43.3 % 16.1 % 29.1 % Total for contracts contributing less than 10% each 56.7 % 83.9 % 70.9 % 100.0 % 100.0 % 100.0 % The following table lists counterparties with whom the Company has reinsurance balances receivable representing more than 10% of the Company’s total reinsurance balances receivable as of December 31, 2017 and 2016 : December 31, 2017 December 31, 2016 ($ in thousands) Counterparty 1 $ 80,187 16.8 % $ 82,162 21.5 % Counterparty 2 58,776 12.4 % n/a n/a Counterparty 3 51,613 10.8 % n/a n/a Counterparty 4 47,438 10.0 % n/a n/a 238,014 50.0 % 82,162 21.5 % Other counterparties representing less than 10% each 237,994 50.0 % 299,789 78.5 % Reinsurance balances receivable $ 476,008 100.0 % $ 381,951 100.0 %</t>
  </si>
  <si>
    <t>Schedule of breakdown of the Company’s gross premiums written by line of business</t>
  </si>
  <si>
    <t>The following table provides a breakdown of the Company’s gross premiums written by line of business for the years ended December 31, 2017 , 2016 and 2015 : 2017 2016 2015 ($ in thousands) Property $ 136,999 21.4 % $ 98,334 15.9 % $ 114,215 16.2 % Casualty 269,759 42.0 % 213,050 34.5 % 235,510 33.5 % Specialty 125,511 19.6 % 305,990 49.6 % 244,669 34.9 % Total prospective reinsurance contracts 532,269 83.0 % 617,374 100.0 % 594,394 84.6 % Retroactive reinsurance contracts 109,351 17.0 % — — % 108,064 15.4 % Total property and casualty reinsurance 641,620 100.0 % 617,374 100.0 % 702,458 100.0 % Catastrophe risk management — — % — — % (44 ) — % $ 641,620 100.0 % $ 617,374 100.0 % $ 702,414 100.0 %</t>
  </si>
  <si>
    <t>Schedule of breakdown of the Company’s gross premiums written from brokers</t>
  </si>
  <si>
    <t>The following table sets forth the Company’s premiums written by source that individually contributed more than 10% of total gross premiums written for the years ended December 31, 2017 , 2016 and 2015 : 2017 2016 2015 ($ in thousands) Largest broker $ 243,581 38.0 % $ 240,172 38.9 % $ 198,209 28.2 % Second largest broker 128,648 20.1 % 185,638 30.1 % 163,832 23.3 % Third largest broker 107,612 16.8 % 97,148 15.7 % 91,554 13.0 % Fourth largest broker n/a n/a n/a n/a 73,499 10.5 % Other 161,779 25.1 % 94,416 15.3 % 175,320 25.0 % $ 641,620 100.0 % $ 617,374 100.0 % $ 702,414 100.0 %</t>
  </si>
  <si>
    <t>Schedule of breakdown of the Company’s gross premiums written by domicile of the ceding companies</t>
  </si>
  <si>
    <t>The following table provides a breakdown of the Company’s gross premiums written by domicile of the ceding companies for the years ended December 31, 2017 , 2016 and 2015 : 2017 2016 2015 ($ in thousands) United States $ 352,539 54.9 % $ 332,849 53.9 % $ 283,626 40.4 % United Kingdom 203,768 31.8 % 187,625 30.4 % 290,710 41.4 % Bermuda 62,234 9.7 % 96,900 15.7 % 128,078 18.2 % Other 23,079 3.6 % — — % — — % $ 641,620 100.0 % $ 617,374 100.0 % $ 702,414 100.0 %</t>
  </si>
  <si>
    <t>Statutory Requirements (Tables)</t>
  </si>
  <si>
    <t>Schedule of statutory requirements</t>
  </si>
  <si>
    <t>The following is a summary of actual and required statutory capital and surplus, based on the EBS framework, of Third Point Re BDA and Third Point Re USA as of December 31, 2017 and 2016 : December 31, 2017 December 31, 2016 ($ in thousands) Actual statutory capital and surplus Third Point Re BDA $ 1,430,174 $ 1,259,876 Third Point Re USA 265,206 282,552 Required statutory capital and surplus Third Point Re BDA 759,518 642,349 Third Point Re USA $ 93,261 $ 89,557 The following is a summary of the statutory net income (loss) for Third Point Re and Third Point Re USA for the years ended December 31, 2017 , 2016 and 2015 : 2017 2016 2015 ($ in thousands) Third Point Re BDA $ 265,903 $ 35,096 $ (68,188 ) Third Point Re USA $ 22,310 $ 2,701 $ (7,510 )</t>
  </si>
  <si>
    <t>Supplemental guarantor information (Tables)</t>
  </si>
  <si>
    <t>Condensed Consolidating Balance Sheet</t>
  </si>
  <si>
    <t>CONSOLIDATING BALANCE SHEET As of December 31, 2017 (expressed in thousands of U.S. dollars) Third Point Re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Amounts due from (to) affiliates (1,288 ) 412 876 — — Other assets 664 — 8,818 — 9,482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 . CONSOLIDATING BALANCE SHEET As of December 31, 2016 (expressed in thousands of U.S. dollars) Third Point Re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Third Point Re common shareholders 1,414,051 150,162 1,697,862 (1,848,024 ) 1,414,051 Noncontrolling interests in related party — — 35,674 — 35,674 Total shareholders’ equity 1,414,051 150,162 1,733,536 (1,848,024 ) 1,449,725 Total liabilities, noncontrolling interests and shareholders’ equity $ 1,415,202 $ 266,814 $ 4,061,652 $ (1,848,024 ) $ 3,895,644</t>
  </si>
  <si>
    <t>Condensed Consolidating Statement of Income</t>
  </si>
  <si>
    <t>CONSOLIDATING STATEMENT OF INCOME Year Ended December 31, 2017 (expressed in thousands of U.S. dollars)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 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 CONSOLIDATING STATEMENT OF INCOME (LOSS) Year Ended December 31, 2016 (expressed in thousands of U.S. dollars) Third Point Re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 me — — 98,825 — 98,825 Equity in earnings (losses) of sub 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 x (expense) benefit 27,635 (5,570 ) 47,345 (34,941 ) 34,469 Income tax (expens e) benefit — 2,895 (8,488 ) — (5,593 ) Net income (loss) 27,635 (2,675 ) 38,857 (34,941 ) 28,876 Net income attributable to noncontrolling inte rests in related party — — (1,241 ) — (1,241 ) Net inco me (loss) available to Third Point Re common shareholders $ 27,635 $ (2,675 ) $ 37,616 $ (34,941 ) $ 27,635 CONSOLIDATING STATEMENT OF LOSS Year Ended December 31, 2015 (expressed in thousands of U.S. dollars) Third Point Re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loss — — (28,074 ) — (28,074 ) Equity in earning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Net loss (87,390 ) (12,364 ) (74,273 ) 86,588 (87,439 ) Net loss attributable to noncontrolling interests in related party — — 49 — 49 Net loss attributable to Third Point Re common shareholders $ (87,390 ) $ (12,364 ) $ (74,224 ) $ 86,588 $ (87,390 )</t>
  </si>
  <si>
    <t>Condensed Consolidating Statement of Cash Flows</t>
  </si>
  <si>
    <t>CONSOLIDATING STATEMENT OF CASH FLOWS Year Ended December 31, 2017 (expressed in thousands of U.S. dollars) Third Point Re TPRUSA Non-Guarantor Subsidiaries Eliminations Consolidated Operating activities Net income $ 277,798 $ 17,097 $ 292,216 $ (305,340 ) $ 281,771 Adjustments to reconcile net income to net cash provided by (used in) operating activities: Equity in (earnings) losses of subsidiaries (283,088 ) (22,309 ) 57 305,340 — Share compensation expense 298 — 3,301 — 3,599 Net interest expense on deposit liabilities — — 2,800 — 2,800 Net unrealized gain on investments and derivatives — — (255,029 ) — (255,029 ) Net realized gain on investments and derivatives — — (225,016 ) — (225,016 ) Net foreign exchange losses — — 12,300 — 12,300 Amortization of premium and accretion of discount, net — 178 295 — 473 Changes in assets and liabilities: Reinsurance balances receivable — — (86,606 ) — (86,606 ) Deferred acquisition costs, net — — (37,175 ) — (37,175 ) Other assets (27 ) 5,507 2,191 — 7,671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Change in restricted cash and cash equivalents — — (242,196 ) — (242,196 ) Net cash provided by investing activities — — 23,049 — 23,049 Financing activities Proceeds from issuance of Third Point Re common shares, net of costs 1,505 — — — 1,505 Purchases of Third Point Re common shares under share repurchase program (40,864 ) — — — (40,864 ) Decrease in deposit liabilities, net — — 19,113 — 19,113 Change in total noncontrolling interests in related party, net — — 73,979 — 73,979 Dividend received by (paid to) parent 42,000 17,300 (59,300 ) — — Net cash provided by financing activities 2,641 17,300 33,792 — 53,733 Net increase (decrease) in cash and cash equivalents (1,620 ) 120 (254 ) — (1,754 ) Cash and cash equivalents at beginning of year 1,629 79 8,243 — 9,951 Cash and cash equivalents at end of year $ 9 $ 199 $ 7,989 $ — $ 8,197 CONSOLIDATING STATEMENT OF CASH FLOWS Year Ended December 31, 2016 (expressed in thousands of U.S. dollars) Third Point Re TPRUSA Non-Guarantor Subsidiaries Eliminations Consolidated Operating activities Net income (loss) $ 27,635 $ (2,675 ) $ 38,857 $ (34,941 ) $ 28,876 Adjustments to reconcile net income (loss) to net cash provided by (used in) operating activities: Equity in (earnings) losses of subsidiaries (32,347 ) (2,701 ) 107 34,941 — Share compensation expense 543 — 8,395 — 8,938 Net interest income on deposit liabilities — — (164 ) — (164 ) Net unrealized gain on investments and derivatives — — (72,083 ) — (72,083 ) Net realized gain on investments and derivatives — — (33,179 ) — (33,179 ) Net foreign exchange gains — — (19,521 ) — (19,521 ) Amortization of premium and accretion of discount, net — 178 4,940 — 5,118 Changes in assets and liabilities: Reinsurance balances receivable — — (86,612 ) — (86,612 ) Deferred acquisition costs, net — — (24,525 ) — (24,525 ) Other assets (73 ) (2,894 ) (2,036 ) — (5,003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hange in restricted cash and cash equivalents — — 31,975 — 31,975 Contributed capital to subsidiaries (5,000 ) 5,000 — — — Contributed capital from parent and/or subsidiaries — (5,000 ) 5,000 — — Net cash used in investing activities (5,000 ) — (48,278 ) — (53,278 ) Financing activities Proceeds from issuance of common shares, net of costs 5,141 — — — 5,141 Purchases of Third Point Re common shares under share repurchase program (7,389 ) — — — (7,389 ) Increase in deposit liabilities — — 22,023 — 22,023 Change in total noncontrolling interests in related party, net — — 18,276 — 18,276 Dividend received by (paid to) parent 15,000 — (15,000 ) — — Net cash provided by financing activities 12,752 — 25,299 — 38,051 Net increase (decrease) in cash and cash equivalents 1,321 74 (11,851 ) — (10,456 ) Cash and cash equivalents at beginning of year 308 5 20,094 — 20,407 Cash and cash equivalents at end of year $ 1,629 $ 79 $ 8,243 $ — $ 9,951 CONSOLIDATING STATEMENT OF CASH FLOWS Year Ended December 31, 2015 (expressed in thousands of U.S. dollars) Third Point Re TPRUSA Non-Guarantor Subsidiaries Eliminations Consolidated Operating activities Net loss $ (87,390 ) $ (12,364 ) $ (74,273 ) $ 86,588 $ (87,439 ) Adjustments to reconcile net loss to net cash provided by (used in) operating activities Equity in earnings of subsidiaries 79,053 7,510 25 (86,588 ) — Share compensation expense 542 — 10,329 — 10,871 Net interest expense on deposit liabilities — — 6,471 — 6,471 Net unrealized loss on investments and derivatives — — 32,354 — 32,354 Net realized gain on investments and derivatives — — (16,655 ) — (16,655 ) Net foreign exchange gains — — (3,196 ) — (3,196 ) Amortization of premium and accretion of discount, net — 157 167 — 324 Changes in assets and liabilities: Reinsurance balances receivable — — 8,768 — 8,768 Deferred acquisition costs, net — — (41,192 ) — (41,192 ) Other assets 36 (1,947 ) (5,904 ) — (7,815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provided by (used in)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from subsidiaries (158,000 ) (266,975 ) (25 ) 425,000 — Contributed capital from parent — 158,000 267,000 (425,000 ) — Net cash provided by (used in) investing activities (158,000 ) (108,975 ) 103,091 — (163,884 ) Financing activities Proceeds from issuance of common shares, net of costs 4,332 — — — 4,332 Proceeds from issuance of senior notes payable — 113,220 — — 113,220 Increase in deposit liabilities — — (65,842 ) — (65,842 ) Change in total noncontrolling interests in related party, net — — (24,137 ) — (24,137 ) Noncontrolling interest in Catastrophe Fund &amp; Catastrophe Fund Manager — — (59,792 ) — (59,792 ) Dividend received by (paid to) parent 158,000 — (158,000 ) — — Net cash provided by (used in) financing activities 162,332 113,220 (307,771 ) — (32,219 ) Net increase (decrease) in cash and cash equivalents 168 5 (8,500 ) — (8,327 ) Cash and cash equivalents at beginning of year 140 — 28,594 — 28,734 Cash and cash equivalents at end of year $ 308 $ 5 $ 20,094 $ — $ 20,407</t>
  </si>
  <si>
    <t>Quarterly Financial Results (Tables)</t>
  </si>
  <si>
    <t>Schedule of quarterly financial results</t>
  </si>
  <si>
    <t>Organization (Details) - IPO $ / shares in Units, $ in Millions</t>
  </si>
  <si>
    <t>Aug. 20, 2013USD ($)$ / sharesshares</t>
  </si>
  <si>
    <t>Organization [Line Items]</t>
  </si>
  <si>
    <t>Issuance of common shares (in shares) | shares</t>
  </si>
  <si>
    <t>Sale of stock, price per share (in dollars per share) | $ / shares</t>
  </si>
  <si>
    <t>Sale of stock, net proceeds | $</t>
  </si>
  <si>
    <t>- Accounting Policies (Details)</t>
  </si>
  <si>
    <t>Dec. 31, 2017USD ($)</t>
  </si>
  <si>
    <t>Premium Deficiency Loss</t>
  </si>
  <si>
    <t>Significant accounting policies Change in the presentation of noncontrolling interests (Details) $ in Thousands</t>
  </si>
  <si>
    <t>Dec. 31, 2017USD ($)segment</t>
  </si>
  <si>
    <t>Dec. 31, 2016USD ($)</t>
  </si>
  <si>
    <t>Dec. 31, 2015USD ($)</t>
  </si>
  <si>
    <t>Change in accounting presentation</t>
  </si>
  <si>
    <t>Number of operating segments | segment</t>
  </si>
  <si>
    <t>Redeemable Noncontrolling Interest [Member]</t>
  </si>
  <si>
    <t>Scenario, Adjustment [Member]</t>
  </si>
  <si>
    <t>Restricted cash and cash equivalents and investments (Details) - USD ($) $ in Thousands</t>
  </si>
  <si>
    <t>Restricted Cash and Cash Equivalents and Investments Items [Line Items]</t>
  </si>
  <si>
    <t>Restricted investments securing other reinsurance contracts</t>
  </si>
  <si>
    <t>Total restricted cash and cash equivalents and restricted investments</t>
  </si>
  <si>
    <t>Letter of Credit</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Securities sold, not yet purchased</t>
  </si>
  <si>
    <t>Total noncontrolling interests in related party (1)</t>
  </si>
  <si>
    <t>Investments - Schedule of the largest concentration of asset-backed securities (Details) - USD ($) $ in Thousands</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71.10%</t>
  </si>
  <si>
    <t>17.40%</t>
  </si>
  <si>
    <t>Portfolio Concentration Risk | Asset-backed securities | Subprime RMBS</t>
  </si>
  <si>
    <t>0.00%</t>
  </si>
  <si>
    <t>46.00%</t>
  </si>
  <si>
    <t>Portfolio Concentration Risk | Asset-backed securities | Market place loans</t>
  </si>
  <si>
    <t>23.30%</t>
  </si>
  <si>
    <t>17.30%</t>
  </si>
  <si>
    <t>Portfolio Concentration Risk | Asset-backed securities | Other debt securities</t>
  </si>
  <si>
    <t>5.60%</t>
  </si>
  <si>
    <t>19.30%</t>
  </si>
  <si>
    <t>Investments - Schedule of investments, categorized by the level of the fair value hierarchy (Details) - USD ($) $ in Thousands</t>
  </si>
  <si>
    <t>Equity securities</t>
  </si>
  <si>
    <t>Private common equity securities</t>
  </si>
  <si>
    <t>Private preferred equity securities</t>
  </si>
  <si>
    <t>Total equities</t>
  </si>
  <si>
    <t>Bank debts</t>
  </si>
  <si>
    <t>Corporate bonds</t>
  </si>
  <si>
    <t>U.S. Treasury securities</t>
  </si>
  <si>
    <t>Sovereign debt</t>
  </si>
  <si>
    <t>Financial Instruments, Owned, Other, at Fair Value</t>
  </si>
  <si>
    <t>Total debt securities</t>
  </si>
  <si>
    <t>Options</t>
  </si>
  <si>
    <t>Rights and warrants</t>
  </si>
  <si>
    <t>Financial Instruments, Owned, Real Estate, at Fair Value</t>
  </si>
  <si>
    <t>Trade claims</t>
  </si>
  <si>
    <t>Total other investments</t>
  </si>
  <si>
    <t>Investments in funds valued at NAV</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 (1)</t>
  </si>
  <si>
    <t>Liability fair value, ending balance</t>
  </si>
  <si>
    <t>Derivative liabilities (free standing)</t>
  </si>
  <si>
    <t>Private Common Equity Securities</t>
  </si>
  <si>
    <t>Bank debt</t>
  </si>
  <si>
    <t>Other debt securities</t>
  </si>
  <si>
    <t>Real estate</t>
  </si>
  <si>
    <t>Investments - Schedule of unobservable inputs (Details) $ in Thousands</t>
  </si>
  <si>
    <t>Fair Value Inputs, Assets, Quantitative Information [Line Items]</t>
  </si>
  <si>
    <t>Other debt securities | Discounted Cash Flow Valuation Technique [Member] | Significant unobservable inputs (Level 3)</t>
  </si>
  <si>
    <t>Investments, Fair Value Disclosure</t>
  </si>
  <si>
    <t>Fair Value Assumptions, Capitalization Rate</t>
  </si>
  <si>
    <t>10.00%</t>
  </si>
  <si>
    <t>Real Estate Funds [Member] | Discounted Cash Flow Valuation Technique [Member] | Significant unobservable inputs (Level 3)</t>
  </si>
  <si>
    <t>Fair Value Inputs, Discount Rate</t>
  </si>
  <si>
    <t>9.50%</t>
  </si>
  <si>
    <t>Real Estate Funds [Member] | Discounted Cash Flow Valuation Technique [Member] | Minimum | Significant unobservable inputs (Level 3)</t>
  </si>
  <si>
    <t>6.50%</t>
  </si>
  <si>
    <t>Real Estate Funds [Member] | Discounted Cash Flow Valuation Technique [Member] | Maximum | Significant unobservable inputs (Level 3)</t>
  </si>
  <si>
    <t>Private Equity Funds [Member] | Market Approach Valuation Technique [Member] | Significant unobservable inputs (Level 3)</t>
  </si>
  <si>
    <t>Private Equity Funds [Member] | Market Approach Valuation Technique [Member] | Minimum | Significant unobservable inputs (Level 3)</t>
  </si>
  <si>
    <t>Volatility (U)</t>
  </si>
  <si>
    <t>35.00%</t>
  </si>
  <si>
    <t>40.00%</t>
  </si>
  <si>
    <t>Time to exit</t>
  </si>
  <si>
    <t>6 months</t>
  </si>
  <si>
    <t>4 months 24 days</t>
  </si>
  <si>
    <t>Multiple</t>
  </si>
  <si>
    <t>5.00%</t>
  </si>
  <si>
    <t>Private Equity Funds [Member] | Market Approach Valuation Technique [Member] | Maximum | Significant unobservable inputs (Level 3)</t>
  </si>
  <si>
    <t>65.00%</t>
  </si>
  <si>
    <t>60.00%</t>
  </si>
  <si>
    <t>1 year 9 months 18 days</t>
  </si>
  <si>
    <t>2 years 9 months 18 days</t>
  </si>
  <si>
    <t>25.00%</t>
  </si>
  <si>
    <t>Rights and warrants | Discounted Cash Flow Valuation Technique [Member] | Significant unobservable inputs (Level 3)</t>
  </si>
  <si>
    <t>5 years</t>
  </si>
  <si>
    <t>13.50%</t>
  </si>
  <si>
    <t>Rights and warrants | Market Approach Valuation Technique [Member] | Minimum | Significant unobservable inputs (Level 3)</t>
  </si>
  <si>
    <t>Rights and warrants | Market Approach Valuation Technique [Member] | Maximum | Significant unobservable inputs (Level 3)</t>
  </si>
  <si>
    <t>Investments - Narrative (Details) - USD ($)</t>
  </si>
  <si>
    <t>Investment [Line Items]</t>
  </si>
  <si>
    <t>Securities valued based on dealer quotes or other quoted market prices for similar securities</t>
  </si>
  <si>
    <t>Percent of securities valued based on dealer quotes or other quoted market prices for similar securities</t>
  </si>
  <si>
    <t>7.60%</t>
  </si>
  <si>
    <t>11.90%</t>
  </si>
  <si>
    <t>Security Owned and Sold Not Yet Purchased, Not Readily Marketable, Quoted Price</t>
  </si>
  <si>
    <t>Percent of securities sold, not yet purchased, valued based on dealer quotes or other quoted market prices for similar securities</t>
  </si>
  <si>
    <t>0.50%</t>
  </si>
  <si>
    <t>1.80%</t>
  </si>
  <si>
    <t>investments fair valued by the Company’s Investment Manager</t>
  </si>
  <si>
    <t>2.70%</t>
  </si>
  <si>
    <t>2.40%</t>
  </si>
  <si>
    <t>Investments separately valued by third party valuation firms</t>
  </si>
  <si>
    <t>96.00%</t>
  </si>
  <si>
    <t>Fair Value, Assets Measured on Recurring Basis, Change in Unrealized Gain (Loss)</t>
  </si>
  <si>
    <t>Fair Value, Assets, Level 1 to Level 2 Transfers, Amount</t>
  </si>
  <si>
    <t>Fair Value, Assets, Level 2 to Level 1 Transfers, Amount</t>
  </si>
  <si>
    <t>Fair Value, Liabilities, Level 1 to Level 2 Transfers, Amount</t>
  </si>
  <si>
    <t>Fair Value, Liabilities, Level 2 to Level 1 Transfers, Amount</t>
  </si>
  <si>
    <t>Investment in Kiskadee Fund | Investment in Kiskadee Fund</t>
  </si>
  <si>
    <t>Committed capital</t>
  </si>
  <si>
    <t>Proceeds from Limited Partnership Investments</t>
  </si>
  <si>
    <t>Baxter International Inc. [Member]</t>
  </si>
  <si>
    <t>Fair Value, Concentration of Risk, Investments</t>
  </si>
  <si>
    <t>Concentration Risk, Percentage</t>
  </si>
  <si>
    <t>18.70%</t>
  </si>
  <si>
    <t>Nestle SA [Member]</t>
  </si>
  <si>
    <t>19.40%</t>
  </si>
  <si>
    <t>Securities purchased under an agreement to sell (Details) - USD ($) $ in Thousands</t>
  </si>
  <si>
    <t>Minimum</t>
  </si>
  <si>
    <t>Investment Holdings [Line Items]</t>
  </si>
  <si>
    <t>Maturity term for reverse repurchase agreements</t>
  </si>
  <si>
    <t>30 days</t>
  </si>
  <si>
    <t>Maximum</t>
  </si>
  <si>
    <t>90 days</t>
  </si>
  <si>
    <t>Securities sold under repurchase agreements and securities lending transactions</t>
  </si>
  <si>
    <t>Asset-backed securities | Overnights and continuous</t>
  </si>
  <si>
    <t>Asset-backed securities | Up to 30 days</t>
  </si>
  <si>
    <t>Asset-backed securities | 30 - 90 days</t>
  </si>
  <si>
    <t>Asset-backed securities | Greater than 90 days</t>
  </si>
  <si>
    <t>U.S. Treasury securities | Overnights and continuous</t>
  </si>
  <si>
    <t>U.S. Treasury securities | Up to 30 days</t>
  </si>
  <si>
    <t>U.S. Treasury securities | 30 - 90 days</t>
  </si>
  <si>
    <t>U.S. Treasury securities | Greater than 90 days</t>
  </si>
  <si>
    <t>Due from/to brokers (Details) - USD ($) $ in Thousands</t>
  </si>
  <si>
    <t>6 Months Ended</t>
  </si>
  <si>
    <t>Financial Instruments Owned and Pledged as Collateral [Line Items]</t>
  </si>
  <si>
    <t>Cash held at brokers</t>
  </si>
  <si>
    <t>Receivable from unsettled trades (1)</t>
  </si>
  <si>
    <t>Borrowing from prime brokers</t>
  </si>
  <si>
    <t>Payable from unsettled trades</t>
  </si>
  <si>
    <t>Collateral</t>
  </si>
  <si>
    <t>Non US Dollar [Member]</t>
  </si>
  <si>
    <t>Third Point LLC</t>
  </si>
  <si>
    <t>Litigation Settlement Interest</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 on Derivatives</t>
  </si>
  <si>
    <t>Unrealized Gain (Loss) on Derivatives</t>
  </si>
  <si>
    <t>Credit Default Swaps - Protection Purchased</t>
  </si>
  <si>
    <t>Contracts for Differences - Long Contracts | Long Contracts / Purchased</t>
  </si>
  <si>
    <t>Contracts for Differences - Long Contracts | Short Contracts / Sold</t>
  </si>
  <si>
    <t>Total Return Swaps | Long Contracts / Purchased</t>
  </si>
  <si>
    <t>Total Return Swaps | Short Contracts / Sold</t>
  </si>
  <si>
    <t>Interest Rate Swaps</t>
  </si>
  <si>
    <t>Interest Rate Swaptions</t>
  </si>
  <si>
    <t>Foreign Currency Forward Contracts</t>
  </si>
  <si>
    <t>Foreign Currency Options - Purchased</t>
  </si>
  <si>
    <t>Foreign Currency Options - Purchased | Long Contracts / Purchased</t>
  </si>
  <si>
    <t>Foreign Currency Options - Purchased | Short Contracts / Sold</t>
  </si>
  <si>
    <t>Credit Default Swaps - Protection Sold</t>
  </si>
  <si>
    <t>Credit Default Swap [Member]</t>
  </si>
  <si>
    <t>Embedded derivatives in reinsurance contracts</t>
  </si>
  <si>
    <t>Commodity Future | Long Contracts / Purchased</t>
  </si>
  <si>
    <t>Commodity Future | Short Contracts / Sold</t>
  </si>
  <si>
    <t>Commodity Future Options | Long Contracts / Purchased</t>
  </si>
  <si>
    <t>Commodity Future Options | Short Contracts / Sold</t>
  </si>
  <si>
    <t>Index Futures | Long Contracts / Purchased</t>
  </si>
  <si>
    <t>Bond Futures | Short Contracts / Sold</t>
  </si>
  <si>
    <t>Fixed Income Swap | Short Contracts / Sold</t>
  </si>
  <si>
    <t>Sovereign Debt Futures | Short Contracts / Sold</t>
  </si>
  <si>
    <t>Reinsurance contract derivatives</t>
  </si>
  <si>
    <t>Embedded derivatives in deposit contracts</t>
  </si>
  <si>
    <t>Treasury Futures [Member] | Short Contracts / Sold</t>
  </si>
  <si>
    <t>Derivatives - Narrative (Details) - USD ($) $ in Millions</t>
  </si>
  <si>
    <t>Derivative Instruments and Hedging Activities Disclosures [Line Items]</t>
  </si>
  <si>
    <t>Derivative with Credit Risk Feature, Net</t>
  </si>
  <si>
    <t>OTC Option Asset</t>
  </si>
  <si>
    <t>OTC Option Liability</t>
  </si>
  <si>
    <t>Derivative Instruments with Credit-Risk-Related Contingent Features [Member]</t>
  </si>
  <si>
    <t>Cash Collateral Received</t>
  </si>
  <si>
    <t>Derivatives - Schedule of gross and net amounts of derivative instruments that are subject to enforceable master netting arrangements or similar agreements (Details) - USD ($) $ in Thousands</t>
  </si>
  <si>
    <t>Gross Amounts not Offset in the Consolidated Balance Sheet</t>
  </si>
  <si>
    <t>Gross Amounts of Assets Presented in the Consolidated Balance Sheet</t>
  </si>
  <si>
    <t>Gross Amounts of Liabilities Presented in the Consolidated Balance Sheet</t>
  </si>
  <si>
    <t>Financial Assets, Derivative Assets and Collateral Received [Member]</t>
  </si>
  <si>
    <t>Financial Instruments</t>
  </si>
  <si>
    <t>Net Amount</t>
  </si>
  <si>
    <t>Financial Liabilities, Derivative Liabilities and Collateral Pledged [Member]</t>
  </si>
  <si>
    <t>Financial Assets, Derivative Assets and Collateral Received [Member] | Counterparty 1</t>
  </si>
  <si>
    <t>Financial Assets, Derivative Assets and Collateral Received [Member] | Counterparty 2</t>
  </si>
  <si>
    <t>Financial Assets, Derivative Assets and Collateral Received [Member] | Counterparty 3</t>
  </si>
  <si>
    <t>Financial Assets, Derivative Assets and Collateral Received [Member] | Counterparty 4</t>
  </si>
  <si>
    <t>Financial Assets, Derivative Assets and Collateral Received [Member] | Counterparty 5</t>
  </si>
  <si>
    <t>Financial Assets, Derivative Assets and Collateral Received [Member] | Counterparty 6</t>
  </si>
  <si>
    <t>Financial Assets, Derivative Assets and Collateral Received [Member] | Counterparty 7</t>
  </si>
  <si>
    <t>Financial Assets, Derivative Assets and Collateral Received [Member] | Counterparty 8</t>
  </si>
  <si>
    <t>Financial Assets, Derivative Assets and Collateral Received [Member] | Counterparty 9</t>
  </si>
  <si>
    <t>Financial Liabilities, Derivative Liabilities and Collateral Pledged [Member] | Counterparty 1</t>
  </si>
  <si>
    <t>Financial Liabilities, Derivative Liabilities and Collateral Pledged [Member] | Counterparty 2</t>
  </si>
  <si>
    <t>Financial Liabilities, Derivative Liabilities and Collateral Pledged [Member] | Counterparty 3</t>
  </si>
  <si>
    <t>Financial Liabilities, Derivative Liabilities and Collateral Pledged [Member] | Counterparty 4</t>
  </si>
  <si>
    <t>Financial Liabilities, Derivative Liabilities and Collateral Pledged [Member] | Counterparty 5</t>
  </si>
  <si>
    <t>Financial Liabilities, Derivative Liabilities and Collateral Pledged [Member] | Counterparty 6</t>
  </si>
  <si>
    <t>Financial Liabilities, Derivative Liabilities and Collateral Pledged [Member] | Counterparty 8</t>
  </si>
  <si>
    <t>Financial Liabilities, Derivative Liabilities and Collateral Pledged [Member] | Counterparty 9</t>
  </si>
  <si>
    <t>Financial Liabilities, Derivative Liabilities and Collateral Pledged [Member] | Counterparty 15</t>
  </si>
  <si>
    <t>Net investment losses on securities sold under an agreement to repurchase | Counterparty 3</t>
  </si>
  <si>
    <t>Net investment losses on securities sold under an agreement to repurchase | Counterparty 4</t>
  </si>
  <si>
    <t>Net investment losses on securities sold under an agreement to repurchase | Financial Liabilities, Derivative Liabilities and Collateral Pledged [Member]</t>
  </si>
  <si>
    <t>Loss and loss adjustment expense reserves - Schedule of loss and loss adjustment expense reserves (Details) - USD ($) $ in Thousands</t>
  </si>
  <si>
    <t>Insurance Loss Reserves [Abstract]</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Dec. 31, 2014</t>
  </si>
  <si>
    <t>Liability for Unpaid Claims and Claims Adjustment Expense [Roll Forward]</t>
  </si>
  <si>
    <t>Gross reserves for loss and loss adjustment expenses, beginning of year</t>
  </si>
  <si>
    <t>Less: loss and loss adjustment expenses recoverable, beginning of year</t>
  </si>
  <si>
    <t>Net reserves for loss and loss adjustment expenses, beginning of year</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Plus: loss and loss adjustment expenses recoverable, end of year</t>
  </si>
  <si>
    <t>Gross reserves for loss and loss adjustment expenses, end of year</t>
  </si>
  <si>
    <t>Prior Year Claims and Claims Adjustment Expense, Including Amortization of Deferred Gains</t>
  </si>
  <si>
    <t>Impact On Underwriting Income [Member]</t>
  </si>
  <si>
    <t>Paid Losses on Commuted Contracts</t>
  </si>
  <si>
    <t>Prior Year Claims and Claims Adjustment Expense, Increase (Decrease) in Net Underwriting Loss</t>
  </si>
  <si>
    <t>Ratio Split [Member]</t>
  </si>
  <si>
    <t>Change In Policy Acquisition Costs</t>
  </si>
  <si>
    <t>Premium Adjustments on Certain Contracts [Member]</t>
  </si>
  <si>
    <t>Change in Accounting Estimate, Financial Impact</t>
  </si>
  <si>
    <t>Prior Year Claims and Claims Adjustment Expense, Increase (Decrease) in Premium Estimates</t>
  </si>
  <si>
    <t>Loss and loss adjustment expense reserves Loss and loss adjustment expense reserves (claims development triangles) (Details) - USD ($)</t>
  </si>
  <si>
    <t>Dec. 31, 2013</t>
  </si>
  <si>
    <t>Dec. 31, 2012</t>
  </si>
  <si>
    <t>Claims Development [Line Items]</t>
  </si>
  <si>
    <t>Short-duration Insurance Contracts, Liability for Unpaid Claims and Allocated Claim Adjustment Expense, Net</t>
  </si>
  <si>
    <t>Property</t>
  </si>
  <si>
    <t>Short-duration Insurance Contracts, Incurred but Not Reported (IBNR) Claims Liability, Net</t>
  </si>
  <si>
    <t>Cumulative net losses and loss adjustment expenses paid</t>
  </si>
  <si>
    <t>Property | Accident Year 2012</t>
  </si>
  <si>
    <t>Property | Accident Year 2013</t>
  </si>
  <si>
    <t>Property | Accident Year 2014</t>
  </si>
  <si>
    <t>Property | Accident Year 2015</t>
  </si>
  <si>
    <t>Property | Accident Year 2016</t>
  </si>
  <si>
    <t>Property | Accident Year 2017</t>
  </si>
  <si>
    <t>Workers’ Compensation</t>
  </si>
  <si>
    <t>Workers’ Compensation | Accident Year 2012</t>
  </si>
  <si>
    <t>Workers’ Compensation | Accident Year 2013</t>
  </si>
  <si>
    <t>Workers’ Compensation | Accident Year 2014</t>
  </si>
  <si>
    <t>Workers’ Compensation | Accident Year 2015</t>
  </si>
  <si>
    <t>Workers’ Compensation | Accident Year 2016</t>
  </si>
  <si>
    <t>Workers’ Compensation | Accident Year 2017</t>
  </si>
  <si>
    <t>Auto</t>
  </si>
  <si>
    <t>Auto | Accident Year 2012</t>
  </si>
  <si>
    <t>Auto | Accident Year 2013</t>
  </si>
  <si>
    <t>Auto | Accident Year 2014</t>
  </si>
  <si>
    <t>Auto | Accident Year 2015</t>
  </si>
  <si>
    <t>Auto | Accident Year 2016</t>
  </si>
  <si>
    <t>Auto | Accident Year 2017</t>
  </si>
  <si>
    <t>Other Casualty</t>
  </si>
  <si>
    <t>Other Casualty | Accident Year 2012</t>
  </si>
  <si>
    <t>Other Casualty | Accident Year 2013</t>
  </si>
  <si>
    <t>Other Casualty | Accident Year 2014</t>
  </si>
  <si>
    <t>Other Casualty | Accident Year 2015</t>
  </si>
  <si>
    <t>Other Casualty | Accident Year 2016</t>
  </si>
  <si>
    <t>Other Casualty | Accident Year 2017</t>
  </si>
  <si>
    <t>Credit &amp; Financial Lines</t>
  </si>
  <si>
    <t>Credit &amp; Financial Lines | Accident Year 2012</t>
  </si>
  <si>
    <t>Credit &amp; Financial Lines | Accident Year 2013</t>
  </si>
  <si>
    <t>Credit &amp; Financial Lines | Accident Year 2014</t>
  </si>
  <si>
    <t>Credit &amp; Financial Lines | Accident Year 2015</t>
  </si>
  <si>
    <t>Credit &amp; Financial Lines | Accident Year 2016</t>
  </si>
  <si>
    <t>Credit &amp; Financial Lines | Accident Year 2017</t>
  </si>
  <si>
    <t>Multi-line</t>
  </si>
  <si>
    <t>Multi-line | Accident Year 2012</t>
  </si>
  <si>
    <t>Multi-line | Accident Year 2013</t>
  </si>
  <si>
    <t>Multi-line | Accident Year 2014</t>
  </si>
  <si>
    <t>Multi-line | Accident Year 2015</t>
  </si>
  <si>
    <t>Multi-line | Accident Year 2016</t>
  </si>
  <si>
    <t>Multi-line | Accident Year 2017</t>
  </si>
  <si>
    <t>Other Specialty</t>
  </si>
  <si>
    <t>Other Specialty | Accident Year 2012</t>
  </si>
  <si>
    <t>Other Specialty | Accident Year 2013</t>
  </si>
  <si>
    <t>Other Specialty | Accident Year 2014</t>
  </si>
  <si>
    <t>Other Specialty | Accident Year 2015</t>
  </si>
  <si>
    <t>Other Specialty | Accident Year 2016</t>
  </si>
  <si>
    <t>Other Specialty | Accident Year 2017</t>
  </si>
  <si>
    <t>Contracts incepting in 2012 | Retroactive Reinsurance Contract [Member]</t>
  </si>
  <si>
    <t>Contracts incepting in 2013 | Retroactive Reinsurance Contract [Member]</t>
  </si>
  <si>
    <t>Short Duration Insurance Contracts, Liability For Unpaid Claims And Allocated Claims Adjustment Expense, Net, Separately Presented</t>
  </si>
  <si>
    <t>Short-duration Insurance Contracts, Liability for Unpaid Claims and Allocated Claim Adjustment Expense, Net, Not Separately Presented</t>
  </si>
  <si>
    <t>Contracts incepting in 2013 | Retroactive Reinsurance Contract [Member] | Accident Year 2008</t>
  </si>
  <si>
    <t>Contracts incepting in 2013 | Retroactive Reinsurance Contract [Member] | Accident Year 2009</t>
  </si>
  <si>
    <t>Contracts incepting in 2013 | Retroactive Reinsurance Contract [Member] | Accident Year 2010</t>
  </si>
  <si>
    <t>Contracts incepting in 2013 | Retroactive Reinsurance Contract [Member] | Accident Year 2011</t>
  </si>
  <si>
    <t>Contracts incepting in 2013 | Retroactive Reinsurance Contract [Member] | Accident Year 2012</t>
  </si>
  <si>
    <t>Contracts incepting in 2013 | Retroactive Reinsurance Contract [Member] | Accident Year 2013</t>
  </si>
  <si>
    <t>Contracts incepting in 2013 | Retroactive Reinsurance Contract [Member] | Accident Year 2014</t>
  </si>
  <si>
    <t>Contracts incepting in 2013 | Retroactive Reinsurance Contract [Member] | Accident Year 2015</t>
  </si>
  <si>
    <t>Contracts incepting in 2013 | Retroactive Reinsurance Contract [Member] | Accident Year 2016</t>
  </si>
  <si>
    <t>Contracts incepting in 2013 | Retroactive Reinsurance Contract [Member] | Accident Year 2017</t>
  </si>
  <si>
    <t>Contracts incepting in 2014 | Retroactive Reinsurance Contract [Member]</t>
  </si>
  <si>
    <t>Contracts incepting in 2014 | Retroactive Reinsurance Contract [Member] | Accident Year 2008</t>
  </si>
  <si>
    <t>Contracts incepting in 2014 | Retroactive Reinsurance Contract [Member] | Accident Year 2009</t>
  </si>
  <si>
    <t>Contracts incepting in 2014 | Retroactive Reinsurance Contract [Member] | Accident Year 2010</t>
  </si>
  <si>
    <t>Contracts incepting in 2014 | Retroactive Reinsurance Contract [Member] | Accident Year 2011</t>
  </si>
  <si>
    <t>Contracts incepting in 2014 | Retroactive Reinsurance Contract [Member] | Accident Year 2012</t>
  </si>
  <si>
    <t>Contracts incepting in 2014 | Retroactive Reinsurance Contract [Member] | Accident Year 2013</t>
  </si>
  <si>
    <t>Contracts incepting in 2014 | Retroactive Reinsurance Contract [Member] | Accident Year 2014</t>
  </si>
  <si>
    <t>Contracts incepting in 2014 | Retroactive Reinsurance Contract [Member] | Accident Year 2015</t>
  </si>
  <si>
    <t>Contracts incepting in 2014 | Retroactive Reinsurance Contract [Member] | Accident Year 2016</t>
  </si>
  <si>
    <t>Contracts incepting in 2014 | Retroactive Reinsurance Contract [Member] | Accident Year 2017</t>
  </si>
  <si>
    <t>Contracts incepting in 2015 | Retroactive Reinsurance Contract [Member]</t>
  </si>
  <si>
    <t>Contracts incepting in 2015 | Retroactive Reinsurance Contract [Member] | Accident Year 2008</t>
  </si>
  <si>
    <t>Contracts incepting in 2015 | Retroactive Reinsurance Contract [Member] | Accident Year 2009</t>
  </si>
  <si>
    <t>Contracts incepting in 2015 | Retroactive Reinsurance Contract [Member] | Accident Year 2010</t>
  </si>
  <si>
    <t>Contracts incepting in 2015 | Retroactive Reinsurance Contract [Member] | Accident Year 2011</t>
  </si>
  <si>
    <t>Contracts incepting in 2015 | Retroactive Reinsurance Contract [Member] | Accident Year 2012</t>
  </si>
  <si>
    <t>Contracts incepting in 2015 | Retroactive Reinsurance Contract [Member] | Accident Year 2013</t>
  </si>
  <si>
    <t>Contracts incepting in 2015 | Retroactive Reinsurance Contract [Member] | Accident Year 2014</t>
  </si>
  <si>
    <t>Contracts incepting in 2015 | Retroactive Reinsurance Contract [Member] | Accident Year 2015</t>
  </si>
  <si>
    <t>Contracts incepting in 2015 | Retroactive Reinsurance Contract [Member] | Accident Year 2016</t>
  </si>
  <si>
    <t>Contracts incepting in 2015 | Retroactive Reinsurance Contract [Member] | Accident Year 2017</t>
  </si>
  <si>
    <t>Contracts incepting in 2016 | Retroactive Reinsurance Contract [Member]</t>
  </si>
  <si>
    <t>Contracts incepting in 2017 | Retroactive Reinsurance Contract [Member]</t>
  </si>
  <si>
    <t>Contracts incepting in 2017 | Retroactive Reinsurance Contract [Member] | Accident Year 2008</t>
  </si>
  <si>
    <t>Contracts incepting in 2017 | Retroactive Reinsurance Contract [Member] | Accident Year 2009</t>
  </si>
  <si>
    <t>Contracts incepting in 2017 | Retroactive Reinsurance Contract [Member] | Accident Year 2010</t>
  </si>
  <si>
    <t>Contracts incepting in 2017 | Retroactive Reinsurance Contract [Member] | Accident Year 2011</t>
  </si>
  <si>
    <t>Contracts incepting in 2017 | Retroactive Reinsurance Contract [Member] | Accident Year 2012</t>
  </si>
  <si>
    <t>Contracts incepting in 2017 | Retroactive Reinsurance Contract [Member] | Accident Year 2013</t>
  </si>
  <si>
    <t>Contracts incepting in 2017 | Retroactive Reinsurance Contract [Member] | Accident Year 2014</t>
  </si>
  <si>
    <t>Contracts incepting in 2017 | Retroactive Reinsurance Contract [Member] | Accident Year 2015</t>
  </si>
  <si>
    <t>Contracts incepting in 2017 | Retroactive Reinsurance Contract [Member] | Accident Year 2016</t>
  </si>
  <si>
    <t>Contracts incepting in 2017 | Retroactive Reinsurance Contract [Member] | Accident Year 2017</t>
  </si>
  <si>
    <t>Loss and loss adjustment expense reserves Loss and loss adjustment expense reserves (reconciliation of loss development information to reserves for loss and loss adjustment expense reserves) (Details) - USD ($)</t>
  </si>
  <si>
    <t>Short-duration Insurance Contracts, Reconciliation of Claims Development to Liability [Line Items]</t>
  </si>
  <si>
    <t>Loss and loss adjustment expenses recoverable</t>
  </si>
  <si>
    <t>Liability for Claims and Claims Adjustment Expense</t>
  </si>
  <si>
    <t>Loss and loss adjustment expense reserves - Schedule of payout percentage on losses (Details)</t>
  </si>
  <si>
    <t>Short-duration Insurance Contracts, Historical Claims Duration [Line Items]</t>
  </si>
  <si>
    <t>50.20%</t>
  </si>
  <si>
    <t>32.80%</t>
  </si>
  <si>
    <t>8.10%</t>
  </si>
  <si>
    <t>5.10%</t>
  </si>
  <si>
    <t>1.30%</t>
  </si>
  <si>
    <t>8.00%</t>
  </si>
  <si>
    <t>20.60%</t>
  </si>
  <si>
    <t>25.50%</t>
  </si>
  <si>
    <t>12.20%</t>
  </si>
  <si>
    <t>(3.00%)</t>
  </si>
  <si>
    <t>46.40%</t>
  </si>
  <si>
    <t>44.30%</t>
  </si>
  <si>
    <t>7.40%</t>
  </si>
  <si>
    <t>1.20%</t>
  </si>
  <si>
    <t>(0.60%)</t>
  </si>
  <si>
    <t>1.10%</t>
  </si>
  <si>
    <t>9.00%</t>
  </si>
  <si>
    <t>18.90%</t>
  </si>
  <si>
    <t>17.00%</t>
  </si>
  <si>
    <t>18.00%</t>
  </si>
  <si>
    <t>28.80%</t>
  </si>
  <si>
    <t>10.60%</t>
  </si>
  <si>
    <t>3.90%</t>
  </si>
  <si>
    <t>23.60%</t>
  </si>
  <si>
    <t>30.10%</t>
  </si>
  <si>
    <t>34.00%</t>
  </si>
  <si>
    <t>(0.70%)</t>
  </si>
  <si>
    <t>93.70%</t>
  </si>
  <si>
    <t>3.50%</t>
  </si>
  <si>
    <t>0.10%</t>
  </si>
  <si>
    <t>Contracts incepting in 2013 | Retroactive reinsurance contracts</t>
  </si>
  <si>
    <t>4.30%</t>
  </si>
  <si>
    <t>23.50%</t>
  </si>
  <si>
    <t>31.20%</t>
  </si>
  <si>
    <t>4.60%</t>
  </si>
  <si>
    <t>3.40%</t>
  </si>
  <si>
    <t>Contracts incepting in 2014 | Retroactive reinsurance contracts</t>
  </si>
  <si>
    <t>Contracts incepting in 2015 | Retroactive reinsurance contracts</t>
  </si>
  <si>
    <t>Contracts incepting in 2017 | Retroactive reinsurance contracts</t>
  </si>
  <si>
    <t>Management, performance and founders fees (Details) - USD ($) $ in Thousands</t>
  </si>
  <si>
    <t>Dec. 21, 2016</t>
  </si>
  <si>
    <t>Related Party Transaction [Line Items]</t>
  </si>
  <si>
    <t>Investment fee expenses</t>
  </si>
  <si>
    <t>Management and performance fees</t>
  </si>
  <si>
    <t>TP LLC and Various Third Point Re Founders</t>
  </si>
  <si>
    <t>Annual investment management fee</t>
  </si>
  <si>
    <t>1.50%</t>
  </si>
  <si>
    <t>2.00%</t>
  </si>
  <si>
    <t>Third Point LLC | Management and performance fees</t>
  </si>
  <si>
    <t>Founders | Management and performance fees</t>
  </si>
  <si>
    <t>Third Point Advisors LLC</t>
  </si>
  <si>
    <t>Annual investment performance fee</t>
  </si>
  <si>
    <t>20.00%</t>
  </si>
  <si>
    <t>Third Point Advisors LLC | Management and performance fees</t>
  </si>
  <si>
    <t>Performance fees - loss carryforward | Management and performance fees</t>
  </si>
  <si>
    <t>Deposit contracts (Details) - USD ($) $ in Thousands</t>
  </si>
  <si>
    <t>Deposit Contracts, Liabilities [Roll Forward]</t>
  </si>
  <si>
    <t>Balance, beginning of year</t>
  </si>
  <si>
    <t>Consideration received</t>
  </si>
  <si>
    <t>Consideration receivable</t>
  </si>
  <si>
    <t>Net investment expense (income) allocation</t>
  </si>
  <si>
    <t>Payments</t>
  </si>
  <si>
    <t>Balance, end of year</t>
  </si>
  <si>
    <t>Senior Notes payable and letter of credit facilities Senior Notes payable and letter of credit facilities (Details) - Unsecured Debt - 7% Senior Unsecured Notes - USD ($) $ in Millions</t>
  </si>
  <si>
    <t>Debt Instrument [Line Items]</t>
  </si>
  <si>
    <t>Debt issued</t>
  </si>
  <si>
    <t>Interest rate</t>
  </si>
  <si>
    <t>7.00%</t>
  </si>
  <si>
    <t>Debt Issuance Costs, Net</t>
  </si>
  <si>
    <t>Debt instrument, fair value disclosure</t>
  </si>
  <si>
    <t>Senior Notes payable and letter of credit facilities - Letters of credit (Details) - USD ($)</t>
  </si>
  <si>
    <t>Line of Credit Facility [Line Items]</t>
  </si>
  <si>
    <t>Utilized</t>
  </si>
  <si>
    <t>Letter of Credit | Citibank</t>
  </si>
  <si>
    <t>Letter of Credit | Lloyds Bank</t>
  </si>
  <si>
    <t>Letter of Credit | BNP Paribas (1)</t>
  </si>
  <si>
    <t>Extinguishment of Debt, Amount</t>
  </si>
  <si>
    <t>Letter of Credit | J.P. Morgan</t>
  </si>
  <si>
    <t>Net investment income (Details) - USD ($) $ in Thousands</t>
  </si>
  <si>
    <t>Schedule of Cost-method Investments [Line Items]</t>
  </si>
  <si>
    <t>Net realized gains on investments and investment derivatives</t>
  </si>
  <si>
    <t>Net unrealized gains (losses) on investments and investment derivatives</t>
  </si>
  <si>
    <t>Net gains (losses) on foreign currencies</t>
  </si>
  <si>
    <t>Dividend and interest income</t>
  </si>
  <si>
    <t>Dividends paid on securities sold, not yet purchased</t>
  </si>
  <si>
    <t>Net gain (loss) on investment in Kiskadee Fund</t>
  </si>
  <si>
    <t>Net investment income related to Catastrophe Reinsurer and Catastrophe Fund</t>
  </si>
  <si>
    <t>Other Investment Expense</t>
  </si>
  <si>
    <t>Net Investment Income from Derivatives</t>
  </si>
  <si>
    <t>Net Investment Income From Cash, Including Foreign Exchange Gain Loss</t>
  </si>
  <si>
    <t>Net Investments Income From Securities Sold but Not Yet Purchased</t>
  </si>
  <si>
    <t>Withholding Taxes Transferred to Income Tax Expense</t>
  </si>
  <si>
    <t>Other Investment Income and Other</t>
  </si>
  <si>
    <t>Net Investment Income From Invested Assets</t>
  </si>
  <si>
    <t>Assets | Options</t>
  </si>
  <si>
    <t>Gross Investment Income, Operating</t>
  </si>
  <si>
    <t>Assets | Rights and warrants</t>
  </si>
  <si>
    <t>Assets | Trade claims</t>
  </si>
  <si>
    <t>Assets | Real estate</t>
  </si>
  <si>
    <t>Assets | Total other investments</t>
  </si>
  <si>
    <t>Assets | Mutual Fund</t>
  </si>
  <si>
    <t>Assets | Equity securities</t>
  </si>
  <si>
    <t>Assets | Private common equity securities</t>
  </si>
  <si>
    <t>Assets | Private preferred equity securities</t>
  </si>
  <si>
    <t>Assets | Asset-backed securities</t>
  </si>
  <si>
    <t>Assets | Bank debt</t>
  </si>
  <si>
    <t>Assets | Corporate bonds</t>
  </si>
  <si>
    <t>Assets | Municipal Bonds [Member]</t>
  </si>
  <si>
    <t>Assets | U.S. Treasury securities</t>
  </si>
  <si>
    <t>Assets | Sovereign debt</t>
  </si>
  <si>
    <t>Assets | Other debt securities</t>
  </si>
  <si>
    <t>Assets | Total debt securities</t>
  </si>
  <si>
    <t>Liability | Options</t>
  </si>
  <si>
    <t>Liability | Equity securities</t>
  </si>
  <si>
    <t>Liability | Corporate bonds</t>
  </si>
  <si>
    <t>Liability | Sovereign debt</t>
  </si>
  <si>
    <t>Other expenses (Details) - USD ($) $ in Thousands</t>
  </si>
  <si>
    <t>Investment expense (income) and change in fair value of embedded derivatives in deposit liabilities</t>
  </si>
  <si>
    <t>Investment expense and change in fair value of embedded derivatives in reinsurance contracts</t>
  </si>
  <si>
    <t>Income taxes - Narratives (Details) - USD ($) $ in Thousands</t>
  </si>
  <si>
    <t>Dec. 31, 2018</t>
  </si>
  <si>
    <t>Operating Loss Carryforwards [Line Items]</t>
  </si>
  <si>
    <t>Tax Cuts And Jobs Act Of 2017, Incomplete Accounting, Change In Tax Rate, Deferred Tax Asset, Provisional Income Tax Expense</t>
  </si>
  <si>
    <t>Tax Cuts and Jobs Act of 2017, Incomplete Accounting, Change in Tax Rate, Deferred Tax Liability, Provisional Income Tax Benefit</t>
  </si>
  <si>
    <t>Tax Cuts And Jobs Act Of 2017, Incomplete Accounting, Provisional Income Tax Expense (Benefit)</t>
  </si>
  <si>
    <t>Uncertain tax positions</t>
  </si>
  <si>
    <t>Operating loss carryforwards</t>
  </si>
  <si>
    <t>United States</t>
  </si>
  <si>
    <t>Effective tax rate</t>
  </si>
  <si>
    <t>Forecast | United States</t>
  </si>
  <si>
    <t>21.00%</t>
  </si>
  <si>
    <t>Income taxes (Details) - USD ($) $ in Thousands</t>
  </si>
  <si>
    <t>Income tax expense (benefit) related to U.S. and U.K. subsidiaries</t>
  </si>
  <si>
    <t>Change in uncertain tax positions</t>
  </si>
  <si>
    <t>Withholding taxes on certain investment transactions</t>
  </si>
  <si>
    <t>Income taxes - Location (Details) - USD ($) $ in Thousands</t>
  </si>
  <si>
    <t>Bermuda</t>
  </si>
  <si>
    <t>United Kingdom</t>
  </si>
  <si>
    <t>19.25%</t>
  </si>
  <si>
    <t>Income taxes - Reconciliation (Details) - USD ($) $ in Thousands</t>
  </si>
  <si>
    <t>Non-deductible expenses and other</t>
  </si>
  <si>
    <t>Income tax expense (benefit)</t>
  </si>
  <si>
    <t>Bermuda (expected tax expense at 0%)</t>
  </si>
  <si>
    <t>Foreign location</t>
  </si>
  <si>
    <t>Income taxes - Current and Deferred (Details) - USD ($) $ in Thousands</t>
  </si>
  <si>
    <t>Current tax expense</t>
  </si>
  <si>
    <t>Deferred tax expense (benefit)</t>
  </si>
  <si>
    <t>Income taxes - Deferred Tax Asset (Details) - USD ($) $ in Thousands</t>
  </si>
  <si>
    <t>Deferred Tax Liabilities, Gross</t>
  </si>
  <si>
    <t>Deferred tax assets:</t>
  </si>
  <si>
    <t>Discounting of loss and loss adjustment expense reserves</t>
  </si>
  <si>
    <t>Unearned premiums</t>
  </si>
  <si>
    <t>Temporary differences in recognition of expenses</t>
  </si>
  <si>
    <t>Net operating and capital loss carryforwards</t>
  </si>
  <si>
    <t>Total deferred tax assets</t>
  </si>
  <si>
    <t>Deferred tax liabilities:</t>
  </si>
  <si>
    <t>Unrealized gains on investments</t>
  </si>
  <si>
    <t>Total deferred tax liabilities</t>
  </si>
  <si>
    <t>Net deferred tax asset (liability)</t>
  </si>
  <si>
    <t>Share capital - Common shares and treasury shares (Details) - shares</t>
  </si>
  <si>
    <t>Share-based Compensation Arrangement by Share-based Payment Award [Line Items]</t>
  </si>
  <si>
    <t>Common Stock, Shares, Issued</t>
  </si>
  <si>
    <t>Common shares outstanding, end of year</t>
  </si>
  <si>
    <t>Management and director options</t>
  </si>
  <si>
    <t>Shares granted</t>
  </si>
  <si>
    <t>Restricted share awards</t>
  </si>
  <si>
    <t>Performance Shares</t>
  </si>
  <si>
    <t>Share capital - Authorized and issued (Details) - USD ($)</t>
  </si>
  <si>
    <t>Share capital authorized</t>
  </si>
  <si>
    <t>Common share, par value (in dollars per share)</t>
  </si>
  <si>
    <t>Share capital - Share repurchases (Details) - USD ($)</t>
  </si>
  <si>
    <t>Feb. 28, 2018</t>
  </si>
  <si>
    <t>May 04, 2016</t>
  </si>
  <si>
    <t>Share repurchase [Abstract]</t>
  </si>
  <si>
    <t>Stock Repurchase Program, Authorized Amount</t>
  </si>
  <si>
    <t>Stock Repurchased and Retired During Period, Shares</t>
  </si>
  <si>
    <t>Payments for Repurchase of Common Stock</t>
  </si>
  <si>
    <t>Treasury Stock Acquired, Average Cost Per Share</t>
  </si>
  <si>
    <t>Stock Repurchase Program, Remaining Authorized Repurchase Amount</t>
  </si>
  <si>
    <t>Share capital - Warrants (Details)</t>
  </si>
  <si>
    <t>Dec. 31, 2017USD ($)$ / sharesshares</t>
  </si>
  <si>
    <t>Class of Warrant or Right [Line Items]</t>
  </si>
  <si>
    <t>Maximum percent of warrants reserved for issuance</t>
  </si>
  <si>
    <t>4.00%</t>
  </si>
  <si>
    <t>Maximum value of warrants reserved for issuance</t>
  </si>
  <si>
    <t>Exercise price (in dollars per share) | $ / shares</t>
  </si>
  <si>
    <t>Authorized and issued (in shares) | shares</t>
  </si>
  <si>
    <t>Aggregated fair value of warrants</t>
  </si>
  <si>
    <t>Term of warrants</t>
  </si>
  <si>
    <t>10 years</t>
  </si>
  <si>
    <t>Founders</t>
  </si>
  <si>
    <t>Advisor</t>
  </si>
  <si>
    <t>Share-based compensation - Narrative (Details) - USD ($) $ in Millions</t>
  </si>
  <si>
    <t>Jul. 15, 2013</t>
  </si>
  <si>
    <t>Unamortized share compensation expense</t>
  </si>
  <si>
    <t>Unamortized share compensation expense, period of recognition</t>
  </si>
  <si>
    <t>1 year 6 months</t>
  </si>
  <si>
    <t>1 year 4 months 24 days</t>
  </si>
  <si>
    <t>Fair value assumptions</t>
  </si>
  <si>
    <t>Aggregate intrinsic value of options outstanding</t>
  </si>
  <si>
    <t>Aggregate intrinsic value of options exercisable</t>
  </si>
  <si>
    <t>Proceeds from stock options exercised</t>
  </si>
  <si>
    <t>Defined Contribution Plan, Administrative Expense</t>
  </si>
  <si>
    <t>Non-Employee Directors</t>
  </si>
  <si>
    <t>Restricted stock awards issued</t>
  </si>
  <si>
    <t>Employees</t>
  </si>
  <si>
    <t>Remaining contractual life</t>
  </si>
  <si>
    <t>4 years 1 month 27 days</t>
  </si>
  <si>
    <t>4 years 10 months 7 days</t>
  </si>
  <si>
    <t>Management and director options | Management</t>
  </si>
  <si>
    <t>Service condition met on each of first five anniversary dates following grant date</t>
  </si>
  <si>
    <t>Award vesting period</t>
  </si>
  <si>
    <t>3 years</t>
  </si>
  <si>
    <t>Omnibus plan</t>
  </si>
  <si>
    <t>Number of shares authorized (in shares)</t>
  </si>
  <si>
    <t>Number of shares available for future issuance (in shares)</t>
  </si>
  <si>
    <t>Share-based compensation - Schedule of share-based compensation expense (Details) - USD ($) $ in Thousands</t>
  </si>
  <si>
    <t>Restricted Stock Award, Forfeitures</t>
  </si>
  <si>
    <t>Allocated Share-based Compensation Expense</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Share-based Compensation Arrangement by Share-based Payment Award, Options, Exercisable, Weighted Average Remaining Contractual Term</t>
  </si>
  <si>
    <t>4 years 1 month 6 days</t>
  </si>
  <si>
    <t>4 years 9 months 15 days</t>
  </si>
  <si>
    <t>Options exercisable (in shares)</t>
  </si>
  <si>
    <t>Options exercisable, weighted average exercise price (in dollars per share)</t>
  </si>
  <si>
    <t>Management and director options | $10.00 - $10.89</t>
  </si>
  <si>
    <t>Exercise price, lower limit (in dollars per share)</t>
  </si>
  <si>
    <t>Exercise price, upper limit (in dollars per share)</t>
  </si>
  <si>
    <t>4 years 1 month 1 day</t>
  </si>
  <si>
    <t>Management and director options | $15.05 - $16.89</t>
  </si>
  <si>
    <t>4 years 4 months 1 day</t>
  </si>
  <si>
    <t>Management and director options | $20.00 - $25.05</t>
  </si>
  <si>
    <t>4 years 2 months 1 day</t>
  </si>
  <si>
    <t>Share-based compensation - Schedule of restricted share award activity (Details) - Restricted share awards - $ / shares</t>
  </si>
  <si>
    <t>Number of non-vested restricted shares (in shares)</t>
  </si>
  <si>
    <t>Outstanding, beginning of year (in shares)</t>
  </si>
  <si>
    <t>Granted (in shares)</t>
  </si>
  <si>
    <t>Vested (in shares)</t>
  </si>
  <si>
    <t>Outstanding, end of year (in shares)</t>
  </si>
  <si>
    <t>Weighted average grant data fair value (in dollars per share)</t>
  </si>
  <si>
    <t>Outstanding, beginning of year (in dollars per share)</t>
  </si>
  <si>
    <t>Granted (in dollars per share)</t>
  </si>
  <si>
    <t>Vested (in dollars per share)</t>
  </si>
  <si>
    <t>Outstanding, end of year (in dollars per share)</t>
  </si>
  <si>
    <t>Share-based compensation - Schedule of restricted shares with performance condition (Details) - Performance Shares - USD ($)</t>
  </si>
  <si>
    <t>Number of non-vested restricted shares probable of vesting</t>
  </si>
  <si>
    <t>Vested ( in shares)</t>
  </si>
  <si>
    <t>Change in estimated restricted shares considered probable of vesting (in shares)</t>
  </si>
  <si>
    <t>Share-based Compensation Arrangement by Share-based Payment Award, Equity Instruments Other than Options, Vested in Period, Weighted Average Grant Date Fair Value</t>
  </si>
  <si>
    <t>Change in estimated restricted shares considerable probable of vesting (in dollars per share)</t>
  </si>
  <si>
    <t>Non-controlling interests - Narrative (Details) - USD ($) $ in Thousands</t>
  </si>
  <si>
    <t>Noncontrolling Interest [Line Items]</t>
  </si>
  <si>
    <t>Noncontrolling interest, increase from contributed capital</t>
  </si>
  <si>
    <t>Third Point Reinsurance Opportunities Fund Ltd</t>
  </si>
  <si>
    <t>Payments of Capital Distribution</t>
  </si>
  <si>
    <t>Third Point Reinsurance Company Ltd</t>
  </si>
  <si>
    <t>TP Trading II LLC [Member]</t>
  </si>
  <si>
    <t>Equity method investment</t>
  </si>
  <si>
    <t>9.30%</t>
  </si>
  <si>
    <t>Fair value of equity method investments</t>
  </si>
  <si>
    <t>Cayman Holdco</t>
  </si>
  <si>
    <t>Payments for (Proceeds from) Limited Partnership</t>
  </si>
  <si>
    <t>15.60%</t>
  </si>
  <si>
    <t>13.80%</t>
  </si>
  <si>
    <t>Third Point Hellenic Recovery US Feeder Fund, L.P.</t>
  </si>
  <si>
    <t>Committed Capital</t>
  </si>
  <si>
    <t>2.90%</t>
  </si>
  <si>
    <t>2.80%</t>
  </si>
  <si>
    <t>TP DR Holdings LLC</t>
  </si>
  <si>
    <t>Equity Method Investment, Fair Value of Interest in Debt</t>
  </si>
  <si>
    <t>Equity method investment, interest in equity</t>
  </si>
  <si>
    <t>7.20%</t>
  </si>
  <si>
    <t>Equity method investments, interest in debt</t>
  </si>
  <si>
    <t>13.10%</t>
  </si>
  <si>
    <t>13.70%</t>
  </si>
  <si>
    <t>Equity Method Investment, Fair Value of Interest in Equity</t>
  </si>
  <si>
    <t>Equity securities | TP DR Holdings LLC</t>
  </si>
  <si>
    <t>Cash [Member] | TP DR Holdings LLC</t>
  </si>
  <si>
    <t>Asset-backed securities | Cloudbreak II Cayman Ltd [Member]</t>
  </si>
  <si>
    <t>Investments in and Advances to Affiliates, at Fair Value</t>
  </si>
  <si>
    <t>Real Estate Funds [Member] | Ventures Entities [Member]</t>
  </si>
  <si>
    <t>Non-controlling interests - Income Attributable to Non-controlling Interests (Details) - USD ($) $ in Thousands</t>
  </si>
  <si>
    <t>Income (loss) attributable to non-controlling interests</t>
  </si>
  <si>
    <t>Catastrophe Fund and Catastrophe Fund Manager</t>
  </si>
  <si>
    <t>Joint Venture - Third Point Advisors LLC share</t>
  </si>
  <si>
    <t>Non-controlling interests Noncontrolling interests (Details) - USD ($) $ in Thousands</t>
  </si>
  <si>
    <t>Minority Interests [Line Items]</t>
  </si>
  <si>
    <t>Redeemable noncontrolling interests, beginning of period</t>
  </si>
  <si>
    <t>Redeemable noncontrolling interests, end of period</t>
  </si>
  <si>
    <t>Noncontrolling interests in related party, beginning of period</t>
  </si>
  <si>
    <t>Noncontrolling interests in related party, end of period</t>
  </si>
  <si>
    <t>Total Noncontrolling Interests, beginning of period</t>
  </si>
  <si>
    <t>Net Income (Loss) Attributable to Noncontrolling Interest</t>
  </si>
  <si>
    <t>Contributions From Noncontrolling Interest</t>
  </si>
  <si>
    <t>Redemptions</t>
  </si>
  <si>
    <t>Total Noncontrolling Interests, end of period</t>
  </si>
  <si>
    <t>Change in Capital Account Allocation, Redeemable</t>
  </si>
  <si>
    <t>Change in Capital Account Allocation, Nonredeemable</t>
  </si>
  <si>
    <t>Total Noncontrolling Interests [Member]</t>
  </si>
  <si>
    <t>Change in Capital Account Allocation</t>
  </si>
  <si>
    <t>Third Point USA [Member]</t>
  </si>
  <si>
    <t>Third Point Bermuda [Member]</t>
  </si>
  <si>
    <t>Earnings per share (Details) - USD ($) $ / shares in Units, $ in Thousands</t>
  </si>
  <si>
    <t>Weighted-average number of common shares outstanding:</t>
  </si>
  <si>
    <t>Basic number of common shares outstanding (in shares)</t>
  </si>
  <si>
    <t>Dilutive effect of options (in shares)</t>
  </si>
  <si>
    <t>Dilutive effect of warrants (in shares)</t>
  </si>
  <si>
    <t>Dilutive effect of restricted shares with service and performance condition</t>
  </si>
  <si>
    <t>Diluted number of common shares outstanding (in shares)</t>
  </si>
  <si>
    <t>Basic earnings (loss) per common share:</t>
  </si>
  <si>
    <t>Net income allocated to Third Point Re participating common shareholders</t>
  </si>
  <si>
    <t>Net income (loss) allocated to Third Point Re common shareholders</t>
  </si>
  <si>
    <t>Basic net income (loss) per common share (in dollars per share)</t>
  </si>
  <si>
    <t>Earnings Per Share, Diluted [Abstract]</t>
  </si>
  <si>
    <t>Diluted net income (loss) per common share (in dollars per share)</t>
  </si>
  <si>
    <t>Antidilutive securities excluded from computation of earnings per share</t>
  </si>
  <si>
    <t>Options and Restricted Shares</t>
  </si>
  <si>
    <t>Options and Warrants</t>
  </si>
  <si>
    <t>Related party transactions (Details) - Investments in securities, commodities, and derivative contracts - USD ($)</t>
  </si>
  <si>
    <t>Third Point Loan L.L.C.</t>
  </si>
  <si>
    <t>Estimated fair value of investment</t>
  </si>
  <si>
    <t>Third Point Ventures LLC</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1 month</t>
  </si>
  <si>
    <t>Written put options | Maximum</t>
  </si>
  <si>
    <t>7 months</t>
  </si>
  <si>
    <t>Commitments and Contingencies - Operating lease (Details) - USD ($) $ in Thousands</t>
  </si>
  <si>
    <t>Operating leases, rent expense</t>
  </si>
  <si>
    <t>Thereafter</t>
  </si>
  <si>
    <t>Commitments and Contingencies - Agreements and Investments (Details) - USD ($) $ in Thousands</t>
  </si>
  <si>
    <t>60 Months Ended</t>
  </si>
  <si>
    <t>Sep. 01, 2021</t>
  </si>
  <si>
    <t>Sep. 01, 2016</t>
  </si>
  <si>
    <t>Other Commitments [Line Items]</t>
  </si>
  <si>
    <t>Management fee percentage</t>
  </si>
  <si>
    <t>Percentage of interest acquired in aircraft</t>
  </si>
  <si>
    <t>31.25%</t>
  </si>
  <si>
    <t>Unfunded capital commitments</t>
  </si>
  <si>
    <t>Management Fee Commitment</t>
  </si>
  <si>
    <t>Other Commitment, Fiscal Year Maturity</t>
  </si>
  <si>
    <t>Forecast</t>
  </si>
  <si>
    <t>Duration aircraft acquired for</t>
  </si>
  <si>
    <t>Commitments and Contingencies - Financing (Details) - 7% Senior Unsecured Notes - Unsecured Debt $ in Millions</t>
  </si>
  <si>
    <t>Segment reporting - Operating Segments (Details) $ in Thousands</t>
  </si>
  <si>
    <t>Sep. 30, 2017USD ($)</t>
  </si>
  <si>
    <t>Jun. 30, 2017USD ($)</t>
  </si>
  <si>
    <t>Mar. 31, 2017USD ($)</t>
  </si>
  <si>
    <t>Sep. 30, 2016USD ($)</t>
  </si>
  <si>
    <t>Jun. 30, 2016USD ($)</t>
  </si>
  <si>
    <t>Mar. 31, 2016USD ($)</t>
  </si>
  <si>
    <t>Segment Reporting Information [Line Items]</t>
  </si>
  <si>
    <t>Gross Premiums As Percentage Of Total Gross Premiums</t>
  </si>
  <si>
    <t>Property and Casualty Reinsurance</t>
  </si>
  <si>
    <t>Catastrophe Risk Management</t>
  </si>
  <si>
    <t>Operating Segments | Property and Casualty Reinsurance</t>
  </si>
  <si>
    <t>Net underwriting loss</t>
  </si>
  <si>
    <t>Loss ratio</t>
  </si>
  <si>
    <t>67.60%</t>
  </si>
  <si>
    <t>67.10%</t>
  </si>
  <si>
    <t>68.90%</t>
  </si>
  <si>
    <t>Acquisition cost ratio</t>
  </si>
  <si>
    <t>34.50%</t>
  </si>
  <si>
    <t>37.60%</t>
  </si>
  <si>
    <t>31.70%</t>
  </si>
  <si>
    <t>Composite ratio</t>
  </si>
  <si>
    <t>102.10%</t>
  </si>
  <si>
    <t>104.70%</t>
  </si>
  <si>
    <t>100.60%</t>
  </si>
  <si>
    <t>General and administrative expense ratio</t>
  </si>
  <si>
    <t>3.80%</t>
  </si>
  <si>
    <t>4.10%</t>
  </si>
  <si>
    <t>Combined ratio</t>
  </si>
  <si>
    <t>107.70%</t>
  </si>
  <si>
    <t>108.50%</t>
  </si>
  <si>
    <t>Operating Segments | Catastrophe Risk Management</t>
  </si>
  <si>
    <t>Corporate</t>
  </si>
  <si>
    <t>Segment reporting - Concentration Risk (Details) - Gross Premiums Written</t>
  </si>
  <si>
    <t>Revenue, Major Customer [Line Items]</t>
  </si>
  <si>
    <t>Contract Concentration Risk</t>
  </si>
  <si>
    <t>Contract Concentration Risk | Contract 1</t>
  </si>
  <si>
    <t>16.10%</t>
  </si>
  <si>
    <t>Contract Concentration Risk | Contract 2</t>
  </si>
  <si>
    <t>14.10%</t>
  </si>
  <si>
    <t>13.00%</t>
  </si>
  <si>
    <t>Contract Concentration Risk | Contract 3</t>
  </si>
  <si>
    <t>Contract Concentration Risk | Total for contracts contributing greater than 10% each</t>
  </si>
  <si>
    <t>43.30%</t>
  </si>
  <si>
    <t>29.10%</t>
  </si>
  <si>
    <t>Contract Concentration Risk | Total for contracts contributing less than 10% each</t>
  </si>
  <si>
    <t>56.70%</t>
  </si>
  <si>
    <t>83.90%</t>
  </si>
  <si>
    <t>70.90%</t>
  </si>
  <si>
    <t>Segment reporting - Receivables (Details) - USD ($) $ in Thousands</t>
  </si>
  <si>
    <t>Concentration Risk [Line Items]</t>
  </si>
  <si>
    <t>Customer Concentration Risk | Reinsurance Receivables</t>
  </si>
  <si>
    <t>Customer Concentration Risk | Reinsurance Receivables | Counterparty 1</t>
  </si>
  <si>
    <t>16.80%</t>
  </si>
  <si>
    <t>21.50%</t>
  </si>
  <si>
    <t>Customer Concentration Risk | Reinsurance Receivables | Counterparty 2</t>
  </si>
  <si>
    <t>12.40%</t>
  </si>
  <si>
    <t>Customer Concentration Risk | Reinsurance Receivables | Counterparty 3</t>
  </si>
  <si>
    <t>10.80%</t>
  </si>
  <si>
    <t>Customer Concentration Risk | Reinsurance Receivables | Counterparty 4</t>
  </si>
  <si>
    <t>Customer Concentration Risk | Reinsurance Receivables | Customers contributing greater than 10% each</t>
  </si>
  <si>
    <t>50.00%</t>
  </si>
  <si>
    <t>Customer Concentration Risk | Reinsurance Receivables | Other counterparties representing less than 10% each</t>
  </si>
  <si>
    <t>78.50%</t>
  </si>
  <si>
    <t>Segment reporting - Business Line (Details) - USD ($) $ in Thousands</t>
  </si>
  <si>
    <t>Property and Casualty Reinsurance | Property</t>
  </si>
  <si>
    <t>21.40%</t>
  </si>
  <si>
    <t>15.90%</t>
  </si>
  <si>
    <t>16.20%</t>
  </si>
  <si>
    <t>Property and Casualty Reinsurance | Casualty</t>
  </si>
  <si>
    <t>42.00%</t>
  </si>
  <si>
    <t>33.50%</t>
  </si>
  <si>
    <t>Property and Casualty Reinsurance | Specialty</t>
  </si>
  <si>
    <t>19.60%</t>
  </si>
  <si>
    <t>49.60%</t>
  </si>
  <si>
    <t>34.90%</t>
  </si>
  <si>
    <t>Property and Casualty Reinsurance | Total prospective reinsurance contracts</t>
  </si>
  <si>
    <t>83.00%</t>
  </si>
  <si>
    <t>84.60%</t>
  </si>
  <si>
    <t>Property and Casualty Reinsurance | Retroactive reinsurance contracts</t>
  </si>
  <si>
    <t>15.40%</t>
  </si>
  <si>
    <t>Segment reporting - Broker Concentration (Details) - USD ($) $ in Thousands</t>
  </si>
  <si>
    <t>Gross premiums as percentage of total gross premiums</t>
  </si>
  <si>
    <t>Gross Premiums Written</t>
  </si>
  <si>
    <t>Gross Premiums Written | Customer Concentration Risk</t>
  </si>
  <si>
    <t>Gross Premiums Written | Customer Concentration Risk | Largest broker</t>
  </si>
  <si>
    <t>38.00%</t>
  </si>
  <si>
    <t>38.90%</t>
  </si>
  <si>
    <t>28.20%</t>
  </si>
  <si>
    <t>Gross Premiums Written | Customer Concentration Risk | Second largest broker</t>
  </si>
  <si>
    <t>20.10%</t>
  </si>
  <si>
    <t>Gross Premiums Written | Customer Concentration Risk | Third largest broker</t>
  </si>
  <si>
    <t>15.70%</t>
  </si>
  <si>
    <t>Gross Premiums Written | Customer Concentration Risk | Fourth largest broker</t>
  </si>
  <si>
    <t>10.50%</t>
  </si>
  <si>
    <t>Gross Premiums Written | Customer Concentration Risk | Other</t>
  </si>
  <si>
    <t>25.10%</t>
  </si>
  <si>
    <t>15.30%</t>
  </si>
  <si>
    <t>Segment reporting - Geographic information (Details) - USD ($) $ in Thousands</t>
  </si>
  <si>
    <t>Revenue from External Customer [Line Items]</t>
  </si>
  <si>
    <t>Gross Premiums Written | United States</t>
  </si>
  <si>
    <t>54.90%</t>
  </si>
  <si>
    <t>53.90%</t>
  </si>
  <si>
    <t>40.40%</t>
  </si>
  <si>
    <t>Gross Premiums Written | United Kingdom</t>
  </si>
  <si>
    <t>31.80%</t>
  </si>
  <si>
    <t>30.40%</t>
  </si>
  <si>
    <t>41.40%</t>
  </si>
  <si>
    <t>Gross Premiums Written | Bermuda</t>
  </si>
  <si>
    <t>9.70%</t>
  </si>
  <si>
    <t>18.20%</t>
  </si>
  <si>
    <t>Gross Premiums Written | Other</t>
  </si>
  <si>
    <t>3.60%</t>
  </si>
  <si>
    <t>Statutory Requirements (Details) $ in Thousands</t>
  </si>
  <si>
    <t>Dec. 31, 2017USD ($)member</t>
  </si>
  <si>
    <t>Statutory Accounting Practices [Line Items]</t>
  </si>
  <si>
    <t>Liquidity ratio, minimum percentage required</t>
  </si>
  <si>
    <t>75.00%</t>
  </si>
  <si>
    <t>Actual statutory capital and surplus</t>
  </si>
  <si>
    <t>Required statutory capital and surplus</t>
  </si>
  <si>
    <t>Statutory net income</t>
  </si>
  <si>
    <t>Statutory maximum percentage available for dividend payments</t>
  </si>
  <si>
    <t>Dividend payments with regulatory approval, number of members required | member</t>
  </si>
  <si>
    <t>Statutory amount available for dividend payments without regulatory approval</t>
  </si>
  <si>
    <t>Minimum Net Capital Required for Entity</t>
  </si>
  <si>
    <t>Subsequent events (Details) - USD ($)</t>
  </si>
  <si>
    <t>Subsequent Events [Abstract]</t>
  </si>
  <si>
    <t>Stock Repurchase Program, Increase in Authorized Amount</t>
  </si>
  <si>
    <t>Supplemental guarantor information - Condensed Consolidating Balance Sheet (Details) - USD ($)</t>
  </si>
  <si>
    <t>Debt securities</t>
  </si>
  <si>
    <t>Investment in subsidiaries</t>
  </si>
  <si>
    <t>Amounts due from (to) affiliates</t>
  </si>
  <si>
    <t>Redeemable noncontrolling interests in related party</t>
  </si>
  <si>
    <t>Common shares</t>
  </si>
  <si>
    <t>Treasury Stock, Value</t>
  </si>
  <si>
    <t>Reportable Legal Entities | Parent Guarantor</t>
  </si>
  <si>
    <t>Reportable Legal Entities | TPRUSA</t>
  </si>
  <si>
    <t>Reportable Legal Entities | Non-Guarantor Subsidiaries</t>
  </si>
  <si>
    <t>Eliminations</t>
  </si>
  <si>
    <t>Financial Guarantee [Member] | TPRUSA</t>
  </si>
  <si>
    <t>Condensed Balance Sheet Statements, Captions [Line Items]</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Amounts due to affiliates</t>
  </si>
  <si>
    <t>Contributed capital to subsidiaries</t>
  </si>
  <si>
    <t>Proceeds from Contributed Capital</t>
  </si>
  <si>
    <t>Proceeds from Issuance of Senior Long-term Debt</t>
  </si>
  <si>
    <t>Noncontrolling interest in Catastrophe Fund</t>
  </si>
  <si>
    <t>Dividend received by (paid to) parent</t>
  </si>
  <si>
    <t>Quarterly Financial Results (Details) - USD ($) $ / shares in Units, $ in Thousands</t>
  </si>
  <si>
    <t>Foreign currency (gain) loss</t>
  </si>
  <si>
    <t>Schedule I - Summary of Investments - Other than Investments in Related Parties (Details) $ in Thousands</t>
  </si>
  <si>
    <t>Summary of Investments, Other than Investments in Related Parties, Reportable Data [Line Items]</t>
  </si>
  <si>
    <t>Cost</t>
  </si>
  <si>
    <t>Fair value</t>
  </si>
  <si>
    <t>Balance sheet value</t>
  </si>
  <si>
    <t>Investments in limited partnerships</t>
  </si>
  <si>
    <t>Investment in Kiskadee Fund</t>
  </si>
  <si>
    <t>Schedule III - Supplementary Insurance Information (Details) - USD ($) $ in Thousands</t>
  </si>
  <si>
    <t>Supplementary Insurance Information, by Segment [Line Items]</t>
  </si>
  <si>
    <t>Unearned premium</t>
  </si>
  <si>
    <t>Amortization of deferred acquisition costs, net</t>
  </si>
  <si>
    <t>Other operating expenses</t>
  </si>
  <si>
    <t>Schedule IV - Reinsurance (Details) - USD ($) $ in Thousands</t>
  </si>
  <si>
    <t>Reinsurance Premiums for Insurance Companies, by Product Segment [Line Items]</t>
  </si>
  <si>
    <t>Ceded to other companies</t>
  </si>
  <si>
    <t>Assumed from other companies</t>
  </si>
  <si>
    <t>Direct gross premiums written</t>
  </si>
  <si>
    <t>Percentage of amount assumed to n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Year &quot;#,##0_);_(&quot;Year &quot;(#,##0)" numFmtId="168"/>
    <numFmt formatCode="_(&quot;Facility &quot;#,##0_);_(&quot;Facilit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3282427</v>
      </c>
    </row>
    <row r="14" spans="1:4">
      <c r="A14" s="4" t="s">
        <v>23</v>
      </c>
      <c r="B14" s="4" t="s">
        <v>24</v>
      </c>
    </row>
    <row r="15" spans="1:4">
      <c r="A15" s="4" t="s">
        <v>25</v>
      </c>
      <c r="B15" s="4" t="s">
        <v>26</v>
      </c>
    </row>
    <row r="16" spans="1:4">
      <c r="A16" s="4" t="s">
        <v>27</v>
      </c>
      <c r="B16" s="4" t="s">
        <v>24</v>
      </c>
    </row>
    <row r="17" spans="1:4">
      <c r="A17" s="4" t="s">
        <v>28</v>
      </c>
      <c r="D17" s="6" t="n">
        <v>9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7</v>
      </c>
      <c r="B1" s="2" t="s">
        <v>1</v>
      </c>
    </row>
    <row r="2" spans="1:4">
      <c r="B2" s="2" t="s">
        <v>2</v>
      </c>
      <c r="C2" s="2" t="s">
        <v>30</v>
      </c>
      <c r="D2" s="2" t="s">
        <v>87</v>
      </c>
    </row>
    <row r="3" spans="1:4">
      <c r="A3" s="3" t="s">
        <v>1048</v>
      </c>
    </row>
    <row r="4" spans="1:4">
      <c r="A4" s="4" t="s">
        <v>68</v>
      </c>
      <c r="B4" s="7" t="n">
        <v>5407</v>
      </c>
      <c r="C4" s="7" t="n">
        <v>35674</v>
      </c>
    </row>
    <row r="5" spans="1:4">
      <c r="A5" s="4" t="s">
        <v>1049</v>
      </c>
      <c r="D5" s="7" t="n">
        <v>60000</v>
      </c>
    </row>
    <row r="6" spans="1:4">
      <c r="A6" s="4" t="s">
        <v>1050</v>
      </c>
    </row>
    <row r="7" spans="1:4">
      <c r="A7" s="3" t="s">
        <v>1048</v>
      </c>
    </row>
    <row r="8" spans="1:4">
      <c r="A8" s="4" t="s">
        <v>1051</v>
      </c>
      <c r="D8" s="5" t="n">
        <v>119400</v>
      </c>
    </row>
    <row r="9" spans="1:4">
      <c r="A9" s="4" t="s">
        <v>1052</v>
      </c>
    </row>
    <row r="10" spans="1:4">
      <c r="A10" s="3" t="s">
        <v>1048</v>
      </c>
    </row>
    <row r="11" spans="1:4">
      <c r="A11" s="4" t="s">
        <v>1051</v>
      </c>
      <c r="D11" s="7" t="n">
        <v>59400</v>
      </c>
    </row>
    <row r="12" spans="1:4">
      <c r="A12" s="4" t="s">
        <v>1053</v>
      </c>
    </row>
    <row r="13" spans="1:4">
      <c r="A13" s="3" t="s">
        <v>1048</v>
      </c>
    </row>
    <row r="14" spans="1:4">
      <c r="A14" s="4" t="s">
        <v>1054</v>
      </c>
      <c r="B14" s="4" t="s">
        <v>1055</v>
      </c>
    </row>
    <row r="15" spans="1:4">
      <c r="A15" s="4" t="s">
        <v>1056</v>
      </c>
      <c r="B15" s="7" t="n">
        <v>6000</v>
      </c>
    </row>
    <row r="16" spans="1:4">
      <c r="A16" s="4" t="s">
        <v>1057</v>
      </c>
    </row>
    <row r="17" spans="1:4">
      <c r="A17" s="3" t="s">
        <v>1048</v>
      </c>
    </row>
    <row r="18" spans="1:4">
      <c r="A18" s="4" t="s">
        <v>1058</v>
      </c>
      <c r="B18" s="7" t="n">
        <v>39600</v>
      </c>
      <c r="C18" s="7" t="n">
        <v>-35500</v>
      </c>
    </row>
    <row r="19" spans="1:4">
      <c r="A19" s="4" t="s">
        <v>1054</v>
      </c>
      <c r="B19" s="4" t="s">
        <v>1059</v>
      </c>
      <c r="C19" s="4" t="s">
        <v>1060</v>
      </c>
    </row>
    <row r="20" spans="1:4">
      <c r="A20" s="4" t="s">
        <v>1056</v>
      </c>
      <c r="B20" s="7" t="n">
        <v>600</v>
      </c>
      <c r="C20" s="7" t="n">
        <v>37600</v>
      </c>
    </row>
    <row r="21" spans="1:4">
      <c r="A21" s="4" t="s">
        <v>1061</v>
      </c>
    </row>
    <row r="22" spans="1:4">
      <c r="A22" s="3" t="s">
        <v>1048</v>
      </c>
    </row>
    <row r="23" spans="1:4">
      <c r="A23" s="4" t="s">
        <v>1058</v>
      </c>
      <c r="B23" s="5" t="n">
        <v>1500</v>
      </c>
      <c r="C23" s="5" t="n">
        <v>200</v>
      </c>
    </row>
    <row r="24" spans="1:4">
      <c r="A24" s="4" t="s">
        <v>1062</v>
      </c>
      <c r="B24" s="7" t="n">
        <v>10900</v>
      </c>
      <c r="C24" s="7" t="n">
        <v>10600</v>
      </c>
    </row>
    <row r="25" spans="1:4">
      <c r="A25" s="4" t="s">
        <v>1054</v>
      </c>
      <c r="B25" s="4" t="s">
        <v>1063</v>
      </c>
      <c r="C25" s="4" t="s">
        <v>1064</v>
      </c>
    </row>
    <row r="26" spans="1:4">
      <c r="A26" s="4" t="s">
        <v>1056</v>
      </c>
      <c r="B26" s="7" t="n">
        <v>4900</v>
      </c>
      <c r="C26" s="7" t="n">
        <v>5500</v>
      </c>
    </row>
    <row r="27" spans="1:4">
      <c r="A27" s="4" t="s">
        <v>1065</v>
      </c>
    </row>
    <row r="28" spans="1:4">
      <c r="A28" s="3" t="s">
        <v>1048</v>
      </c>
    </row>
    <row r="29" spans="1:4">
      <c r="A29" s="4" t="s">
        <v>1066</v>
      </c>
      <c r="B29" s="7" t="n">
        <v>9000</v>
      </c>
      <c r="C29" s="7" t="n">
        <v>8600</v>
      </c>
    </row>
    <row r="30" spans="1:4">
      <c r="A30" s="4" t="s">
        <v>1054</v>
      </c>
      <c r="B30" s="4" t="s">
        <v>439</v>
      </c>
    </row>
    <row r="31" spans="1:4">
      <c r="A31" s="4" t="s">
        <v>1067</v>
      </c>
      <c r="B31" s="4" t="s">
        <v>852</v>
      </c>
      <c r="C31" s="4" t="s">
        <v>1068</v>
      </c>
    </row>
    <row r="32" spans="1:4">
      <c r="A32" s="4" t="s">
        <v>1069</v>
      </c>
      <c r="B32" s="4" t="s">
        <v>1070</v>
      </c>
      <c r="C32" s="4" t="s">
        <v>1071</v>
      </c>
    </row>
    <row r="33" spans="1:4">
      <c r="A33" s="4" t="s">
        <v>1056</v>
      </c>
      <c r="B33" s="7" t="n">
        <v>12700</v>
      </c>
      <c r="C33" s="7" t="n">
        <v>9500</v>
      </c>
    </row>
    <row r="34" spans="1:4">
      <c r="A34" s="4" t="s">
        <v>1072</v>
      </c>
      <c r="B34" s="5" t="n">
        <v>3700</v>
      </c>
      <c r="C34" s="5" t="n">
        <v>900</v>
      </c>
    </row>
    <row r="35" spans="1:4">
      <c r="A35" s="4" t="s">
        <v>1073</v>
      </c>
    </row>
    <row r="36" spans="1:4">
      <c r="A36" s="3" t="s">
        <v>1048</v>
      </c>
    </row>
    <row r="37" spans="1:4">
      <c r="A37" s="4" t="s">
        <v>1058</v>
      </c>
      <c r="B37" s="5" t="n">
        <v>0</v>
      </c>
      <c r="C37" s="5" t="n">
        <v>-7200</v>
      </c>
    </row>
    <row r="38" spans="1:4">
      <c r="A38" s="4" t="s">
        <v>1074</v>
      </c>
    </row>
    <row r="39" spans="1:4">
      <c r="A39" s="3" t="s">
        <v>1048</v>
      </c>
    </row>
    <row r="40" spans="1:4">
      <c r="A40" s="4" t="s">
        <v>1058</v>
      </c>
      <c r="B40" s="5" t="n">
        <v>-2400</v>
      </c>
      <c r="C40" s="7" t="n">
        <v>-1900</v>
      </c>
    </row>
    <row r="41" spans="1:4">
      <c r="A41" s="4" t="s">
        <v>1075</v>
      </c>
    </row>
    <row r="42" spans="1:4">
      <c r="A42" s="3" t="s">
        <v>1048</v>
      </c>
    </row>
    <row r="43" spans="1:4">
      <c r="A43" s="4" t="s">
        <v>1076</v>
      </c>
      <c r="B43" s="5" t="n">
        <v>4600</v>
      </c>
    </row>
    <row r="44" spans="1:4">
      <c r="A44" s="4" t="s">
        <v>1077</v>
      </c>
    </row>
    <row r="45" spans="1:4">
      <c r="A45" s="3" t="s">
        <v>1048</v>
      </c>
    </row>
    <row r="46" spans="1:4">
      <c r="A46" s="4" t="s">
        <v>1076</v>
      </c>
      <c r="B46" s="7" t="n">
        <v>7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87</v>
      </c>
    </row>
    <row r="3" spans="1:4">
      <c r="A3" s="3" t="s">
        <v>1048</v>
      </c>
    </row>
    <row r="4" spans="1:4">
      <c r="A4" s="4" t="s">
        <v>1079</v>
      </c>
      <c r="B4" s="7" t="n">
        <v>3973</v>
      </c>
      <c r="C4" s="7" t="n">
        <v>1241</v>
      </c>
      <c r="D4" s="7" t="n">
        <v>-49</v>
      </c>
    </row>
    <row r="5" spans="1:4">
      <c r="A5" s="4" t="s">
        <v>1080</v>
      </c>
    </row>
    <row r="6" spans="1:4">
      <c r="A6" s="3" t="s">
        <v>1048</v>
      </c>
    </row>
    <row r="7" spans="1:4">
      <c r="A7" s="4" t="s">
        <v>1079</v>
      </c>
      <c r="B7" s="5" t="n">
        <v>0</v>
      </c>
      <c r="C7" s="5" t="n">
        <v>0</v>
      </c>
      <c r="D7" s="5" t="n">
        <v>-102</v>
      </c>
    </row>
    <row r="8" spans="1:4">
      <c r="A8" s="4" t="s">
        <v>1081</v>
      </c>
    </row>
    <row r="9" spans="1:4">
      <c r="A9" s="3" t="s">
        <v>1048</v>
      </c>
    </row>
    <row r="10" spans="1:4">
      <c r="A10" s="4" t="s">
        <v>1079</v>
      </c>
      <c r="B10" s="7" t="n">
        <v>3973</v>
      </c>
      <c r="C10" s="7" t="n">
        <v>1241</v>
      </c>
      <c r="D10" s="7" t="n">
        <v>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083</v>
      </c>
    </row>
    <row r="4" spans="1:12">
      <c r="A4" s="4" t="s">
        <v>1084</v>
      </c>
      <c r="E4" s="7" t="n">
        <v>0</v>
      </c>
      <c r="J4" s="7" t="n">
        <v>0</v>
      </c>
    </row>
    <row r="5" spans="1:12">
      <c r="A5" s="4" t="s">
        <v>1085</v>
      </c>
      <c r="B5" s="7" t="n">
        <v>108219</v>
      </c>
      <c r="F5" s="7" t="n">
        <v>0</v>
      </c>
      <c r="J5" s="5" t="n">
        <v>108219</v>
      </c>
      <c r="K5" s="7" t="n">
        <v>0</v>
      </c>
    </row>
    <row r="6" spans="1:12">
      <c r="A6" s="4" t="s">
        <v>1086</v>
      </c>
      <c r="E6" s="5" t="n">
        <v>35674</v>
      </c>
      <c r="J6" s="5" t="n">
        <v>35674</v>
      </c>
    </row>
    <row r="7" spans="1:12">
      <c r="A7" s="4" t="s">
        <v>1087</v>
      </c>
      <c r="B7" s="5" t="n">
        <v>5407</v>
      </c>
      <c r="F7" s="5" t="n">
        <v>35674</v>
      </c>
      <c r="J7" s="5" t="n">
        <v>5407</v>
      </c>
      <c r="K7" s="5" t="n">
        <v>35674</v>
      </c>
    </row>
    <row r="8" spans="1:12">
      <c r="A8" s="4" t="s">
        <v>1088</v>
      </c>
      <c r="E8" s="5" t="n">
        <v>35674</v>
      </c>
      <c r="I8" s="7" t="n">
        <v>16157</v>
      </c>
      <c r="J8" s="5" t="n">
        <v>35674</v>
      </c>
      <c r="K8" s="5" t="n">
        <v>16157</v>
      </c>
    </row>
    <row r="9" spans="1:12">
      <c r="A9" s="4" t="s">
        <v>1089</v>
      </c>
      <c r="B9" s="5" t="n">
        <v>813</v>
      </c>
      <c r="C9" s="7" t="n">
        <v>959</v>
      </c>
      <c r="D9" s="7" t="n">
        <v>1027</v>
      </c>
      <c r="E9" s="5" t="n">
        <v>1174</v>
      </c>
      <c r="F9" s="5" t="n">
        <v>-232</v>
      </c>
      <c r="G9" s="7" t="n">
        <v>967</v>
      </c>
      <c r="H9" s="7" t="n">
        <v>775</v>
      </c>
      <c r="I9" s="5" t="n">
        <v>-269</v>
      </c>
      <c r="J9" s="5" t="n">
        <v>3973</v>
      </c>
      <c r="K9" s="5" t="n">
        <v>1241</v>
      </c>
      <c r="L9" s="7" t="n">
        <v>-49</v>
      </c>
    </row>
    <row r="10" spans="1:12">
      <c r="A10" s="4" t="s">
        <v>1090</v>
      </c>
      <c r="J10" s="5" t="n">
        <v>93978</v>
      </c>
      <c r="K10" s="5" t="n">
        <v>18276</v>
      </c>
    </row>
    <row r="11" spans="1:12">
      <c r="A11" s="4" t="s">
        <v>1091</v>
      </c>
      <c r="J11" s="5" t="n">
        <v>19999</v>
      </c>
      <c r="K11" s="5" t="n">
        <v>0</v>
      </c>
    </row>
    <row r="12" spans="1:12">
      <c r="A12" s="4" t="s">
        <v>1092</v>
      </c>
      <c r="B12" s="5" t="n">
        <v>113626</v>
      </c>
      <c r="F12" s="5" t="n">
        <v>35674</v>
      </c>
      <c r="J12" s="5" t="n">
        <v>113626</v>
      </c>
      <c r="K12" s="5" t="n">
        <v>35674</v>
      </c>
      <c r="L12" s="5" t="n">
        <v>16157</v>
      </c>
    </row>
    <row r="13" spans="1:12">
      <c r="A13" s="4" t="s">
        <v>420</v>
      </c>
    </row>
    <row r="14" spans="1:12">
      <c r="A14" s="3" t="s">
        <v>1083</v>
      </c>
    </row>
    <row r="15" spans="1:12">
      <c r="A15" s="4" t="s">
        <v>1084</v>
      </c>
      <c r="E15" s="5" t="n">
        <v>0</v>
      </c>
      <c r="I15" s="5" t="n">
        <v>0</v>
      </c>
      <c r="J15" s="5" t="n">
        <v>0</v>
      </c>
      <c r="K15" s="5" t="n">
        <v>0</v>
      </c>
    </row>
    <row r="16" spans="1:12">
      <c r="A16" s="4" t="s">
        <v>1093</v>
      </c>
      <c r="J16" s="5" t="n">
        <v>108219</v>
      </c>
      <c r="K16" s="5" t="n">
        <v>0</v>
      </c>
    </row>
    <row r="17" spans="1:12">
      <c r="A17" s="4" t="s">
        <v>1085</v>
      </c>
      <c r="B17" s="5" t="n">
        <v>108219</v>
      </c>
      <c r="F17" s="5" t="n">
        <v>0</v>
      </c>
      <c r="J17" s="5" t="n">
        <v>108219</v>
      </c>
      <c r="K17" s="5" t="n">
        <v>0</v>
      </c>
      <c r="L17" s="5" t="n">
        <v>0</v>
      </c>
    </row>
    <row r="18" spans="1:12">
      <c r="A18" s="4" t="s">
        <v>68</v>
      </c>
    </row>
    <row r="19" spans="1:12">
      <c r="A19" s="3" t="s">
        <v>1083</v>
      </c>
    </row>
    <row r="20" spans="1:12">
      <c r="A20" s="4" t="s">
        <v>1086</v>
      </c>
      <c r="E20" s="5" t="n">
        <v>35674</v>
      </c>
      <c r="I20" s="5" t="n">
        <v>16157</v>
      </c>
      <c r="J20" s="5" t="n">
        <v>35674</v>
      </c>
      <c r="K20" s="5" t="n">
        <v>16157</v>
      </c>
    </row>
    <row r="21" spans="1:12">
      <c r="A21" s="4" t="s">
        <v>1094</v>
      </c>
      <c r="J21" s="5" t="n">
        <v>-30267</v>
      </c>
      <c r="K21" s="5" t="n">
        <v>19517</v>
      </c>
    </row>
    <row r="22" spans="1:12">
      <c r="A22" s="4" t="s">
        <v>1087</v>
      </c>
      <c r="B22" s="5" t="n">
        <v>5407</v>
      </c>
      <c r="F22" s="5" t="n">
        <v>35674</v>
      </c>
      <c r="J22" s="5" t="n">
        <v>5407</v>
      </c>
      <c r="K22" s="5" t="n">
        <v>35674</v>
      </c>
      <c r="L22" s="5" t="n">
        <v>16157</v>
      </c>
    </row>
    <row r="23" spans="1:12">
      <c r="A23" s="4" t="s">
        <v>1095</v>
      </c>
    </row>
    <row r="24" spans="1:12">
      <c r="A24" s="3" t="s">
        <v>1083</v>
      </c>
    </row>
    <row r="25" spans="1:12">
      <c r="A25" s="4" t="s">
        <v>1088</v>
      </c>
      <c r="E25" s="5" t="n">
        <v>35674</v>
      </c>
      <c r="I25" s="5" t="n">
        <v>16157</v>
      </c>
      <c r="J25" s="5" t="n">
        <v>35674</v>
      </c>
      <c r="K25" s="5" t="n">
        <v>16157</v>
      </c>
    </row>
    <row r="26" spans="1:12">
      <c r="A26" s="4" t="s">
        <v>1096</v>
      </c>
      <c r="J26" s="5" t="n">
        <v>77952</v>
      </c>
      <c r="K26" s="5" t="n">
        <v>19517</v>
      </c>
    </row>
    <row r="27" spans="1:12">
      <c r="A27" s="4" t="s">
        <v>1092</v>
      </c>
      <c r="B27" s="5" t="n">
        <v>113626</v>
      </c>
      <c r="F27" s="5" t="n">
        <v>35674</v>
      </c>
      <c r="J27" s="5" t="n">
        <v>113626</v>
      </c>
      <c r="K27" s="5" t="n">
        <v>35674</v>
      </c>
      <c r="L27" s="5" t="n">
        <v>16157</v>
      </c>
    </row>
    <row r="28" spans="1:12">
      <c r="A28" s="4" t="s">
        <v>1097</v>
      </c>
    </row>
    <row r="29" spans="1:12">
      <c r="A29" s="3" t="s">
        <v>1083</v>
      </c>
    </row>
    <row r="30" spans="1:12">
      <c r="A30" s="4" t="s">
        <v>1088</v>
      </c>
      <c r="E30" s="5" t="n">
        <v>5316</v>
      </c>
      <c r="I30" s="5" t="n">
        <v>2005</v>
      </c>
      <c r="J30" s="5" t="n">
        <v>5316</v>
      </c>
      <c r="K30" s="5" t="n">
        <v>2005</v>
      </c>
    </row>
    <row r="31" spans="1:12">
      <c r="A31" s="4" t="s">
        <v>1089</v>
      </c>
      <c r="J31" s="5" t="n">
        <v>806</v>
      </c>
      <c r="K31" s="5" t="n">
        <v>168</v>
      </c>
    </row>
    <row r="32" spans="1:12">
      <c r="A32" s="4" t="s">
        <v>1090</v>
      </c>
      <c r="J32" s="5" t="n">
        <v>11885</v>
      </c>
      <c r="K32" s="5" t="n">
        <v>3143</v>
      </c>
    </row>
    <row r="33" spans="1:12">
      <c r="A33" s="4" t="s">
        <v>1091</v>
      </c>
      <c r="J33" s="5" t="n">
        <v>2000</v>
      </c>
      <c r="K33" s="5" t="n">
        <v>0</v>
      </c>
    </row>
    <row r="34" spans="1:12">
      <c r="A34" s="4" t="s">
        <v>1092</v>
      </c>
      <c r="B34" s="5" t="n">
        <v>16007</v>
      </c>
      <c r="F34" s="5" t="n">
        <v>5316</v>
      </c>
      <c r="J34" s="5" t="n">
        <v>16007</v>
      </c>
      <c r="K34" s="5" t="n">
        <v>5316</v>
      </c>
      <c r="L34" s="5" t="n">
        <v>2005</v>
      </c>
    </row>
    <row r="35" spans="1:12">
      <c r="A35" s="4" t="s">
        <v>1098</v>
      </c>
    </row>
    <row r="36" spans="1:12">
      <c r="A36" s="3" t="s">
        <v>1083</v>
      </c>
    </row>
    <row r="37" spans="1:12">
      <c r="A37" s="4" t="s">
        <v>1088</v>
      </c>
      <c r="E37" s="7" t="n">
        <v>30358</v>
      </c>
      <c r="I37" s="7" t="n">
        <v>14152</v>
      </c>
      <c r="J37" s="5" t="n">
        <v>30358</v>
      </c>
      <c r="K37" s="5" t="n">
        <v>14152</v>
      </c>
    </row>
    <row r="38" spans="1:12">
      <c r="A38" s="4" t="s">
        <v>1089</v>
      </c>
      <c r="J38" s="5" t="n">
        <v>3167</v>
      </c>
      <c r="K38" s="5" t="n">
        <v>1073</v>
      </c>
    </row>
    <row r="39" spans="1:12">
      <c r="A39" s="4" t="s">
        <v>1090</v>
      </c>
      <c r="J39" s="5" t="n">
        <v>82093</v>
      </c>
      <c r="K39" s="5" t="n">
        <v>15133</v>
      </c>
    </row>
    <row r="40" spans="1:12">
      <c r="A40" s="4" t="s">
        <v>1091</v>
      </c>
      <c r="J40" s="5" t="n">
        <v>17999</v>
      </c>
      <c r="K40" s="5" t="n">
        <v>0</v>
      </c>
    </row>
    <row r="41" spans="1:12">
      <c r="A41" s="4" t="s">
        <v>1092</v>
      </c>
      <c r="B41" s="7" t="n">
        <v>97619</v>
      </c>
      <c r="F41" s="7" t="n">
        <v>30358</v>
      </c>
      <c r="J41" s="7" t="n">
        <v>97619</v>
      </c>
      <c r="K41" s="7" t="n">
        <v>30358</v>
      </c>
      <c r="L41" s="7" t="n">
        <v>1415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00</v>
      </c>
    </row>
    <row r="4" spans="1:12">
      <c r="A4" s="4" t="s">
        <v>1101</v>
      </c>
      <c r="B4" s="5" t="n">
        <v>101405772</v>
      </c>
      <c r="C4" s="5" t="n">
        <v>101391145</v>
      </c>
      <c r="D4" s="5" t="n">
        <v>102283844</v>
      </c>
      <c r="E4" s="5" t="n">
        <v>104013871</v>
      </c>
      <c r="F4" s="5" t="n">
        <v>104072283</v>
      </c>
      <c r="G4" s="5" t="n">
        <v>103780196</v>
      </c>
      <c r="H4" s="5" t="n">
        <v>104132797</v>
      </c>
      <c r="I4" s="5" t="n">
        <v>104257874</v>
      </c>
      <c r="J4" s="5" t="n">
        <v>102264094</v>
      </c>
      <c r="K4" s="5" t="n">
        <v>104060052</v>
      </c>
      <c r="L4" s="5" t="n">
        <v>104003820</v>
      </c>
    </row>
    <row r="5" spans="1:12">
      <c r="A5" s="4" t="s">
        <v>1102</v>
      </c>
      <c r="J5" s="5" t="n">
        <v>1392384</v>
      </c>
      <c r="K5" s="5" t="n">
        <v>633955</v>
      </c>
      <c r="L5" s="5" t="n">
        <v>0</v>
      </c>
    </row>
    <row r="6" spans="1:12">
      <c r="A6" s="4" t="s">
        <v>1103</v>
      </c>
      <c r="J6" s="5" t="n">
        <v>1270957</v>
      </c>
      <c r="K6" s="5" t="n">
        <v>709499</v>
      </c>
      <c r="L6" s="5" t="n">
        <v>0</v>
      </c>
    </row>
    <row r="7" spans="1:12">
      <c r="A7" s="4" t="s">
        <v>1104</v>
      </c>
      <c r="J7" s="5" t="n">
        <v>299603</v>
      </c>
      <c r="K7" s="5" t="n">
        <v>160278</v>
      </c>
      <c r="L7" s="5" t="n">
        <v>0</v>
      </c>
    </row>
    <row r="8" spans="1:12">
      <c r="A8" s="4" t="s">
        <v>1105</v>
      </c>
      <c r="B8" s="5" t="n">
        <v>105524115</v>
      </c>
      <c r="C8" s="5" t="n">
        <v>104679574</v>
      </c>
      <c r="D8" s="5" t="n">
        <v>104569226</v>
      </c>
      <c r="E8" s="5" t="n">
        <v>105701599</v>
      </c>
      <c r="F8" s="5" t="n">
        <v>104072283</v>
      </c>
      <c r="G8" s="5" t="n">
        <v>105795313</v>
      </c>
      <c r="H8" s="5" t="n">
        <v>105233921</v>
      </c>
      <c r="I8" s="5" t="n">
        <v>104257874</v>
      </c>
      <c r="J8" s="5" t="n">
        <v>105227038</v>
      </c>
      <c r="K8" s="5" t="n">
        <v>105563784</v>
      </c>
      <c r="L8" s="5" t="n">
        <v>104003820</v>
      </c>
    </row>
    <row r="9" spans="1:12">
      <c r="A9" s="3" t="s">
        <v>1106</v>
      </c>
    </row>
    <row r="10" spans="1:12">
      <c r="A10" s="4" t="s">
        <v>110</v>
      </c>
      <c r="B10" s="7" t="n">
        <v>44349</v>
      </c>
      <c r="C10" s="7" t="n">
        <v>54685</v>
      </c>
      <c r="D10" s="7" t="n">
        <v>74578</v>
      </c>
      <c r="E10" s="7" t="n">
        <v>104186</v>
      </c>
      <c r="F10" s="7" t="n">
        <v>-46693</v>
      </c>
      <c r="G10" s="7" t="n">
        <v>72081</v>
      </c>
      <c r="H10" s="7" t="n">
        <v>53376</v>
      </c>
      <c r="I10" s="7" t="n">
        <v>-51129</v>
      </c>
      <c r="J10" s="7" t="n">
        <v>277798</v>
      </c>
      <c r="K10" s="7" t="n">
        <v>27635</v>
      </c>
      <c r="L10" s="7" t="n">
        <v>-87390</v>
      </c>
    </row>
    <row r="11" spans="1:12">
      <c r="A11" s="4" t="s">
        <v>1107</v>
      </c>
      <c r="J11" s="5" t="n">
        <v>-263</v>
      </c>
      <c r="K11" s="5" t="n">
        <v>-88</v>
      </c>
      <c r="L11" s="5" t="n">
        <v>0</v>
      </c>
    </row>
    <row r="12" spans="1:12">
      <c r="A12" s="4" t="s">
        <v>1108</v>
      </c>
      <c r="J12" s="7" t="n">
        <v>277535</v>
      </c>
      <c r="K12" s="7" t="n">
        <v>27547</v>
      </c>
      <c r="L12" s="7" t="n">
        <v>-87390</v>
      </c>
    </row>
    <row r="13" spans="1:12">
      <c r="A13" s="4" t="s">
        <v>1109</v>
      </c>
      <c r="B13" s="8" t="n">
        <v>0.44</v>
      </c>
      <c r="C13" s="8" t="n">
        <v>0.54</v>
      </c>
      <c r="D13" s="8" t="n">
        <v>0.73</v>
      </c>
      <c r="E13" s="7" t="n">
        <v>1</v>
      </c>
      <c r="F13" s="8" t="n">
        <v>-0.45</v>
      </c>
      <c r="G13" s="8" t="n">
        <v>0.6899999999999999</v>
      </c>
      <c r="H13" s="8" t="n">
        <v>0.51</v>
      </c>
      <c r="I13" s="8" t="n">
        <v>-0.49</v>
      </c>
      <c r="J13" s="8" t="n">
        <v>2.71</v>
      </c>
      <c r="K13" s="8" t="n">
        <v>0.26</v>
      </c>
      <c r="L13" s="8" t="n">
        <v>-0.84</v>
      </c>
    </row>
    <row r="14" spans="1:12">
      <c r="A14" s="3" t="s">
        <v>1110</v>
      </c>
    </row>
    <row r="15" spans="1:12">
      <c r="A15" s="4" t="s">
        <v>110</v>
      </c>
      <c r="B15" s="7" t="n">
        <v>44349</v>
      </c>
      <c r="C15" s="7" t="n">
        <v>54685</v>
      </c>
      <c r="D15" s="7" t="n">
        <v>74578</v>
      </c>
      <c r="E15" s="7" t="n">
        <v>104186</v>
      </c>
      <c r="F15" s="7" t="n">
        <v>-46693</v>
      </c>
      <c r="G15" s="7" t="n">
        <v>72081</v>
      </c>
      <c r="H15" s="7" t="n">
        <v>53376</v>
      </c>
      <c r="I15" s="7" t="n">
        <v>-51129</v>
      </c>
      <c r="J15" s="7" t="n">
        <v>277798</v>
      </c>
      <c r="K15" s="7" t="n">
        <v>27635</v>
      </c>
      <c r="L15" s="7" t="n">
        <v>-87390</v>
      </c>
    </row>
    <row r="16" spans="1:12">
      <c r="A16" s="4" t="s">
        <v>1107</v>
      </c>
      <c r="J16" s="5" t="n">
        <v>-256</v>
      </c>
      <c r="K16" s="5" t="n">
        <v>-87</v>
      </c>
      <c r="L16" s="5" t="n">
        <v>0</v>
      </c>
    </row>
    <row r="17" spans="1:12">
      <c r="A17" s="4" t="s">
        <v>1108</v>
      </c>
      <c r="J17" s="7" t="n">
        <v>277542</v>
      </c>
      <c r="K17" s="7" t="n">
        <v>27548</v>
      </c>
      <c r="L17" s="7" t="n">
        <v>-87390</v>
      </c>
    </row>
    <row r="18" spans="1:12">
      <c r="A18" s="4" t="s">
        <v>1111</v>
      </c>
      <c r="B18" s="8" t="n">
        <v>0.42</v>
      </c>
      <c r="C18" s="8" t="n">
        <v>0.52</v>
      </c>
      <c r="D18" s="8" t="n">
        <v>0.71</v>
      </c>
      <c r="E18" s="8" t="n">
        <v>0.98</v>
      </c>
      <c r="F18" s="8" t="n">
        <v>-0.45</v>
      </c>
      <c r="G18" s="8" t="n">
        <v>0.68</v>
      </c>
      <c r="H18" s="8" t="n">
        <v>0.51</v>
      </c>
      <c r="I18" s="8" t="n">
        <v>-0.49</v>
      </c>
      <c r="J18" s="8" t="n">
        <v>2.64</v>
      </c>
      <c r="K18" s="8" t="n">
        <v>0.26</v>
      </c>
      <c r="L18" s="8" t="n">
        <v>-0.84</v>
      </c>
    </row>
    <row r="19" spans="1:12">
      <c r="A19" s="4" t="s">
        <v>463</v>
      </c>
    </row>
    <row r="20" spans="1:12">
      <c r="A20" s="3" t="s">
        <v>1110</v>
      </c>
    </row>
    <row r="21" spans="1:12">
      <c r="A21" s="4" t="s">
        <v>1112</v>
      </c>
      <c r="J21" s="5" t="n">
        <v>4056588</v>
      </c>
      <c r="K21" s="5" t="n">
        <v>4369171</v>
      </c>
    </row>
    <row r="22" spans="1:12">
      <c r="A22" s="4" t="s">
        <v>1113</v>
      </c>
    </row>
    <row r="23" spans="1:12">
      <c r="A23" s="3" t="s">
        <v>1110</v>
      </c>
    </row>
    <row r="24" spans="1:12">
      <c r="A24" s="4" t="s">
        <v>1112</v>
      </c>
      <c r="L24" s="5" t="n">
        <v>4859053</v>
      </c>
    </row>
    <row r="25" spans="1:12">
      <c r="A25" s="4" t="s">
        <v>1114</v>
      </c>
    </row>
    <row r="26" spans="1:12">
      <c r="A26" s="3" t="s">
        <v>1110</v>
      </c>
    </row>
    <row r="27" spans="1:12">
      <c r="A27" s="4" t="s">
        <v>1112</v>
      </c>
      <c r="L27" s="5" t="n">
        <v>1066954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15</v>
      </c>
      <c r="B1" s="2" t="s">
        <v>2</v>
      </c>
      <c r="C1" s="2" t="s">
        <v>30</v>
      </c>
    </row>
    <row r="2" spans="1:3">
      <c r="A2" s="4" t="s">
        <v>1116</v>
      </c>
    </row>
    <row r="3" spans="1:3">
      <c r="A3" s="3" t="s">
        <v>826</v>
      </c>
    </row>
    <row r="4" spans="1:3">
      <c r="A4" s="4" t="s">
        <v>1117</v>
      </c>
      <c r="B4" s="7" t="n">
        <v>99600000</v>
      </c>
      <c r="C4" s="7" t="n">
        <v>124100000</v>
      </c>
    </row>
    <row r="5" spans="1:3">
      <c r="A5" s="4" t="s">
        <v>1118</v>
      </c>
    </row>
    <row r="6" spans="1:3">
      <c r="A6" s="3" t="s">
        <v>826</v>
      </c>
    </row>
    <row r="7" spans="1:3">
      <c r="A7" s="4" t="s">
        <v>1117</v>
      </c>
      <c r="B7" s="7" t="n">
        <v>6300000</v>
      </c>
      <c r="C7" s="7" t="n">
        <v>226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0</v>
      </c>
    </row>
    <row r="3" spans="1:3">
      <c r="A3" s="3" t="s">
        <v>1120</v>
      </c>
    </row>
    <row r="4" spans="1:3">
      <c r="A4" s="4" t="s">
        <v>1121</v>
      </c>
      <c r="B4" s="7" t="n">
        <v>73372</v>
      </c>
      <c r="C4" s="7" t="n">
        <v>27432</v>
      </c>
    </row>
    <row r="5" spans="1:3">
      <c r="A5" s="4" t="s">
        <v>1122</v>
      </c>
      <c r="B5" s="5" t="n">
        <v>-14503</v>
      </c>
      <c r="C5" s="5" t="n">
        <v>-16050</v>
      </c>
    </row>
    <row r="6" spans="1:3">
      <c r="A6" s="4" t="s">
        <v>1123</v>
      </c>
    </row>
    <row r="7" spans="1:3">
      <c r="A7" s="3" t="s">
        <v>1120</v>
      </c>
    </row>
    <row r="8" spans="1:3">
      <c r="A8" s="4" t="s">
        <v>1124</v>
      </c>
      <c r="B8" s="5" t="n">
        <v>0</v>
      </c>
      <c r="C8" s="5" t="n">
        <v>0</v>
      </c>
    </row>
    <row r="9" spans="1:3">
      <c r="A9" s="4" t="s">
        <v>1125</v>
      </c>
      <c r="B9" s="5" t="n">
        <v>2351</v>
      </c>
      <c r="C9" s="5" t="n">
        <v>3943</v>
      </c>
    </row>
    <row r="10" spans="1:3">
      <c r="A10" s="4" t="s">
        <v>1126</v>
      </c>
      <c r="B10" s="5" t="n">
        <v>2351</v>
      </c>
      <c r="C10" s="5" t="n">
        <v>3943</v>
      </c>
    </row>
    <row r="11" spans="1:3">
      <c r="A11" s="4" t="s">
        <v>1121</v>
      </c>
      <c r="B11" s="5" t="n">
        <v>0</v>
      </c>
      <c r="C11" s="5" t="n">
        <v>0</v>
      </c>
    </row>
    <row r="12" spans="1:3">
      <c r="A12" s="4" t="s">
        <v>1122</v>
      </c>
      <c r="B12" s="5" t="n">
        <v>-2085</v>
      </c>
      <c r="C12" s="5" t="n">
        <v>-1952</v>
      </c>
    </row>
    <row r="13" spans="1:3">
      <c r="A13" s="4" t="s">
        <v>1127</v>
      </c>
      <c r="B13" s="5" t="n">
        <v>-2085</v>
      </c>
      <c r="C13" s="5" t="n">
        <v>-1952</v>
      </c>
    </row>
    <row r="14" spans="1:3">
      <c r="A14" s="4" t="s">
        <v>1128</v>
      </c>
    </row>
    <row r="15" spans="1:3">
      <c r="A15" s="3" t="s">
        <v>1120</v>
      </c>
    </row>
    <row r="16" spans="1:3">
      <c r="A16" s="4" t="s">
        <v>1124</v>
      </c>
      <c r="B16" s="5" t="n">
        <v>0</v>
      </c>
      <c r="C16" s="5" t="n">
        <v>0</v>
      </c>
    </row>
    <row r="17" spans="1:3">
      <c r="A17" s="4" t="s">
        <v>1125</v>
      </c>
      <c r="B17" s="5" t="n">
        <v>2351</v>
      </c>
      <c r="C17" s="5" t="n">
        <v>3943</v>
      </c>
    </row>
    <row r="18" spans="1:3">
      <c r="A18" s="4" t="s">
        <v>1126</v>
      </c>
      <c r="B18" s="5" t="n">
        <v>2351</v>
      </c>
      <c r="C18" s="5" t="n">
        <v>3943</v>
      </c>
    </row>
    <row r="19" spans="1:3">
      <c r="A19" s="4" t="s">
        <v>1121</v>
      </c>
      <c r="B19" s="5" t="n">
        <v>0</v>
      </c>
      <c r="C19" s="5" t="n">
        <v>0</v>
      </c>
    </row>
    <row r="20" spans="1:3">
      <c r="A20" s="4" t="s">
        <v>1122</v>
      </c>
      <c r="B20" s="5" t="n">
        <v>-2085</v>
      </c>
      <c r="C20" s="5" t="n">
        <v>-1952</v>
      </c>
    </row>
    <row r="21" spans="1:3">
      <c r="A21" s="4" t="s">
        <v>1127</v>
      </c>
      <c r="B21" s="5" t="n">
        <v>-2085</v>
      </c>
      <c r="C21" s="5" t="n">
        <v>-1952</v>
      </c>
    </row>
    <row r="22" spans="1:3">
      <c r="A22" s="4" t="s">
        <v>1129</v>
      </c>
    </row>
    <row r="23" spans="1:3">
      <c r="A23" s="3" t="s">
        <v>1120</v>
      </c>
    </row>
    <row r="24" spans="1:3">
      <c r="A24" s="4" t="s">
        <v>1130</v>
      </c>
      <c r="B24" s="5" t="n">
        <v>76400</v>
      </c>
      <c r="C24" s="5" t="n">
        <v>28100</v>
      </c>
    </row>
    <row r="25" spans="1:3">
      <c r="A25" s="4" t="s">
        <v>1131</v>
      </c>
    </row>
    <row r="26" spans="1:3">
      <c r="A26" s="3" t="s">
        <v>1120</v>
      </c>
    </row>
    <row r="27" spans="1:3">
      <c r="A27" s="4" t="s">
        <v>1132</v>
      </c>
      <c r="B27" s="5" t="n">
        <v>399200</v>
      </c>
      <c r="C27" s="5" t="n">
        <v>87500</v>
      </c>
    </row>
    <row r="28" spans="1:3">
      <c r="A28" s="4" t="s">
        <v>1133</v>
      </c>
    </row>
    <row r="29" spans="1:3">
      <c r="A29" s="3" t="s">
        <v>1120</v>
      </c>
    </row>
    <row r="30" spans="1:3">
      <c r="A30" s="4" t="s">
        <v>1134</v>
      </c>
      <c r="B30" s="7" t="n">
        <v>3500</v>
      </c>
      <c r="C30" s="7" t="n">
        <v>1300</v>
      </c>
    </row>
    <row r="31" spans="1:3">
      <c r="A31" s="4" t="s">
        <v>1135</v>
      </c>
    </row>
    <row r="32" spans="1:3">
      <c r="A32" s="3" t="s">
        <v>1120</v>
      </c>
    </row>
    <row r="33" spans="1:3">
      <c r="A33" s="4" t="s">
        <v>1136</v>
      </c>
      <c r="B33" s="4" t="s">
        <v>1137</v>
      </c>
    </row>
    <row r="34" spans="1:3">
      <c r="A34" s="4" t="s">
        <v>1138</v>
      </c>
    </row>
    <row r="35" spans="1:3">
      <c r="A35" s="3" t="s">
        <v>1120</v>
      </c>
    </row>
    <row r="36" spans="1:3">
      <c r="A36" s="4" t="s">
        <v>1136</v>
      </c>
      <c r="B36" s="4" t="s">
        <v>113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87</v>
      </c>
    </row>
    <row r="3" spans="1:4">
      <c r="A3" s="3" t="s">
        <v>226</v>
      </c>
    </row>
    <row r="4" spans="1:4">
      <c r="A4" s="4" t="s">
        <v>1141</v>
      </c>
      <c r="B4" s="7" t="n">
        <v>800</v>
      </c>
      <c r="C4" s="7" t="n">
        <v>800</v>
      </c>
      <c r="D4" s="7" t="n">
        <v>700</v>
      </c>
    </row>
    <row r="5" spans="1:4">
      <c r="A5" s="5" t="n">
        <v>2018</v>
      </c>
      <c r="B5" s="5" t="n">
        <v>871</v>
      </c>
    </row>
    <row r="6" spans="1:4">
      <c r="A6" s="5" t="n">
        <v>2019</v>
      </c>
      <c r="B6" s="5" t="n">
        <v>888</v>
      </c>
    </row>
    <row r="7" spans="1:4">
      <c r="A7" s="5" t="n">
        <v>2020</v>
      </c>
      <c r="B7" s="5" t="n">
        <v>850</v>
      </c>
    </row>
    <row r="8" spans="1:4">
      <c r="A8" s="5" t="n">
        <v>2021</v>
      </c>
      <c r="B8" s="5" t="n">
        <v>42</v>
      </c>
    </row>
    <row r="9" spans="1:4">
      <c r="A9" s="5" t="n">
        <v>2022</v>
      </c>
      <c r="B9" s="5" t="n">
        <v>0</v>
      </c>
    </row>
    <row r="10" spans="1:4">
      <c r="A10" s="4" t="s">
        <v>1142</v>
      </c>
      <c r="B10" s="5" t="n">
        <v>0</v>
      </c>
    </row>
    <row r="11" spans="1:4">
      <c r="A11" s="4" t="s">
        <v>118</v>
      </c>
      <c r="B11" s="7" t="n">
        <v>26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3</v>
      </c>
      <c r="B1" s="2" t="s">
        <v>1144</v>
      </c>
    </row>
    <row r="2" spans="1:5">
      <c r="B2" s="2" t="s">
        <v>1145</v>
      </c>
      <c r="C2" s="2" t="s">
        <v>2</v>
      </c>
      <c r="D2" s="2" t="s">
        <v>30</v>
      </c>
      <c r="E2" s="2" t="s">
        <v>1146</v>
      </c>
    </row>
    <row r="3" spans="1:5">
      <c r="A3" s="3" t="s">
        <v>1147</v>
      </c>
    </row>
    <row r="4" spans="1:5">
      <c r="A4" s="4" t="s">
        <v>1148</v>
      </c>
      <c r="C4" s="4" t="s">
        <v>832</v>
      </c>
      <c r="D4" s="4" t="s">
        <v>831</v>
      </c>
    </row>
    <row r="5" spans="1:5">
      <c r="A5" s="4" t="s">
        <v>1149</v>
      </c>
      <c r="E5" s="4" t="s">
        <v>1150</v>
      </c>
    </row>
    <row r="6" spans="1:5">
      <c r="A6" s="4" t="s">
        <v>1151</v>
      </c>
      <c r="C6" s="7" t="n">
        <v>3200</v>
      </c>
    </row>
    <row r="7" spans="1:5">
      <c r="A7" s="4" t="s">
        <v>1152</v>
      </c>
    </row>
    <row r="8" spans="1:5">
      <c r="A8" s="3" t="s">
        <v>1153</v>
      </c>
    </row>
    <row r="9" spans="1:5">
      <c r="A9" s="5" t="n">
        <v>2018</v>
      </c>
      <c r="C9" s="5" t="n">
        <v>723</v>
      </c>
    </row>
    <row r="10" spans="1:5">
      <c r="A10" s="5" t="n">
        <v>2019</v>
      </c>
      <c r="C10" s="5" t="n">
        <v>750</v>
      </c>
    </row>
    <row r="11" spans="1:5">
      <c r="A11" s="5" t="n">
        <v>2020</v>
      </c>
      <c r="C11" s="5" t="n">
        <v>779</v>
      </c>
    </row>
    <row r="12" spans="1:5">
      <c r="A12" s="5" t="n">
        <v>2021</v>
      </c>
      <c r="C12" s="5" t="n">
        <v>538</v>
      </c>
    </row>
    <row r="13" spans="1:5">
      <c r="A13" s="5" t="n">
        <v>2022</v>
      </c>
      <c r="C13" s="5" t="n">
        <v>0</v>
      </c>
    </row>
    <row r="14" spans="1:5">
      <c r="A14" s="4" t="s">
        <v>118</v>
      </c>
      <c r="C14" s="7" t="n">
        <v>2790</v>
      </c>
    </row>
    <row r="15" spans="1:5">
      <c r="A15" s="4" t="s">
        <v>1154</v>
      </c>
    </row>
    <row r="16" spans="1:5">
      <c r="A16" s="3" t="s">
        <v>1147</v>
      </c>
    </row>
    <row r="17" spans="1:5">
      <c r="A17" s="4" t="s">
        <v>1155</v>
      </c>
      <c r="B17" s="4" t="s">
        <v>5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412</v>
      </c>
    </row>
    <row r="2" spans="1:2">
      <c r="A2" s="3" t="s">
        <v>1147</v>
      </c>
    </row>
    <row r="3" spans="1:2">
      <c r="A3" s="4" t="s">
        <v>850</v>
      </c>
      <c r="B3" s="7" t="n">
        <v>115</v>
      </c>
    </row>
    <row r="4" spans="1:2">
      <c r="A4" s="4" t="s">
        <v>851</v>
      </c>
      <c r="B4" s="4" t="s">
        <v>8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7</v>
      </c>
      <c r="B1" s="2" t="s">
        <v>81</v>
      </c>
      <c r="J1" s="2" t="s">
        <v>1</v>
      </c>
    </row>
    <row r="2" spans="1:12">
      <c r="B2" s="2" t="s">
        <v>412</v>
      </c>
      <c r="C2" s="2" t="s">
        <v>1158</v>
      </c>
      <c r="D2" s="2" t="s">
        <v>1159</v>
      </c>
      <c r="E2" s="2" t="s">
        <v>1160</v>
      </c>
      <c r="F2" s="2" t="s">
        <v>416</v>
      </c>
      <c r="G2" s="2" t="s">
        <v>1161</v>
      </c>
      <c r="H2" s="2" t="s">
        <v>1162</v>
      </c>
      <c r="I2" s="2" t="s">
        <v>1163</v>
      </c>
      <c r="J2" s="2" t="s">
        <v>415</v>
      </c>
      <c r="K2" s="2" t="s">
        <v>416</v>
      </c>
      <c r="L2" s="2" t="s">
        <v>417</v>
      </c>
    </row>
    <row r="3" spans="1:12">
      <c r="A3" s="3" t="s">
        <v>229</v>
      </c>
    </row>
    <row r="4" spans="1:12">
      <c r="A4" s="4" t="s">
        <v>419</v>
      </c>
      <c r="J4" s="5" t="n">
        <v>1</v>
      </c>
    </row>
    <row r="5" spans="1:12">
      <c r="A5" s="3" t="s">
        <v>1164</v>
      </c>
    </row>
    <row r="6" spans="1:12">
      <c r="A6" s="4" t="s">
        <v>89</v>
      </c>
      <c r="B6" s="7" t="n">
        <v>164163</v>
      </c>
      <c r="C6" s="7" t="n">
        <v>174539</v>
      </c>
      <c r="D6" s="7" t="n">
        <v>156564</v>
      </c>
      <c r="E6" s="7" t="n">
        <v>146354</v>
      </c>
      <c r="F6" s="7" t="n">
        <v>80779</v>
      </c>
      <c r="G6" s="7" t="n">
        <v>142573</v>
      </c>
      <c r="H6" s="7" t="n">
        <v>196866</v>
      </c>
      <c r="I6" s="7" t="n">
        <v>197156</v>
      </c>
      <c r="J6" s="7" t="n">
        <v>641620</v>
      </c>
      <c r="K6" s="7" t="n">
        <v>617374</v>
      </c>
      <c r="L6" s="7" t="n">
        <v>702414</v>
      </c>
    </row>
    <row r="7" spans="1:12">
      <c r="A7" s="4" t="s">
        <v>1165</v>
      </c>
      <c r="J7" s="4" t="s">
        <v>439</v>
      </c>
      <c r="K7" s="4" t="s">
        <v>439</v>
      </c>
      <c r="L7" s="4" t="s">
        <v>439</v>
      </c>
    </row>
    <row r="8" spans="1:12">
      <c r="A8" s="4" t="s">
        <v>90</v>
      </c>
      <c r="B8" s="5" t="n">
        <v>75</v>
      </c>
      <c r="C8" s="5" t="n">
        <v>0</v>
      </c>
      <c r="D8" s="5" t="n">
        <v>-1425</v>
      </c>
      <c r="E8" s="5" t="n">
        <v>-1125</v>
      </c>
      <c r="F8" s="5" t="n">
        <v>27</v>
      </c>
      <c r="G8" s="5" t="n">
        <v>-927</v>
      </c>
      <c r="H8" s="5" t="n">
        <v>-1425</v>
      </c>
      <c r="I8" s="5" t="n">
        <v>0</v>
      </c>
      <c r="J8" s="7" t="n">
        <v>-2475</v>
      </c>
      <c r="K8" s="7" t="n">
        <v>-2325</v>
      </c>
      <c r="L8" s="7" t="n">
        <v>-1876</v>
      </c>
    </row>
    <row r="9" spans="1:12">
      <c r="A9" s="4" t="s">
        <v>91</v>
      </c>
      <c r="B9" s="5" t="n">
        <v>164238</v>
      </c>
      <c r="C9" s="5" t="n">
        <v>174539</v>
      </c>
      <c r="D9" s="5" t="n">
        <v>155139</v>
      </c>
      <c r="E9" s="5" t="n">
        <v>145229</v>
      </c>
      <c r="F9" s="5" t="n">
        <v>80806</v>
      </c>
      <c r="G9" s="5" t="n">
        <v>141646</v>
      </c>
      <c r="H9" s="5" t="n">
        <v>195441</v>
      </c>
      <c r="I9" s="5" t="n">
        <v>197156</v>
      </c>
      <c r="J9" s="5" t="n">
        <v>639145</v>
      </c>
      <c r="K9" s="5" t="n">
        <v>615049</v>
      </c>
      <c r="L9" s="5" t="n">
        <v>700538</v>
      </c>
    </row>
    <row r="10" spans="1:12">
      <c r="A10" s="4" t="s">
        <v>92</v>
      </c>
      <c r="B10" s="5" t="n">
        <v>-34722</v>
      </c>
      <c r="C10" s="5" t="n">
        <v>-68564</v>
      </c>
      <c r="D10" s="5" t="n">
        <v>18419</v>
      </c>
      <c r="E10" s="5" t="n">
        <v>-7220</v>
      </c>
      <c r="F10" s="5" t="n">
        <v>111277</v>
      </c>
      <c r="G10" s="5" t="n">
        <v>-13463</v>
      </c>
      <c r="H10" s="5" t="n">
        <v>-62319</v>
      </c>
      <c r="I10" s="5" t="n">
        <v>-60354</v>
      </c>
      <c r="J10" s="5" t="n">
        <v>-92087</v>
      </c>
      <c r="K10" s="5" t="n">
        <v>-24859</v>
      </c>
      <c r="L10" s="5" t="n">
        <v>-97714</v>
      </c>
    </row>
    <row r="11" spans="1:12">
      <c r="A11" s="4" t="s">
        <v>93</v>
      </c>
      <c r="B11" s="5" t="n">
        <v>129516</v>
      </c>
      <c r="C11" s="5" t="n">
        <v>105975</v>
      </c>
      <c r="D11" s="5" t="n">
        <v>173558</v>
      </c>
      <c r="E11" s="5" t="n">
        <v>138009</v>
      </c>
      <c r="F11" s="5" t="n">
        <v>192083</v>
      </c>
      <c r="G11" s="5" t="n">
        <v>128183</v>
      </c>
      <c r="H11" s="5" t="n">
        <v>133122</v>
      </c>
      <c r="I11" s="5" t="n">
        <v>136802</v>
      </c>
      <c r="J11" s="5" t="n">
        <v>547058</v>
      </c>
      <c r="K11" s="5" t="n">
        <v>590190</v>
      </c>
      <c r="L11" s="5" t="n">
        <v>602824</v>
      </c>
    </row>
    <row r="12" spans="1:12">
      <c r="A12" s="4" t="s">
        <v>99</v>
      </c>
      <c r="B12" s="5" t="n">
        <v>99509</v>
      </c>
      <c r="C12" s="5" t="n">
        <v>77275</v>
      </c>
      <c r="D12" s="5" t="n">
        <v>107379</v>
      </c>
      <c r="E12" s="5" t="n">
        <v>85895</v>
      </c>
      <c r="F12" s="5" t="n">
        <v>122110</v>
      </c>
      <c r="G12" s="5" t="n">
        <v>85015</v>
      </c>
      <c r="H12" s="5" t="n">
        <v>104131</v>
      </c>
      <c r="I12" s="5" t="n">
        <v>84676</v>
      </c>
      <c r="J12" s="5" t="n">
        <v>370058</v>
      </c>
      <c r="K12" s="5" t="n">
        <v>395932</v>
      </c>
      <c r="L12" s="5" t="n">
        <v>415191</v>
      </c>
    </row>
    <row r="13" spans="1:12">
      <c r="A13" s="4" t="s">
        <v>100</v>
      </c>
      <c r="B13" s="5" t="n">
        <v>31837</v>
      </c>
      <c r="C13" s="5" t="n">
        <v>33974</v>
      </c>
      <c r="D13" s="5" t="n">
        <v>68641</v>
      </c>
      <c r="E13" s="5" t="n">
        <v>54452</v>
      </c>
      <c r="F13" s="5" t="n">
        <v>76854</v>
      </c>
      <c r="G13" s="5" t="n">
        <v>45127</v>
      </c>
      <c r="H13" s="5" t="n">
        <v>48482</v>
      </c>
      <c r="I13" s="5" t="n">
        <v>51687</v>
      </c>
      <c r="J13" s="5" t="n">
        <v>188904</v>
      </c>
      <c r="K13" s="5" t="n">
        <v>222150</v>
      </c>
      <c r="L13" s="5" t="n">
        <v>191216</v>
      </c>
    </row>
    <row r="14" spans="1:12">
      <c r="A14" s="4" t="s">
        <v>101</v>
      </c>
      <c r="B14" s="5" t="n">
        <v>14299</v>
      </c>
      <c r="C14" s="5" t="n">
        <v>13218</v>
      </c>
      <c r="D14" s="5" t="n">
        <v>15014</v>
      </c>
      <c r="E14" s="5" t="n">
        <v>10572</v>
      </c>
      <c r="F14" s="5" t="n">
        <v>5482</v>
      </c>
      <c r="G14" s="5" t="n">
        <v>12354</v>
      </c>
      <c r="H14" s="5" t="n">
        <v>10243</v>
      </c>
      <c r="I14" s="5" t="n">
        <v>11288</v>
      </c>
      <c r="J14" s="5" t="n">
        <v>53103</v>
      </c>
      <c r="K14" s="5" t="n">
        <v>39367</v>
      </c>
      <c r="L14" s="5" t="n">
        <v>46033</v>
      </c>
    </row>
    <row r="15" spans="1:12">
      <c r="A15" s="4" t="s">
        <v>198</v>
      </c>
      <c r="J15" s="5" t="n">
        <v>612065</v>
      </c>
      <c r="K15" s="5" t="n">
        <v>657449</v>
      </c>
      <c r="L15" s="5" t="n">
        <v>652440</v>
      </c>
    </row>
    <row r="16" spans="1:12">
      <c r="A16" s="4" t="s">
        <v>96</v>
      </c>
      <c r="B16" s="5" t="n">
        <v>-67150</v>
      </c>
      <c r="C16" s="5" t="n">
        <v>-88968</v>
      </c>
      <c r="D16" s="5" t="n">
        <v>-107325</v>
      </c>
      <c r="E16" s="5" t="n">
        <v>-128510</v>
      </c>
      <c r="F16" s="5" t="n">
        <v>35767</v>
      </c>
      <c r="G16" s="5" t="n">
        <v>-88356</v>
      </c>
      <c r="H16" s="5" t="n">
        <v>-86346</v>
      </c>
      <c r="I16" s="5" t="n">
        <v>40110</v>
      </c>
      <c r="J16" s="5" t="n">
        <v>-391953</v>
      </c>
      <c r="K16" s="5" t="n">
        <v>-98825</v>
      </c>
      <c r="L16" s="5" t="n">
        <v>28074</v>
      </c>
    </row>
    <row r="17" spans="1:12">
      <c r="A17" s="4" t="s">
        <v>102</v>
      </c>
      <c r="B17" s="5" t="n">
        <v>-3822</v>
      </c>
      <c r="C17" s="5" t="n">
        <v>-3846</v>
      </c>
      <c r="D17" s="5" t="n">
        <v>-2105</v>
      </c>
      <c r="E17" s="5" t="n">
        <v>-2901</v>
      </c>
      <c r="F17" s="5" t="n">
        <v>-2161</v>
      </c>
      <c r="G17" s="5" t="n">
        <v>-347</v>
      </c>
      <c r="H17" s="5" t="n">
        <v>-3173</v>
      </c>
      <c r="I17" s="5" t="n">
        <v>-2706</v>
      </c>
      <c r="J17" s="5" t="n">
        <v>-12674</v>
      </c>
      <c r="K17" s="5" t="n">
        <v>-8387</v>
      </c>
      <c r="L17" s="5" t="n">
        <v>-8614</v>
      </c>
    </row>
    <row r="18" spans="1:12">
      <c r="A18" s="4" t="s">
        <v>103</v>
      </c>
      <c r="B18" s="5" t="n">
        <v>-2074</v>
      </c>
      <c r="C18" s="5" t="n">
        <v>-2074</v>
      </c>
      <c r="D18" s="5" t="n">
        <v>-2051</v>
      </c>
      <c r="E18" s="5" t="n">
        <v>-2026</v>
      </c>
      <c r="F18" s="5" t="n">
        <v>-2068</v>
      </c>
      <c r="G18" s="5" t="n">
        <v>-2069</v>
      </c>
      <c r="H18" s="5" t="n">
        <v>-2046</v>
      </c>
      <c r="I18" s="5" t="n">
        <v>-2048</v>
      </c>
      <c r="J18" s="5" t="n">
        <v>-8225</v>
      </c>
      <c r="K18" s="5" t="n">
        <v>-8231</v>
      </c>
      <c r="L18" s="5" t="n">
        <v>-7236</v>
      </c>
    </row>
    <row r="19" spans="1:12">
      <c r="A19" s="4" t="s">
        <v>104</v>
      </c>
      <c r="B19" s="5" t="n">
        <v>-2067</v>
      </c>
      <c r="C19" s="5" t="n">
        <v>-5437</v>
      </c>
      <c r="D19" s="5" t="n">
        <v>-4781</v>
      </c>
      <c r="E19" s="5" t="n">
        <v>-15</v>
      </c>
      <c r="F19" s="5" t="n">
        <v>5162</v>
      </c>
      <c r="G19" s="5" t="n">
        <v>3905</v>
      </c>
      <c r="H19" s="5" t="n">
        <v>8068</v>
      </c>
      <c r="I19" s="5" t="n">
        <v>2386</v>
      </c>
      <c r="J19" s="5" t="n">
        <v>-12300</v>
      </c>
      <c r="K19" s="5" t="n">
        <v>19521</v>
      </c>
      <c r="L19" s="5" t="n">
        <v>3196</v>
      </c>
    </row>
    <row r="20" spans="1:12">
      <c r="A20" s="4" t="s">
        <v>107</v>
      </c>
      <c r="B20" s="5" t="n">
        <v>2104</v>
      </c>
      <c r="C20" s="5" t="n">
        <v>-3475</v>
      </c>
      <c r="D20" s="5" t="n">
        <v>-5307</v>
      </c>
      <c r="E20" s="5" t="n">
        <v>-5298</v>
      </c>
      <c r="F20" s="5" t="n">
        <v>272</v>
      </c>
      <c r="G20" s="5" t="n">
        <v>-2484</v>
      </c>
      <c r="H20" s="5" t="n">
        <v>-5310</v>
      </c>
      <c r="I20" s="5" t="n">
        <v>1929</v>
      </c>
      <c r="J20" s="5" t="n">
        <v>-11976</v>
      </c>
      <c r="K20" s="5" t="n">
        <v>-5593</v>
      </c>
      <c r="L20" s="5" t="n">
        <v>2905</v>
      </c>
    </row>
    <row r="21" spans="1:12">
      <c r="A21" s="4" t="s">
        <v>109</v>
      </c>
      <c r="B21" s="5" t="n">
        <v>-813</v>
      </c>
      <c r="C21" s="5" t="n">
        <v>-959</v>
      </c>
      <c r="D21" s="5" t="n">
        <v>-1027</v>
      </c>
      <c r="E21" s="5" t="n">
        <v>-1174</v>
      </c>
      <c r="F21" s="5" t="n">
        <v>232</v>
      </c>
      <c r="G21" s="5" t="n">
        <v>-967</v>
      </c>
      <c r="H21" s="5" t="n">
        <v>-775</v>
      </c>
      <c r="I21" s="5" t="n">
        <v>269</v>
      </c>
      <c r="J21" s="5" t="n">
        <v>-3973</v>
      </c>
      <c r="K21" s="5" t="n">
        <v>-1241</v>
      </c>
      <c r="L21" s="5" t="n">
        <v>49</v>
      </c>
    </row>
    <row r="22" spans="1:12">
      <c r="A22" s="4" t="s">
        <v>110</v>
      </c>
      <c r="B22" s="7" t="n">
        <v>44349</v>
      </c>
      <c r="C22" s="7" t="n">
        <v>54685</v>
      </c>
      <c r="D22" s="7" t="n">
        <v>74578</v>
      </c>
      <c r="E22" s="7" t="n">
        <v>104186</v>
      </c>
      <c r="F22" s="7" t="n">
        <v>-46693</v>
      </c>
      <c r="G22" s="7" t="n">
        <v>72081</v>
      </c>
      <c r="H22" s="7" t="n">
        <v>53376</v>
      </c>
      <c r="I22" s="7" t="n">
        <v>-51129</v>
      </c>
      <c r="J22" s="5" t="n">
        <v>277798</v>
      </c>
      <c r="K22" s="5" t="n">
        <v>27635</v>
      </c>
      <c r="L22" s="5" t="n">
        <v>-87390</v>
      </c>
    </row>
    <row r="23" spans="1:12">
      <c r="A23" s="4" t="s">
        <v>1166</v>
      </c>
    </row>
    <row r="24" spans="1:12">
      <c r="A24" s="3" t="s">
        <v>1164</v>
      </c>
    </row>
    <row r="25" spans="1:12">
      <c r="A25" s="4" t="s">
        <v>89</v>
      </c>
      <c r="J25" s="7" t="n">
        <v>641620</v>
      </c>
      <c r="K25" s="7" t="n">
        <v>617374</v>
      </c>
      <c r="L25" s="7" t="n">
        <v>702458</v>
      </c>
    </row>
    <row r="26" spans="1:12">
      <c r="A26" s="4" t="s">
        <v>1165</v>
      </c>
      <c r="J26" s="4" t="s">
        <v>439</v>
      </c>
      <c r="K26" s="4" t="s">
        <v>439</v>
      </c>
      <c r="L26" s="4" t="s">
        <v>439</v>
      </c>
    </row>
    <row r="27" spans="1:12">
      <c r="A27" s="4" t="s">
        <v>1167</v>
      </c>
    </row>
    <row r="28" spans="1:12">
      <c r="A28" s="3" t="s">
        <v>1164</v>
      </c>
    </row>
    <row r="29" spans="1:12">
      <c r="A29" s="4" t="s">
        <v>89</v>
      </c>
      <c r="J29" s="7" t="n">
        <v>0</v>
      </c>
      <c r="K29" s="7" t="n">
        <v>0</v>
      </c>
      <c r="L29" s="7" t="n">
        <v>-44</v>
      </c>
    </row>
    <row r="30" spans="1:12">
      <c r="A30" s="4" t="s">
        <v>1165</v>
      </c>
      <c r="J30" s="4" t="s">
        <v>444</v>
      </c>
      <c r="K30" s="4" t="s">
        <v>444</v>
      </c>
      <c r="L30" s="4" t="s">
        <v>444</v>
      </c>
    </row>
    <row r="31" spans="1:12">
      <c r="A31" s="4" t="s">
        <v>1168</v>
      </c>
    </row>
    <row r="32" spans="1:12">
      <c r="A32" s="3" t="s">
        <v>1164</v>
      </c>
    </row>
    <row r="33" spans="1:12">
      <c r="A33" s="4" t="s">
        <v>89</v>
      </c>
      <c r="J33" s="7" t="n">
        <v>641620</v>
      </c>
      <c r="K33" s="7" t="n">
        <v>617374</v>
      </c>
      <c r="L33" s="7" t="n">
        <v>702458</v>
      </c>
    </row>
    <row r="34" spans="1:12">
      <c r="A34" s="4" t="s">
        <v>90</v>
      </c>
      <c r="J34" s="5" t="n">
        <v>-2475</v>
      </c>
      <c r="K34" s="5" t="n">
        <v>-2325</v>
      </c>
      <c r="L34" s="5" t="n">
        <v>-1876</v>
      </c>
    </row>
    <row r="35" spans="1:12">
      <c r="A35" s="4" t="s">
        <v>91</v>
      </c>
      <c r="J35" s="5" t="n">
        <v>639145</v>
      </c>
      <c r="K35" s="5" t="n">
        <v>615049</v>
      </c>
      <c r="L35" s="5" t="n">
        <v>700582</v>
      </c>
    </row>
    <row r="36" spans="1:12">
      <c r="A36" s="4" t="s">
        <v>92</v>
      </c>
      <c r="J36" s="5" t="n">
        <v>-92087</v>
      </c>
      <c r="K36" s="5" t="n">
        <v>-24859</v>
      </c>
      <c r="L36" s="5" t="n">
        <v>-97766</v>
      </c>
    </row>
    <row r="37" spans="1:12">
      <c r="A37" s="4" t="s">
        <v>93</v>
      </c>
      <c r="J37" s="5" t="n">
        <v>547058</v>
      </c>
      <c r="K37" s="5" t="n">
        <v>590190</v>
      </c>
      <c r="L37" s="5" t="n">
        <v>602816</v>
      </c>
    </row>
    <row r="38" spans="1:12">
      <c r="A38" s="4" t="s">
        <v>99</v>
      </c>
      <c r="J38" s="5" t="n">
        <v>370058</v>
      </c>
      <c r="K38" s="5" t="n">
        <v>395932</v>
      </c>
      <c r="L38" s="5" t="n">
        <v>415041</v>
      </c>
    </row>
    <row r="39" spans="1:12">
      <c r="A39" s="4" t="s">
        <v>100</v>
      </c>
      <c r="J39" s="5" t="n">
        <v>188904</v>
      </c>
      <c r="K39" s="5" t="n">
        <v>222150</v>
      </c>
      <c r="L39" s="5" t="n">
        <v>191217</v>
      </c>
    </row>
    <row r="40" spans="1:12">
      <c r="A40" s="4" t="s">
        <v>101</v>
      </c>
      <c r="J40" s="5" t="n">
        <v>30656</v>
      </c>
      <c r="K40" s="5" t="n">
        <v>22160</v>
      </c>
      <c r="L40" s="5" t="n">
        <v>24815</v>
      </c>
    </row>
    <row r="41" spans="1:12">
      <c r="A41" s="4" t="s">
        <v>198</v>
      </c>
      <c r="J41" s="5" t="n">
        <v>589618</v>
      </c>
      <c r="K41" s="5" t="n">
        <v>640242</v>
      </c>
      <c r="L41" s="5" t="n">
        <v>631073</v>
      </c>
    </row>
    <row r="42" spans="1:12">
      <c r="A42" s="4" t="s">
        <v>1169</v>
      </c>
      <c r="J42" s="5" t="n">
        <v>-42560</v>
      </c>
      <c r="K42" s="5" t="n">
        <v>-50052</v>
      </c>
      <c r="L42" s="5" t="n">
        <v>-28257</v>
      </c>
    </row>
    <row r="43" spans="1:12">
      <c r="A43" s="4" t="s">
        <v>96</v>
      </c>
      <c r="J43" s="5" t="n">
        <v>-114435</v>
      </c>
      <c r="K43" s="5" t="n">
        <v>-16931</v>
      </c>
      <c r="L43" s="5" t="n">
        <v>10810</v>
      </c>
    </row>
    <row r="44" spans="1:12">
      <c r="A44" s="4" t="s">
        <v>102</v>
      </c>
      <c r="J44" s="5" t="n">
        <v>-12674</v>
      </c>
      <c r="K44" s="5" t="n">
        <v>-8387</v>
      </c>
      <c r="L44" s="5" t="n">
        <v>-8614</v>
      </c>
    </row>
    <row r="45" spans="1:12">
      <c r="A45" s="4" t="s">
        <v>103</v>
      </c>
      <c r="J45" s="5" t="n">
        <v>0</v>
      </c>
      <c r="K45" s="5" t="n">
        <v>0</v>
      </c>
      <c r="L45" s="5" t="n">
        <v>0</v>
      </c>
    </row>
    <row r="46" spans="1:12">
      <c r="A46" s="4" t="s">
        <v>104</v>
      </c>
      <c r="J46" s="5" t="n">
        <v>0</v>
      </c>
      <c r="K46" s="5" t="n">
        <v>0</v>
      </c>
      <c r="L46" s="5" t="n">
        <v>0</v>
      </c>
    </row>
    <row r="47" spans="1:12">
      <c r="A47" s="4" t="s">
        <v>107</v>
      </c>
      <c r="J47" s="5" t="n">
        <v>0</v>
      </c>
      <c r="K47" s="5" t="n">
        <v>0</v>
      </c>
      <c r="L47" s="5" t="n">
        <v>0</v>
      </c>
    </row>
    <row r="48" spans="1:12">
      <c r="A48" s="4" t="s">
        <v>109</v>
      </c>
      <c r="J48" s="5" t="n">
        <v>0</v>
      </c>
      <c r="K48" s="5" t="n">
        <v>0</v>
      </c>
      <c r="L48" s="5" t="n">
        <v>0</v>
      </c>
    </row>
    <row r="49" spans="1:12">
      <c r="A49" s="4" t="s">
        <v>110</v>
      </c>
      <c r="J49" s="7" t="n">
        <v>59201</v>
      </c>
      <c r="K49" s="7" t="n">
        <v>-41508</v>
      </c>
      <c r="L49" s="7" t="n">
        <v>-47681</v>
      </c>
    </row>
    <row r="50" spans="1:12">
      <c r="A50" s="4" t="s">
        <v>1170</v>
      </c>
      <c r="J50" s="4" t="s">
        <v>1171</v>
      </c>
      <c r="K50" s="4" t="s">
        <v>1172</v>
      </c>
      <c r="L50" s="4" t="s">
        <v>1173</v>
      </c>
    </row>
    <row r="51" spans="1:12">
      <c r="A51" s="4" t="s">
        <v>1174</v>
      </c>
      <c r="J51" s="4" t="s">
        <v>1175</v>
      </c>
      <c r="K51" s="4" t="s">
        <v>1176</v>
      </c>
      <c r="L51" s="4" t="s">
        <v>1177</v>
      </c>
    </row>
    <row r="52" spans="1:12">
      <c r="A52" s="4" t="s">
        <v>1178</v>
      </c>
      <c r="J52" s="4" t="s">
        <v>1179</v>
      </c>
      <c r="K52" s="4" t="s">
        <v>1180</v>
      </c>
      <c r="L52" s="4" t="s">
        <v>1181</v>
      </c>
    </row>
    <row r="53" spans="1:12">
      <c r="A53" s="4" t="s">
        <v>1182</v>
      </c>
      <c r="J53" s="4" t="s">
        <v>450</v>
      </c>
      <c r="K53" s="4" t="s">
        <v>1183</v>
      </c>
      <c r="L53" s="4" t="s">
        <v>1184</v>
      </c>
    </row>
    <row r="54" spans="1:12">
      <c r="A54" s="4" t="s">
        <v>1185</v>
      </c>
      <c r="J54" s="4" t="s">
        <v>1186</v>
      </c>
      <c r="K54" s="4" t="s">
        <v>1187</v>
      </c>
      <c r="L54" s="4" t="s">
        <v>1180</v>
      </c>
    </row>
    <row r="55" spans="1:12">
      <c r="A55" s="4" t="s">
        <v>1188</v>
      </c>
    </row>
    <row r="56" spans="1:12">
      <c r="A56" s="3" t="s">
        <v>1164</v>
      </c>
    </row>
    <row r="57" spans="1:12">
      <c r="A57" s="4" t="s">
        <v>89</v>
      </c>
      <c r="J57" s="7" t="n">
        <v>0</v>
      </c>
      <c r="K57" s="7" t="n">
        <v>0</v>
      </c>
      <c r="L57" s="7" t="n">
        <v>-44</v>
      </c>
    </row>
    <row r="58" spans="1:12">
      <c r="A58" s="4" t="s">
        <v>90</v>
      </c>
      <c r="J58" s="5" t="n">
        <v>0</v>
      </c>
      <c r="K58" s="5" t="n">
        <v>0</v>
      </c>
      <c r="L58" s="5" t="n">
        <v>0</v>
      </c>
    </row>
    <row r="59" spans="1:12">
      <c r="A59" s="4" t="s">
        <v>91</v>
      </c>
      <c r="J59" s="5" t="n">
        <v>0</v>
      </c>
      <c r="K59" s="5" t="n">
        <v>0</v>
      </c>
      <c r="L59" s="5" t="n">
        <v>-44</v>
      </c>
    </row>
    <row r="60" spans="1:12">
      <c r="A60" s="4" t="s">
        <v>92</v>
      </c>
      <c r="J60" s="5" t="n">
        <v>0</v>
      </c>
      <c r="K60" s="5" t="n">
        <v>0</v>
      </c>
      <c r="L60" s="5" t="n">
        <v>52</v>
      </c>
    </row>
    <row r="61" spans="1:12">
      <c r="A61" s="4" t="s">
        <v>93</v>
      </c>
      <c r="J61" s="5" t="n">
        <v>0</v>
      </c>
      <c r="K61" s="5" t="n">
        <v>0</v>
      </c>
      <c r="L61" s="5" t="n">
        <v>8</v>
      </c>
    </row>
    <row r="62" spans="1:12">
      <c r="A62" s="4" t="s">
        <v>99</v>
      </c>
      <c r="J62" s="5" t="n">
        <v>0</v>
      </c>
      <c r="K62" s="5" t="n">
        <v>0</v>
      </c>
      <c r="L62" s="5" t="n">
        <v>150</v>
      </c>
    </row>
    <row r="63" spans="1:12">
      <c r="A63" s="4" t="s">
        <v>100</v>
      </c>
      <c r="J63" s="5" t="n">
        <v>0</v>
      </c>
      <c r="K63" s="5" t="n">
        <v>0</v>
      </c>
      <c r="L63" s="5" t="n">
        <v>-1</v>
      </c>
    </row>
    <row r="64" spans="1:12">
      <c r="A64" s="4" t="s">
        <v>101</v>
      </c>
      <c r="J64" s="5" t="n">
        <v>0</v>
      </c>
      <c r="K64" s="5" t="n">
        <v>0</v>
      </c>
      <c r="L64" s="5" t="n">
        <v>447</v>
      </c>
    </row>
    <row r="65" spans="1:12">
      <c r="A65" s="4" t="s">
        <v>198</v>
      </c>
      <c r="J65" s="5" t="n">
        <v>0</v>
      </c>
      <c r="K65" s="5" t="n">
        <v>0</v>
      </c>
      <c r="L65" s="5" t="n">
        <v>596</v>
      </c>
    </row>
    <row r="66" spans="1:12">
      <c r="A66" s="4" t="s">
        <v>96</v>
      </c>
      <c r="J66" s="5" t="n">
        <v>0</v>
      </c>
      <c r="K66" s="5" t="n">
        <v>0</v>
      </c>
      <c r="L66" s="5" t="n">
        <v>-69</v>
      </c>
    </row>
    <row r="67" spans="1:12">
      <c r="A67" s="4" t="s">
        <v>102</v>
      </c>
      <c r="J67" s="5" t="n">
        <v>0</v>
      </c>
      <c r="K67" s="5" t="n">
        <v>0</v>
      </c>
      <c r="L67" s="5" t="n">
        <v>0</v>
      </c>
    </row>
    <row r="68" spans="1:12">
      <c r="A68" s="4" t="s">
        <v>103</v>
      </c>
      <c r="J68" s="5" t="n">
        <v>0</v>
      </c>
      <c r="K68" s="5" t="n">
        <v>0</v>
      </c>
      <c r="L68" s="5" t="n">
        <v>0</v>
      </c>
    </row>
    <row r="69" spans="1:12">
      <c r="A69" s="4" t="s">
        <v>104</v>
      </c>
      <c r="J69" s="5" t="n">
        <v>0</v>
      </c>
      <c r="K69" s="5" t="n">
        <v>0</v>
      </c>
      <c r="L69" s="5" t="n">
        <v>0</v>
      </c>
    </row>
    <row r="70" spans="1:12">
      <c r="A70" s="4" t="s">
        <v>107</v>
      </c>
      <c r="J70" s="5" t="n">
        <v>0</v>
      </c>
      <c r="K70" s="5" t="n">
        <v>0</v>
      </c>
      <c r="L70" s="5" t="n">
        <v>0</v>
      </c>
    </row>
    <row r="71" spans="1:12">
      <c r="A71" s="4" t="s">
        <v>109</v>
      </c>
      <c r="J71" s="5" t="n">
        <v>0</v>
      </c>
      <c r="K71" s="5" t="n">
        <v>0</v>
      </c>
      <c r="L71" s="5" t="n">
        <v>102</v>
      </c>
    </row>
    <row r="72" spans="1:12">
      <c r="A72" s="4" t="s">
        <v>110</v>
      </c>
      <c r="J72" s="5" t="n">
        <v>0</v>
      </c>
      <c r="K72" s="5" t="n">
        <v>0</v>
      </c>
      <c r="L72" s="5" t="n">
        <v>-417</v>
      </c>
    </row>
    <row r="73" spans="1:12">
      <c r="A73" s="4" t="s">
        <v>1189</v>
      </c>
    </row>
    <row r="74" spans="1:12">
      <c r="A74" s="3" t="s">
        <v>1164</v>
      </c>
    </row>
    <row r="75" spans="1:12">
      <c r="A75" s="4" t="s">
        <v>89</v>
      </c>
      <c r="J75" s="5" t="n">
        <v>0</v>
      </c>
      <c r="K75" s="5" t="n">
        <v>0</v>
      </c>
      <c r="L75" s="5" t="n">
        <v>0</v>
      </c>
    </row>
    <row r="76" spans="1:12">
      <c r="A76" s="4" t="s">
        <v>90</v>
      </c>
      <c r="J76" s="5" t="n">
        <v>0</v>
      </c>
      <c r="K76" s="5" t="n">
        <v>0</v>
      </c>
      <c r="L76" s="5" t="n">
        <v>0</v>
      </c>
    </row>
    <row r="77" spans="1:12">
      <c r="A77" s="4" t="s">
        <v>91</v>
      </c>
      <c r="J77" s="5" t="n">
        <v>0</v>
      </c>
      <c r="K77" s="5" t="n">
        <v>0</v>
      </c>
      <c r="L77" s="5" t="n">
        <v>0</v>
      </c>
    </row>
    <row r="78" spans="1:12">
      <c r="A78" s="4" t="s">
        <v>92</v>
      </c>
      <c r="J78" s="5" t="n">
        <v>0</v>
      </c>
      <c r="K78" s="5" t="n">
        <v>0</v>
      </c>
      <c r="L78" s="5" t="n">
        <v>0</v>
      </c>
    </row>
    <row r="79" spans="1:12">
      <c r="A79" s="4" t="s">
        <v>93</v>
      </c>
      <c r="J79" s="5" t="n">
        <v>0</v>
      </c>
      <c r="K79" s="5" t="n">
        <v>0</v>
      </c>
      <c r="L79" s="5" t="n">
        <v>0</v>
      </c>
    </row>
    <row r="80" spans="1:12">
      <c r="A80" s="4" t="s">
        <v>99</v>
      </c>
      <c r="J80" s="5" t="n">
        <v>0</v>
      </c>
      <c r="K80" s="5" t="n">
        <v>0</v>
      </c>
      <c r="L80" s="5" t="n">
        <v>0</v>
      </c>
    </row>
    <row r="81" spans="1:12">
      <c r="A81" s="4" t="s">
        <v>100</v>
      </c>
      <c r="J81" s="5" t="n">
        <v>0</v>
      </c>
      <c r="K81" s="5" t="n">
        <v>0</v>
      </c>
      <c r="L81" s="5" t="n">
        <v>0</v>
      </c>
    </row>
    <row r="82" spans="1:12">
      <c r="A82" s="4" t="s">
        <v>101</v>
      </c>
      <c r="J82" s="5" t="n">
        <v>22447</v>
      </c>
      <c r="K82" s="5" t="n">
        <v>17207</v>
      </c>
      <c r="L82" s="5" t="n">
        <v>20771</v>
      </c>
    </row>
    <row r="83" spans="1:12">
      <c r="A83" s="4" t="s">
        <v>198</v>
      </c>
      <c r="J83" s="5" t="n">
        <v>22447</v>
      </c>
      <c r="K83" s="5" t="n">
        <v>17207</v>
      </c>
      <c r="L83" s="5" t="n">
        <v>20771</v>
      </c>
    </row>
    <row r="84" spans="1:12">
      <c r="A84" s="4" t="s">
        <v>96</v>
      </c>
      <c r="J84" s="5" t="n">
        <v>-277518</v>
      </c>
      <c r="K84" s="5" t="n">
        <v>-81894</v>
      </c>
      <c r="L84" s="5" t="n">
        <v>17333</v>
      </c>
    </row>
    <row r="85" spans="1:12">
      <c r="A85" s="4" t="s">
        <v>102</v>
      </c>
      <c r="J85" s="5" t="n">
        <v>0</v>
      </c>
      <c r="K85" s="5" t="n">
        <v>0</v>
      </c>
      <c r="L85" s="5" t="n">
        <v>0</v>
      </c>
    </row>
    <row r="86" spans="1:12">
      <c r="A86" s="4" t="s">
        <v>103</v>
      </c>
      <c r="J86" s="5" t="n">
        <v>-8225</v>
      </c>
      <c r="K86" s="5" t="n">
        <v>-8231</v>
      </c>
      <c r="L86" s="5" t="n">
        <v>-7236</v>
      </c>
    </row>
    <row r="87" spans="1:12">
      <c r="A87" s="4" t="s">
        <v>104</v>
      </c>
      <c r="J87" s="5" t="n">
        <v>-12300</v>
      </c>
      <c r="K87" s="5" t="n">
        <v>19521</v>
      </c>
      <c r="L87" s="5" t="n">
        <v>3196</v>
      </c>
    </row>
    <row r="88" spans="1:12">
      <c r="A88" s="4" t="s">
        <v>107</v>
      </c>
      <c r="J88" s="5" t="n">
        <v>-11976</v>
      </c>
      <c r="K88" s="5" t="n">
        <v>-5593</v>
      </c>
      <c r="L88" s="5" t="n">
        <v>2905</v>
      </c>
    </row>
    <row r="89" spans="1:12">
      <c r="A89" s="4" t="s">
        <v>109</v>
      </c>
      <c r="J89" s="5" t="n">
        <v>-3973</v>
      </c>
      <c r="K89" s="5" t="n">
        <v>-1241</v>
      </c>
      <c r="L89" s="5" t="n">
        <v>-53</v>
      </c>
    </row>
    <row r="90" spans="1:12">
      <c r="A90" s="4" t="s">
        <v>110</v>
      </c>
      <c r="J90" s="7" t="n">
        <v>218597</v>
      </c>
      <c r="K90" s="7" t="n">
        <v>69143</v>
      </c>
      <c r="L90" s="7" t="n">
        <v>-3929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87</v>
      </c>
    </row>
    <row r="3" spans="1:4">
      <c r="A3" s="3" t="s">
        <v>1191</v>
      </c>
    </row>
    <row r="4" spans="1:4">
      <c r="A4" s="4" t="s">
        <v>438</v>
      </c>
      <c r="B4" s="4" t="s">
        <v>439</v>
      </c>
      <c r="C4" s="4" t="s">
        <v>439</v>
      </c>
      <c r="D4" s="4" t="s">
        <v>439</v>
      </c>
    </row>
    <row r="5" spans="1:4">
      <c r="A5" s="4" t="s">
        <v>1192</v>
      </c>
    </row>
    <row r="6" spans="1:4">
      <c r="A6" s="3" t="s">
        <v>1191</v>
      </c>
    </row>
    <row r="7" spans="1:4">
      <c r="A7" s="4" t="s">
        <v>438</v>
      </c>
      <c r="B7" s="4" t="s">
        <v>439</v>
      </c>
      <c r="C7" s="4" t="s">
        <v>439</v>
      </c>
      <c r="D7" s="4" t="s">
        <v>439</v>
      </c>
    </row>
    <row r="8" spans="1:4">
      <c r="A8" s="4" t="s">
        <v>1193</v>
      </c>
    </row>
    <row r="9" spans="1:4">
      <c r="A9" s="3" t="s">
        <v>1191</v>
      </c>
    </row>
    <row r="10" spans="1:4">
      <c r="A10" s="4" t="s">
        <v>438</v>
      </c>
      <c r="B10" s="4" t="s">
        <v>1194</v>
      </c>
      <c r="C10" s="4" t="s">
        <v>1194</v>
      </c>
      <c r="D10" s="4" t="s">
        <v>1194</v>
      </c>
    </row>
    <row r="11" spans="1:4">
      <c r="A11" s="4" t="s">
        <v>1195</v>
      </c>
    </row>
    <row r="12" spans="1:4">
      <c r="A12" s="3" t="s">
        <v>1191</v>
      </c>
    </row>
    <row r="13" spans="1:4">
      <c r="A13" s="4" t="s">
        <v>438</v>
      </c>
      <c r="B13" s="4" t="s">
        <v>1196</v>
      </c>
      <c r="D13" s="4" t="s">
        <v>1197</v>
      </c>
    </row>
    <row r="14" spans="1:4">
      <c r="A14" s="4" t="s">
        <v>1198</v>
      </c>
    </row>
    <row r="15" spans="1:4">
      <c r="A15" s="3" t="s">
        <v>1191</v>
      </c>
    </row>
    <row r="16" spans="1:4">
      <c r="A16" s="4" t="s">
        <v>438</v>
      </c>
      <c r="B16" s="4" t="s">
        <v>1070</v>
      </c>
    </row>
    <row r="17" spans="1:4">
      <c r="A17" s="4" t="s">
        <v>1199</v>
      </c>
    </row>
    <row r="18" spans="1:4">
      <c r="A18" s="3" t="s">
        <v>1191</v>
      </c>
    </row>
    <row r="19" spans="1:4">
      <c r="A19" s="4" t="s">
        <v>438</v>
      </c>
      <c r="B19" s="4" t="s">
        <v>1200</v>
      </c>
      <c r="C19" s="4" t="s">
        <v>1194</v>
      </c>
      <c r="D19" s="4" t="s">
        <v>1201</v>
      </c>
    </row>
    <row r="20" spans="1:4">
      <c r="A20" s="4" t="s">
        <v>1202</v>
      </c>
    </row>
    <row r="21" spans="1:4">
      <c r="A21" s="3" t="s">
        <v>1191</v>
      </c>
    </row>
    <row r="22" spans="1:4">
      <c r="A22" s="4" t="s">
        <v>438</v>
      </c>
      <c r="B22" s="4" t="s">
        <v>1203</v>
      </c>
      <c r="C22" s="4" t="s">
        <v>1204</v>
      </c>
      <c r="D22" s="4" t="s">
        <v>12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3" t="s">
        <v>1207</v>
      </c>
    </row>
    <row r="4" spans="1:3">
      <c r="A4" s="4" t="s">
        <v>41</v>
      </c>
      <c r="B4" s="7" t="n">
        <v>476008</v>
      </c>
      <c r="C4" s="7" t="n">
        <v>381951</v>
      </c>
    </row>
    <row r="5" spans="1:3">
      <c r="A5" s="4" t="s">
        <v>1208</v>
      </c>
    </row>
    <row r="6" spans="1:3">
      <c r="A6" s="3" t="s">
        <v>1207</v>
      </c>
    </row>
    <row r="7" spans="1:3">
      <c r="A7" s="4" t="s">
        <v>41</v>
      </c>
      <c r="B7" s="7" t="n">
        <v>476008</v>
      </c>
      <c r="C7" s="7" t="n">
        <v>381951</v>
      </c>
    </row>
    <row r="8" spans="1:3">
      <c r="A8" s="4" t="s">
        <v>438</v>
      </c>
      <c r="B8" s="4" t="s">
        <v>439</v>
      </c>
      <c r="C8" s="4" t="s">
        <v>439</v>
      </c>
    </row>
    <row r="9" spans="1:3">
      <c r="A9" s="4" t="s">
        <v>1209</v>
      </c>
    </row>
    <row r="10" spans="1:3">
      <c r="A10" s="3" t="s">
        <v>1207</v>
      </c>
    </row>
    <row r="11" spans="1:3">
      <c r="A11" s="4" t="s">
        <v>41</v>
      </c>
      <c r="B11" s="7" t="n">
        <v>80187</v>
      </c>
      <c r="C11" s="7" t="n">
        <v>82162</v>
      </c>
    </row>
    <row r="12" spans="1:3">
      <c r="A12" s="4" t="s">
        <v>438</v>
      </c>
      <c r="B12" s="4" t="s">
        <v>1210</v>
      </c>
      <c r="C12" s="4" t="s">
        <v>1211</v>
      </c>
    </row>
    <row r="13" spans="1:3">
      <c r="A13" s="4" t="s">
        <v>1212</v>
      </c>
    </row>
    <row r="14" spans="1:3">
      <c r="A14" s="3" t="s">
        <v>1207</v>
      </c>
    </row>
    <row r="15" spans="1:3">
      <c r="A15" s="4" t="s">
        <v>41</v>
      </c>
      <c r="B15" s="7" t="n">
        <v>58776</v>
      </c>
    </row>
    <row r="16" spans="1:3">
      <c r="A16" s="4" t="s">
        <v>438</v>
      </c>
      <c r="B16" s="4" t="s">
        <v>1213</v>
      </c>
    </row>
    <row r="17" spans="1:3">
      <c r="A17" s="4" t="s">
        <v>1214</v>
      </c>
    </row>
    <row r="18" spans="1:3">
      <c r="A18" s="3" t="s">
        <v>1207</v>
      </c>
    </row>
    <row r="19" spans="1:3">
      <c r="A19" s="4" t="s">
        <v>41</v>
      </c>
      <c r="B19" s="7" t="n">
        <v>51613</v>
      </c>
    </row>
    <row r="20" spans="1:3">
      <c r="A20" s="4" t="s">
        <v>438</v>
      </c>
      <c r="B20" s="4" t="s">
        <v>1215</v>
      </c>
    </row>
    <row r="21" spans="1:3">
      <c r="A21" s="4" t="s">
        <v>1216</v>
      </c>
    </row>
    <row r="22" spans="1:3">
      <c r="A22" s="3" t="s">
        <v>1207</v>
      </c>
    </row>
    <row r="23" spans="1:3">
      <c r="A23" s="4" t="s">
        <v>41</v>
      </c>
      <c r="B23" s="7" t="n">
        <v>47438</v>
      </c>
    </row>
    <row r="24" spans="1:3">
      <c r="A24" s="4" t="s">
        <v>438</v>
      </c>
      <c r="B24" s="4" t="s">
        <v>494</v>
      </c>
    </row>
    <row r="25" spans="1:3">
      <c r="A25" s="4" t="s">
        <v>1217</v>
      </c>
    </row>
    <row r="26" spans="1:3">
      <c r="A26" s="3" t="s">
        <v>1207</v>
      </c>
    </row>
    <row r="27" spans="1:3">
      <c r="A27" s="4" t="s">
        <v>41</v>
      </c>
      <c r="B27" s="7" t="n">
        <v>238014</v>
      </c>
      <c r="C27" s="7" t="n">
        <v>82162</v>
      </c>
    </row>
    <row r="28" spans="1:3">
      <c r="A28" s="4" t="s">
        <v>438</v>
      </c>
      <c r="B28" s="4" t="s">
        <v>1218</v>
      </c>
      <c r="C28" s="4" t="s">
        <v>1211</v>
      </c>
    </row>
    <row r="29" spans="1:3">
      <c r="A29" s="4" t="s">
        <v>1219</v>
      </c>
    </row>
    <row r="30" spans="1:3">
      <c r="A30" s="3" t="s">
        <v>1207</v>
      </c>
    </row>
    <row r="31" spans="1:3">
      <c r="A31" s="4" t="s">
        <v>41</v>
      </c>
      <c r="B31" s="7" t="n">
        <v>237994</v>
      </c>
      <c r="C31" s="7" t="n">
        <v>299789</v>
      </c>
    </row>
    <row r="32" spans="1:3">
      <c r="A32" s="4" t="s">
        <v>438</v>
      </c>
      <c r="B32" s="4" t="s">
        <v>1218</v>
      </c>
      <c r="C32" s="4" t="s">
        <v>122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91</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1165</v>
      </c>
      <c r="J5" s="4" t="s">
        <v>439</v>
      </c>
      <c r="K5" s="4" t="s">
        <v>439</v>
      </c>
      <c r="L5" s="4" t="s">
        <v>439</v>
      </c>
    </row>
    <row r="6" spans="1:12">
      <c r="A6" s="4" t="s">
        <v>1166</v>
      </c>
    </row>
    <row r="7" spans="1:12">
      <c r="A7" s="3" t="s">
        <v>1191</v>
      </c>
    </row>
    <row r="8" spans="1:12">
      <c r="A8" s="4" t="s">
        <v>89</v>
      </c>
      <c r="J8" s="7" t="n">
        <v>641620</v>
      </c>
      <c r="K8" s="7" t="n">
        <v>617374</v>
      </c>
      <c r="L8" s="7" t="n">
        <v>702458</v>
      </c>
    </row>
    <row r="9" spans="1:12">
      <c r="A9" s="4" t="s">
        <v>1165</v>
      </c>
      <c r="J9" s="4" t="s">
        <v>439</v>
      </c>
      <c r="K9" s="4" t="s">
        <v>439</v>
      </c>
      <c r="L9" s="4" t="s">
        <v>439</v>
      </c>
    </row>
    <row r="10" spans="1:12">
      <c r="A10" s="4" t="s">
        <v>1222</v>
      </c>
    </row>
    <row r="11" spans="1:12">
      <c r="A11" s="3" t="s">
        <v>1191</v>
      </c>
    </row>
    <row r="12" spans="1:12">
      <c r="A12" s="4" t="s">
        <v>89</v>
      </c>
      <c r="J12" s="7" t="n">
        <v>136999</v>
      </c>
      <c r="K12" s="7" t="n">
        <v>98334</v>
      </c>
      <c r="L12" s="7" t="n">
        <v>114215</v>
      </c>
    </row>
    <row r="13" spans="1:12">
      <c r="A13" s="4" t="s">
        <v>1165</v>
      </c>
      <c r="J13" s="4" t="s">
        <v>1223</v>
      </c>
      <c r="K13" s="4" t="s">
        <v>1224</v>
      </c>
      <c r="L13" s="4" t="s">
        <v>1225</v>
      </c>
    </row>
    <row r="14" spans="1:12">
      <c r="A14" s="4" t="s">
        <v>1226</v>
      </c>
    </row>
    <row r="15" spans="1:12">
      <c r="A15" s="3" t="s">
        <v>1191</v>
      </c>
    </row>
    <row r="16" spans="1:12">
      <c r="A16" s="4" t="s">
        <v>89</v>
      </c>
      <c r="J16" s="7" t="n">
        <v>269759</v>
      </c>
      <c r="K16" s="7" t="n">
        <v>213050</v>
      </c>
      <c r="L16" s="7" t="n">
        <v>235510</v>
      </c>
    </row>
    <row r="17" spans="1:12">
      <c r="A17" s="4" t="s">
        <v>1165</v>
      </c>
      <c r="J17" s="4" t="s">
        <v>1227</v>
      </c>
      <c r="K17" s="4" t="s">
        <v>1175</v>
      </c>
      <c r="L17" s="4" t="s">
        <v>1228</v>
      </c>
    </row>
    <row r="18" spans="1:12">
      <c r="A18" s="4" t="s">
        <v>1229</v>
      </c>
    </row>
    <row r="19" spans="1:12">
      <c r="A19" s="3" t="s">
        <v>1191</v>
      </c>
    </row>
    <row r="20" spans="1:12">
      <c r="A20" s="4" t="s">
        <v>89</v>
      </c>
      <c r="J20" s="7" t="n">
        <v>125511</v>
      </c>
      <c r="K20" s="7" t="n">
        <v>305990</v>
      </c>
      <c r="L20" s="7" t="n">
        <v>244669</v>
      </c>
    </row>
    <row r="21" spans="1:12">
      <c r="A21" s="4" t="s">
        <v>1165</v>
      </c>
      <c r="J21" s="4" t="s">
        <v>1230</v>
      </c>
      <c r="K21" s="4" t="s">
        <v>1231</v>
      </c>
      <c r="L21" s="4" t="s">
        <v>1232</v>
      </c>
    </row>
    <row r="22" spans="1:12">
      <c r="A22" s="4" t="s">
        <v>1233</v>
      </c>
    </row>
    <row r="23" spans="1:12">
      <c r="A23" s="3" t="s">
        <v>1191</v>
      </c>
    </row>
    <row r="24" spans="1:12">
      <c r="A24" s="4" t="s">
        <v>89</v>
      </c>
      <c r="J24" s="7" t="n">
        <v>532269</v>
      </c>
      <c r="K24" s="7" t="n">
        <v>617374</v>
      </c>
      <c r="L24" s="7" t="n">
        <v>594394</v>
      </c>
    </row>
    <row r="25" spans="1:12">
      <c r="A25" s="4" t="s">
        <v>1165</v>
      </c>
      <c r="J25" s="4" t="s">
        <v>1234</v>
      </c>
      <c r="K25" s="4" t="s">
        <v>439</v>
      </c>
      <c r="L25" s="4" t="s">
        <v>1235</v>
      </c>
    </row>
    <row r="26" spans="1:12">
      <c r="A26" s="4" t="s">
        <v>1236</v>
      </c>
    </row>
    <row r="27" spans="1:12">
      <c r="A27" s="3" t="s">
        <v>1191</v>
      </c>
    </row>
    <row r="28" spans="1:12">
      <c r="A28" s="4" t="s">
        <v>89</v>
      </c>
      <c r="J28" s="7" t="n">
        <v>109351</v>
      </c>
      <c r="K28" s="7" t="n">
        <v>0</v>
      </c>
      <c r="L28" s="7" t="n">
        <v>108064</v>
      </c>
    </row>
    <row r="29" spans="1:12">
      <c r="A29" s="4" t="s">
        <v>1165</v>
      </c>
      <c r="J29" s="4" t="s">
        <v>803</v>
      </c>
      <c r="K29" s="4" t="s">
        <v>444</v>
      </c>
      <c r="L29" s="4" t="s">
        <v>1237</v>
      </c>
    </row>
    <row r="30" spans="1:12">
      <c r="A30" s="4" t="s">
        <v>1167</v>
      </c>
    </row>
    <row r="31" spans="1:12">
      <c r="A31" s="3" t="s">
        <v>1191</v>
      </c>
    </row>
    <row r="32" spans="1:12">
      <c r="A32" s="4" t="s">
        <v>89</v>
      </c>
      <c r="J32" s="7" t="n">
        <v>0</v>
      </c>
      <c r="K32" s="7" t="n">
        <v>0</v>
      </c>
      <c r="L32" s="7" t="n">
        <v>-44</v>
      </c>
    </row>
    <row r="33" spans="1:12">
      <c r="A33" s="4" t="s">
        <v>1165</v>
      </c>
      <c r="J33" s="4" t="s">
        <v>444</v>
      </c>
      <c r="K33" s="4" t="s">
        <v>444</v>
      </c>
      <c r="L33" s="4" t="s">
        <v>44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191</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1239</v>
      </c>
      <c r="J5" s="4" t="s">
        <v>439</v>
      </c>
      <c r="K5" s="4" t="s">
        <v>439</v>
      </c>
      <c r="L5" s="4" t="s">
        <v>439</v>
      </c>
    </row>
    <row r="6" spans="1:12">
      <c r="A6" s="4" t="s">
        <v>1240</v>
      </c>
    </row>
    <row r="7" spans="1:12">
      <c r="A7" s="3" t="s">
        <v>1191</v>
      </c>
    </row>
    <row r="8" spans="1:12">
      <c r="A8" s="4" t="s">
        <v>89</v>
      </c>
      <c r="J8" s="7" t="n">
        <v>641620</v>
      </c>
      <c r="K8" s="7" t="n">
        <v>617374</v>
      </c>
      <c r="L8" s="7" t="n">
        <v>702414</v>
      </c>
    </row>
    <row r="9" spans="1:12">
      <c r="A9" s="4" t="s">
        <v>438</v>
      </c>
      <c r="J9" s="4" t="s">
        <v>439</v>
      </c>
      <c r="K9" s="4" t="s">
        <v>439</v>
      </c>
      <c r="L9" s="4" t="s">
        <v>439</v>
      </c>
    </row>
    <row r="10" spans="1:12">
      <c r="A10" s="4" t="s">
        <v>1241</v>
      </c>
    </row>
    <row r="11" spans="1:12">
      <c r="A11" s="3" t="s">
        <v>1191</v>
      </c>
    </row>
    <row r="12" spans="1:12">
      <c r="A12" s="4" t="s">
        <v>89</v>
      </c>
      <c r="J12" s="7" t="n">
        <v>641620</v>
      </c>
      <c r="K12" s="7" t="n">
        <v>617374</v>
      </c>
      <c r="L12" s="7" t="n">
        <v>702414</v>
      </c>
    </row>
    <row r="13" spans="1:12">
      <c r="A13" s="4" t="s">
        <v>438</v>
      </c>
      <c r="J13" s="4" t="s">
        <v>439</v>
      </c>
      <c r="K13" s="4" t="s">
        <v>439</v>
      </c>
      <c r="L13" s="4" t="s">
        <v>439</v>
      </c>
    </row>
    <row r="14" spans="1:12">
      <c r="A14" s="4" t="s">
        <v>1242</v>
      </c>
    </row>
    <row r="15" spans="1:12">
      <c r="A15" s="3" t="s">
        <v>1191</v>
      </c>
    </row>
    <row r="16" spans="1:12">
      <c r="A16" s="4" t="s">
        <v>89</v>
      </c>
      <c r="J16" s="7" t="n">
        <v>243581</v>
      </c>
      <c r="K16" s="7" t="n">
        <v>240172</v>
      </c>
      <c r="L16" s="7" t="n">
        <v>198209</v>
      </c>
    </row>
    <row r="17" spans="1:12">
      <c r="A17" s="4" t="s">
        <v>438</v>
      </c>
      <c r="J17" s="4" t="s">
        <v>1243</v>
      </c>
      <c r="K17" s="4" t="s">
        <v>1244</v>
      </c>
      <c r="L17" s="4" t="s">
        <v>1245</v>
      </c>
    </row>
    <row r="18" spans="1:12">
      <c r="A18" s="4" t="s">
        <v>1246</v>
      </c>
    </row>
    <row r="19" spans="1:12">
      <c r="A19" s="3" t="s">
        <v>1191</v>
      </c>
    </row>
    <row r="20" spans="1:12">
      <c r="A20" s="4" t="s">
        <v>89</v>
      </c>
      <c r="J20" s="7" t="n">
        <v>128648</v>
      </c>
      <c r="K20" s="7" t="n">
        <v>185638</v>
      </c>
      <c r="L20" s="7" t="n">
        <v>163832</v>
      </c>
    </row>
    <row r="21" spans="1:12">
      <c r="A21" s="4" t="s">
        <v>438</v>
      </c>
      <c r="J21" s="4" t="s">
        <v>1247</v>
      </c>
      <c r="K21" s="4" t="s">
        <v>809</v>
      </c>
      <c r="L21" s="4" t="s">
        <v>447</v>
      </c>
    </row>
    <row r="22" spans="1:12">
      <c r="A22" s="4" t="s">
        <v>1248</v>
      </c>
    </row>
    <row r="23" spans="1:12">
      <c r="A23" s="3" t="s">
        <v>1191</v>
      </c>
    </row>
    <row r="24" spans="1:12">
      <c r="A24" s="4" t="s">
        <v>89</v>
      </c>
      <c r="J24" s="7" t="n">
        <v>107612</v>
      </c>
      <c r="K24" s="7" t="n">
        <v>97148</v>
      </c>
      <c r="L24" s="7" t="n">
        <v>91554</v>
      </c>
    </row>
    <row r="25" spans="1:12">
      <c r="A25" s="4" t="s">
        <v>438</v>
      </c>
      <c r="J25" s="4" t="s">
        <v>1210</v>
      </c>
      <c r="K25" s="4" t="s">
        <v>1249</v>
      </c>
      <c r="L25" s="4" t="s">
        <v>1197</v>
      </c>
    </row>
    <row r="26" spans="1:12">
      <c r="A26" s="4" t="s">
        <v>1250</v>
      </c>
    </row>
    <row r="27" spans="1:12">
      <c r="A27" s="3" t="s">
        <v>1191</v>
      </c>
    </row>
    <row r="28" spans="1:12">
      <c r="A28" s="4" t="s">
        <v>89</v>
      </c>
      <c r="L28" s="7" t="n">
        <v>73499</v>
      </c>
    </row>
    <row r="29" spans="1:12">
      <c r="A29" s="4" t="s">
        <v>438</v>
      </c>
      <c r="L29" s="4" t="s">
        <v>1251</v>
      </c>
    </row>
    <row r="30" spans="1:12">
      <c r="A30" s="4" t="s">
        <v>1252</v>
      </c>
    </row>
    <row r="31" spans="1:12">
      <c r="A31" s="3" t="s">
        <v>1191</v>
      </c>
    </row>
    <row r="32" spans="1:12">
      <c r="A32" s="4" t="s">
        <v>89</v>
      </c>
      <c r="J32" s="7" t="n">
        <v>161779</v>
      </c>
      <c r="K32" s="7" t="n">
        <v>94416</v>
      </c>
      <c r="L32" s="7" t="n">
        <v>175320</v>
      </c>
    </row>
    <row r="33" spans="1:12">
      <c r="A33" s="4" t="s">
        <v>438</v>
      </c>
      <c r="J33" s="4" t="s">
        <v>1253</v>
      </c>
      <c r="K33" s="4" t="s">
        <v>1254</v>
      </c>
      <c r="L33" s="4" t="s">
        <v>5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256</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1240</v>
      </c>
    </row>
    <row r="6" spans="1:12">
      <c r="A6" s="3" t="s">
        <v>1256</v>
      </c>
    </row>
    <row r="7" spans="1:12">
      <c r="A7" s="4" t="s">
        <v>89</v>
      </c>
      <c r="J7" s="7" t="n">
        <v>641620</v>
      </c>
      <c r="K7" s="7" t="n">
        <v>617374</v>
      </c>
      <c r="L7" s="7" t="n">
        <v>702414</v>
      </c>
    </row>
    <row r="8" spans="1:12">
      <c r="A8" s="4" t="s">
        <v>438</v>
      </c>
      <c r="J8" s="4" t="s">
        <v>439</v>
      </c>
      <c r="K8" s="4" t="s">
        <v>439</v>
      </c>
      <c r="L8" s="4" t="s">
        <v>439</v>
      </c>
    </row>
    <row r="9" spans="1:12">
      <c r="A9" s="4" t="s">
        <v>1257</v>
      </c>
    </row>
    <row r="10" spans="1:12">
      <c r="A10" s="3" t="s">
        <v>1256</v>
      </c>
    </row>
    <row r="11" spans="1:12">
      <c r="A11" s="4" t="s">
        <v>89</v>
      </c>
      <c r="J11" s="7" t="n">
        <v>352539</v>
      </c>
      <c r="K11" s="7" t="n">
        <v>332849</v>
      </c>
      <c r="L11" s="7" t="n">
        <v>283626</v>
      </c>
    </row>
    <row r="12" spans="1:12">
      <c r="A12" s="4" t="s">
        <v>438</v>
      </c>
      <c r="J12" s="4" t="s">
        <v>1258</v>
      </c>
      <c r="K12" s="4" t="s">
        <v>1259</v>
      </c>
      <c r="L12" s="4" t="s">
        <v>1260</v>
      </c>
    </row>
    <row r="13" spans="1:12">
      <c r="A13" s="4" t="s">
        <v>1261</v>
      </c>
    </row>
    <row r="14" spans="1:12">
      <c r="A14" s="3" t="s">
        <v>1256</v>
      </c>
    </row>
    <row r="15" spans="1:12">
      <c r="A15" s="4" t="s">
        <v>89</v>
      </c>
      <c r="J15" s="7" t="n">
        <v>203768</v>
      </c>
      <c r="K15" s="7" t="n">
        <v>187625</v>
      </c>
      <c r="L15" s="7" t="n">
        <v>290710</v>
      </c>
    </row>
    <row r="16" spans="1:12">
      <c r="A16" s="4" t="s">
        <v>438</v>
      </c>
      <c r="J16" s="4" t="s">
        <v>1262</v>
      </c>
      <c r="K16" s="4" t="s">
        <v>1263</v>
      </c>
      <c r="L16" s="4" t="s">
        <v>1264</v>
      </c>
    </row>
    <row r="17" spans="1:12">
      <c r="A17" s="4" t="s">
        <v>1265</v>
      </c>
    </row>
    <row r="18" spans="1:12">
      <c r="A18" s="3" t="s">
        <v>1256</v>
      </c>
    </row>
    <row r="19" spans="1:12">
      <c r="A19" s="4" t="s">
        <v>89</v>
      </c>
      <c r="J19" s="7" t="n">
        <v>62234</v>
      </c>
      <c r="K19" s="7" t="n">
        <v>96900</v>
      </c>
      <c r="L19" s="7" t="n">
        <v>128078</v>
      </c>
    </row>
    <row r="20" spans="1:12">
      <c r="A20" s="4" t="s">
        <v>438</v>
      </c>
      <c r="J20" s="4" t="s">
        <v>1266</v>
      </c>
      <c r="K20" s="4" t="s">
        <v>1249</v>
      </c>
      <c r="L20" s="4" t="s">
        <v>1267</v>
      </c>
    </row>
    <row r="21" spans="1:12">
      <c r="A21" s="4" t="s">
        <v>1268</v>
      </c>
    </row>
    <row r="22" spans="1:12">
      <c r="A22" s="3" t="s">
        <v>1256</v>
      </c>
    </row>
    <row r="23" spans="1:12">
      <c r="A23" s="4" t="s">
        <v>89</v>
      </c>
      <c r="J23" s="7" t="n">
        <v>23079</v>
      </c>
      <c r="K23" s="7" t="n">
        <v>0</v>
      </c>
      <c r="L23" s="7" t="n">
        <v>0</v>
      </c>
    </row>
    <row r="24" spans="1:12">
      <c r="A24" s="4" t="s">
        <v>438</v>
      </c>
      <c r="J24" s="4" t="s">
        <v>1269</v>
      </c>
      <c r="K24" s="4" t="s">
        <v>444</v>
      </c>
      <c r="L24" s="4" t="s">
        <v>44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70</v>
      </c>
      <c r="B1" s="2" t="s">
        <v>1</v>
      </c>
    </row>
    <row r="2" spans="1:4">
      <c r="B2" s="2" t="s">
        <v>1271</v>
      </c>
      <c r="C2" s="2" t="s">
        <v>416</v>
      </c>
      <c r="D2" s="2" t="s">
        <v>417</v>
      </c>
    </row>
    <row r="3" spans="1:4">
      <c r="A3" s="3" t="s">
        <v>1272</v>
      </c>
    </row>
    <row r="4" spans="1:4">
      <c r="A4" s="4" t="s">
        <v>1273</v>
      </c>
      <c r="B4" s="4" t="s">
        <v>1274</v>
      </c>
    </row>
    <row r="5" spans="1:4">
      <c r="A5" s="4" t="s">
        <v>921</v>
      </c>
    </row>
    <row r="6" spans="1:4">
      <c r="A6" s="3" t="s">
        <v>1272</v>
      </c>
    </row>
    <row r="7" spans="1:4">
      <c r="A7" s="4" t="s">
        <v>1275</v>
      </c>
      <c r="B7" s="7" t="n">
        <v>1430174</v>
      </c>
      <c r="C7" s="7" t="n">
        <v>1259876</v>
      </c>
    </row>
    <row r="8" spans="1:4">
      <c r="A8" s="4" t="s">
        <v>1276</v>
      </c>
      <c r="B8" s="5" t="n">
        <v>759518</v>
      </c>
      <c r="C8" s="5" t="n">
        <v>642349</v>
      </c>
    </row>
    <row r="9" spans="1:4">
      <c r="A9" s="4" t="s">
        <v>1277</v>
      </c>
      <c r="B9" s="7" t="n">
        <v>265903</v>
      </c>
      <c r="C9" s="5" t="n">
        <v>35096</v>
      </c>
      <c r="D9" s="7" t="n">
        <v>-68188</v>
      </c>
    </row>
    <row r="10" spans="1:4">
      <c r="A10" s="4" t="s">
        <v>1278</v>
      </c>
      <c r="B10" s="4" t="s">
        <v>516</v>
      </c>
    </row>
    <row r="11" spans="1:4">
      <c r="A11" s="4" t="s">
        <v>1279</v>
      </c>
      <c r="B11" s="5" t="n">
        <v>2</v>
      </c>
    </row>
    <row r="12" spans="1:4">
      <c r="A12" s="4" t="s">
        <v>1280</v>
      </c>
      <c r="B12" s="7" t="n">
        <v>357500</v>
      </c>
      <c r="C12" s="5" t="n">
        <v>315000</v>
      </c>
    </row>
    <row r="13" spans="1:4">
      <c r="A13" s="4" t="s">
        <v>912</v>
      </c>
    </row>
    <row r="14" spans="1:4">
      <c r="A14" s="3" t="s">
        <v>1272</v>
      </c>
    </row>
    <row r="15" spans="1:4">
      <c r="A15" s="4" t="s">
        <v>1275</v>
      </c>
      <c r="B15" s="5" t="n">
        <v>265206</v>
      </c>
      <c r="C15" s="5" t="n">
        <v>282552</v>
      </c>
    </row>
    <row r="16" spans="1:4">
      <c r="A16" s="4" t="s">
        <v>1276</v>
      </c>
      <c r="B16" s="5" t="n">
        <v>93261</v>
      </c>
      <c r="C16" s="5" t="n">
        <v>89557</v>
      </c>
    </row>
    <row r="17" spans="1:4">
      <c r="A17" s="4" t="s">
        <v>1277</v>
      </c>
      <c r="B17" s="7" t="n">
        <v>22310</v>
      </c>
      <c r="C17" s="5" t="n">
        <v>2701</v>
      </c>
      <c r="D17" s="7" t="n">
        <v>-7510</v>
      </c>
    </row>
    <row r="18" spans="1:4">
      <c r="A18" s="4" t="s">
        <v>1278</v>
      </c>
      <c r="B18" s="4" t="s">
        <v>516</v>
      </c>
    </row>
    <row r="19" spans="1:4">
      <c r="A19" s="4" t="s">
        <v>1279</v>
      </c>
      <c r="B19" s="5" t="n">
        <v>2</v>
      </c>
    </row>
    <row r="20" spans="1:4">
      <c r="A20" s="4" t="s">
        <v>1280</v>
      </c>
      <c r="B20" s="7" t="n">
        <v>24300</v>
      </c>
      <c r="C20" s="7" t="n">
        <v>19600</v>
      </c>
    </row>
    <row r="21" spans="1:4">
      <c r="A21" s="4" t="s">
        <v>1281</v>
      </c>
      <c r="B21" s="7" t="n">
        <v>25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6"/>
  </cols>
  <sheetData>
    <row r="1" spans="1:3">
      <c r="A1" s="1" t="s">
        <v>1282</v>
      </c>
      <c r="B1" s="2" t="s">
        <v>956</v>
      </c>
      <c r="C1" s="2" t="s">
        <v>957</v>
      </c>
    </row>
    <row r="2" spans="1:3">
      <c r="A2" s="3" t="s">
        <v>1283</v>
      </c>
    </row>
    <row r="3" spans="1:3">
      <c r="A3" s="4" t="s">
        <v>1284</v>
      </c>
      <c r="B3" s="7" t="n">
        <v>148300000</v>
      </c>
    </row>
    <row r="4" spans="1:3">
      <c r="A4" s="4" t="s">
        <v>959</v>
      </c>
      <c r="B4" s="7" t="n">
        <v>200000000</v>
      </c>
      <c r="C4" s="7" t="n">
        <v>1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85</v>
      </c>
      <c r="B1" s="2" t="s">
        <v>2</v>
      </c>
      <c r="C1" s="2" t="s">
        <v>30</v>
      </c>
      <c r="D1" s="2" t="s">
        <v>87</v>
      </c>
      <c r="E1" s="2" t="s">
        <v>651</v>
      </c>
    </row>
    <row r="2" spans="1:5">
      <c r="A2" s="3" t="s">
        <v>31</v>
      </c>
    </row>
    <row r="3" spans="1:5">
      <c r="A3" s="4" t="s">
        <v>453</v>
      </c>
      <c r="B3" s="7" t="n">
        <v>2283050000</v>
      </c>
      <c r="C3" s="7" t="n">
        <v>1506854000</v>
      </c>
    </row>
    <row r="4" spans="1:5">
      <c r="A4" s="4" t="s">
        <v>1286</v>
      </c>
      <c r="B4" s="5" t="n">
        <v>675158000</v>
      </c>
      <c r="C4" s="5" t="n">
        <v>1057957000</v>
      </c>
    </row>
    <row r="5" spans="1:5">
      <c r="A5" s="4" t="s">
        <v>34</v>
      </c>
      <c r="B5" s="5" t="n">
        <v>37731000</v>
      </c>
      <c r="C5" s="5" t="n">
        <v>82701000</v>
      </c>
    </row>
    <row r="6" spans="1:5">
      <c r="A6" s="4" t="s">
        <v>35</v>
      </c>
      <c r="B6" s="5" t="n">
        <v>2995939000</v>
      </c>
      <c r="C6" s="5" t="n">
        <v>2647512000</v>
      </c>
    </row>
    <row r="7" spans="1:5">
      <c r="A7" s="4" t="s">
        <v>36</v>
      </c>
      <c r="B7" s="5" t="n">
        <v>8197000</v>
      </c>
      <c r="C7" s="5" t="n">
        <v>9951000</v>
      </c>
      <c r="D7" s="7" t="n">
        <v>20407000</v>
      </c>
      <c r="E7" s="7" t="n">
        <v>28734000</v>
      </c>
    </row>
    <row r="8" spans="1:5">
      <c r="A8" s="4" t="s">
        <v>37</v>
      </c>
      <c r="B8" s="5" t="n">
        <v>541136000</v>
      </c>
      <c r="C8" s="5" t="n">
        <v>298940000</v>
      </c>
    </row>
    <row r="9" spans="1:5">
      <c r="A9" s="4" t="s">
        <v>1287</v>
      </c>
      <c r="B9" s="5" t="n">
        <v>0</v>
      </c>
      <c r="C9" s="5" t="n">
        <v>0</v>
      </c>
    </row>
    <row r="10" spans="1:5">
      <c r="A10" s="4" t="s">
        <v>38</v>
      </c>
      <c r="B10" s="5" t="n">
        <v>305093000</v>
      </c>
      <c r="C10" s="5" t="n">
        <v>284591000</v>
      </c>
    </row>
    <row r="11" spans="1:5">
      <c r="A11" s="4" t="s">
        <v>39</v>
      </c>
      <c r="B11" s="5" t="n">
        <v>73372000</v>
      </c>
      <c r="C11" s="5" t="n">
        <v>27432000</v>
      </c>
    </row>
    <row r="12" spans="1:5">
      <c r="A12" s="4" t="s">
        <v>40</v>
      </c>
      <c r="B12" s="5" t="n">
        <v>3774000</v>
      </c>
      <c r="C12" s="5" t="n">
        <v>6505000</v>
      </c>
    </row>
    <row r="13" spans="1:5">
      <c r="A13" s="4" t="s">
        <v>41</v>
      </c>
      <c r="B13" s="5" t="n">
        <v>476008000</v>
      </c>
      <c r="C13" s="5" t="n">
        <v>381951000</v>
      </c>
    </row>
    <row r="14" spans="1:5">
      <c r="A14" s="4" t="s">
        <v>42</v>
      </c>
      <c r="B14" s="5" t="n">
        <v>258793000</v>
      </c>
      <c r="C14" s="5" t="n">
        <v>221618000</v>
      </c>
    </row>
    <row r="15" spans="1:5">
      <c r="A15" s="4" t="s">
        <v>1288</v>
      </c>
      <c r="B15" s="5" t="n">
        <v>0</v>
      </c>
      <c r="C15" s="5" t="n">
        <v>0</v>
      </c>
    </row>
    <row r="16" spans="1:5">
      <c r="A16" s="4" t="s">
        <v>43</v>
      </c>
      <c r="B16" s="5" t="n">
        <v>9482000</v>
      </c>
      <c r="C16" s="5" t="n">
        <v>17144000</v>
      </c>
    </row>
    <row r="17" spans="1:5">
      <c r="A17" s="4" t="s">
        <v>44</v>
      </c>
      <c r="B17" s="5" t="n">
        <v>4671794000</v>
      </c>
      <c r="C17" s="5" t="n">
        <v>3895644000</v>
      </c>
    </row>
    <row r="18" spans="1:5">
      <c r="A18" s="3" t="s">
        <v>45</v>
      </c>
    </row>
    <row r="19" spans="1:5">
      <c r="A19" s="4" t="s">
        <v>46</v>
      </c>
      <c r="B19" s="5" t="n">
        <v>34632000</v>
      </c>
      <c r="C19" s="5" t="n">
        <v>10321000</v>
      </c>
    </row>
    <row r="20" spans="1:5">
      <c r="A20" s="4" t="s">
        <v>47</v>
      </c>
      <c r="B20" s="5" t="n">
        <v>41614000</v>
      </c>
      <c r="C20" s="5" t="n">
        <v>43171000</v>
      </c>
    </row>
    <row r="21" spans="1:5">
      <c r="A21" s="4" t="s">
        <v>48</v>
      </c>
      <c r="B21" s="5" t="n">
        <v>129133000</v>
      </c>
      <c r="C21" s="5" t="n">
        <v>104905000</v>
      </c>
      <c r="D21" s="5" t="n">
        <v>83955000</v>
      </c>
      <c r="E21" s="5" t="n">
        <v>145430000</v>
      </c>
    </row>
    <row r="22" spans="1:5">
      <c r="A22" s="4" t="s">
        <v>49</v>
      </c>
      <c r="B22" s="5" t="n">
        <v>649518000</v>
      </c>
      <c r="C22" s="5" t="n">
        <v>557076000</v>
      </c>
    </row>
    <row r="23" spans="1:5">
      <c r="A23" s="4" t="s">
        <v>50</v>
      </c>
      <c r="B23" s="5" t="n">
        <v>720570000</v>
      </c>
      <c r="C23" s="5" t="n">
        <v>605129000</v>
      </c>
    </row>
    <row r="24" spans="1:5">
      <c r="A24" s="4" t="s">
        <v>51</v>
      </c>
      <c r="B24" s="5" t="n">
        <v>394278000</v>
      </c>
      <c r="C24" s="5" t="n">
        <v>92668000</v>
      </c>
    </row>
    <row r="25" spans="1:5">
      <c r="A25" s="4" t="s">
        <v>52</v>
      </c>
      <c r="B25" s="5" t="n">
        <v>29618000</v>
      </c>
      <c r="C25" s="5" t="n">
        <v>0</v>
      </c>
    </row>
    <row r="26" spans="1:5">
      <c r="A26" s="4" t="s">
        <v>53</v>
      </c>
      <c r="B26" s="5" t="n">
        <v>770205000</v>
      </c>
      <c r="C26" s="5" t="n">
        <v>899601000</v>
      </c>
    </row>
    <row r="27" spans="1:5">
      <c r="A27" s="4" t="s">
        <v>54</v>
      </c>
      <c r="B27" s="5" t="n">
        <v>14503000</v>
      </c>
      <c r="C27" s="5" t="n">
        <v>16050000</v>
      </c>
    </row>
    <row r="28" spans="1:5">
      <c r="A28" s="4" t="s">
        <v>55</v>
      </c>
      <c r="B28" s="5" t="n">
        <v>4275000</v>
      </c>
      <c r="C28" s="5" t="n">
        <v>3443000</v>
      </c>
    </row>
    <row r="29" spans="1:5">
      <c r="A29" s="4" t="s">
        <v>56</v>
      </c>
      <c r="B29" s="5" t="n">
        <v>113733000</v>
      </c>
      <c r="C29" s="5" t="n">
        <v>113555000</v>
      </c>
    </row>
    <row r="30" spans="1:5">
      <c r="A30" s="4" t="s">
        <v>57</v>
      </c>
      <c r="B30" s="5" t="n">
        <v>2902079000</v>
      </c>
      <c r="C30" s="5" t="n">
        <v>2445919000</v>
      </c>
    </row>
    <row r="31" spans="1:5">
      <c r="A31" s="4" t="s">
        <v>1289</v>
      </c>
      <c r="B31" s="5" t="n">
        <v>108219000</v>
      </c>
      <c r="C31" s="5" t="n">
        <v>0</v>
      </c>
    </row>
    <row r="32" spans="1:5">
      <c r="A32" s="3" t="s">
        <v>61</v>
      </c>
    </row>
    <row r="33" spans="1:5">
      <c r="A33" s="4" t="s">
        <v>1290</v>
      </c>
      <c r="B33" s="5" t="n">
        <v>10723000</v>
      </c>
      <c r="C33" s="5" t="n">
        <v>10650000</v>
      </c>
    </row>
    <row r="34" spans="1:5">
      <c r="A34" s="4" t="s">
        <v>1291</v>
      </c>
      <c r="B34" s="5" t="n">
        <v>-48253000</v>
      </c>
      <c r="C34" s="5" t="n">
        <v>-7389000</v>
      </c>
    </row>
    <row r="35" spans="1:5">
      <c r="A35" s="4" t="s">
        <v>65</v>
      </c>
      <c r="B35" s="5" t="n">
        <v>1099599000</v>
      </c>
      <c r="C35" s="5" t="n">
        <v>1094568000</v>
      </c>
    </row>
    <row r="36" spans="1:5">
      <c r="A36" s="4" t="s">
        <v>66</v>
      </c>
      <c r="B36" s="5" t="n">
        <v>594020000</v>
      </c>
      <c r="C36" s="5" t="n">
        <v>316222000</v>
      </c>
    </row>
    <row r="37" spans="1:5">
      <c r="A37" s="4" t="s">
        <v>67</v>
      </c>
      <c r="B37" s="5" t="n">
        <v>1656089000</v>
      </c>
      <c r="C37" s="5" t="n">
        <v>1414051000</v>
      </c>
    </row>
    <row r="38" spans="1:5">
      <c r="A38" s="4" t="s">
        <v>68</v>
      </c>
      <c r="B38" s="5" t="n">
        <v>5407000</v>
      </c>
      <c r="C38" s="5" t="n">
        <v>35674000</v>
      </c>
    </row>
    <row r="39" spans="1:5">
      <c r="A39" s="4" t="s">
        <v>69</v>
      </c>
      <c r="B39" s="5" t="n">
        <v>1661496000</v>
      </c>
      <c r="C39" s="5" t="n">
        <v>1449725000</v>
      </c>
      <c r="D39" s="5" t="n">
        <v>1395883000</v>
      </c>
    </row>
    <row r="40" spans="1:5">
      <c r="A40" s="4" t="s">
        <v>70</v>
      </c>
      <c r="B40" s="5" t="n">
        <v>4671794000</v>
      </c>
      <c r="C40" s="5" t="n">
        <v>3895644000</v>
      </c>
    </row>
    <row r="41" spans="1:5">
      <c r="A41" s="4" t="s">
        <v>1292</v>
      </c>
    </row>
    <row r="42" spans="1:5">
      <c r="A42" s="3" t="s">
        <v>31</v>
      </c>
    </row>
    <row r="43" spans="1:5">
      <c r="A43" s="4" t="s">
        <v>453</v>
      </c>
      <c r="B43" s="5" t="n">
        <v>0</v>
      </c>
      <c r="C43" s="5" t="n">
        <v>0</v>
      </c>
    </row>
    <row r="44" spans="1:5">
      <c r="A44" s="4" t="s">
        <v>1286</v>
      </c>
      <c r="B44" s="5" t="n">
        <v>0</v>
      </c>
      <c r="C44" s="5" t="n">
        <v>0</v>
      </c>
    </row>
    <row r="45" spans="1:5">
      <c r="A45" s="4" t="s">
        <v>34</v>
      </c>
      <c r="B45" s="5" t="n">
        <v>0</v>
      </c>
      <c r="C45" s="5" t="n">
        <v>0</v>
      </c>
    </row>
    <row r="46" spans="1:5">
      <c r="A46" s="4" t="s">
        <v>35</v>
      </c>
      <c r="B46" s="5" t="n">
        <v>0</v>
      </c>
      <c r="C46" s="5" t="n">
        <v>0</v>
      </c>
    </row>
    <row r="47" spans="1:5">
      <c r="A47" s="4" t="s">
        <v>36</v>
      </c>
      <c r="B47" s="5" t="n">
        <v>9000</v>
      </c>
      <c r="C47" s="5" t="n">
        <v>1629000</v>
      </c>
      <c r="D47" s="5" t="n">
        <v>308000</v>
      </c>
      <c r="E47" s="5" t="n">
        <v>140000</v>
      </c>
    </row>
    <row r="48" spans="1:5">
      <c r="A48" s="4" t="s">
        <v>37</v>
      </c>
      <c r="B48" s="5" t="n">
        <v>0</v>
      </c>
      <c r="C48" s="5" t="n">
        <v>0</v>
      </c>
    </row>
    <row r="49" spans="1:5">
      <c r="A49" s="4" t="s">
        <v>1287</v>
      </c>
      <c r="B49" s="5" t="n">
        <v>1657467000</v>
      </c>
      <c r="C49" s="5" t="n">
        <v>1413078000</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c r="C54" s="5" t="n">
        <v>0</v>
      </c>
    </row>
    <row r="55" spans="1:5">
      <c r="A55" s="4" t="s">
        <v>1288</v>
      </c>
      <c r="B55" s="5" t="n">
        <v>-1288000</v>
      </c>
      <c r="C55" s="5" t="n">
        <v>-142000</v>
      </c>
    </row>
    <row r="56" spans="1:5">
      <c r="A56" s="4" t="s">
        <v>43</v>
      </c>
      <c r="B56" s="5" t="n">
        <v>664000</v>
      </c>
      <c r="C56" s="5" t="n">
        <v>637000</v>
      </c>
    </row>
    <row r="57" spans="1:5">
      <c r="A57" s="4" t="s">
        <v>44</v>
      </c>
      <c r="B57" s="5" t="n">
        <v>1656852000</v>
      </c>
      <c r="C57" s="5" t="n">
        <v>1415202000</v>
      </c>
    </row>
    <row r="58" spans="1:5">
      <c r="A58" s="3" t="s">
        <v>45</v>
      </c>
    </row>
    <row r="59" spans="1:5">
      <c r="A59" s="4" t="s">
        <v>46</v>
      </c>
      <c r="B59" s="5" t="n">
        <v>763000</v>
      </c>
      <c r="C59" s="5" t="n">
        <v>1151000</v>
      </c>
    </row>
    <row r="60" spans="1:5">
      <c r="A60" s="4" t="s">
        <v>47</v>
      </c>
      <c r="B60" s="5" t="n">
        <v>0</v>
      </c>
      <c r="C60" s="5" t="n">
        <v>0</v>
      </c>
    </row>
    <row r="61" spans="1:5">
      <c r="A61" s="4" t="s">
        <v>48</v>
      </c>
      <c r="B61" s="5" t="n">
        <v>0</v>
      </c>
      <c r="C61" s="5" t="n">
        <v>0</v>
      </c>
    </row>
    <row r="62" spans="1:5">
      <c r="A62" s="4" t="s">
        <v>49</v>
      </c>
      <c r="B62" s="5" t="n">
        <v>0</v>
      </c>
      <c r="C62" s="5" t="n">
        <v>0</v>
      </c>
    </row>
    <row r="63" spans="1:5">
      <c r="A63" s="4" t="s">
        <v>50</v>
      </c>
      <c r="B63" s="5" t="n">
        <v>0</v>
      </c>
      <c r="C63" s="5" t="n">
        <v>0</v>
      </c>
    </row>
    <row r="64" spans="1:5">
      <c r="A64" s="4" t="s">
        <v>51</v>
      </c>
      <c r="B64" s="5" t="n">
        <v>0</v>
      </c>
      <c r="C64" s="5" t="n">
        <v>0</v>
      </c>
    </row>
    <row r="65" spans="1:5">
      <c r="A65" s="4" t="s">
        <v>52</v>
      </c>
      <c r="B65" s="5" t="n">
        <v>0</v>
      </c>
    </row>
    <row r="66" spans="1:5">
      <c r="A66" s="4" t="s">
        <v>53</v>
      </c>
      <c r="B66" s="5" t="n">
        <v>0</v>
      </c>
      <c r="C66" s="5" t="n">
        <v>0</v>
      </c>
    </row>
    <row r="67" spans="1:5">
      <c r="A67" s="4" t="s">
        <v>54</v>
      </c>
      <c r="B67" s="5" t="n">
        <v>0</v>
      </c>
      <c r="C67" s="5" t="n">
        <v>0</v>
      </c>
    </row>
    <row r="68" spans="1:5">
      <c r="A68" s="4" t="s">
        <v>55</v>
      </c>
      <c r="B68" s="5" t="n">
        <v>0</v>
      </c>
      <c r="C68" s="5" t="n">
        <v>0</v>
      </c>
    </row>
    <row r="69" spans="1:5">
      <c r="A69" s="4" t="s">
        <v>56</v>
      </c>
      <c r="B69" s="5" t="n">
        <v>0</v>
      </c>
      <c r="C69" s="5" t="n">
        <v>0</v>
      </c>
    </row>
    <row r="70" spans="1:5">
      <c r="A70" s="4" t="s">
        <v>57</v>
      </c>
      <c r="B70" s="5" t="n">
        <v>763000</v>
      </c>
      <c r="C70" s="5" t="n">
        <v>1151000</v>
      </c>
    </row>
    <row r="71" spans="1:5">
      <c r="A71" s="4" t="s">
        <v>1289</v>
      </c>
      <c r="B71" s="5" t="n">
        <v>0</v>
      </c>
    </row>
    <row r="72" spans="1:5">
      <c r="A72" s="3" t="s">
        <v>61</v>
      </c>
    </row>
    <row r="73" spans="1:5">
      <c r="A73" s="4" t="s">
        <v>1290</v>
      </c>
      <c r="B73" s="5" t="n">
        <v>10723000</v>
      </c>
      <c r="C73" s="5" t="n">
        <v>10650000</v>
      </c>
    </row>
    <row r="74" spans="1:5">
      <c r="A74" s="4" t="s">
        <v>1291</v>
      </c>
      <c r="B74" s="5" t="n">
        <v>-48253000</v>
      </c>
      <c r="C74" s="5" t="n">
        <v>-7389000</v>
      </c>
    </row>
    <row r="75" spans="1:5">
      <c r="A75" s="4" t="s">
        <v>65</v>
      </c>
      <c r="B75" s="5" t="n">
        <v>1099599000</v>
      </c>
      <c r="C75" s="5" t="n">
        <v>1094568000</v>
      </c>
    </row>
    <row r="76" spans="1:5">
      <c r="A76" s="4" t="s">
        <v>66</v>
      </c>
      <c r="B76" s="5" t="n">
        <v>594020000</v>
      </c>
      <c r="C76" s="5" t="n">
        <v>316222000</v>
      </c>
    </row>
    <row r="77" spans="1:5">
      <c r="A77" s="4" t="s">
        <v>67</v>
      </c>
      <c r="B77" s="5" t="n">
        <v>1656089000</v>
      </c>
      <c r="C77" s="5" t="n">
        <v>1414051000</v>
      </c>
    </row>
    <row r="78" spans="1:5">
      <c r="A78" s="4" t="s">
        <v>68</v>
      </c>
      <c r="B78" s="5" t="n">
        <v>0</v>
      </c>
      <c r="C78" s="5" t="n">
        <v>0</v>
      </c>
    </row>
    <row r="79" spans="1:5">
      <c r="A79" s="4" t="s">
        <v>69</v>
      </c>
      <c r="B79" s="5" t="n">
        <v>1656089000</v>
      </c>
      <c r="C79" s="5" t="n">
        <v>1414051000</v>
      </c>
    </row>
    <row r="80" spans="1:5">
      <c r="A80" s="4" t="s">
        <v>70</v>
      </c>
      <c r="B80" s="5" t="n">
        <v>1656852000</v>
      </c>
      <c r="C80" s="5" t="n">
        <v>1415202000</v>
      </c>
    </row>
    <row r="81" spans="1:5">
      <c r="A81" s="4" t="s">
        <v>1293</v>
      </c>
    </row>
    <row r="82" spans="1:5">
      <c r="A82" s="3" t="s">
        <v>31</v>
      </c>
    </row>
    <row r="83" spans="1:5">
      <c r="A83" s="4" t="s">
        <v>453</v>
      </c>
      <c r="B83" s="5" t="n">
        <v>0</v>
      </c>
      <c r="C83" s="5" t="n">
        <v>0</v>
      </c>
    </row>
    <row r="84" spans="1:5">
      <c r="A84" s="4" t="s">
        <v>1286</v>
      </c>
      <c r="B84" s="5" t="n">
        <v>0</v>
      </c>
      <c r="C84" s="5" t="n">
        <v>0</v>
      </c>
    </row>
    <row r="85" spans="1:5">
      <c r="A85" s="4" t="s">
        <v>34</v>
      </c>
      <c r="B85" s="5" t="n">
        <v>0</v>
      </c>
      <c r="C85" s="5" t="n">
        <v>0</v>
      </c>
    </row>
    <row r="86" spans="1:5">
      <c r="A86" s="4" t="s">
        <v>35</v>
      </c>
      <c r="B86" s="5" t="n">
        <v>0</v>
      </c>
      <c r="C86" s="5" t="n">
        <v>0</v>
      </c>
    </row>
    <row r="87" spans="1:5">
      <c r="A87" s="4" t="s">
        <v>36</v>
      </c>
      <c r="B87" s="5" t="n">
        <v>199000</v>
      </c>
      <c r="C87" s="5" t="n">
        <v>79000</v>
      </c>
      <c r="D87" s="5" t="n">
        <v>5000</v>
      </c>
      <c r="E87" s="5" t="n">
        <v>0</v>
      </c>
    </row>
    <row r="88" spans="1:5">
      <c r="A88" s="4" t="s">
        <v>37</v>
      </c>
      <c r="B88" s="5" t="n">
        <v>0</v>
      </c>
      <c r="C88" s="5" t="n">
        <v>0</v>
      </c>
    </row>
    <row r="89" spans="1:5">
      <c r="A89" s="4" t="s">
        <v>1287</v>
      </c>
      <c r="B89" s="5" t="n">
        <v>274272000</v>
      </c>
      <c r="C89" s="5" t="n">
        <v>269622000</v>
      </c>
    </row>
    <row r="90" spans="1:5">
      <c r="A90" s="4" t="s">
        <v>38</v>
      </c>
      <c r="B90" s="5" t="n">
        <v>0</v>
      </c>
      <c r="C90" s="5" t="n">
        <v>0</v>
      </c>
    </row>
    <row r="91" spans="1:5">
      <c r="A91" s="4" t="s">
        <v>39</v>
      </c>
      <c r="B91" s="5" t="n">
        <v>0</v>
      </c>
      <c r="C91" s="5" t="n">
        <v>0</v>
      </c>
    </row>
    <row r="92" spans="1:5">
      <c r="A92" s="4" t="s">
        <v>40</v>
      </c>
      <c r="B92" s="5" t="n">
        <v>0</v>
      </c>
      <c r="C92" s="5" t="n">
        <v>0</v>
      </c>
    </row>
    <row r="93" spans="1:5">
      <c r="A93" s="4" t="s">
        <v>41</v>
      </c>
      <c r="B93" s="5" t="n">
        <v>0</v>
      </c>
      <c r="C93" s="5" t="n">
        <v>0</v>
      </c>
    </row>
    <row r="94" spans="1:5">
      <c r="A94" s="4" t="s">
        <v>42</v>
      </c>
      <c r="B94" s="5" t="n">
        <v>0</v>
      </c>
      <c r="C94" s="5" t="n">
        <v>0</v>
      </c>
    </row>
    <row r="95" spans="1:5">
      <c r="A95" s="4" t="s">
        <v>1288</v>
      </c>
      <c r="B95" s="5" t="n">
        <v>412000</v>
      </c>
      <c r="C95" s="5" t="n">
        <v>-8394000</v>
      </c>
    </row>
    <row r="96" spans="1:5">
      <c r="A96" s="4" t="s">
        <v>43</v>
      </c>
      <c r="B96" s="5" t="n">
        <v>0</v>
      </c>
      <c r="C96" s="5" t="n">
        <v>5507000</v>
      </c>
    </row>
    <row r="97" spans="1:5">
      <c r="A97" s="4" t="s">
        <v>44</v>
      </c>
      <c r="B97" s="5" t="n">
        <v>274883000</v>
      </c>
      <c r="C97" s="5" t="n">
        <v>266814000</v>
      </c>
    </row>
    <row r="98" spans="1:5">
      <c r="A98" s="3" t="s">
        <v>45</v>
      </c>
    </row>
    <row r="99" spans="1:5">
      <c r="A99" s="4" t="s">
        <v>46</v>
      </c>
      <c r="B99" s="5" t="n">
        <v>-8805000</v>
      </c>
      <c r="C99" s="5" t="n">
        <v>40000</v>
      </c>
    </row>
    <row r="100" spans="1:5">
      <c r="A100" s="4" t="s">
        <v>47</v>
      </c>
      <c r="B100" s="5" t="n">
        <v>0</v>
      </c>
      <c r="C100" s="5" t="n">
        <v>0</v>
      </c>
    </row>
    <row r="101" spans="1:5">
      <c r="A101" s="4" t="s">
        <v>48</v>
      </c>
      <c r="B101" s="5" t="n">
        <v>0</v>
      </c>
      <c r="C101" s="5" t="n">
        <v>0</v>
      </c>
    </row>
    <row r="102" spans="1:5">
      <c r="A102" s="4" t="s">
        <v>49</v>
      </c>
      <c r="B102" s="5" t="n">
        <v>0</v>
      </c>
      <c r="C102" s="5" t="n">
        <v>0</v>
      </c>
    </row>
    <row r="103" spans="1:5">
      <c r="A103" s="4" t="s">
        <v>50</v>
      </c>
      <c r="B103" s="5" t="n">
        <v>0</v>
      </c>
      <c r="C103" s="5" t="n">
        <v>0</v>
      </c>
    </row>
    <row r="104" spans="1:5">
      <c r="A104" s="4" t="s">
        <v>51</v>
      </c>
      <c r="B104" s="5" t="n">
        <v>0</v>
      </c>
      <c r="C104" s="5" t="n">
        <v>0</v>
      </c>
    </row>
    <row r="105" spans="1:5">
      <c r="A105" s="4" t="s">
        <v>52</v>
      </c>
      <c r="B105" s="5" t="n">
        <v>0</v>
      </c>
    </row>
    <row r="106" spans="1:5">
      <c r="A106" s="4" t="s">
        <v>53</v>
      </c>
      <c r="B106" s="5" t="n">
        <v>0</v>
      </c>
      <c r="C106" s="5" t="n">
        <v>0</v>
      </c>
    </row>
    <row r="107" spans="1:5">
      <c r="A107" s="4" t="s">
        <v>54</v>
      </c>
      <c r="B107" s="5" t="n">
        <v>0</v>
      </c>
      <c r="C107" s="5" t="n">
        <v>0</v>
      </c>
    </row>
    <row r="108" spans="1:5">
      <c r="A108" s="4" t="s">
        <v>55</v>
      </c>
      <c r="B108" s="5" t="n">
        <v>3055000</v>
      </c>
      <c r="C108" s="5" t="n">
        <v>3057000</v>
      </c>
    </row>
    <row r="109" spans="1:5">
      <c r="A109" s="4" t="s">
        <v>56</v>
      </c>
      <c r="B109" s="5" t="n">
        <v>113733000</v>
      </c>
      <c r="C109" s="5" t="n">
        <v>113555000</v>
      </c>
    </row>
    <row r="110" spans="1:5">
      <c r="A110" s="4" t="s">
        <v>57</v>
      </c>
      <c r="B110" s="5" t="n">
        <v>107983000</v>
      </c>
      <c r="C110" s="5" t="n">
        <v>116652000</v>
      </c>
    </row>
    <row r="111" spans="1:5">
      <c r="A111" s="4" t="s">
        <v>1289</v>
      </c>
      <c r="B111" s="5" t="n">
        <v>0</v>
      </c>
    </row>
    <row r="112" spans="1:5">
      <c r="A112" s="3" t="s">
        <v>61</v>
      </c>
    </row>
    <row r="113" spans="1:5">
      <c r="A113" s="4" t="s">
        <v>1290</v>
      </c>
      <c r="B113" s="5" t="n">
        <v>0</v>
      </c>
      <c r="C113" s="5" t="n">
        <v>0</v>
      </c>
    </row>
    <row r="114" spans="1:5">
      <c r="A114" s="4" t="s">
        <v>1291</v>
      </c>
      <c r="B114" s="5" t="n">
        <v>0</v>
      </c>
      <c r="C114" s="5" t="n">
        <v>0</v>
      </c>
    </row>
    <row r="115" spans="1:5">
      <c r="A115" s="4" t="s">
        <v>65</v>
      </c>
      <c r="B115" s="5" t="n">
        <v>165097000</v>
      </c>
      <c r="C115" s="5" t="n">
        <v>165456000</v>
      </c>
    </row>
    <row r="116" spans="1:5">
      <c r="A116" s="4" t="s">
        <v>66</v>
      </c>
      <c r="B116" s="5" t="n">
        <v>1803000</v>
      </c>
      <c r="C116" s="5" t="n">
        <v>-15294000</v>
      </c>
    </row>
    <row r="117" spans="1:5">
      <c r="A117" s="4" t="s">
        <v>67</v>
      </c>
      <c r="B117" s="5" t="n">
        <v>166900000</v>
      </c>
      <c r="C117" s="5" t="n">
        <v>150162000</v>
      </c>
    </row>
    <row r="118" spans="1:5">
      <c r="A118" s="4" t="s">
        <v>68</v>
      </c>
      <c r="B118" s="5" t="n">
        <v>0</v>
      </c>
      <c r="C118" s="5" t="n">
        <v>0</v>
      </c>
    </row>
    <row r="119" spans="1:5">
      <c r="A119" s="4" t="s">
        <v>69</v>
      </c>
      <c r="B119" s="5" t="n">
        <v>166900000</v>
      </c>
      <c r="C119" s="5" t="n">
        <v>150162000</v>
      </c>
    </row>
    <row r="120" spans="1:5">
      <c r="A120" s="4" t="s">
        <v>70</v>
      </c>
      <c r="B120" s="5" t="n">
        <v>274883000</v>
      </c>
      <c r="C120" s="5" t="n">
        <v>266814000</v>
      </c>
    </row>
    <row r="121" spans="1:5">
      <c r="A121" s="4" t="s">
        <v>1294</v>
      </c>
    </row>
    <row r="122" spans="1:5">
      <c r="A122" s="3" t="s">
        <v>31</v>
      </c>
    </row>
    <row r="123" spans="1:5">
      <c r="A123" s="4" t="s">
        <v>453</v>
      </c>
      <c r="B123" s="5" t="n">
        <v>2283050000</v>
      </c>
      <c r="C123" s="5" t="n">
        <v>1506854000</v>
      </c>
    </row>
    <row r="124" spans="1:5">
      <c r="A124" s="4" t="s">
        <v>1286</v>
      </c>
      <c r="B124" s="5" t="n">
        <v>675158000</v>
      </c>
      <c r="C124" s="5" t="n">
        <v>1057957000</v>
      </c>
    </row>
    <row r="125" spans="1:5">
      <c r="A125" s="4" t="s">
        <v>34</v>
      </c>
      <c r="B125" s="5" t="n">
        <v>37731000</v>
      </c>
      <c r="C125" s="5" t="n">
        <v>82701000</v>
      </c>
    </row>
    <row r="126" spans="1:5">
      <c r="A126" s="4" t="s">
        <v>35</v>
      </c>
      <c r="B126" s="5" t="n">
        <v>2995939000</v>
      </c>
      <c r="C126" s="5" t="n">
        <v>2647512000</v>
      </c>
    </row>
    <row r="127" spans="1:5">
      <c r="A127" s="4" t="s">
        <v>36</v>
      </c>
      <c r="B127" s="5" t="n">
        <v>7989000</v>
      </c>
      <c r="C127" s="5" t="n">
        <v>8243000</v>
      </c>
      <c r="D127" s="5" t="n">
        <v>20094000</v>
      </c>
      <c r="E127" s="5" t="n">
        <v>28594000</v>
      </c>
    </row>
    <row r="128" spans="1:5">
      <c r="A128" s="4" t="s">
        <v>37</v>
      </c>
      <c r="B128" s="5" t="n">
        <v>541136000</v>
      </c>
      <c r="C128" s="5" t="n">
        <v>298940000</v>
      </c>
    </row>
    <row r="129" spans="1:5">
      <c r="A129" s="4" t="s">
        <v>1287</v>
      </c>
      <c r="B129" s="5" t="n">
        <v>164909000</v>
      </c>
      <c r="C129" s="5" t="n">
        <v>165324000</v>
      </c>
    </row>
    <row r="130" spans="1:5">
      <c r="A130" s="4" t="s">
        <v>38</v>
      </c>
      <c r="B130" s="5" t="n">
        <v>305093000</v>
      </c>
      <c r="C130" s="5" t="n">
        <v>284591000</v>
      </c>
    </row>
    <row r="131" spans="1:5">
      <c r="A131" s="4" t="s">
        <v>39</v>
      </c>
      <c r="B131" s="5" t="n">
        <v>73372000</v>
      </c>
      <c r="C131" s="5" t="n">
        <v>27432000</v>
      </c>
    </row>
    <row r="132" spans="1:5">
      <c r="A132" s="4" t="s">
        <v>40</v>
      </c>
      <c r="B132" s="5" t="n">
        <v>3774000</v>
      </c>
      <c r="C132" s="5" t="n">
        <v>6505000</v>
      </c>
    </row>
    <row r="133" spans="1:5">
      <c r="A133" s="4" t="s">
        <v>41</v>
      </c>
      <c r="B133" s="5" t="n">
        <v>476008000</v>
      </c>
      <c r="C133" s="5" t="n">
        <v>381951000</v>
      </c>
    </row>
    <row r="134" spans="1:5">
      <c r="A134" s="4" t="s">
        <v>42</v>
      </c>
      <c r="B134" s="5" t="n">
        <v>258793000</v>
      </c>
      <c r="C134" s="5" t="n">
        <v>221618000</v>
      </c>
    </row>
    <row r="135" spans="1:5">
      <c r="A135" s="4" t="s">
        <v>1288</v>
      </c>
      <c r="B135" s="5" t="n">
        <v>876000</v>
      </c>
      <c r="C135" s="5" t="n">
        <v>8536000</v>
      </c>
    </row>
    <row r="136" spans="1:5">
      <c r="A136" s="4" t="s">
        <v>43</v>
      </c>
      <c r="B136" s="5" t="n">
        <v>8818000</v>
      </c>
      <c r="C136" s="5" t="n">
        <v>11000000</v>
      </c>
    </row>
    <row r="137" spans="1:5">
      <c r="A137" s="4" t="s">
        <v>44</v>
      </c>
      <c r="B137" s="5" t="n">
        <v>4836707000</v>
      </c>
      <c r="C137" s="5" t="n">
        <v>4061652000</v>
      </c>
    </row>
    <row r="138" spans="1:5">
      <c r="A138" s="3" t="s">
        <v>45</v>
      </c>
    </row>
    <row r="139" spans="1:5">
      <c r="A139" s="4" t="s">
        <v>46</v>
      </c>
      <c r="B139" s="5" t="n">
        <v>42674000</v>
      </c>
      <c r="C139" s="5" t="n">
        <v>9130000</v>
      </c>
    </row>
    <row r="140" spans="1:5">
      <c r="A140" s="4" t="s">
        <v>47</v>
      </c>
      <c r="B140" s="5" t="n">
        <v>41614000</v>
      </c>
      <c r="C140" s="5" t="n">
        <v>43171000</v>
      </c>
    </row>
    <row r="141" spans="1:5">
      <c r="A141" s="4" t="s">
        <v>48</v>
      </c>
      <c r="B141" s="5" t="n">
        <v>129133000</v>
      </c>
      <c r="C141" s="5" t="n">
        <v>104905000</v>
      </c>
    </row>
    <row r="142" spans="1:5">
      <c r="A142" s="4" t="s">
        <v>49</v>
      </c>
      <c r="B142" s="5" t="n">
        <v>649518000</v>
      </c>
      <c r="C142" s="5" t="n">
        <v>557076000</v>
      </c>
    </row>
    <row r="143" spans="1:5">
      <c r="A143" s="4" t="s">
        <v>50</v>
      </c>
      <c r="B143" s="5" t="n">
        <v>720570000</v>
      </c>
      <c r="C143" s="5" t="n">
        <v>605129000</v>
      </c>
    </row>
    <row r="144" spans="1:5">
      <c r="A144" s="4" t="s">
        <v>51</v>
      </c>
      <c r="B144" s="5" t="n">
        <v>394278000</v>
      </c>
      <c r="C144" s="5" t="n">
        <v>92668000</v>
      </c>
    </row>
    <row r="145" spans="1:5">
      <c r="A145" s="4" t="s">
        <v>52</v>
      </c>
      <c r="B145" s="5" t="n">
        <v>29618000</v>
      </c>
    </row>
    <row r="146" spans="1:5">
      <c r="A146" s="4" t="s">
        <v>53</v>
      </c>
      <c r="B146" s="5" t="n">
        <v>770205000</v>
      </c>
      <c r="C146" s="5" t="n">
        <v>899601000</v>
      </c>
    </row>
    <row r="147" spans="1:5">
      <c r="A147" s="4" t="s">
        <v>54</v>
      </c>
      <c r="B147" s="5" t="n">
        <v>14503000</v>
      </c>
      <c r="C147" s="5" t="n">
        <v>16050000</v>
      </c>
    </row>
    <row r="148" spans="1:5">
      <c r="A148" s="4" t="s">
        <v>55</v>
      </c>
      <c r="B148" s="5" t="n">
        <v>1220000</v>
      </c>
      <c r="C148" s="5" t="n">
        <v>386000</v>
      </c>
    </row>
    <row r="149" spans="1:5">
      <c r="A149" s="4" t="s">
        <v>56</v>
      </c>
      <c r="B149" s="5" t="n">
        <v>0</v>
      </c>
      <c r="C149" s="5" t="n">
        <v>0</v>
      </c>
    </row>
    <row r="150" spans="1:5">
      <c r="A150" s="4" t="s">
        <v>57</v>
      </c>
      <c r="B150" s="5" t="n">
        <v>2793333000</v>
      </c>
      <c r="C150" s="5" t="n">
        <v>2328116000</v>
      </c>
    </row>
    <row r="151" spans="1:5">
      <c r="A151" s="4" t="s">
        <v>1289</v>
      </c>
      <c r="B151" s="5" t="n">
        <v>108219000</v>
      </c>
    </row>
    <row r="152" spans="1:5">
      <c r="A152" s="3" t="s">
        <v>61</v>
      </c>
    </row>
    <row r="153" spans="1:5">
      <c r="A153" s="4" t="s">
        <v>1290</v>
      </c>
      <c r="B153" s="5" t="n">
        <v>1250000</v>
      </c>
      <c r="C153" s="5" t="n">
        <v>1250000</v>
      </c>
    </row>
    <row r="154" spans="1:5">
      <c r="A154" s="4" t="s">
        <v>1291</v>
      </c>
      <c r="B154" s="5" t="n">
        <v>0</v>
      </c>
      <c r="C154" s="5" t="n">
        <v>0</v>
      </c>
    </row>
    <row r="155" spans="1:5">
      <c r="A155" s="4" t="s">
        <v>65</v>
      </c>
      <c r="B155" s="5" t="n">
        <v>1531770000</v>
      </c>
      <c r="C155" s="5" t="n">
        <v>1528827000</v>
      </c>
    </row>
    <row r="156" spans="1:5">
      <c r="A156" s="4" t="s">
        <v>66</v>
      </c>
      <c r="B156" s="5" t="n">
        <v>396728000</v>
      </c>
      <c r="C156" s="5" t="n">
        <v>167785000</v>
      </c>
    </row>
    <row r="157" spans="1:5">
      <c r="A157" s="4" t="s">
        <v>67</v>
      </c>
      <c r="B157" s="5" t="n">
        <v>1929748000</v>
      </c>
      <c r="C157" s="5" t="n">
        <v>1697862000</v>
      </c>
    </row>
    <row r="158" spans="1:5">
      <c r="A158" s="4" t="s">
        <v>68</v>
      </c>
      <c r="B158" s="5" t="n">
        <v>5407000</v>
      </c>
      <c r="C158" s="5" t="n">
        <v>35674000</v>
      </c>
    </row>
    <row r="159" spans="1:5">
      <c r="A159" s="4" t="s">
        <v>69</v>
      </c>
      <c r="B159" s="5" t="n">
        <v>1935155000</v>
      </c>
      <c r="C159" s="5" t="n">
        <v>1733536000</v>
      </c>
    </row>
    <row r="160" spans="1:5">
      <c r="A160" s="4" t="s">
        <v>70</v>
      </c>
      <c r="B160" s="5" t="n">
        <v>4836707000</v>
      </c>
      <c r="C160" s="5" t="n">
        <v>4061652000</v>
      </c>
    </row>
    <row r="161" spans="1:5">
      <c r="A161" s="4" t="s">
        <v>1295</v>
      </c>
    </row>
    <row r="162" spans="1:5">
      <c r="A162" s="3" t="s">
        <v>31</v>
      </c>
    </row>
    <row r="163" spans="1:5">
      <c r="A163" s="4" t="s">
        <v>453</v>
      </c>
      <c r="B163" s="5" t="n">
        <v>0</v>
      </c>
      <c r="C163" s="5" t="n">
        <v>0</v>
      </c>
    </row>
    <row r="164" spans="1:5">
      <c r="A164" s="4" t="s">
        <v>1286</v>
      </c>
      <c r="B164" s="5" t="n">
        <v>0</v>
      </c>
      <c r="C164" s="5" t="n">
        <v>0</v>
      </c>
    </row>
    <row r="165" spans="1:5">
      <c r="A165" s="4" t="s">
        <v>34</v>
      </c>
      <c r="B165" s="5" t="n">
        <v>0</v>
      </c>
      <c r="C165" s="5" t="n">
        <v>0</v>
      </c>
    </row>
    <row r="166" spans="1:5">
      <c r="A166" s="4" t="s">
        <v>35</v>
      </c>
      <c r="B166" s="5" t="n">
        <v>0</v>
      </c>
      <c r="C166" s="5" t="n">
        <v>0</v>
      </c>
    </row>
    <row r="167" spans="1:5">
      <c r="A167" s="4" t="s">
        <v>36</v>
      </c>
      <c r="B167" s="5" t="n">
        <v>0</v>
      </c>
      <c r="C167" s="5" t="n">
        <v>0</v>
      </c>
      <c r="D167" s="7" t="n">
        <v>0</v>
      </c>
      <c r="E167" s="7" t="n">
        <v>0</v>
      </c>
    </row>
    <row r="168" spans="1:5">
      <c r="A168" s="4" t="s">
        <v>37</v>
      </c>
      <c r="B168" s="5" t="n">
        <v>0</v>
      </c>
      <c r="C168" s="5" t="n">
        <v>0</v>
      </c>
    </row>
    <row r="169" spans="1:5">
      <c r="A169" s="4" t="s">
        <v>1287</v>
      </c>
      <c r="B169" s="5" t="n">
        <v>-2096648000</v>
      </c>
      <c r="C169" s="5" t="n">
        <v>-1848024000</v>
      </c>
    </row>
    <row r="170" spans="1:5">
      <c r="A170" s="4" t="s">
        <v>38</v>
      </c>
      <c r="B170" s="5" t="n">
        <v>0</v>
      </c>
      <c r="C170" s="5" t="n">
        <v>0</v>
      </c>
    </row>
    <row r="171" spans="1:5">
      <c r="A171" s="4" t="s">
        <v>39</v>
      </c>
      <c r="B171" s="5" t="n">
        <v>0</v>
      </c>
      <c r="C171" s="5" t="n">
        <v>0</v>
      </c>
    </row>
    <row r="172" spans="1:5">
      <c r="A172" s="4" t="s">
        <v>40</v>
      </c>
      <c r="B172" s="5" t="n">
        <v>0</v>
      </c>
      <c r="C172" s="5" t="n">
        <v>0</v>
      </c>
    </row>
    <row r="173" spans="1:5">
      <c r="A173" s="4" t="s">
        <v>41</v>
      </c>
      <c r="B173" s="5" t="n">
        <v>0</v>
      </c>
      <c r="C173" s="5" t="n">
        <v>0</v>
      </c>
    </row>
    <row r="174" spans="1:5">
      <c r="A174" s="4" t="s">
        <v>42</v>
      </c>
      <c r="B174" s="5" t="n">
        <v>0</v>
      </c>
      <c r="C174" s="5" t="n">
        <v>0</v>
      </c>
    </row>
    <row r="175" spans="1:5">
      <c r="A175" s="4" t="s">
        <v>1288</v>
      </c>
      <c r="B175" s="5" t="n">
        <v>0</v>
      </c>
      <c r="C175" s="5" t="n">
        <v>0</v>
      </c>
    </row>
    <row r="176" spans="1:5">
      <c r="A176" s="4" t="s">
        <v>43</v>
      </c>
      <c r="B176" s="5" t="n">
        <v>0</v>
      </c>
      <c r="C176" s="5" t="n">
        <v>0</v>
      </c>
    </row>
    <row r="177" spans="1:5">
      <c r="A177" s="4" t="s">
        <v>44</v>
      </c>
      <c r="B177" s="5" t="n">
        <v>-2096648000</v>
      </c>
      <c r="C177" s="5" t="n">
        <v>-1848024000</v>
      </c>
    </row>
    <row r="178" spans="1:5">
      <c r="A178" s="3" t="s">
        <v>45</v>
      </c>
    </row>
    <row r="179" spans="1:5">
      <c r="A179" s="4" t="s">
        <v>46</v>
      </c>
      <c r="B179" s="5" t="n">
        <v>0</v>
      </c>
      <c r="C179" s="5" t="n">
        <v>0</v>
      </c>
    </row>
    <row r="180" spans="1:5">
      <c r="A180" s="4" t="s">
        <v>47</v>
      </c>
      <c r="B180" s="5" t="n">
        <v>0</v>
      </c>
      <c r="C180" s="5" t="n">
        <v>0</v>
      </c>
    </row>
    <row r="181" spans="1:5">
      <c r="A181" s="4" t="s">
        <v>48</v>
      </c>
      <c r="B181" s="5" t="n">
        <v>0</v>
      </c>
      <c r="C181" s="5" t="n">
        <v>0</v>
      </c>
    </row>
    <row r="182" spans="1:5">
      <c r="A182" s="4" t="s">
        <v>49</v>
      </c>
      <c r="B182" s="5" t="n">
        <v>0</v>
      </c>
      <c r="C182" s="5" t="n">
        <v>0</v>
      </c>
    </row>
    <row r="183" spans="1:5">
      <c r="A183" s="4" t="s">
        <v>50</v>
      </c>
      <c r="B183" s="5" t="n">
        <v>0</v>
      </c>
      <c r="C183" s="5" t="n">
        <v>0</v>
      </c>
    </row>
    <row r="184" spans="1:5">
      <c r="A184" s="4" t="s">
        <v>51</v>
      </c>
      <c r="B184" s="5" t="n">
        <v>0</v>
      </c>
      <c r="C184" s="5" t="n">
        <v>0</v>
      </c>
    </row>
    <row r="185" spans="1:5">
      <c r="A185" s="4" t="s">
        <v>52</v>
      </c>
      <c r="B185" s="5" t="n">
        <v>0</v>
      </c>
    </row>
    <row r="186" spans="1:5">
      <c r="A186" s="4" t="s">
        <v>53</v>
      </c>
      <c r="B186" s="5" t="n">
        <v>0</v>
      </c>
      <c r="C186" s="5" t="n">
        <v>0</v>
      </c>
    </row>
    <row r="187" spans="1:5">
      <c r="A187" s="4" t="s">
        <v>54</v>
      </c>
      <c r="B187" s="5" t="n">
        <v>0</v>
      </c>
      <c r="C187" s="5" t="n">
        <v>0</v>
      </c>
    </row>
    <row r="188" spans="1:5">
      <c r="A188" s="4" t="s">
        <v>55</v>
      </c>
      <c r="B188" s="5" t="n">
        <v>0</v>
      </c>
      <c r="C188" s="5" t="n">
        <v>0</v>
      </c>
    </row>
    <row r="189" spans="1:5">
      <c r="A189" s="4" t="s">
        <v>56</v>
      </c>
      <c r="B189" s="5" t="n">
        <v>0</v>
      </c>
      <c r="C189" s="5" t="n">
        <v>0</v>
      </c>
    </row>
    <row r="190" spans="1:5">
      <c r="A190" s="4" t="s">
        <v>57</v>
      </c>
      <c r="B190" s="5" t="n">
        <v>0</v>
      </c>
      <c r="C190" s="5" t="n">
        <v>0</v>
      </c>
    </row>
    <row r="191" spans="1:5">
      <c r="A191" s="4" t="s">
        <v>1289</v>
      </c>
      <c r="B191" s="5" t="n">
        <v>0</v>
      </c>
    </row>
    <row r="192" spans="1:5">
      <c r="A192" s="3" t="s">
        <v>61</v>
      </c>
    </row>
    <row r="193" spans="1:5">
      <c r="A193" s="4" t="s">
        <v>1290</v>
      </c>
      <c r="B193" s="5" t="n">
        <v>-1250000</v>
      </c>
      <c r="C193" s="5" t="n">
        <v>-1250000</v>
      </c>
    </row>
    <row r="194" spans="1:5">
      <c r="A194" s="4" t="s">
        <v>1291</v>
      </c>
      <c r="B194" s="5" t="n">
        <v>0</v>
      </c>
      <c r="C194" s="5" t="n">
        <v>0</v>
      </c>
    </row>
    <row r="195" spans="1:5">
      <c r="A195" s="4" t="s">
        <v>65</v>
      </c>
      <c r="B195" s="5" t="n">
        <v>-1696867000</v>
      </c>
      <c r="C195" s="5" t="n">
        <v>-1694283000</v>
      </c>
    </row>
    <row r="196" spans="1:5">
      <c r="A196" s="4" t="s">
        <v>66</v>
      </c>
      <c r="B196" s="5" t="n">
        <v>-398531000</v>
      </c>
      <c r="C196" s="5" t="n">
        <v>-152491000</v>
      </c>
    </row>
    <row r="197" spans="1:5">
      <c r="A197" s="4" t="s">
        <v>67</v>
      </c>
      <c r="B197" s="5" t="n">
        <v>-2096648000</v>
      </c>
      <c r="C197" s="5" t="n">
        <v>-1848024000</v>
      </c>
    </row>
    <row r="198" spans="1:5">
      <c r="A198" s="4" t="s">
        <v>68</v>
      </c>
      <c r="B198" s="5" t="n">
        <v>0</v>
      </c>
      <c r="C198" s="5" t="n">
        <v>0</v>
      </c>
    </row>
    <row r="199" spans="1:5">
      <c r="A199" s="4" t="s">
        <v>69</v>
      </c>
      <c r="B199" s="5" t="n">
        <v>-2096648000</v>
      </c>
      <c r="C199" s="5" t="n">
        <v>-1848024000</v>
      </c>
    </row>
    <row r="200" spans="1:5">
      <c r="A200" s="4" t="s">
        <v>70</v>
      </c>
      <c r="B200" s="5" t="n">
        <v>-2096648000</v>
      </c>
      <c r="C200" s="7" t="n">
        <v>-1848024000</v>
      </c>
    </row>
    <row r="201" spans="1:5">
      <c r="A201" s="4" t="s">
        <v>1296</v>
      </c>
    </row>
    <row r="202" spans="1:5">
      <c r="A202" s="3" t="s">
        <v>1297</v>
      </c>
    </row>
    <row r="203" spans="1:5">
      <c r="A203" s="4" t="s">
        <v>850</v>
      </c>
      <c r="B203" s="7" t="n">
        <v>115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90</v>
      </c>
      <c r="B5" s="5" t="n">
        <v>75</v>
      </c>
      <c r="C5" s="5" t="n">
        <v>0</v>
      </c>
      <c r="D5" s="5" t="n">
        <v>-1425</v>
      </c>
      <c r="E5" s="5" t="n">
        <v>-1125</v>
      </c>
      <c r="F5" s="5" t="n">
        <v>27</v>
      </c>
      <c r="G5" s="5" t="n">
        <v>-927</v>
      </c>
      <c r="H5" s="5" t="n">
        <v>-1425</v>
      </c>
      <c r="I5" s="5" t="n">
        <v>0</v>
      </c>
      <c r="J5" s="5" t="n">
        <v>-2475</v>
      </c>
      <c r="K5" s="5" t="n">
        <v>-2325</v>
      </c>
      <c r="L5" s="5" t="n">
        <v>-1876</v>
      </c>
    </row>
    <row r="6" spans="1:12">
      <c r="A6" s="4" t="s">
        <v>91</v>
      </c>
      <c r="B6" s="5" t="n">
        <v>164238</v>
      </c>
      <c r="C6" s="5" t="n">
        <v>174539</v>
      </c>
      <c r="D6" s="5" t="n">
        <v>155139</v>
      </c>
      <c r="E6" s="5" t="n">
        <v>145229</v>
      </c>
      <c r="F6" s="5" t="n">
        <v>80806</v>
      </c>
      <c r="G6" s="5" t="n">
        <v>141646</v>
      </c>
      <c r="H6" s="5" t="n">
        <v>195441</v>
      </c>
      <c r="I6" s="5" t="n">
        <v>197156</v>
      </c>
      <c r="J6" s="5" t="n">
        <v>639145</v>
      </c>
      <c r="K6" s="5" t="n">
        <v>615049</v>
      </c>
      <c r="L6" s="5" t="n">
        <v>700538</v>
      </c>
    </row>
    <row r="7" spans="1:12">
      <c r="A7" s="4" t="s">
        <v>92</v>
      </c>
      <c r="B7" s="5" t="n">
        <v>-34722</v>
      </c>
      <c r="C7" s="5" t="n">
        <v>-68564</v>
      </c>
      <c r="D7" s="5" t="n">
        <v>18419</v>
      </c>
      <c r="E7" s="5" t="n">
        <v>-7220</v>
      </c>
      <c r="F7" s="5" t="n">
        <v>111277</v>
      </c>
      <c r="G7" s="5" t="n">
        <v>-13463</v>
      </c>
      <c r="H7" s="5" t="n">
        <v>-62319</v>
      </c>
      <c r="I7" s="5" t="n">
        <v>-60354</v>
      </c>
      <c r="J7" s="5" t="n">
        <v>-92087</v>
      </c>
      <c r="K7" s="5" t="n">
        <v>-24859</v>
      </c>
      <c r="L7" s="5" t="n">
        <v>-97714</v>
      </c>
    </row>
    <row r="8" spans="1:12">
      <c r="A8" s="4" t="s">
        <v>93</v>
      </c>
      <c r="B8" s="5" t="n">
        <v>129516</v>
      </c>
      <c r="C8" s="5" t="n">
        <v>105975</v>
      </c>
      <c r="D8" s="5" t="n">
        <v>173558</v>
      </c>
      <c r="E8" s="5" t="n">
        <v>138009</v>
      </c>
      <c r="F8" s="5" t="n">
        <v>192083</v>
      </c>
      <c r="G8" s="5" t="n">
        <v>128183</v>
      </c>
      <c r="H8" s="5" t="n">
        <v>133122</v>
      </c>
      <c r="I8" s="5" t="n">
        <v>136802</v>
      </c>
      <c r="J8" s="5" t="n">
        <v>547058</v>
      </c>
      <c r="K8" s="5" t="n">
        <v>590190</v>
      </c>
      <c r="L8" s="5" t="n">
        <v>602824</v>
      </c>
    </row>
    <row r="9" spans="1:12">
      <c r="A9" s="4" t="s">
        <v>96</v>
      </c>
      <c r="B9" s="5" t="n">
        <v>67150</v>
      </c>
      <c r="C9" s="5" t="n">
        <v>88968</v>
      </c>
      <c r="D9" s="5" t="n">
        <v>107325</v>
      </c>
      <c r="E9" s="5" t="n">
        <v>128510</v>
      </c>
      <c r="F9" s="5" t="n">
        <v>-35767</v>
      </c>
      <c r="G9" s="5" t="n">
        <v>88356</v>
      </c>
      <c r="H9" s="5" t="n">
        <v>86346</v>
      </c>
      <c r="I9" s="5" t="n">
        <v>-40110</v>
      </c>
      <c r="J9" s="5" t="n">
        <v>391953</v>
      </c>
      <c r="K9" s="5" t="n">
        <v>98825</v>
      </c>
      <c r="L9" s="5" t="n">
        <v>-28074</v>
      </c>
    </row>
    <row r="10" spans="1:12">
      <c r="A10" s="4" t="s">
        <v>1299</v>
      </c>
      <c r="J10" s="5" t="n">
        <v>0</v>
      </c>
      <c r="K10" s="5" t="n">
        <v>0</v>
      </c>
      <c r="L10" s="5" t="n">
        <v>0</v>
      </c>
    </row>
    <row r="11" spans="1:12">
      <c r="A11" s="4" t="s">
        <v>97</v>
      </c>
      <c r="B11" s="5" t="n">
        <v>196666</v>
      </c>
      <c r="C11" s="5" t="n">
        <v>194943</v>
      </c>
      <c r="D11" s="5" t="n">
        <v>280883</v>
      </c>
      <c r="E11" s="5" t="n">
        <v>266519</v>
      </c>
      <c r="F11" s="5" t="n">
        <v>156316</v>
      </c>
      <c r="G11" s="5" t="n">
        <v>216539</v>
      </c>
      <c r="H11" s="5" t="n">
        <v>219468</v>
      </c>
      <c r="I11" s="5" t="n">
        <v>96692</v>
      </c>
      <c r="J11" s="5" t="n">
        <v>939011</v>
      </c>
      <c r="K11" s="5" t="n">
        <v>689015</v>
      </c>
      <c r="L11" s="5" t="n">
        <v>574750</v>
      </c>
    </row>
    <row r="12" spans="1:12">
      <c r="A12" s="3" t="s">
        <v>98</v>
      </c>
    </row>
    <row r="13" spans="1:12">
      <c r="A13" s="4" t="s">
        <v>99</v>
      </c>
      <c r="B13" s="5" t="n">
        <v>99509</v>
      </c>
      <c r="C13" s="5" t="n">
        <v>77275</v>
      </c>
      <c r="D13" s="5" t="n">
        <v>107379</v>
      </c>
      <c r="E13" s="5" t="n">
        <v>85895</v>
      </c>
      <c r="F13" s="5" t="n">
        <v>122110</v>
      </c>
      <c r="G13" s="5" t="n">
        <v>85015</v>
      </c>
      <c r="H13" s="5" t="n">
        <v>104131</v>
      </c>
      <c r="I13" s="5" t="n">
        <v>84676</v>
      </c>
      <c r="J13" s="5" t="n">
        <v>370058</v>
      </c>
      <c r="K13" s="5" t="n">
        <v>395932</v>
      </c>
      <c r="L13" s="5" t="n">
        <v>415191</v>
      </c>
    </row>
    <row r="14" spans="1:12">
      <c r="A14" s="4" t="s">
        <v>100</v>
      </c>
      <c r="B14" s="5" t="n">
        <v>31837</v>
      </c>
      <c r="C14" s="5" t="n">
        <v>33974</v>
      </c>
      <c r="D14" s="5" t="n">
        <v>68641</v>
      </c>
      <c r="E14" s="5" t="n">
        <v>54452</v>
      </c>
      <c r="F14" s="5" t="n">
        <v>76854</v>
      </c>
      <c r="G14" s="5" t="n">
        <v>45127</v>
      </c>
      <c r="H14" s="5" t="n">
        <v>48482</v>
      </c>
      <c r="I14" s="5" t="n">
        <v>51687</v>
      </c>
      <c r="J14" s="5" t="n">
        <v>188904</v>
      </c>
      <c r="K14" s="5" t="n">
        <v>222150</v>
      </c>
      <c r="L14" s="5" t="n">
        <v>191216</v>
      </c>
    </row>
    <row r="15" spans="1:12">
      <c r="A15" s="4" t="s">
        <v>101</v>
      </c>
      <c r="B15" s="5" t="n">
        <v>14299</v>
      </c>
      <c r="C15" s="5" t="n">
        <v>13218</v>
      </c>
      <c r="D15" s="5" t="n">
        <v>15014</v>
      </c>
      <c r="E15" s="5" t="n">
        <v>10572</v>
      </c>
      <c r="F15" s="5" t="n">
        <v>5482</v>
      </c>
      <c r="G15" s="5" t="n">
        <v>12354</v>
      </c>
      <c r="H15" s="5" t="n">
        <v>10243</v>
      </c>
      <c r="I15" s="5" t="n">
        <v>11288</v>
      </c>
      <c r="J15" s="5" t="n">
        <v>53103</v>
      </c>
      <c r="K15" s="5" t="n">
        <v>39367</v>
      </c>
      <c r="L15" s="5" t="n">
        <v>46033</v>
      </c>
    </row>
    <row r="16" spans="1:12">
      <c r="A16" s="4" t="s">
        <v>102</v>
      </c>
      <c r="B16" s="5" t="n">
        <v>3822</v>
      </c>
      <c r="C16" s="5" t="n">
        <v>3846</v>
      </c>
      <c r="D16" s="5" t="n">
        <v>2105</v>
      </c>
      <c r="E16" s="5" t="n">
        <v>2901</v>
      </c>
      <c r="F16" s="5" t="n">
        <v>2161</v>
      </c>
      <c r="G16" s="5" t="n">
        <v>347</v>
      </c>
      <c r="H16" s="5" t="n">
        <v>3173</v>
      </c>
      <c r="I16" s="5" t="n">
        <v>2706</v>
      </c>
      <c r="J16" s="5" t="n">
        <v>12674</v>
      </c>
      <c r="K16" s="5" t="n">
        <v>8387</v>
      </c>
      <c r="L16" s="5" t="n">
        <v>8614</v>
      </c>
    </row>
    <row r="17" spans="1:12">
      <c r="A17" s="4" t="s">
        <v>103</v>
      </c>
      <c r="B17" s="5" t="n">
        <v>2074</v>
      </c>
      <c r="C17" s="5" t="n">
        <v>2074</v>
      </c>
      <c r="D17" s="5" t="n">
        <v>2051</v>
      </c>
      <c r="E17" s="5" t="n">
        <v>2026</v>
      </c>
      <c r="F17" s="5" t="n">
        <v>2068</v>
      </c>
      <c r="G17" s="5" t="n">
        <v>2069</v>
      </c>
      <c r="H17" s="5" t="n">
        <v>2046</v>
      </c>
      <c r="I17" s="5" t="n">
        <v>2048</v>
      </c>
      <c r="J17" s="5" t="n">
        <v>8225</v>
      </c>
      <c r="K17" s="5" t="n">
        <v>8231</v>
      </c>
      <c r="L17" s="5" t="n">
        <v>7236</v>
      </c>
    </row>
    <row r="18" spans="1:12">
      <c r="A18" s="4" t="s">
        <v>104</v>
      </c>
      <c r="B18" s="5" t="n">
        <v>-2067</v>
      </c>
      <c r="C18" s="5" t="n">
        <v>-5437</v>
      </c>
      <c r="D18" s="5" t="n">
        <v>-4781</v>
      </c>
      <c r="E18" s="5" t="n">
        <v>-15</v>
      </c>
      <c r="F18" s="5" t="n">
        <v>5162</v>
      </c>
      <c r="G18" s="5" t="n">
        <v>3905</v>
      </c>
      <c r="H18" s="5" t="n">
        <v>8068</v>
      </c>
      <c r="I18" s="5" t="n">
        <v>2386</v>
      </c>
      <c r="J18" s="5" t="n">
        <v>-12300</v>
      </c>
      <c r="K18" s="5" t="n">
        <v>19521</v>
      </c>
      <c r="L18" s="5" t="n">
        <v>3196</v>
      </c>
    </row>
    <row r="19" spans="1:12">
      <c r="A19" s="4" t="s">
        <v>105</v>
      </c>
      <c r="B19" s="5" t="n">
        <v>153608</v>
      </c>
      <c r="C19" s="5" t="n">
        <v>135824</v>
      </c>
      <c r="D19" s="5" t="n">
        <v>199971</v>
      </c>
      <c r="E19" s="5" t="n">
        <v>155861</v>
      </c>
      <c r="F19" s="5" t="n">
        <v>203513</v>
      </c>
      <c r="G19" s="5" t="n">
        <v>141007</v>
      </c>
      <c r="H19" s="5" t="n">
        <v>160007</v>
      </c>
      <c r="I19" s="5" t="n">
        <v>150019</v>
      </c>
      <c r="J19" s="5" t="n">
        <v>645264</v>
      </c>
      <c r="K19" s="5" t="n">
        <v>654546</v>
      </c>
      <c r="L19" s="5" t="n">
        <v>665094</v>
      </c>
    </row>
    <row r="20" spans="1:12">
      <c r="A20" s="4" t="s">
        <v>106</v>
      </c>
      <c r="B20" s="5" t="n">
        <v>43058</v>
      </c>
      <c r="C20" s="5" t="n">
        <v>59119</v>
      </c>
      <c r="D20" s="5" t="n">
        <v>80912</v>
      </c>
      <c r="E20" s="5" t="n">
        <v>110658</v>
      </c>
      <c r="F20" s="5" t="n">
        <v>-47197</v>
      </c>
      <c r="G20" s="5" t="n">
        <v>75532</v>
      </c>
      <c r="H20" s="5" t="n">
        <v>59461</v>
      </c>
      <c r="I20" s="5" t="n">
        <v>-53327</v>
      </c>
      <c r="J20" s="5" t="n">
        <v>293747</v>
      </c>
      <c r="K20" s="5" t="n">
        <v>34469</v>
      </c>
      <c r="L20" s="5" t="n">
        <v>-90344</v>
      </c>
    </row>
    <row r="21" spans="1:12">
      <c r="A21" s="4" t="s">
        <v>107</v>
      </c>
      <c r="B21" s="5" t="n">
        <v>2104</v>
      </c>
      <c r="C21" s="5" t="n">
        <v>-3475</v>
      </c>
      <c r="D21" s="5" t="n">
        <v>-5307</v>
      </c>
      <c r="E21" s="5" t="n">
        <v>-5298</v>
      </c>
      <c r="F21" s="5" t="n">
        <v>272</v>
      </c>
      <c r="G21" s="5" t="n">
        <v>-2484</v>
      </c>
      <c r="H21" s="5" t="n">
        <v>-5310</v>
      </c>
      <c r="I21" s="5" t="n">
        <v>1929</v>
      </c>
      <c r="J21" s="5" t="n">
        <v>-11976</v>
      </c>
      <c r="K21" s="5" t="n">
        <v>-5593</v>
      </c>
      <c r="L21" s="5" t="n">
        <v>2905</v>
      </c>
    </row>
    <row r="22" spans="1:12">
      <c r="A22" s="4" t="s">
        <v>108</v>
      </c>
      <c r="B22" s="5" t="n">
        <v>45162</v>
      </c>
      <c r="C22" s="5" t="n">
        <v>55644</v>
      </c>
      <c r="D22" s="5" t="n">
        <v>75605</v>
      </c>
      <c r="E22" s="5" t="n">
        <v>105360</v>
      </c>
      <c r="F22" s="5" t="n">
        <v>-46925</v>
      </c>
      <c r="G22" s="5" t="n">
        <v>73048</v>
      </c>
      <c r="H22" s="5" t="n">
        <v>54151</v>
      </c>
      <c r="I22" s="5" t="n">
        <v>-51398</v>
      </c>
      <c r="J22" s="5" t="n">
        <v>281771</v>
      </c>
      <c r="K22" s="5" t="n">
        <v>28876</v>
      </c>
      <c r="L22" s="5" t="n">
        <v>-87439</v>
      </c>
    </row>
    <row r="23" spans="1:12">
      <c r="A23" s="4" t="s">
        <v>109</v>
      </c>
      <c r="B23" s="5" t="n">
        <v>-813</v>
      </c>
      <c r="C23" s="5" t="n">
        <v>-959</v>
      </c>
      <c r="D23" s="5" t="n">
        <v>-1027</v>
      </c>
      <c r="E23" s="5" t="n">
        <v>-1174</v>
      </c>
      <c r="F23" s="5" t="n">
        <v>232</v>
      </c>
      <c r="G23" s="5" t="n">
        <v>-967</v>
      </c>
      <c r="H23" s="5" t="n">
        <v>-775</v>
      </c>
      <c r="I23" s="5" t="n">
        <v>269</v>
      </c>
      <c r="J23" s="5" t="n">
        <v>-3973</v>
      </c>
      <c r="K23" s="5" t="n">
        <v>-1241</v>
      </c>
      <c r="L23" s="5" t="n">
        <v>49</v>
      </c>
    </row>
    <row r="24" spans="1:12">
      <c r="A24" s="4" t="s">
        <v>110</v>
      </c>
      <c r="B24" s="7" t="n">
        <v>44349</v>
      </c>
      <c r="C24" s="7" t="n">
        <v>54685</v>
      </c>
      <c r="D24" s="7" t="n">
        <v>74578</v>
      </c>
      <c r="E24" s="7" t="n">
        <v>104186</v>
      </c>
      <c r="F24" s="7" t="n">
        <v>-46693</v>
      </c>
      <c r="G24" s="7" t="n">
        <v>72081</v>
      </c>
      <c r="H24" s="7" t="n">
        <v>53376</v>
      </c>
      <c r="I24" s="7" t="n">
        <v>-51129</v>
      </c>
      <c r="J24" s="5" t="n">
        <v>277798</v>
      </c>
      <c r="K24" s="5" t="n">
        <v>27635</v>
      </c>
      <c r="L24" s="5" t="n">
        <v>-87390</v>
      </c>
    </row>
    <row r="25" spans="1:12">
      <c r="A25" s="4" t="s">
        <v>1292</v>
      </c>
    </row>
    <row r="26" spans="1:12">
      <c r="A26" s="3" t="s">
        <v>88</v>
      </c>
    </row>
    <row r="27" spans="1:12">
      <c r="A27" s="4" t="s">
        <v>89</v>
      </c>
      <c r="J27" s="5" t="n">
        <v>0</v>
      </c>
      <c r="K27" s="5" t="n">
        <v>0</v>
      </c>
      <c r="L27" s="5" t="n">
        <v>0</v>
      </c>
    </row>
    <row r="28" spans="1:12">
      <c r="A28" s="4" t="s">
        <v>90</v>
      </c>
      <c r="J28" s="5" t="n">
        <v>0</v>
      </c>
      <c r="K28" s="5" t="n">
        <v>0</v>
      </c>
      <c r="L28" s="5" t="n">
        <v>0</v>
      </c>
    </row>
    <row r="29" spans="1:12">
      <c r="A29" s="4" t="s">
        <v>91</v>
      </c>
      <c r="J29" s="5" t="n">
        <v>0</v>
      </c>
      <c r="K29" s="5" t="n">
        <v>0</v>
      </c>
      <c r="L29" s="5" t="n">
        <v>0</v>
      </c>
    </row>
    <row r="30" spans="1:12">
      <c r="A30" s="4" t="s">
        <v>92</v>
      </c>
      <c r="J30" s="5" t="n">
        <v>0</v>
      </c>
      <c r="K30" s="5" t="n">
        <v>0</v>
      </c>
      <c r="L30" s="5" t="n">
        <v>0</v>
      </c>
    </row>
    <row r="31" spans="1:12">
      <c r="A31" s="4" t="s">
        <v>93</v>
      </c>
      <c r="J31" s="5" t="n">
        <v>0</v>
      </c>
      <c r="K31" s="5" t="n">
        <v>0</v>
      </c>
      <c r="L31" s="5" t="n">
        <v>0</v>
      </c>
    </row>
    <row r="32" spans="1:12">
      <c r="A32" s="4" t="s">
        <v>96</v>
      </c>
      <c r="J32" s="5" t="n">
        <v>0</v>
      </c>
      <c r="K32" s="5" t="n">
        <v>0</v>
      </c>
      <c r="L32" s="5" t="n">
        <v>0</v>
      </c>
    </row>
    <row r="33" spans="1:12">
      <c r="A33" s="4" t="s">
        <v>1299</v>
      </c>
      <c r="J33" s="5" t="n">
        <v>283088</v>
      </c>
      <c r="K33" s="5" t="n">
        <v>32347</v>
      </c>
      <c r="L33" s="5" t="n">
        <v>-79053</v>
      </c>
    </row>
    <row r="34" spans="1:12">
      <c r="A34" s="4" t="s">
        <v>97</v>
      </c>
      <c r="J34" s="5" t="n">
        <v>283088</v>
      </c>
      <c r="K34" s="5" t="n">
        <v>32347</v>
      </c>
      <c r="L34" s="5" t="n">
        <v>-79053</v>
      </c>
    </row>
    <row r="35" spans="1:12">
      <c r="A35" s="3" t="s">
        <v>98</v>
      </c>
    </row>
    <row r="36" spans="1:12">
      <c r="A36" s="4" t="s">
        <v>99</v>
      </c>
      <c r="J36" s="5" t="n">
        <v>0</v>
      </c>
      <c r="K36" s="5" t="n">
        <v>0</v>
      </c>
      <c r="L36" s="5" t="n">
        <v>0</v>
      </c>
    </row>
    <row r="37" spans="1:12">
      <c r="A37" s="4" t="s">
        <v>100</v>
      </c>
      <c r="J37" s="5" t="n">
        <v>0</v>
      </c>
      <c r="K37" s="5" t="n">
        <v>0</v>
      </c>
      <c r="L37" s="5" t="n">
        <v>0</v>
      </c>
    </row>
    <row r="38" spans="1:12">
      <c r="A38" s="4" t="s">
        <v>101</v>
      </c>
      <c r="J38" s="5" t="n">
        <v>5290</v>
      </c>
      <c r="K38" s="5" t="n">
        <v>4712</v>
      </c>
      <c r="L38" s="5" t="n">
        <v>8337</v>
      </c>
    </row>
    <row r="39" spans="1:12">
      <c r="A39" s="4" t="s">
        <v>102</v>
      </c>
      <c r="J39" s="5" t="n">
        <v>0</v>
      </c>
      <c r="K39" s="5" t="n">
        <v>0</v>
      </c>
      <c r="L39" s="5" t="n">
        <v>0</v>
      </c>
    </row>
    <row r="40" spans="1:12">
      <c r="A40" s="4" t="s">
        <v>103</v>
      </c>
      <c r="J40" s="5" t="n">
        <v>0</v>
      </c>
      <c r="K40" s="5" t="n">
        <v>0</v>
      </c>
      <c r="L40" s="5" t="n">
        <v>0</v>
      </c>
    </row>
    <row r="41" spans="1:12">
      <c r="A41" s="4" t="s">
        <v>104</v>
      </c>
      <c r="J41" s="5" t="n">
        <v>0</v>
      </c>
      <c r="K41" s="5" t="n">
        <v>0</v>
      </c>
      <c r="L41" s="5" t="n">
        <v>0</v>
      </c>
    </row>
    <row r="42" spans="1:12">
      <c r="A42" s="4" t="s">
        <v>105</v>
      </c>
      <c r="J42" s="5" t="n">
        <v>5290</v>
      </c>
      <c r="K42" s="5" t="n">
        <v>4712</v>
      </c>
      <c r="L42" s="5" t="n">
        <v>8337</v>
      </c>
    </row>
    <row r="43" spans="1:12">
      <c r="A43" s="4" t="s">
        <v>106</v>
      </c>
      <c r="J43" s="5" t="n">
        <v>277798</v>
      </c>
      <c r="K43" s="5" t="n">
        <v>27635</v>
      </c>
      <c r="L43" s="5" t="n">
        <v>-87390</v>
      </c>
    </row>
    <row r="44" spans="1:12">
      <c r="A44" s="4" t="s">
        <v>107</v>
      </c>
      <c r="J44" s="5" t="n">
        <v>0</v>
      </c>
      <c r="K44" s="5" t="n">
        <v>0</v>
      </c>
      <c r="L44" s="5" t="n">
        <v>0</v>
      </c>
    </row>
    <row r="45" spans="1:12">
      <c r="A45" s="4" t="s">
        <v>108</v>
      </c>
      <c r="J45" s="5" t="n">
        <v>277798</v>
      </c>
      <c r="K45" s="5" t="n">
        <v>27635</v>
      </c>
      <c r="L45" s="5" t="n">
        <v>-87390</v>
      </c>
    </row>
    <row r="46" spans="1:12">
      <c r="A46" s="4" t="s">
        <v>109</v>
      </c>
      <c r="J46" s="5" t="n">
        <v>0</v>
      </c>
      <c r="K46" s="5" t="n">
        <v>0</v>
      </c>
      <c r="L46" s="5" t="n">
        <v>0</v>
      </c>
    </row>
    <row r="47" spans="1:12">
      <c r="A47" s="4" t="s">
        <v>110</v>
      </c>
      <c r="J47" s="5" t="n">
        <v>277798</v>
      </c>
      <c r="K47" s="5" t="n">
        <v>27635</v>
      </c>
      <c r="L47" s="5" t="n">
        <v>-87390</v>
      </c>
    </row>
    <row r="48" spans="1:12">
      <c r="A48" s="4" t="s">
        <v>1293</v>
      </c>
    </row>
    <row r="49" spans="1:12">
      <c r="A49" s="3" t="s">
        <v>88</v>
      </c>
    </row>
    <row r="50" spans="1:12">
      <c r="A50" s="4" t="s">
        <v>89</v>
      </c>
      <c r="J50" s="5" t="n">
        <v>0</v>
      </c>
      <c r="K50" s="5" t="n">
        <v>0</v>
      </c>
      <c r="L50" s="5" t="n">
        <v>0</v>
      </c>
    </row>
    <row r="51" spans="1:12">
      <c r="A51" s="4" t="s">
        <v>90</v>
      </c>
      <c r="J51" s="5" t="n">
        <v>0</v>
      </c>
      <c r="K51" s="5" t="n">
        <v>0</v>
      </c>
      <c r="L51" s="5" t="n">
        <v>0</v>
      </c>
    </row>
    <row r="52" spans="1:12">
      <c r="A52" s="4" t="s">
        <v>91</v>
      </c>
      <c r="J52" s="5" t="n">
        <v>0</v>
      </c>
      <c r="K52" s="5" t="n">
        <v>0</v>
      </c>
      <c r="L52" s="5" t="n">
        <v>0</v>
      </c>
    </row>
    <row r="53" spans="1:12">
      <c r="A53" s="4" t="s">
        <v>92</v>
      </c>
      <c r="J53" s="5" t="n">
        <v>0</v>
      </c>
      <c r="K53" s="5" t="n">
        <v>0</v>
      </c>
      <c r="L53" s="5" t="n">
        <v>0</v>
      </c>
    </row>
    <row r="54" spans="1:12">
      <c r="A54" s="4" t="s">
        <v>93</v>
      </c>
      <c r="J54" s="5" t="n">
        <v>0</v>
      </c>
      <c r="K54" s="5" t="n">
        <v>0</v>
      </c>
      <c r="L54" s="5" t="n">
        <v>0</v>
      </c>
    </row>
    <row r="55" spans="1:12">
      <c r="A55" s="4" t="s">
        <v>96</v>
      </c>
      <c r="J55" s="5" t="n">
        <v>0</v>
      </c>
      <c r="K55" s="5" t="n">
        <v>0</v>
      </c>
      <c r="L55" s="5" t="n">
        <v>0</v>
      </c>
    </row>
    <row r="56" spans="1:12">
      <c r="A56" s="4" t="s">
        <v>1299</v>
      </c>
      <c r="J56" s="5" t="n">
        <v>22309</v>
      </c>
      <c r="K56" s="5" t="n">
        <v>2701</v>
      </c>
      <c r="L56" s="5" t="n">
        <v>-7510</v>
      </c>
    </row>
    <row r="57" spans="1:12">
      <c r="A57" s="4" t="s">
        <v>97</v>
      </c>
      <c r="J57" s="5" t="n">
        <v>22309</v>
      </c>
      <c r="K57" s="5" t="n">
        <v>2701</v>
      </c>
      <c r="L57" s="5" t="n">
        <v>-7510</v>
      </c>
    </row>
    <row r="58" spans="1:12">
      <c r="A58" s="3" t="s">
        <v>98</v>
      </c>
    </row>
    <row r="59" spans="1:12">
      <c r="A59" s="4" t="s">
        <v>99</v>
      </c>
      <c r="J59" s="5" t="n">
        <v>0</v>
      </c>
      <c r="K59" s="5" t="n">
        <v>0</v>
      </c>
      <c r="L59" s="5" t="n">
        <v>0</v>
      </c>
    </row>
    <row r="60" spans="1:12">
      <c r="A60" s="4" t="s">
        <v>100</v>
      </c>
      <c r="J60" s="5" t="n">
        <v>0</v>
      </c>
      <c r="K60" s="5" t="n">
        <v>0</v>
      </c>
      <c r="L60" s="5" t="n">
        <v>0</v>
      </c>
    </row>
    <row r="61" spans="1:12">
      <c r="A61" s="4" t="s">
        <v>101</v>
      </c>
      <c r="J61" s="5" t="n">
        <v>49</v>
      </c>
      <c r="K61" s="5" t="n">
        <v>40</v>
      </c>
      <c r="L61" s="5" t="n">
        <v>231</v>
      </c>
    </row>
    <row r="62" spans="1:12">
      <c r="A62" s="4" t="s">
        <v>102</v>
      </c>
      <c r="J62" s="5" t="n">
        <v>0</v>
      </c>
      <c r="K62" s="5" t="n">
        <v>0</v>
      </c>
      <c r="L62" s="5" t="n">
        <v>0</v>
      </c>
    </row>
    <row r="63" spans="1:12">
      <c r="A63" s="4" t="s">
        <v>103</v>
      </c>
      <c r="J63" s="5" t="n">
        <v>8225</v>
      </c>
      <c r="K63" s="5" t="n">
        <v>8231</v>
      </c>
      <c r="L63" s="5" t="n">
        <v>7236</v>
      </c>
    </row>
    <row r="64" spans="1:12">
      <c r="A64" s="4" t="s">
        <v>104</v>
      </c>
      <c r="J64" s="5" t="n">
        <v>0</v>
      </c>
      <c r="K64" s="5" t="n">
        <v>0</v>
      </c>
      <c r="L64" s="5" t="n">
        <v>0</v>
      </c>
    </row>
    <row r="65" spans="1:12">
      <c r="A65" s="4" t="s">
        <v>105</v>
      </c>
      <c r="J65" s="5" t="n">
        <v>8274</v>
      </c>
      <c r="K65" s="5" t="n">
        <v>8271</v>
      </c>
      <c r="L65" s="5" t="n">
        <v>7467</v>
      </c>
    </row>
    <row r="66" spans="1:12">
      <c r="A66" s="4" t="s">
        <v>106</v>
      </c>
      <c r="J66" s="5" t="n">
        <v>14035</v>
      </c>
      <c r="K66" s="5" t="n">
        <v>-5570</v>
      </c>
      <c r="L66" s="5" t="n">
        <v>-14977</v>
      </c>
    </row>
    <row r="67" spans="1:12">
      <c r="A67" s="4" t="s">
        <v>107</v>
      </c>
      <c r="J67" s="5" t="n">
        <v>3062</v>
      </c>
      <c r="K67" s="5" t="n">
        <v>2895</v>
      </c>
      <c r="L67" s="5" t="n">
        <v>2613</v>
      </c>
    </row>
    <row r="68" spans="1:12">
      <c r="A68" s="4" t="s">
        <v>108</v>
      </c>
      <c r="J68" s="5" t="n">
        <v>17097</v>
      </c>
      <c r="K68" s="5" t="n">
        <v>-2675</v>
      </c>
      <c r="L68" s="5" t="n">
        <v>-12364</v>
      </c>
    </row>
    <row r="69" spans="1:12">
      <c r="A69" s="4" t="s">
        <v>109</v>
      </c>
      <c r="J69" s="5" t="n">
        <v>0</v>
      </c>
      <c r="K69" s="5" t="n">
        <v>0</v>
      </c>
      <c r="L69" s="5" t="n">
        <v>0</v>
      </c>
    </row>
    <row r="70" spans="1:12">
      <c r="A70" s="4" t="s">
        <v>110</v>
      </c>
      <c r="J70" s="5" t="n">
        <v>17097</v>
      </c>
      <c r="K70" s="5" t="n">
        <v>-2675</v>
      </c>
      <c r="L70" s="5" t="n">
        <v>-12364</v>
      </c>
    </row>
    <row r="71" spans="1:12">
      <c r="A71" s="4" t="s">
        <v>1294</v>
      </c>
    </row>
    <row r="72" spans="1:12">
      <c r="A72" s="3" t="s">
        <v>88</v>
      </c>
    </row>
    <row r="73" spans="1:12">
      <c r="A73" s="4" t="s">
        <v>89</v>
      </c>
      <c r="J73" s="5" t="n">
        <v>641620</v>
      </c>
      <c r="K73" s="5" t="n">
        <v>617374</v>
      </c>
      <c r="L73" s="5" t="n">
        <v>702414</v>
      </c>
    </row>
    <row r="74" spans="1:12">
      <c r="A74" s="4" t="s">
        <v>90</v>
      </c>
      <c r="J74" s="5" t="n">
        <v>-2475</v>
      </c>
      <c r="K74" s="5" t="n">
        <v>-2325</v>
      </c>
      <c r="L74" s="5" t="n">
        <v>-1876</v>
      </c>
    </row>
    <row r="75" spans="1:12">
      <c r="A75" s="4" t="s">
        <v>91</v>
      </c>
      <c r="J75" s="5" t="n">
        <v>639145</v>
      </c>
      <c r="K75" s="5" t="n">
        <v>615049</v>
      </c>
      <c r="L75" s="5" t="n">
        <v>700538</v>
      </c>
    </row>
    <row r="76" spans="1:12">
      <c r="A76" s="4" t="s">
        <v>92</v>
      </c>
      <c r="J76" s="5" t="n">
        <v>-92087</v>
      </c>
      <c r="K76" s="5" t="n">
        <v>-24859</v>
      </c>
      <c r="L76" s="5" t="n">
        <v>-97714</v>
      </c>
    </row>
    <row r="77" spans="1:12">
      <c r="A77" s="4" t="s">
        <v>93</v>
      </c>
      <c r="J77" s="5" t="n">
        <v>547058</v>
      </c>
      <c r="K77" s="5" t="n">
        <v>590190</v>
      </c>
      <c r="L77" s="5" t="n">
        <v>602824</v>
      </c>
    </row>
    <row r="78" spans="1:12">
      <c r="A78" s="4" t="s">
        <v>96</v>
      </c>
      <c r="J78" s="5" t="n">
        <v>391953</v>
      </c>
      <c r="K78" s="5" t="n">
        <v>98825</v>
      </c>
      <c r="L78" s="5" t="n">
        <v>-28074</v>
      </c>
    </row>
    <row r="79" spans="1:12">
      <c r="A79" s="4" t="s">
        <v>1299</v>
      </c>
      <c r="J79" s="5" t="n">
        <v>-57</v>
      </c>
      <c r="K79" s="5" t="n">
        <v>-107</v>
      </c>
      <c r="L79" s="5" t="n">
        <v>-25</v>
      </c>
    </row>
    <row r="80" spans="1:12">
      <c r="A80" s="4" t="s">
        <v>97</v>
      </c>
      <c r="J80" s="5" t="n">
        <v>938954</v>
      </c>
      <c r="K80" s="5" t="n">
        <v>688908</v>
      </c>
      <c r="L80" s="5" t="n">
        <v>574725</v>
      </c>
    </row>
    <row r="81" spans="1:12">
      <c r="A81" s="3" t="s">
        <v>98</v>
      </c>
    </row>
    <row r="82" spans="1:12">
      <c r="A82" s="4" t="s">
        <v>99</v>
      </c>
      <c r="J82" s="5" t="n">
        <v>370058</v>
      </c>
      <c r="K82" s="5" t="n">
        <v>395932</v>
      </c>
      <c r="L82" s="5" t="n">
        <v>415191</v>
      </c>
    </row>
    <row r="83" spans="1:12">
      <c r="A83" s="4" t="s">
        <v>100</v>
      </c>
      <c r="J83" s="5" t="n">
        <v>188904</v>
      </c>
      <c r="K83" s="5" t="n">
        <v>222150</v>
      </c>
      <c r="L83" s="5" t="n">
        <v>191216</v>
      </c>
    </row>
    <row r="84" spans="1:12">
      <c r="A84" s="4" t="s">
        <v>101</v>
      </c>
      <c r="J84" s="5" t="n">
        <v>47764</v>
      </c>
      <c r="K84" s="5" t="n">
        <v>34615</v>
      </c>
      <c r="L84" s="5" t="n">
        <v>37465</v>
      </c>
    </row>
    <row r="85" spans="1:12">
      <c r="A85" s="4" t="s">
        <v>102</v>
      </c>
      <c r="J85" s="5" t="n">
        <v>12674</v>
      </c>
      <c r="K85" s="5" t="n">
        <v>8387</v>
      </c>
      <c r="L85" s="5" t="n">
        <v>8614</v>
      </c>
    </row>
    <row r="86" spans="1:12">
      <c r="A86" s="4" t="s">
        <v>103</v>
      </c>
      <c r="J86" s="5" t="n">
        <v>0</v>
      </c>
      <c r="K86" s="5" t="n">
        <v>0</v>
      </c>
      <c r="L86" s="5" t="n">
        <v>0</v>
      </c>
    </row>
    <row r="87" spans="1:12">
      <c r="A87" s="4" t="s">
        <v>104</v>
      </c>
      <c r="J87" s="5" t="n">
        <v>-12300</v>
      </c>
      <c r="K87" s="5" t="n">
        <v>19521</v>
      </c>
      <c r="L87" s="5" t="n">
        <v>3196</v>
      </c>
    </row>
    <row r="88" spans="1:12">
      <c r="A88" s="4" t="s">
        <v>105</v>
      </c>
      <c r="J88" s="5" t="n">
        <v>631700</v>
      </c>
      <c r="K88" s="5" t="n">
        <v>641563</v>
      </c>
      <c r="L88" s="5" t="n">
        <v>649290</v>
      </c>
    </row>
    <row r="89" spans="1:12">
      <c r="A89" s="4" t="s">
        <v>106</v>
      </c>
      <c r="J89" s="5" t="n">
        <v>307254</v>
      </c>
      <c r="K89" s="5" t="n">
        <v>47345</v>
      </c>
      <c r="L89" s="5" t="n">
        <v>-74565</v>
      </c>
    </row>
    <row r="90" spans="1:12">
      <c r="A90" s="4" t="s">
        <v>107</v>
      </c>
      <c r="J90" s="5" t="n">
        <v>-15038</v>
      </c>
      <c r="K90" s="5" t="n">
        <v>-8488</v>
      </c>
      <c r="L90" s="5" t="n">
        <v>292</v>
      </c>
    </row>
    <row r="91" spans="1:12">
      <c r="A91" s="4" t="s">
        <v>108</v>
      </c>
      <c r="J91" s="5" t="n">
        <v>292216</v>
      </c>
      <c r="K91" s="5" t="n">
        <v>38857</v>
      </c>
      <c r="L91" s="5" t="n">
        <v>-74273</v>
      </c>
    </row>
    <row r="92" spans="1:12">
      <c r="A92" s="4" t="s">
        <v>109</v>
      </c>
      <c r="J92" s="5" t="n">
        <v>-3973</v>
      </c>
      <c r="K92" s="5" t="n">
        <v>-1241</v>
      </c>
      <c r="L92" s="5" t="n">
        <v>49</v>
      </c>
    </row>
    <row r="93" spans="1:12">
      <c r="A93" s="4" t="s">
        <v>110</v>
      </c>
      <c r="J93" s="5" t="n">
        <v>288243</v>
      </c>
      <c r="K93" s="5" t="n">
        <v>37616</v>
      </c>
      <c r="L93" s="5" t="n">
        <v>-74224</v>
      </c>
    </row>
    <row r="94" spans="1:12">
      <c r="A94" s="4" t="s">
        <v>1295</v>
      </c>
    </row>
    <row r="95" spans="1:12">
      <c r="A95" s="3" t="s">
        <v>88</v>
      </c>
    </row>
    <row r="96" spans="1:12">
      <c r="A96" s="4" t="s">
        <v>89</v>
      </c>
      <c r="J96" s="5" t="n">
        <v>0</v>
      </c>
      <c r="K96" s="5" t="n">
        <v>0</v>
      </c>
      <c r="L96" s="5" t="n">
        <v>0</v>
      </c>
    </row>
    <row r="97" spans="1:12">
      <c r="A97" s="4" t="s">
        <v>90</v>
      </c>
      <c r="J97" s="5" t="n">
        <v>0</v>
      </c>
      <c r="K97" s="5" t="n">
        <v>0</v>
      </c>
      <c r="L97" s="5" t="n">
        <v>0</v>
      </c>
    </row>
    <row r="98" spans="1:12">
      <c r="A98" s="4" t="s">
        <v>91</v>
      </c>
      <c r="J98" s="5" t="n">
        <v>0</v>
      </c>
      <c r="K98" s="5" t="n">
        <v>0</v>
      </c>
      <c r="L98" s="5" t="n">
        <v>0</v>
      </c>
    </row>
    <row r="99" spans="1:12">
      <c r="A99" s="4" t="s">
        <v>92</v>
      </c>
      <c r="J99" s="5" t="n">
        <v>0</v>
      </c>
      <c r="K99" s="5" t="n">
        <v>0</v>
      </c>
      <c r="L99" s="5" t="n">
        <v>0</v>
      </c>
    </row>
    <row r="100" spans="1:12">
      <c r="A100" s="4" t="s">
        <v>93</v>
      </c>
      <c r="J100" s="5" t="n">
        <v>0</v>
      </c>
      <c r="K100" s="5" t="n">
        <v>0</v>
      </c>
      <c r="L100" s="5" t="n">
        <v>0</v>
      </c>
    </row>
    <row r="101" spans="1:12">
      <c r="A101" s="4" t="s">
        <v>96</v>
      </c>
      <c r="J101" s="5" t="n">
        <v>0</v>
      </c>
      <c r="K101" s="5" t="n">
        <v>0</v>
      </c>
      <c r="L101" s="5" t="n">
        <v>0</v>
      </c>
    </row>
    <row r="102" spans="1:12">
      <c r="A102" s="4" t="s">
        <v>1299</v>
      </c>
      <c r="J102" s="5" t="n">
        <v>-305340</v>
      </c>
      <c r="K102" s="5" t="n">
        <v>-34941</v>
      </c>
      <c r="L102" s="5" t="n">
        <v>86588</v>
      </c>
    </row>
    <row r="103" spans="1:12">
      <c r="A103" s="4" t="s">
        <v>97</v>
      </c>
      <c r="J103" s="5" t="n">
        <v>-305340</v>
      </c>
      <c r="K103" s="5" t="n">
        <v>-34941</v>
      </c>
      <c r="L103" s="5" t="n">
        <v>86588</v>
      </c>
    </row>
    <row r="104" spans="1:12">
      <c r="A104" s="3" t="s">
        <v>98</v>
      </c>
    </row>
    <row r="105" spans="1:12">
      <c r="A105" s="4" t="s">
        <v>99</v>
      </c>
      <c r="J105" s="5" t="n">
        <v>0</v>
      </c>
      <c r="K105" s="5" t="n">
        <v>0</v>
      </c>
      <c r="L105" s="5" t="n">
        <v>0</v>
      </c>
    </row>
    <row r="106" spans="1:12">
      <c r="A106" s="4" t="s">
        <v>100</v>
      </c>
      <c r="J106" s="5" t="n">
        <v>0</v>
      </c>
      <c r="K106" s="5" t="n">
        <v>0</v>
      </c>
      <c r="L106" s="5" t="n">
        <v>0</v>
      </c>
    </row>
    <row r="107" spans="1:12">
      <c r="A107" s="4" t="s">
        <v>101</v>
      </c>
      <c r="J107" s="5" t="n">
        <v>0</v>
      </c>
      <c r="K107" s="5" t="n">
        <v>0</v>
      </c>
      <c r="L107" s="5" t="n">
        <v>0</v>
      </c>
    </row>
    <row r="108" spans="1:12">
      <c r="A108" s="4" t="s">
        <v>102</v>
      </c>
      <c r="J108" s="5" t="n">
        <v>0</v>
      </c>
      <c r="K108" s="5" t="n">
        <v>0</v>
      </c>
      <c r="L108" s="5" t="n">
        <v>0</v>
      </c>
    </row>
    <row r="109" spans="1:12">
      <c r="A109" s="4" t="s">
        <v>103</v>
      </c>
      <c r="J109" s="5" t="n">
        <v>0</v>
      </c>
      <c r="K109" s="5" t="n">
        <v>0</v>
      </c>
      <c r="L109" s="5" t="n">
        <v>0</v>
      </c>
    </row>
    <row r="110" spans="1:12">
      <c r="A110" s="4" t="s">
        <v>104</v>
      </c>
      <c r="J110" s="5" t="n">
        <v>0</v>
      </c>
      <c r="K110" s="5" t="n">
        <v>0</v>
      </c>
      <c r="L110" s="5" t="n">
        <v>0</v>
      </c>
    </row>
    <row r="111" spans="1:12">
      <c r="A111" s="4" t="s">
        <v>105</v>
      </c>
      <c r="J111" s="5" t="n">
        <v>0</v>
      </c>
      <c r="K111" s="5" t="n">
        <v>0</v>
      </c>
      <c r="L111" s="5" t="n">
        <v>0</v>
      </c>
    </row>
    <row r="112" spans="1:12">
      <c r="A112" s="4" t="s">
        <v>106</v>
      </c>
      <c r="J112" s="5" t="n">
        <v>-305340</v>
      </c>
      <c r="K112" s="5" t="n">
        <v>-34941</v>
      </c>
      <c r="L112" s="5" t="n">
        <v>86588</v>
      </c>
    </row>
    <row r="113" spans="1:12">
      <c r="A113" s="4" t="s">
        <v>107</v>
      </c>
      <c r="J113" s="5" t="n">
        <v>0</v>
      </c>
      <c r="K113" s="5" t="n">
        <v>0</v>
      </c>
      <c r="L113" s="5" t="n">
        <v>0</v>
      </c>
    </row>
    <row r="114" spans="1:12">
      <c r="A114" s="4" t="s">
        <v>108</v>
      </c>
      <c r="J114" s="5" t="n">
        <v>-305340</v>
      </c>
      <c r="K114" s="5" t="n">
        <v>-34941</v>
      </c>
      <c r="L114" s="5" t="n">
        <v>86588</v>
      </c>
    </row>
    <row r="115" spans="1:12">
      <c r="A115" s="4" t="s">
        <v>109</v>
      </c>
      <c r="J115" s="5" t="n">
        <v>0</v>
      </c>
      <c r="K115" s="5" t="n">
        <v>0</v>
      </c>
      <c r="L115" s="5" t="n">
        <v>0</v>
      </c>
    </row>
    <row r="116" spans="1:12">
      <c r="A116" s="4" t="s">
        <v>110</v>
      </c>
      <c r="J116" s="7" t="n">
        <v>-305340</v>
      </c>
      <c r="K116" s="7" t="n">
        <v>-34941</v>
      </c>
      <c r="L116" s="7" t="n">
        <v>8658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301</v>
      </c>
    </row>
    <row r="4" spans="1:12">
      <c r="A4" s="4" t="s">
        <v>108</v>
      </c>
      <c r="B4" s="7" t="n">
        <v>45162</v>
      </c>
      <c r="C4" s="7" t="n">
        <v>55644</v>
      </c>
      <c r="D4" s="7" t="n">
        <v>75605</v>
      </c>
      <c r="E4" s="7" t="n">
        <v>105360</v>
      </c>
      <c r="F4" s="7" t="n">
        <v>-46925</v>
      </c>
      <c r="G4" s="7" t="n">
        <v>73048</v>
      </c>
      <c r="H4" s="7" t="n">
        <v>54151</v>
      </c>
      <c r="I4" s="7" t="n">
        <v>-51398</v>
      </c>
      <c r="J4" s="7" t="n">
        <v>281771</v>
      </c>
      <c r="K4" s="7" t="n">
        <v>28876</v>
      </c>
      <c r="L4" s="7" t="n">
        <v>-87439</v>
      </c>
    </row>
    <row r="5" spans="1:12">
      <c r="A5" s="3" t="s">
        <v>132</v>
      </c>
    </row>
    <row r="6" spans="1:12">
      <c r="A6" s="4" t="s">
        <v>1302</v>
      </c>
      <c r="J6" s="5" t="n">
        <v>0</v>
      </c>
      <c r="K6" s="5" t="n">
        <v>0</v>
      </c>
      <c r="L6" s="5" t="n">
        <v>0</v>
      </c>
    </row>
    <row r="7" spans="1:12">
      <c r="A7" s="4" t="s">
        <v>125</v>
      </c>
      <c r="J7" s="5" t="n">
        <v>3599</v>
      </c>
      <c r="K7" s="5" t="n">
        <v>8938</v>
      </c>
      <c r="L7" s="5" t="n">
        <v>10871</v>
      </c>
    </row>
    <row r="8" spans="1:12">
      <c r="A8" s="4" t="s">
        <v>133</v>
      </c>
      <c r="J8" s="5" t="n">
        <v>2800</v>
      </c>
      <c r="K8" s="5" t="n">
        <v>-164</v>
      </c>
      <c r="L8" s="5" t="n">
        <v>6471</v>
      </c>
    </row>
    <row r="9" spans="1:12">
      <c r="A9" s="4" t="s">
        <v>134</v>
      </c>
      <c r="J9" s="5" t="n">
        <v>-255029</v>
      </c>
      <c r="K9" s="5" t="n">
        <v>-72083</v>
      </c>
      <c r="L9" s="5" t="n">
        <v>32354</v>
      </c>
    </row>
    <row r="10" spans="1:12">
      <c r="A10" s="4" t="s">
        <v>135</v>
      </c>
      <c r="J10" s="5" t="n">
        <v>-225016</v>
      </c>
      <c r="K10" s="5" t="n">
        <v>-33179</v>
      </c>
      <c r="L10" s="5" t="n">
        <v>-16655</v>
      </c>
    </row>
    <row r="11" spans="1:12">
      <c r="A11" s="4" t="s">
        <v>104</v>
      </c>
      <c r="B11" s="5" t="n">
        <v>-2067</v>
      </c>
      <c r="C11" s="7" t="n">
        <v>-5437</v>
      </c>
      <c r="D11" s="7" t="n">
        <v>-4781</v>
      </c>
      <c r="E11" s="5" t="n">
        <v>-15</v>
      </c>
      <c r="F11" s="5" t="n">
        <v>5162</v>
      </c>
      <c r="G11" s="7" t="n">
        <v>3905</v>
      </c>
      <c r="H11" s="7" t="n">
        <v>8068</v>
      </c>
      <c r="I11" s="5" t="n">
        <v>2386</v>
      </c>
      <c r="J11" s="5" t="n">
        <v>-12300</v>
      </c>
      <c r="K11" s="5" t="n">
        <v>19521</v>
      </c>
      <c r="L11" s="5" t="n">
        <v>3196</v>
      </c>
    </row>
    <row r="12" spans="1:12">
      <c r="A12" s="4" t="s">
        <v>137</v>
      </c>
      <c r="J12" s="5" t="n">
        <v>473</v>
      </c>
      <c r="K12" s="5" t="n">
        <v>5118</v>
      </c>
      <c r="L12" s="5" t="n">
        <v>324</v>
      </c>
    </row>
    <row r="13" spans="1:12">
      <c r="A13" s="3" t="s">
        <v>138</v>
      </c>
    </row>
    <row r="14" spans="1:12">
      <c r="A14" s="4" t="s">
        <v>41</v>
      </c>
      <c r="J14" s="5" t="n">
        <v>-86606</v>
      </c>
      <c r="K14" s="5" t="n">
        <v>-86612</v>
      </c>
      <c r="L14" s="5" t="n">
        <v>8768</v>
      </c>
    </row>
    <row r="15" spans="1:12">
      <c r="A15" s="4" t="s">
        <v>42</v>
      </c>
      <c r="J15" s="5" t="n">
        <v>-37175</v>
      </c>
      <c r="K15" s="5" t="n">
        <v>-24525</v>
      </c>
      <c r="L15" s="5" t="n">
        <v>-41192</v>
      </c>
    </row>
    <row r="16" spans="1:12">
      <c r="A16" s="4" t="s">
        <v>43</v>
      </c>
      <c r="J16" s="5" t="n">
        <v>7671</v>
      </c>
      <c r="K16" s="5" t="n">
        <v>-5003</v>
      </c>
      <c r="L16" s="5" t="n">
        <v>-7815</v>
      </c>
    </row>
    <row r="17" spans="1:12">
      <c r="A17" s="4" t="s">
        <v>139</v>
      </c>
      <c r="J17" s="5" t="n">
        <v>3563</v>
      </c>
      <c r="K17" s="5" t="n">
        <v>3225</v>
      </c>
      <c r="L17" s="5" t="n">
        <v>-4382</v>
      </c>
    </row>
    <row r="18" spans="1:12">
      <c r="A18" s="4" t="s">
        <v>49</v>
      </c>
      <c r="J18" s="5" t="n">
        <v>92442</v>
      </c>
      <c r="K18" s="5" t="n">
        <v>25366</v>
      </c>
      <c r="L18" s="5" t="n">
        <v>97901</v>
      </c>
    </row>
    <row r="19" spans="1:12">
      <c r="A19" s="4" t="s">
        <v>50</v>
      </c>
      <c r="J19" s="5" t="n">
        <v>-97922</v>
      </c>
      <c r="K19" s="5" t="n">
        <v>-156644</v>
      </c>
      <c r="L19" s="5" t="n">
        <v>-192433</v>
      </c>
    </row>
    <row r="20" spans="1:12">
      <c r="A20" s="4" t="s">
        <v>46</v>
      </c>
      <c r="J20" s="5" t="n">
        <v>24212</v>
      </c>
      <c r="K20" s="5" t="n">
        <v>-2095</v>
      </c>
      <c r="L20" s="5" t="n">
        <v>1881</v>
      </c>
    </row>
    <row r="21" spans="1:12">
      <c r="A21" s="4" t="s">
        <v>47</v>
      </c>
      <c r="J21" s="5" t="n">
        <v>-1463</v>
      </c>
      <c r="K21" s="5" t="n">
        <v>19786</v>
      </c>
      <c r="L21" s="5" t="n">
        <v>-2548</v>
      </c>
    </row>
    <row r="22" spans="1:12">
      <c r="A22" s="4" t="s">
        <v>1288</v>
      </c>
      <c r="L22" s="5" t="n">
        <v>0</v>
      </c>
    </row>
    <row r="23" spans="1:12">
      <c r="A23" s="4" t="s">
        <v>1303</v>
      </c>
      <c r="J23" s="5" t="n">
        <v>0</v>
      </c>
      <c r="K23" s="5" t="n">
        <v>0</v>
      </c>
    </row>
    <row r="24" spans="1:12">
      <c r="A24" s="4" t="s">
        <v>140</v>
      </c>
      <c r="J24" s="5" t="n">
        <v>-78536</v>
      </c>
      <c r="K24" s="5" t="n">
        <v>4771</v>
      </c>
      <c r="L24" s="5" t="n">
        <v>187776</v>
      </c>
    </row>
    <row r="25" spans="1:12">
      <c r="A25" s="3" t="s">
        <v>141</v>
      </c>
    </row>
    <row r="26" spans="1:12">
      <c r="A26" s="4" t="s">
        <v>142</v>
      </c>
      <c r="J26" s="5" t="n">
        <v>-3099525</v>
      </c>
      <c r="K26" s="5" t="n">
        <v>-3729944</v>
      </c>
      <c r="L26" s="5" t="n">
        <v>-3360626</v>
      </c>
    </row>
    <row r="27" spans="1:12">
      <c r="A27" s="4" t="s">
        <v>143</v>
      </c>
      <c r="J27" s="5" t="n">
        <v>3228251</v>
      </c>
      <c r="K27" s="5" t="n">
        <v>3504598</v>
      </c>
      <c r="L27" s="5" t="n">
        <v>2829523</v>
      </c>
    </row>
    <row r="28" spans="1:12">
      <c r="A28" s="4" t="s">
        <v>144</v>
      </c>
      <c r="J28" s="5" t="n">
        <v>-791753</v>
      </c>
      <c r="K28" s="5" t="n">
        <v>-1264404</v>
      </c>
      <c r="L28" s="5" t="n">
        <v>-543936</v>
      </c>
    </row>
    <row r="29" spans="1:12">
      <c r="A29" s="4" t="s">
        <v>145</v>
      </c>
      <c r="J29" s="5" t="n">
        <v>1048552</v>
      </c>
      <c r="K29" s="5" t="n">
        <v>1046422</v>
      </c>
      <c r="L29" s="5" t="n">
        <v>792344</v>
      </c>
    </row>
    <row r="30" spans="1:12">
      <c r="A30" s="4" t="s">
        <v>146</v>
      </c>
      <c r="J30" s="5" t="n">
        <v>-149898</v>
      </c>
      <c r="K30" s="5" t="n">
        <v>367019</v>
      </c>
      <c r="L30" s="5" t="n">
        <v>-6377</v>
      </c>
    </row>
    <row r="31" spans="1:12">
      <c r="A31" s="4" t="s">
        <v>147</v>
      </c>
      <c r="J31" s="5" t="n">
        <v>0</v>
      </c>
      <c r="K31" s="5" t="n">
        <v>0</v>
      </c>
      <c r="L31" s="5" t="n">
        <v>29852</v>
      </c>
    </row>
    <row r="32" spans="1:12">
      <c r="A32" s="4" t="s">
        <v>148</v>
      </c>
      <c r="J32" s="5" t="n">
        <v>29618</v>
      </c>
      <c r="K32" s="5" t="n">
        <v>-8944</v>
      </c>
      <c r="L32" s="5" t="n">
        <v>8944</v>
      </c>
    </row>
    <row r="33" spans="1:12">
      <c r="A33" s="4" t="s">
        <v>149</v>
      </c>
      <c r="J33" s="5" t="n">
        <v>-242196</v>
      </c>
      <c r="K33" s="5" t="n">
        <v>31975</v>
      </c>
      <c r="L33" s="5" t="n">
        <v>86392</v>
      </c>
    </row>
    <row r="34" spans="1:12">
      <c r="A34" s="4" t="s">
        <v>1304</v>
      </c>
      <c r="K34" s="5" t="n">
        <v>0</v>
      </c>
      <c r="L34" s="5" t="n">
        <v>0</v>
      </c>
    </row>
    <row r="35" spans="1:12">
      <c r="A35" s="4" t="s">
        <v>1305</v>
      </c>
      <c r="K35" s="5" t="n">
        <v>0</v>
      </c>
      <c r="L35" s="5" t="n">
        <v>0</v>
      </c>
    </row>
    <row r="36" spans="1:12">
      <c r="A36" s="4" t="s">
        <v>150</v>
      </c>
      <c r="J36" s="5" t="n">
        <v>23049</v>
      </c>
      <c r="K36" s="5" t="n">
        <v>-53278</v>
      </c>
      <c r="L36" s="5" t="n">
        <v>-163884</v>
      </c>
    </row>
    <row r="37" spans="1:12">
      <c r="A37" s="3" t="s">
        <v>151</v>
      </c>
    </row>
    <row r="38" spans="1:12">
      <c r="A38" s="4" t="s">
        <v>152</v>
      </c>
      <c r="J38" s="5" t="n">
        <v>1505</v>
      </c>
      <c r="K38" s="5" t="n">
        <v>5141</v>
      </c>
      <c r="L38" s="5" t="n">
        <v>4332</v>
      </c>
    </row>
    <row r="39" spans="1:12">
      <c r="A39" s="4" t="s">
        <v>153</v>
      </c>
      <c r="J39" s="5" t="n">
        <v>-40864</v>
      </c>
      <c r="K39" s="5" t="n">
        <v>-7389</v>
      </c>
      <c r="L39" s="5" t="n">
        <v>0</v>
      </c>
    </row>
    <row r="40" spans="1:12">
      <c r="A40" s="4" t="s">
        <v>1306</v>
      </c>
      <c r="L40" s="5" t="n">
        <v>113220</v>
      </c>
    </row>
    <row r="41" spans="1:12">
      <c r="A41" s="4" t="s">
        <v>155</v>
      </c>
      <c r="J41" s="5" t="n">
        <v>19113</v>
      </c>
      <c r="K41" s="5" t="n">
        <v>22023</v>
      </c>
      <c r="L41" s="5" t="n">
        <v>-65842</v>
      </c>
    </row>
    <row r="42" spans="1:12">
      <c r="A42" s="4" t="s">
        <v>156</v>
      </c>
      <c r="J42" s="5" t="n">
        <v>73979</v>
      </c>
      <c r="K42" s="5" t="n">
        <v>18276</v>
      </c>
      <c r="L42" s="5" t="n">
        <v>-24137</v>
      </c>
    </row>
    <row r="43" spans="1:12">
      <c r="A43" s="4" t="s">
        <v>1307</v>
      </c>
      <c r="L43" s="5" t="n">
        <v>-59792</v>
      </c>
    </row>
    <row r="44" spans="1:12">
      <c r="A44" s="4" t="s">
        <v>157</v>
      </c>
      <c r="J44" s="5" t="n">
        <v>0</v>
      </c>
      <c r="K44" s="5" t="n">
        <v>0</v>
      </c>
      <c r="L44" s="5" t="n">
        <v>-59792</v>
      </c>
    </row>
    <row r="45" spans="1:12">
      <c r="A45" s="4" t="s">
        <v>1308</v>
      </c>
      <c r="J45" s="5" t="n">
        <v>0</v>
      </c>
      <c r="K45" s="5" t="n">
        <v>0</v>
      </c>
      <c r="L45" s="5" t="n">
        <v>0</v>
      </c>
    </row>
    <row r="46" spans="1:12">
      <c r="A46" s="4" t="s">
        <v>158</v>
      </c>
      <c r="J46" s="5" t="n">
        <v>53733</v>
      </c>
      <c r="K46" s="5" t="n">
        <v>38051</v>
      </c>
      <c r="L46" s="5" t="n">
        <v>-32219</v>
      </c>
    </row>
    <row r="47" spans="1:12">
      <c r="A47" s="4" t="s">
        <v>159</v>
      </c>
      <c r="J47" s="5" t="n">
        <v>-1754</v>
      </c>
      <c r="K47" s="5" t="n">
        <v>-10456</v>
      </c>
      <c r="L47" s="5" t="n">
        <v>-8327</v>
      </c>
    </row>
    <row r="48" spans="1:12">
      <c r="A48" s="4" t="s">
        <v>160</v>
      </c>
      <c r="E48" s="5" t="n">
        <v>9951</v>
      </c>
      <c r="I48" s="5" t="n">
        <v>20407</v>
      </c>
      <c r="J48" s="5" t="n">
        <v>9951</v>
      </c>
      <c r="K48" s="5" t="n">
        <v>20407</v>
      </c>
      <c r="L48" s="5" t="n">
        <v>28734</v>
      </c>
    </row>
    <row r="49" spans="1:12">
      <c r="A49" s="4" t="s">
        <v>161</v>
      </c>
      <c r="B49" s="5" t="n">
        <v>8197</v>
      </c>
      <c r="F49" s="5" t="n">
        <v>9951</v>
      </c>
      <c r="J49" s="5" t="n">
        <v>8197</v>
      </c>
      <c r="K49" s="5" t="n">
        <v>9951</v>
      </c>
      <c r="L49" s="5" t="n">
        <v>20407</v>
      </c>
    </row>
    <row r="50" spans="1:12">
      <c r="A50" s="4" t="s">
        <v>1292</v>
      </c>
    </row>
    <row r="51" spans="1:12">
      <c r="A51" s="3" t="s">
        <v>1301</v>
      </c>
    </row>
    <row r="52" spans="1:12">
      <c r="A52" s="4" t="s">
        <v>108</v>
      </c>
      <c r="J52" s="5" t="n">
        <v>277798</v>
      </c>
      <c r="K52" s="5" t="n">
        <v>27635</v>
      </c>
      <c r="L52" s="5" t="n">
        <v>-87390</v>
      </c>
    </row>
    <row r="53" spans="1:12">
      <c r="A53" s="3" t="s">
        <v>132</v>
      </c>
    </row>
    <row r="54" spans="1:12">
      <c r="A54" s="4" t="s">
        <v>1302</v>
      </c>
      <c r="J54" s="5" t="n">
        <v>-283088</v>
      </c>
      <c r="K54" s="5" t="n">
        <v>-32347</v>
      </c>
      <c r="L54" s="5" t="n">
        <v>79053</v>
      </c>
    </row>
    <row r="55" spans="1:12">
      <c r="A55" s="4" t="s">
        <v>125</v>
      </c>
      <c r="J55" s="5" t="n">
        <v>298</v>
      </c>
      <c r="K55" s="5" t="n">
        <v>543</v>
      </c>
      <c r="L55" s="5" t="n">
        <v>542</v>
      </c>
    </row>
    <row r="56" spans="1:12">
      <c r="A56" s="4" t="s">
        <v>133</v>
      </c>
      <c r="J56" s="5" t="n">
        <v>0</v>
      </c>
      <c r="K56" s="5" t="n">
        <v>0</v>
      </c>
      <c r="L56" s="5" t="n">
        <v>0</v>
      </c>
    </row>
    <row r="57" spans="1:12">
      <c r="A57" s="4" t="s">
        <v>134</v>
      </c>
      <c r="J57" s="5" t="n">
        <v>0</v>
      </c>
      <c r="K57" s="5" t="n">
        <v>0</v>
      </c>
      <c r="L57" s="5" t="n">
        <v>0</v>
      </c>
    </row>
    <row r="58" spans="1:12">
      <c r="A58" s="4" t="s">
        <v>135</v>
      </c>
      <c r="J58" s="5" t="n">
        <v>0</v>
      </c>
      <c r="K58" s="5" t="n">
        <v>0</v>
      </c>
      <c r="L58" s="5" t="n">
        <v>0</v>
      </c>
    </row>
    <row r="59" spans="1:12">
      <c r="A59" s="4" t="s">
        <v>104</v>
      </c>
      <c r="J59" s="5" t="n">
        <v>0</v>
      </c>
      <c r="K59" s="5" t="n">
        <v>0</v>
      </c>
      <c r="L59" s="5" t="n">
        <v>0</v>
      </c>
    </row>
    <row r="60" spans="1:12">
      <c r="A60" s="4" t="s">
        <v>137</v>
      </c>
      <c r="J60" s="5" t="n">
        <v>0</v>
      </c>
      <c r="K60" s="5" t="n">
        <v>0</v>
      </c>
      <c r="L60" s="5" t="n">
        <v>0</v>
      </c>
    </row>
    <row r="61" spans="1:12">
      <c r="A61" s="3" t="s">
        <v>138</v>
      </c>
    </row>
    <row r="62" spans="1:12">
      <c r="A62" s="4" t="s">
        <v>41</v>
      </c>
      <c r="J62" s="5" t="n">
        <v>0</v>
      </c>
      <c r="K62" s="5" t="n">
        <v>0</v>
      </c>
      <c r="L62" s="5" t="n">
        <v>0</v>
      </c>
    </row>
    <row r="63" spans="1:12">
      <c r="A63" s="4" t="s">
        <v>42</v>
      </c>
      <c r="J63" s="5" t="n">
        <v>0</v>
      </c>
      <c r="K63" s="5" t="n">
        <v>0</v>
      </c>
      <c r="L63" s="5" t="n">
        <v>0</v>
      </c>
    </row>
    <row r="64" spans="1:12">
      <c r="A64" s="4" t="s">
        <v>43</v>
      </c>
      <c r="J64" s="5" t="n">
        <v>-27</v>
      </c>
      <c r="K64" s="5" t="n">
        <v>-73</v>
      </c>
      <c r="L64" s="5" t="n">
        <v>36</v>
      </c>
    </row>
    <row r="65" spans="1:12">
      <c r="A65" s="4" t="s">
        <v>139</v>
      </c>
      <c r="J65" s="5" t="n">
        <v>0</v>
      </c>
      <c r="K65" s="5" t="n">
        <v>0</v>
      </c>
      <c r="L65" s="5" t="n">
        <v>0</v>
      </c>
    </row>
    <row r="66" spans="1:12">
      <c r="A66" s="4" t="s">
        <v>49</v>
      </c>
      <c r="J66" s="5" t="n">
        <v>0</v>
      </c>
      <c r="K66" s="5" t="n">
        <v>0</v>
      </c>
      <c r="L66" s="5" t="n">
        <v>0</v>
      </c>
    </row>
    <row r="67" spans="1:12">
      <c r="A67" s="4" t="s">
        <v>50</v>
      </c>
      <c r="J67" s="5" t="n">
        <v>0</v>
      </c>
      <c r="K67" s="5" t="n">
        <v>0</v>
      </c>
      <c r="L67" s="5" t="n">
        <v>0</v>
      </c>
    </row>
    <row r="68" spans="1:12">
      <c r="A68" s="4" t="s">
        <v>46</v>
      </c>
      <c r="J68" s="5" t="n">
        <v>-388</v>
      </c>
      <c r="K68" s="5" t="n">
        <v>-1985</v>
      </c>
      <c r="L68" s="5" t="n">
        <v>1910</v>
      </c>
    </row>
    <row r="69" spans="1:12">
      <c r="A69" s="4" t="s">
        <v>47</v>
      </c>
      <c r="J69" s="5" t="n">
        <v>0</v>
      </c>
      <c r="K69" s="5" t="n">
        <v>0</v>
      </c>
      <c r="L69" s="5" t="n">
        <v>0</v>
      </c>
    </row>
    <row r="70" spans="1:12">
      <c r="A70" s="4" t="s">
        <v>1288</v>
      </c>
      <c r="L70" s="5" t="n">
        <v>1685</v>
      </c>
    </row>
    <row r="71" spans="1:12">
      <c r="A71" s="4" t="s">
        <v>1303</v>
      </c>
      <c r="J71" s="5" t="n">
        <v>1146</v>
      </c>
      <c r="K71" s="5" t="n">
        <v>-204</v>
      </c>
    </row>
    <row r="72" spans="1:12">
      <c r="A72" s="4" t="s">
        <v>140</v>
      </c>
      <c r="J72" s="5" t="n">
        <v>-4261</v>
      </c>
      <c r="K72" s="5" t="n">
        <v>-6431</v>
      </c>
      <c r="L72" s="5" t="n">
        <v>-4164</v>
      </c>
    </row>
    <row r="73" spans="1:12">
      <c r="A73" s="3" t="s">
        <v>141</v>
      </c>
    </row>
    <row r="74" spans="1:12">
      <c r="A74" s="4" t="s">
        <v>142</v>
      </c>
      <c r="J74" s="5" t="n">
        <v>0</v>
      </c>
      <c r="K74" s="5" t="n">
        <v>0</v>
      </c>
      <c r="L74" s="5" t="n">
        <v>0</v>
      </c>
    </row>
    <row r="75" spans="1:12">
      <c r="A75" s="4" t="s">
        <v>143</v>
      </c>
      <c r="J75" s="5" t="n">
        <v>0</v>
      </c>
      <c r="K75" s="5" t="n">
        <v>0</v>
      </c>
      <c r="L75" s="5" t="n">
        <v>0</v>
      </c>
    </row>
    <row r="76" spans="1:12">
      <c r="A76" s="4" t="s">
        <v>144</v>
      </c>
      <c r="J76" s="5" t="n">
        <v>0</v>
      </c>
      <c r="K76" s="5" t="n">
        <v>0</v>
      </c>
      <c r="L76" s="5" t="n">
        <v>0</v>
      </c>
    </row>
    <row r="77" spans="1:12">
      <c r="A77" s="4" t="s">
        <v>145</v>
      </c>
      <c r="J77" s="5" t="n">
        <v>0</v>
      </c>
      <c r="K77" s="5" t="n">
        <v>0</v>
      </c>
      <c r="L77" s="5" t="n">
        <v>0</v>
      </c>
    </row>
    <row r="78" spans="1:12">
      <c r="A78" s="4" t="s">
        <v>146</v>
      </c>
      <c r="J78" s="5" t="n">
        <v>0</v>
      </c>
      <c r="K78" s="5" t="n">
        <v>0</v>
      </c>
      <c r="L78" s="5" t="n">
        <v>0</v>
      </c>
    </row>
    <row r="79" spans="1:12">
      <c r="A79" s="4" t="s">
        <v>147</v>
      </c>
      <c r="L79" s="5" t="n">
        <v>0</v>
      </c>
    </row>
    <row r="80" spans="1:12">
      <c r="A80" s="4" t="s">
        <v>148</v>
      </c>
      <c r="J80" s="5" t="n">
        <v>0</v>
      </c>
      <c r="K80" s="5" t="n">
        <v>0</v>
      </c>
      <c r="L80" s="5" t="n">
        <v>0</v>
      </c>
    </row>
    <row r="81" spans="1:12">
      <c r="A81" s="4" t="s">
        <v>149</v>
      </c>
      <c r="J81" s="5" t="n">
        <v>0</v>
      </c>
      <c r="K81" s="5" t="n">
        <v>0</v>
      </c>
      <c r="L81" s="5" t="n">
        <v>0</v>
      </c>
    </row>
    <row r="82" spans="1:12">
      <c r="A82" s="4" t="s">
        <v>1304</v>
      </c>
      <c r="K82" s="5" t="n">
        <v>-5000</v>
      </c>
      <c r="L82" s="5" t="n">
        <v>-158000</v>
      </c>
    </row>
    <row r="83" spans="1:12">
      <c r="A83" s="4" t="s">
        <v>1305</v>
      </c>
      <c r="K83" s="5" t="n">
        <v>0</v>
      </c>
      <c r="L83" s="5" t="n">
        <v>0</v>
      </c>
    </row>
    <row r="84" spans="1:12">
      <c r="A84" s="4" t="s">
        <v>150</v>
      </c>
      <c r="J84" s="5" t="n">
        <v>0</v>
      </c>
      <c r="K84" s="5" t="n">
        <v>-5000</v>
      </c>
      <c r="L84" s="5" t="n">
        <v>-158000</v>
      </c>
    </row>
    <row r="85" spans="1:12">
      <c r="A85" s="3" t="s">
        <v>151</v>
      </c>
    </row>
    <row r="86" spans="1:12">
      <c r="A86" s="4" t="s">
        <v>152</v>
      </c>
      <c r="J86" s="5" t="n">
        <v>1505</v>
      </c>
      <c r="K86" s="5" t="n">
        <v>5141</v>
      </c>
      <c r="L86" s="5" t="n">
        <v>4332</v>
      </c>
    </row>
    <row r="87" spans="1:12">
      <c r="A87" s="4" t="s">
        <v>153</v>
      </c>
      <c r="J87" s="5" t="n">
        <v>-40864</v>
      </c>
      <c r="K87" s="5" t="n">
        <v>-7389</v>
      </c>
    </row>
    <row r="88" spans="1:12">
      <c r="A88" s="4" t="s">
        <v>1306</v>
      </c>
      <c r="L88" s="5" t="n">
        <v>0</v>
      </c>
    </row>
    <row r="89" spans="1:12">
      <c r="A89" s="4" t="s">
        <v>155</v>
      </c>
      <c r="J89" s="5" t="n">
        <v>0</v>
      </c>
      <c r="K89" s="5" t="n">
        <v>0</v>
      </c>
      <c r="L89" s="5" t="n">
        <v>0</v>
      </c>
    </row>
    <row r="90" spans="1:12">
      <c r="A90" s="4" t="s">
        <v>156</v>
      </c>
      <c r="J90" s="5" t="n">
        <v>0</v>
      </c>
      <c r="K90" s="5" t="n">
        <v>0</v>
      </c>
      <c r="L90" s="5" t="n">
        <v>0</v>
      </c>
    </row>
    <row r="91" spans="1:12">
      <c r="A91" s="4" t="s">
        <v>1307</v>
      </c>
      <c r="L91" s="5" t="n">
        <v>0</v>
      </c>
    </row>
    <row r="92" spans="1:12">
      <c r="A92" s="4" t="s">
        <v>1308</v>
      </c>
      <c r="J92" s="5" t="n">
        <v>42000</v>
      </c>
      <c r="K92" s="5" t="n">
        <v>15000</v>
      </c>
      <c r="L92" s="5" t="n">
        <v>158000</v>
      </c>
    </row>
    <row r="93" spans="1:12">
      <c r="A93" s="4" t="s">
        <v>158</v>
      </c>
      <c r="J93" s="5" t="n">
        <v>2641</v>
      </c>
      <c r="K93" s="5" t="n">
        <v>12752</v>
      </c>
      <c r="L93" s="5" t="n">
        <v>162332</v>
      </c>
    </row>
    <row r="94" spans="1:12">
      <c r="A94" s="4" t="s">
        <v>159</v>
      </c>
      <c r="J94" s="5" t="n">
        <v>-1620</v>
      </c>
      <c r="K94" s="5" t="n">
        <v>1321</v>
      </c>
      <c r="L94" s="5" t="n">
        <v>168</v>
      </c>
    </row>
    <row r="95" spans="1:12">
      <c r="A95" s="4" t="s">
        <v>160</v>
      </c>
      <c r="E95" s="5" t="n">
        <v>1629</v>
      </c>
      <c r="I95" s="5" t="n">
        <v>308</v>
      </c>
      <c r="J95" s="5" t="n">
        <v>1629</v>
      </c>
      <c r="K95" s="5" t="n">
        <v>308</v>
      </c>
      <c r="L95" s="5" t="n">
        <v>140</v>
      </c>
    </row>
    <row r="96" spans="1:12">
      <c r="A96" s="4" t="s">
        <v>161</v>
      </c>
      <c r="B96" s="5" t="n">
        <v>9</v>
      </c>
      <c r="F96" s="5" t="n">
        <v>1629</v>
      </c>
      <c r="J96" s="5" t="n">
        <v>9</v>
      </c>
      <c r="K96" s="5" t="n">
        <v>1629</v>
      </c>
      <c r="L96" s="5" t="n">
        <v>308</v>
      </c>
    </row>
    <row r="97" spans="1:12">
      <c r="A97" s="4" t="s">
        <v>1293</v>
      </c>
    </row>
    <row r="98" spans="1:12">
      <c r="A98" s="3" t="s">
        <v>1301</v>
      </c>
    </row>
    <row r="99" spans="1:12">
      <c r="A99" s="4" t="s">
        <v>108</v>
      </c>
      <c r="J99" s="5" t="n">
        <v>17097</v>
      </c>
      <c r="K99" s="5" t="n">
        <v>-2675</v>
      </c>
      <c r="L99" s="5" t="n">
        <v>-12364</v>
      </c>
    </row>
    <row r="100" spans="1:12">
      <c r="A100" s="3" t="s">
        <v>132</v>
      </c>
    </row>
    <row r="101" spans="1:12">
      <c r="A101" s="4" t="s">
        <v>1302</v>
      </c>
      <c r="J101" s="5" t="n">
        <v>-22309</v>
      </c>
      <c r="K101" s="5" t="n">
        <v>-2701</v>
      </c>
      <c r="L101" s="5" t="n">
        <v>7510</v>
      </c>
    </row>
    <row r="102" spans="1:12">
      <c r="A102" s="4" t="s">
        <v>125</v>
      </c>
      <c r="J102" s="5" t="n">
        <v>0</v>
      </c>
      <c r="K102" s="5" t="n">
        <v>0</v>
      </c>
      <c r="L102" s="5" t="n">
        <v>0</v>
      </c>
    </row>
    <row r="103" spans="1:12">
      <c r="A103" s="4" t="s">
        <v>133</v>
      </c>
      <c r="J103" s="5" t="n">
        <v>0</v>
      </c>
      <c r="K103" s="5" t="n">
        <v>0</v>
      </c>
      <c r="L103" s="5" t="n">
        <v>0</v>
      </c>
    </row>
    <row r="104" spans="1:12">
      <c r="A104" s="4" t="s">
        <v>134</v>
      </c>
      <c r="J104" s="5" t="n">
        <v>0</v>
      </c>
      <c r="K104" s="5" t="n">
        <v>0</v>
      </c>
      <c r="L104" s="5" t="n">
        <v>0</v>
      </c>
    </row>
    <row r="105" spans="1:12">
      <c r="A105" s="4" t="s">
        <v>135</v>
      </c>
      <c r="J105" s="5" t="n">
        <v>0</v>
      </c>
      <c r="K105" s="5" t="n">
        <v>0</v>
      </c>
      <c r="L105" s="5" t="n">
        <v>0</v>
      </c>
    </row>
    <row r="106" spans="1:12">
      <c r="A106" s="4" t="s">
        <v>104</v>
      </c>
      <c r="J106" s="5" t="n">
        <v>0</v>
      </c>
      <c r="K106" s="5" t="n">
        <v>0</v>
      </c>
      <c r="L106" s="5" t="n">
        <v>0</v>
      </c>
    </row>
    <row r="107" spans="1:12">
      <c r="A107" s="4" t="s">
        <v>137</v>
      </c>
      <c r="J107" s="5" t="n">
        <v>178</v>
      </c>
      <c r="K107" s="5" t="n">
        <v>178</v>
      </c>
      <c r="L107" s="5" t="n">
        <v>157</v>
      </c>
    </row>
    <row r="108" spans="1:12">
      <c r="A108" s="3" t="s">
        <v>138</v>
      </c>
    </row>
    <row r="109" spans="1:12">
      <c r="A109" s="4" t="s">
        <v>41</v>
      </c>
      <c r="J109" s="5" t="n">
        <v>0</v>
      </c>
      <c r="K109" s="5" t="n">
        <v>0</v>
      </c>
      <c r="L109" s="5" t="n">
        <v>0</v>
      </c>
    </row>
    <row r="110" spans="1:12">
      <c r="A110" s="4" t="s">
        <v>42</v>
      </c>
      <c r="J110" s="5" t="n">
        <v>0</v>
      </c>
      <c r="K110" s="5" t="n">
        <v>0</v>
      </c>
      <c r="L110" s="5" t="n">
        <v>0</v>
      </c>
    </row>
    <row r="111" spans="1:12">
      <c r="A111" s="4" t="s">
        <v>43</v>
      </c>
      <c r="J111" s="5" t="n">
        <v>5507</v>
      </c>
      <c r="K111" s="5" t="n">
        <v>-2894</v>
      </c>
      <c r="L111" s="5" t="n">
        <v>-1947</v>
      </c>
    </row>
    <row r="112" spans="1:12">
      <c r="A112" s="4" t="s">
        <v>139</v>
      </c>
      <c r="J112" s="5" t="n">
        <v>-2</v>
      </c>
      <c r="K112" s="5" t="n">
        <v>2</v>
      </c>
      <c r="L112" s="5" t="n">
        <v>3055</v>
      </c>
    </row>
    <row r="113" spans="1:12">
      <c r="A113" s="4" t="s">
        <v>49</v>
      </c>
      <c r="J113" s="5" t="n">
        <v>0</v>
      </c>
      <c r="K113" s="5" t="n">
        <v>0</v>
      </c>
      <c r="L113" s="5" t="n">
        <v>0</v>
      </c>
    </row>
    <row r="114" spans="1:12">
      <c r="A114" s="4" t="s">
        <v>50</v>
      </c>
      <c r="J114" s="5" t="n">
        <v>0</v>
      </c>
      <c r="K114" s="5" t="n">
        <v>0</v>
      </c>
      <c r="L114" s="5" t="n">
        <v>0</v>
      </c>
    </row>
    <row r="115" spans="1:12">
      <c r="A115" s="4" t="s">
        <v>46</v>
      </c>
      <c r="J115" s="5" t="n">
        <v>-8845</v>
      </c>
      <c r="K115" s="5" t="n">
        <v>0</v>
      </c>
      <c r="L115" s="5" t="n">
        <v>-478</v>
      </c>
    </row>
    <row r="116" spans="1:12">
      <c r="A116" s="4" t="s">
        <v>47</v>
      </c>
      <c r="J116" s="5" t="n">
        <v>0</v>
      </c>
      <c r="K116" s="5" t="n">
        <v>0</v>
      </c>
      <c r="L116" s="5" t="n">
        <v>0</v>
      </c>
    </row>
    <row r="117" spans="1:12">
      <c r="A117" s="4" t="s">
        <v>1288</v>
      </c>
      <c r="L117" s="5" t="n">
        <v>-173</v>
      </c>
    </row>
    <row r="118" spans="1:12">
      <c r="A118" s="4" t="s">
        <v>1303</v>
      </c>
      <c r="J118" s="5" t="n">
        <v>-8806</v>
      </c>
      <c r="K118" s="5" t="n">
        <v>8164</v>
      </c>
    </row>
    <row r="119" spans="1:12">
      <c r="A119" s="4" t="s">
        <v>140</v>
      </c>
      <c r="J119" s="5" t="n">
        <v>-17180</v>
      </c>
      <c r="K119" s="5" t="n">
        <v>74</v>
      </c>
      <c r="L119" s="5" t="n">
        <v>-4240</v>
      </c>
    </row>
    <row r="120" spans="1:12">
      <c r="A120" s="3" t="s">
        <v>141</v>
      </c>
    </row>
    <row r="121" spans="1:12">
      <c r="A121" s="4" t="s">
        <v>142</v>
      </c>
      <c r="J121" s="5" t="n">
        <v>0</v>
      </c>
      <c r="K121" s="5" t="n">
        <v>0</v>
      </c>
      <c r="L121" s="5" t="n">
        <v>0</v>
      </c>
    </row>
    <row r="122" spans="1:12">
      <c r="A122" s="4" t="s">
        <v>143</v>
      </c>
      <c r="J122" s="5" t="n">
        <v>0</v>
      </c>
      <c r="K122" s="5" t="n">
        <v>0</v>
      </c>
      <c r="L122" s="5" t="n">
        <v>0</v>
      </c>
    </row>
    <row r="123" spans="1:12">
      <c r="A123" s="4" t="s">
        <v>144</v>
      </c>
      <c r="J123" s="5" t="n">
        <v>0</v>
      </c>
      <c r="K123" s="5" t="n">
        <v>0</v>
      </c>
      <c r="L123" s="5" t="n">
        <v>0</v>
      </c>
    </row>
    <row r="124" spans="1:12">
      <c r="A124" s="4" t="s">
        <v>145</v>
      </c>
      <c r="J124" s="5" t="n">
        <v>0</v>
      </c>
      <c r="K124" s="5" t="n">
        <v>0</v>
      </c>
      <c r="L124" s="5" t="n">
        <v>0</v>
      </c>
    </row>
    <row r="125" spans="1:12">
      <c r="A125" s="4" t="s">
        <v>146</v>
      </c>
      <c r="J125" s="5" t="n">
        <v>0</v>
      </c>
      <c r="K125" s="5" t="n">
        <v>0</v>
      </c>
      <c r="L125" s="5" t="n">
        <v>0</v>
      </c>
    </row>
    <row r="126" spans="1:12">
      <c r="A126" s="4" t="s">
        <v>147</v>
      </c>
      <c r="L126" s="5" t="n">
        <v>0</v>
      </c>
    </row>
    <row r="127" spans="1:12">
      <c r="A127" s="4" t="s">
        <v>148</v>
      </c>
      <c r="J127" s="5" t="n">
        <v>0</v>
      </c>
      <c r="K127" s="5" t="n">
        <v>0</v>
      </c>
      <c r="L127" s="5" t="n">
        <v>0</v>
      </c>
    </row>
    <row r="128" spans="1:12">
      <c r="A128" s="4" t="s">
        <v>149</v>
      </c>
      <c r="J128" s="5" t="n">
        <v>0</v>
      </c>
      <c r="K128" s="5" t="n">
        <v>0</v>
      </c>
      <c r="L128" s="5" t="n">
        <v>0</v>
      </c>
    </row>
    <row r="129" spans="1:12">
      <c r="A129" s="4" t="s">
        <v>1304</v>
      </c>
      <c r="K129" s="5" t="n">
        <v>5000</v>
      </c>
      <c r="L129" s="5" t="n">
        <v>-266975</v>
      </c>
    </row>
    <row r="130" spans="1:12">
      <c r="A130" s="4" t="s">
        <v>1305</v>
      </c>
      <c r="K130" s="5" t="n">
        <v>-5000</v>
      </c>
      <c r="L130" s="5" t="n">
        <v>158000</v>
      </c>
    </row>
    <row r="131" spans="1:12">
      <c r="A131" s="4" t="s">
        <v>150</v>
      </c>
      <c r="J131" s="5" t="n">
        <v>0</v>
      </c>
      <c r="K131" s="5" t="n">
        <v>0</v>
      </c>
      <c r="L131" s="5" t="n">
        <v>-108975</v>
      </c>
    </row>
    <row r="132" spans="1:12">
      <c r="A132" s="3" t="s">
        <v>151</v>
      </c>
    </row>
    <row r="133" spans="1:12">
      <c r="A133" s="4" t="s">
        <v>152</v>
      </c>
      <c r="J133" s="5" t="n">
        <v>0</v>
      </c>
      <c r="K133" s="5" t="n">
        <v>0</v>
      </c>
      <c r="L133" s="5" t="n">
        <v>0</v>
      </c>
    </row>
    <row r="134" spans="1:12">
      <c r="A134" s="4" t="s">
        <v>153</v>
      </c>
      <c r="J134" s="5" t="n">
        <v>0</v>
      </c>
      <c r="K134" s="5" t="n">
        <v>0</v>
      </c>
    </row>
    <row r="135" spans="1:12">
      <c r="A135" s="4" t="s">
        <v>1306</v>
      </c>
      <c r="L135" s="5" t="n">
        <v>113220</v>
      </c>
    </row>
    <row r="136" spans="1:12">
      <c r="A136" s="4" t="s">
        <v>155</v>
      </c>
      <c r="J136" s="5" t="n">
        <v>0</v>
      </c>
      <c r="K136" s="5" t="n">
        <v>0</v>
      </c>
      <c r="L136" s="5" t="n">
        <v>0</v>
      </c>
    </row>
    <row r="137" spans="1:12">
      <c r="A137" s="4" t="s">
        <v>156</v>
      </c>
      <c r="J137" s="5" t="n">
        <v>0</v>
      </c>
      <c r="K137" s="5" t="n">
        <v>0</v>
      </c>
      <c r="L137" s="5" t="n">
        <v>0</v>
      </c>
    </row>
    <row r="138" spans="1:12">
      <c r="A138" s="4" t="s">
        <v>1307</v>
      </c>
      <c r="L138" s="5" t="n">
        <v>0</v>
      </c>
    </row>
    <row r="139" spans="1:12">
      <c r="A139" s="4" t="s">
        <v>1308</v>
      </c>
      <c r="J139" s="5" t="n">
        <v>17300</v>
      </c>
      <c r="K139" s="5" t="n">
        <v>0</v>
      </c>
      <c r="L139" s="5" t="n">
        <v>0</v>
      </c>
    </row>
    <row r="140" spans="1:12">
      <c r="A140" s="4" t="s">
        <v>158</v>
      </c>
      <c r="J140" s="5" t="n">
        <v>17300</v>
      </c>
      <c r="K140" s="5" t="n">
        <v>0</v>
      </c>
      <c r="L140" s="5" t="n">
        <v>113220</v>
      </c>
    </row>
    <row r="141" spans="1:12">
      <c r="A141" s="4" t="s">
        <v>159</v>
      </c>
      <c r="J141" s="5" t="n">
        <v>120</v>
      </c>
      <c r="K141" s="5" t="n">
        <v>74</v>
      </c>
      <c r="L141" s="5" t="n">
        <v>5</v>
      </c>
    </row>
    <row r="142" spans="1:12">
      <c r="A142" s="4" t="s">
        <v>160</v>
      </c>
      <c r="E142" s="5" t="n">
        <v>79</v>
      </c>
      <c r="I142" s="5" t="n">
        <v>5</v>
      </c>
      <c r="J142" s="5" t="n">
        <v>79</v>
      </c>
      <c r="K142" s="5" t="n">
        <v>5</v>
      </c>
      <c r="L142" s="5" t="n">
        <v>0</v>
      </c>
    </row>
    <row r="143" spans="1:12">
      <c r="A143" s="4" t="s">
        <v>161</v>
      </c>
      <c r="B143" s="5" t="n">
        <v>199</v>
      </c>
      <c r="F143" s="5" t="n">
        <v>79</v>
      </c>
      <c r="J143" s="5" t="n">
        <v>199</v>
      </c>
      <c r="K143" s="5" t="n">
        <v>79</v>
      </c>
      <c r="L143" s="5" t="n">
        <v>5</v>
      </c>
    </row>
    <row r="144" spans="1:12">
      <c r="A144" s="4" t="s">
        <v>1294</v>
      </c>
    </row>
    <row r="145" spans="1:12">
      <c r="A145" s="3" t="s">
        <v>1301</v>
      </c>
    </row>
    <row r="146" spans="1:12">
      <c r="A146" s="4" t="s">
        <v>108</v>
      </c>
      <c r="J146" s="5" t="n">
        <v>292216</v>
      </c>
      <c r="K146" s="5" t="n">
        <v>38857</v>
      </c>
      <c r="L146" s="5" t="n">
        <v>-74273</v>
      </c>
    </row>
    <row r="147" spans="1:12">
      <c r="A147" s="3" t="s">
        <v>132</v>
      </c>
    </row>
    <row r="148" spans="1:12">
      <c r="A148" s="4" t="s">
        <v>1302</v>
      </c>
      <c r="J148" s="5" t="n">
        <v>57</v>
      </c>
      <c r="K148" s="5" t="n">
        <v>107</v>
      </c>
      <c r="L148" s="5" t="n">
        <v>25</v>
      </c>
    </row>
    <row r="149" spans="1:12">
      <c r="A149" s="4" t="s">
        <v>125</v>
      </c>
      <c r="J149" s="5" t="n">
        <v>3301</v>
      </c>
      <c r="K149" s="5" t="n">
        <v>8395</v>
      </c>
      <c r="L149" s="5" t="n">
        <v>10329</v>
      </c>
    </row>
    <row r="150" spans="1:12">
      <c r="A150" s="4" t="s">
        <v>133</v>
      </c>
      <c r="J150" s="5" t="n">
        <v>2800</v>
      </c>
      <c r="K150" s="5" t="n">
        <v>-164</v>
      </c>
      <c r="L150" s="5" t="n">
        <v>6471</v>
      </c>
    </row>
    <row r="151" spans="1:12">
      <c r="A151" s="4" t="s">
        <v>134</v>
      </c>
      <c r="J151" s="5" t="n">
        <v>-255029</v>
      </c>
      <c r="K151" s="5" t="n">
        <v>-72083</v>
      </c>
      <c r="L151" s="5" t="n">
        <v>32354</v>
      </c>
    </row>
    <row r="152" spans="1:12">
      <c r="A152" s="4" t="s">
        <v>135</v>
      </c>
      <c r="J152" s="5" t="n">
        <v>-225016</v>
      </c>
      <c r="K152" s="5" t="n">
        <v>-33179</v>
      </c>
      <c r="L152" s="5" t="n">
        <v>-16655</v>
      </c>
    </row>
    <row r="153" spans="1:12">
      <c r="A153" s="4" t="s">
        <v>104</v>
      </c>
      <c r="J153" s="5" t="n">
        <v>-12300</v>
      </c>
      <c r="K153" s="5" t="n">
        <v>19521</v>
      </c>
      <c r="L153" s="5" t="n">
        <v>3196</v>
      </c>
    </row>
    <row r="154" spans="1:12">
      <c r="A154" s="4" t="s">
        <v>137</v>
      </c>
      <c r="J154" s="5" t="n">
        <v>295</v>
      </c>
      <c r="K154" s="5" t="n">
        <v>4940</v>
      </c>
      <c r="L154" s="5" t="n">
        <v>167</v>
      </c>
    </row>
    <row r="155" spans="1:12">
      <c r="A155" s="3" t="s">
        <v>138</v>
      </c>
    </row>
    <row r="156" spans="1:12">
      <c r="A156" s="4" t="s">
        <v>41</v>
      </c>
      <c r="J156" s="5" t="n">
        <v>-86606</v>
      </c>
      <c r="K156" s="5" t="n">
        <v>-86612</v>
      </c>
      <c r="L156" s="5" t="n">
        <v>8768</v>
      </c>
    </row>
    <row r="157" spans="1:12">
      <c r="A157" s="4" t="s">
        <v>42</v>
      </c>
      <c r="J157" s="5" t="n">
        <v>-37175</v>
      </c>
      <c r="K157" s="5" t="n">
        <v>-24525</v>
      </c>
      <c r="L157" s="5" t="n">
        <v>-41192</v>
      </c>
    </row>
    <row r="158" spans="1:12">
      <c r="A158" s="4" t="s">
        <v>43</v>
      </c>
      <c r="J158" s="5" t="n">
        <v>2191</v>
      </c>
      <c r="K158" s="5" t="n">
        <v>-2036</v>
      </c>
      <c r="L158" s="5" t="n">
        <v>-5904</v>
      </c>
    </row>
    <row r="159" spans="1:12">
      <c r="A159" s="4" t="s">
        <v>139</v>
      </c>
      <c r="J159" s="5" t="n">
        <v>3565</v>
      </c>
      <c r="K159" s="5" t="n">
        <v>3223</v>
      </c>
      <c r="L159" s="5" t="n">
        <v>-7437</v>
      </c>
    </row>
    <row r="160" spans="1:12">
      <c r="A160" s="4" t="s">
        <v>49</v>
      </c>
      <c r="J160" s="5" t="n">
        <v>92442</v>
      </c>
      <c r="K160" s="5" t="n">
        <v>25366</v>
      </c>
      <c r="L160" s="5" t="n">
        <v>97901</v>
      </c>
    </row>
    <row r="161" spans="1:12">
      <c r="A161" s="4" t="s">
        <v>50</v>
      </c>
      <c r="J161" s="5" t="n">
        <v>-97922</v>
      </c>
      <c r="K161" s="5" t="n">
        <v>-156644</v>
      </c>
      <c r="L161" s="5" t="n">
        <v>-192433</v>
      </c>
    </row>
    <row r="162" spans="1:12">
      <c r="A162" s="4" t="s">
        <v>46</v>
      </c>
      <c r="J162" s="5" t="n">
        <v>33445</v>
      </c>
      <c r="K162" s="5" t="n">
        <v>-110</v>
      </c>
      <c r="L162" s="5" t="n">
        <v>449</v>
      </c>
    </row>
    <row r="163" spans="1:12">
      <c r="A163" s="4" t="s">
        <v>47</v>
      </c>
      <c r="J163" s="5" t="n">
        <v>-1463</v>
      </c>
      <c r="K163" s="5" t="n">
        <v>19786</v>
      </c>
      <c r="L163" s="5" t="n">
        <v>-2548</v>
      </c>
    </row>
    <row r="164" spans="1:12">
      <c r="A164" s="4" t="s">
        <v>1288</v>
      </c>
      <c r="L164" s="5" t="n">
        <v>-1512</v>
      </c>
    </row>
    <row r="165" spans="1:12">
      <c r="A165" s="4" t="s">
        <v>1303</v>
      </c>
      <c r="J165" s="5" t="n">
        <v>7660</v>
      </c>
      <c r="K165" s="5" t="n">
        <v>-7960</v>
      </c>
    </row>
    <row r="166" spans="1:12">
      <c r="A166" s="4" t="s">
        <v>140</v>
      </c>
      <c r="J166" s="5" t="n">
        <v>-57095</v>
      </c>
      <c r="K166" s="5" t="n">
        <v>11128</v>
      </c>
      <c r="L166" s="5" t="n">
        <v>196180</v>
      </c>
    </row>
    <row r="167" spans="1:12">
      <c r="A167" s="3" t="s">
        <v>141</v>
      </c>
    </row>
    <row r="168" spans="1:12">
      <c r="A168" s="4" t="s">
        <v>142</v>
      </c>
      <c r="J168" s="5" t="n">
        <v>-3099525</v>
      </c>
      <c r="K168" s="5" t="n">
        <v>-3729944</v>
      </c>
      <c r="L168" s="5" t="n">
        <v>-3360626</v>
      </c>
    </row>
    <row r="169" spans="1:12">
      <c r="A169" s="4" t="s">
        <v>143</v>
      </c>
      <c r="J169" s="5" t="n">
        <v>3228251</v>
      </c>
      <c r="K169" s="5" t="n">
        <v>3504598</v>
      </c>
      <c r="L169" s="5" t="n">
        <v>2829523</v>
      </c>
    </row>
    <row r="170" spans="1:12">
      <c r="A170" s="4" t="s">
        <v>144</v>
      </c>
      <c r="J170" s="5" t="n">
        <v>-791753</v>
      </c>
      <c r="K170" s="5" t="n">
        <v>-1264404</v>
      </c>
      <c r="L170" s="5" t="n">
        <v>-543936</v>
      </c>
    </row>
    <row r="171" spans="1:12">
      <c r="A171" s="4" t="s">
        <v>145</v>
      </c>
      <c r="J171" s="5" t="n">
        <v>1048552</v>
      </c>
      <c r="K171" s="5" t="n">
        <v>1046422</v>
      </c>
      <c r="L171" s="5" t="n">
        <v>792344</v>
      </c>
    </row>
    <row r="172" spans="1:12">
      <c r="A172" s="4" t="s">
        <v>146</v>
      </c>
      <c r="J172" s="5" t="n">
        <v>-149898</v>
      </c>
      <c r="K172" s="5" t="n">
        <v>367019</v>
      </c>
      <c r="L172" s="5" t="n">
        <v>-6377</v>
      </c>
    </row>
    <row r="173" spans="1:12">
      <c r="A173" s="4" t="s">
        <v>147</v>
      </c>
      <c r="L173" s="5" t="n">
        <v>29852</v>
      </c>
    </row>
    <row r="174" spans="1:12">
      <c r="A174" s="4" t="s">
        <v>148</v>
      </c>
      <c r="J174" s="5" t="n">
        <v>29618</v>
      </c>
      <c r="K174" s="5" t="n">
        <v>-8944</v>
      </c>
      <c r="L174" s="5" t="n">
        <v>8944</v>
      </c>
    </row>
    <row r="175" spans="1:12">
      <c r="A175" s="4" t="s">
        <v>149</v>
      </c>
      <c r="J175" s="5" t="n">
        <v>-242196</v>
      </c>
      <c r="K175" s="5" t="n">
        <v>31975</v>
      </c>
      <c r="L175" s="5" t="n">
        <v>86392</v>
      </c>
    </row>
    <row r="176" spans="1:12">
      <c r="A176" s="4" t="s">
        <v>1304</v>
      </c>
      <c r="K176" s="5" t="n">
        <v>0</v>
      </c>
      <c r="L176" s="5" t="n">
        <v>-25</v>
      </c>
    </row>
    <row r="177" spans="1:12">
      <c r="A177" s="4" t="s">
        <v>1305</v>
      </c>
      <c r="K177" s="5" t="n">
        <v>5000</v>
      </c>
      <c r="L177" s="5" t="n">
        <v>267000</v>
      </c>
    </row>
    <row r="178" spans="1:12">
      <c r="A178" s="4" t="s">
        <v>150</v>
      </c>
      <c r="J178" s="5" t="n">
        <v>23049</v>
      </c>
      <c r="K178" s="5" t="n">
        <v>-48278</v>
      </c>
      <c r="L178" s="5" t="n">
        <v>103091</v>
      </c>
    </row>
    <row r="179" spans="1:12">
      <c r="A179" s="3" t="s">
        <v>151</v>
      </c>
    </row>
    <row r="180" spans="1:12">
      <c r="A180" s="4" t="s">
        <v>152</v>
      </c>
      <c r="J180" s="5" t="n">
        <v>0</v>
      </c>
      <c r="K180" s="5" t="n">
        <v>0</v>
      </c>
      <c r="L180" s="5" t="n">
        <v>0</v>
      </c>
    </row>
    <row r="181" spans="1:12">
      <c r="A181" s="4" t="s">
        <v>153</v>
      </c>
      <c r="J181" s="5" t="n">
        <v>0</v>
      </c>
      <c r="K181" s="5" t="n">
        <v>0</v>
      </c>
    </row>
    <row r="182" spans="1:12">
      <c r="A182" s="4" t="s">
        <v>1306</v>
      </c>
      <c r="L182" s="5" t="n">
        <v>0</v>
      </c>
    </row>
    <row r="183" spans="1:12">
      <c r="A183" s="4" t="s">
        <v>155</v>
      </c>
      <c r="J183" s="5" t="n">
        <v>19113</v>
      </c>
      <c r="K183" s="5" t="n">
        <v>22023</v>
      </c>
      <c r="L183" s="5" t="n">
        <v>-65842</v>
      </c>
    </row>
    <row r="184" spans="1:12">
      <c r="A184" s="4" t="s">
        <v>156</v>
      </c>
      <c r="J184" s="5" t="n">
        <v>73979</v>
      </c>
      <c r="K184" s="5" t="n">
        <v>18276</v>
      </c>
      <c r="L184" s="5" t="n">
        <v>-24137</v>
      </c>
    </row>
    <row r="185" spans="1:12">
      <c r="A185" s="4" t="s">
        <v>1307</v>
      </c>
      <c r="L185" s="5" t="n">
        <v>-59792</v>
      </c>
    </row>
    <row r="186" spans="1:12">
      <c r="A186" s="4" t="s">
        <v>1308</v>
      </c>
      <c r="J186" s="5" t="n">
        <v>-59300</v>
      </c>
      <c r="K186" s="5" t="n">
        <v>-15000</v>
      </c>
      <c r="L186" s="5" t="n">
        <v>-158000</v>
      </c>
    </row>
    <row r="187" spans="1:12">
      <c r="A187" s="4" t="s">
        <v>158</v>
      </c>
      <c r="J187" s="5" t="n">
        <v>33792</v>
      </c>
      <c r="K187" s="5" t="n">
        <v>25299</v>
      </c>
      <c r="L187" s="5" t="n">
        <v>-307771</v>
      </c>
    </row>
    <row r="188" spans="1:12">
      <c r="A188" s="4" t="s">
        <v>159</v>
      </c>
      <c r="J188" s="5" t="n">
        <v>-254</v>
      </c>
      <c r="K188" s="5" t="n">
        <v>-11851</v>
      </c>
      <c r="L188" s="5" t="n">
        <v>-8500</v>
      </c>
    </row>
    <row r="189" spans="1:12">
      <c r="A189" s="4" t="s">
        <v>160</v>
      </c>
      <c r="E189" s="5" t="n">
        <v>8243</v>
      </c>
      <c r="I189" s="5" t="n">
        <v>20094</v>
      </c>
      <c r="J189" s="5" t="n">
        <v>8243</v>
      </c>
      <c r="K189" s="5" t="n">
        <v>20094</v>
      </c>
      <c r="L189" s="5" t="n">
        <v>28594</v>
      </c>
    </row>
    <row r="190" spans="1:12">
      <c r="A190" s="4" t="s">
        <v>161</v>
      </c>
      <c r="B190" s="5" t="n">
        <v>7989</v>
      </c>
      <c r="F190" s="5" t="n">
        <v>8243</v>
      </c>
      <c r="J190" s="5" t="n">
        <v>7989</v>
      </c>
      <c r="K190" s="5" t="n">
        <v>8243</v>
      </c>
      <c r="L190" s="5" t="n">
        <v>20094</v>
      </c>
    </row>
    <row r="191" spans="1:12">
      <c r="A191" s="4" t="s">
        <v>1295</v>
      </c>
    </row>
    <row r="192" spans="1:12">
      <c r="A192" s="3" t="s">
        <v>1301</v>
      </c>
    </row>
    <row r="193" spans="1:12">
      <c r="A193" s="4" t="s">
        <v>108</v>
      </c>
      <c r="J193" s="5" t="n">
        <v>-305340</v>
      </c>
      <c r="K193" s="5" t="n">
        <v>-34941</v>
      </c>
      <c r="L193" s="5" t="n">
        <v>86588</v>
      </c>
    </row>
    <row r="194" spans="1:12">
      <c r="A194" s="3" t="s">
        <v>132</v>
      </c>
    </row>
    <row r="195" spans="1:12">
      <c r="A195" s="4" t="s">
        <v>1302</v>
      </c>
      <c r="J195" s="5" t="n">
        <v>305340</v>
      </c>
      <c r="K195" s="5" t="n">
        <v>34941</v>
      </c>
      <c r="L195" s="5" t="n">
        <v>-86588</v>
      </c>
    </row>
    <row r="196" spans="1:12">
      <c r="A196" s="4" t="s">
        <v>125</v>
      </c>
      <c r="J196" s="5" t="n">
        <v>0</v>
      </c>
      <c r="K196" s="5" t="n">
        <v>0</v>
      </c>
      <c r="L196" s="5" t="n">
        <v>0</v>
      </c>
    </row>
    <row r="197" spans="1:12">
      <c r="A197" s="4" t="s">
        <v>133</v>
      </c>
      <c r="J197" s="5" t="n">
        <v>0</v>
      </c>
      <c r="K197" s="5" t="n">
        <v>0</v>
      </c>
      <c r="L197" s="5" t="n">
        <v>0</v>
      </c>
    </row>
    <row r="198" spans="1:12">
      <c r="A198" s="4" t="s">
        <v>134</v>
      </c>
      <c r="J198" s="5" t="n">
        <v>0</v>
      </c>
      <c r="K198" s="5" t="n">
        <v>0</v>
      </c>
      <c r="L198" s="5" t="n">
        <v>0</v>
      </c>
    </row>
    <row r="199" spans="1:12">
      <c r="A199" s="4" t="s">
        <v>135</v>
      </c>
      <c r="J199" s="5" t="n">
        <v>0</v>
      </c>
      <c r="K199" s="5" t="n">
        <v>0</v>
      </c>
      <c r="L199" s="5" t="n">
        <v>0</v>
      </c>
    </row>
    <row r="200" spans="1:12">
      <c r="A200" s="4" t="s">
        <v>104</v>
      </c>
      <c r="J200" s="5" t="n">
        <v>0</v>
      </c>
      <c r="K200" s="5" t="n">
        <v>0</v>
      </c>
      <c r="L200" s="5" t="n">
        <v>0</v>
      </c>
    </row>
    <row r="201" spans="1:12">
      <c r="A201" s="4" t="s">
        <v>137</v>
      </c>
      <c r="J201" s="5" t="n">
        <v>0</v>
      </c>
      <c r="K201" s="5" t="n">
        <v>0</v>
      </c>
      <c r="L201" s="5" t="n">
        <v>0</v>
      </c>
    </row>
    <row r="202" spans="1:12">
      <c r="A202" s="3" t="s">
        <v>138</v>
      </c>
    </row>
    <row r="203" spans="1:12">
      <c r="A203" s="4" t="s">
        <v>41</v>
      </c>
      <c r="J203" s="5" t="n">
        <v>0</v>
      </c>
      <c r="K203" s="5" t="n">
        <v>0</v>
      </c>
      <c r="L203" s="5" t="n">
        <v>0</v>
      </c>
    </row>
    <row r="204" spans="1:12">
      <c r="A204" s="4" t="s">
        <v>42</v>
      </c>
      <c r="J204" s="5" t="n">
        <v>0</v>
      </c>
      <c r="K204" s="5" t="n">
        <v>0</v>
      </c>
      <c r="L204" s="5" t="n">
        <v>0</v>
      </c>
    </row>
    <row r="205" spans="1:12">
      <c r="A205" s="4" t="s">
        <v>43</v>
      </c>
      <c r="J205" s="5" t="n">
        <v>0</v>
      </c>
      <c r="K205" s="5" t="n">
        <v>0</v>
      </c>
      <c r="L205" s="5" t="n">
        <v>0</v>
      </c>
    </row>
    <row r="206" spans="1:12">
      <c r="A206" s="4" t="s">
        <v>139</v>
      </c>
      <c r="J206" s="5" t="n">
        <v>0</v>
      </c>
      <c r="K206" s="5" t="n">
        <v>0</v>
      </c>
      <c r="L206" s="5" t="n">
        <v>0</v>
      </c>
    </row>
    <row r="207" spans="1:12">
      <c r="A207" s="4" t="s">
        <v>49</v>
      </c>
      <c r="J207" s="5" t="n">
        <v>0</v>
      </c>
      <c r="K207" s="5" t="n">
        <v>0</v>
      </c>
      <c r="L207" s="5" t="n">
        <v>0</v>
      </c>
    </row>
    <row r="208" spans="1:12">
      <c r="A208" s="4" t="s">
        <v>50</v>
      </c>
      <c r="J208" s="5" t="n">
        <v>0</v>
      </c>
      <c r="K208" s="5" t="n">
        <v>0</v>
      </c>
      <c r="L208" s="5" t="n">
        <v>0</v>
      </c>
    </row>
    <row r="209" spans="1:12">
      <c r="A209" s="4" t="s">
        <v>46</v>
      </c>
      <c r="J209" s="5" t="n">
        <v>0</v>
      </c>
      <c r="K209" s="5" t="n">
        <v>0</v>
      </c>
      <c r="L209" s="5" t="n">
        <v>0</v>
      </c>
    </row>
    <row r="210" spans="1:12">
      <c r="A210" s="4" t="s">
        <v>47</v>
      </c>
      <c r="J210" s="5" t="n">
        <v>0</v>
      </c>
      <c r="K210" s="5" t="n">
        <v>0</v>
      </c>
      <c r="L210" s="5" t="n">
        <v>0</v>
      </c>
    </row>
    <row r="211" spans="1:12">
      <c r="A211" s="4" t="s">
        <v>1288</v>
      </c>
      <c r="L211" s="5" t="n">
        <v>0</v>
      </c>
    </row>
    <row r="212" spans="1:12">
      <c r="A212" s="4" t="s">
        <v>1303</v>
      </c>
      <c r="J212" s="5" t="n">
        <v>0</v>
      </c>
      <c r="K212" s="5" t="n">
        <v>0</v>
      </c>
    </row>
    <row r="213" spans="1:12">
      <c r="A213" s="4" t="s">
        <v>140</v>
      </c>
      <c r="J213" s="5" t="n">
        <v>0</v>
      </c>
      <c r="K213" s="5" t="n">
        <v>0</v>
      </c>
      <c r="L213" s="5" t="n">
        <v>0</v>
      </c>
    </row>
    <row r="214" spans="1:12">
      <c r="A214" s="3" t="s">
        <v>141</v>
      </c>
    </row>
    <row r="215" spans="1:12">
      <c r="A215" s="4" t="s">
        <v>142</v>
      </c>
      <c r="J215" s="5" t="n">
        <v>0</v>
      </c>
      <c r="K215" s="5" t="n">
        <v>0</v>
      </c>
      <c r="L215" s="5" t="n">
        <v>0</v>
      </c>
    </row>
    <row r="216" spans="1:12">
      <c r="A216" s="4" t="s">
        <v>143</v>
      </c>
      <c r="J216" s="5" t="n">
        <v>0</v>
      </c>
      <c r="K216" s="5" t="n">
        <v>0</v>
      </c>
      <c r="L216" s="5" t="n">
        <v>0</v>
      </c>
    </row>
    <row r="217" spans="1:12">
      <c r="A217" s="4" t="s">
        <v>144</v>
      </c>
      <c r="J217" s="5" t="n">
        <v>0</v>
      </c>
      <c r="K217" s="5" t="n">
        <v>0</v>
      </c>
      <c r="L217" s="5" t="n">
        <v>0</v>
      </c>
    </row>
    <row r="218" spans="1:12">
      <c r="A218" s="4" t="s">
        <v>145</v>
      </c>
      <c r="J218" s="5" t="n">
        <v>0</v>
      </c>
      <c r="K218" s="5" t="n">
        <v>0</v>
      </c>
      <c r="L218" s="5" t="n">
        <v>0</v>
      </c>
    </row>
    <row r="219" spans="1:12">
      <c r="A219" s="4" t="s">
        <v>146</v>
      </c>
      <c r="J219" s="5" t="n">
        <v>0</v>
      </c>
      <c r="K219" s="5" t="n">
        <v>0</v>
      </c>
      <c r="L219" s="5" t="n">
        <v>0</v>
      </c>
    </row>
    <row r="220" spans="1:12">
      <c r="A220" s="4" t="s">
        <v>147</v>
      </c>
      <c r="L220" s="5" t="n">
        <v>0</v>
      </c>
    </row>
    <row r="221" spans="1:12">
      <c r="A221" s="4" t="s">
        <v>148</v>
      </c>
      <c r="J221" s="5" t="n">
        <v>0</v>
      </c>
      <c r="K221" s="5" t="n">
        <v>0</v>
      </c>
      <c r="L221" s="5" t="n">
        <v>0</v>
      </c>
    </row>
    <row r="222" spans="1:12">
      <c r="A222" s="4" t="s">
        <v>149</v>
      </c>
      <c r="J222" s="5" t="n">
        <v>0</v>
      </c>
      <c r="K222" s="5" t="n">
        <v>0</v>
      </c>
      <c r="L222" s="5" t="n">
        <v>0</v>
      </c>
    </row>
    <row r="223" spans="1:12">
      <c r="A223" s="4" t="s">
        <v>1304</v>
      </c>
      <c r="K223" s="5" t="n">
        <v>0</v>
      </c>
      <c r="L223" s="5" t="n">
        <v>425000</v>
      </c>
    </row>
    <row r="224" spans="1:12">
      <c r="A224" s="4" t="s">
        <v>1305</v>
      </c>
      <c r="K224" s="5" t="n">
        <v>0</v>
      </c>
      <c r="L224" s="5" t="n">
        <v>-425000</v>
      </c>
    </row>
    <row r="225" spans="1:12">
      <c r="A225" s="4" t="s">
        <v>150</v>
      </c>
      <c r="J225" s="5" t="n">
        <v>0</v>
      </c>
      <c r="K225" s="5" t="n">
        <v>0</v>
      </c>
      <c r="L225" s="5" t="n">
        <v>0</v>
      </c>
    </row>
    <row r="226" spans="1:12">
      <c r="A226" s="3" t="s">
        <v>151</v>
      </c>
    </row>
    <row r="227" spans="1:12">
      <c r="A227" s="4" t="s">
        <v>152</v>
      </c>
      <c r="J227" s="5" t="n">
        <v>0</v>
      </c>
      <c r="K227" s="5" t="n">
        <v>0</v>
      </c>
      <c r="L227" s="5" t="n">
        <v>0</v>
      </c>
    </row>
    <row r="228" spans="1:12">
      <c r="A228" s="4" t="s">
        <v>153</v>
      </c>
      <c r="J228" s="5" t="n">
        <v>0</v>
      </c>
      <c r="K228" s="5" t="n">
        <v>0</v>
      </c>
    </row>
    <row r="229" spans="1:12">
      <c r="A229" s="4" t="s">
        <v>1306</v>
      </c>
      <c r="L229" s="5" t="n">
        <v>0</v>
      </c>
    </row>
    <row r="230" spans="1:12">
      <c r="A230" s="4" t="s">
        <v>155</v>
      </c>
      <c r="J230" s="5" t="n">
        <v>0</v>
      </c>
      <c r="K230" s="5" t="n">
        <v>0</v>
      </c>
      <c r="L230" s="5" t="n">
        <v>0</v>
      </c>
    </row>
    <row r="231" spans="1:12">
      <c r="A231" s="4" t="s">
        <v>156</v>
      </c>
      <c r="J231" s="5" t="n">
        <v>0</v>
      </c>
      <c r="K231" s="5" t="n">
        <v>0</v>
      </c>
      <c r="L231" s="5" t="n">
        <v>0</v>
      </c>
    </row>
    <row r="232" spans="1:12">
      <c r="A232" s="4" t="s">
        <v>1307</v>
      </c>
      <c r="L232" s="5" t="n">
        <v>0</v>
      </c>
    </row>
    <row r="233" spans="1:12">
      <c r="A233" s="4" t="s">
        <v>1308</v>
      </c>
      <c r="J233" s="5" t="n">
        <v>0</v>
      </c>
      <c r="K233" s="5" t="n">
        <v>0</v>
      </c>
      <c r="L233" s="5" t="n">
        <v>0</v>
      </c>
    </row>
    <row r="234" spans="1:12">
      <c r="A234" s="4" t="s">
        <v>158</v>
      </c>
      <c r="J234" s="5" t="n">
        <v>0</v>
      </c>
      <c r="K234" s="5" t="n">
        <v>0</v>
      </c>
      <c r="L234" s="5" t="n">
        <v>0</v>
      </c>
    </row>
    <row r="235" spans="1:12">
      <c r="A235" s="4" t="s">
        <v>159</v>
      </c>
      <c r="J235" s="5" t="n">
        <v>0</v>
      </c>
      <c r="K235" s="5" t="n">
        <v>0</v>
      </c>
      <c r="L235" s="5" t="n">
        <v>0</v>
      </c>
    </row>
    <row r="236" spans="1:12">
      <c r="A236" s="4" t="s">
        <v>160</v>
      </c>
      <c r="E236" s="7" t="n">
        <v>0</v>
      </c>
      <c r="I236" s="7" t="n">
        <v>0</v>
      </c>
      <c r="J236" s="5" t="n">
        <v>0</v>
      </c>
      <c r="K236" s="5" t="n">
        <v>0</v>
      </c>
      <c r="L236" s="5" t="n">
        <v>0</v>
      </c>
    </row>
    <row r="237" spans="1:12">
      <c r="A237" s="4" t="s">
        <v>161</v>
      </c>
      <c r="B237" s="7" t="n">
        <v>0</v>
      </c>
      <c r="F237" s="7" t="n">
        <v>0</v>
      </c>
      <c r="J237" s="7" t="n">
        <v>0</v>
      </c>
      <c r="K237" s="7" t="n">
        <v>0</v>
      </c>
      <c r="L237"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90</v>
      </c>
      <c r="B5" s="5" t="n">
        <v>75</v>
      </c>
      <c r="C5" s="5" t="n">
        <v>0</v>
      </c>
      <c r="D5" s="5" t="n">
        <v>-1425</v>
      </c>
      <c r="E5" s="5" t="n">
        <v>-1125</v>
      </c>
      <c r="F5" s="5" t="n">
        <v>27</v>
      </c>
      <c r="G5" s="5" t="n">
        <v>-927</v>
      </c>
      <c r="H5" s="5" t="n">
        <v>-1425</v>
      </c>
      <c r="I5" s="5" t="n">
        <v>0</v>
      </c>
      <c r="J5" s="5" t="n">
        <v>-2475</v>
      </c>
      <c r="K5" s="5" t="n">
        <v>-2325</v>
      </c>
      <c r="L5" s="5" t="n">
        <v>-1876</v>
      </c>
    </row>
    <row r="6" spans="1:12">
      <c r="A6" s="4" t="s">
        <v>91</v>
      </c>
      <c r="B6" s="5" t="n">
        <v>164238</v>
      </c>
      <c r="C6" s="5" t="n">
        <v>174539</v>
      </c>
      <c r="D6" s="5" t="n">
        <v>155139</v>
      </c>
      <c r="E6" s="5" t="n">
        <v>145229</v>
      </c>
      <c r="F6" s="5" t="n">
        <v>80806</v>
      </c>
      <c r="G6" s="5" t="n">
        <v>141646</v>
      </c>
      <c r="H6" s="5" t="n">
        <v>195441</v>
      </c>
      <c r="I6" s="5" t="n">
        <v>197156</v>
      </c>
      <c r="J6" s="5" t="n">
        <v>639145</v>
      </c>
      <c r="K6" s="5" t="n">
        <v>615049</v>
      </c>
      <c r="L6" s="5" t="n">
        <v>700538</v>
      </c>
    </row>
    <row r="7" spans="1:12">
      <c r="A7" s="4" t="s">
        <v>92</v>
      </c>
      <c r="B7" s="5" t="n">
        <v>-34722</v>
      </c>
      <c r="C7" s="5" t="n">
        <v>-68564</v>
      </c>
      <c r="D7" s="5" t="n">
        <v>18419</v>
      </c>
      <c r="E7" s="5" t="n">
        <v>-7220</v>
      </c>
      <c r="F7" s="5" t="n">
        <v>111277</v>
      </c>
      <c r="G7" s="5" t="n">
        <v>-13463</v>
      </c>
      <c r="H7" s="5" t="n">
        <v>-62319</v>
      </c>
      <c r="I7" s="5" t="n">
        <v>-60354</v>
      </c>
      <c r="J7" s="5" t="n">
        <v>-92087</v>
      </c>
      <c r="K7" s="5" t="n">
        <v>-24859</v>
      </c>
      <c r="L7" s="5" t="n">
        <v>-97714</v>
      </c>
    </row>
    <row r="8" spans="1:12">
      <c r="A8" s="4" t="s">
        <v>93</v>
      </c>
      <c r="B8" s="5" t="n">
        <v>129516</v>
      </c>
      <c r="C8" s="5" t="n">
        <v>105975</v>
      </c>
      <c r="D8" s="5" t="n">
        <v>173558</v>
      </c>
      <c r="E8" s="5" t="n">
        <v>138009</v>
      </c>
      <c r="F8" s="5" t="n">
        <v>192083</v>
      </c>
      <c r="G8" s="5" t="n">
        <v>128183</v>
      </c>
      <c r="H8" s="5" t="n">
        <v>133122</v>
      </c>
      <c r="I8" s="5" t="n">
        <v>136802</v>
      </c>
      <c r="J8" s="5" t="n">
        <v>547058</v>
      </c>
      <c r="K8" s="5" t="n">
        <v>590190</v>
      </c>
      <c r="L8" s="5" t="n">
        <v>602824</v>
      </c>
    </row>
    <row r="9" spans="1:12">
      <c r="A9" s="4" t="s">
        <v>96</v>
      </c>
      <c r="B9" s="5" t="n">
        <v>67150</v>
      </c>
      <c r="C9" s="5" t="n">
        <v>88968</v>
      </c>
      <c r="D9" s="5" t="n">
        <v>107325</v>
      </c>
      <c r="E9" s="5" t="n">
        <v>128510</v>
      </c>
      <c r="F9" s="5" t="n">
        <v>-35767</v>
      </c>
      <c r="G9" s="5" t="n">
        <v>88356</v>
      </c>
      <c r="H9" s="5" t="n">
        <v>86346</v>
      </c>
      <c r="I9" s="5" t="n">
        <v>-40110</v>
      </c>
      <c r="J9" s="5" t="n">
        <v>391953</v>
      </c>
      <c r="K9" s="5" t="n">
        <v>98825</v>
      </c>
      <c r="L9" s="5" t="n">
        <v>-28074</v>
      </c>
    </row>
    <row r="10" spans="1:12">
      <c r="A10" s="4" t="s">
        <v>97</v>
      </c>
      <c r="B10" s="5" t="n">
        <v>196666</v>
      </c>
      <c r="C10" s="5" t="n">
        <v>194943</v>
      </c>
      <c r="D10" s="5" t="n">
        <v>280883</v>
      </c>
      <c r="E10" s="5" t="n">
        <v>266519</v>
      </c>
      <c r="F10" s="5" t="n">
        <v>156316</v>
      </c>
      <c r="G10" s="5" t="n">
        <v>216539</v>
      </c>
      <c r="H10" s="5" t="n">
        <v>219468</v>
      </c>
      <c r="I10" s="5" t="n">
        <v>96692</v>
      </c>
      <c r="J10" s="5" t="n">
        <v>939011</v>
      </c>
      <c r="K10" s="5" t="n">
        <v>689015</v>
      </c>
      <c r="L10" s="5" t="n">
        <v>574750</v>
      </c>
    </row>
    <row r="11" spans="1:12">
      <c r="A11" s="3" t="s">
        <v>98</v>
      </c>
    </row>
    <row r="12" spans="1:12">
      <c r="A12" s="4" t="s">
        <v>99</v>
      </c>
      <c r="B12" s="5" t="n">
        <v>99509</v>
      </c>
      <c r="C12" s="5" t="n">
        <v>77275</v>
      </c>
      <c r="D12" s="5" t="n">
        <v>107379</v>
      </c>
      <c r="E12" s="5" t="n">
        <v>85895</v>
      </c>
      <c r="F12" s="5" t="n">
        <v>122110</v>
      </c>
      <c r="G12" s="5" t="n">
        <v>85015</v>
      </c>
      <c r="H12" s="5" t="n">
        <v>104131</v>
      </c>
      <c r="I12" s="5" t="n">
        <v>84676</v>
      </c>
      <c r="J12" s="5" t="n">
        <v>370058</v>
      </c>
      <c r="K12" s="5" t="n">
        <v>395932</v>
      </c>
      <c r="L12" s="5" t="n">
        <v>415191</v>
      </c>
    </row>
    <row r="13" spans="1:12">
      <c r="A13" s="4" t="s">
        <v>100</v>
      </c>
      <c r="B13" s="5" t="n">
        <v>31837</v>
      </c>
      <c r="C13" s="5" t="n">
        <v>33974</v>
      </c>
      <c r="D13" s="5" t="n">
        <v>68641</v>
      </c>
      <c r="E13" s="5" t="n">
        <v>54452</v>
      </c>
      <c r="F13" s="5" t="n">
        <v>76854</v>
      </c>
      <c r="G13" s="5" t="n">
        <v>45127</v>
      </c>
      <c r="H13" s="5" t="n">
        <v>48482</v>
      </c>
      <c r="I13" s="5" t="n">
        <v>51687</v>
      </c>
      <c r="J13" s="5" t="n">
        <v>188904</v>
      </c>
      <c r="K13" s="5" t="n">
        <v>222150</v>
      </c>
      <c r="L13" s="5" t="n">
        <v>191216</v>
      </c>
    </row>
    <row r="14" spans="1:12">
      <c r="A14" s="4" t="s">
        <v>101</v>
      </c>
      <c r="B14" s="5" t="n">
        <v>14299</v>
      </c>
      <c r="C14" s="5" t="n">
        <v>13218</v>
      </c>
      <c r="D14" s="5" t="n">
        <v>15014</v>
      </c>
      <c r="E14" s="5" t="n">
        <v>10572</v>
      </c>
      <c r="F14" s="5" t="n">
        <v>5482</v>
      </c>
      <c r="G14" s="5" t="n">
        <v>12354</v>
      </c>
      <c r="H14" s="5" t="n">
        <v>10243</v>
      </c>
      <c r="I14" s="5" t="n">
        <v>11288</v>
      </c>
      <c r="J14" s="5" t="n">
        <v>53103</v>
      </c>
      <c r="K14" s="5" t="n">
        <v>39367</v>
      </c>
      <c r="L14" s="5" t="n">
        <v>46033</v>
      </c>
    </row>
    <row r="15" spans="1:12">
      <c r="A15" s="4" t="s">
        <v>102</v>
      </c>
      <c r="B15" s="5" t="n">
        <v>3822</v>
      </c>
      <c r="C15" s="5" t="n">
        <v>3846</v>
      </c>
      <c r="D15" s="5" t="n">
        <v>2105</v>
      </c>
      <c r="E15" s="5" t="n">
        <v>2901</v>
      </c>
      <c r="F15" s="5" t="n">
        <v>2161</v>
      </c>
      <c r="G15" s="5" t="n">
        <v>347</v>
      </c>
      <c r="H15" s="5" t="n">
        <v>3173</v>
      </c>
      <c r="I15" s="5" t="n">
        <v>2706</v>
      </c>
      <c r="J15" s="5" t="n">
        <v>12674</v>
      </c>
      <c r="K15" s="5" t="n">
        <v>8387</v>
      </c>
      <c r="L15" s="5" t="n">
        <v>8614</v>
      </c>
    </row>
    <row r="16" spans="1:12">
      <c r="A16" s="4" t="s">
        <v>103</v>
      </c>
      <c r="B16" s="5" t="n">
        <v>2074</v>
      </c>
      <c r="C16" s="5" t="n">
        <v>2074</v>
      </c>
      <c r="D16" s="5" t="n">
        <v>2051</v>
      </c>
      <c r="E16" s="5" t="n">
        <v>2026</v>
      </c>
      <c r="F16" s="5" t="n">
        <v>2068</v>
      </c>
      <c r="G16" s="5" t="n">
        <v>2069</v>
      </c>
      <c r="H16" s="5" t="n">
        <v>2046</v>
      </c>
      <c r="I16" s="5" t="n">
        <v>2048</v>
      </c>
      <c r="J16" s="5" t="n">
        <v>8225</v>
      </c>
      <c r="K16" s="5" t="n">
        <v>8231</v>
      </c>
      <c r="L16" s="5" t="n">
        <v>7236</v>
      </c>
    </row>
    <row r="17" spans="1:12">
      <c r="A17" s="4" t="s">
        <v>1310</v>
      </c>
      <c r="B17" s="5" t="n">
        <v>2067</v>
      </c>
      <c r="C17" s="5" t="n">
        <v>5437</v>
      </c>
      <c r="D17" s="5" t="n">
        <v>4781</v>
      </c>
      <c r="E17" s="5" t="n">
        <v>15</v>
      </c>
      <c r="F17" s="5" t="n">
        <v>-5162</v>
      </c>
      <c r="G17" s="5" t="n">
        <v>-3905</v>
      </c>
      <c r="H17" s="5" t="n">
        <v>-8068</v>
      </c>
      <c r="I17" s="5" t="n">
        <v>-2386</v>
      </c>
      <c r="J17" s="5" t="n">
        <v>12300</v>
      </c>
      <c r="K17" s="5" t="n">
        <v>-19521</v>
      </c>
      <c r="L17" s="5" t="n">
        <v>-3196</v>
      </c>
    </row>
    <row r="18" spans="1:12">
      <c r="A18" s="4" t="s">
        <v>105</v>
      </c>
      <c r="B18" s="5" t="n">
        <v>153608</v>
      </c>
      <c r="C18" s="5" t="n">
        <v>135824</v>
      </c>
      <c r="D18" s="5" t="n">
        <v>199971</v>
      </c>
      <c r="E18" s="5" t="n">
        <v>155861</v>
      </c>
      <c r="F18" s="5" t="n">
        <v>203513</v>
      </c>
      <c r="G18" s="5" t="n">
        <v>141007</v>
      </c>
      <c r="H18" s="5" t="n">
        <v>160007</v>
      </c>
      <c r="I18" s="5" t="n">
        <v>150019</v>
      </c>
      <c r="J18" s="5" t="n">
        <v>645264</v>
      </c>
      <c r="K18" s="5" t="n">
        <v>654546</v>
      </c>
      <c r="L18" s="5" t="n">
        <v>665094</v>
      </c>
    </row>
    <row r="19" spans="1:12">
      <c r="A19" s="4" t="s">
        <v>106</v>
      </c>
      <c r="B19" s="5" t="n">
        <v>43058</v>
      </c>
      <c r="C19" s="5" t="n">
        <v>59119</v>
      </c>
      <c r="D19" s="5" t="n">
        <v>80912</v>
      </c>
      <c r="E19" s="5" t="n">
        <v>110658</v>
      </c>
      <c r="F19" s="5" t="n">
        <v>-47197</v>
      </c>
      <c r="G19" s="5" t="n">
        <v>75532</v>
      </c>
      <c r="H19" s="5" t="n">
        <v>59461</v>
      </c>
      <c r="I19" s="5" t="n">
        <v>-53327</v>
      </c>
      <c r="J19" s="5" t="n">
        <v>293747</v>
      </c>
      <c r="K19" s="5" t="n">
        <v>34469</v>
      </c>
      <c r="L19" s="5" t="n">
        <v>-90344</v>
      </c>
    </row>
    <row r="20" spans="1:12">
      <c r="A20" s="4" t="s">
        <v>107</v>
      </c>
      <c r="B20" s="5" t="n">
        <v>2104</v>
      </c>
      <c r="C20" s="5" t="n">
        <v>-3475</v>
      </c>
      <c r="D20" s="5" t="n">
        <v>-5307</v>
      </c>
      <c r="E20" s="5" t="n">
        <v>-5298</v>
      </c>
      <c r="F20" s="5" t="n">
        <v>272</v>
      </c>
      <c r="G20" s="5" t="n">
        <v>-2484</v>
      </c>
      <c r="H20" s="5" t="n">
        <v>-5310</v>
      </c>
      <c r="I20" s="5" t="n">
        <v>1929</v>
      </c>
      <c r="J20" s="5" t="n">
        <v>-11976</v>
      </c>
      <c r="K20" s="5" t="n">
        <v>-5593</v>
      </c>
      <c r="L20" s="5" t="n">
        <v>2905</v>
      </c>
    </row>
    <row r="21" spans="1:12">
      <c r="A21" s="4" t="s">
        <v>108</v>
      </c>
      <c r="B21" s="5" t="n">
        <v>45162</v>
      </c>
      <c r="C21" s="5" t="n">
        <v>55644</v>
      </c>
      <c r="D21" s="5" t="n">
        <v>75605</v>
      </c>
      <c r="E21" s="5" t="n">
        <v>105360</v>
      </c>
      <c r="F21" s="5" t="n">
        <v>-46925</v>
      </c>
      <c r="G21" s="5" t="n">
        <v>73048</v>
      </c>
      <c r="H21" s="5" t="n">
        <v>54151</v>
      </c>
      <c r="I21" s="5" t="n">
        <v>-51398</v>
      </c>
      <c r="J21" s="5" t="n">
        <v>281771</v>
      </c>
      <c r="K21" s="5" t="n">
        <v>28876</v>
      </c>
      <c r="L21" s="5" t="n">
        <v>-87439</v>
      </c>
    </row>
    <row r="22" spans="1:12">
      <c r="A22" s="4" t="s">
        <v>109</v>
      </c>
      <c r="B22" s="5" t="n">
        <v>-813</v>
      </c>
      <c r="C22" s="5" t="n">
        <v>-959</v>
      </c>
      <c r="D22" s="5" t="n">
        <v>-1027</v>
      </c>
      <c r="E22" s="5" t="n">
        <v>-1174</v>
      </c>
      <c r="F22" s="5" t="n">
        <v>232</v>
      </c>
      <c r="G22" s="5" t="n">
        <v>-967</v>
      </c>
      <c r="H22" s="5" t="n">
        <v>-775</v>
      </c>
      <c r="I22" s="5" t="n">
        <v>269</v>
      </c>
      <c r="J22" s="5" t="n">
        <v>-3973</v>
      </c>
      <c r="K22" s="5" t="n">
        <v>-1241</v>
      </c>
      <c r="L22" s="5" t="n">
        <v>49</v>
      </c>
    </row>
    <row r="23" spans="1:12">
      <c r="A23" s="4" t="s">
        <v>110</v>
      </c>
      <c r="B23" s="7" t="n">
        <v>44349</v>
      </c>
      <c r="C23" s="7" t="n">
        <v>54685</v>
      </c>
      <c r="D23" s="7" t="n">
        <v>74578</v>
      </c>
      <c r="E23" s="7" t="n">
        <v>104186</v>
      </c>
      <c r="F23" s="7" t="n">
        <v>-46693</v>
      </c>
      <c r="G23" s="7" t="n">
        <v>72081</v>
      </c>
      <c r="H23" s="7" t="n">
        <v>53376</v>
      </c>
      <c r="I23" s="7" t="n">
        <v>-51129</v>
      </c>
      <c r="J23" s="7" t="n">
        <v>277798</v>
      </c>
      <c r="K23" s="7" t="n">
        <v>27635</v>
      </c>
      <c r="L23" s="7" t="n">
        <v>-87390</v>
      </c>
    </row>
    <row r="24" spans="1:12">
      <c r="A24" s="3" t="s">
        <v>111</v>
      </c>
    </row>
    <row r="25" spans="1:12">
      <c r="A25" s="4" t="s">
        <v>112</v>
      </c>
      <c r="B25" s="8" t="n">
        <v>0.44</v>
      </c>
      <c r="C25" s="8" t="n">
        <v>0.54</v>
      </c>
      <c r="D25" s="8" t="n">
        <v>0.73</v>
      </c>
      <c r="E25" s="7" t="n">
        <v>1</v>
      </c>
      <c r="F25" s="8" t="n">
        <v>-0.45</v>
      </c>
      <c r="G25" s="8" t="n">
        <v>0.6899999999999999</v>
      </c>
      <c r="H25" s="8" t="n">
        <v>0.51</v>
      </c>
      <c r="I25" s="8" t="n">
        <v>-0.49</v>
      </c>
      <c r="J25" s="8" t="n">
        <v>2.71</v>
      </c>
      <c r="K25" s="8" t="n">
        <v>0.26</v>
      </c>
      <c r="L25" s="8" t="n">
        <v>-0.84</v>
      </c>
    </row>
    <row r="26" spans="1:12">
      <c r="A26" s="4" t="s">
        <v>113</v>
      </c>
      <c r="B26" s="8" t="n">
        <v>0.42</v>
      </c>
      <c r="C26" s="8" t="n">
        <v>0.52</v>
      </c>
      <c r="D26" s="8" t="n">
        <v>0.71</v>
      </c>
      <c r="E26" s="8" t="n">
        <v>0.98</v>
      </c>
      <c r="F26" s="8" t="n">
        <v>-0.45</v>
      </c>
      <c r="G26" s="8" t="n">
        <v>0.68</v>
      </c>
      <c r="H26" s="8" t="n">
        <v>0.51</v>
      </c>
      <c r="I26" s="8" t="n">
        <v>-0.49</v>
      </c>
      <c r="J26" s="8" t="n">
        <v>2.64</v>
      </c>
      <c r="K26" s="8" t="n">
        <v>0.26</v>
      </c>
      <c r="L26" s="8" t="n">
        <v>-0.84</v>
      </c>
    </row>
    <row r="27" spans="1:12">
      <c r="A27" s="3" t="s">
        <v>114</v>
      </c>
    </row>
    <row r="28" spans="1:12">
      <c r="A28" s="4" t="s">
        <v>115</v>
      </c>
      <c r="B28" s="5" t="n">
        <v>101405772</v>
      </c>
      <c r="C28" s="5" t="n">
        <v>101391145</v>
      </c>
      <c r="D28" s="5" t="n">
        <v>102283844</v>
      </c>
      <c r="E28" s="5" t="n">
        <v>104013871</v>
      </c>
      <c r="F28" s="5" t="n">
        <v>104072283</v>
      </c>
      <c r="G28" s="5" t="n">
        <v>103780196</v>
      </c>
      <c r="H28" s="5" t="n">
        <v>104132797</v>
      </c>
      <c r="I28" s="5" t="n">
        <v>104257874</v>
      </c>
      <c r="J28" s="5" t="n">
        <v>102264094</v>
      </c>
      <c r="K28" s="5" t="n">
        <v>104060052</v>
      </c>
      <c r="L28" s="5" t="n">
        <v>104003820</v>
      </c>
    </row>
    <row r="29" spans="1:12">
      <c r="A29" s="4" t="s">
        <v>116</v>
      </c>
      <c r="B29" s="5" t="n">
        <v>105524115</v>
      </c>
      <c r="C29" s="5" t="n">
        <v>104679574</v>
      </c>
      <c r="D29" s="5" t="n">
        <v>104569226</v>
      </c>
      <c r="E29" s="5" t="n">
        <v>105701599</v>
      </c>
      <c r="F29" s="5" t="n">
        <v>104072283</v>
      </c>
      <c r="G29" s="5" t="n">
        <v>105795313</v>
      </c>
      <c r="H29" s="5" t="n">
        <v>105233921</v>
      </c>
      <c r="I29" s="5" t="n">
        <v>104257874</v>
      </c>
      <c r="J29" s="5" t="n">
        <v>105227038</v>
      </c>
      <c r="K29" s="5" t="n">
        <v>105563784</v>
      </c>
      <c r="L29" s="5" t="n">
        <v>10400382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412</v>
      </c>
    </row>
    <row r="2" spans="1:2">
      <c r="A2" s="3" t="s">
        <v>1312</v>
      </c>
    </row>
    <row r="3" spans="1:2">
      <c r="A3" s="4" t="s">
        <v>1313</v>
      </c>
      <c r="B3" s="7" t="n">
        <v>2605699</v>
      </c>
    </row>
    <row r="4" spans="1:2">
      <c r="A4" s="4" t="s">
        <v>1314</v>
      </c>
      <c r="B4" s="5" t="n">
        <v>2995939</v>
      </c>
    </row>
    <row r="5" spans="1:2">
      <c r="A5" s="4" t="s">
        <v>1315</v>
      </c>
      <c r="B5" s="5" t="n">
        <v>2995939</v>
      </c>
    </row>
    <row r="6" spans="1:2">
      <c r="A6" s="4" t="s">
        <v>453</v>
      </c>
    </row>
    <row r="7" spans="1:2">
      <c r="A7" s="3" t="s">
        <v>1312</v>
      </c>
    </row>
    <row r="8" spans="1:2">
      <c r="A8" s="4" t="s">
        <v>1313</v>
      </c>
      <c r="B8" s="5" t="n">
        <v>1822021</v>
      </c>
    </row>
    <row r="9" spans="1:2">
      <c r="A9" s="4" t="s">
        <v>1314</v>
      </c>
      <c r="B9" s="5" t="n">
        <v>2221130</v>
      </c>
    </row>
    <row r="10" spans="1:2">
      <c r="A10" s="4" t="s">
        <v>1315</v>
      </c>
      <c r="B10" s="5" t="n">
        <v>2221130</v>
      </c>
    </row>
    <row r="11" spans="1:2">
      <c r="A11" s="4" t="s">
        <v>485</v>
      </c>
    </row>
    <row r="12" spans="1:2">
      <c r="A12" s="3" t="s">
        <v>1312</v>
      </c>
    </row>
    <row r="13" spans="1:2">
      <c r="A13" s="4" t="s">
        <v>1313</v>
      </c>
      <c r="B13" s="5" t="n">
        <v>4445</v>
      </c>
    </row>
    <row r="14" spans="1:2">
      <c r="A14" s="4" t="s">
        <v>1314</v>
      </c>
      <c r="B14" s="5" t="n">
        <v>4794</v>
      </c>
    </row>
    <row r="15" spans="1:2">
      <c r="A15" s="4" t="s">
        <v>1315</v>
      </c>
      <c r="B15" s="5" t="n">
        <v>4794</v>
      </c>
    </row>
    <row r="16" spans="1:2">
      <c r="A16" s="4" t="s">
        <v>455</v>
      </c>
    </row>
    <row r="17" spans="1:2">
      <c r="A17" s="3" t="s">
        <v>1312</v>
      </c>
    </row>
    <row r="18" spans="1:2">
      <c r="A18" s="4" t="s">
        <v>1313</v>
      </c>
      <c r="B18" s="5" t="n">
        <v>42269</v>
      </c>
    </row>
    <row r="19" spans="1:2">
      <c r="A19" s="4" t="s">
        <v>1314</v>
      </c>
      <c r="B19" s="5" t="n">
        <v>57126</v>
      </c>
    </row>
    <row r="20" spans="1:2">
      <c r="A20" s="4" t="s">
        <v>1315</v>
      </c>
      <c r="B20" s="5" t="n">
        <v>57126</v>
      </c>
    </row>
    <row r="21" spans="1:2">
      <c r="A21" s="4" t="s">
        <v>456</v>
      </c>
    </row>
    <row r="22" spans="1:2">
      <c r="A22" s="3" t="s">
        <v>1312</v>
      </c>
    </row>
    <row r="23" spans="1:2">
      <c r="A23" s="4" t="s">
        <v>1313</v>
      </c>
      <c r="B23" s="5" t="n">
        <v>1868735</v>
      </c>
    </row>
    <row r="24" spans="1:2">
      <c r="A24" s="4" t="s">
        <v>1314</v>
      </c>
      <c r="B24" s="5" t="n">
        <v>2283050</v>
      </c>
    </row>
    <row r="25" spans="1:2">
      <c r="A25" s="4" t="s">
        <v>1315</v>
      </c>
      <c r="B25" s="5" t="n">
        <v>2283050</v>
      </c>
    </row>
    <row r="26" spans="1:2">
      <c r="A26" s="4" t="s">
        <v>436</v>
      </c>
    </row>
    <row r="27" spans="1:2">
      <c r="A27" s="3" t="s">
        <v>1312</v>
      </c>
    </row>
    <row r="28" spans="1:2">
      <c r="A28" s="4" t="s">
        <v>1313</v>
      </c>
      <c r="B28" s="5" t="n">
        <v>249254</v>
      </c>
    </row>
    <row r="29" spans="1:2">
      <c r="A29" s="4" t="s">
        <v>1314</v>
      </c>
      <c r="B29" s="5" t="n">
        <v>225499</v>
      </c>
    </row>
    <row r="30" spans="1:2">
      <c r="A30" s="4" t="s">
        <v>1315</v>
      </c>
      <c r="B30" s="5" t="n">
        <v>225499</v>
      </c>
    </row>
    <row r="31" spans="1:2">
      <c r="A31" s="4" t="s">
        <v>486</v>
      </c>
    </row>
    <row r="32" spans="1:2">
      <c r="A32" s="3" t="s">
        <v>1312</v>
      </c>
    </row>
    <row r="33" spans="1:2">
      <c r="A33" s="4" t="s">
        <v>1313</v>
      </c>
      <c r="B33" s="5" t="n">
        <v>14377</v>
      </c>
    </row>
    <row r="34" spans="1:2">
      <c r="A34" s="4" t="s">
        <v>1314</v>
      </c>
      <c r="B34" s="5" t="n">
        <v>14550</v>
      </c>
    </row>
    <row r="35" spans="1:2">
      <c r="A35" s="4" t="s">
        <v>1315</v>
      </c>
      <c r="B35" s="5" t="n">
        <v>14550</v>
      </c>
    </row>
    <row r="36" spans="1:2">
      <c r="A36" s="4" t="s">
        <v>458</v>
      </c>
    </row>
    <row r="37" spans="1:2">
      <c r="A37" s="3" t="s">
        <v>1312</v>
      </c>
    </row>
    <row r="38" spans="1:2">
      <c r="A38" s="4" t="s">
        <v>1313</v>
      </c>
      <c r="B38" s="5" t="n">
        <v>78794</v>
      </c>
    </row>
    <row r="39" spans="1:2">
      <c r="A39" s="4" t="s">
        <v>1314</v>
      </c>
      <c r="B39" s="5" t="n">
        <v>77086</v>
      </c>
    </row>
    <row r="40" spans="1:2">
      <c r="A40" s="4" t="s">
        <v>1315</v>
      </c>
      <c r="B40" s="5" t="n">
        <v>77086</v>
      </c>
    </row>
    <row r="41" spans="1:2">
      <c r="A41" s="4" t="s">
        <v>459</v>
      </c>
    </row>
    <row r="42" spans="1:2">
      <c r="A42" s="3" t="s">
        <v>1312</v>
      </c>
    </row>
    <row r="43" spans="1:2">
      <c r="A43" s="4" t="s">
        <v>1313</v>
      </c>
      <c r="B43" s="5" t="n">
        <v>253746</v>
      </c>
    </row>
    <row r="44" spans="1:2">
      <c r="A44" s="4" t="s">
        <v>1314</v>
      </c>
      <c r="B44" s="5" t="n">
        <v>249994</v>
      </c>
    </row>
    <row r="45" spans="1:2">
      <c r="A45" s="4" t="s">
        <v>1315</v>
      </c>
      <c r="B45" s="5" t="n">
        <v>249994</v>
      </c>
    </row>
    <row r="46" spans="1:2">
      <c r="A46" s="4" t="s">
        <v>460</v>
      </c>
    </row>
    <row r="47" spans="1:2">
      <c r="A47" s="3" t="s">
        <v>1312</v>
      </c>
    </row>
    <row r="48" spans="1:2">
      <c r="A48" s="4" t="s">
        <v>1313</v>
      </c>
      <c r="B48" s="5" t="n">
        <v>109786</v>
      </c>
    </row>
    <row r="49" spans="1:2">
      <c r="A49" s="4" t="s">
        <v>1314</v>
      </c>
      <c r="B49" s="5" t="n">
        <v>102569</v>
      </c>
    </row>
    <row r="50" spans="1:2">
      <c r="A50" s="4" t="s">
        <v>1315</v>
      </c>
      <c r="B50" s="5" t="n">
        <v>102569</v>
      </c>
    </row>
    <row r="51" spans="1:2">
      <c r="A51" s="4" t="s">
        <v>487</v>
      </c>
    </row>
    <row r="52" spans="1:2">
      <c r="A52" s="3" t="s">
        <v>1312</v>
      </c>
    </row>
    <row r="53" spans="1:2">
      <c r="A53" s="4" t="s">
        <v>1313</v>
      </c>
      <c r="B53" s="5" t="n">
        <v>5365</v>
      </c>
    </row>
    <row r="54" spans="1:2">
      <c r="A54" s="4" t="s">
        <v>1314</v>
      </c>
      <c r="B54" s="5" t="n">
        <v>5460</v>
      </c>
    </row>
    <row r="55" spans="1:2">
      <c r="A55" s="4" t="s">
        <v>1315</v>
      </c>
      <c r="B55" s="5" t="n">
        <v>5460</v>
      </c>
    </row>
    <row r="56" spans="1:2">
      <c r="A56" s="4" t="s">
        <v>462</v>
      </c>
    </row>
    <row r="57" spans="1:2">
      <c r="A57" s="3" t="s">
        <v>1312</v>
      </c>
    </row>
    <row r="58" spans="1:2">
      <c r="A58" s="4" t="s">
        <v>1313</v>
      </c>
      <c r="B58" s="5" t="n">
        <v>711322</v>
      </c>
    </row>
    <row r="59" spans="1:2">
      <c r="A59" s="4" t="s">
        <v>1314</v>
      </c>
      <c r="B59" s="5" t="n">
        <v>675158</v>
      </c>
    </row>
    <row r="60" spans="1:2">
      <c r="A60" s="4" t="s">
        <v>1315</v>
      </c>
      <c r="B60" s="5" t="n">
        <v>675158</v>
      </c>
    </row>
    <row r="61" spans="1:2">
      <c r="A61" s="4" t="s">
        <v>1316</v>
      </c>
    </row>
    <row r="62" spans="1:2">
      <c r="A62" s="3" t="s">
        <v>1312</v>
      </c>
    </row>
    <row r="63" spans="1:2">
      <c r="A63" s="4" t="s">
        <v>1313</v>
      </c>
      <c r="B63" s="5" t="n">
        <v>11090</v>
      </c>
    </row>
    <row r="64" spans="1:2">
      <c r="A64" s="4" t="s">
        <v>1314</v>
      </c>
      <c r="B64" s="5" t="n">
        <v>17008</v>
      </c>
    </row>
    <row r="65" spans="1:2">
      <c r="A65" s="4" t="s">
        <v>1315</v>
      </c>
      <c r="B65" s="5" t="n">
        <v>17008</v>
      </c>
    </row>
    <row r="66" spans="1:2">
      <c r="A66" s="4" t="s">
        <v>463</v>
      </c>
    </row>
    <row r="67" spans="1:2">
      <c r="A67" s="3" t="s">
        <v>1312</v>
      </c>
    </row>
    <row r="68" spans="1:2">
      <c r="A68" s="4" t="s">
        <v>1313</v>
      </c>
      <c r="B68" s="5" t="n">
        <v>5123</v>
      </c>
    </row>
    <row r="69" spans="1:2">
      <c r="A69" s="4" t="s">
        <v>1314</v>
      </c>
      <c r="B69" s="5" t="n">
        <v>4951</v>
      </c>
    </row>
    <row r="70" spans="1:2">
      <c r="A70" s="4" t="s">
        <v>1315</v>
      </c>
      <c r="B70" s="5" t="n">
        <v>4951</v>
      </c>
    </row>
    <row r="71" spans="1:2">
      <c r="A71" s="4" t="s">
        <v>464</v>
      </c>
    </row>
    <row r="72" spans="1:2">
      <c r="A72" s="3" t="s">
        <v>1312</v>
      </c>
    </row>
    <row r="73" spans="1:2">
      <c r="A73" s="4" t="s">
        <v>1313</v>
      </c>
      <c r="B73" s="5" t="n">
        <v>0</v>
      </c>
    </row>
    <row r="74" spans="1:2">
      <c r="A74" s="4" t="s">
        <v>1314</v>
      </c>
      <c r="B74" s="5" t="n">
        <v>603</v>
      </c>
    </row>
    <row r="75" spans="1:2">
      <c r="A75" s="4" t="s">
        <v>1315</v>
      </c>
      <c r="B75" s="5" t="n">
        <v>603</v>
      </c>
    </row>
    <row r="76" spans="1:2">
      <c r="A76" s="4" t="s">
        <v>488</v>
      </c>
    </row>
    <row r="77" spans="1:2">
      <c r="A77" s="3" t="s">
        <v>1312</v>
      </c>
    </row>
    <row r="78" spans="1:2">
      <c r="A78" s="4" t="s">
        <v>1313</v>
      </c>
      <c r="B78" s="5" t="n">
        <v>6770</v>
      </c>
    </row>
    <row r="79" spans="1:2">
      <c r="A79" s="4" t="s">
        <v>1314</v>
      </c>
      <c r="B79" s="5" t="n">
        <v>6831</v>
      </c>
    </row>
    <row r="80" spans="1:2">
      <c r="A80" s="4" t="s">
        <v>1315</v>
      </c>
      <c r="B80" s="5" t="n">
        <v>6831</v>
      </c>
    </row>
    <row r="81" spans="1:2">
      <c r="A81" s="4" t="s">
        <v>466</v>
      </c>
    </row>
    <row r="82" spans="1:2">
      <c r="A82" s="3" t="s">
        <v>1312</v>
      </c>
    </row>
    <row r="83" spans="1:2">
      <c r="A83" s="4" t="s">
        <v>1313</v>
      </c>
      <c r="B83" s="5" t="n">
        <v>998</v>
      </c>
    </row>
    <row r="84" spans="1:2">
      <c r="A84" s="4" t="s">
        <v>1314</v>
      </c>
      <c r="B84" s="5" t="n">
        <v>7496</v>
      </c>
    </row>
    <row r="85" spans="1:2">
      <c r="A85" s="4" t="s">
        <v>1315</v>
      </c>
      <c r="B85" s="5" t="n">
        <v>7496</v>
      </c>
    </row>
    <row r="86" spans="1:2">
      <c r="A86" s="4" t="s">
        <v>1317</v>
      </c>
    </row>
    <row r="87" spans="1:2">
      <c r="A87" s="3" t="s">
        <v>1312</v>
      </c>
    </row>
    <row r="88" spans="1:2">
      <c r="A88" s="4" t="s">
        <v>1313</v>
      </c>
      <c r="B88" s="5" t="n">
        <v>1661</v>
      </c>
    </row>
    <row r="89" spans="1:2">
      <c r="A89" s="4" t="s">
        <v>1315</v>
      </c>
      <c r="B89" s="5" t="n">
        <v>842</v>
      </c>
    </row>
    <row r="90" spans="1:2">
      <c r="A90" s="4" t="s">
        <v>467</v>
      </c>
    </row>
    <row r="91" spans="1:2">
      <c r="A91" s="3" t="s">
        <v>1312</v>
      </c>
    </row>
    <row r="92" spans="1:2">
      <c r="A92" s="4" t="s">
        <v>1313</v>
      </c>
      <c r="B92" s="5" t="n">
        <v>25642</v>
      </c>
    </row>
    <row r="93" spans="1:2">
      <c r="A93" s="4" t="s">
        <v>1314</v>
      </c>
      <c r="B93" s="5" t="n">
        <v>37731</v>
      </c>
    </row>
    <row r="94" spans="1:2">
      <c r="A94" s="4" t="s">
        <v>1315</v>
      </c>
      <c r="B94" s="7" t="n">
        <v>377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87</v>
      </c>
    </row>
    <row r="3" spans="1:4">
      <c r="A3" s="3" t="s">
        <v>1319</v>
      </c>
    </row>
    <row r="4" spans="1:4">
      <c r="A4" s="4" t="s">
        <v>42</v>
      </c>
      <c r="B4" s="7" t="n">
        <v>258793</v>
      </c>
      <c r="C4" s="7" t="n">
        <v>221618</v>
      </c>
      <c r="D4" s="7" t="n">
        <v>197093</v>
      </c>
    </row>
    <row r="5" spans="1:4">
      <c r="A5" s="4" t="s">
        <v>50</v>
      </c>
      <c r="B5" s="5" t="n">
        <v>720570</v>
      </c>
      <c r="C5" s="5" t="n">
        <v>605129</v>
      </c>
      <c r="D5" s="5" t="n">
        <v>466047</v>
      </c>
    </row>
    <row r="6" spans="1:4">
      <c r="A6" s="4" t="s">
        <v>1320</v>
      </c>
      <c r="B6" s="5" t="n">
        <v>649518</v>
      </c>
      <c r="C6" s="5" t="n">
        <v>557076</v>
      </c>
      <c r="D6" s="5" t="n">
        <v>531710</v>
      </c>
    </row>
    <row r="7" spans="1:4">
      <c r="A7" s="4" t="s">
        <v>93</v>
      </c>
      <c r="B7" s="5" t="n">
        <v>547058</v>
      </c>
      <c r="C7" s="5" t="n">
        <v>590190</v>
      </c>
      <c r="D7" s="5" t="n">
        <v>602824</v>
      </c>
    </row>
    <row r="8" spans="1:4">
      <c r="A8" s="4" t="s">
        <v>96</v>
      </c>
      <c r="B8" s="5" t="n">
        <v>391953</v>
      </c>
      <c r="C8" s="5" t="n">
        <v>98825</v>
      </c>
      <c r="D8" s="5" t="n">
        <v>-28074</v>
      </c>
    </row>
    <row r="9" spans="1:4">
      <c r="A9" s="4" t="s">
        <v>102</v>
      </c>
      <c r="B9" s="5" t="n">
        <v>12674</v>
      </c>
      <c r="C9" s="5" t="n">
        <v>8387</v>
      </c>
      <c r="D9" s="5" t="n">
        <v>8614</v>
      </c>
    </row>
    <row r="10" spans="1:4">
      <c r="A10" s="4" t="s">
        <v>99</v>
      </c>
      <c r="B10" s="5" t="n">
        <v>370058</v>
      </c>
      <c r="C10" s="5" t="n">
        <v>395932</v>
      </c>
      <c r="D10" s="5" t="n">
        <v>415191</v>
      </c>
    </row>
    <row r="11" spans="1:4">
      <c r="A11" s="4" t="s">
        <v>1321</v>
      </c>
      <c r="B11" s="5" t="n">
        <v>188904</v>
      </c>
      <c r="C11" s="5" t="n">
        <v>222150</v>
      </c>
      <c r="D11" s="5" t="n">
        <v>191216</v>
      </c>
    </row>
    <row r="12" spans="1:4">
      <c r="A12" s="4" t="s">
        <v>1322</v>
      </c>
      <c r="B12" s="5" t="n">
        <v>53103</v>
      </c>
      <c r="C12" s="5" t="n">
        <v>39367</v>
      </c>
      <c r="D12" s="5" t="n">
        <v>46033</v>
      </c>
    </row>
    <row r="13" spans="1:4">
      <c r="A13" s="4" t="s">
        <v>91</v>
      </c>
      <c r="B13" s="5" t="n">
        <v>639145</v>
      </c>
      <c r="C13" s="5" t="n">
        <v>615049</v>
      </c>
      <c r="D13" s="5" t="n">
        <v>700538</v>
      </c>
    </row>
    <row r="14" spans="1:4">
      <c r="A14" s="4" t="s">
        <v>1166</v>
      </c>
    </row>
    <row r="15" spans="1:4">
      <c r="A15" s="3" t="s">
        <v>1319</v>
      </c>
    </row>
    <row r="16" spans="1:4">
      <c r="A16" s="4" t="s">
        <v>42</v>
      </c>
      <c r="B16" s="5" t="n">
        <v>258793</v>
      </c>
      <c r="C16" s="5" t="n">
        <v>221618</v>
      </c>
      <c r="D16" s="5" t="n">
        <v>197093</v>
      </c>
    </row>
    <row r="17" spans="1:4">
      <c r="A17" s="4" t="s">
        <v>50</v>
      </c>
      <c r="B17" s="5" t="n">
        <v>720570</v>
      </c>
      <c r="C17" s="5" t="n">
        <v>605129</v>
      </c>
      <c r="D17" s="5" t="n">
        <v>466047</v>
      </c>
    </row>
    <row r="18" spans="1:4">
      <c r="A18" s="4" t="s">
        <v>1320</v>
      </c>
      <c r="B18" s="5" t="n">
        <v>649518</v>
      </c>
      <c r="C18" s="5" t="n">
        <v>557076</v>
      </c>
      <c r="D18" s="5" t="n">
        <v>531710</v>
      </c>
    </row>
    <row r="19" spans="1:4">
      <c r="A19" s="4" t="s">
        <v>93</v>
      </c>
      <c r="B19" s="5" t="n">
        <v>547058</v>
      </c>
      <c r="C19" s="5" t="n">
        <v>590190</v>
      </c>
      <c r="D19" s="5" t="n">
        <v>602816</v>
      </c>
    </row>
    <row r="20" spans="1:4">
      <c r="A20" s="4" t="s">
        <v>96</v>
      </c>
      <c r="B20" s="5" t="n">
        <v>114435</v>
      </c>
      <c r="C20" s="5" t="n">
        <v>16931</v>
      </c>
      <c r="D20" s="5" t="n">
        <v>-10810</v>
      </c>
    </row>
    <row r="21" spans="1:4">
      <c r="A21" s="4" t="s">
        <v>102</v>
      </c>
      <c r="B21" s="5" t="n">
        <v>12674</v>
      </c>
      <c r="C21" s="5" t="n">
        <v>8387</v>
      </c>
      <c r="D21" s="5" t="n">
        <v>8614</v>
      </c>
    </row>
    <row r="22" spans="1:4">
      <c r="A22" s="4" t="s">
        <v>99</v>
      </c>
      <c r="B22" s="5" t="n">
        <v>370058</v>
      </c>
      <c r="C22" s="5" t="n">
        <v>395932</v>
      </c>
      <c r="D22" s="5" t="n">
        <v>415041</v>
      </c>
    </row>
    <row r="23" spans="1:4">
      <c r="A23" s="4" t="s">
        <v>1321</v>
      </c>
      <c r="B23" s="5" t="n">
        <v>188904</v>
      </c>
      <c r="C23" s="5" t="n">
        <v>222150</v>
      </c>
      <c r="D23" s="5" t="n">
        <v>191217</v>
      </c>
    </row>
    <row r="24" spans="1:4">
      <c r="A24" s="4" t="s">
        <v>1322</v>
      </c>
      <c r="B24" s="5" t="n">
        <v>30656</v>
      </c>
      <c r="C24" s="5" t="n">
        <v>22160</v>
      </c>
      <c r="D24" s="5" t="n">
        <v>24815</v>
      </c>
    </row>
    <row r="25" spans="1:4">
      <c r="A25" s="4" t="s">
        <v>91</v>
      </c>
      <c r="B25" s="5" t="n">
        <v>639145</v>
      </c>
      <c r="C25" s="5" t="n">
        <v>615049</v>
      </c>
      <c r="D25" s="5" t="n">
        <v>700582</v>
      </c>
    </row>
    <row r="26" spans="1:4">
      <c r="A26" s="4" t="s">
        <v>1167</v>
      </c>
    </row>
    <row r="27" spans="1:4">
      <c r="A27" s="3" t="s">
        <v>1319</v>
      </c>
    </row>
    <row r="28" spans="1:4">
      <c r="A28" s="4" t="s">
        <v>42</v>
      </c>
      <c r="B28" s="5" t="n">
        <v>0</v>
      </c>
      <c r="C28" s="5" t="n">
        <v>0</v>
      </c>
      <c r="D28" s="5" t="n">
        <v>0</v>
      </c>
    </row>
    <row r="29" spans="1:4">
      <c r="A29" s="4" t="s">
        <v>50</v>
      </c>
      <c r="B29" s="5" t="n">
        <v>0</v>
      </c>
      <c r="C29" s="5" t="n">
        <v>0</v>
      </c>
      <c r="D29" s="5" t="n">
        <v>0</v>
      </c>
    </row>
    <row r="30" spans="1:4">
      <c r="A30" s="4" t="s">
        <v>1320</v>
      </c>
      <c r="B30" s="5" t="n">
        <v>0</v>
      </c>
      <c r="C30" s="5" t="n">
        <v>0</v>
      </c>
      <c r="D30" s="5" t="n">
        <v>0</v>
      </c>
    </row>
    <row r="31" spans="1:4">
      <c r="A31" s="4" t="s">
        <v>93</v>
      </c>
      <c r="B31" s="5" t="n">
        <v>0</v>
      </c>
      <c r="C31" s="5" t="n">
        <v>0</v>
      </c>
      <c r="D31" s="5" t="n">
        <v>8</v>
      </c>
    </row>
    <row r="32" spans="1:4">
      <c r="A32" s="4" t="s">
        <v>96</v>
      </c>
      <c r="B32" s="5" t="n">
        <v>0</v>
      </c>
      <c r="C32" s="5" t="n">
        <v>0</v>
      </c>
      <c r="D32" s="5" t="n">
        <v>69</v>
      </c>
    </row>
    <row r="33" spans="1:4">
      <c r="A33" s="4" t="s">
        <v>102</v>
      </c>
      <c r="B33" s="5" t="n">
        <v>0</v>
      </c>
      <c r="C33" s="5" t="n">
        <v>0</v>
      </c>
      <c r="D33" s="5" t="n">
        <v>0</v>
      </c>
    </row>
    <row r="34" spans="1:4">
      <c r="A34" s="4" t="s">
        <v>99</v>
      </c>
      <c r="B34" s="5" t="n">
        <v>0</v>
      </c>
      <c r="C34" s="5" t="n">
        <v>0</v>
      </c>
      <c r="D34" s="5" t="n">
        <v>150</v>
      </c>
    </row>
    <row r="35" spans="1:4">
      <c r="A35" s="4" t="s">
        <v>1321</v>
      </c>
      <c r="B35" s="5" t="n">
        <v>0</v>
      </c>
      <c r="C35" s="5" t="n">
        <v>0</v>
      </c>
      <c r="D35" s="5" t="n">
        <v>-1</v>
      </c>
    </row>
    <row r="36" spans="1:4">
      <c r="A36" s="4" t="s">
        <v>1322</v>
      </c>
      <c r="B36" s="5" t="n">
        <v>0</v>
      </c>
      <c r="C36" s="5" t="n">
        <v>0</v>
      </c>
      <c r="D36" s="5" t="n">
        <v>447</v>
      </c>
    </row>
    <row r="37" spans="1:4">
      <c r="A37" s="4" t="s">
        <v>91</v>
      </c>
      <c r="B37" s="5" t="n">
        <v>0</v>
      </c>
      <c r="C37" s="5" t="n">
        <v>0</v>
      </c>
      <c r="D37" s="5" t="n">
        <v>-44</v>
      </c>
    </row>
    <row r="38" spans="1:4">
      <c r="A38" s="4" t="s">
        <v>1189</v>
      </c>
    </row>
    <row r="39" spans="1:4">
      <c r="A39" s="3" t="s">
        <v>1319</v>
      </c>
    </row>
    <row r="40" spans="1:4">
      <c r="A40" s="4" t="s">
        <v>42</v>
      </c>
      <c r="B40" s="5" t="n">
        <v>0</v>
      </c>
      <c r="C40" s="5" t="n">
        <v>0</v>
      </c>
      <c r="D40" s="5" t="n">
        <v>0</v>
      </c>
    </row>
    <row r="41" spans="1:4">
      <c r="A41" s="4" t="s">
        <v>50</v>
      </c>
      <c r="B41" s="5" t="n">
        <v>0</v>
      </c>
      <c r="C41" s="5" t="n">
        <v>0</v>
      </c>
      <c r="D41" s="5" t="n">
        <v>0</v>
      </c>
    </row>
    <row r="42" spans="1:4">
      <c r="A42" s="4" t="s">
        <v>1320</v>
      </c>
      <c r="B42" s="5" t="n">
        <v>0</v>
      </c>
      <c r="C42" s="5" t="n">
        <v>0</v>
      </c>
      <c r="D42" s="5" t="n">
        <v>0</v>
      </c>
    </row>
    <row r="43" spans="1:4">
      <c r="A43" s="4" t="s">
        <v>93</v>
      </c>
      <c r="B43" s="5" t="n">
        <v>0</v>
      </c>
      <c r="C43" s="5" t="n">
        <v>0</v>
      </c>
      <c r="D43" s="5" t="n">
        <v>0</v>
      </c>
    </row>
    <row r="44" spans="1:4">
      <c r="A44" s="4" t="s">
        <v>96</v>
      </c>
      <c r="B44" s="5" t="n">
        <v>277518</v>
      </c>
      <c r="C44" s="5" t="n">
        <v>81894</v>
      </c>
      <c r="D44" s="5" t="n">
        <v>-17333</v>
      </c>
    </row>
    <row r="45" spans="1:4">
      <c r="A45" s="4" t="s">
        <v>102</v>
      </c>
      <c r="B45" s="5" t="n">
        <v>0</v>
      </c>
      <c r="C45" s="5" t="n">
        <v>0</v>
      </c>
      <c r="D45" s="5" t="n">
        <v>0</v>
      </c>
    </row>
    <row r="46" spans="1:4">
      <c r="A46" s="4" t="s">
        <v>99</v>
      </c>
      <c r="B46" s="5" t="n">
        <v>0</v>
      </c>
      <c r="C46" s="5" t="n">
        <v>0</v>
      </c>
      <c r="D46" s="5" t="n">
        <v>0</v>
      </c>
    </row>
    <row r="47" spans="1:4">
      <c r="A47" s="4" t="s">
        <v>1321</v>
      </c>
      <c r="B47" s="5" t="n">
        <v>0</v>
      </c>
      <c r="C47" s="5" t="n">
        <v>0</v>
      </c>
      <c r="D47" s="5" t="n">
        <v>0</v>
      </c>
    </row>
    <row r="48" spans="1:4">
      <c r="A48" s="4" t="s">
        <v>1322</v>
      </c>
      <c r="B48" s="5" t="n">
        <v>22447</v>
      </c>
      <c r="C48" s="5" t="n">
        <v>17207</v>
      </c>
      <c r="D48" s="5" t="n">
        <v>20771</v>
      </c>
    </row>
    <row r="49" spans="1:4">
      <c r="A49" s="4" t="s">
        <v>91</v>
      </c>
      <c r="B49" s="7" t="n">
        <v>0</v>
      </c>
      <c r="C49" s="7" t="n">
        <v>0</v>
      </c>
      <c r="D49"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1324</v>
      </c>
    </row>
    <row r="4" spans="1:12">
      <c r="A4" s="4" t="s">
        <v>1325</v>
      </c>
      <c r="B4" s="7" t="n">
        <v>-75</v>
      </c>
      <c r="C4" s="7" t="n">
        <v>0</v>
      </c>
      <c r="D4" s="7" t="n">
        <v>1425</v>
      </c>
      <c r="E4" s="7" t="n">
        <v>1125</v>
      </c>
      <c r="F4" s="7" t="n">
        <v>-27</v>
      </c>
      <c r="G4" s="7" t="n">
        <v>927</v>
      </c>
      <c r="H4" s="7" t="n">
        <v>1425</v>
      </c>
      <c r="I4" s="7" t="n">
        <v>0</v>
      </c>
      <c r="J4" s="7" t="n">
        <v>2475</v>
      </c>
      <c r="K4" s="7" t="n">
        <v>2325</v>
      </c>
      <c r="L4" s="7" t="n">
        <v>1876</v>
      </c>
    </row>
    <row r="5" spans="1:12">
      <c r="A5" s="4" t="s">
        <v>1326</v>
      </c>
      <c r="B5" s="5" t="n">
        <v>164163</v>
      </c>
      <c r="C5" s="5" t="n">
        <v>174539</v>
      </c>
      <c r="D5" s="5" t="n">
        <v>156564</v>
      </c>
      <c r="E5" s="5" t="n">
        <v>146354</v>
      </c>
      <c r="F5" s="5" t="n">
        <v>80779</v>
      </c>
      <c r="G5" s="5" t="n">
        <v>142573</v>
      </c>
      <c r="H5" s="5" t="n">
        <v>196866</v>
      </c>
      <c r="I5" s="5" t="n">
        <v>197156</v>
      </c>
      <c r="J5" s="5" t="n">
        <v>641620</v>
      </c>
      <c r="K5" s="5" t="n">
        <v>617374</v>
      </c>
      <c r="L5" s="5" t="n">
        <v>702414</v>
      </c>
    </row>
    <row r="6" spans="1:12">
      <c r="A6" s="4" t="s">
        <v>91</v>
      </c>
      <c r="B6" s="7" t="n">
        <v>164238</v>
      </c>
      <c r="C6" s="7" t="n">
        <v>174539</v>
      </c>
      <c r="D6" s="7" t="n">
        <v>155139</v>
      </c>
      <c r="E6" s="7" t="n">
        <v>145229</v>
      </c>
      <c r="F6" s="7" t="n">
        <v>80806</v>
      </c>
      <c r="G6" s="7" t="n">
        <v>141646</v>
      </c>
      <c r="H6" s="7" t="n">
        <v>195441</v>
      </c>
      <c r="I6" s="7" t="n">
        <v>197156</v>
      </c>
      <c r="J6" s="5" t="n">
        <v>639145</v>
      </c>
      <c r="K6" s="5" t="n">
        <v>615049</v>
      </c>
      <c r="L6" s="5" t="n">
        <v>700538</v>
      </c>
    </row>
    <row r="7" spans="1:12">
      <c r="A7" s="4" t="s">
        <v>1166</v>
      </c>
    </row>
    <row r="8" spans="1:12">
      <c r="A8" s="3" t="s">
        <v>1324</v>
      </c>
    </row>
    <row r="9" spans="1:12">
      <c r="A9" s="4" t="s">
        <v>1327</v>
      </c>
      <c r="J9" s="5" t="n">
        <v>0</v>
      </c>
      <c r="K9" s="5" t="n">
        <v>0</v>
      </c>
      <c r="L9" s="5" t="n">
        <v>0</v>
      </c>
    </row>
    <row r="10" spans="1:12">
      <c r="A10" s="4" t="s">
        <v>1325</v>
      </c>
      <c r="J10" s="5" t="n">
        <v>2475</v>
      </c>
      <c r="K10" s="5" t="n">
        <v>2325</v>
      </c>
      <c r="L10" s="5" t="n">
        <v>1876</v>
      </c>
    </row>
    <row r="11" spans="1:12">
      <c r="A11" s="4" t="s">
        <v>1326</v>
      </c>
      <c r="J11" s="5" t="n">
        <v>641620</v>
      </c>
      <c r="K11" s="5" t="n">
        <v>617374</v>
      </c>
      <c r="L11" s="5" t="n">
        <v>702414</v>
      </c>
    </row>
    <row r="12" spans="1:12">
      <c r="A12" s="4" t="s">
        <v>91</v>
      </c>
      <c r="J12" s="7" t="n">
        <v>639145</v>
      </c>
      <c r="K12" s="7" t="n">
        <v>615049</v>
      </c>
      <c r="L12" s="7" t="n">
        <v>700538</v>
      </c>
    </row>
    <row r="13" spans="1:12">
      <c r="A13" s="4" t="s">
        <v>1328</v>
      </c>
      <c r="J13" s="4" t="s">
        <v>439</v>
      </c>
      <c r="K13" s="4" t="s">
        <v>439</v>
      </c>
      <c r="L13" s="4" t="s">
        <v>43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186</v>
      </c>
    </row>
    <row r="4" spans="1:2">
      <c r="A4" s="4" t="s">
        <v>50</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201</v>
      </c>
    </row>
    <row r="4" spans="1:2">
      <c r="A4" s="4" t="s">
        <v>102</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83050</v>
      </c>
      <c r="C3" s="7" t="n">
        <v>1506854</v>
      </c>
    </row>
    <row r="4" spans="1:3">
      <c r="A4" s="4" t="s">
        <v>33</v>
      </c>
      <c r="B4" s="5" t="n">
        <v>675158</v>
      </c>
      <c r="C4" s="5" t="n">
        <v>1057957</v>
      </c>
    </row>
    <row r="5" spans="1:3">
      <c r="A5" s="4" t="s">
        <v>34</v>
      </c>
      <c r="B5" s="5" t="n">
        <v>37731</v>
      </c>
      <c r="C5" s="5" t="n">
        <v>82701</v>
      </c>
    </row>
    <row r="6" spans="1:3">
      <c r="A6" s="4" t="s">
        <v>35</v>
      </c>
      <c r="B6" s="5" t="n">
        <v>2995939</v>
      </c>
      <c r="C6" s="5" t="n">
        <v>2647512</v>
      </c>
    </row>
    <row r="7" spans="1:3">
      <c r="A7" s="4" t="s">
        <v>36</v>
      </c>
      <c r="B7" s="5" t="n">
        <v>8197</v>
      </c>
      <c r="C7" s="5" t="n">
        <v>9951</v>
      </c>
    </row>
    <row r="8" spans="1:3">
      <c r="A8" s="4" t="s">
        <v>37</v>
      </c>
      <c r="B8" s="5" t="n">
        <v>541136</v>
      </c>
      <c r="C8" s="5" t="n">
        <v>298940</v>
      </c>
    </row>
    <row r="9" spans="1:3">
      <c r="A9" s="4" t="s">
        <v>38</v>
      </c>
      <c r="B9" s="5" t="n">
        <v>305093</v>
      </c>
      <c r="C9" s="5" t="n">
        <v>284591</v>
      </c>
    </row>
    <row r="10" spans="1:3">
      <c r="A10" s="4" t="s">
        <v>39</v>
      </c>
      <c r="B10" s="5" t="n">
        <v>73372</v>
      </c>
      <c r="C10" s="5" t="n">
        <v>27432</v>
      </c>
    </row>
    <row r="11" spans="1:3">
      <c r="A11" s="4" t="s">
        <v>40</v>
      </c>
      <c r="B11" s="5" t="n">
        <v>3774</v>
      </c>
      <c r="C11" s="5" t="n">
        <v>6505</v>
      </c>
    </row>
    <row r="12" spans="1:3">
      <c r="A12" s="4" t="s">
        <v>41</v>
      </c>
      <c r="B12" s="5" t="n">
        <v>476008</v>
      </c>
      <c r="C12" s="5" t="n">
        <v>381951</v>
      </c>
    </row>
    <row r="13" spans="1:3">
      <c r="A13" s="4" t="s">
        <v>42</v>
      </c>
      <c r="B13" s="5" t="n">
        <v>258793</v>
      </c>
      <c r="C13" s="5" t="n">
        <v>221618</v>
      </c>
    </row>
    <row r="14" spans="1:3">
      <c r="A14" s="4" t="s">
        <v>43</v>
      </c>
      <c r="B14" s="5" t="n">
        <v>9482</v>
      </c>
      <c r="C14" s="5" t="n">
        <v>17144</v>
      </c>
    </row>
    <row r="15" spans="1:3">
      <c r="A15" s="4" t="s">
        <v>44</v>
      </c>
      <c r="B15" s="5" t="n">
        <v>4671794</v>
      </c>
      <c r="C15" s="5" t="n">
        <v>3895644</v>
      </c>
    </row>
    <row r="16" spans="1:3">
      <c r="A16" s="3" t="s">
        <v>45</v>
      </c>
    </row>
    <row r="17" spans="1:3">
      <c r="A17" s="4" t="s">
        <v>46</v>
      </c>
      <c r="B17" s="5" t="n">
        <v>34632</v>
      </c>
      <c r="C17" s="5" t="n">
        <v>10321</v>
      </c>
    </row>
    <row r="18" spans="1:3">
      <c r="A18" s="4" t="s">
        <v>47</v>
      </c>
      <c r="B18" s="5" t="n">
        <v>41614</v>
      </c>
      <c r="C18" s="5" t="n">
        <v>43171</v>
      </c>
    </row>
    <row r="19" spans="1:3">
      <c r="A19" s="4" t="s">
        <v>48</v>
      </c>
      <c r="B19" s="5" t="n">
        <v>129133</v>
      </c>
      <c r="C19" s="5" t="n">
        <v>104905</v>
      </c>
    </row>
    <row r="20" spans="1:3">
      <c r="A20" s="4" t="s">
        <v>49</v>
      </c>
      <c r="B20" s="5" t="n">
        <v>649518</v>
      </c>
      <c r="C20" s="5" t="n">
        <v>557076</v>
      </c>
    </row>
    <row r="21" spans="1:3">
      <c r="A21" s="4" t="s">
        <v>50</v>
      </c>
      <c r="B21" s="5" t="n">
        <v>720570</v>
      </c>
      <c r="C21" s="5" t="n">
        <v>605129</v>
      </c>
    </row>
    <row r="22" spans="1:3">
      <c r="A22" s="4" t="s">
        <v>51</v>
      </c>
      <c r="B22" s="5" t="n">
        <v>394278</v>
      </c>
      <c r="C22" s="5" t="n">
        <v>92668</v>
      </c>
    </row>
    <row r="23" spans="1:3">
      <c r="A23" s="4" t="s">
        <v>52</v>
      </c>
      <c r="B23" s="5" t="n">
        <v>29618</v>
      </c>
      <c r="C23" s="5" t="n">
        <v>0</v>
      </c>
    </row>
    <row r="24" spans="1:3">
      <c r="A24" s="4" t="s">
        <v>53</v>
      </c>
      <c r="B24" s="5" t="n">
        <v>770205</v>
      </c>
      <c r="C24" s="5" t="n">
        <v>899601</v>
      </c>
    </row>
    <row r="25" spans="1:3">
      <c r="A25" s="4" t="s">
        <v>54</v>
      </c>
      <c r="B25" s="5" t="n">
        <v>14503</v>
      </c>
      <c r="C25" s="5" t="n">
        <v>16050</v>
      </c>
    </row>
    <row r="26" spans="1:3">
      <c r="A26" s="4" t="s">
        <v>55</v>
      </c>
      <c r="B26" s="5" t="n">
        <v>4275</v>
      </c>
      <c r="C26" s="5" t="n">
        <v>3443</v>
      </c>
    </row>
    <row r="27" spans="1:3">
      <c r="A27" s="4" t="s">
        <v>56</v>
      </c>
      <c r="B27" s="5" t="n">
        <v>113733</v>
      </c>
      <c r="C27" s="5" t="n">
        <v>113555</v>
      </c>
    </row>
    <row r="28" spans="1:3">
      <c r="A28" s="4" t="s">
        <v>57</v>
      </c>
      <c r="B28" s="5" t="n">
        <v>2902079</v>
      </c>
      <c r="C28" s="5" t="n">
        <v>2445919</v>
      </c>
    </row>
    <row r="29" spans="1:3">
      <c r="A29" s="4" t="s">
        <v>58</v>
      </c>
      <c r="B29" s="4" t="s">
        <v>59</v>
      </c>
      <c r="C29" s="4" t="s">
        <v>59</v>
      </c>
    </row>
    <row r="30" spans="1:3">
      <c r="A30" s="4" t="s">
        <v>60</v>
      </c>
      <c r="B30" s="5" t="n">
        <v>108219</v>
      </c>
      <c r="C30" s="5" t="n">
        <v>0</v>
      </c>
    </row>
    <row r="31" spans="1:3">
      <c r="A31" s="3" t="s">
        <v>61</v>
      </c>
    </row>
    <row r="32" spans="1:3">
      <c r="A32" s="4" t="s">
        <v>62</v>
      </c>
      <c r="B32" s="5" t="n">
        <v>0</v>
      </c>
      <c r="C32" s="5" t="n">
        <v>0</v>
      </c>
    </row>
    <row r="33" spans="1:3">
      <c r="A33" s="4" t="s">
        <v>63</v>
      </c>
      <c r="B33" s="5" t="n">
        <v>10723</v>
      </c>
      <c r="C33" s="5" t="n">
        <v>10650</v>
      </c>
    </row>
    <row r="34" spans="1:3">
      <c r="A34" s="4" t="s">
        <v>64</v>
      </c>
      <c r="B34" s="5" t="n">
        <v>-48253</v>
      </c>
      <c r="C34" s="5" t="n">
        <v>-7389</v>
      </c>
    </row>
    <row r="35" spans="1:3">
      <c r="A35" s="4" t="s">
        <v>65</v>
      </c>
      <c r="B35" s="5" t="n">
        <v>1099599</v>
      </c>
      <c r="C35" s="5" t="n">
        <v>1094568</v>
      </c>
    </row>
    <row r="36" spans="1:3">
      <c r="A36" s="4" t="s">
        <v>66</v>
      </c>
      <c r="B36" s="5" t="n">
        <v>594020</v>
      </c>
      <c r="C36" s="5" t="n">
        <v>316222</v>
      </c>
    </row>
    <row r="37" spans="1:3">
      <c r="A37" s="4" t="s">
        <v>67</v>
      </c>
      <c r="B37" s="5" t="n">
        <v>1656089</v>
      </c>
      <c r="C37" s="5" t="n">
        <v>1414051</v>
      </c>
    </row>
    <row r="38" spans="1:3">
      <c r="A38" s="4" t="s">
        <v>68</v>
      </c>
      <c r="B38" s="5" t="n">
        <v>5407</v>
      </c>
      <c r="C38" s="5" t="n">
        <v>35674</v>
      </c>
    </row>
    <row r="39" spans="1:3">
      <c r="A39" s="4" t="s">
        <v>69</v>
      </c>
      <c r="B39" s="5" t="n">
        <v>1661496</v>
      </c>
      <c r="C39" s="5" t="n">
        <v>1449725</v>
      </c>
    </row>
    <row r="40" spans="1:3">
      <c r="A40" s="4" t="s">
        <v>70</v>
      </c>
      <c r="B40" s="7" t="n">
        <v>4671794</v>
      </c>
      <c r="C40" s="7" t="n">
        <v>3895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31</v>
      </c>
    </row>
    <row r="3" spans="1:3">
      <c r="A3" s="4" t="s">
        <v>32</v>
      </c>
      <c r="B3" s="7" t="n">
        <v>1385866</v>
      </c>
      <c r="C3" s="7" t="n">
        <v>1156369</v>
      </c>
    </row>
    <row r="4" spans="1:3">
      <c r="A4" s="4" t="s">
        <v>33</v>
      </c>
      <c r="B4" s="7" t="n">
        <v>1036716</v>
      </c>
      <c r="C4" s="7" t="n">
        <v>1049652</v>
      </c>
    </row>
    <row r="5" spans="1:3">
      <c r="A5" s="3" t="s">
        <v>61</v>
      </c>
    </row>
    <row r="6" spans="1:3">
      <c r="A6" s="4" t="s">
        <v>72</v>
      </c>
      <c r="B6" s="8" t="n">
        <v>0.1</v>
      </c>
      <c r="C6" s="8" t="n">
        <v>0.1</v>
      </c>
    </row>
    <row r="7" spans="1:3">
      <c r="A7" s="4" t="s">
        <v>73</v>
      </c>
      <c r="B7" s="5" t="n">
        <v>30000000</v>
      </c>
      <c r="C7" s="5" t="n">
        <v>30000000</v>
      </c>
    </row>
    <row r="8" spans="1:3">
      <c r="A8" s="4" t="s">
        <v>74</v>
      </c>
      <c r="B8" s="5" t="n">
        <v>0</v>
      </c>
      <c r="C8" s="5" t="n">
        <v>0</v>
      </c>
    </row>
    <row r="9" spans="1:3">
      <c r="A9" s="4" t="s">
        <v>75</v>
      </c>
      <c r="B9" s="5" t="n">
        <v>0</v>
      </c>
      <c r="C9" s="5" t="n">
        <v>0</v>
      </c>
    </row>
    <row r="10" spans="1:3">
      <c r="A10" s="4" t="s">
        <v>76</v>
      </c>
      <c r="B10" s="5" t="n">
        <v>300000000</v>
      </c>
      <c r="C10" s="5" t="n">
        <v>300000000</v>
      </c>
    </row>
    <row r="11" spans="1:3">
      <c r="A11" s="4" t="s">
        <v>77</v>
      </c>
      <c r="B11" s="5" t="n">
        <v>107227347</v>
      </c>
      <c r="C11" s="5" t="n">
        <v>106501299</v>
      </c>
    </row>
    <row r="12" spans="1:3">
      <c r="A12" s="4" t="s">
        <v>78</v>
      </c>
      <c r="B12" s="5" t="n">
        <v>103282427</v>
      </c>
      <c r="C12" s="5" t="n">
        <v>105856531</v>
      </c>
    </row>
    <row r="13" spans="1:3">
      <c r="A13" s="4" t="s">
        <v>79</v>
      </c>
      <c r="B13" s="5" t="n">
        <v>3944920</v>
      </c>
      <c r="C13" s="5" t="n">
        <v>644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50</v>
      </c>
      <c r="B9" s="4" t="s">
        <v>261</v>
      </c>
    </row>
    <row r="10" spans="1:2">
      <c r="A10" s="4" t="s">
        <v>48</v>
      </c>
      <c r="B10" s="4" t="s">
        <v>262</v>
      </c>
    </row>
    <row r="11" spans="1:2">
      <c r="A11" s="4" t="s">
        <v>263</v>
      </c>
      <c r="B11" s="4" t="s">
        <v>264</v>
      </c>
    </row>
    <row r="12" spans="1:2">
      <c r="A12" s="4" t="s">
        <v>174</v>
      </c>
      <c r="B12" s="4" t="s">
        <v>265</v>
      </c>
    </row>
    <row r="13" spans="1:2">
      <c r="A13" s="4" t="s">
        <v>183</v>
      </c>
      <c r="B13" s="4" t="s">
        <v>266</v>
      </c>
    </row>
    <row r="14" spans="1:2">
      <c r="A14" s="4" t="s">
        <v>210</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13</v>
      </c>
      <c r="B20" s="4" t="s">
        <v>278</v>
      </c>
    </row>
    <row r="21" spans="1:2">
      <c r="A21" s="4" t="s">
        <v>216</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72</v>
      </c>
    </row>
    <row r="4" spans="1:2">
      <c r="A4" s="4" t="s">
        <v>291</v>
      </c>
      <c r="B4" s="4" t="s">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81</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8</v>
      </c>
    </row>
    <row r="4" spans="1:12">
      <c r="A4" s="4" t="s">
        <v>89</v>
      </c>
      <c r="B4" s="7" t="n">
        <v>164163</v>
      </c>
      <c r="C4" s="7" t="n">
        <v>174539</v>
      </c>
      <c r="D4" s="7" t="n">
        <v>156564</v>
      </c>
      <c r="E4" s="7" t="n">
        <v>146354</v>
      </c>
      <c r="F4" s="7" t="n">
        <v>80779</v>
      </c>
      <c r="G4" s="7" t="n">
        <v>142573</v>
      </c>
      <c r="H4" s="7" t="n">
        <v>196866</v>
      </c>
      <c r="I4" s="7" t="n">
        <v>197156</v>
      </c>
      <c r="J4" s="7" t="n">
        <v>641620</v>
      </c>
      <c r="K4" s="7" t="n">
        <v>617374</v>
      </c>
      <c r="L4" s="7" t="n">
        <v>702414</v>
      </c>
    </row>
    <row r="5" spans="1:12">
      <c r="A5" s="4" t="s">
        <v>90</v>
      </c>
      <c r="B5" s="5" t="n">
        <v>75</v>
      </c>
      <c r="C5" s="5" t="n">
        <v>0</v>
      </c>
      <c r="D5" s="5" t="n">
        <v>-1425</v>
      </c>
      <c r="E5" s="5" t="n">
        <v>-1125</v>
      </c>
      <c r="F5" s="5" t="n">
        <v>27</v>
      </c>
      <c r="G5" s="5" t="n">
        <v>-927</v>
      </c>
      <c r="H5" s="5" t="n">
        <v>-1425</v>
      </c>
      <c r="I5" s="5" t="n">
        <v>0</v>
      </c>
      <c r="J5" s="5" t="n">
        <v>-2475</v>
      </c>
      <c r="K5" s="5" t="n">
        <v>-2325</v>
      </c>
      <c r="L5" s="5" t="n">
        <v>-1876</v>
      </c>
    </row>
    <row r="6" spans="1:12">
      <c r="A6" s="4" t="s">
        <v>91</v>
      </c>
      <c r="B6" s="5" t="n">
        <v>164238</v>
      </c>
      <c r="C6" s="5" t="n">
        <v>174539</v>
      </c>
      <c r="D6" s="5" t="n">
        <v>155139</v>
      </c>
      <c r="E6" s="5" t="n">
        <v>145229</v>
      </c>
      <c r="F6" s="5" t="n">
        <v>80806</v>
      </c>
      <c r="G6" s="5" t="n">
        <v>141646</v>
      </c>
      <c r="H6" s="5" t="n">
        <v>195441</v>
      </c>
      <c r="I6" s="5" t="n">
        <v>197156</v>
      </c>
      <c r="J6" s="5" t="n">
        <v>639145</v>
      </c>
      <c r="K6" s="5" t="n">
        <v>615049</v>
      </c>
      <c r="L6" s="5" t="n">
        <v>700538</v>
      </c>
    </row>
    <row r="7" spans="1:12">
      <c r="A7" s="4" t="s">
        <v>92</v>
      </c>
      <c r="B7" s="5" t="n">
        <v>-34722</v>
      </c>
      <c r="C7" s="5" t="n">
        <v>-68564</v>
      </c>
      <c r="D7" s="5" t="n">
        <v>18419</v>
      </c>
      <c r="E7" s="5" t="n">
        <v>-7220</v>
      </c>
      <c r="F7" s="5" t="n">
        <v>111277</v>
      </c>
      <c r="G7" s="5" t="n">
        <v>-13463</v>
      </c>
      <c r="H7" s="5" t="n">
        <v>-62319</v>
      </c>
      <c r="I7" s="5" t="n">
        <v>-60354</v>
      </c>
      <c r="J7" s="5" t="n">
        <v>-92087</v>
      </c>
      <c r="K7" s="5" t="n">
        <v>-24859</v>
      </c>
      <c r="L7" s="5" t="n">
        <v>-97714</v>
      </c>
    </row>
    <row r="8" spans="1:12">
      <c r="A8" s="4" t="s">
        <v>93</v>
      </c>
      <c r="B8" s="5" t="n">
        <v>129516</v>
      </c>
      <c r="C8" s="5" t="n">
        <v>105975</v>
      </c>
      <c r="D8" s="5" t="n">
        <v>173558</v>
      </c>
      <c r="E8" s="5" t="n">
        <v>138009</v>
      </c>
      <c r="F8" s="5" t="n">
        <v>192083</v>
      </c>
      <c r="G8" s="5" t="n">
        <v>128183</v>
      </c>
      <c r="H8" s="5" t="n">
        <v>133122</v>
      </c>
      <c r="I8" s="5" t="n">
        <v>136802</v>
      </c>
      <c r="J8" s="5" t="n">
        <v>547058</v>
      </c>
      <c r="K8" s="5" t="n">
        <v>590190</v>
      </c>
      <c r="L8" s="5" t="n">
        <v>602824</v>
      </c>
    </row>
    <row r="9" spans="1:12">
      <c r="A9" s="4" t="s">
        <v>94</v>
      </c>
      <c r="J9" s="5" t="n">
        <v>522664</v>
      </c>
      <c r="K9" s="5" t="n">
        <v>158532</v>
      </c>
      <c r="L9" s="5" t="n">
        <v>15203</v>
      </c>
    </row>
    <row r="10" spans="1:12">
      <c r="A10" s="4" t="s">
        <v>95</v>
      </c>
      <c r="J10" s="5" t="n">
        <v>-130711</v>
      </c>
      <c r="K10" s="5" t="n">
        <v>-59707</v>
      </c>
      <c r="L10" s="5" t="n">
        <v>-43277</v>
      </c>
    </row>
    <row r="11" spans="1:12">
      <c r="A11" s="4" t="s">
        <v>96</v>
      </c>
      <c r="B11" s="5" t="n">
        <v>67150</v>
      </c>
      <c r="C11" s="5" t="n">
        <v>88968</v>
      </c>
      <c r="D11" s="5" t="n">
        <v>107325</v>
      </c>
      <c r="E11" s="5" t="n">
        <v>128510</v>
      </c>
      <c r="F11" s="5" t="n">
        <v>-35767</v>
      </c>
      <c r="G11" s="5" t="n">
        <v>88356</v>
      </c>
      <c r="H11" s="5" t="n">
        <v>86346</v>
      </c>
      <c r="I11" s="5" t="n">
        <v>-40110</v>
      </c>
      <c r="J11" s="5" t="n">
        <v>391953</v>
      </c>
      <c r="K11" s="5" t="n">
        <v>98825</v>
      </c>
      <c r="L11" s="5" t="n">
        <v>-28074</v>
      </c>
    </row>
    <row r="12" spans="1:12">
      <c r="A12" s="4" t="s">
        <v>97</v>
      </c>
      <c r="B12" s="5" t="n">
        <v>196666</v>
      </c>
      <c r="C12" s="5" t="n">
        <v>194943</v>
      </c>
      <c r="D12" s="5" t="n">
        <v>280883</v>
      </c>
      <c r="E12" s="5" t="n">
        <v>266519</v>
      </c>
      <c r="F12" s="5" t="n">
        <v>156316</v>
      </c>
      <c r="G12" s="5" t="n">
        <v>216539</v>
      </c>
      <c r="H12" s="5" t="n">
        <v>219468</v>
      </c>
      <c r="I12" s="5" t="n">
        <v>96692</v>
      </c>
      <c r="J12" s="5" t="n">
        <v>939011</v>
      </c>
      <c r="K12" s="5" t="n">
        <v>689015</v>
      </c>
      <c r="L12" s="5" t="n">
        <v>574750</v>
      </c>
    </row>
    <row r="13" spans="1:12">
      <c r="A13" s="3" t="s">
        <v>98</v>
      </c>
    </row>
    <row r="14" spans="1:12">
      <c r="A14" s="4" t="s">
        <v>99</v>
      </c>
      <c r="B14" s="5" t="n">
        <v>99509</v>
      </c>
      <c r="C14" s="5" t="n">
        <v>77275</v>
      </c>
      <c r="D14" s="5" t="n">
        <v>107379</v>
      </c>
      <c r="E14" s="5" t="n">
        <v>85895</v>
      </c>
      <c r="F14" s="5" t="n">
        <v>122110</v>
      </c>
      <c r="G14" s="5" t="n">
        <v>85015</v>
      </c>
      <c r="H14" s="5" t="n">
        <v>104131</v>
      </c>
      <c r="I14" s="5" t="n">
        <v>84676</v>
      </c>
      <c r="J14" s="5" t="n">
        <v>370058</v>
      </c>
      <c r="K14" s="5" t="n">
        <v>395932</v>
      </c>
      <c r="L14" s="5" t="n">
        <v>415191</v>
      </c>
    </row>
    <row r="15" spans="1:12">
      <c r="A15" s="4" t="s">
        <v>100</v>
      </c>
      <c r="B15" s="5" t="n">
        <v>31837</v>
      </c>
      <c r="C15" s="5" t="n">
        <v>33974</v>
      </c>
      <c r="D15" s="5" t="n">
        <v>68641</v>
      </c>
      <c r="E15" s="5" t="n">
        <v>54452</v>
      </c>
      <c r="F15" s="5" t="n">
        <v>76854</v>
      </c>
      <c r="G15" s="5" t="n">
        <v>45127</v>
      </c>
      <c r="H15" s="5" t="n">
        <v>48482</v>
      </c>
      <c r="I15" s="5" t="n">
        <v>51687</v>
      </c>
      <c r="J15" s="5" t="n">
        <v>188904</v>
      </c>
      <c r="K15" s="5" t="n">
        <v>222150</v>
      </c>
      <c r="L15" s="5" t="n">
        <v>191216</v>
      </c>
    </row>
    <row r="16" spans="1:12">
      <c r="A16" s="4" t="s">
        <v>101</v>
      </c>
      <c r="B16" s="5" t="n">
        <v>14299</v>
      </c>
      <c r="C16" s="5" t="n">
        <v>13218</v>
      </c>
      <c r="D16" s="5" t="n">
        <v>15014</v>
      </c>
      <c r="E16" s="5" t="n">
        <v>10572</v>
      </c>
      <c r="F16" s="5" t="n">
        <v>5482</v>
      </c>
      <c r="G16" s="5" t="n">
        <v>12354</v>
      </c>
      <c r="H16" s="5" t="n">
        <v>10243</v>
      </c>
      <c r="I16" s="5" t="n">
        <v>11288</v>
      </c>
      <c r="J16" s="5" t="n">
        <v>53103</v>
      </c>
      <c r="K16" s="5" t="n">
        <v>39367</v>
      </c>
      <c r="L16" s="5" t="n">
        <v>46033</v>
      </c>
    </row>
    <row r="17" spans="1:12">
      <c r="A17" s="4" t="s">
        <v>102</v>
      </c>
      <c r="B17" s="5" t="n">
        <v>3822</v>
      </c>
      <c r="C17" s="5" t="n">
        <v>3846</v>
      </c>
      <c r="D17" s="5" t="n">
        <v>2105</v>
      </c>
      <c r="E17" s="5" t="n">
        <v>2901</v>
      </c>
      <c r="F17" s="5" t="n">
        <v>2161</v>
      </c>
      <c r="G17" s="5" t="n">
        <v>347</v>
      </c>
      <c r="H17" s="5" t="n">
        <v>3173</v>
      </c>
      <c r="I17" s="5" t="n">
        <v>2706</v>
      </c>
      <c r="J17" s="5" t="n">
        <v>12674</v>
      </c>
      <c r="K17" s="5" t="n">
        <v>8387</v>
      </c>
      <c r="L17" s="5" t="n">
        <v>8614</v>
      </c>
    </row>
    <row r="18" spans="1:12">
      <c r="A18" s="4" t="s">
        <v>103</v>
      </c>
      <c r="B18" s="5" t="n">
        <v>2074</v>
      </c>
      <c r="C18" s="5" t="n">
        <v>2074</v>
      </c>
      <c r="D18" s="5" t="n">
        <v>2051</v>
      </c>
      <c r="E18" s="5" t="n">
        <v>2026</v>
      </c>
      <c r="F18" s="5" t="n">
        <v>2068</v>
      </c>
      <c r="G18" s="5" t="n">
        <v>2069</v>
      </c>
      <c r="H18" s="5" t="n">
        <v>2046</v>
      </c>
      <c r="I18" s="5" t="n">
        <v>2048</v>
      </c>
      <c r="J18" s="5" t="n">
        <v>8225</v>
      </c>
      <c r="K18" s="5" t="n">
        <v>8231</v>
      </c>
      <c r="L18" s="5" t="n">
        <v>7236</v>
      </c>
    </row>
    <row r="19" spans="1:12">
      <c r="A19" s="4" t="s">
        <v>104</v>
      </c>
      <c r="B19" s="5" t="n">
        <v>-2067</v>
      </c>
      <c r="C19" s="5" t="n">
        <v>-5437</v>
      </c>
      <c r="D19" s="5" t="n">
        <v>-4781</v>
      </c>
      <c r="E19" s="5" t="n">
        <v>-15</v>
      </c>
      <c r="F19" s="5" t="n">
        <v>5162</v>
      </c>
      <c r="G19" s="5" t="n">
        <v>3905</v>
      </c>
      <c r="H19" s="5" t="n">
        <v>8068</v>
      </c>
      <c r="I19" s="5" t="n">
        <v>2386</v>
      </c>
      <c r="J19" s="5" t="n">
        <v>-12300</v>
      </c>
      <c r="K19" s="5" t="n">
        <v>19521</v>
      </c>
      <c r="L19" s="5" t="n">
        <v>3196</v>
      </c>
    </row>
    <row r="20" spans="1:12">
      <c r="A20" s="4" t="s">
        <v>105</v>
      </c>
      <c r="B20" s="5" t="n">
        <v>153608</v>
      </c>
      <c r="C20" s="5" t="n">
        <v>135824</v>
      </c>
      <c r="D20" s="5" t="n">
        <v>199971</v>
      </c>
      <c r="E20" s="5" t="n">
        <v>155861</v>
      </c>
      <c r="F20" s="5" t="n">
        <v>203513</v>
      </c>
      <c r="G20" s="5" t="n">
        <v>141007</v>
      </c>
      <c r="H20" s="5" t="n">
        <v>160007</v>
      </c>
      <c r="I20" s="5" t="n">
        <v>150019</v>
      </c>
      <c r="J20" s="5" t="n">
        <v>645264</v>
      </c>
      <c r="K20" s="5" t="n">
        <v>654546</v>
      </c>
      <c r="L20" s="5" t="n">
        <v>665094</v>
      </c>
    </row>
    <row r="21" spans="1:12">
      <c r="A21" s="4" t="s">
        <v>106</v>
      </c>
      <c r="B21" s="5" t="n">
        <v>43058</v>
      </c>
      <c r="C21" s="5" t="n">
        <v>59119</v>
      </c>
      <c r="D21" s="5" t="n">
        <v>80912</v>
      </c>
      <c r="E21" s="5" t="n">
        <v>110658</v>
      </c>
      <c r="F21" s="5" t="n">
        <v>-47197</v>
      </c>
      <c r="G21" s="5" t="n">
        <v>75532</v>
      </c>
      <c r="H21" s="5" t="n">
        <v>59461</v>
      </c>
      <c r="I21" s="5" t="n">
        <v>-53327</v>
      </c>
      <c r="J21" s="5" t="n">
        <v>293747</v>
      </c>
      <c r="K21" s="5" t="n">
        <v>34469</v>
      </c>
      <c r="L21" s="5" t="n">
        <v>-90344</v>
      </c>
    </row>
    <row r="22" spans="1:12">
      <c r="A22" s="4" t="s">
        <v>107</v>
      </c>
      <c r="B22" s="5" t="n">
        <v>2104</v>
      </c>
      <c r="C22" s="5" t="n">
        <v>-3475</v>
      </c>
      <c r="D22" s="5" t="n">
        <v>-5307</v>
      </c>
      <c r="E22" s="5" t="n">
        <v>-5298</v>
      </c>
      <c r="F22" s="5" t="n">
        <v>272</v>
      </c>
      <c r="G22" s="5" t="n">
        <v>-2484</v>
      </c>
      <c r="H22" s="5" t="n">
        <v>-5310</v>
      </c>
      <c r="I22" s="5" t="n">
        <v>1929</v>
      </c>
      <c r="J22" s="5" t="n">
        <v>-11976</v>
      </c>
      <c r="K22" s="5" t="n">
        <v>-5593</v>
      </c>
      <c r="L22" s="5" t="n">
        <v>2905</v>
      </c>
    </row>
    <row r="23" spans="1:12">
      <c r="A23" s="4" t="s">
        <v>108</v>
      </c>
      <c r="B23" s="5" t="n">
        <v>45162</v>
      </c>
      <c r="C23" s="5" t="n">
        <v>55644</v>
      </c>
      <c r="D23" s="5" t="n">
        <v>75605</v>
      </c>
      <c r="E23" s="5" t="n">
        <v>105360</v>
      </c>
      <c r="F23" s="5" t="n">
        <v>-46925</v>
      </c>
      <c r="G23" s="5" t="n">
        <v>73048</v>
      </c>
      <c r="H23" s="5" t="n">
        <v>54151</v>
      </c>
      <c r="I23" s="5" t="n">
        <v>-51398</v>
      </c>
      <c r="J23" s="5" t="n">
        <v>281771</v>
      </c>
      <c r="K23" s="5" t="n">
        <v>28876</v>
      </c>
      <c r="L23" s="5" t="n">
        <v>-87439</v>
      </c>
    </row>
    <row r="24" spans="1:12">
      <c r="A24" s="4" t="s">
        <v>109</v>
      </c>
      <c r="B24" s="5" t="n">
        <v>-813</v>
      </c>
      <c r="C24" s="5" t="n">
        <v>-959</v>
      </c>
      <c r="D24" s="5" t="n">
        <v>-1027</v>
      </c>
      <c r="E24" s="5" t="n">
        <v>-1174</v>
      </c>
      <c r="F24" s="5" t="n">
        <v>232</v>
      </c>
      <c r="G24" s="5" t="n">
        <v>-967</v>
      </c>
      <c r="H24" s="5" t="n">
        <v>-775</v>
      </c>
      <c r="I24" s="5" t="n">
        <v>269</v>
      </c>
      <c r="J24" s="5" t="n">
        <v>-3973</v>
      </c>
      <c r="K24" s="5" t="n">
        <v>-1241</v>
      </c>
      <c r="L24" s="5" t="n">
        <v>49</v>
      </c>
    </row>
    <row r="25" spans="1:12">
      <c r="A25" s="4" t="s">
        <v>110</v>
      </c>
      <c r="B25" s="7" t="n">
        <v>44349</v>
      </c>
      <c r="C25" s="7" t="n">
        <v>54685</v>
      </c>
      <c r="D25" s="7" t="n">
        <v>74578</v>
      </c>
      <c r="E25" s="7" t="n">
        <v>104186</v>
      </c>
      <c r="F25" s="7" t="n">
        <v>-46693</v>
      </c>
      <c r="G25" s="7" t="n">
        <v>72081</v>
      </c>
      <c r="H25" s="7" t="n">
        <v>53376</v>
      </c>
      <c r="I25" s="7" t="n">
        <v>-51129</v>
      </c>
      <c r="J25" s="7" t="n">
        <v>277798</v>
      </c>
      <c r="K25" s="7" t="n">
        <v>27635</v>
      </c>
      <c r="L25" s="7" t="n">
        <v>-87390</v>
      </c>
    </row>
    <row r="26" spans="1:12">
      <c r="A26" s="3" t="s">
        <v>111</v>
      </c>
    </row>
    <row r="27" spans="1:12">
      <c r="A27" s="4" t="s">
        <v>112</v>
      </c>
      <c r="B27" s="8" t="n">
        <v>0.44</v>
      </c>
      <c r="C27" s="8" t="n">
        <v>0.54</v>
      </c>
      <c r="D27" s="8" t="n">
        <v>0.73</v>
      </c>
      <c r="E27" s="7" t="n">
        <v>1</v>
      </c>
      <c r="F27" s="8" t="n">
        <v>-0.45</v>
      </c>
      <c r="G27" s="8" t="n">
        <v>0.6899999999999999</v>
      </c>
      <c r="H27" s="8" t="n">
        <v>0.51</v>
      </c>
      <c r="I27" s="8" t="n">
        <v>-0.49</v>
      </c>
      <c r="J27" s="8" t="n">
        <v>2.71</v>
      </c>
      <c r="K27" s="8" t="n">
        <v>0.26</v>
      </c>
      <c r="L27" s="8" t="n">
        <v>-0.84</v>
      </c>
    </row>
    <row r="28" spans="1:12">
      <c r="A28" s="4" t="s">
        <v>113</v>
      </c>
      <c r="B28" s="8" t="n">
        <v>0.42</v>
      </c>
      <c r="C28" s="8" t="n">
        <v>0.52</v>
      </c>
      <c r="D28" s="8" t="n">
        <v>0.71</v>
      </c>
      <c r="E28" s="8" t="n">
        <v>0.98</v>
      </c>
      <c r="F28" s="8" t="n">
        <v>-0.45</v>
      </c>
      <c r="G28" s="8" t="n">
        <v>0.68</v>
      </c>
      <c r="H28" s="8" t="n">
        <v>0.51</v>
      </c>
      <c r="I28" s="8" t="n">
        <v>-0.49</v>
      </c>
      <c r="J28" s="8" t="n">
        <v>2.64</v>
      </c>
      <c r="K28" s="8" t="n">
        <v>0.26</v>
      </c>
      <c r="L28" s="8" t="n">
        <v>-0.84</v>
      </c>
    </row>
    <row r="29" spans="1:12">
      <c r="A29" s="3" t="s">
        <v>114</v>
      </c>
    </row>
    <row r="30" spans="1:12">
      <c r="A30" s="4" t="s">
        <v>115</v>
      </c>
      <c r="B30" s="5" t="n">
        <v>101405772</v>
      </c>
      <c r="C30" s="5" t="n">
        <v>101391145</v>
      </c>
      <c r="D30" s="5" t="n">
        <v>102283844</v>
      </c>
      <c r="E30" s="5" t="n">
        <v>104013871</v>
      </c>
      <c r="F30" s="5" t="n">
        <v>104072283</v>
      </c>
      <c r="G30" s="5" t="n">
        <v>103780196</v>
      </c>
      <c r="H30" s="5" t="n">
        <v>104132797</v>
      </c>
      <c r="I30" s="5" t="n">
        <v>104257874</v>
      </c>
      <c r="J30" s="5" t="n">
        <v>102264094</v>
      </c>
      <c r="K30" s="5" t="n">
        <v>104060052</v>
      </c>
      <c r="L30" s="5" t="n">
        <v>104003820</v>
      </c>
    </row>
    <row r="31" spans="1:12">
      <c r="A31" s="4" t="s">
        <v>116</v>
      </c>
      <c r="B31" s="5" t="n">
        <v>105524115</v>
      </c>
      <c r="C31" s="5" t="n">
        <v>104679574</v>
      </c>
      <c r="D31" s="5" t="n">
        <v>104569226</v>
      </c>
      <c r="E31" s="5" t="n">
        <v>105701599</v>
      </c>
      <c r="F31" s="5" t="n">
        <v>104072283</v>
      </c>
      <c r="G31" s="5" t="n">
        <v>105795313</v>
      </c>
      <c r="H31" s="5" t="n">
        <v>105233921</v>
      </c>
      <c r="I31" s="5" t="n">
        <v>104257874</v>
      </c>
      <c r="J31" s="5" t="n">
        <v>105227038</v>
      </c>
      <c r="K31" s="5" t="n">
        <v>105563784</v>
      </c>
      <c r="L31" s="5" t="n">
        <v>10400382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189</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192</v>
      </c>
    </row>
    <row r="4" spans="1:2">
      <c r="A4" s="4" t="s">
        <v>332</v>
      </c>
      <c r="B4" s="4" t="s">
        <v>1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195</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337</v>
      </c>
    </row>
    <row r="4" spans="1:2">
      <c r="A4" s="4" t="s">
        <v>338</v>
      </c>
      <c r="B4" s="4" t="s">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01</v>
      </c>
    </row>
    <row r="4" spans="1:2">
      <c r="A4" s="4" t="s">
        <v>340</v>
      </c>
      <c r="B4" s="4" t="s">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04</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2"/>
    <col customWidth="1" max="3" min="3" width="30"/>
    <col customWidth="1" max="4" min="4" width="24"/>
    <col customWidth="1" max="5" min="5" width="27"/>
    <col customWidth="1" max="6" min="6" width="18"/>
    <col customWidth="1" max="7" min="7" width="72"/>
    <col customWidth="1" max="8" min="8" width="42"/>
  </cols>
  <sheetData>
    <row r="1" spans="1:8">
      <c r="A1" s="1" t="s">
        <v>117</v>
      </c>
      <c r="B1" s="2" t="s">
        <v>118</v>
      </c>
      <c r="C1" s="2" t="s">
        <v>119</v>
      </c>
      <c r="D1" s="2" t="s">
        <v>120</v>
      </c>
      <c r="E1" s="2" t="s">
        <v>65</v>
      </c>
      <c r="F1" s="2" t="s">
        <v>66</v>
      </c>
      <c r="G1" s="2" t="s">
        <v>67</v>
      </c>
      <c r="H1" s="2" t="s">
        <v>68</v>
      </c>
    </row>
    <row r="2" spans="1:8">
      <c r="A2" s="4" t="s">
        <v>121</v>
      </c>
      <c r="D2" s="7" t="n">
        <v>0</v>
      </c>
    </row>
    <row r="3" spans="1:8">
      <c r="A3" s="4" t="s">
        <v>122</v>
      </c>
      <c r="C3" s="7" t="n">
        <v>10447</v>
      </c>
      <c r="D3" s="5" t="n">
        <v>0</v>
      </c>
      <c r="E3" s="7" t="n">
        <v>1065489</v>
      </c>
      <c r="F3" s="7" t="n">
        <v>375977</v>
      </c>
    </row>
    <row r="4" spans="1:8">
      <c r="A4" s="3" t="s">
        <v>123</v>
      </c>
    </row>
    <row r="5" spans="1:8">
      <c r="A5" s="4" t="s">
        <v>124</v>
      </c>
      <c r="C5" s="5" t="n">
        <v>101</v>
      </c>
      <c r="E5" s="5" t="n">
        <v>4231</v>
      </c>
    </row>
    <row r="6" spans="1:8">
      <c r="A6" s="4" t="s">
        <v>125</v>
      </c>
      <c r="E6" s="5" t="n">
        <v>10871</v>
      </c>
    </row>
    <row r="7" spans="1:8">
      <c r="A7" s="4" t="s">
        <v>109</v>
      </c>
      <c r="B7" s="7" t="n">
        <v>49</v>
      </c>
      <c r="F7" s="5" t="n">
        <v>49</v>
      </c>
    </row>
    <row r="8" spans="1:8">
      <c r="A8" s="4" t="s">
        <v>108</v>
      </c>
      <c r="B8" s="5" t="n">
        <v>-87439</v>
      </c>
      <c r="F8" s="5" t="n">
        <v>-87439</v>
      </c>
    </row>
    <row r="9" spans="1:8">
      <c r="A9" s="4" t="s">
        <v>126</v>
      </c>
      <c r="B9" s="5" t="n">
        <v>1395883</v>
      </c>
      <c r="C9" s="5" t="n">
        <v>10548</v>
      </c>
      <c r="D9" s="5" t="n">
        <v>0</v>
      </c>
      <c r="E9" s="5" t="n">
        <v>1080591</v>
      </c>
      <c r="F9" s="5" t="n">
        <v>288587</v>
      </c>
      <c r="H9" s="7" t="n">
        <v>16157</v>
      </c>
    </row>
    <row r="10" spans="1:8">
      <c r="A10" s="4" t="s">
        <v>127</v>
      </c>
      <c r="G10" s="7" t="n">
        <v>1379726</v>
      </c>
    </row>
    <row r="11" spans="1:8">
      <c r="A11" s="4" t="s">
        <v>121</v>
      </c>
      <c r="D11" s="5" t="n">
        <v>-7389</v>
      </c>
    </row>
    <row r="12" spans="1:8">
      <c r="A12" s="3" t="s">
        <v>123</v>
      </c>
    </row>
    <row r="13" spans="1:8">
      <c r="A13" s="4" t="s">
        <v>124</v>
      </c>
      <c r="C13" s="5" t="n">
        <v>102</v>
      </c>
      <c r="E13" s="5" t="n">
        <v>5039</v>
      </c>
    </row>
    <row r="14" spans="1:8">
      <c r="A14" s="4" t="s">
        <v>125</v>
      </c>
      <c r="E14" s="5" t="n">
        <v>8938</v>
      </c>
    </row>
    <row r="15" spans="1:8">
      <c r="A15" s="4" t="s">
        <v>109</v>
      </c>
      <c r="B15" s="5" t="n">
        <v>-1241</v>
      </c>
      <c r="F15" s="5" t="n">
        <v>-1241</v>
      </c>
    </row>
    <row r="16" spans="1:8">
      <c r="A16" s="4" t="s">
        <v>108</v>
      </c>
      <c r="B16" s="5" t="n">
        <v>28876</v>
      </c>
      <c r="F16" s="5" t="n">
        <v>28876</v>
      </c>
    </row>
    <row r="17" spans="1:8">
      <c r="A17" s="4" t="s">
        <v>128</v>
      </c>
      <c r="B17" s="5" t="n">
        <v>1449725</v>
      </c>
      <c r="C17" s="5" t="n">
        <v>10650</v>
      </c>
      <c r="D17" s="5" t="n">
        <v>-7389</v>
      </c>
      <c r="E17" s="5" t="n">
        <v>1094568</v>
      </c>
      <c r="F17" s="5" t="n">
        <v>316222</v>
      </c>
      <c r="H17" s="5" t="n">
        <v>35674</v>
      </c>
    </row>
    <row r="18" spans="1:8">
      <c r="A18" s="4" t="s">
        <v>127</v>
      </c>
      <c r="B18" s="5" t="n">
        <v>1414051</v>
      </c>
      <c r="G18" s="5" t="n">
        <v>1414051</v>
      </c>
    </row>
    <row r="19" spans="1:8">
      <c r="A19" s="4" t="s">
        <v>121</v>
      </c>
      <c r="D19" s="5" t="n">
        <v>-40864</v>
      </c>
    </row>
    <row r="20" spans="1:8">
      <c r="A20" s="3" t="s">
        <v>123</v>
      </c>
    </row>
    <row r="21" spans="1:8">
      <c r="A21" s="4" t="s">
        <v>124</v>
      </c>
      <c r="C21" s="5" t="n">
        <v>73</v>
      </c>
      <c r="E21" s="5" t="n">
        <v>1432</v>
      </c>
    </row>
    <row r="22" spans="1:8">
      <c r="A22" s="4" t="s">
        <v>125</v>
      </c>
      <c r="E22" s="5" t="n">
        <v>3599</v>
      </c>
    </row>
    <row r="23" spans="1:8">
      <c r="A23" s="4" t="s">
        <v>109</v>
      </c>
      <c r="B23" s="5" t="n">
        <v>-3973</v>
      </c>
    </row>
    <row r="24" spans="1:8">
      <c r="A24" s="4" t="s">
        <v>108</v>
      </c>
      <c r="B24" s="5" t="n">
        <v>281771</v>
      </c>
      <c r="F24" s="5" t="n">
        <v>281771</v>
      </c>
    </row>
    <row r="25" spans="1:8">
      <c r="A25" s="4" t="s">
        <v>129</v>
      </c>
      <c r="B25" s="5" t="n">
        <v>1661496</v>
      </c>
      <c r="C25" s="7" t="n">
        <v>10723</v>
      </c>
      <c r="D25" s="7" t="n">
        <v>-48253</v>
      </c>
      <c r="E25" s="7" t="n">
        <v>1099599</v>
      </c>
      <c r="F25" s="7" t="n">
        <v>594020</v>
      </c>
      <c r="H25" s="7" t="n">
        <v>5407</v>
      </c>
    </row>
    <row r="26" spans="1:8">
      <c r="A26" s="4" t="s">
        <v>127</v>
      </c>
      <c r="B26" s="7" t="n">
        <v>1656089</v>
      </c>
      <c r="G26" s="7" t="n">
        <v>1656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1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7</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3</v>
      </c>
    </row>
    <row r="4" spans="1:2">
      <c r="A4" s="4" t="s">
        <v>375</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2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32</v>
      </c>
    </row>
    <row r="4" spans="1:2">
      <c r="A4" s="4" t="s">
        <v>394</v>
      </c>
      <c r="B4"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38</v>
      </c>
    </row>
    <row r="4" spans="1:2">
      <c r="A4" s="4" t="s">
        <v>404</v>
      </c>
      <c r="B4" s="4" t="s">
        <v>2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7"/>
  </cols>
  <sheetData>
    <row r="1" spans="1:2">
      <c r="A1" s="1" t="s">
        <v>405</v>
      </c>
      <c r="B1" s="2" t="s">
        <v>406</v>
      </c>
    </row>
    <row r="2" spans="1:2">
      <c r="A2" s="3" t="s">
        <v>407</v>
      </c>
    </row>
    <row r="3" spans="1:2">
      <c r="A3" s="4" t="s">
        <v>408</v>
      </c>
      <c r="B3" s="5" t="n">
        <v>24832484</v>
      </c>
    </row>
    <row r="4" spans="1:2">
      <c r="A4" s="4" t="s">
        <v>409</v>
      </c>
      <c r="B4" s="8" t="n">
        <v>12.5</v>
      </c>
    </row>
    <row r="5" spans="1:2">
      <c r="A5" s="4" t="s">
        <v>410</v>
      </c>
      <c r="B5" s="7" t="n">
        <v>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411</v>
      </c>
      <c r="B1" s="2" t="s">
        <v>412</v>
      </c>
    </row>
    <row r="2" spans="1:2">
      <c r="A2" s="3" t="s">
        <v>169</v>
      </c>
    </row>
    <row r="3" spans="1:2">
      <c r="A3" s="4" t="s">
        <v>413</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7</v>
      </c>
    </row>
    <row r="3" spans="1:4">
      <c r="A3" s="3" t="s">
        <v>131</v>
      </c>
    </row>
    <row r="4" spans="1:4">
      <c r="A4" s="4" t="s">
        <v>108</v>
      </c>
      <c r="B4" s="7" t="n">
        <v>281771</v>
      </c>
      <c r="C4" s="7" t="n">
        <v>28876</v>
      </c>
      <c r="D4" s="7" t="n">
        <v>-87439</v>
      </c>
    </row>
    <row r="5" spans="1:4">
      <c r="A5" s="3" t="s">
        <v>132</v>
      </c>
    </row>
    <row r="6" spans="1:4">
      <c r="A6" s="4" t="s">
        <v>125</v>
      </c>
      <c r="B6" s="5" t="n">
        <v>3599</v>
      </c>
      <c r="C6" s="5" t="n">
        <v>8938</v>
      </c>
      <c r="D6" s="5" t="n">
        <v>10871</v>
      </c>
    </row>
    <row r="7" spans="1:4">
      <c r="A7" s="4" t="s">
        <v>133</v>
      </c>
      <c r="B7" s="5" t="n">
        <v>2800</v>
      </c>
      <c r="C7" s="5" t="n">
        <v>-164</v>
      </c>
      <c r="D7" s="5" t="n">
        <v>6471</v>
      </c>
    </row>
    <row r="8" spans="1:4">
      <c r="A8" s="4" t="s">
        <v>134</v>
      </c>
      <c r="B8" s="5" t="n">
        <v>-255029</v>
      </c>
      <c r="C8" s="5" t="n">
        <v>-72083</v>
      </c>
      <c r="D8" s="5" t="n">
        <v>32354</v>
      </c>
    </row>
    <row r="9" spans="1:4">
      <c r="A9" s="4" t="s">
        <v>135</v>
      </c>
      <c r="B9" s="5" t="n">
        <v>-225016</v>
      </c>
      <c r="C9" s="5" t="n">
        <v>-33179</v>
      </c>
      <c r="D9" s="5" t="n">
        <v>-16655</v>
      </c>
    </row>
    <row r="10" spans="1:4">
      <c r="A10" s="4" t="s">
        <v>136</v>
      </c>
      <c r="B10" s="5" t="n">
        <v>12300</v>
      </c>
      <c r="C10" s="5" t="n">
        <v>-19521</v>
      </c>
      <c r="D10" s="5" t="n">
        <v>-3196</v>
      </c>
    </row>
    <row r="11" spans="1:4">
      <c r="A11" s="4" t="s">
        <v>137</v>
      </c>
      <c r="B11" s="5" t="n">
        <v>473</v>
      </c>
      <c r="C11" s="5" t="n">
        <v>5118</v>
      </c>
      <c r="D11" s="5" t="n">
        <v>324</v>
      </c>
    </row>
    <row r="12" spans="1:4">
      <c r="A12" s="3" t="s">
        <v>138</v>
      </c>
    </row>
    <row r="13" spans="1:4">
      <c r="A13" s="4" t="s">
        <v>41</v>
      </c>
      <c r="B13" s="5" t="n">
        <v>-86606</v>
      </c>
      <c r="C13" s="5" t="n">
        <v>-86612</v>
      </c>
      <c r="D13" s="5" t="n">
        <v>8768</v>
      </c>
    </row>
    <row r="14" spans="1:4">
      <c r="A14" s="4" t="s">
        <v>42</v>
      </c>
      <c r="B14" s="5" t="n">
        <v>-37175</v>
      </c>
      <c r="C14" s="5" t="n">
        <v>-24525</v>
      </c>
      <c r="D14" s="5" t="n">
        <v>-41192</v>
      </c>
    </row>
    <row r="15" spans="1:4">
      <c r="A15" s="4" t="s">
        <v>43</v>
      </c>
      <c r="B15" s="5" t="n">
        <v>7671</v>
      </c>
      <c r="C15" s="5" t="n">
        <v>-5003</v>
      </c>
      <c r="D15" s="5" t="n">
        <v>-7815</v>
      </c>
    </row>
    <row r="16" spans="1:4">
      <c r="A16" s="4" t="s">
        <v>139</v>
      </c>
      <c r="B16" s="5" t="n">
        <v>3563</v>
      </c>
      <c r="C16" s="5" t="n">
        <v>3225</v>
      </c>
      <c r="D16" s="5" t="n">
        <v>-4382</v>
      </c>
    </row>
    <row r="17" spans="1:4">
      <c r="A17" s="4" t="s">
        <v>49</v>
      </c>
      <c r="B17" s="5" t="n">
        <v>92442</v>
      </c>
      <c r="C17" s="5" t="n">
        <v>25366</v>
      </c>
      <c r="D17" s="5" t="n">
        <v>97901</v>
      </c>
    </row>
    <row r="18" spans="1:4">
      <c r="A18" s="4" t="s">
        <v>50</v>
      </c>
      <c r="B18" s="5" t="n">
        <v>-97922</v>
      </c>
      <c r="C18" s="5" t="n">
        <v>-156644</v>
      </c>
      <c r="D18" s="5" t="n">
        <v>-192433</v>
      </c>
    </row>
    <row r="19" spans="1:4">
      <c r="A19" s="4" t="s">
        <v>46</v>
      </c>
      <c r="B19" s="5" t="n">
        <v>24212</v>
      </c>
      <c r="C19" s="5" t="n">
        <v>-2095</v>
      </c>
      <c r="D19" s="5" t="n">
        <v>1881</v>
      </c>
    </row>
    <row r="20" spans="1:4">
      <c r="A20" s="4" t="s">
        <v>47</v>
      </c>
      <c r="B20" s="5" t="n">
        <v>-1463</v>
      </c>
      <c r="C20" s="5" t="n">
        <v>19786</v>
      </c>
      <c r="D20" s="5" t="n">
        <v>-2548</v>
      </c>
    </row>
    <row r="21" spans="1:4">
      <c r="A21" s="4" t="s">
        <v>140</v>
      </c>
      <c r="B21" s="5" t="n">
        <v>-78536</v>
      </c>
      <c r="C21" s="5" t="n">
        <v>4771</v>
      </c>
      <c r="D21" s="5" t="n">
        <v>187776</v>
      </c>
    </row>
    <row r="22" spans="1:4">
      <c r="A22" s="3" t="s">
        <v>141</v>
      </c>
    </row>
    <row r="23" spans="1:4">
      <c r="A23" s="4" t="s">
        <v>142</v>
      </c>
      <c r="B23" s="5" t="n">
        <v>-3099525</v>
      </c>
      <c r="C23" s="5" t="n">
        <v>-3729944</v>
      </c>
      <c r="D23" s="5" t="n">
        <v>-3360626</v>
      </c>
    </row>
    <row r="24" spans="1:4">
      <c r="A24" s="4" t="s">
        <v>143</v>
      </c>
      <c r="B24" s="5" t="n">
        <v>3228251</v>
      </c>
      <c r="C24" s="5" t="n">
        <v>3504598</v>
      </c>
      <c r="D24" s="5" t="n">
        <v>2829523</v>
      </c>
    </row>
    <row r="25" spans="1:4">
      <c r="A25" s="4" t="s">
        <v>144</v>
      </c>
      <c r="B25" s="5" t="n">
        <v>-791753</v>
      </c>
      <c r="C25" s="5" t="n">
        <v>-1264404</v>
      </c>
      <c r="D25" s="5" t="n">
        <v>-543936</v>
      </c>
    </row>
    <row r="26" spans="1:4">
      <c r="A26" s="4" t="s">
        <v>145</v>
      </c>
      <c r="B26" s="5" t="n">
        <v>1048552</v>
      </c>
      <c r="C26" s="5" t="n">
        <v>1046422</v>
      </c>
      <c r="D26" s="5" t="n">
        <v>792344</v>
      </c>
    </row>
    <row r="27" spans="1:4">
      <c r="A27" s="4" t="s">
        <v>146</v>
      </c>
      <c r="B27" s="5" t="n">
        <v>-149898</v>
      </c>
      <c r="C27" s="5" t="n">
        <v>367019</v>
      </c>
      <c r="D27" s="5" t="n">
        <v>-6377</v>
      </c>
    </row>
    <row r="28" spans="1:4">
      <c r="A28" s="4" t="s">
        <v>147</v>
      </c>
      <c r="B28" s="5" t="n">
        <v>0</v>
      </c>
      <c r="C28" s="5" t="n">
        <v>0</v>
      </c>
      <c r="D28" s="5" t="n">
        <v>29852</v>
      </c>
    </row>
    <row r="29" spans="1:4">
      <c r="A29" s="4" t="s">
        <v>148</v>
      </c>
      <c r="B29" s="5" t="n">
        <v>29618</v>
      </c>
      <c r="C29" s="5" t="n">
        <v>-8944</v>
      </c>
      <c r="D29" s="5" t="n">
        <v>8944</v>
      </c>
    </row>
    <row r="30" spans="1:4">
      <c r="A30" s="4" t="s">
        <v>149</v>
      </c>
      <c r="B30" s="5" t="n">
        <v>-242196</v>
      </c>
      <c r="C30" s="5" t="n">
        <v>31975</v>
      </c>
      <c r="D30" s="5" t="n">
        <v>86392</v>
      </c>
    </row>
    <row r="31" spans="1:4">
      <c r="A31" s="4" t="s">
        <v>150</v>
      </c>
      <c r="B31" s="5" t="n">
        <v>23049</v>
      </c>
      <c r="C31" s="5" t="n">
        <v>-53278</v>
      </c>
      <c r="D31" s="5" t="n">
        <v>-163884</v>
      </c>
    </row>
    <row r="32" spans="1:4">
      <c r="A32" s="3" t="s">
        <v>151</v>
      </c>
    </row>
    <row r="33" spans="1:4">
      <c r="A33" s="4" t="s">
        <v>152</v>
      </c>
      <c r="B33" s="5" t="n">
        <v>1505</v>
      </c>
      <c r="C33" s="5" t="n">
        <v>5141</v>
      </c>
      <c r="D33" s="5" t="n">
        <v>4332</v>
      </c>
    </row>
    <row r="34" spans="1:4">
      <c r="A34" s="4" t="s">
        <v>153</v>
      </c>
      <c r="B34" s="5" t="n">
        <v>-40864</v>
      </c>
      <c r="C34" s="5" t="n">
        <v>-7389</v>
      </c>
      <c r="D34" s="5" t="n">
        <v>0</v>
      </c>
    </row>
    <row r="35" spans="1:4">
      <c r="A35" s="4" t="s">
        <v>154</v>
      </c>
      <c r="B35" s="5" t="n">
        <v>0</v>
      </c>
      <c r="C35" s="5" t="n">
        <v>0</v>
      </c>
      <c r="D35" s="5" t="n">
        <v>113220</v>
      </c>
    </row>
    <row r="36" spans="1:4">
      <c r="A36" s="4" t="s">
        <v>155</v>
      </c>
      <c r="B36" s="5" t="n">
        <v>19113</v>
      </c>
      <c r="C36" s="5" t="n">
        <v>22023</v>
      </c>
      <c r="D36" s="5" t="n">
        <v>-65842</v>
      </c>
    </row>
    <row r="37" spans="1:4">
      <c r="A37" s="4" t="s">
        <v>156</v>
      </c>
      <c r="B37" s="5" t="n">
        <v>73979</v>
      </c>
      <c r="C37" s="5" t="n">
        <v>18276</v>
      </c>
      <c r="D37" s="5" t="n">
        <v>-24137</v>
      </c>
    </row>
    <row r="38" spans="1:4">
      <c r="A38" s="4" t="s">
        <v>157</v>
      </c>
      <c r="B38" s="5" t="n">
        <v>0</v>
      </c>
      <c r="C38" s="5" t="n">
        <v>0</v>
      </c>
      <c r="D38" s="5" t="n">
        <v>-59792</v>
      </c>
    </row>
    <row r="39" spans="1:4">
      <c r="A39" s="4" t="s">
        <v>158</v>
      </c>
      <c r="B39" s="5" t="n">
        <v>53733</v>
      </c>
      <c r="C39" s="5" t="n">
        <v>38051</v>
      </c>
      <c r="D39" s="5" t="n">
        <v>-32219</v>
      </c>
    </row>
    <row r="40" spans="1:4">
      <c r="A40" s="4" t="s">
        <v>159</v>
      </c>
      <c r="B40" s="5" t="n">
        <v>-1754</v>
      </c>
      <c r="C40" s="5" t="n">
        <v>-10456</v>
      </c>
      <c r="D40" s="5" t="n">
        <v>-8327</v>
      </c>
    </row>
    <row r="41" spans="1:4">
      <c r="A41" s="4" t="s">
        <v>160</v>
      </c>
      <c r="B41" s="5" t="n">
        <v>9951</v>
      </c>
      <c r="C41" s="5" t="n">
        <v>20407</v>
      </c>
      <c r="D41" s="5" t="n">
        <v>28734</v>
      </c>
    </row>
    <row r="42" spans="1:4">
      <c r="A42" s="4" t="s">
        <v>161</v>
      </c>
      <c r="B42" s="5" t="n">
        <v>8197</v>
      </c>
      <c r="C42" s="5" t="n">
        <v>9951</v>
      </c>
      <c r="D42" s="5" t="n">
        <v>20407</v>
      </c>
    </row>
    <row r="43" spans="1:4">
      <c r="A43" s="3" t="s">
        <v>162</v>
      </c>
    </row>
    <row r="44" spans="1:4">
      <c r="A44" s="4" t="s">
        <v>163</v>
      </c>
      <c r="B44" s="5" t="n">
        <v>21394</v>
      </c>
      <c r="C44" s="5" t="n">
        <v>23027</v>
      </c>
      <c r="D44" s="5" t="n">
        <v>9311</v>
      </c>
    </row>
    <row r="45" spans="1:4">
      <c r="A45" s="4" t="s">
        <v>164</v>
      </c>
      <c r="B45" s="7" t="n">
        <v>7810</v>
      </c>
      <c r="C45" s="7" t="n">
        <v>5950</v>
      </c>
      <c r="D45" s="7" t="n">
        <v>44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4</v>
      </c>
      <c r="B1" s="2" t="s">
        <v>1</v>
      </c>
    </row>
    <row r="2" spans="1:4">
      <c r="B2" s="2" t="s">
        <v>415</v>
      </c>
      <c r="C2" s="2" t="s">
        <v>416</v>
      </c>
      <c r="D2" s="2" t="s">
        <v>417</v>
      </c>
    </row>
    <row r="3" spans="1:4">
      <c r="A3" s="3" t="s">
        <v>418</v>
      </c>
    </row>
    <row r="4" spans="1:4">
      <c r="A4" s="4" t="s">
        <v>60</v>
      </c>
      <c r="B4" s="7" t="n">
        <v>108219</v>
      </c>
      <c r="C4" s="7" t="n">
        <v>0</v>
      </c>
    </row>
    <row r="5" spans="1:4">
      <c r="A5" s="4" t="s">
        <v>419</v>
      </c>
      <c r="B5" s="5" t="n">
        <v>1</v>
      </c>
    </row>
    <row r="6" spans="1:4">
      <c r="A6" s="4" t="s">
        <v>420</v>
      </c>
    </row>
    <row r="7" spans="1:4">
      <c r="A7" s="3" t="s">
        <v>418</v>
      </c>
    </row>
    <row r="8" spans="1:4">
      <c r="A8" s="4" t="s">
        <v>60</v>
      </c>
      <c r="B8" s="7" t="n">
        <v>108219</v>
      </c>
      <c r="C8" s="5" t="n">
        <v>0</v>
      </c>
      <c r="D8" s="7" t="n">
        <v>0</v>
      </c>
    </row>
    <row r="9" spans="1:4">
      <c r="A9" s="4" t="s">
        <v>421</v>
      </c>
    </row>
    <row r="10" spans="1:4">
      <c r="A10" s="3" t="s">
        <v>418</v>
      </c>
    </row>
    <row r="11" spans="1:4">
      <c r="A11" s="4" t="s">
        <v>60</v>
      </c>
      <c r="C11" s="7" t="n">
        <v>31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37</v>
      </c>
      <c r="B3" s="7" t="n">
        <v>541136</v>
      </c>
      <c r="C3" s="7" t="n">
        <v>298940</v>
      </c>
    </row>
    <row r="4" spans="1:3">
      <c r="A4" s="4" t="s">
        <v>424</v>
      </c>
      <c r="B4" s="5" t="n">
        <v>326429</v>
      </c>
      <c r="C4" s="5" t="n">
        <v>427308</v>
      </c>
    </row>
    <row r="5" spans="1:3">
      <c r="A5" s="4" t="s">
        <v>425</v>
      </c>
      <c r="B5" s="5" t="n">
        <v>867565</v>
      </c>
      <c r="C5" s="5" t="n">
        <v>726248</v>
      </c>
    </row>
    <row r="6" spans="1:3">
      <c r="A6" s="4" t="s">
        <v>426</v>
      </c>
    </row>
    <row r="7" spans="1:3">
      <c r="A7" s="3" t="s">
        <v>423</v>
      </c>
    </row>
    <row r="8" spans="1:3">
      <c r="A8" s="4" t="s">
        <v>37</v>
      </c>
      <c r="B8" s="5" t="n">
        <v>250487</v>
      </c>
      <c r="C8" s="5" t="n">
        <v>231822</v>
      </c>
    </row>
    <row r="9" spans="1:3">
      <c r="A9" s="4" t="s">
        <v>427</v>
      </c>
    </row>
    <row r="10" spans="1:3">
      <c r="A10" s="3" t="s">
        <v>423</v>
      </c>
    </row>
    <row r="11" spans="1:3">
      <c r="A11" s="4" t="s">
        <v>37</v>
      </c>
      <c r="B11" s="7" t="n">
        <v>290649</v>
      </c>
      <c r="C11" s="7" t="n">
        <v>67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31</v>
      </c>
    </row>
    <row r="3" spans="1:3">
      <c r="A3" s="4" t="s">
        <v>44</v>
      </c>
      <c r="B3" s="7" t="n">
        <v>3918480</v>
      </c>
      <c r="C3" s="7" t="n">
        <v>3237312</v>
      </c>
    </row>
    <row r="4" spans="1:3">
      <c r="A4" s="3" t="s">
        <v>429</v>
      </c>
    </row>
    <row r="5" spans="1:3">
      <c r="A5" s="4" t="s">
        <v>430</v>
      </c>
      <c r="B5" s="5" t="n">
        <v>1328585</v>
      </c>
      <c r="C5" s="5" t="n">
        <v>1045753</v>
      </c>
    </row>
    <row r="6" spans="1:3">
      <c r="A6" s="4" t="s">
        <v>431</v>
      </c>
      <c r="B6" s="5" t="n">
        <v>2589895</v>
      </c>
      <c r="C6" s="5" t="n">
        <v>2191559</v>
      </c>
    </row>
    <row r="7" spans="1:3">
      <c r="A7" s="4" t="s">
        <v>35</v>
      </c>
    </row>
    <row r="8" spans="1:3">
      <c r="A8" s="3" t="s">
        <v>31</v>
      </c>
    </row>
    <row r="9" spans="1:3">
      <c r="A9" s="4" t="s">
        <v>44</v>
      </c>
      <c r="B9" s="5" t="n">
        <v>2995097</v>
      </c>
      <c r="C9" s="5" t="n">
        <v>2619839</v>
      </c>
    </row>
    <row r="10" spans="1:3">
      <c r="A10" s="4" t="s">
        <v>36</v>
      </c>
    </row>
    <row r="11" spans="1:3">
      <c r="A11" s="3" t="s">
        <v>31</v>
      </c>
    </row>
    <row r="12" spans="1:3">
      <c r="A12" s="4" t="s">
        <v>44</v>
      </c>
      <c r="B12" s="5" t="n">
        <v>8</v>
      </c>
      <c r="C12" s="5" t="n">
        <v>5</v>
      </c>
    </row>
    <row r="13" spans="1:3">
      <c r="A13" s="4" t="s">
        <v>37</v>
      </c>
    </row>
    <row r="14" spans="1:3">
      <c r="A14" s="3" t="s">
        <v>31</v>
      </c>
    </row>
    <row r="15" spans="1:3">
      <c r="A15" s="4" t="s">
        <v>44</v>
      </c>
      <c r="B15" s="5" t="n">
        <v>541136</v>
      </c>
      <c r="C15" s="5" t="n">
        <v>298940</v>
      </c>
    </row>
    <row r="16" spans="1:3">
      <c r="A16" s="4" t="s">
        <v>38</v>
      </c>
    </row>
    <row r="17" spans="1:3">
      <c r="A17" s="3" t="s">
        <v>31</v>
      </c>
    </row>
    <row r="18" spans="1:3">
      <c r="A18" s="4" t="s">
        <v>44</v>
      </c>
      <c r="B18" s="5" t="n">
        <v>305093</v>
      </c>
      <c r="C18" s="5" t="n">
        <v>284591</v>
      </c>
    </row>
    <row r="19" spans="1:3">
      <c r="A19" s="4" t="s">
        <v>39</v>
      </c>
    </row>
    <row r="20" spans="1:3">
      <c r="A20" s="3" t="s">
        <v>31</v>
      </c>
    </row>
    <row r="21" spans="1:3">
      <c r="A21" s="4" t="s">
        <v>44</v>
      </c>
      <c r="B21" s="5" t="n">
        <v>73372</v>
      </c>
      <c r="C21" s="5" t="n">
        <v>27432</v>
      </c>
    </row>
    <row r="22" spans="1:3">
      <c r="A22" s="4" t="s">
        <v>40</v>
      </c>
    </row>
    <row r="23" spans="1:3">
      <c r="A23" s="3" t="s">
        <v>31</v>
      </c>
    </row>
    <row r="24" spans="1:3">
      <c r="A24" s="4" t="s">
        <v>44</v>
      </c>
      <c r="B24" s="5" t="n">
        <v>3774</v>
      </c>
      <c r="C24" s="5" t="n">
        <v>6505</v>
      </c>
    </row>
    <row r="25" spans="1:3">
      <c r="A25" s="4" t="s">
        <v>46</v>
      </c>
    </row>
    <row r="26" spans="1:3">
      <c r="A26" s="3" t="s">
        <v>429</v>
      </c>
    </row>
    <row r="27" spans="1:3">
      <c r="A27" s="4" t="s">
        <v>430</v>
      </c>
      <c r="B27" s="5" t="n">
        <v>5137</v>
      </c>
      <c r="C27" s="5" t="n">
        <v>1374</v>
      </c>
    </row>
    <row r="28" spans="1:3">
      <c r="A28" s="4" t="s">
        <v>432</v>
      </c>
    </row>
    <row r="29" spans="1:3">
      <c r="A29" s="3" t="s">
        <v>429</v>
      </c>
    </row>
    <row r="30" spans="1:3">
      <c r="A30" s="4" t="s">
        <v>430</v>
      </c>
      <c r="B30" s="5" t="n">
        <v>394278</v>
      </c>
      <c r="C30" s="5" t="n">
        <v>92668</v>
      </c>
    </row>
    <row r="31" spans="1:3">
      <c r="A31" s="4" t="s">
        <v>52</v>
      </c>
    </row>
    <row r="32" spans="1:3">
      <c r="A32" s="3" t="s">
        <v>429</v>
      </c>
    </row>
    <row r="33" spans="1:3">
      <c r="A33" s="4" t="s">
        <v>430</v>
      </c>
      <c r="B33" s="5" t="n">
        <v>29618</v>
      </c>
      <c r="C33" s="5" t="n">
        <v>0</v>
      </c>
    </row>
    <row r="34" spans="1:3">
      <c r="A34" s="4" t="s">
        <v>53</v>
      </c>
    </row>
    <row r="35" spans="1:3">
      <c r="A35" s="3" t="s">
        <v>429</v>
      </c>
    </row>
    <row r="36" spans="1:3">
      <c r="A36" s="4" t="s">
        <v>430</v>
      </c>
      <c r="B36" s="5" t="n">
        <v>770205</v>
      </c>
      <c r="C36" s="5" t="n">
        <v>899601</v>
      </c>
    </row>
    <row r="37" spans="1:3">
      <c r="A37" s="4" t="s">
        <v>54</v>
      </c>
    </row>
    <row r="38" spans="1:3">
      <c r="A38" s="3" t="s">
        <v>429</v>
      </c>
    </row>
    <row r="39" spans="1:3">
      <c r="A39" s="4" t="s">
        <v>430</v>
      </c>
      <c r="B39" s="5" t="n">
        <v>14503</v>
      </c>
      <c r="C39" s="5" t="n">
        <v>16050</v>
      </c>
    </row>
    <row r="40" spans="1:3">
      <c r="A40" s="4" t="s">
        <v>55</v>
      </c>
    </row>
    <row r="41" spans="1:3">
      <c r="A41" s="3" t="s">
        <v>429</v>
      </c>
    </row>
    <row r="42" spans="1:3">
      <c r="A42" s="4" t="s">
        <v>430</v>
      </c>
      <c r="B42" s="5" t="n">
        <v>1218</v>
      </c>
      <c r="C42" s="5" t="n">
        <v>386</v>
      </c>
    </row>
    <row r="43" spans="1:3">
      <c r="A43" s="4" t="s">
        <v>433</v>
      </c>
    </row>
    <row r="44" spans="1:3">
      <c r="A44" s="3" t="s">
        <v>429</v>
      </c>
    </row>
    <row r="45" spans="1:3">
      <c r="A45" s="4" t="s">
        <v>430</v>
      </c>
      <c r="B45" s="7" t="n">
        <v>113626</v>
      </c>
      <c r="C45" s="7" t="n">
        <v>356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225499</v>
      </c>
      <c r="C4" s="7" t="n">
        <v>254852</v>
      </c>
    </row>
    <row r="5" spans="1:3">
      <c r="A5" s="4" t="s">
        <v>437</v>
      </c>
    </row>
    <row r="6" spans="1:3">
      <c r="A6" s="3" t="s">
        <v>435</v>
      </c>
    </row>
    <row r="7" spans="1:3">
      <c r="A7" s="4" t="s">
        <v>436</v>
      </c>
      <c r="B7" s="7" t="n">
        <v>225499</v>
      </c>
      <c r="C7" s="7" t="n">
        <v>254852</v>
      </c>
    </row>
    <row r="8" spans="1:3">
      <c r="A8" s="4" t="s">
        <v>438</v>
      </c>
      <c r="B8" s="4" t="s">
        <v>439</v>
      </c>
      <c r="C8" s="4" t="s">
        <v>439</v>
      </c>
    </row>
    <row r="9" spans="1:3">
      <c r="A9" s="4" t="s">
        <v>440</v>
      </c>
    </row>
    <row r="10" spans="1:3">
      <c r="A10" s="3" t="s">
        <v>435</v>
      </c>
    </row>
    <row r="11" spans="1:3">
      <c r="A11" s="4" t="s">
        <v>436</v>
      </c>
      <c r="B11" s="7" t="n">
        <v>160354</v>
      </c>
      <c r="C11" s="7" t="n">
        <v>44359</v>
      </c>
    </row>
    <row r="12" spans="1:3">
      <c r="A12" s="4" t="s">
        <v>438</v>
      </c>
      <c r="B12" s="4" t="s">
        <v>441</v>
      </c>
      <c r="C12" s="4" t="s">
        <v>442</v>
      </c>
    </row>
    <row r="13" spans="1:3">
      <c r="A13" s="4" t="s">
        <v>443</v>
      </c>
    </row>
    <row r="14" spans="1:3">
      <c r="A14" s="3" t="s">
        <v>435</v>
      </c>
    </row>
    <row r="15" spans="1:3">
      <c r="A15" s="4" t="s">
        <v>436</v>
      </c>
      <c r="B15" s="7" t="n">
        <v>0</v>
      </c>
      <c r="C15" s="7" t="n">
        <v>117152</v>
      </c>
    </row>
    <row r="16" spans="1:3">
      <c r="A16" s="4" t="s">
        <v>438</v>
      </c>
      <c r="B16" s="4" t="s">
        <v>444</v>
      </c>
      <c r="C16" s="4" t="s">
        <v>445</v>
      </c>
    </row>
    <row r="17" spans="1:3">
      <c r="A17" s="4" t="s">
        <v>446</v>
      </c>
    </row>
    <row r="18" spans="1:3">
      <c r="A18" s="3" t="s">
        <v>435</v>
      </c>
    </row>
    <row r="19" spans="1:3">
      <c r="A19" s="4" t="s">
        <v>436</v>
      </c>
      <c r="B19" s="7" t="n">
        <v>52584</v>
      </c>
      <c r="C19" s="7" t="n">
        <v>44143</v>
      </c>
    </row>
    <row r="20" spans="1:3">
      <c r="A20" s="4" t="s">
        <v>438</v>
      </c>
      <c r="B20" s="4" t="s">
        <v>447</v>
      </c>
      <c r="C20" s="4" t="s">
        <v>448</v>
      </c>
    </row>
    <row r="21" spans="1:3">
      <c r="A21" s="4" t="s">
        <v>449</v>
      </c>
    </row>
    <row r="22" spans="1:3">
      <c r="A22" s="3" t="s">
        <v>435</v>
      </c>
    </row>
    <row r="23" spans="1:3">
      <c r="A23" s="4" t="s">
        <v>436</v>
      </c>
      <c r="B23" s="7" t="n">
        <v>12561</v>
      </c>
      <c r="C23" s="7" t="n">
        <v>49198</v>
      </c>
    </row>
    <row r="24" spans="1:3">
      <c r="A24" s="4" t="s">
        <v>438</v>
      </c>
      <c r="B24" s="4" t="s">
        <v>450</v>
      </c>
      <c r="C24" s="4" t="s">
        <v>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31</v>
      </c>
    </row>
    <row r="3" spans="1:3">
      <c r="A3" s="4" t="s">
        <v>453</v>
      </c>
      <c r="B3" s="7" t="n">
        <v>2221130</v>
      </c>
      <c r="C3" s="7" t="n">
        <v>1453221</v>
      </c>
    </row>
    <row r="4" spans="1:3">
      <c r="A4" s="4" t="s">
        <v>454</v>
      </c>
      <c r="B4" s="5" t="n">
        <v>4794</v>
      </c>
      <c r="C4" s="5" t="n">
        <v>4799</v>
      </c>
    </row>
    <row r="5" spans="1:3">
      <c r="A5" s="4" t="s">
        <v>455</v>
      </c>
      <c r="B5" s="5" t="n">
        <v>57126</v>
      </c>
      <c r="C5" s="5" t="n">
        <v>48834</v>
      </c>
    </row>
    <row r="6" spans="1:3">
      <c r="A6" s="4" t="s">
        <v>456</v>
      </c>
      <c r="B6" s="5" t="n">
        <v>2283050</v>
      </c>
      <c r="C6" s="5" t="n">
        <v>1506854</v>
      </c>
    </row>
    <row r="7" spans="1:3">
      <c r="A7" s="4" t="s">
        <v>436</v>
      </c>
      <c r="B7" s="5" t="n">
        <v>225499</v>
      </c>
      <c r="C7" s="5" t="n">
        <v>254852</v>
      </c>
    </row>
    <row r="8" spans="1:3">
      <c r="A8" s="4" t="s">
        <v>457</v>
      </c>
      <c r="B8" s="5" t="n">
        <v>14550</v>
      </c>
      <c r="C8" s="5" t="n">
        <v>56896</v>
      </c>
    </row>
    <row r="9" spans="1:3">
      <c r="A9" s="4" t="s">
        <v>458</v>
      </c>
      <c r="B9" s="5" t="n">
        <v>77086</v>
      </c>
      <c r="C9" s="5" t="n">
        <v>218280</v>
      </c>
    </row>
    <row r="10" spans="1:3">
      <c r="A10" s="4" t="s">
        <v>459</v>
      </c>
      <c r="B10" s="5" t="n">
        <v>249994</v>
      </c>
      <c r="C10" s="5" t="n">
        <v>327016</v>
      </c>
    </row>
    <row r="11" spans="1:3">
      <c r="A11" s="4" t="s">
        <v>460</v>
      </c>
      <c r="B11" s="5" t="n">
        <v>102569</v>
      </c>
      <c r="C11" s="5" t="n">
        <v>200913</v>
      </c>
    </row>
    <row r="12" spans="1:3">
      <c r="A12" s="4" t="s">
        <v>461</v>
      </c>
      <c r="B12" s="5" t="n">
        <v>5460</v>
      </c>
    </row>
    <row r="13" spans="1:3">
      <c r="A13" s="4" t="s">
        <v>462</v>
      </c>
      <c r="B13" s="5" t="n">
        <v>675158</v>
      </c>
      <c r="C13" s="5" t="n">
        <v>1057957</v>
      </c>
    </row>
    <row r="14" spans="1:3">
      <c r="A14" s="4" t="s">
        <v>463</v>
      </c>
      <c r="B14" s="5" t="n">
        <v>4951</v>
      </c>
      <c r="C14" s="5" t="n">
        <v>1024</v>
      </c>
    </row>
    <row r="15" spans="1:3">
      <c r="A15" s="4" t="s">
        <v>464</v>
      </c>
      <c r="B15" s="5" t="n">
        <v>603</v>
      </c>
    </row>
    <row r="16" spans="1:3">
      <c r="A16" s="4" t="s">
        <v>465</v>
      </c>
      <c r="B16" s="5" t="n">
        <v>6831</v>
      </c>
    </row>
    <row r="17" spans="1:3">
      <c r="A17" s="4" t="s">
        <v>466</v>
      </c>
      <c r="B17" s="5" t="n">
        <v>7496</v>
      </c>
      <c r="C17" s="5" t="n">
        <v>9022</v>
      </c>
    </row>
    <row r="18" spans="1:3">
      <c r="A18" s="4" t="s">
        <v>467</v>
      </c>
      <c r="B18" s="5" t="n">
        <v>19881</v>
      </c>
      <c r="C18" s="5" t="n">
        <v>10046</v>
      </c>
    </row>
    <row r="19" spans="1:3">
      <c r="A19" s="4" t="s">
        <v>39</v>
      </c>
      <c r="B19" s="5" t="n">
        <v>73372</v>
      </c>
      <c r="C19" s="5" t="n">
        <v>27432</v>
      </c>
    </row>
    <row r="20" spans="1:3">
      <c r="A20" s="4" t="s">
        <v>44</v>
      </c>
      <c r="B20" s="5" t="n">
        <v>3051461</v>
      </c>
      <c r="C20" s="5" t="n">
        <v>2602289</v>
      </c>
    </row>
    <row r="21" spans="1:3">
      <c r="A21" s="4" t="s">
        <v>468</v>
      </c>
      <c r="B21" s="5" t="n">
        <v>17850</v>
      </c>
      <c r="C21" s="5" t="n">
        <v>72655</v>
      </c>
    </row>
    <row r="22" spans="1:3">
      <c r="A22" s="4" t="s">
        <v>44</v>
      </c>
      <c r="B22" s="5" t="n">
        <v>3069311</v>
      </c>
      <c r="C22" s="5" t="n">
        <v>2674944</v>
      </c>
    </row>
    <row r="23" spans="1:3">
      <c r="A23" s="3" t="s">
        <v>45</v>
      </c>
    </row>
    <row r="24" spans="1:3">
      <c r="A24" s="4" t="s">
        <v>453</v>
      </c>
      <c r="B24" s="5" t="n">
        <v>364215</v>
      </c>
      <c r="C24" s="5" t="n">
        <v>71457</v>
      </c>
    </row>
    <row r="25" spans="1:3">
      <c r="A25" s="4" t="s">
        <v>458</v>
      </c>
      <c r="B25" s="5" t="n">
        <v>21699</v>
      </c>
      <c r="C25" s="5" t="n">
        <v>17683</v>
      </c>
    </row>
    <row r="26" spans="1:3">
      <c r="A26" s="4" t="s">
        <v>463</v>
      </c>
      <c r="B26" s="5" t="n">
        <v>8364</v>
      </c>
      <c r="C26" s="5" t="n">
        <v>3528</v>
      </c>
    </row>
    <row r="27" spans="1:3">
      <c r="A27" s="4" t="s">
        <v>469</v>
      </c>
      <c r="B27" s="5" t="n">
        <v>394278</v>
      </c>
      <c r="C27" s="5" t="n">
        <v>92668</v>
      </c>
    </row>
    <row r="28" spans="1:3">
      <c r="A28" s="4" t="s">
        <v>54</v>
      </c>
      <c r="B28" s="5" t="n">
        <v>14503</v>
      </c>
      <c r="C28" s="5" t="n">
        <v>16050</v>
      </c>
    </row>
    <row r="29" spans="1:3">
      <c r="A29" s="4" t="s">
        <v>470</v>
      </c>
      <c r="B29" s="5" t="n">
        <v>171</v>
      </c>
      <c r="C29" s="5" t="n">
        <v>92</v>
      </c>
    </row>
    <row r="30" spans="1:3">
      <c r="A30" s="4" t="s">
        <v>57</v>
      </c>
      <c r="B30" s="5" t="n">
        <v>408952</v>
      </c>
      <c r="C30" s="5" t="n">
        <v>108810</v>
      </c>
    </row>
    <row r="31" spans="1:3">
      <c r="A31" s="4" t="s">
        <v>471</v>
      </c>
    </row>
    <row r="32" spans="1:3">
      <c r="A32" s="3" t="s">
        <v>31</v>
      </c>
    </row>
    <row r="33" spans="1:3">
      <c r="A33" s="4" t="s">
        <v>453</v>
      </c>
      <c r="B33" s="5" t="n">
        <v>2200379</v>
      </c>
      <c r="C33" s="5" t="n">
        <v>1450966</v>
      </c>
    </row>
    <row r="34" spans="1:3">
      <c r="A34" s="4" t="s">
        <v>454</v>
      </c>
      <c r="B34" s="5" t="n">
        <v>0</v>
      </c>
      <c r="C34" s="5" t="n">
        <v>0</v>
      </c>
    </row>
    <row r="35" spans="1:3">
      <c r="A35" s="4" t="s">
        <v>455</v>
      </c>
      <c r="B35" s="5" t="n">
        <v>0</v>
      </c>
      <c r="C35" s="5" t="n">
        <v>0</v>
      </c>
    </row>
    <row r="36" spans="1:3">
      <c r="A36" s="4" t="s">
        <v>456</v>
      </c>
      <c r="B36" s="5" t="n">
        <v>2200379</v>
      </c>
      <c r="C36" s="5" t="n">
        <v>1450966</v>
      </c>
    </row>
    <row r="37" spans="1:3">
      <c r="A37" s="4" t="s">
        <v>436</v>
      </c>
      <c r="B37" s="5" t="n">
        <v>0</v>
      </c>
      <c r="C37" s="5" t="n">
        <v>0</v>
      </c>
    </row>
    <row r="38" spans="1:3">
      <c r="A38" s="4" t="s">
        <v>457</v>
      </c>
      <c r="B38" s="5" t="n">
        <v>0</v>
      </c>
      <c r="C38" s="5" t="n">
        <v>0</v>
      </c>
    </row>
    <row r="39" spans="1:3">
      <c r="A39" s="4" t="s">
        <v>458</v>
      </c>
      <c r="B39" s="5" t="n">
        <v>0</v>
      </c>
      <c r="C39" s="5" t="n">
        <v>0</v>
      </c>
    </row>
    <row r="40" spans="1:3">
      <c r="A40" s="4" t="s">
        <v>459</v>
      </c>
      <c r="B40" s="5" t="n">
        <v>0</v>
      </c>
      <c r="C40" s="5" t="n">
        <v>0</v>
      </c>
    </row>
    <row r="41" spans="1:3">
      <c r="A41" s="4" t="s">
        <v>460</v>
      </c>
      <c r="B41" s="5" t="n">
        <v>0</v>
      </c>
      <c r="C41" s="5" t="n">
        <v>0</v>
      </c>
    </row>
    <row r="42" spans="1:3">
      <c r="A42" s="4" t="s">
        <v>461</v>
      </c>
      <c r="B42" s="5" t="n">
        <v>0</v>
      </c>
    </row>
    <row r="43" spans="1:3">
      <c r="A43" s="4" t="s">
        <v>462</v>
      </c>
      <c r="B43" s="5" t="n">
        <v>0</v>
      </c>
      <c r="C43" s="5" t="n">
        <v>0</v>
      </c>
    </row>
    <row r="44" spans="1:3">
      <c r="A44" s="4" t="s">
        <v>463</v>
      </c>
      <c r="B44" s="5" t="n">
        <v>1973</v>
      </c>
      <c r="C44" s="5" t="n">
        <v>343</v>
      </c>
    </row>
    <row r="45" spans="1:3">
      <c r="A45" s="4" t="s">
        <v>464</v>
      </c>
      <c r="B45" s="5" t="n">
        <v>0</v>
      </c>
    </row>
    <row r="46" spans="1:3">
      <c r="A46" s="4" t="s">
        <v>465</v>
      </c>
      <c r="B46" s="5" t="n">
        <v>0</v>
      </c>
    </row>
    <row r="47" spans="1:3">
      <c r="A47" s="4" t="s">
        <v>466</v>
      </c>
      <c r="B47" s="5" t="n">
        <v>0</v>
      </c>
      <c r="C47" s="5" t="n">
        <v>0</v>
      </c>
    </row>
    <row r="48" spans="1:3">
      <c r="A48" s="4" t="s">
        <v>467</v>
      </c>
      <c r="B48" s="5" t="n">
        <v>1973</v>
      </c>
      <c r="C48" s="5" t="n">
        <v>343</v>
      </c>
    </row>
    <row r="49" spans="1:3">
      <c r="A49" s="4" t="s">
        <v>39</v>
      </c>
      <c r="B49" s="5" t="n">
        <v>0</v>
      </c>
      <c r="C49" s="5" t="n">
        <v>961</v>
      </c>
    </row>
    <row r="50" spans="1:3">
      <c r="A50" s="4" t="s">
        <v>44</v>
      </c>
      <c r="B50" s="5" t="n">
        <v>2202352</v>
      </c>
      <c r="C50" s="5" t="n">
        <v>1452270</v>
      </c>
    </row>
    <row r="51" spans="1:3">
      <c r="A51" s="3" t="s">
        <v>45</v>
      </c>
    </row>
    <row r="52" spans="1:3">
      <c r="A52" s="4" t="s">
        <v>453</v>
      </c>
      <c r="B52" s="5" t="n">
        <v>364215</v>
      </c>
      <c r="C52" s="5" t="n">
        <v>71457</v>
      </c>
    </row>
    <row r="53" spans="1:3">
      <c r="A53" s="4" t="s">
        <v>458</v>
      </c>
      <c r="B53" s="5" t="n">
        <v>0</v>
      </c>
      <c r="C53" s="5" t="n">
        <v>0</v>
      </c>
    </row>
    <row r="54" spans="1:3">
      <c r="A54" s="4" t="s">
        <v>463</v>
      </c>
      <c r="B54" s="5" t="n">
        <v>2668</v>
      </c>
      <c r="C54" s="5" t="n">
        <v>0</v>
      </c>
    </row>
    <row r="55" spans="1:3">
      <c r="A55" s="4" t="s">
        <v>469</v>
      </c>
      <c r="B55" s="5" t="n">
        <v>366883</v>
      </c>
      <c r="C55" s="5" t="n">
        <v>71457</v>
      </c>
    </row>
    <row r="56" spans="1:3">
      <c r="A56" s="4" t="s">
        <v>54</v>
      </c>
      <c r="B56" s="5" t="n">
        <v>0</v>
      </c>
      <c r="C56" s="5" t="n">
        <v>1608</v>
      </c>
    </row>
    <row r="57" spans="1:3">
      <c r="A57" s="4" t="s">
        <v>470</v>
      </c>
      <c r="B57" s="5" t="n">
        <v>0</v>
      </c>
      <c r="C57" s="5" t="n">
        <v>0</v>
      </c>
    </row>
    <row r="58" spans="1:3">
      <c r="A58" s="4" t="s">
        <v>57</v>
      </c>
      <c r="B58" s="5" t="n">
        <v>366883</v>
      </c>
      <c r="C58" s="5" t="n">
        <v>73065</v>
      </c>
    </row>
    <row r="59" spans="1:3">
      <c r="A59" s="4" t="s">
        <v>472</v>
      </c>
    </row>
    <row r="60" spans="1:3">
      <c r="A60" s="3" t="s">
        <v>31</v>
      </c>
    </row>
    <row r="61" spans="1:3">
      <c r="A61" s="4" t="s">
        <v>453</v>
      </c>
      <c r="B61" s="5" t="n">
        <v>20751</v>
      </c>
      <c r="C61" s="5" t="n">
        <v>2255</v>
      </c>
    </row>
    <row r="62" spans="1:3">
      <c r="A62" s="4" t="s">
        <v>454</v>
      </c>
      <c r="B62" s="5" t="n">
        <v>0</v>
      </c>
      <c r="C62" s="5" t="n">
        <v>0</v>
      </c>
    </row>
    <row r="63" spans="1:3">
      <c r="A63" s="4" t="s">
        <v>455</v>
      </c>
      <c r="B63" s="5" t="n">
        <v>0</v>
      </c>
      <c r="C63" s="5" t="n">
        <v>0</v>
      </c>
    </row>
    <row r="64" spans="1:3">
      <c r="A64" s="4" t="s">
        <v>456</v>
      </c>
      <c r="B64" s="5" t="n">
        <v>20751</v>
      </c>
      <c r="C64" s="5" t="n">
        <v>2255</v>
      </c>
    </row>
    <row r="65" spans="1:3">
      <c r="A65" s="4" t="s">
        <v>436</v>
      </c>
      <c r="B65" s="5" t="n">
        <v>198191</v>
      </c>
      <c r="C65" s="5" t="n">
        <v>237224</v>
      </c>
    </row>
    <row r="66" spans="1:3">
      <c r="A66" s="4" t="s">
        <v>457</v>
      </c>
      <c r="B66" s="5" t="n">
        <v>14550</v>
      </c>
      <c r="C66" s="5" t="n">
        <v>48546</v>
      </c>
    </row>
    <row r="67" spans="1:3">
      <c r="A67" s="4" t="s">
        <v>458</v>
      </c>
      <c r="B67" s="5" t="n">
        <v>67218</v>
      </c>
      <c r="C67" s="5" t="n">
        <v>209025</v>
      </c>
    </row>
    <row r="68" spans="1:3">
      <c r="A68" s="4" t="s">
        <v>459</v>
      </c>
      <c r="B68" s="5" t="n">
        <v>249994</v>
      </c>
      <c r="C68" s="5" t="n">
        <v>327016</v>
      </c>
    </row>
    <row r="69" spans="1:3">
      <c r="A69" s="4" t="s">
        <v>460</v>
      </c>
      <c r="B69" s="5" t="n">
        <v>102569</v>
      </c>
      <c r="C69" s="5" t="n">
        <v>200913</v>
      </c>
    </row>
    <row r="70" spans="1:3">
      <c r="A70" s="4" t="s">
        <v>461</v>
      </c>
      <c r="B70" s="5" t="n">
        <v>4747</v>
      </c>
    </row>
    <row r="71" spans="1:3">
      <c r="A71" s="4" t="s">
        <v>462</v>
      </c>
      <c r="B71" s="5" t="n">
        <v>637269</v>
      </c>
      <c r="C71" s="5" t="n">
        <v>1022724</v>
      </c>
    </row>
    <row r="72" spans="1:3">
      <c r="A72" s="4" t="s">
        <v>463</v>
      </c>
      <c r="B72" s="5" t="n">
        <v>2978</v>
      </c>
      <c r="C72" s="5" t="n">
        <v>681</v>
      </c>
    </row>
    <row r="73" spans="1:3">
      <c r="A73" s="4" t="s">
        <v>464</v>
      </c>
      <c r="B73" s="5" t="n">
        <v>168</v>
      </c>
    </row>
    <row r="74" spans="1:3">
      <c r="A74" s="4" t="s">
        <v>465</v>
      </c>
      <c r="B74" s="5" t="n">
        <v>0</v>
      </c>
    </row>
    <row r="75" spans="1:3">
      <c r="A75" s="4" t="s">
        <v>466</v>
      </c>
      <c r="B75" s="5" t="n">
        <v>7496</v>
      </c>
      <c r="C75" s="5" t="n">
        <v>9022</v>
      </c>
    </row>
    <row r="76" spans="1:3">
      <c r="A76" s="4" t="s">
        <v>467</v>
      </c>
      <c r="B76" s="5" t="n">
        <v>10642</v>
      </c>
      <c r="C76" s="5" t="n">
        <v>9703</v>
      </c>
    </row>
    <row r="77" spans="1:3">
      <c r="A77" s="4" t="s">
        <v>39</v>
      </c>
      <c r="B77" s="5" t="n">
        <v>73372</v>
      </c>
      <c r="C77" s="5" t="n">
        <v>26471</v>
      </c>
    </row>
    <row r="78" spans="1:3">
      <c r="A78" s="4" t="s">
        <v>44</v>
      </c>
      <c r="B78" s="5" t="n">
        <v>742034</v>
      </c>
      <c r="C78" s="5" t="n">
        <v>1061153</v>
      </c>
    </row>
    <row r="79" spans="1:3">
      <c r="A79" s="3" t="s">
        <v>45</v>
      </c>
    </row>
    <row r="80" spans="1:3">
      <c r="A80" s="4" t="s">
        <v>453</v>
      </c>
      <c r="B80" s="5" t="n">
        <v>0</v>
      </c>
      <c r="C80" s="5" t="n">
        <v>0</v>
      </c>
    </row>
    <row r="81" spans="1:3">
      <c r="A81" s="4" t="s">
        <v>458</v>
      </c>
      <c r="B81" s="5" t="n">
        <v>21699</v>
      </c>
      <c r="C81" s="5" t="n">
        <v>17683</v>
      </c>
    </row>
    <row r="82" spans="1:3">
      <c r="A82" s="4" t="s">
        <v>463</v>
      </c>
      <c r="B82" s="5" t="n">
        <v>5696</v>
      </c>
      <c r="C82" s="5" t="n">
        <v>3528</v>
      </c>
    </row>
    <row r="83" spans="1:3">
      <c r="A83" s="4" t="s">
        <v>469</v>
      </c>
      <c r="B83" s="5" t="n">
        <v>27395</v>
      </c>
      <c r="C83" s="5" t="n">
        <v>21211</v>
      </c>
    </row>
    <row r="84" spans="1:3">
      <c r="A84" s="4" t="s">
        <v>54</v>
      </c>
      <c r="B84" s="5" t="n">
        <v>12418</v>
      </c>
      <c r="C84" s="5" t="n">
        <v>13116</v>
      </c>
    </row>
    <row r="85" spans="1:3">
      <c r="A85" s="4" t="s">
        <v>470</v>
      </c>
      <c r="B85" s="5" t="n">
        <v>0</v>
      </c>
      <c r="C85" s="5" t="n">
        <v>0</v>
      </c>
    </row>
    <row r="86" spans="1:3">
      <c r="A86" s="4" t="s">
        <v>57</v>
      </c>
      <c r="B86" s="5" t="n">
        <v>39813</v>
      </c>
      <c r="C86" s="5" t="n">
        <v>34327</v>
      </c>
    </row>
    <row r="87" spans="1:3">
      <c r="A87" s="4" t="s">
        <v>473</v>
      </c>
    </row>
    <row r="88" spans="1:3">
      <c r="A88" s="3" t="s">
        <v>31</v>
      </c>
    </row>
    <row r="89" spans="1:3">
      <c r="A89" s="4" t="s">
        <v>453</v>
      </c>
      <c r="B89" s="5" t="n">
        <v>0</v>
      </c>
      <c r="C89" s="5" t="n">
        <v>0</v>
      </c>
    </row>
    <row r="90" spans="1:3">
      <c r="A90" s="4" t="s">
        <v>454</v>
      </c>
      <c r="B90" s="5" t="n">
        <v>4794</v>
      </c>
      <c r="C90" s="5" t="n">
        <v>4799</v>
      </c>
    </row>
    <row r="91" spans="1:3">
      <c r="A91" s="4" t="s">
        <v>455</v>
      </c>
      <c r="B91" s="5" t="n">
        <v>57126</v>
      </c>
      <c r="C91" s="5" t="n">
        <v>48834</v>
      </c>
    </row>
    <row r="92" spans="1:3">
      <c r="A92" s="4" t="s">
        <v>456</v>
      </c>
      <c r="B92" s="5" t="n">
        <v>61920</v>
      </c>
      <c r="C92" s="5" t="n">
        <v>53633</v>
      </c>
    </row>
    <row r="93" spans="1:3">
      <c r="A93" s="4" t="s">
        <v>436</v>
      </c>
      <c r="B93" s="5" t="n">
        <v>27308</v>
      </c>
      <c r="C93" s="5" t="n">
        <v>17628</v>
      </c>
    </row>
    <row r="94" spans="1:3">
      <c r="A94" s="4" t="s">
        <v>457</v>
      </c>
      <c r="B94" s="5" t="n">
        <v>0</v>
      </c>
      <c r="C94" s="5" t="n">
        <v>8350</v>
      </c>
    </row>
    <row r="95" spans="1:3">
      <c r="A95" s="4" t="s">
        <v>458</v>
      </c>
      <c r="B95" s="5" t="n">
        <v>9868</v>
      </c>
      <c r="C95" s="5" t="n">
        <v>9255</v>
      </c>
    </row>
    <row r="96" spans="1:3">
      <c r="A96" s="4" t="s">
        <v>459</v>
      </c>
      <c r="B96" s="5" t="n">
        <v>0</v>
      </c>
      <c r="C96" s="5" t="n">
        <v>0</v>
      </c>
    </row>
    <row r="97" spans="1:3">
      <c r="A97" s="4" t="s">
        <v>460</v>
      </c>
      <c r="B97" s="5" t="n">
        <v>0</v>
      </c>
      <c r="C97" s="5" t="n">
        <v>0</v>
      </c>
    </row>
    <row r="98" spans="1:3">
      <c r="A98" s="4" t="s">
        <v>461</v>
      </c>
      <c r="B98" s="5" t="n">
        <v>713</v>
      </c>
    </row>
    <row r="99" spans="1:3">
      <c r="A99" s="4" t="s">
        <v>462</v>
      </c>
      <c r="B99" s="5" t="n">
        <v>37889</v>
      </c>
      <c r="C99" s="5" t="n">
        <v>35233</v>
      </c>
    </row>
    <row r="100" spans="1:3">
      <c r="A100" s="4" t="s">
        <v>463</v>
      </c>
      <c r="B100" s="5" t="n">
        <v>0</v>
      </c>
      <c r="C100" s="5" t="n">
        <v>0</v>
      </c>
    </row>
    <row r="101" spans="1:3">
      <c r="A101" s="4" t="s">
        <v>464</v>
      </c>
      <c r="B101" s="5" t="n">
        <v>435</v>
      </c>
    </row>
    <row r="102" spans="1:3">
      <c r="A102" s="4" t="s">
        <v>465</v>
      </c>
      <c r="B102" s="5" t="n">
        <v>6831</v>
      </c>
    </row>
    <row r="103" spans="1:3">
      <c r="A103" s="4" t="s">
        <v>466</v>
      </c>
      <c r="B103" s="5" t="n">
        <v>0</v>
      </c>
      <c r="C103" s="5" t="n">
        <v>0</v>
      </c>
    </row>
    <row r="104" spans="1:3">
      <c r="A104" s="4" t="s">
        <v>467</v>
      </c>
      <c r="B104" s="5" t="n">
        <v>7266</v>
      </c>
      <c r="C104" s="5" t="n">
        <v>0</v>
      </c>
    </row>
    <row r="105" spans="1:3">
      <c r="A105" s="4" t="s">
        <v>39</v>
      </c>
      <c r="B105" s="5" t="n">
        <v>0</v>
      </c>
      <c r="C105" s="5" t="n">
        <v>0</v>
      </c>
    </row>
    <row r="106" spans="1:3">
      <c r="A106" s="4" t="s">
        <v>44</v>
      </c>
      <c r="B106" s="5" t="n">
        <v>107075</v>
      </c>
      <c r="C106" s="5" t="n">
        <v>88866</v>
      </c>
    </row>
    <row r="107" spans="1:3">
      <c r="A107" s="3" t="s">
        <v>45</v>
      </c>
    </row>
    <row r="108" spans="1:3">
      <c r="A108" s="4" t="s">
        <v>453</v>
      </c>
      <c r="B108" s="5" t="n">
        <v>0</v>
      </c>
      <c r="C108" s="5" t="n">
        <v>0</v>
      </c>
    </row>
    <row r="109" spans="1:3">
      <c r="A109" s="4" t="s">
        <v>458</v>
      </c>
      <c r="B109" s="5" t="n">
        <v>0</v>
      </c>
      <c r="C109" s="5" t="n">
        <v>0</v>
      </c>
    </row>
    <row r="110" spans="1:3">
      <c r="A110" s="4" t="s">
        <v>463</v>
      </c>
      <c r="B110" s="5" t="n">
        <v>0</v>
      </c>
      <c r="C110" s="5" t="n">
        <v>0</v>
      </c>
    </row>
    <row r="111" spans="1:3">
      <c r="A111" s="4" t="s">
        <v>469</v>
      </c>
      <c r="B111" s="5" t="n">
        <v>0</v>
      </c>
      <c r="C111" s="5" t="n">
        <v>0</v>
      </c>
    </row>
    <row r="112" spans="1:3">
      <c r="A112" s="4" t="s">
        <v>54</v>
      </c>
      <c r="B112" s="5" t="n">
        <v>2085</v>
      </c>
      <c r="C112" s="5" t="n">
        <v>1326</v>
      </c>
    </row>
    <row r="113" spans="1:3">
      <c r="A113" s="4" t="s">
        <v>470</v>
      </c>
      <c r="B113" s="5" t="n">
        <v>171</v>
      </c>
      <c r="C113" s="5" t="n">
        <v>92</v>
      </c>
    </row>
    <row r="114" spans="1:3">
      <c r="A114" s="4" t="s">
        <v>57</v>
      </c>
      <c r="B114" s="7" t="n">
        <v>2256</v>
      </c>
      <c r="C114" s="7" t="n">
        <v>1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31</v>
      </c>
    </row>
    <row r="4" spans="1:3">
      <c r="A4" s="4" t="s">
        <v>475</v>
      </c>
      <c r="B4" s="7" t="n">
        <v>88866</v>
      </c>
      <c r="C4" s="7" t="n">
        <v>42085</v>
      </c>
    </row>
    <row r="5" spans="1:3">
      <c r="A5" s="4" t="s">
        <v>476</v>
      </c>
      <c r="B5" s="5" t="n">
        <v>25836</v>
      </c>
      <c r="C5" s="5" t="n">
        <v>17390</v>
      </c>
    </row>
    <row r="6" spans="1:3">
      <c r="A6" s="4" t="s">
        <v>477</v>
      </c>
      <c r="B6" s="5" t="n">
        <v>86523</v>
      </c>
      <c r="C6" s="5" t="n">
        <v>41966</v>
      </c>
    </row>
    <row r="7" spans="1:3">
      <c r="A7" s="4" t="s">
        <v>478</v>
      </c>
      <c r="B7" s="5" t="n">
        <v>-90778</v>
      </c>
      <c r="C7" s="5" t="n">
        <v>-11823</v>
      </c>
    </row>
    <row r="8" spans="1:3">
      <c r="A8" s="4" t="s">
        <v>479</v>
      </c>
      <c r="B8" s="5" t="n">
        <v>-3372</v>
      </c>
      <c r="C8" s="5" t="n">
        <v>-752</v>
      </c>
    </row>
    <row r="9" spans="1:3">
      <c r="A9" s="4" t="s">
        <v>480</v>
      </c>
      <c r="B9" s="5" t="n">
        <v>107075</v>
      </c>
      <c r="C9" s="5" t="n">
        <v>88866</v>
      </c>
    </row>
    <row r="10" spans="1:3">
      <c r="A10" s="3" t="s">
        <v>45</v>
      </c>
    </row>
    <row r="11" spans="1:3">
      <c r="A11" s="4" t="s">
        <v>481</v>
      </c>
      <c r="B11" s="5" t="n">
        <v>-1418</v>
      </c>
      <c r="C11" s="5" t="n">
        <v>-6583</v>
      </c>
    </row>
    <row r="12" spans="1:3">
      <c r="A12" s="4" t="s">
        <v>476</v>
      </c>
      <c r="B12" s="5" t="n">
        <v>0</v>
      </c>
      <c r="C12" s="5" t="n">
        <v>0</v>
      </c>
    </row>
    <row r="13" spans="1:3">
      <c r="A13" s="4" t="s">
        <v>477</v>
      </c>
      <c r="B13" s="5" t="n">
        <v>0</v>
      </c>
      <c r="C13" s="5" t="n">
        <v>6072</v>
      </c>
    </row>
    <row r="14" spans="1:3">
      <c r="A14" s="4" t="s">
        <v>478</v>
      </c>
      <c r="B14" s="5" t="n">
        <v>-44</v>
      </c>
      <c r="C14" s="5" t="n">
        <v>-1167</v>
      </c>
    </row>
    <row r="15" spans="1:3">
      <c r="A15" s="4" t="s">
        <v>482</v>
      </c>
      <c r="B15" s="5" t="n">
        <v>-794</v>
      </c>
      <c r="C15" s="5" t="n">
        <v>260</v>
      </c>
    </row>
    <row r="16" spans="1:3">
      <c r="A16" s="4" t="s">
        <v>483</v>
      </c>
      <c r="B16" s="5" t="n">
        <v>-2256</v>
      </c>
      <c r="C16" s="5" t="n">
        <v>-1418</v>
      </c>
    </row>
    <row r="17" spans="1:3">
      <c r="A17" s="4" t="s">
        <v>484</v>
      </c>
    </row>
    <row r="18" spans="1:3">
      <c r="A18" s="3" t="s">
        <v>45</v>
      </c>
    </row>
    <row r="19" spans="1:3">
      <c r="A19" s="4" t="s">
        <v>481</v>
      </c>
      <c r="B19" s="5" t="n">
        <v>-1326</v>
      </c>
      <c r="C19" s="5" t="n">
        <v>-1020</v>
      </c>
    </row>
    <row r="20" spans="1:3">
      <c r="A20" s="4" t="s">
        <v>476</v>
      </c>
      <c r="B20" s="5" t="n">
        <v>0</v>
      </c>
      <c r="C20" s="5" t="n">
        <v>0</v>
      </c>
    </row>
    <row r="21" spans="1:3">
      <c r="A21" s="4" t="s">
        <v>477</v>
      </c>
      <c r="B21" s="5" t="n">
        <v>0</v>
      </c>
      <c r="C21" s="5" t="n">
        <v>0</v>
      </c>
    </row>
    <row r="22" spans="1:3">
      <c r="A22" s="4" t="s">
        <v>478</v>
      </c>
      <c r="B22" s="5" t="n">
        <v>-44</v>
      </c>
      <c r="C22" s="5" t="n">
        <v>-306</v>
      </c>
    </row>
    <row r="23" spans="1:3">
      <c r="A23" s="4" t="s">
        <v>482</v>
      </c>
      <c r="B23" s="5" t="n">
        <v>-715</v>
      </c>
      <c r="C23" s="5" t="n">
        <v>0</v>
      </c>
    </row>
    <row r="24" spans="1:3">
      <c r="A24" s="4" t="s">
        <v>483</v>
      </c>
      <c r="B24" s="5" t="n">
        <v>-2085</v>
      </c>
      <c r="C24" s="5" t="n">
        <v>-1326</v>
      </c>
    </row>
    <row r="25" spans="1:3">
      <c r="A25" s="4" t="s">
        <v>470</v>
      </c>
    </row>
    <row r="26" spans="1:3">
      <c r="A26" s="3" t="s">
        <v>45</v>
      </c>
    </row>
    <row r="27" spans="1:3">
      <c r="A27" s="4" t="s">
        <v>481</v>
      </c>
      <c r="B27" s="5" t="n">
        <v>-92</v>
      </c>
      <c r="C27" s="5" t="n">
        <v>-5563</v>
      </c>
    </row>
    <row r="28" spans="1:3">
      <c r="A28" s="4" t="s">
        <v>476</v>
      </c>
      <c r="B28" s="5" t="n">
        <v>0</v>
      </c>
      <c r="C28" s="5" t="n">
        <v>0</v>
      </c>
    </row>
    <row r="29" spans="1:3">
      <c r="A29" s="4" t="s">
        <v>477</v>
      </c>
      <c r="B29" s="5" t="n">
        <v>0</v>
      </c>
      <c r="C29" s="5" t="n">
        <v>6072</v>
      </c>
    </row>
    <row r="30" spans="1:3">
      <c r="A30" s="4" t="s">
        <v>478</v>
      </c>
      <c r="B30" s="5" t="n">
        <v>0</v>
      </c>
      <c r="C30" s="5" t="n">
        <v>-861</v>
      </c>
    </row>
    <row r="31" spans="1:3">
      <c r="A31" s="4" t="s">
        <v>482</v>
      </c>
      <c r="B31" s="5" t="n">
        <v>-79</v>
      </c>
      <c r="C31" s="5" t="n">
        <v>260</v>
      </c>
    </row>
    <row r="32" spans="1:3">
      <c r="A32" s="4" t="s">
        <v>483</v>
      </c>
      <c r="B32" s="5" t="n">
        <v>-171</v>
      </c>
      <c r="C32" s="5" t="n">
        <v>-92</v>
      </c>
    </row>
    <row r="33" spans="1:3">
      <c r="A33" s="4" t="s">
        <v>485</v>
      </c>
    </row>
    <row r="34" spans="1:3">
      <c r="A34" s="3" t="s">
        <v>31</v>
      </c>
    </row>
    <row r="35" spans="1:3">
      <c r="A35" s="4" t="s">
        <v>475</v>
      </c>
      <c r="B35" s="5" t="n">
        <v>4799</v>
      </c>
      <c r="C35" s="5" t="n">
        <v>4357</v>
      </c>
    </row>
    <row r="36" spans="1:3">
      <c r="A36" s="4" t="s">
        <v>476</v>
      </c>
      <c r="B36" s="5" t="n">
        <v>0</v>
      </c>
      <c r="C36" s="5" t="n">
        <v>0</v>
      </c>
    </row>
    <row r="37" spans="1:3">
      <c r="A37" s="4" t="s">
        <v>477</v>
      </c>
      <c r="B37" s="5" t="n">
        <v>0</v>
      </c>
      <c r="C37" s="5" t="n">
        <v>60</v>
      </c>
    </row>
    <row r="38" spans="1:3">
      <c r="A38" s="4" t="s">
        <v>478</v>
      </c>
      <c r="B38" s="5" t="n">
        <v>0</v>
      </c>
      <c r="C38" s="5" t="n">
        <v>0</v>
      </c>
    </row>
    <row r="39" spans="1:3">
      <c r="A39" s="4" t="s">
        <v>479</v>
      </c>
      <c r="B39" s="5" t="n">
        <v>-5</v>
      </c>
      <c r="C39" s="5" t="n">
        <v>382</v>
      </c>
    </row>
    <row r="40" spans="1:3">
      <c r="A40" s="4" t="s">
        <v>480</v>
      </c>
      <c r="B40" s="5" t="n">
        <v>4794</v>
      </c>
      <c r="C40" s="5" t="n">
        <v>4799</v>
      </c>
    </row>
    <row r="41" spans="1:3">
      <c r="A41" s="4" t="s">
        <v>455</v>
      </c>
    </row>
    <row r="42" spans="1:3">
      <c r="A42" s="3" t="s">
        <v>31</v>
      </c>
    </row>
    <row r="43" spans="1:3">
      <c r="A43" s="4" t="s">
        <v>475</v>
      </c>
      <c r="B43" s="5" t="n">
        <v>48834</v>
      </c>
      <c r="C43" s="5" t="n">
        <v>24178</v>
      </c>
    </row>
    <row r="44" spans="1:3">
      <c r="A44" s="4" t="s">
        <v>476</v>
      </c>
      <c r="B44" s="5" t="n">
        <v>0</v>
      </c>
      <c r="C44" s="5" t="n">
        <v>0</v>
      </c>
    </row>
    <row r="45" spans="1:3">
      <c r="A45" s="4" t="s">
        <v>477</v>
      </c>
      <c r="B45" s="5" t="n">
        <v>4777</v>
      </c>
      <c r="C45" s="5" t="n">
        <v>20574</v>
      </c>
    </row>
    <row r="46" spans="1:3">
      <c r="A46" s="4" t="s">
        <v>478</v>
      </c>
      <c r="B46" s="5" t="n">
        <v>-2102</v>
      </c>
      <c r="C46" s="5" t="n">
        <v>-60</v>
      </c>
    </row>
    <row r="47" spans="1:3">
      <c r="A47" s="4" t="s">
        <v>479</v>
      </c>
      <c r="B47" s="5" t="n">
        <v>5617</v>
      </c>
      <c r="C47" s="5" t="n">
        <v>4142</v>
      </c>
    </row>
    <row r="48" spans="1:3">
      <c r="A48" s="4" t="s">
        <v>480</v>
      </c>
      <c r="B48" s="5" t="n">
        <v>57126</v>
      </c>
      <c r="C48" s="5" t="n">
        <v>48834</v>
      </c>
    </row>
    <row r="49" spans="1:3">
      <c r="A49" s="4" t="s">
        <v>436</v>
      </c>
    </row>
    <row r="50" spans="1:3">
      <c r="A50" s="3" t="s">
        <v>31</v>
      </c>
    </row>
    <row r="51" spans="1:3">
      <c r="A51" s="4" t="s">
        <v>475</v>
      </c>
      <c r="B51" s="5" t="n">
        <v>17628</v>
      </c>
      <c r="C51" s="5" t="n">
        <v>2617</v>
      </c>
    </row>
    <row r="52" spans="1:3">
      <c r="A52" s="4" t="s">
        <v>476</v>
      </c>
      <c r="B52" s="5" t="n">
        <v>25836</v>
      </c>
      <c r="C52" s="5" t="n">
        <v>17390</v>
      </c>
    </row>
    <row r="53" spans="1:3">
      <c r="A53" s="4" t="s">
        <v>477</v>
      </c>
      <c r="B53" s="5" t="n">
        <v>72758</v>
      </c>
      <c r="C53" s="5" t="n">
        <v>5433</v>
      </c>
    </row>
    <row r="54" spans="1:3">
      <c r="A54" s="4" t="s">
        <v>478</v>
      </c>
      <c r="B54" s="5" t="n">
        <v>-75666</v>
      </c>
      <c r="C54" s="5" t="n">
        <v>-3527</v>
      </c>
    </row>
    <row r="55" spans="1:3">
      <c r="A55" s="4" t="s">
        <v>479</v>
      </c>
      <c r="B55" s="5" t="n">
        <v>-13248</v>
      </c>
      <c r="C55" s="5" t="n">
        <v>-4285</v>
      </c>
    </row>
    <row r="56" spans="1:3">
      <c r="A56" s="4" t="s">
        <v>480</v>
      </c>
      <c r="B56" s="5" t="n">
        <v>27308</v>
      </c>
      <c r="C56" s="5" t="n">
        <v>17628</v>
      </c>
    </row>
    <row r="57" spans="1:3">
      <c r="A57" s="4" t="s">
        <v>486</v>
      </c>
    </row>
    <row r="58" spans="1:3">
      <c r="A58" s="3" t="s">
        <v>31</v>
      </c>
    </row>
    <row r="59" spans="1:3">
      <c r="A59" s="4" t="s">
        <v>475</v>
      </c>
      <c r="B59" s="5" t="n">
        <v>8350</v>
      </c>
      <c r="C59" s="5" t="n">
        <v>7660</v>
      </c>
    </row>
    <row r="60" spans="1:3">
      <c r="A60" s="4" t="s">
        <v>476</v>
      </c>
      <c r="B60" s="5" t="n">
        <v>0</v>
      </c>
      <c r="C60" s="5" t="n">
        <v>0</v>
      </c>
    </row>
    <row r="61" spans="1:3">
      <c r="A61" s="4" t="s">
        <v>477</v>
      </c>
      <c r="B61" s="5" t="n">
        <v>4</v>
      </c>
      <c r="C61" s="5" t="n">
        <v>3248</v>
      </c>
    </row>
    <row r="62" spans="1:3">
      <c r="A62" s="4" t="s">
        <v>478</v>
      </c>
      <c r="B62" s="5" t="n">
        <v>-12009</v>
      </c>
      <c r="C62" s="5" t="n">
        <v>-928</v>
      </c>
    </row>
    <row r="63" spans="1:3">
      <c r="A63" s="4" t="s">
        <v>479</v>
      </c>
      <c r="B63" s="5" t="n">
        <v>3655</v>
      </c>
      <c r="C63" s="5" t="n">
        <v>-1630</v>
      </c>
    </row>
    <row r="64" spans="1:3">
      <c r="A64" s="4" t="s">
        <v>480</v>
      </c>
      <c r="B64" s="5" t="n">
        <v>0</v>
      </c>
      <c r="C64" s="5" t="n">
        <v>8350</v>
      </c>
    </row>
    <row r="65" spans="1:3">
      <c r="A65" s="4" t="s">
        <v>458</v>
      </c>
    </row>
    <row r="66" spans="1:3">
      <c r="A66" s="3" t="s">
        <v>31</v>
      </c>
    </row>
    <row r="67" spans="1:3">
      <c r="A67" s="4" t="s">
        <v>475</v>
      </c>
      <c r="B67" s="5" t="n">
        <v>9255</v>
      </c>
      <c r="C67" s="5" t="n">
        <v>3252</v>
      </c>
    </row>
    <row r="68" spans="1:3">
      <c r="A68" s="4" t="s">
        <v>476</v>
      </c>
      <c r="B68" s="5" t="n">
        <v>0</v>
      </c>
      <c r="C68" s="5" t="n">
        <v>0</v>
      </c>
    </row>
    <row r="69" spans="1:3">
      <c r="A69" s="4" t="s">
        <v>477</v>
      </c>
      <c r="B69" s="5" t="n">
        <v>1577</v>
      </c>
      <c r="C69" s="5" t="n">
        <v>12651</v>
      </c>
    </row>
    <row r="70" spans="1:3">
      <c r="A70" s="4" t="s">
        <v>478</v>
      </c>
      <c r="B70" s="5" t="n">
        <v>-1001</v>
      </c>
      <c r="C70" s="5" t="n">
        <v>-7288</v>
      </c>
    </row>
    <row r="71" spans="1:3">
      <c r="A71" s="4" t="s">
        <v>479</v>
      </c>
      <c r="B71" s="5" t="n">
        <v>37</v>
      </c>
      <c r="C71" s="5" t="n">
        <v>640</v>
      </c>
    </row>
    <row r="72" spans="1:3">
      <c r="A72" s="4" t="s">
        <v>480</v>
      </c>
      <c r="B72" s="5" t="n">
        <v>9868</v>
      </c>
      <c r="C72" s="5" t="n">
        <v>9255</v>
      </c>
    </row>
    <row r="73" spans="1:3">
      <c r="A73" s="4" t="s">
        <v>487</v>
      </c>
    </row>
    <row r="74" spans="1:3">
      <c r="A74" s="3" t="s">
        <v>31</v>
      </c>
    </row>
    <row r="75" spans="1:3">
      <c r="A75" s="4" t="s">
        <v>475</v>
      </c>
      <c r="B75" s="5" t="n">
        <v>0</v>
      </c>
    </row>
    <row r="76" spans="1:3">
      <c r="A76" s="4" t="s">
        <v>476</v>
      </c>
      <c r="B76" s="5" t="n">
        <v>0</v>
      </c>
    </row>
    <row r="77" spans="1:3">
      <c r="A77" s="4" t="s">
        <v>477</v>
      </c>
      <c r="B77" s="5" t="n">
        <v>637</v>
      </c>
    </row>
    <row r="78" spans="1:3">
      <c r="A78" s="4" t="s">
        <v>478</v>
      </c>
      <c r="B78" s="5" t="n">
        <v>0</v>
      </c>
    </row>
    <row r="79" spans="1:3">
      <c r="A79" s="4" t="s">
        <v>479</v>
      </c>
      <c r="B79" s="5" t="n">
        <v>76</v>
      </c>
    </row>
    <row r="80" spans="1:3">
      <c r="A80" s="4" t="s">
        <v>480</v>
      </c>
      <c r="B80" s="5" t="n">
        <v>713</v>
      </c>
      <c r="C80" s="5" t="n">
        <v>0</v>
      </c>
    </row>
    <row r="81" spans="1:3">
      <c r="A81" s="4" t="s">
        <v>460</v>
      </c>
    </row>
    <row r="82" spans="1:3">
      <c r="A82" s="3" t="s">
        <v>31</v>
      </c>
    </row>
    <row r="83" spans="1:3">
      <c r="A83" s="4" t="s">
        <v>475</v>
      </c>
      <c r="B83" s="5" t="n">
        <v>0</v>
      </c>
      <c r="C83" s="5" t="n">
        <v>21</v>
      </c>
    </row>
    <row r="84" spans="1:3">
      <c r="A84" s="4" t="s">
        <v>476</v>
      </c>
      <c r="C84" s="5" t="n">
        <v>0</v>
      </c>
    </row>
    <row r="85" spans="1:3">
      <c r="A85" s="4" t="s">
        <v>477</v>
      </c>
      <c r="C85" s="5" t="n">
        <v>0</v>
      </c>
    </row>
    <row r="86" spans="1:3">
      <c r="A86" s="4" t="s">
        <v>478</v>
      </c>
      <c r="C86" s="5" t="n">
        <v>-20</v>
      </c>
    </row>
    <row r="87" spans="1:3">
      <c r="A87" s="4" t="s">
        <v>479</v>
      </c>
      <c r="C87" s="5" t="n">
        <v>-1</v>
      </c>
    </row>
    <row r="88" spans="1:3">
      <c r="A88" s="4" t="s">
        <v>480</v>
      </c>
      <c r="C88" s="5" t="n">
        <v>0</v>
      </c>
    </row>
    <row r="89" spans="1:3">
      <c r="A89" s="4" t="s">
        <v>464</v>
      </c>
    </row>
    <row r="90" spans="1:3">
      <c r="A90" s="3" t="s">
        <v>31</v>
      </c>
    </row>
    <row r="91" spans="1:3">
      <c r="A91" s="4" t="s">
        <v>475</v>
      </c>
      <c r="B91" s="5" t="n">
        <v>0</v>
      </c>
    </row>
    <row r="92" spans="1:3">
      <c r="A92" s="4" t="s">
        <v>476</v>
      </c>
      <c r="B92" s="5" t="n">
        <v>0</v>
      </c>
    </row>
    <row r="93" spans="1:3">
      <c r="A93" s="4" t="s">
        <v>477</v>
      </c>
      <c r="B93" s="5" t="n">
        <v>0</v>
      </c>
    </row>
    <row r="94" spans="1:3">
      <c r="A94" s="4" t="s">
        <v>478</v>
      </c>
      <c r="B94" s="5" t="n">
        <v>0</v>
      </c>
    </row>
    <row r="95" spans="1:3">
      <c r="A95" s="4" t="s">
        <v>479</v>
      </c>
      <c r="B95" s="5" t="n">
        <v>435</v>
      </c>
    </row>
    <row r="96" spans="1:3">
      <c r="A96" s="4" t="s">
        <v>480</v>
      </c>
      <c r="B96" s="5" t="n">
        <v>435</v>
      </c>
      <c r="C96" s="5" t="n">
        <v>0</v>
      </c>
    </row>
    <row r="97" spans="1:3">
      <c r="A97" s="4" t="s">
        <v>488</v>
      </c>
    </row>
    <row r="98" spans="1:3">
      <c r="A98" s="3" t="s">
        <v>31</v>
      </c>
    </row>
    <row r="99" spans="1:3">
      <c r="A99" s="4" t="s">
        <v>475</v>
      </c>
      <c r="B99" s="5" t="n">
        <v>0</v>
      </c>
    </row>
    <row r="100" spans="1:3">
      <c r="A100" s="4" t="s">
        <v>476</v>
      </c>
      <c r="B100" s="5" t="n">
        <v>0</v>
      </c>
    </row>
    <row r="101" spans="1:3">
      <c r="A101" s="4" t="s">
        <v>477</v>
      </c>
      <c r="B101" s="5" t="n">
        <v>6770</v>
      </c>
    </row>
    <row r="102" spans="1:3">
      <c r="A102" s="4" t="s">
        <v>478</v>
      </c>
      <c r="B102" s="5" t="n">
        <v>0</v>
      </c>
    </row>
    <row r="103" spans="1:3">
      <c r="A103" s="4" t="s">
        <v>479</v>
      </c>
      <c r="B103" s="5" t="n">
        <v>61</v>
      </c>
    </row>
    <row r="104" spans="1:3">
      <c r="A104" s="4" t="s">
        <v>480</v>
      </c>
      <c r="B104" s="7" t="n">
        <v>6831</v>
      </c>
      <c r="C10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9</v>
      </c>
      <c r="B1" s="2" t="s">
        <v>1</v>
      </c>
    </row>
    <row r="2" spans="1:3">
      <c r="B2" s="2" t="s">
        <v>412</v>
      </c>
      <c r="C2" s="2" t="s">
        <v>416</v>
      </c>
    </row>
    <row r="3" spans="1:3">
      <c r="A3" s="3" t="s">
        <v>490</v>
      </c>
    </row>
    <row r="4" spans="1:3">
      <c r="A4" s="4" t="s">
        <v>470</v>
      </c>
      <c r="B4" s="7" t="n">
        <v>171</v>
      </c>
      <c r="C4" s="7" t="n">
        <v>92</v>
      </c>
    </row>
    <row r="5" spans="1:3">
      <c r="A5" s="4" t="s">
        <v>458</v>
      </c>
      <c r="B5" s="5" t="n">
        <v>77086</v>
      </c>
      <c r="C5" s="5" t="n">
        <v>218280</v>
      </c>
    </row>
    <row r="6" spans="1:3">
      <c r="A6" s="4" t="s">
        <v>473</v>
      </c>
    </row>
    <row r="7" spans="1:3">
      <c r="A7" s="3" t="s">
        <v>490</v>
      </c>
    </row>
    <row r="8" spans="1:3">
      <c r="A8" s="4" t="s">
        <v>470</v>
      </c>
      <c r="B8" s="5" t="n">
        <v>171</v>
      </c>
      <c r="C8" s="5" t="n">
        <v>92</v>
      </c>
    </row>
    <row r="9" spans="1:3">
      <c r="A9" s="4" t="s">
        <v>458</v>
      </c>
      <c r="B9" s="5" t="n">
        <v>9868</v>
      </c>
      <c r="C9" s="5" t="n">
        <v>9255</v>
      </c>
    </row>
    <row r="10" spans="1:3">
      <c r="A10" s="4" t="s">
        <v>491</v>
      </c>
    </row>
    <row r="11" spans="1:3">
      <c r="A11" s="3" t="s">
        <v>490</v>
      </c>
    </row>
    <row r="12" spans="1:3">
      <c r="A12" s="4" t="s">
        <v>492</v>
      </c>
      <c r="B12" s="7" t="n">
        <v>713</v>
      </c>
    </row>
    <row r="13" spans="1:3">
      <c r="A13" s="4" t="s">
        <v>493</v>
      </c>
      <c r="B13" s="4" t="s">
        <v>494</v>
      </c>
    </row>
    <row r="14" spans="1:3">
      <c r="A14" s="4" t="s">
        <v>495</v>
      </c>
    </row>
    <row r="15" spans="1:3">
      <c r="A15" s="3" t="s">
        <v>490</v>
      </c>
    </row>
    <row r="16" spans="1:3">
      <c r="A16" s="4" t="s">
        <v>492</v>
      </c>
      <c r="B16" s="7" t="n">
        <v>6831</v>
      </c>
    </row>
    <row r="17" spans="1:3">
      <c r="A17" s="4" t="s">
        <v>496</v>
      </c>
      <c r="B17" s="4" t="s">
        <v>497</v>
      </c>
    </row>
    <row r="18" spans="1:3">
      <c r="A18" s="4" t="s">
        <v>498</v>
      </c>
    </row>
    <row r="19" spans="1:3">
      <c r="A19" s="3" t="s">
        <v>490</v>
      </c>
    </row>
    <row r="20" spans="1:3">
      <c r="A20" s="4" t="s">
        <v>493</v>
      </c>
      <c r="B20" s="4" t="s">
        <v>499</v>
      </c>
    </row>
    <row r="21" spans="1:3">
      <c r="A21" s="4" t="s">
        <v>500</v>
      </c>
    </row>
    <row r="22" spans="1:3">
      <c r="A22" s="3" t="s">
        <v>490</v>
      </c>
    </row>
    <row r="23" spans="1:3">
      <c r="A23" s="4" t="s">
        <v>493</v>
      </c>
      <c r="B23" s="4" t="s">
        <v>494</v>
      </c>
    </row>
    <row r="24" spans="1:3">
      <c r="A24" s="4" t="s">
        <v>501</v>
      </c>
    </row>
    <row r="25" spans="1:3">
      <c r="A25" s="3" t="s">
        <v>490</v>
      </c>
    </row>
    <row r="26" spans="1:3">
      <c r="A26" s="4" t="s">
        <v>492</v>
      </c>
      <c r="B26" s="7" t="n">
        <v>37507</v>
      </c>
      <c r="C26" s="7" t="n">
        <v>47608</v>
      </c>
    </row>
    <row r="27" spans="1:3">
      <c r="A27" s="4" t="s">
        <v>502</v>
      </c>
    </row>
    <row r="28" spans="1:3">
      <c r="A28" s="3" t="s">
        <v>490</v>
      </c>
    </row>
    <row r="29" spans="1:3">
      <c r="A29" s="4" t="s">
        <v>503</v>
      </c>
      <c r="B29" s="4" t="s">
        <v>504</v>
      </c>
      <c r="C29" s="4" t="s">
        <v>505</v>
      </c>
    </row>
    <row r="30" spans="1:3">
      <c r="A30" s="4" t="s">
        <v>506</v>
      </c>
      <c r="B30" s="4" t="s">
        <v>507</v>
      </c>
      <c r="C30" s="4" t="s">
        <v>508</v>
      </c>
    </row>
    <row r="31" spans="1:3">
      <c r="A31" s="4" t="s">
        <v>509</v>
      </c>
      <c r="B31" s="9" t="n">
        <v>7.8</v>
      </c>
      <c r="C31" s="5" t="n">
        <v>2</v>
      </c>
    </row>
    <row r="32" spans="1:3">
      <c r="A32" s="4" t="s">
        <v>496</v>
      </c>
      <c r="B32" s="4" t="s">
        <v>444</v>
      </c>
      <c r="C32" s="4" t="s">
        <v>510</v>
      </c>
    </row>
    <row r="33" spans="1:3">
      <c r="A33" s="4" t="s">
        <v>511</v>
      </c>
    </row>
    <row r="34" spans="1:3">
      <c r="A34" s="3" t="s">
        <v>490</v>
      </c>
    </row>
    <row r="35" spans="1:3">
      <c r="A35" s="4" t="s">
        <v>503</v>
      </c>
      <c r="B35" s="4" t="s">
        <v>512</v>
      </c>
      <c r="C35" s="4" t="s">
        <v>513</v>
      </c>
    </row>
    <row r="36" spans="1:3">
      <c r="A36" s="4" t="s">
        <v>506</v>
      </c>
      <c r="B36" s="4" t="s">
        <v>514</v>
      </c>
      <c r="C36" s="4" t="s">
        <v>515</v>
      </c>
    </row>
    <row r="37" spans="1:3">
      <c r="A37" s="4" t="s">
        <v>509</v>
      </c>
      <c r="B37" s="9" t="n">
        <v>24.4</v>
      </c>
      <c r="C37" s="9" t="n">
        <v>3.8</v>
      </c>
    </row>
    <row r="38" spans="1:3">
      <c r="A38" s="4" t="s">
        <v>496</v>
      </c>
      <c r="B38" s="4" t="s">
        <v>444</v>
      </c>
      <c r="C38" s="4" t="s">
        <v>516</v>
      </c>
    </row>
    <row r="39" spans="1:3">
      <c r="A39" s="4" t="s">
        <v>517</v>
      </c>
    </row>
    <row r="40" spans="1:3">
      <c r="A40" s="3" t="s">
        <v>490</v>
      </c>
    </row>
    <row r="41" spans="1:3">
      <c r="A41" s="4" t="s">
        <v>506</v>
      </c>
      <c r="B41" s="4" t="s">
        <v>518</v>
      </c>
    </row>
    <row r="42" spans="1:3">
      <c r="A42" s="4" t="s">
        <v>492</v>
      </c>
      <c r="B42" s="7" t="n">
        <v>433</v>
      </c>
    </row>
    <row r="43" spans="1:3">
      <c r="A43" s="4" t="s">
        <v>496</v>
      </c>
      <c r="B43" s="4" t="s">
        <v>519</v>
      </c>
    </row>
    <row r="44" spans="1:3">
      <c r="A44" s="4" t="s">
        <v>520</v>
      </c>
    </row>
    <row r="45" spans="1:3">
      <c r="A45" s="3" t="s">
        <v>490</v>
      </c>
    </row>
    <row r="46" spans="1:3">
      <c r="A46" s="4" t="s">
        <v>509</v>
      </c>
      <c r="B46" s="9" t="n">
        <v>3.8</v>
      </c>
    </row>
    <row r="47" spans="1:3">
      <c r="A47" s="4" t="s">
        <v>521</v>
      </c>
    </row>
    <row r="48" spans="1:3">
      <c r="A48" s="3" t="s">
        <v>490</v>
      </c>
    </row>
    <row r="49" spans="1:3">
      <c r="A49" s="4" t="s">
        <v>509</v>
      </c>
      <c r="B49" s="9"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87</v>
      </c>
    </row>
    <row r="3" spans="1:4">
      <c r="A3" s="3" t="s">
        <v>523</v>
      </c>
    </row>
    <row r="4" spans="1:4">
      <c r="A4" s="4" t="s">
        <v>524</v>
      </c>
      <c r="B4" s="7" t="n">
        <v>234400000</v>
      </c>
      <c r="C4" s="7" t="n">
        <v>315300000</v>
      </c>
    </row>
    <row r="5" spans="1:4">
      <c r="A5" s="4" t="s">
        <v>525</v>
      </c>
      <c r="B5" s="4" t="s">
        <v>526</v>
      </c>
      <c r="C5" s="4" t="s">
        <v>527</v>
      </c>
    </row>
    <row r="6" spans="1:4">
      <c r="A6" s="4" t="s">
        <v>528</v>
      </c>
      <c r="B6" s="7" t="n">
        <v>2100000</v>
      </c>
      <c r="C6" s="7" t="n">
        <v>2000000</v>
      </c>
    </row>
    <row r="7" spans="1:4">
      <c r="A7" s="4" t="s">
        <v>529</v>
      </c>
      <c r="B7" s="4" t="s">
        <v>530</v>
      </c>
      <c r="C7" s="4" t="s">
        <v>531</v>
      </c>
    </row>
    <row r="8" spans="1:4">
      <c r="A8" s="4" t="s">
        <v>454</v>
      </c>
      <c r="B8" s="7" t="n">
        <v>83400000</v>
      </c>
      <c r="C8" s="7" t="n">
        <v>63200000</v>
      </c>
    </row>
    <row r="9" spans="1:4">
      <c r="A9" s="4" t="s">
        <v>532</v>
      </c>
      <c r="B9" s="4" t="s">
        <v>533</v>
      </c>
      <c r="C9" s="4" t="s">
        <v>534</v>
      </c>
    </row>
    <row r="10" spans="1:4">
      <c r="A10" s="4" t="s">
        <v>535</v>
      </c>
      <c r="B10" s="4" t="s">
        <v>536</v>
      </c>
    </row>
    <row r="11" spans="1:4">
      <c r="A11" s="4" t="s">
        <v>468</v>
      </c>
      <c r="B11" s="7" t="n">
        <v>17850000</v>
      </c>
      <c r="C11" s="7" t="n">
        <v>72655000</v>
      </c>
    </row>
    <row r="12" spans="1:4">
      <c r="A12" s="4" t="s">
        <v>537</v>
      </c>
      <c r="B12" s="5" t="n">
        <v>-9500000</v>
      </c>
      <c r="C12" s="5" t="n">
        <v>1000000</v>
      </c>
      <c r="D12" s="7" t="n">
        <v>-200000</v>
      </c>
    </row>
    <row r="13" spans="1:4">
      <c r="A13" s="4" t="s">
        <v>538</v>
      </c>
      <c r="B13" s="5" t="n">
        <v>0</v>
      </c>
      <c r="C13" s="5" t="n">
        <v>0</v>
      </c>
    </row>
    <row r="14" spans="1:4">
      <c r="A14" s="4" t="s">
        <v>539</v>
      </c>
      <c r="B14" s="5" t="n">
        <v>0</v>
      </c>
      <c r="C14" s="5" t="n">
        <v>0</v>
      </c>
    </row>
    <row r="15" spans="1:4">
      <c r="A15" s="4" t="s">
        <v>540</v>
      </c>
      <c r="B15" s="5" t="n">
        <v>0</v>
      </c>
      <c r="C15" s="5" t="n">
        <v>0</v>
      </c>
    </row>
    <row r="16" spans="1:4">
      <c r="A16" s="4" t="s">
        <v>541</v>
      </c>
      <c r="B16" s="5" t="n">
        <v>0</v>
      </c>
      <c r="C16" s="5" t="n">
        <v>0</v>
      </c>
    </row>
    <row r="17" spans="1:4">
      <c r="A17" s="4" t="s">
        <v>542</v>
      </c>
    </row>
    <row r="18" spans="1:4">
      <c r="A18" s="3" t="s">
        <v>523</v>
      </c>
    </row>
    <row r="19" spans="1:4">
      <c r="A19" s="4" t="s">
        <v>543</v>
      </c>
      <c r="D19" s="7" t="n">
        <v>25000000</v>
      </c>
    </row>
    <row r="20" spans="1:4">
      <c r="A20" s="4" t="s">
        <v>544</v>
      </c>
      <c r="B20" s="5" t="n">
        <v>26700000</v>
      </c>
      <c r="C20" s="5" t="n">
        <v>300000</v>
      </c>
    </row>
    <row r="21" spans="1:4">
      <c r="A21" s="4" t="s">
        <v>468</v>
      </c>
      <c r="B21" s="5" t="n">
        <v>800000</v>
      </c>
      <c r="C21" s="5" t="n">
        <v>27700000</v>
      </c>
    </row>
    <row r="22" spans="1:4">
      <c r="A22" s="4" t="s">
        <v>545</v>
      </c>
    </row>
    <row r="23" spans="1:4">
      <c r="A23" s="3" t="s">
        <v>523</v>
      </c>
    </row>
    <row r="24" spans="1:4">
      <c r="A24" s="4" t="s">
        <v>546</v>
      </c>
      <c r="B24" s="7" t="n">
        <v>311300000</v>
      </c>
    </row>
    <row r="25" spans="1:4">
      <c r="A25" s="4" t="s">
        <v>547</v>
      </c>
      <c r="B25" s="4" t="s">
        <v>548</v>
      </c>
    </row>
    <row r="26" spans="1:4">
      <c r="A26" s="4" t="s">
        <v>549</v>
      </c>
    </row>
    <row r="27" spans="1:4">
      <c r="A27" s="3" t="s">
        <v>523</v>
      </c>
    </row>
    <row r="28" spans="1:4">
      <c r="A28" s="4" t="s">
        <v>546</v>
      </c>
      <c r="C28" s="7" t="n">
        <v>322100000</v>
      </c>
    </row>
    <row r="29" spans="1:4">
      <c r="A29" s="4" t="s">
        <v>547</v>
      </c>
      <c r="C29" s="4" t="s">
        <v>5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4" t="s">
        <v>552</v>
      </c>
    </row>
    <row r="4" spans="1:3">
      <c r="A4" s="3" t="s">
        <v>553</v>
      </c>
    </row>
    <row r="5" spans="1:3">
      <c r="A5" s="4" t="s">
        <v>554</v>
      </c>
      <c r="B5" s="4" t="s">
        <v>555</v>
      </c>
    </row>
    <row r="6" spans="1:3">
      <c r="A6" s="4" t="s">
        <v>556</v>
      </c>
    </row>
    <row r="7" spans="1:3">
      <c r="A7" s="3" t="s">
        <v>553</v>
      </c>
    </row>
    <row r="8" spans="1:3">
      <c r="A8" s="4" t="s">
        <v>554</v>
      </c>
      <c r="B8" s="4" t="s">
        <v>557</v>
      </c>
    </row>
    <row r="9" spans="1:3">
      <c r="A9" s="4" t="s">
        <v>436</v>
      </c>
    </row>
    <row r="10" spans="1:3">
      <c r="A10" s="3" t="s">
        <v>553</v>
      </c>
    </row>
    <row r="11" spans="1:3">
      <c r="A11" s="4" t="s">
        <v>558</v>
      </c>
      <c r="B11" s="7" t="n">
        <v>29618</v>
      </c>
    </row>
    <row r="12" spans="1:3">
      <c r="A12" s="4" t="s">
        <v>559</v>
      </c>
    </row>
    <row r="13" spans="1:3">
      <c r="A13" s="3" t="s">
        <v>553</v>
      </c>
    </row>
    <row r="14" spans="1:3">
      <c r="A14" s="4" t="s">
        <v>558</v>
      </c>
      <c r="B14" s="5" t="n">
        <v>0</v>
      </c>
    </row>
    <row r="15" spans="1:3">
      <c r="A15" s="4" t="s">
        <v>560</v>
      </c>
    </row>
    <row r="16" spans="1:3">
      <c r="A16" s="3" t="s">
        <v>553</v>
      </c>
    </row>
    <row r="17" spans="1:3">
      <c r="A17" s="4" t="s">
        <v>558</v>
      </c>
      <c r="B17" s="5" t="n">
        <v>10774</v>
      </c>
    </row>
    <row r="18" spans="1:3">
      <c r="A18" s="4" t="s">
        <v>561</v>
      </c>
    </row>
    <row r="19" spans="1:3">
      <c r="A19" s="3" t="s">
        <v>553</v>
      </c>
    </row>
    <row r="20" spans="1:3">
      <c r="A20" s="4" t="s">
        <v>558</v>
      </c>
      <c r="B20" s="5" t="n">
        <v>18844</v>
      </c>
    </row>
    <row r="21" spans="1:3">
      <c r="A21" s="4" t="s">
        <v>562</v>
      </c>
    </row>
    <row r="22" spans="1:3">
      <c r="A22" s="3" t="s">
        <v>553</v>
      </c>
    </row>
    <row r="23" spans="1:3">
      <c r="A23" s="4" t="s">
        <v>558</v>
      </c>
      <c r="B23" s="7" t="n">
        <v>0</v>
      </c>
    </row>
    <row r="24" spans="1:3">
      <c r="A24" s="4" t="s">
        <v>459</v>
      </c>
    </row>
    <row r="25" spans="1:3">
      <c r="A25" s="3" t="s">
        <v>553</v>
      </c>
    </row>
    <row r="26" spans="1:3">
      <c r="A26" s="4" t="s">
        <v>558</v>
      </c>
      <c r="C26" s="7" t="n">
        <v>310</v>
      </c>
    </row>
    <row r="27" spans="1:3">
      <c r="A27" s="4" t="s">
        <v>563</v>
      </c>
    </row>
    <row r="28" spans="1:3">
      <c r="A28" s="3" t="s">
        <v>553</v>
      </c>
    </row>
    <row r="29" spans="1:3">
      <c r="A29" s="4" t="s">
        <v>558</v>
      </c>
      <c r="C29" s="5" t="n">
        <v>310</v>
      </c>
    </row>
    <row r="30" spans="1:3">
      <c r="A30" s="4" t="s">
        <v>564</v>
      </c>
    </row>
    <row r="31" spans="1:3">
      <c r="A31" s="3" t="s">
        <v>553</v>
      </c>
    </row>
    <row r="32" spans="1:3">
      <c r="A32" s="4" t="s">
        <v>558</v>
      </c>
      <c r="C32" s="5" t="n">
        <v>0</v>
      </c>
    </row>
    <row r="33" spans="1:3">
      <c r="A33" s="4" t="s">
        <v>565</v>
      </c>
    </row>
    <row r="34" spans="1:3">
      <c r="A34" s="3" t="s">
        <v>553</v>
      </c>
    </row>
    <row r="35" spans="1:3">
      <c r="A35" s="4" t="s">
        <v>558</v>
      </c>
      <c r="C35" s="5" t="n">
        <v>0</v>
      </c>
    </row>
    <row r="36" spans="1:3">
      <c r="A36" s="4" t="s">
        <v>566</v>
      </c>
    </row>
    <row r="37" spans="1:3">
      <c r="A37" s="3" t="s">
        <v>553</v>
      </c>
    </row>
    <row r="38" spans="1:3">
      <c r="A38" s="4" t="s">
        <v>558</v>
      </c>
      <c r="C3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67</v>
      </c>
      <c r="B1" s="2" t="s">
        <v>568</v>
      </c>
    </row>
    <row r="2" spans="1:4">
      <c r="B2" s="2" t="s">
        <v>4</v>
      </c>
      <c r="C2" s="2" t="s">
        <v>2</v>
      </c>
      <c r="D2" s="2" t="s">
        <v>30</v>
      </c>
    </row>
    <row r="3" spans="1:4">
      <c r="A3" s="3" t="s">
        <v>569</v>
      </c>
    </row>
    <row r="4" spans="1:4">
      <c r="A4" s="4" t="s">
        <v>570</v>
      </c>
      <c r="C4" s="7" t="n">
        <v>295467</v>
      </c>
      <c r="D4" s="7" t="n">
        <v>240205</v>
      </c>
    </row>
    <row r="5" spans="1:4">
      <c r="A5" s="4" t="s">
        <v>571</v>
      </c>
      <c r="C5" s="5" t="n">
        <v>9626</v>
      </c>
      <c r="D5" s="5" t="n">
        <v>44386</v>
      </c>
    </row>
    <row r="6" spans="1:4">
      <c r="A6" s="4" t="s">
        <v>38</v>
      </c>
      <c r="C6" s="5" t="n">
        <v>305093</v>
      </c>
      <c r="D6" s="5" t="n">
        <v>284591</v>
      </c>
    </row>
    <row r="7" spans="1:4">
      <c r="A7" s="4" t="s">
        <v>572</v>
      </c>
      <c r="C7" s="5" t="n">
        <v>759267</v>
      </c>
      <c r="D7" s="5" t="n">
        <v>855576</v>
      </c>
    </row>
    <row r="8" spans="1:4">
      <c r="A8" s="4" t="s">
        <v>573</v>
      </c>
      <c r="C8" s="5" t="n">
        <v>10938</v>
      </c>
      <c r="D8" s="5" t="n">
        <v>44025</v>
      </c>
    </row>
    <row r="9" spans="1:4">
      <c r="A9" s="4" t="s">
        <v>53</v>
      </c>
      <c r="C9" s="5" t="n">
        <v>770205</v>
      </c>
      <c r="D9" s="5" t="n">
        <v>899601</v>
      </c>
    </row>
    <row r="10" spans="1:4">
      <c r="A10" s="4" t="s">
        <v>574</v>
      </c>
      <c r="C10" s="5" t="n">
        <v>867600</v>
      </c>
      <c r="D10" s="5" t="n">
        <v>726200</v>
      </c>
    </row>
    <row r="11" spans="1:4">
      <c r="A11" s="4" t="s">
        <v>575</v>
      </c>
    </row>
    <row r="12" spans="1:4">
      <c r="A12" s="3" t="s">
        <v>569</v>
      </c>
    </row>
    <row r="13" spans="1:4">
      <c r="A13" s="4" t="s">
        <v>570</v>
      </c>
      <c r="C13" s="7" t="n">
        <v>70100</v>
      </c>
      <c r="D13" s="5" t="n">
        <v>22000</v>
      </c>
    </row>
    <row r="14" spans="1:4">
      <c r="A14" s="4" t="s">
        <v>576</v>
      </c>
    </row>
    <row r="15" spans="1:4">
      <c r="A15" s="3" t="s">
        <v>569</v>
      </c>
    </row>
    <row r="16" spans="1:4">
      <c r="A16" s="4" t="s">
        <v>571</v>
      </c>
      <c r="B16" s="7" t="n">
        <v>37600</v>
      </c>
      <c r="D16" s="7" t="n">
        <v>37600</v>
      </c>
    </row>
    <row r="17" spans="1:4">
      <c r="A17" s="4" t="s">
        <v>577</v>
      </c>
      <c r="B17" s="7" t="n">
        <v>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7</v>
      </c>
    </row>
    <row r="3" spans="1:4">
      <c r="A3" s="3" t="s">
        <v>579</v>
      </c>
    </row>
    <row r="4" spans="1:4">
      <c r="A4" s="4" t="s">
        <v>39</v>
      </c>
      <c r="B4" s="7" t="n">
        <v>73372</v>
      </c>
      <c r="C4" s="7" t="n">
        <v>27432</v>
      </c>
    </row>
    <row r="5" spans="1:4">
      <c r="A5" s="4" t="s">
        <v>580</v>
      </c>
      <c r="B5" s="5" t="n">
        <v>944973</v>
      </c>
      <c r="C5" s="5" t="n">
        <v>1426239</v>
      </c>
    </row>
    <row r="6" spans="1:4">
      <c r="A6" s="4" t="s">
        <v>54</v>
      </c>
      <c r="B6" s="5" t="n">
        <v>14503</v>
      </c>
      <c r="C6" s="5" t="n">
        <v>16050</v>
      </c>
    </row>
    <row r="7" spans="1:4">
      <c r="A7" s="4" t="s">
        <v>581</v>
      </c>
      <c r="B7" s="5" t="n">
        <v>864947</v>
      </c>
      <c r="C7" s="5" t="n">
        <v>1310297</v>
      </c>
    </row>
    <row r="8" spans="1:4">
      <c r="A8" s="4" t="s">
        <v>582</v>
      </c>
      <c r="B8" s="5" t="n">
        <v>32582</v>
      </c>
      <c r="C8" s="5" t="n">
        <v>-9529</v>
      </c>
      <c r="D8" s="7" t="n">
        <v>21782</v>
      </c>
    </row>
    <row r="9" spans="1:4">
      <c r="A9" s="4" t="s">
        <v>583</v>
      </c>
      <c r="B9" s="5" t="n">
        <v>29396</v>
      </c>
      <c r="C9" s="5" t="n">
        <v>-5950</v>
      </c>
      <c r="D9" s="5" t="n">
        <v>-316</v>
      </c>
    </row>
    <row r="10" spans="1:4">
      <c r="A10" s="4" t="s">
        <v>584</v>
      </c>
    </row>
    <row r="11" spans="1:4">
      <c r="A11" s="3" t="s">
        <v>579</v>
      </c>
    </row>
    <row r="12" spans="1:4">
      <c r="A12" s="4" t="s">
        <v>39</v>
      </c>
      <c r="B12" s="5" t="n">
        <v>8205</v>
      </c>
      <c r="C12" s="5" t="n">
        <v>10905</v>
      </c>
    </row>
    <row r="13" spans="1:4">
      <c r="A13" s="4" t="s">
        <v>580</v>
      </c>
      <c r="B13" s="5" t="n">
        <v>50593</v>
      </c>
      <c r="C13" s="5" t="n">
        <v>84327</v>
      </c>
    </row>
    <row r="14" spans="1:4">
      <c r="A14" s="4" t="s">
        <v>54</v>
      </c>
      <c r="B14" s="5" t="n">
        <v>1250</v>
      </c>
      <c r="C14" s="5" t="n">
        <v>3286</v>
      </c>
    </row>
    <row r="15" spans="1:4">
      <c r="A15" s="4" t="s">
        <v>581</v>
      </c>
      <c r="B15" s="5" t="n">
        <v>19418</v>
      </c>
      <c r="C15" s="5" t="n">
        <v>43184</v>
      </c>
    </row>
    <row r="16" spans="1:4">
      <c r="A16" s="4" t="s">
        <v>582</v>
      </c>
      <c r="B16" s="5" t="n">
        <v>-3462</v>
      </c>
      <c r="C16" s="5" t="n">
        <v>4311</v>
      </c>
      <c r="D16" s="5" t="n">
        <v>1282</v>
      </c>
    </row>
    <row r="17" spans="1:4">
      <c r="A17" s="4" t="s">
        <v>583</v>
      </c>
      <c r="B17" s="5" t="n">
        <v>-978</v>
      </c>
      <c r="C17" s="5" t="n">
        <v>-6841</v>
      </c>
      <c r="D17" s="5" t="n">
        <v>4839</v>
      </c>
    </row>
    <row r="18" spans="1:4">
      <c r="A18" s="4" t="s">
        <v>585</v>
      </c>
    </row>
    <row r="19" spans="1:4">
      <c r="A19" s="3" t="s">
        <v>579</v>
      </c>
    </row>
    <row r="20" spans="1:4">
      <c r="A20" s="4" t="s">
        <v>39</v>
      </c>
      <c r="B20" s="5" t="n">
        <v>17298</v>
      </c>
      <c r="C20" s="5" t="n">
        <v>1765</v>
      </c>
    </row>
    <row r="21" spans="1:4">
      <c r="A21" s="4" t="s">
        <v>580</v>
      </c>
      <c r="B21" s="5" t="n">
        <v>163868</v>
      </c>
      <c r="C21" s="5" t="n">
        <v>36879</v>
      </c>
    </row>
    <row r="22" spans="1:4">
      <c r="A22" s="4" t="s">
        <v>54</v>
      </c>
      <c r="B22" s="5" t="n">
        <v>2200</v>
      </c>
      <c r="C22" s="5" t="n">
        <v>0</v>
      </c>
    </row>
    <row r="23" spans="1:4">
      <c r="A23" s="4" t="s">
        <v>581</v>
      </c>
      <c r="B23" s="5" t="n">
        <v>93200</v>
      </c>
      <c r="C23" s="5" t="n">
        <v>67</v>
      </c>
    </row>
    <row r="24" spans="1:4">
      <c r="A24" s="4" t="s">
        <v>582</v>
      </c>
      <c r="B24" s="5" t="n">
        <v>58047</v>
      </c>
      <c r="C24" s="5" t="n">
        <v>-4123</v>
      </c>
      <c r="D24" s="5" t="n">
        <v>-6101</v>
      </c>
    </row>
    <row r="25" spans="1:4">
      <c r="A25" s="4" t="s">
        <v>583</v>
      </c>
      <c r="B25" s="5" t="n">
        <v>13334</v>
      </c>
      <c r="C25" s="5" t="n">
        <v>2245</v>
      </c>
      <c r="D25" s="5" t="n">
        <v>660</v>
      </c>
    </row>
    <row r="26" spans="1:4">
      <c r="A26" s="4" t="s">
        <v>586</v>
      </c>
    </row>
    <row r="27" spans="1:4">
      <c r="A27" s="3" t="s">
        <v>579</v>
      </c>
    </row>
    <row r="28" spans="1:4">
      <c r="A28" s="4" t="s">
        <v>39</v>
      </c>
      <c r="B28" s="5" t="n">
        <v>4384</v>
      </c>
    </row>
    <row r="29" spans="1:4">
      <c r="A29" s="4" t="s">
        <v>580</v>
      </c>
      <c r="B29" s="5" t="n">
        <v>31992</v>
      </c>
    </row>
    <row r="30" spans="1:4">
      <c r="A30" s="4" t="s">
        <v>54</v>
      </c>
      <c r="B30" s="5" t="n">
        <v>776</v>
      </c>
      <c r="C30" s="5" t="n">
        <v>1106</v>
      </c>
    </row>
    <row r="31" spans="1:4">
      <c r="A31" s="4" t="s">
        <v>581</v>
      </c>
      <c r="B31" s="5" t="n">
        <v>8483</v>
      </c>
      <c r="C31" s="5" t="n">
        <v>11424</v>
      </c>
    </row>
    <row r="32" spans="1:4">
      <c r="A32" s="4" t="s">
        <v>582</v>
      </c>
      <c r="B32" s="5" t="n">
        <v>2608</v>
      </c>
      <c r="C32" s="5" t="n">
        <v>-253</v>
      </c>
      <c r="D32" s="5" t="n">
        <v>8459</v>
      </c>
    </row>
    <row r="33" spans="1:4">
      <c r="A33" s="4" t="s">
        <v>583</v>
      </c>
      <c r="B33" s="5" t="n">
        <v>4715</v>
      </c>
      <c r="C33" s="5" t="n">
        <v>-3579</v>
      </c>
      <c r="D33" s="5" t="n">
        <v>2418</v>
      </c>
    </row>
    <row r="34" spans="1:4">
      <c r="A34" s="4" t="s">
        <v>587</v>
      </c>
    </row>
    <row r="35" spans="1:4">
      <c r="A35" s="3" t="s">
        <v>579</v>
      </c>
    </row>
    <row r="36" spans="1:4">
      <c r="A36" s="4" t="s">
        <v>39</v>
      </c>
      <c r="B36" s="5" t="n">
        <v>15936</v>
      </c>
      <c r="C36" s="5" t="n">
        <v>617</v>
      </c>
    </row>
    <row r="37" spans="1:4">
      <c r="A37" s="4" t="s">
        <v>580</v>
      </c>
      <c r="B37" s="5" t="n">
        <v>96388</v>
      </c>
      <c r="C37" s="5" t="n">
        <v>19140</v>
      </c>
    </row>
    <row r="38" spans="1:4">
      <c r="A38" s="4" t="s">
        <v>54</v>
      </c>
      <c r="B38" s="5" t="n">
        <v>73</v>
      </c>
      <c r="C38" s="5" t="n">
        <v>1675</v>
      </c>
    </row>
    <row r="39" spans="1:4">
      <c r="A39" s="4" t="s">
        <v>581</v>
      </c>
      <c r="B39" s="5" t="n">
        <v>50858</v>
      </c>
      <c r="C39" s="5" t="n">
        <v>26800</v>
      </c>
    </row>
    <row r="40" spans="1:4">
      <c r="A40" s="4" t="s">
        <v>582</v>
      </c>
      <c r="B40" s="5" t="n">
        <v>16863</v>
      </c>
      <c r="C40" s="5" t="n">
        <v>-6835</v>
      </c>
      <c r="D40" s="5" t="n">
        <v>1410</v>
      </c>
    </row>
    <row r="41" spans="1:4">
      <c r="A41" s="4" t="s">
        <v>583</v>
      </c>
      <c r="B41" s="5" t="n">
        <v>16923</v>
      </c>
      <c r="C41" s="5" t="n">
        <v>1957</v>
      </c>
      <c r="D41" s="5" t="n">
        <v>-2469</v>
      </c>
    </row>
    <row r="42" spans="1:4">
      <c r="A42" s="4" t="s">
        <v>588</v>
      </c>
    </row>
    <row r="43" spans="1:4">
      <c r="A43" s="3" t="s">
        <v>579</v>
      </c>
    </row>
    <row r="44" spans="1:4">
      <c r="A44" s="4" t="s">
        <v>39</v>
      </c>
      <c r="B44" s="5" t="n">
        <v>1</v>
      </c>
      <c r="C44" s="5" t="n">
        <v>183</v>
      </c>
    </row>
    <row r="45" spans="1:4">
      <c r="A45" s="4" t="s">
        <v>580</v>
      </c>
      <c r="B45" s="5" t="n">
        <v>0</v>
      </c>
      <c r="C45" s="5" t="n">
        <v>8696</v>
      </c>
    </row>
    <row r="46" spans="1:4">
      <c r="A46" s="4" t="s">
        <v>54</v>
      </c>
      <c r="B46" s="5" t="n">
        <v>1885</v>
      </c>
      <c r="C46" s="5" t="n">
        <v>1302</v>
      </c>
    </row>
    <row r="47" spans="1:4">
      <c r="A47" s="4" t="s">
        <v>581</v>
      </c>
      <c r="B47" s="5" t="n">
        <v>52657</v>
      </c>
      <c r="C47" s="5" t="n">
        <v>10095</v>
      </c>
    </row>
    <row r="48" spans="1:4">
      <c r="A48" s="4" t="s">
        <v>582</v>
      </c>
      <c r="B48" s="5" t="n">
        <v>-15892</v>
      </c>
      <c r="C48" s="5" t="n">
        <v>-4812</v>
      </c>
      <c r="D48" s="5" t="n">
        <v>-1395</v>
      </c>
    </row>
    <row r="49" spans="1:4">
      <c r="A49" s="4" t="s">
        <v>583</v>
      </c>
      <c r="B49" s="5" t="n">
        <v>-765</v>
      </c>
      <c r="C49" s="5" t="n">
        <v>-1198</v>
      </c>
      <c r="D49" s="5" t="n">
        <v>45</v>
      </c>
    </row>
    <row r="50" spans="1:4">
      <c r="A50" s="4" t="s">
        <v>589</v>
      </c>
    </row>
    <row r="51" spans="1:4">
      <c r="A51" s="3" t="s">
        <v>579</v>
      </c>
    </row>
    <row r="52" spans="1:4">
      <c r="A52" s="4" t="s">
        <v>39</v>
      </c>
      <c r="C52" s="5" t="n">
        <v>2462</v>
      </c>
    </row>
    <row r="53" spans="1:4">
      <c r="A53" s="4" t="s">
        <v>580</v>
      </c>
      <c r="C53" s="5" t="n">
        <v>195571</v>
      </c>
    </row>
    <row r="54" spans="1:4">
      <c r="A54" s="4" t="s">
        <v>54</v>
      </c>
      <c r="C54" s="5" t="n">
        <v>722</v>
      </c>
    </row>
    <row r="55" spans="1:4">
      <c r="A55" s="4" t="s">
        <v>581</v>
      </c>
      <c r="C55" s="5" t="n">
        <v>59115</v>
      </c>
    </row>
    <row r="56" spans="1:4">
      <c r="A56" s="4" t="s">
        <v>582</v>
      </c>
      <c r="B56" s="5" t="n">
        <v>-3104</v>
      </c>
      <c r="C56" s="5" t="n">
        <v>205</v>
      </c>
      <c r="D56" s="5" t="n">
        <v>119</v>
      </c>
    </row>
    <row r="57" spans="1:4">
      <c r="A57" s="4" t="s">
        <v>583</v>
      </c>
      <c r="B57" s="5" t="n">
        <v>-1740</v>
      </c>
      <c r="C57" s="5" t="n">
        <v>1740</v>
      </c>
      <c r="D57" s="5" t="n">
        <v>0</v>
      </c>
    </row>
    <row r="58" spans="1:4">
      <c r="A58" s="4" t="s">
        <v>590</v>
      </c>
    </row>
    <row r="59" spans="1:4">
      <c r="A59" s="3" t="s">
        <v>579</v>
      </c>
    </row>
    <row r="60" spans="1:4">
      <c r="A60" s="4" t="s">
        <v>39</v>
      </c>
      <c r="B60" s="5" t="n">
        <v>539</v>
      </c>
      <c r="C60" s="5" t="n">
        <v>5354</v>
      </c>
    </row>
    <row r="61" spans="1:4">
      <c r="A61" s="4" t="s">
        <v>580</v>
      </c>
      <c r="B61" s="5" t="n">
        <v>64950</v>
      </c>
      <c r="C61" s="5" t="n">
        <v>424816</v>
      </c>
    </row>
    <row r="62" spans="1:4">
      <c r="A62" s="4" t="s">
        <v>54</v>
      </c>
      <c r="B62" s="5" t="n">
        <v>70</v>
      </c>
      <c r="C62" s="5" t="n">
        <v>1056</v>
      </c>
    </row>
    <row r="63" spans="1:4">
      <c r="A63" s="4" t="s">
        <v>581</v>
      </c>
      <c r="B63" s="5" t="n">
        <v>64482</v>
      </c>
      <c r="C63" s="5" t="n">
        <v>417052</v>
      </c>
    </row>
    <row r="64" spans="1:4">
      <c r="A64" s="4" t="s">
        <v>582</v>
      </c>
      <c r="B64" s="5" t="n">
        <v>-354</v>
      </c>
      <c r="C64" s="5" t="n">
        <v>-340</v>
      </c>
      <c r="D64" s="5" t="n">
        <v>-771</v>
      </c>
    </row>
    <row r="65" spans="1:4">
      <c r="A65" s="4" t="s">
        <v>583</v>
      </c>
      <c r="B65" s="5" t="n">
        <v>-2056</v>
      </c>
      <c r="C65" s="5" t="n">
        <v>869</v>
      </c>
      <c r="D65" s="5" t="n">
        <v>-39</v>
      </c>
    </row>
    <row r="66" spans="1:4">
      <c r="A66" s="4" t="s">
        <v>591</v>
      </c>
    </row>
    <row r="67" spans="1:4">
      <c r="A67" s="3" t="s">
        <v>579</v>
      </c>
    </row>
    <row r="68" spans="1:4">
      <c r="A68" s="4" t="s">
        <v>39</v>
      </c>
      <c r="B68" s="5" t="n">
        <v>1764</v>
      </c>
      <c r="C68" s="5" t="n">
        <v>653</v>
      </c>
    </row>
    <row r="69" spans="1:4">
      <c r="A69" s="4" t="s">
        <v>580</v>
      </c>
      <c r="B69" s="5" t="n">
        <v>511937</v>
      </c>
      <c r="C69" s="5" t="n">
        <v>47754</v>
      </c>
    </row>
    <row r="70" spans="1:4">
      <c r="A70" s="4" t="s">
        <v>54</v>
      </c>
      <c r="B70" s="5" t="n">
        <v>6164</v>
      </c>
      <c r="C70" s="5" t="n">
        <v>2009</v>
      </c>
    </row>
    <row r="71" spans="1:4">
      <c r="A71" s="4" t="s">
        <v>581</v>
      </c>
      <c r="B71" s="5" t="n">
        <v>573498</v>
      </c>
      <c r="C71" s="5" t="n">
        <v>214854</v>
      </c>
    </row>
    <row r="72" spans="1:4">
      <c r="A72" s="4" t="s">
        <v>582</v>
      </c>
      <c r="B72" s="5" t="n">
        <v>-10470</v>
      </c>
      <c r="C72" s="5" t="n">
        <v>-2747</v>
      </c>
      <c r="D72" s="5" t="n">
        <v>21429</v>
      </c>
    </row>
    <row r="73" spans="1:4">
      <c r="A73" s="4" t="s">
        <v>583</v>
      </c>
      <c r="B73" s="5" t="n">
        <v>-3048</v>
      </c>
      <c r="C73" s="5" t="n">
        <v>-2261</v>
      </c>
      <c r="D73" s="5" t="n">
        <v>-3334</v>
      </c>
    </row>
    <row r="74" spans="1:4">
      <c r="A74" s="4" t="s">
        <v>592</v>
      </c>
    </row>
    <row r="75" spans="1:4">
      <c r="A75" s="3" t="s">
        <v>579</v>
      </c>
    </row>
    <row r="76" spans="1:4">
      <c r="A76" s="4" t="s">
        <v>39</v>
      </c>
      <c r="C76" s="5" t="n">
        <v>4532</v>
      </c>
    </row>
    <row r="77" spans="1:4">
      <c r="A77" s="4" t="s">
        <v>580</v>
      </c>
      <c r="C77" s="5" t="n">
        <v>501465</v>
      </c>
    </row>
    <row r="78" spans="1:4">
      <c r="A78" s="4" t="s">
        <v>54</v>
      </c>
      <c r="C78" s="5" t="n">
        <v>1334</v>
      </c>
    </row>
    <row r="79" spans="1:4">
      <c r="A79" s="4" t="s">
        <v>581</v>
      </c>
      <c r="C79" s="5" t="n">
        <v>363840</v>
      </c>
    </row>
    <row r="80" spans="1:4">
      <c r="A80" s="4" t="s">
        <v>593</v>
      </c>
    </row>
    <row r="81" spans="1:4">
      <c r="A81" s="3" t="s">
        <v>579</v>
      </c>
    </row>
    <row r="82" spans="1:4">
      <c r="A82" s="4" t="s">
        <v>582</v>
      </c>
      <c r="B82" s="5" t="n">
        <v>-6716</v>
      </c>
      <c r="C82" s="5" t="n">
        <v>-2338</v>
      </c>
      <c r="D82" s="5" t="n">
        <v>318</v>
      </c>
    </row>
    <row r="83" spans="1:4">
      <c r="A83" s="4" t="s">
        <v>583</v>
      </c>
      <c r="B83" s="5" t="n">
        <v>1164</v>
      </c>
      <c r="C83" s="5" t="n">
        <v>-2229</v>
      </c>
      <c r="D83" s="5" t="n">
        <v>-1144</v>
      </c>
    </row>
    <row r="84" spans="1:4">
      <c r="A84" s="4" t="s">
        <v>594</v>
      </c>
    </row>
    <row r="85" spans="1:4">
      <c r="A85" s="3" t="s">
        <v>579</v>
      </c>
    </row>
    <row r="86" spans="1:4">
      <c r="A86" s="4" t="s">
        <v>582</v>
      </c>
      <c r="B86" s="5" t="n">
        <v>2183</v>
      </c>
      <c r="C86" s="5" t="n">
        <v>617</v>
      </c>
      <c r="D86" s="5" t="n">
        <v>1214</v>
      </c>
    </row>
    <row r="87" spans="1:4">
      <c r="A87" s="4" t="s">
        <v>583</v>
      </c>
      <c r="B87" s="5" t="n">
        <v>-80</v>
      </c>
      <c r="C87" s="5" t="n">
        <v>-103</v>
      </c>
      <c r="D87" s="5" t="n">
        <v>316</v>
      </c>
    </row>
    <row r="88" spans="1:4">
      <c r="A88" s="4" t="s">
        <v>595</v>
      </c>
    </row>
    <row r="89" spans="1:4">
      <c r="A89" s="3" t="s">
        <v>579</v>
      </c>
    </row>
    <row r="90" spans="1:4">
      <c r="A90" s="4" t="s">
        <v>54</v>
      </c>
      <c r="B90" s="5" t="n">
        <v>2085</v>
      </c>
      <c r="C90" s="5" t="n">
        <v>1952</v>
      </c>
    </row>
    <row r="91" spans="1:4">
      <c r="A91" s="4" t="s">
        <v>581</v>
      </c>
      <c r="B91" s="5" t="n">
        <v>2351</v>
      </c>
      <c r="C91" s="5" t="n">
        <v>3943</v>
      </c>
    </row>
    <row r="92" spans="1:4">
      <c r="A92" s="4" t="s">
        <v>582</v>
      </c>
      <c r="B92" s="5" t="n">
        <v>605</v>
      </c>
      <c r="C92" s="5" t="n">
        <v>-4009</v>
      </c>
      <c r="D92" s="5" t="n">
        <v>2071</v>
      </c>
    </row>
    <row r="93" spans="1:4">
      <c r="A93" s="4" t="s">
        <v>583</v>
      </c>
      <c r="B93" s="5" t="n">
        <v>-720</v>
      </c>
      <c r="C93" s="5" t="n">
        <v>4149</v>
      </c>
      <c r="D93" s="5" t="n">
        <v>-2098</v>
      </c>
    </row>
    <row r="94" spans="1:4">
      <c r="A94" s="4" t="s">
        <v>596</v>
      </c>
    </row>
    <row r="95" spans="1:4">
      <c r="A95" s="3" t="s">
        <v>579</v>
      </c>
    </row>
    <row r="96" spans="1:4">
      <c r="A96" s="4" t="s">
        <v>39</v>
      </c>
      <c r="B96" s="5" t="n">
        <v>25245</v>
      </c>
    </row>
    <row r="97" spans="1:4">
      <c r="A97" s="4" t="s">
        <v>580</v>
      </c>
      <c r="B97" s="5" t="n">
        <v>25245</v>
      </c>
    </row>
    <row r="98" spans="1:4">
      <c r="A98" s="4" t="s">
        <v>582</v>
      </c>
      <c r="B98" s="5" t="n">
        <v>72</v>
      </c>
      <c r="C98" s="5" t="n">
        <v>0</v>
      </c>
      <c r="D98" s="5" t="n">
        <v>0</v>
      </c>
    </row>
    <row r="99" spans="1:4">
      <c r="A99" s="4" t="s">
        <v>583</v>
      </c>
      <c r="B99" s="5" t="n">
        <v>2000</v>
      </c>
      <c r="C99" s="5" t="n">
        <v>0</v>
      </c>
      <c r="D99" s="5" t="n">
        <v>0</v>
      </c>
    </row>
    <row r="100" spans="1:4">
      <c r="A100" s="4" t="s">
        <v>597</v>
      </c>
    </row>
    <row r="101" spans="1:4">
      <c r="A101" s="3" t="s">
        <v>579</v>
      </c>
    </row>
    <row r="102" spans="1:4">
      <c r="A102" s="4" t="s">
        <v>54</v>
      </c>
      <c r="B102" s="5" t="n">
        <v>171</v>
      </c>
      <c r="C102" s="5" t="n">
        <v>92</v>
      </c>
    </row>
    <row r="103" spans="1:4">
      <c r="A103" s="4" t="s">
        <v>581</v>
      </c>
      <c r="B103" s="5" t="n">
        <v>20000</v>
      </c>
      <c r="C103" s="5" t="n">
        <v>20000</v>
      </c>
    </row>
    <row r="104" spans="1:4">
      <c r="A104" s="4" t="s">
        <v>582</v>
      </c>
      <c r="B104" s="5" t="n">
        <v>0</v>
      </c>
      <c r="C104" s="5" t="n">
        <v>0</v>
      </c>
      <c r="D104" s="5" t="n">
        <v>-5</v>
      </c>
    </row>
    <row r="105" spans="1:4">
      <c r="A105" s="4" t="s">
        <v>583</v>
      </c>
      <c r="B105" s="5" t="n">
        <v>-79</v>
      </c>
      <c r="C105" s="5" t="n">
        <v>260</v>
      </c>
      <c r="D105" s="5" t="n">
        <v>362</v>
      </c>
    </row>
    <row r="106" spans="1:4">
      <c r="A106" s="4" t="s">
        <v>470</v>
      </c>
    </row>
    <row r="107" spans="1:4">
      <c r="A107" s="3" t="s">
        <v>579</v>
      </c>
    </row>
    <row r="108" spans="1:4">
      <c r="A108" s="4" t="s">
        <v>54</v>
      </c>
      <c r="B108" s="5" t="n">
        <v>171</v>
      </c>
      <c r="C108" s="5" t="n">
        <v>92</v>
      </c>
    </row>
    <row r="109" spans="1:4">
      <c r="A109" s="4" t="s">
        <v>581</v>
      </c>
      <c r="B109" s="5" t="n">
        <v>20000</v>
      </c>
      <c r="C109" s="5" t="n">
        <v>20000</v>
      </c>
    </row>
    <row r="110" spans="1:4">
      <c r="A110" s="4" t="s">
        <v>582</v>
      </c>
      <c r="B110" s="5" t="n">
        <v>0</v>
      </c>
      <c r="C110" s="5" t="n">
        <v>0</v>
      </c>
      <c r="D110" s="5" t="n">
        <v>2099</v>
      </c>
    </row>
    <row r="111" spans="1:4">
      <c r="A111" s="4" t="s">
        <v>583</v>
      </c>
      <c r="B111" s="5" t="n">
        <v>-79</v>
      </c>
      <c r="C111" s="5" t="n">
        <v>260</v>
      </c>
      <c r="D111" s="5" t="n">
        <v>362</v>
      </c>
    </row>
    <row r="112" spans="1:4">
      <c r="A112" s="4" t="s">
        <v>598</v>
      </c>
    </row>
    <row r="113" spans="1:4">
      <c r="A113" s="3" t="s">
        <v>579</v>
      </c>
    </row>
    <row r="114" spans="1:4">
      <c r="A114" s="4" t="s">
        <v>582</v>
      </c>
      <c r="B114" s="5" t="n">
        <v>0</v>
      </c>
      <c r="C114" s="5" t="n">
        <v>0</v>
      </c>
      <c r="D114" s="5" t="n">
        <v>-1515</v>
      </c>
    </row>
    <row r="115" spans="1:4">
      <c r="A115" s="4" t="s">
        <v>583</v>
      </c>
      <c r="B115" s="5" t="n">
        <v>0</v>
      </c>
      <c r="C115" s="5" t="n">
        <v>0</v>
      </c>
      <c r="D115" s="5" t="n">
        <v>0</v>
      </c>
    </row>
    <row r="116" spans="1:4">
      <c r="A116" s="4" t="s">
        <v>599</v>
      </c>
    </row>
    <row r="117" spans="1:4">
      <c r="A117" s="3" t="s">
        <v>579</v>
      </c>
    </row>
    <row r="118" spans="1:4">
      <c r="A118" s="4" t="s">
        <v>582</v>
      </c>
      <c r="B118" s="5" t="n">
        <v>0</v>
      </c>
      <c r="C118" s="5" t="n">
        <v>-281</v>
      </c>
      <c r="D118" s="5" t="n">
        <v>-580</v>
      </c>
    </row>
    <row r="119" spans="1:4">
      <c r="A119" s="4" t="s">
        <v>583</v>
      </c>
      <c r="B119" s="5" t="n">
        <v>0</v>
      </c>
      <c r="C119" s="5" t="n">
        <v>-52</v>
      </c>
      <c r="D119" s="5" t="n">
        <v>194</v>
      </c>
    </row>
    <row r="120" spans="1:4">
      <c r="A120" s="4" t="s">
        <v>600</v>
      </c>
    </row>
    <row r="121" spans="1:4">
      <c r="A121" s="3" t="s">
        <v>579</v>
      </c>
    </row>
    <row r="122" spans="1:4">
      <c r="A122" s="4" t="s">
        <v>582</v>
      </c>
      <c r="B122" s="5" t="n">
        <v>0</v>
      </c>
      <c r="C122" s="5" t="n">
        <v>651</v>
      </c>
      <c r="D122" s="5" t="n">
        <v>-286</v>
      </c>
    </row>
    <row r="123" spans="1:4">
      <c r="A123" s="4" t="s">
        <v>583</v>
      </c>
      <c r="B123" s="5" t="n">
        <v>0</v>
      </c>
      <c r="C123" s="5" t="n">
        <v>0</v>
      </c>
      <c r="D123" s="5" t="n">
        <v>285</v>
      </c>
    </row>
    <row r="124" spans="1:4">
      <c r="A124" s="4" t="s">
        <v>601</v>
      </c>
    </row>
    <row r="125" spans="1:4">
      <c r="A125" s="3" t="s">
        <v>579</v>
      </c>
    </row>
    <row r="126" spans="1:4">
      <c r="A126" s="4" t="s">
        <v>582</v>
      </c>
      <c r="B126" s="5" t="n">
        <v>0</v>
      </c>
      <c r="C126" s="5" t="n">
        <v>0</v>
      </c>
      <c r="D126" s="5" t="n">
        <v>272</v>
      </c>
    </row>
    <row r="127" spans="1:4">
      <c r="A127" s="4" t="s">
        <v>583</v>
      </c>
      <c r="B127" s="5" t="n">
        <v>0</v>
      </c>
      <c r="C127" s="5" t="n">
        <v>0</v>
      </c>
      <c r="D127" s="5" t="n">
        <v>-269</v>
      </c>
    </row>
    <row r="128" spans="1:4">
      <c r="A128" s="4" t="s">
        <v>602</v>
      </c>
    </row>
    <row r="129" spans="1:4">
      <c r="A129" s="3" t="s">
        <v>579</v>
      </c>
    </row>
    <row r="130" spans="1:4">
      <c r="A130" s="4" t="s">
        <v>582</v>
      </c>
      <c r="B130" s="5" t="n">
        <v>0</v>
      </c>
      <c r="C130" s="5" t="n">
        <v>0</v>
      </c>
      <c r="D130" s="5" t="n">
        <v>1144</v>
      </c>
    </row>
    <row r="131" spans="1:4">
      <c r="A131" s="4" t="s">
        <v>583</v>
      </c>
      <c r="B131" s="5" t="n">
        <v>0</v>
      </c>
      <c r="C131" s="5" t="n">
        <v>0</v>
      </c>
      <c r="D131" s="5" t="n">
        <v>0</v>
      </c>
    </row>
    <row r="132" spans="1:4">
      <c r="A132" s="4" t="s">
        <v>603</v>
      </c>
    </row>
    <row r="133" spans="1:4">
      <c r="A133" s="3" t="s">
        <v>579</v>
      </c>
    </row>
    <row r="134" spans="1:4">
      <c r="A134" s="4" t="s">
        <v>582</v>
      </c>
      <c r="B134" s="5" t="n">
        <v>0</v>
      </c>
      <c r="C134" s="5" t="n">
        <v>0</v>
      </c>
      <c r="D134" s="5" t="n">
        <v>-2584</v>
      </c>
    </row>
    <row r="135" spans="1:4">
      <c r="A135" s="4" t="s">
        <v>583</v>
      </c>
      <c r="B135" s="5" t="n">
        <v>0</v>
      </c>
      <c r="C135" s="5" t="n">
        <v>0</v>
      </c>
      <c r="D135" s="5" t="n">
        <v>0</v>
      </c>
    </row>
    <row r="136" spans="1:4">
      <c r="A136" s="4" t="s">
        <v>604</v>
      </c>
    </row>
    <row r="137" spans="1:4">
      <c r="A137" s="3" t="s">
        <v>579</v>
      </c>
    </row>
    <row r="138" spans="1:4">
      <c r="A138" s="4" t="s">
        <v>582</v>
      </c>
      <c r="B138" s="5" t="n">
        <v>0</v>
      </c>
      <c r="C138" s="5" t="n">
        <v>-94</v>
      </c>
      <c r="D138" s="5" t="n">
        <v>0</v>
      </c>
    </row>
    <row r="139" spans="1:4">
      <c r="A139" s="4" t="s">
        <v>583</v>
      </c>
      <c r="B139" s="5" t="n">
        <v>0</v>
      </c>
      <c r="C139" s="5" t="n">
        <v>0</v>
      </c>
      <c r="D139" s="5" t="n">
        <v>0</v>
      </c>
    </row>
    <row r="140" spans="1:4">
      <c r="A140" s="4" t="s">
        <v>605</v>
      </c>
    </row>
    <row r="141" spans="1:4">
      <c r="A141" s="3" t="s">
        <v>579</v>
      </c>
    </row>
    <row r="142" spans="1:4">
      <c r="A142" s="4" t="s">
        <v>39</v>
      </c>
      <c r="C142" s="5" t="n">
        <v>961</v>
      </c>
    </row>
    <row r="143" spans="1:4">
      <c r="A143" s="4" t="s">
        <v>580</v>
      </c>
      <c r="C143" s="5" t="n">
        <v>107591</v>
      </c>
    </row>
    <row r="144" spans="1:4">
      <c r="A144" s="4" t="s">
        <v>54</v>
      </c>
      <c r="C144" s="5" t="n">
        <v>1608</v>
      </c>
    </row>
    <row r="145" spans="1:4">
      <c r="A145" s="4" t="s">
        <v>581</v>
      </c>
      <c r="C145" s="5" t="n">
        <v>159923</v>
      </c>
    </row>
    <row r="146" spans="1:4">
      <c r="A146" s="4" t="s">
        <v>582</v>
      </c>
      <c r="B146" s="5" t="n">
        <v>-7798</v>
      </c>
      <c r="C146" s="5" t="n">
        <v>10519</v>
      </c>
      <c r="D146" s="5" t="n">
        <v>0</v>
      </c>
    </row>
    <row r="147" spans="1:4">
      <c r="A147" s="4" t="s">
        <v>583</v>
      </c>
      <c r="B147" s="5" t="n">
        <v>647</v>
      </c>
      <c r="C147" s="5" t="n">
        <v>-647</v>
      </c>
      <c r="D147" s="5" t="n">
        <v>0</v>
      </c>
    </row>
    <row r="148" spans="1:4">
      <c r="A148" s="4" t="s">
        <v>606</v>
      </c>
    </row>
    <row r="149" spans="1:4">
      <c r="A149" s="3" t="s">
        <v>579</v>
      </c>
    </row>
    <row r="150" spans="1:4">
      <c r="A150" s="4" t="s">
        <v>582</v>
      </c>
      <c r="B150" s="5" t="n">
        <v>0</v>
      </c>
      <c r="C150" s="5" t="n">
        <v>0</v>
      </c>
      <c r="D150" s="5" t="n">
        <v>30</v>
      </c>
    </row>
    <row r="151" spans="1:4">
      <c r="A151" s="4" t="s">
        <v>583</v>
      </c>
      <c r="B151" s="5" t="n">
        <v>0</v>
      </c>
      <c r="C151" s="5" t="n">
        <v>0</v>
      </c>
      <c r="D151" s="5" t="n">
        <v>0</v>
      </c>
    </row>
    <row r="152" spans="1:4">
      <c r="A152" s="4" t="s">
        <v>607</v>
      </c>
    </row>
    <row r="153" spans="1:4">
      <c r="A153" s="3" t="s">
        <v>579</v>
      </c>
    </row>
    <row r="154" spans="1:4">
      <c r="A154" s="4" t="s">
        <v>582</v>
      </c>
      <c r="B154" s="5" t="n">
        <v>0</v>
      </c>
      <c r="C154" s="5" t="n">
        <v>0</v>
      </c>
      <c r="D154" s="5" t="n">
        <v>2104</v>
      </c>
    </row>
    <row r="155" spans="1:4">
      <c r="A155" s="4" t="s">
        <v>583</v>
      </c>
      <c r="B155" s="5" t="n">
        <v>0</v>
      </c>
      <c r="C155" s="5" t="n">
        <v>0</v>
      </c>
      <c r="D155" s="5" t="n">
        <v>0</v>
      </c>
    </row>
    <row r="156" spans="1:4">
      <c r="A156" s="4" t="s">
        <v>608</v>
      </c>
    </row>
    <row r="157" spans="1:4">
      <c r="A157" s="3" t="s">
        <v>579</v>
      </c>
    </row>
    <row r="158" spans="1:4">
      <c r="A158" s="4" t="s">
        <v>582</v>
      </c>
      <c r="B158" s="5" t="n">
        <v>0</v>
      </c>
      <c r="C158" s="5" t="n">
        <v>0</v>
      </c>
      <c r="D158" s="5" t="n">
        <v>-2734</v>
      </c>
    </row>
    <row r="159" spans="1:4">
      <c r="A159" s="4" t="s">
        <v>583</v>
      </c>
      <c r="B159" s="7" t="n">
        <v>0</v>
      </c>
      <c r="C159" s="7" t="n">
        <v>0</v>
      </c>
      <c r="D159" s="7" t="n">
        <v>2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9</v>
      </c>
      <c r="B1" s="2" t="s">
        <v>2</v>
      </c>
      <c r="C1" s="2" t="s">
        <v>30</v>
      </c>
    </row>
    <row r="2" spans="1:3">
      <c r="A2" s="3" t="s">
        <v>610</v>
      </c>
    </row>
    <row r="3" spans="1:3">
      <c r="A3" s="4" t="s">
        <v>611</v>
      </c>
      <c r="B3" s="6" t="n">
        <v>3.6</v>
      </c>
      <c r="C3" s="6" t="n">
        <v>6.1</v>
      </c>
    </row>
    <row r="4" spans="1:3">
      <c r="A4" s="4" t="s">
        <v>612</v>
      </c>
      <c r="B4" s="5" t="n">
        <v>3</v>
      </c>
      <c r="C4" s="9" t="n">
        <v>0.7</v>
      </c>
    </row>
    <row r="5" spans="1:3">
      <c r="A5" s="4" t="s">
        <v>613</v>
      </c>
      <c r="B5" s="9" t="n">
        <v>5.7</v>
      </c>
      <c r="C5" s="9" t="n">
        <v>3.5</v>
      </c>
    </row>
    <row r="6" spans="1:3">
      <c r="A6" s="4" t="s">
        <v>614</v>
      </c>
    </row>
    <row r="7" spans="1:3">
      <c r="A7" s="3" t="s">
        <v>610</v>
      </c>
    </row>
    <row r="8" spans="1:3">
      <c r="A8" s="4" t="s">
        <v>615</v>
      </c>
      <c r="B8" s="5" t="n">
        <v>103</v>
      </c>
      <c r="C8" s="6" t="n">
        <v>48.8</v>
      </c>
    </row>
    <row r="9" spans="1:3">
      <c r="A9" s="4" t="s">
        <v>615</v>
      </c>
      <c r="B9" s="6" t="n">
        <v>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7" t="n">
        <v>73372</v>
      </c>
      <c r="C3" s="7" t="n">
        <v>27432</v>
      </c>
    </row>
    <row r="4" spans="1:3">
      <c r="A4" s="3" t="s">
        <v>617</v>
      </c>
    </row>
    <row r="5" spans="1:3">
      <c r="A5" s="4" t="s">
        <v>619</v>
      </c>
      <c r="B5" s="5" t="n">
        <v>14503</v>
      </c>
      <c r="C5" s="5" t="n">
        <v>16050</v>
      </c>
    </row>
    <row r="6" spans="1:3">
      <c r="A6" s="4" t="s">
        <v>620</v>
      </c>
    </row>
    <row r="7" spans="1:3">
      <c r="A7" s="3" t="s">
        <v>617</v>
      </c>
    </row>
    <row r="8" spans="1:3">
      <c r="A8" s="4" t="s">
        <v>618</v>
      </c>
      <c r="B8" s="5" t="n">
        <v>76350</v>
      </c>
      <c r="C8" s="5" t="n">
        <v>28112</v>
      </c>
    </row>
    <row r="9" spans="1:3">
      <c r="A9" s="4" t="s">
        <v>621</v>
      </c>
      <c r="B9" s="5" t="n">
        <v>16583</v>
      </c>
      <c r="C9" s="5" t="n">
        <v>13481</v>
      </c>
    </row>
    <row r="10" spans="1:3">
      <c r="A10" s="4" t="s">
        <v>615</v>
      </c>
      <c r="B10" s="5" t="n">
        <v>3222</v>
      </c>
      <c r="C10" s="5" t="n">
        <v>3580</v>
      </c>
    </row>
    <row r="11" spans="1:3">
      <c r="A11" s="4" t="s">
        <v>622</v>
      </c>
      <c r="B11" s="5" t="n">
        <v>56545</v>
      </c>
      <c r="C11" s="5" t="n">
        <v>11051</v>
      </c>
    </row>
    <row r="12" spans="1:3">
      <c r="A12" s="4" t="s">
        <v>623</v>
      </c>
    </row>
    <row r="13" spans="1:3">
      <c r="A13" s="3" t="s">
        <v>617</v>
      </c>
    </row>
    <row r="14" spans="1:3">
      <c r="A14" s="4" t="s">
        <v>619</v>
      </c>
      <c r="B14" s="5" t="n">
        <v>20199</v>
      </c>
      <c r="C14" s="5" t="n">
        <v>19578</v>
      </c>
    </row>
    <row r="15" spans="1:3">
      <c r="A15" s="4" t="s">
        <v>621</v>
      </c>
      <c r="B15" s="5" t="n">
        <v>16583</v>
      </c>
      <c r="C15" s="5" t="n">
        <v>13481</v>
      </c>
    </row>
    <row r="16" spans="1:3">
      <c r="A16" s="4" t="s">
        <v>615</v>
      </c>
      <c r="B16" s="5" t="n">
        <v>3512</v>
      </c>
      <c r="C16" s="5" t="n">
        <v>5397</v>
      </c>
    </row>
    <row r="17" spans="1:3">
      <c r="A17" s="4" t="s">
        <v>622</v>
      </c>
      <c r="B17" s="5" t="n">
        <v>104</v>
      </c>
      <c r="C17" s="5" t="n">
        <v>700</v>
      </c>
    </row>
    <row r="18" spans="1:3">
      <c r="A18" s="4" t="s">
        <v>624</v>
      </c>
    </row>
    <row r="19" spans="1:3">
      <c r="A19" s="3" t="s">
        <v>617</v>
      </c>
    </row>
    <row r="20" spans="1:3">
      <c r="A20" s="4" t="s">
        <v>618</v>
      </c>
      <c r="B20" s="5" t="n">
        <v>167</v>
      </c>
      <c r="C20" s="5" t="n">
        <v>535</v>
      </c>
    </row>
    <row r="21" spans="1:3">
      <c r="A21" s="4" t="s">
        <v>621</v>
      </c>
      <c r="B21" s="5" t="n">
        <v>167</v>
      </c>
      <c r="C21" s="5" t="n">
        <v>535</v>
      </c>
    </row>
    <row r="22" spans="1:3">
      <c r="A22" s="4" t="s">
        <v>615</v>
      </c>
      <c r="B22" s="5" t="n">
        <v>0</v>
      </c>
      <c r="C22" s="5" t="n">
        <v>0</v>
      </c>
    </row>
    <row r="23" spans="1:3">
      <c r="A23" s="4" t="s">
        <v>622</v>
      </c>
      <c r="B23" s="5" t="n">
        <v>0</v>
      </c>
      <c r="C23" s="5" t="n">
        <v>0</v>
      </c>
    </row>
    <row r="24" spans="1:3">
      <c r="A24" s="4" t="s">
        <v>625</v>
      </c>
    </row>
    <row r="25" spans="1:3">
      <c r="A25" s="3" t="s">
        <v>617</v>
      </c>
    </row>
    <row r="26" spans="1:3">
      <c r="A26" s="4" t="s">
        <v>618</v>
      </c>
      <c r="B26" s="5" t="n">
        <v>1343</v>
      </c>
      <c r="C26" s="5" t="n">
        <v>3147</v>
      </c>
    </row>
    <row r="27" spans="1:3">
      <c r="A27" s="4" t="s">
        <v>621</v>
      </c>
      <c r="B27" s="5" t="n">
        <v>706</v>
      </c>
      <c r="C27" s="5" t="n">
        <v>607</v>
      </c>
    </row>
    <row r="28" spans="1:3">
      <c r="A28" s="4" t="s">
        <v>615</v>
      </c>
      <c r="B28" s="5" t="n">
        <v>0</v>
      </c>
      <c r="C28" s="5" t="n">
        <v>0</v>
      </c>
    </row>
    <row r="29" spans="1:3">
      <c r="A29" s="4" t="s">
        <v>622</v>
      </c>
      <c r="B29" s="5" t="n">
        <v>637</v>
      </c>
      <c r="C29" s="5" t="n">
        <v>2540</v>
      </c>
    </row>
    <row r="30" spans="1:3">
      <c r="A30" s="4" t="s">
        <v>626</v>
      </c>
    </row>
    <row r="31" spans="1:3">
      <c r="A31" s="3" t="s">
        <v>617</v>
      </c>
    </row>
    <row r="32" spans="1:3">
      <c r="A32" s="4" t="s">
        <v>618</v>
      </c>
      <c r="B32" s="5" t="n">
        <v>37313</v>
      </c>
      <c r="C32" s="5" t="n">
        <v>8652</v>
      </c>
    </row>
    <row r="33" spans="1:3">
      <c r="A33" s="4" t="s">
        <v>621</v>
      </c>
      <c r="B33" s="5" t="n">
        <v>2705</v>
      </c>
      <c r="C33" s="5" t="n">
        <v>4760</v>
      </c>
    </row>
    <row r="34" spans="1:3">
      <c r="A34" s="4" t="s">
        <v>615</v>
      </c>
      <c r="B34" s="5" t="n">
        <v>0</v>
      </c>
      <c r="C34" s="5" t="n">
        <v>0</v>
      </c>
    </row>
    <row r="35" spans="1:3">
      <c r="A35" s="4" t="s">
        <v>622</v>
      </c>
      <c r="B35" s="5" t="n">
        <v>34608</v>
      </c>
      <c r="C35" s="5" t="n">
        <v>3892</v>
      </c>
    </row>
    <row r="36" spans="1:3">
      <c r="A36" s="4" t="s">
        <v>627</v>
      </c>
    </row>
    <row r="37" spans="1:3">
      <c r="A37" s="3" t="s">
        <v>617</v>
      </c>
    </row>
    <row r="38" spans="1:3">
      <c r="A38" s="4" t="s">
        <v>618</v>
      </c>
      <c r="B38" s="5" t="n">
        <v>2683</v>
      </c>
      <c r="C38" s="5" t="n">
        <v>1639</v>
      </c>
    </row>
    <row r="39" spans="1:3">
      <c r="A39" s="4" t="s">
        <v>621</v>
      </c>
      <c r="B39" s="5" t="n">
        <v>2683</v>
      </c>
      <c r="C39" s="5" t="n">
        <v>1639</v>
      </c>
    </row>
    <row r="40" spans="1:3">
      <c r="A40" s="4" t="s">
        <v>615</v>
      </c>
      <c r="B40" s="5" t="n">
        <v>0</v>
      </c>
      <c r="C40" s="5" t="n">
        <v>0</v>
      </c>
    </row>
    <row r="41" spans="1:3">
      <c r="A41" s="4" t="s">
        <v>622</v>
      </c>
      <c r="B41" s="5" t="n">
        <v>0</v>
      </c>
      <c r="C41" s="5" t="n">
        <v>0</v>
      </c>
    </row>
    <row r="42" spans="1:3">
      <c r="A42" s="4" t="s">
        <v>628</v>
      </c>
    </row>
    <row r="43" spans="1:3">
      <c r="A43" s="3" t="s">
        <v>617</v>
      </c>
    </row>
    <row r="44" spans="1:3">
      <c r="A44" s="4" t="s">
        <v>618</v>
      </c>
      <c r="B44" s="5" t="n">
        <v>14798</v>
      </c>
      <c r="C44" s="5" t="n">
        <v>7336</v>
      </c>
    </row>
    <row r="45" spans="1:3">
      <c r="A45" s="4" t="s">
        <v>621</v>
      </c>
      <c r="B45" s="5" t="n">
        <v>6647</v>
      </c>
      <c r="C45" s="5" t="n">
        <v>3027</v>
      </c>
    </row>
    <row r="46" spans="1:3">
      <c r="A46" s="4" t="s">
        <v>615</v>
      </c>
      <c r="B46" s="5" t="n">
        <v>0</v>
      </c>
      <c r="C46" s="5" t="n">
        <v>0</v>
      </c>
    </row>
    <row r="47" spans="1:3">
      <c r="A47" s="4" t="s">
        <v>622</v>
      </c>
      <c r="B47" s="5" t="n">
        <v>8151</v>
      </c>
      <c r="C47" s="5" t="n">
        <v>4309</v>
      </c>
    </row>
    <row r="48" spans="1:3">
      <c r="A48" s="4" t="s">
        <v>629</v>
      </c>
    </row>
    <row r="49" spans="1:3">
      <c r="A49" s="3" t="s">
        <v>617</v>
      </c>
    </row>
    <row r="50" spans="1:3">
      <c r="A50" s="4" t="s">
        <v>618</v>
      </c>
      <c r="B50" s="5" t="n">
        <v>5338</v>
      </c>
      <c r="C50" s="5" t="n">
        <v>6262</v>
      </c>
    </row>
    <row r="51" spans="1:3">
      <c r="A51" s="4" t="s">
        <v>621</v>
      </c>
      <c r="B51" s="5" t="n">
        <v>9</v>
      </c>
      <c r="C51" s="5" t="n">
        <v>2599</v>
      </c>
    </row>
    <row r="52" spans="1:3">
      <c r="A52" s="4" t="s">
        <v>615</v>
      </c>
      <c r="B52" s="5" t="n">
        <v>2122</v>
      </c>
      <c r="C52" s="5" t="n">
        <v>3383</v>
      </c>
    </row>
    <row r="53" spans="1:3">
      <c r="A53" s="4" t="s">
        <v>622</v>
      </c>
      <c r="B53" s="5" t="n">
        <v>3207</v>
      </c>
      <c r="C53" s="5" t="n">
        <v>280</v>
      </c>
    </row>
    <row r="54" spans="1:3">
      <c r="A54" s="4" t="s">
        <v>630</v>
      </c>
    </row>
    <row r="55" spans="1:3">
      <c r="A55" s="3" t="s">
        <v>617</v>
      </c>
    </row>
    <row r="56" spans="1:3">
      <c r="A56" s="4" t="s">
        <v>618</v>
      </c>
      <c r="B56" s="5" t="n">
        <v>1377</v>
      </c>
      <c r="C56" s="5" t="n">
        <v>227</v>
      </c>
    </row>
    <row r="57" spans="1:3">
      <c r="A57" s="4" t="s">
        <v>621</v>
      </c>
      <c r="B57" s="5" t="n">
        <v>0</v>
      </c>
      <c r="C57" s="5" t="n">
        <v>0</v>
      </c>
    </row>
    <row r="58" spans="1:3">
      <c r="A58" s="4" t="s">
        <v>615</v>
      </c>
      <c r="B58" s="5" t="n">
        <v>1100</v>
      </c>
      <c r="C58" s="5" t="n">
        <v>197</v>
      </c>
    </row>
    <row r="59" spans="1:3">
      <c r="A59" s="4" t="s">
        <v>622</v>
      </c>
      <c r="B59" s="5" t="n">
        <v>277</v>
      </c>
      <c r="C59" s="5" t="n">
        <v>30</v>
      </c>
    </row>
    <row r="60" spans="1:3">
      <c r="A60" s="4" t="s">
        <v>631</v>
      </c>
    </row>
    <row r="61" spans="1:3">
      <c r="A61" s="3" t="s">
        <v>617</v>
      </c>
    </row>
    <row r="62" spans="1:3">
      <c r="A62" s="4" t="s">
        <v>618</v>
      </c>
      <c r="B62" s="5" t="n">
        <v>12628</v>
      </c>
      <c r="C62" s="5" t="n">
        <v>277</v>
      </c>
    </row>
    <row r="63" spans="1:3">
      <c r="A63" s="4" t="s">
        <v>621</v>
      </c>
      <c r="B63" s="5" t="n">
        <v>2963</v>
      </c>
      <c r="C63" s="5" t="n">
        <v>277</v>
      </c>
    </row>
    <row r="64" spans="1:3">
      <c r="A64" s="4" t="s">
        <v>615</v>
      </c>
      <c r="B64" s="5" t="n">
        <v>0</v>
      </c>
      <c r="C64" s="5" t="n">
        <v>0</v>
      </c>
    </row>
    <row r="65" spans="1:3">
      <c r="A65" s="4" t="s">
        <v>622</v>
      </c>
      <c r="B65" s="5" t="n">
        <v>9665</v>
      </c>
      <c r="C65" s="5" t="n">
        <v>0</v>
      </c>
    </row>
    <row r="66" spans="1:3">
      <c r="A66" s="4" t="s">
        <v>632</v>
      </c>
    </row>
    <row r="67" spans="1:3">
      <c r="A67" s="3" t="s">
        <v>617</v>
      </c>
    </row>
    <row r="68" spans="1:3">
      <c r="A68" s="4" t="s">
        <v>618</v>
      </c>
      <c r="B68" s="5" t="n">
        <v>703</v>
      </c>
      <c r="C68" s="5" t="n">
        <v>37</v>
      </c>
    </row>
    <row r="69" spans="1:3">
      <c r="A69" s="4" t="s">
        <v>621</v>
      </c>
      <c r="B69" s="5" t="n">
        <v>703</v>
      </c>
      <c r="C69" s="5" t="n">
        <v>37</v>
      </c>
    </row>
    <row r="70" spans="1:3">
      <c r="A70" s="4" t="s">
        <v>615</v>
      </c>
      <c r="B70" s="5" t="n">
        <v>0</v>
      </c>
      <c r="C70" s="5" t="n">
        <v>0</v>
      </c>
    </row>
    <row r="71" spans="1:3">
      <c r="A71" s="4" t="s">
        <v>622</v>
      </c>
      <c r="B71" s="5" t="n">
        <v>0</v>
      </c>
      <c r="C71" s="5" t="n">
        <v>0</v>
      </c>
    </row>
    <row r="72" spans="1:3">
      <c r="A72" s="4" t="s">
        <v>633</v>
      </c>
    </row>
    <row r="73" spans="1:3">
      <c r="A73" s="3" t="s">
        <v>617</v>
      </c>
    </row>
    <row r="74" spans="1:3">
      <c r="A74" s="4" t="s">
        <v>619</v>
      </c>
      <c r="B74" s="5" t="n">
        <v>1340</v>
      </c>
      <c r="C74" s="5" t="n">
        <v>2959</v>
      </c>
    </row>
    <row r="75" spans="1:3">
      <c r="A75" s="4" t="s">
        <v>621</v>
      </c>
      <c r="B75" s="5" t="n">
        <v>167</v>
      </c>
      <c r="C75" s="5" t="n">
        <v>535</v>
      </c>
    </row>
    <row r="76" spans="1:3">
      <c r="A76" s="4" t="s">
        <v>615</v>
      </c>
      <c r="B76" s="5" t="n">
        <v>1173</v>
      </c>
      <c r="C76" s="5" t="n">
        <v>2424</v>
      </c>
    </row>
    <row r="77" spans="1:3">
      <c r="A77" s="4" t="s">
        <v>622</v>
      </c>
      <c r="B77" s="5" t="n">
        <v>0</v>
      </c>
      <c r="C77" s="5" t="n">
        <v>0</v>
      </c>
    </row>
    <row r="78" spans="1:3">
      <c r="A78" s="4" t="s">
        <v>634</v>
      </c>
    </row>
    <row r="79" spans="1:3">
      <c r="A79" s="3" t="s">
        <v>617</v>
      </c>
    </row>
    <row r="80" spans="1:3">
      <c r="A80" s="4" t="s">
        <v>619</v>
      </c>
      <c r="B80" s="5" t="n">
        <v>706</v>
      </c>
      <c r="C80" s="5" t="n">
        <v>607</v>
      </c>
    </row>
    <row r="81" spans="1:3">
      <c r="A81" s="4" t="s">
        <v>621</v>
      </c>
      <c r="B81" s="5" t="n">
        <v>706</v>
      </c>
      <c r="C81" s="5" t="n">
        <v>607</v>
      </c>
    </row>
    <row r="82" spans="1:3">
      <c r="A82" s="4" t="s">
        <v>615</v>
      </c>
      <c r="B82" s="5" t="n">
        <v>0</v>
      </c>
      <c r="C82" s="5" t="n">
        <v>0</v>
      </c>
    </row>
    <row r="83" spans="1:3">
      <c r="A83" s="4" t="s">
        <v>622</v>
      </c>
      <c r="B83" s="5" t="n">
        <v>0</v>
      </c>
      <c r="C83" s="5" t="n">
        <v>0</v>
      </c>
    </row>
    <row r="84" spans="1:3">
      <c r="A84" s="4" t="s">
        <v>635</v>
      </c>
    </row>
    <row r="85" spans="1:3">
      <c r="A85" s="3" t="s">
        <v>617</v>
      </c>
    </row>
    <row r="86" spans="1:3">
      <c r="A86" s="4" t="s">
        <v>619</v>
      </c>
      <c r="B86" s="5" t="n">
        <v>2705</v>
      </c>
      <c r="C86" s="5" t="n">
        <v>4760</v>
      </c>
    </row>
    <row r="87" spans="1:3">
      <c r="A87" s="4" t="s">
        <v>621</v>
      </c>
      <c r="B87" s="5" t="n">
        <v>2705</v>
      </c>
      <c r="C87" s="5" t="n">
        <v>4760</v>
      </c>
    </row>
    <row r="88" spans="1:3">
      <c r="A88" s="4" t="s">
        <v>615</v>
      </c>
      <c r="B88" s="5" t="n">
        <v>0</v>
      </c>
      <c r="C88" s="5" t="n">
        <v>0</v>
      </c>
    </row>
    <row r="89" spans="1:3">
      <c r="A89" s="4" t="s">
        <v>622</v>
      </c>
      <c r="B89" s="5" t="n">
        <v>0</v>
      </c>
      <c r="C89" s="5" t="n">
        <v>0</v>
      </c>
    </row>
    <row r="90" spans="1:3">
      <c r="A90" s="4" t="s">
        <v>636</v>
      </c>
    </row>
    <row r="91" spans="1:3">
      <c r="A91" s="3" t="s">
        <v>617</v>
      </c>
    </row>
    <row r="92" spans="1:3">
      <c r="A92" s="4" t="s">
        <v>619</v>
      </c>
      <c r="B92" s="5" t="n">
        <v>3812</v>
      </c>
      <c r="C92" s="5" t="n">
        <v>3827</v>
      </c>
    </row>
    <row r="93" spans="1:3">
      <c r="A93" s="4" t="s">
        <v>621</v>
      </c>
      <c r="B93" s="5" t="n">
        <v>2683</v>
      </c>
      <c r="C93" s="5" t="n">
        <v>1639</v>
      </c>
    </row>
    <row r="94" spans="1:3">
      <c r="A94" s="4" t="s">
        <v>615</v>
      </c>
      <c r="B94" s="5" t="n">
        <v>1129</v>
      </c>
      <c r="C94" s="5" t="n">
        <v>2188</v>
      </c>
    </row>
    <row r="95" spans="1:3">
      <c r="A95" s="4" t="s">
        <v>622</v>
      </c>
      <c r="B95" s="5" t="n">
        <v>0</v>
      </c>
      <c r="C95" s="5" t="n">
        <v>0</v>
      </c>
    </row>
    <row r="96" spans="1:3">
      <c r="A96" s="4" t="s">
        <v>637</v>
      </c>
    </row>
    <row r="97" spans="1:3">
      <c r="A97" s="3" t="s">
        <v>617</v>
      </c>
    </row>
    <row r="98" spans="1:3">
      <c r="A98" s="4" t="s">
        <v>619</v>
      </c>
      <c r="B98" s="5" t="n">
        <v>6647</v>
      </c>
      <c r="C98" s="5" t="n">
        <v>3027</v>
      </c>
    </row>
    <row r="99" spans="1:3">
      <c r="A99" s="4" t="s">
        <v>621</v>
      </c>
      <c r="B99" s="5" t="n">
        <v>6647</v>
      </c>
      <c r="C99" s="5" t="n">
        <v>3027</v>
      </c>
    </row>
    <row r="100" spans="1:3">
      <c r="A100" s="4" t="s">
        <v>615</v>
      </c>
      <c r="B100" s="5" t="n">
        <v>0</v>
      </c>
      <c r="C100" s="5" t="n">
        <v>0</v>
      </c>
    </row>
    <row r="101" spans="1:3">
      <c r="A101" s="4" t="s">
        <v>622</v>
      </c>
      <c r="B101" s="5" t="n">
        <v>0</v>
      </c>
      <c r="C101" s="5" t="n">
        <v>0</v>
      </c>
    </row>
    <row r="102" spans="1:3">
      <c r="A102" s="4" t="s">
        <v>638</v>
      </c>
    </row>
    <row r="103" spans="1:3">
      <c r="A103" s="3" t="s">
        <v>617</v>
      </c>
    </row>
    <row r="104" spans="1:3">
      <c r="A104" s="4" t="s">
        <v>619</v>
      </c>
      <c r="B104" s="5" t="n">
        <v>9</v>
      </c>
      <c r="C104" s="5" t="n">
        <v>2599</v>
      </c>
    </row>
    <row r="105" spans="1:3">
      <c r="A105" s="4" t="s">
        <v>621</v>
      </c>
      <c r="B105" s="5" t="n">
        <v>9</v>
      </c>
      <c r="C105" s="5" t="n">
        <v>2599</v>
      </c>
    </row>
    <row r="106" spans="1:3">
      <c r="A106" s="4" t="s">
        <v>615</v>
      </c>
      <c r="B106" s="5" t="n">
        <v>0</v>
      </c>
      <c r="C106" s="5" t="n">
        <v>0</v>
      </c>
    </row>
    <row r="107" spans="1:3">
      <c r="A107" s="4" t="s">
        <v>622</v>
      </c>
      <c r="B107" s="5" t="n">
        <v>0</v>
      </c>
      <c r="C107" s="5" t="n">
        <v>0</v>
      </c>
    </row>
    <row r="108" spans="1:3">
      <c r="A108" s="4" t="s">
        <v>639</v>
      </c>
    </row>
    <row r="109" spans="1:3">
      <c r="A109" s="3" t="s">
        <v>617</v>
      </c>
    </row>
    <row r="110" spans="1:3">
      <c r="A110" s="4" t="s">
        <v>619</v>
      </c>
      <c r="B110" s="5" t="n">
        <v>2963</v>
      </c>
      <c r="C110" s="5" t="n">
        <v>977</v>
      </c>
    </row>
    <row r="111" spans="1:3">
      <c r="A111" s="4" t="s">
        <v>621</v>
      </c>
      <c r="B111" s="5" t="n">
        <v>2963</v>
      </c>
      <c r="C111" s="5" t="n">
        <v>277</v>
      </c>
    </row>
    <row r="112" spans="1:3">
      <c r="A112" s="4" t="s">
        <v>615</v>
      </c>
      <c r="B112" s="5" t="n">
        <v>0</v>
      </c>
      <c r="C112" s="5" t="n">
        <v>0</v>
      </c>
    </row>
    <row r="113" spans="1:3">
      <c r="A113" s="4" t="s">
        <v>622</v>
      </c>
      <c r="B113" s="5" t="n">
        <v>0</v>
      </c>
      <c r="C113" s="5" t="n">
        <v>700</v>
      </c>
    </row>
    <row r="114" spans="1:3">
      <c r="A114" s="4" t="s">
        <v>640</v>
      </c>
    </row>
    <row r="115" spans="1:3">
      <c r="A115" s="3" t="s">
        <v>617</v>
      </c>
    </row>
    <row r="116" spans="1:3">
      <c r="A116" s="4" t="s">
        <v>619</v>
      </c>
      <c r="B116" s="5" t="n">
        <v>1181</v>
      </c>
      <c r="C116" s="5" t="n">
        <v>822</v>
      </c>
    </row>
    <row r="117" spans="1:3">
      <c r="A117" s="4" t="s">
        <v>621</v>
      </c>
      <c r="B117" s="5" t="n">
        <v>703</v>
      </c>
      <c r="C117" s="5" t="n">
        <v>37</v>
      </c>
    </row>
    <row r="118" spans="1:3">
      <c r="A118" s="4" t="s">
        <v>615</v>
      </c>
      <c r="B118" s="5" t="n">
        <v>478</v>
      </c>
      <c r="C118" s="5" t="n">
        <v>785</v>
      </c>
    </row>
    <row r="119" spans="1:3">
      <c r="A119" s="4" t="s">
        <v>622</v>
      </c>
      <c r="B119" s="5" t="n">
        <v>0</v>
      </c>
      <c r="C119" s="5" t="n">
        <v>0</v>
      </c>
    </row>
    <row r="120" spans="1:3">
      <c r="A120" s="4" t="s">
        <v>641</v>
      </c>
    </row>
    <row r="121" spans="1:3">
      <c r="A121" s="3" t="s">
        <v>617</v>
      </c>
    </row>
    <row r="122" spans="1:3">
      <c r="A122" s="4" t="s">
        <v>619</v>
      </c>
      <c r="B122" s="5" t="n">
        <v>836</v>
      </c>
    </row>
    <row r="123" spans="1:3">
      <c r="A123" s="4" t="s">
        <v>621</v>
      </c>
      <c r="B123" s="5" t="n">
        <v>0</v>
      </c>
    </row>
    <row r="124" spans="1:3">
      <c r="A124" s="4" t="s">
        <v>615</v>
      </c>
      <c r="B124" s="5" t="n">
        <v>732</v>
      </c>
    </row>
    <row r="125" spans="1:3">
      <c r="A125" s="4" t="s">
        <v>622</v>
      </c>
      <c r="B125" s="5" t="n">
        <v>104</v>
      </c>
    </row>
    <row r="126" spans="1:3">
      <c r="A126" s="4" t="s">
        <v>642</v>
      </c>
    </row>
    <row r="127" spans="1:3">
      <c r="A127" s="3" t="s">
        <v>617</v>
      </c>
    </row>
    <row r="128" spans="1:3">
      <c r="A128" s="4" t="s">
        <v>619</v>
      </c>
      <c r="C128" s="5" t="n">
        <v>302</v>
      </c>
    </row>
    <row r="129" spans="1:3">
      <c r="A129" s="4" t="s">
        <v>621</v>
      </c>
      <c r="C129" s="5" t="n">
        <v>302</v>
      </c>
    </row>
    <row r="130" spans="1:3">
      <c r="A130" s="4" t="s">
        <v>615</v>
      </c>
      <c r="C130" s="5" t="n">
        <v>0</v>
      </c>
    </row>
    <row r="131" spans="1:3">
      <c r="A131" s="4" t="s">
        <v>622</v>
      </c>
      <c r="C131" s="5" t="n">
        <v>0</v>
      </c>
    </row>
    <row r="132" spans="1:3">
      <c r="A132" s="4" t="s">
        <v>643</v>
      </c>
    </row>
    <row r="133" spans="1:3">
      <c r="A133" s="3" t="s">
        <v>617</v>
      </c>
    </row>
    <row r="134" spans="1:3">
      <c r="A134" s="4" t="s">
        <v>619</v>
      </c>
      <c r="B134" s="5" t="n">
        <v>29618</v>
      </c>
    </row>
    <row r="135" spans="1:3">
      <c r="A135" s="4" t="s">
        <v>621</v>
      </c>
      <c r="B135" s="5" t="n">
        <v>29618</v>
      </c>
    </row>
    <row r="136" spans="1:3">
      <c r="A136" s="4" t="s">
        <v>615</v>
      </c>
      <c r="B136" s="5" t="n">
        <v>0</v>
      </c>
    </row>
    <row r="137" spans="1:3">
      <c r="A137" s="4" t="s">
        <v>622</v>
      </c>
      <c r="B137" s="5" t="n">
        <v>0</v>
      </c>
    </row>
    <row r="138" spans="1:3">
      <c r="A138" s="4" t="s">
        <v>644</v>
      </c>
    </row>
    <row r="139" spans="1:3">
      <c r="A139" s="3" t="s">
        <v>617</v>
      </c>
    </row>
    <row r="140" spans="1:3">
      <c r="A140" s="4" t="s">
        <v>619</v>
      </c>
      <c r="B140" s="5" t="n">
        <v>29618</v>
      </c>
      <c r="C140" s="5" t="n">
        <v>302</v>
      </c>
    </row>
    <row r="141" spans="1:3">
      <c r="A141" s="4" t="s">
        <v>621</v>
      </c>
      <c r="B141" s="5" t="n">
        <v>29618</v>
      </c>
      <c r="C141" s="5" t="n">
        <v>302</v>
      </c>
    </row>
    <row r="142" spans="1:3">
      <c r="A142" s="4" t="s">
        <v>615</v>
      </c>
      <c r="B142" s="5" t="n">
        <v>0</v>
      </c>
      <c r="C142" s="5" t="n">
        <v>0</v>
      </c>
    </row>
    <row r="143" spans="1:3">
      <c r="A143" s="4" t="s">
        <v>622</v>
      </c>
      <c r="B143" s="7" t="n">
        <v>0</v>
      </c>
      <c r="C14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647</v>
      </c>
      <c r="B3" s="7" t="n">
        <v>115622</v>
      </c>
      <c r="C3" s="7" t="n">
        <v>80370</v>
      </c>
    </row>
    <row r="4" spans="1:3">
      <c r="A4" s="4" t="s">
        <v>648</v>
      </c>
      <c r="B4" s="5" t="n">
        <v>604260</v>
      </c>
      <c r="C4" s="5" t="n">
        <v>522818</v>
      </c>
    </row>
    <row r="5" spans="1:3">
      <c r="A5" s="4" t="s">
        <v>649</v>
      </c>
      <c r="B5" s="5" t="n">
        <v>688</v>
      </c>
      <c r="C5" s="5" t="n">
        <v>1941</v>
      </c>
    </row>
    <row r="6" spans="1:3">
      <c r="A6" s="4" t="s">
        <v>50</v>
      </c>
      <c r="B6" s="7" t="n">
        <v>720570</v>
      </c>
      <c r="C6" s="7" t="n">
        <v>6051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50</v>
      </c>
      <c r="B1" s="2" t="s">
        <v>1</v>
      </c>
    </row>
    <row r="2" spans="1:8">
      <c r="B2" s="2" t="s">
        <v>2</v>
      </c>
      <c r="C2" s="2" t="s">
        <v>30</v>
      </c>
      <c r="D2" s="2" t="s">
        <v>87</v>
      </c>
      <c r="E2" s="2" t="s">
        <v>2</v>
      </c>
      <c r="F2" s="2" t="s">
        <v>30</v>
      </c>
      <c r="G2" s="2" t="s">
        <v>87</v>
      </c>
      <c r="H2" s="2" t="s">
        <v>651</v>
      </c>
    </row>
    <row r="3" spans="1:8">
      <c r="A3" s="3" t="s">
        <v>652</v>
      </c>
    </row>
    <row r="4" spans="1:8">
      <c r="A4" s="4" t="s">
        <v>653</v>
      </c>
      <c r="B4" s="7" t="n">
        <v>605129</v>
      </c>
      <c r="C4" s="7" t="n">
        <v>466047</v>
      </c>
      <c r="D4" s="7" t="n">
        <v>277362</v>
      </c>
    </row>
    <row r="5" spans="1:8">
      <c r="A5" s="4" t="s">
        <v>654</v>
      </c>
      <c r="B5" s="5" t="n">
        <v>-1113</v>
      </c>
      <c r="C5" s="5" t="n">
        <v>-1</v>
      </c>
      <c r="D5" s="5" t="n">
        <v>-125</v>
      </c>
      <c r="E5" s="7" t="n">
        <v>-1113</v>
      </c>
      <c r="F5" s="7" t="n">
        <v>-1</v>
      </c>
      <c r="G5" s="7" t="n">
        <v>-125</v>
      </c>
      <c r="H5" s="7" t="n">
        <v>-814</v>
      </c>
    </row>
    <row r="6" spans="1:8">
      <c r="A6" s="4" t="s">
        <v>655</v>
      </c>
      <c r="E6" s="5" t="n">
        <v>719457</v>
      </c>
      <c r="F6" s="5" t="n">
        <v>605128</v>
      </c>
      <c r="G6" s="5" t="n">
        <v>465922</v>
      </c>
      <c r="H6" s="5" t="n">
        <v>276548</v>
      </c>
    </row>
    <row r="7" spans="1:8">
      <c r="A7" s="3" t="s">
        <v>656</v>
      </c>
    </row>
    <row r="8" spans="1:8">
      <c r="A8" s="4" t="s">
        <v>657</v>
      </c>
      <c r="B8" s="5" t="n">
        <v>422801</v>
      </c>
      <c r="C8" s="5" t="n">
        <v>372002</v>
      </c>
      <c r="D8" s="5" t="n">
        <v>418521</v>
      </c>
    </row>
    <row r="9" spans="1:8">
      <c r="A9" s="4" t="s">
        <v>658</v>
      </c>
      <c r="B9" s="5" t="n">
        <v>-51260</v>
      </c>
      <c r="C9" s="5" t="n">
        <v>24976</v>
      </c>
      <c r="D9" s="5" t="n">
        <v>-2474</v>
      </c>
    </row>
    <row r="10" spans="1:8">
      <c r="A10" s="4" t="s">
        <v>659</v>
      </c>
      <c r="B10" s="5" t="n">
        <v>-1483</v>
      </c>
      <c r="C10" s="5" t="n">
        <v>-1046</v>
      </c>
      <c r="D10" s="5" t="n">
        <v>-856</v>
      </c>
    </row>
    <row r="11" spans="1:8">
      <c r="A11" s="4" t="s">
        <v>660</v>
      </c>
      <c r="B11" s="5" t="n">
        <v>370058</v>
      </c>
      <c r="C11" s="5" t="n">
        <v>395932</v>
      </c>
      <c r="D11" s="5" t="n">
        <v>415191</v>
      </c>
    </row>
    <row r="12" spans="1:8">
      <c r="A12" s="3" t="s">
        <v>661</v>
      </c>
    </row>
    <row r="13" spans="1:8">
      <c r="A13" s="4" t="s">
        <v>657</v>
      </c>
      <c r="B13" s="5" t="n">
        <v>-110799</v>
      </c>
      <c r="C13" s="5" t="n">
        <v>-105921</v>
      </c>
      <c r="D13" s="5" t="n">
        <v>-100403</v>
      </c>
    </row>
    <row r="14" spans="1:8">
      <c r="A14" s="4" t="s">
        <v>658</v>
      </c>
      <c r="B14" s="5" t="n">
        <v>-162447</v>
      </c>
      <c r="C14" s="5" t="n">
        <v>-133241</v>
      </c>
      <c r="D14" s="5" t="n">
        <v>-121665</v>
      </c>
    </row>
    <row r="15" spans="1:8">
      <c r="A15" s="4" t="s">
        <v>662</v>
      </c>
      <c r="B15" s="5" t="n">
        <v>-273246</v>
      </c>
      <c r="C15" s="5" t="n">
        <v>-239162</v>
      </c>
      <c r="D15" s="5" t="n">
        <v>-222068</v>
      </c>
    </row>
    <row r="16" spans="1:8">
      <c r="A16" s="4" t="s">
        <v>663</v>
      </c>
      <c r="B16" s="5" t="n">
        <v>17517</v>
      </c>
      <c r="C16" s="5" t="n">
        <v>-17564</v>
      </c>
      <c r="D16" s="5" t="n">
        <v>-3749</v>
      </c>
    </row>
    <row r="17" spans="1:8">
      <c r="A17" s="4" t="s">
        <v>655</v>
      </c>
      <c r="E17" s="7" t="n">
        <v>719457</v>
      </c>
      <c r="F17" s="7" t="n">
        <v>605128</v>
      </c>
      <c r="G17" s="7" t="n">
        <v>465922</v>
      </c>
      <c r="H17" s="7" t="n">
        <v>276548</v>
      </c>
    </row>
    <row r="18" spans="1:8">
      <c r="A18" s="4" t="s">
        <v>664</v>
      </c>
      <c r="B18" s="5" t="n">
        <v>-1113</v>
      </c>
      <c r="C18" s="5" t="n">
        <v>-1</v>
      </c>
      <c r="D18" s="5" t="n">
        <v>-125</v>
      </c>
    </row>
    <row r="19" spans="1:8">
      <c r="A19" s="4" t="s">
        <v>665</v>
      </c>
      <c r="B19" s="5" t="n">
        <v>720570</v>
      </c>
      <c r="C19" s="5" t="n">
        <v>605129</v>
      </c>
      <c r="D19" s="5" t="n">
        <v>466047</v>
      </c>
    </row>
    <row r="20" spans="1:8">
      <c r="A20" s="4" t="s">
        <v>666</v>
      </c>
      <c r="B20" s="5" t="n">
        <v>-52700</v>
      </c>
      <c r="C20" s="5" t="n">
        <v>23900</v>
      </c>
      <c r="D20" s="5" t="n">
        <v>-3300</v>
      </c>
    </row>
    <row r="21" spans="1:8">
      <c r="A21" s="4" t="s">
        <v>667</v>
      </c>
    </row>
    <row r="22" spans="1:8">
      <c r="A22" s="3" t="s">
        <v>661</v>
      </c>
    </row>
    <row r="23" spans="1:8">
      <c r="A23" s="4" t="s">
        <v>668</v>
      </c>
      <c r="B23" s="5" t="n">
        <v>24800</v>
      </c>
      <c r="C23" s="5" t="n">
        <v>1000</v>
      </c>
      <c r="D23" s="5" t="n">
        <v>79100</v>
      </c>
    </row>
    <row r="24" spans="1:8">
      <c r="A24" s="4" t="s">
        <v>669</v>
      </c>
      <c r="B24" s="5" t="n">
        <v>-4600</v>
      </c>
      <c r="C24" s="5" t="n">
        <v>12800</v>
      </c>
      <c r="D24" s="5" t="n">
        <v>7500</v>
      </c>
    </row>
    <row r="25" spans="1:8">
      <c r="A25" s="4" t="s">
        <v>670</v>
      </c>
    </row>
    <row r="26" spans="1:8">
      <c r="A26" s="3" t="s">
        <v>656</v>
      </c>
    </row>
    <row r="27" spans="1:8">
      <c r="A27" s="4" t="s">
        <v>658</v>
      </c>
      <c r="B27" s="5" t="n">
        <v>-22300</v>
      </c>
      <c r="C27" s="5" t="n">
        <v>10500</v>
      </c>
      <c r="D27" s="5" t="n">
        <v>-5400</v>
      </c>
    </row>
    <row r="28" spans="1:8">
      <c r="A28" s="3" t="s">
        <v>661</v>
      </c>
    </row>
    <row r="29" spans="1:8">
      <c r="A29" s="4" t="s">
        <v>671</v>
      </c>
      <c r="B29" s="5" t="n">
        <v>19800</v>
      </c>
      <c r="C29" s="5" t="n">
        <v>2000</v>
      </c>
      <c r="D29" s="5" t="n">
        <v>13200</v>
      </c>
    </row>
    <row r="30" spans="1:8">
      <c r="A30" s="4" t="s">
        <v>669</v>
      </c>
      <c r="B30" s="5" t="n">
        <v>-2500</v>
      </c>
      <c r="C30" s="5" t="n">
        <v>12500</v>
      </c>
      <c r="D30" s="5" t="n">
        <v>7800</v>
      </c>
    </row>
    <row r="31" spans="1:8">
      <c r="A31" s="4" t="s">
        <v>672</v>
      </c>
    </row>
    <row r="32" spans="1:8">
      <c r="A32" s="3" t="s">
        <v>656</v>
      </c>
    </row>
    <row r="33" spans="1:8">
      <c r="A33" s="4" t="s">
        <v>658</v>
      </c>
      <c r="B33" s="5" t="n">
        <v>-30400</v>
      </c>
      <c r="C33" s="5" t="n">
        <v>13400</v>
      </c>
      <c r="D33" s="5" t="n">
        <v>2100</v>
      </c>
    </row>
    <row r="34" spans="1:8">
      <c r="A34" s="3" t="s">
        <v>661</v>
      </c>
    </row>
    <row r="35" spans="1:8">
      <c r="A35" s="4" t="s">
        <v>673</v>
      </c>
      <c r="B35" s="5" t="n">
        <v>-52100</v>
      </c>
      <c r="C35" s="5" t="n">
        <v>19800</v>
      </c>
    </row>
    <row r="36" spans="1:8">
      <c r="A36" s="4" t="s">
        <v>671</v>
      </c>
      <c r="B36" s="5" t="n">
        <v>-21700</v>
      </c>
      <c r="C36" s="5" t="n">
        <v>6400</v>
      </c>
    </row>
    <row r="37" spans="1:8">
      <c r="A37" s="4" t="s">
        <v>674</v>
      </c>
      <c r="B37" s="5" t="n">
        <v>-50000</v>
      </c>
      <c r="C37" s="5" t="n">
        <v>19500</v>
      </c>
    </row>
    <row r="38" spans="1:8">
      <c r="A38" s="4" t="s">
        <v>669</v>
      </c>
      <c r="B38" s="7" t="n">
        <v>-2100</v>
      </c>
      <c r="C38" s="7" t="n">
        <v>300</v>
      </c>
      <c r="D38" s="7" t="n">
        <v>-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2</v>
      </c>
      <c r="C1" s="2" t="s">
        <v>30</v>
      </c>
      <c r="D1" s="2" t="s">
        <v>87</v>
      </c>
      <c r="E1" s="2" t="s">
        <v>651</v>
      </c>
      <c r="F1" s="2" t="s">
        <v>676</v>
      </c>
      <c r="G1" s="2" t="s">
        <v>677</v>
      </c>
    </row>
    <row r="2" spans="1:7">
      <c r="A2" s="3" t="s">
        <v>678</v>
      </c>
    </row>
    <row r="3" spans="1:7">
      <c r="A3" s="4" t="s">
        <v>679</v>
      </c>
      <c r="B3" s="7" t="n">
        <v>718769000</v>
      </c>
    </row>
    <row r="4" spans="1:7">
      <c r="A4" s="4" t="s">
        <v>680</v>
      </c>
    </row>
    <row r="5" spans="1:7">
      <c r="A5" s="3" t="s">
        <v>678</v>
      </c>
    </row>
    <row r="6" spans="1:7">
      <c r="A6" s="4" t="s">
        <v>99</v>
      </c>
      <c r="B6" s="5" t="n">
        <v>218794000</v>
      </c>
    </row>
    <row r="7" spans="1:7">
      <c r="A7" s="4" t="s">
        <v>681</v>
      </c>
      <c r="B7" s="5" t="n">
        <v>24210000</v>
      </c>
    </row>
    <row r="8" spans="1:7">
      <c r="A8" s="4" t="s">
        <v>682</v>
      </c>
      <c r="B8" s="5" t="n">
        <v>182525000</v>
      </c>
    </row>
    <row r="9" spans="1:7">
      <c r="A9" s="4" t="s">
        <v>679</v>
      </c>
      <c r="B9" s="5" t="n">
        <v>36269000</v>
      </c>
    </row>
    <row r="10" spans="1:7">
      <c r="A10" s="4" t="s">
        <v>683</v>
      </c>
    </row>
    <row r="11" spans="1:7">
      <c r="A11" s="3" t="s">
        <v>678</v>
      </c>
    </row>
    <row r="12" spans="1:7">
      <c r="A12" s="4" t="s">
        <v>99</v>
      </c>
      <c r="B12" s="5" t="n">
        <v>9472000</v>
      </c>
      <c r="C12" s="7" t="n">
        <v>9416000</v>
      </c>
      <c r="D12" s="7" t="n">
        <v>9353000</v>
      </c>
      <c r="E12" s="7" t="n">
        <v>9375000</v>
      </c>
      <c r="F12" s="7" t="n">
        <v>8672000</v>
      </c>
      <c r="G12" s="7" t="n">
        <v>10917000</v>
      </c>
    </row>
    <row r="13" spans="1:7">
      <c r="A13" s="4" t="s">
        <v>681</v>
      </c>
      <c r="B13" s="5" t="n">
        <v>31000</v>
      </c>
    </row>
    <row r="14" spans="1:7">
      <c r="A14" s="4" t="s">
        <v>682</v>
      </c>
      <c r="B14" s="5" t="n">
        <v>9400000</v>
      </c>
      <c r="C14" s="5" t="n">
        <v>9352000</v>
      </c>
      <c r="D14" s="5" t="n">
        <v>9186000</v>
      </c>
      <c r="E14" s="5" t="n">
        <v>9075000</v>
      </c>
      <c r="F14" s="5" t="n">
        <v>8381000</v>
      </c>
      <c r="G14" s="5" t="n">
        <v>4656000</v>
      </c>
    </row>
    <row r="15" spans="1:7">
      <c r="A15" s="4" t="s">
        <v>684</v>
      </c>
    </row>
    <row r="16" spans="1:7">
      <c r="A16" s="3" t="s">
        <v>678</v>
      </c>
    </row>
    <row r="17" spans="1:7">
      <c r="A17" s="4" t="s">
        <v>99</v>
      </c>
      <c r="B17" s="5" t="n">
        <v>25785000</v>
      </c>
      <c r="C17" s="5" t="n">
        <v>25882000</v>
      </c>
      <c r="D17" s="5" t="n">
        <v>25766000</v>
      </c>
      <c r="E17" s="5" t="n">
        <v>24980000</v>
      </c>
      <c r="F17" s="5" t="n">
        <v>27765000</v>
      </c>
    </row>
    <row r="18" spans="1:7">
      <c r="A18" s="4" t="s">
        <v>681</v>
      </c>
      <c r="B18" s="5" t="n">
        <v>101000</v>
      </c>
    </row>
    <row r="19" spans="1:7">
      <c r="A19" s="4" t="s">
        <v>682</v>
      </c>
      <c r="B19" s="5" t="n">
        <v>25406000</v>
      </c>
      <c r="C19" s="5" t="n">
        <v>25167000</v>
      </c>
      <c r="D19" s="5" t="n">
        <v>24023000</v>
      </c>
      <c r="E19" s="5" t="n">
        <v>22229000</v>
      </c>
      <c r="F19" s="5" t="n">
        <v>14635000</v>
      </c>
    </row>
    <row r="20" spans="1:7">
      <c r="A20" s="4" t="s">
        <v>685</v>
      </c>
    </row>
    <row r="21" spans="1:7">
      <c r="A21" s="3" t="s">
        <v>678</v>
      </c>
    </row>
    <row r="22" spans="1:7">
      <c r="A22" s="4" t="s">
        <v>99</v>
      </c>
      <c r="B22" s="5" t="n">
        <v>44627000</v>
      </c>
      <c r="C22" s="5" t="n">
        <v>41336000</v>
      </c>
      <c r="D22" s="5" t="n">
        <v>40920000</v>
      </c>
      <c r="E22" s="5" t="n">
        <v>40256000</v>
      </c>
    </row>
    <row r="23" spans="1:7">
      <c r="A23" s="4" t="s">
        <v>681</v>
      </c>
      <c r="B23" s="5" t="n">
        <v>640000</v>
      </c>
    </row>
    <row r="24" spans="1:7">
      <c r="A24" s="4" t="s">
        <v>682</v>
      </c>
      <c r="B24" s="5" t="n">
        <v>42775000</v>
      </c>
      <c r="C24" s="5" t="n">
        <v>38448000</v>
      </c>
      <c r="D24" s="5" t="n">
        <v>34381000</v>
      </c>
      <c r="E24" s="5" t="n">
        <v>19420000</v>
      </c>
    </row>
    <row r="25" spans="1:7">
      <c r="A25" s="4" t="s">
        <v>686</v>
      </c>
    </row>
    <row r="26" spans="1:7">
      <c r="A26" s="3" t="s">
        <v>678</v>
      </c>
    </row>
    <row r="27" spans="1:7">
      <c r="A27" s="4" t="s">
        <v>99</v>
      </c>
      <c r="B27" s="5" t="n">
        <v>54635000</v>
      </c>
      <c r="C27" s="5" t="n">
        <v>52533000</v>
      </c>
      <c r="D27" s="5" t="n">
        <v>50330000</v>
      </c>
    </row>
    <row r="28" spans="1:7">
      <c r="A28" s="4" t="s">
        <v>681</v>
      </c>
      <c r="B28" s="5" t="n">
        <v>3706000</v>
      </c>
    </row>
    <row r="29" spans="1:7">
      <c r="A29" s="4" t="s">
        <v>682</v>
      </c>
      <c r="B29" s="5" t="n">
        <v>48360000</v>
      </c>
      <c r="C29" s="5" t="n">
        <v>43382000</v>
      </c>
      <c r="D29" s="5" t="n">
        <v>22706000</v>
      </c>
    </row>
    <row r="30" spans="1:7">
      <c r="A30" s="4" t="s">
        <v>687</v>
      </c>
    </row>
    <row r="31" spans="1:7">
      <c r="A31" s="3" t="s">
        <v>678</v>
      </c>
    </row>
    <row r="32" spans="1:7">
      <c r="A32" s="4" t="s">
        <v>99</v>
      </c>
      <c r="B32" s="5" t="n">
        <v>43038000</v>
      </c>
      <c r="C32" s="5" t="n">
        <v>45415000</v>
      </c>
    </row>
    <row r="33" spans="1:7">
      <c r="A33" s="4" t="s">
        <v>681</v>
      </c>
      <c r="B33" s="5" t="n">
        <v>7579000</v>
      </c>
    </row>
    <row r="34" spans="1:7">
      <c r="A34" s="4" t="s">
        <v>682</v>
      </c>
      <c r="B34" s="5" t="n">
        <v>31871000</v>
      </c>
      <c r="C34" s="5" t="n">
        <v>21593000</v>
      </c>
    </row>
    <row r="35" spans="1:7">
      <c r="A35" s="4" t="s">
        <v>688</v>
      </c>
    </row>
    <row r="36" spans="1:7">
      <c r="A36" s="3" t="s">
        <v>678</v>
      </c>
    </row>
    <row r="37" spans="1:7">
      <c r="A37" s="4" t="s">
        <v>99</v>
      </c>
      <c r="B37" s="5" t="n">
        <v>41237000</v>
      </c>
    </row>
    <row r="38" spans="1:7">
      <c r="A38" s="4" t="s">
        <v>681</v>
      </c>
      <c r="B38" s="5" t="n">
        <v>12153000</v>
      </c>
    </row>
    <row r="39" spans="1:7">
      <c r="A39" s="4" t="s">
        <v>682</v>
      </c>
      <c r="B39" s="5" t="n">
        <v>24713000</v>
      </c>
    </row>
    <row r="40" spans="1:7">
      <c r="A40" s="4" t="s">
        <v>689</v>
      </c>
    </row>
    <row r="41" spans="1:7">
      <c r="A41" s="3" t="s">
        <v>678</v>
      </c>
    </row>
    <row r="42" spans="1:7">
      <c r="A42" s="4" t="s">
        <v>99</v>
      </c>
      <c r="B42" s="5" t="n">
        <v>197522000</v>
      </c>
    </row>
    <row r="43" spans="1:7">
      <c r="A43" s="4" t="s">
        <v>681</v>
      </c>
      <c r="B43" s="5" t="n">
        <v>62393000</v>
      </c>
    </row>
    <row r="44" spans="1:7">
      <c r="A44" s="4" t="s">
        <v>682</v>
      </c>
      <c r="B44" s="5" t="n">
        <v>96148000</v>
      </c>
    </row>
    <row r="45" spans="1:7">
      <c r="A45" s="4" t="s">
        <v>679</v>
      </c>
      <c r="B45" s="5" t="n">
        <v>101374000</v>
      </c>
    </row>
    <row r="46" spans="1:7">
      <c r="A46" s="4" t="s">
        <v>690</v>
      </c>
    </row>
    <row r="47" spans="1:7">
      <c r="A47" s="3" t="s">
        <v>678</v>
      </c>
    </row>
    <row r="48" spans="1:7">
      <c r="A48" s="4" t="s">
        <v>99</v>
      </c>
      <c r="B48" s="5" t="n">
        <v>5720000</v>
      </c>
      <c r="C48" s="5" t="n">
        <v>5715000</v>
      </c>
      <c r="D48" s="5" t="n">
        <v>5596000</v>
      </c>
      <c r="E48" s="5" t="n">
        <v>5066000</v>
      </c>
      <c r="F48" s="5" t="n">
        <v>4534000</v>
      </c>
      <c r="G48" s="5" t="n">
        <v>4037000</v>
      </c>
    </row>
    <row r="49" spans="1:7">
      <c r="A49" s="4" t="s">
        <v>681</v>
      </c>
      <c r="B49" s="5" t="n">
        <v>78000</v>
      </c>
    </row>
    <row r="50" spans="1:7">
      <c r="A50" s="4" t="s">
        <v>682</v>
      </c>
      <c r="B50" s="5" t="n">
        <v>4796000</v>
      </c>
      <c r="C50" s="5" t="n">
        <v>4969000</v>
      </c>
      <c r="D50" s="5" t="n">
        <v>4280000</v>
      </c>
      <c r="E50" s="5" t="n">
        <v>3017000</v>
      </c>
      <c r="F50" s="5" t="n">
        <v>624000</v>
      </c>
      <c r="G50" s="5" t="n">
        <v>93000</v>
      </c>
    </row>
    <row r="51" spans="1:7">
      <c r="A51" s="4" t="s">
        <v>691</v>
      </c>
    </row>
    <row r="52" spans="1:7">
      <c r="A52" s="3" t="s">
        <v>678</v>
      </c>
    </row>
    <row r="53" spans="1:7">
      <c r="A53" s="4" t="s">
        <v>99</v>
      </c>
      <c r="B53" s="5" t="n">
        <v>33252000</v>
      </c>
      <c r="C53" s="5" t="n">
        <v>33449000</v>
      </c>
      <c r="D53" s="5" t="n">
        <v>33365000</v>
      </c>
      <c r="E53" s="5" t="n">
        <v>28616000</v>
      </c>
      <c r="F53" s="5" t="n">
        <v>27449000</v>
      </c>
    </row>
    <row r="54" spans="1:7">
      <c r="A54" s="4" t="s">
        <v>681</v>
      </c>
      <c r="B54" s="5" t="n">
        <v>2107000</v>
      </c>
    </row>
    <row r="55" spans="1:7">
      <c r="A55" s="4" t="s">
        <v>682</v>
      </c>
      <c r="B55" s="5" t="n">
        <v>26956000</v>
      </c>
      <c r="C55" s="5" t="n">
        <v>22826000</v>
      </c>
      <c r="D55" s="5" t="n">
        <v>16840000</v>
      </c>
      <c r="E55" s="5" t="n">
        <v>9142000</v>
      </c>
      <c r="F55" s="5" t="n">
        <v>2587000</v>
      </c>
    </row>
    <row r="56" spans="1:7">
      <c r="A56" s="4" t="s">
        <v>692</v>
      </c>
    </row>
    <row r="57" spans="1:7">
      <c r="A57" s="3" t="s">
        <v>678</v>
      </c>
    </row>
    <row r="58" spans="1:7">
      <c r="A58" s="4" t="s">
        <v>99</v>
      </c>
      <c r="B58" s="5" t="n">
        <v>43470000</v>
      </c>
      <c r="C58" s="5" t="n">
        <v>47200000</v>
      </c>
      <c r="D58" s="5" t="n">
        <v>46568000</v>
      </c>
      <c r="E58" s="5" t="n">
        <v>40247000</v>
      </c>
    </row>
    <row r="59" spans="1:7">
      <c r="A59" s="4" t="s">
        <v>681</v>
      </c>
      <c r="B59" s="5" t="n">
        <v>6698000</v>
      </c>
    </row>
    <row r="60" spans="1:7">
      <c r="A60" s="4" t="s">
        <v>682</v>
      </c>
      <c r="B60" s="5" t="n">
        <v>29573000</v>
      </c>
      <c r="C60" s="5" t="n">
        <v>24280000</v>
      </c>
      <c r="D60" s="5" t="n">
        <v>15947000</v>
      </c>
      <c r="E60" s="5" t="n">
        <v>4073000</v>
      </c>
    </row>
    <row r="61" spans="1:7">
      <c r="A61" s="4" t="s">
        <v>693</v>
      </c>
    </row>
    <row r="62" spans="1:7">
      <c r="A62" s="3" t="s">
        <v>678</v>
      </c>
    </row>
    <row r="63" spans="1:7">
      <c r="A63" s="4" t="s">
        <v>99</v>
      </c>
      <c r="B63" s="5" t="n">
        <v>34800000</v>
      </c>
      <c r="C63" s="5" t="n">
        <v>37138000</v>
      </c>
      <c r="D63" s="5" t="n">
        <v>35749000</v>
      </c>
    </row>
    <row r="64" spans="1:7">
      <c r="A64" s="4" t="s">
        <v>681</v>
      </c>
      <c r="B64" s="5" t="n">
        <v>10077000</v>
      </c>
    </row>
    <row r="65" spans="1:7">
      <c r="A65" s="4" t="s">
        <v>682</v>
      </c>
      <c r="B65" s="5" t="n">
        <v>17001000</v>
      </c>
      <c r="C65" s="5" t="n">
        <v>10755000</v>
      </c>
      <c r="D65" s="5" t="n">
        <v>2669000</v>
      </c>
    </row>
    <row r="66" spans="1:7">
      <c r="A66" s="4" t="s">
        <v>694</v>
      </c>
    </row>
    <row r="67" spans="1:7">
      <c r="A67" s="3" t="s">
        <v>678</v>
      </c>
    </row>
    <row r="68" spans="1:7">
      <c r="A68" s="4" t="s">
        <v>99</v>
      </c>
      <c r="B68" s="5" t="n">
        <v>39205000</v>
      </c>
      <c r="C68" s="5" t="n">
        <v>40433000</v>
      </c>
    </row>
    <row r="69" spans="1:7">
      <c r="A69" s="4" t="s">
        <v>681</v>
      </c>
      <c r="B69" s="5" t="n">
        <v>15461000</v>
      </c>
    </row>
    <row r="70" spans="1:7">
      <c r="A70" s="4" t="s">
        <v>682</v>
      </c>
      <c r="B70" s="5" t="n">
        <v>13236000</v>
      </c>
      <c r="C70" s="5" t="n">
        <v>3985000</v>
      </c>
    </row>
    <row r="71" spans="1:7">
      <c r="A71" s="4" t="s">
        <v>695</v>
      </c>
    </row>
    <row r="72" spans="1:7">
      <c r="A72" s="3" t="s">
        <v>678</v>
      </c>
    </row>
    <row r="73" spans="1:7">
      <c r="A73" s="4" t="s">
        <v>99</v>
      </c>
      <c r="B73" s="5" t="n">
        <v>41075000</v>
      </c>
    </row>
    <row r="74" spans="1:7">
      <c r="A74" s="4" t="s">
        <v>681</v>
      </c>
      <c r="B74" s="5" t="n">
        <v>27972000</v>
      </c>
    </row>
    <row r="75" spans="1:7">
      <c r="A75" s="4" t="s">
        <v>682</v>
      </c>
      <c r="B75" s="5" t="n">
        <v>4586000</v>
      </c>
    </row>
    <row r="76" spans="1:7">
      <c r="A76" s="4" t="s">
        <v>696</v>
      </c>
    </row>
    <row r="77" spans="1:7">
      <c r="A77" s="3" t="s">
        <v>678</v>
      </c>
    </row>
    <row r="78" spans="1:7">
      <c r="A78" s="4" t="s">
        <v>99</v>
      </c>
      <c r="B78" s="5" t="n">
        <v>358687000</v>
      </c>
    </row>
    <row r="79" spans="1:7">
      <c r="A79" s="4" t="s">
        <v>681</v>
      </c>
      <c r="B79" s="5" t="n">
        <v>21685000</v>
      </c>
    </row>
    <row r="80" spans="1:7">
      <c r="A80" s="4" t="s">
        <v>682</v>
      </c>
      <c r="B80" s="5" t="n">
        <v>320706000</v>
      </c>
    </row>
    <row r="81" spans="1:7">
      <c r="A81" s="4" t="s">
        <v>679</v>
      </c>
      <c r="B81" s="5" t="n">
        <v>37981000</v>
      </c>
    </row>
    <row r="82" spans="1:7">
      <c r="A82" s="4" t="s">
        <v>697</v>
      </c>
    </row>
    <row r="83" spans="1:7">
      <c r="A83" s="3" t="s">
        <v>678</v>
      </c>
    </row>
    <row r="84" spans="1:7">
      <c r="A84" s="4" t="s">
        <v>99</v>
      </c>
      <c r="B84" s="5" t="n">
        <v>11333000</v>
      </c>
      <c r="C84" s="5" t="n">
        <v>11433000</v>
      </c>
      <c r="D84" s="5" t="n">
        <v>11534000</v>
      </c>
      <c r="E84" s="5" t="n">
        <v>11777000</v>
      </c>
      <c r="F84" s="5" t="n">
        <v>12264000</v>
      </c>
      <c r="G84" s="5" t="n">
        <v>13247000</v>
      </c>
    </row>
    <row r="85" spans="1:7">
      <c r="A85" s="4" t="s">
        <v>681</v>
      </c>
      <c r="B85" s="5" t="n">
        <v>10000</v>
      </c>
    </row>
    <row r="86" spans="1:7">
      <c r="A86" s="4" t="s">
        <v>682</v>
      </c>
      <c r="B86" s="5" t="n">
        <v>11318000</v>
      </c>
      <c r="C86" s="5" t="n">
        <v>11382000</v>
      </c>
      <c r="D86" s="5" t="n">
        <v>11450000</v>
      </c>
      <c r="E86" s="5" t="n">
        <v>11387000</v>
      </c>
      <c r="F86" s="5" t="n">
        <v>9989000</v>
      </c>
      <c r="G86" s="5" t="n">
        <v>5619000</v>
      </c>
    </row>
    <row r="87" spans="1:7">
      <c r="A87" s="4" t="s">
        <v>698</v>
      </c>
    </row>
    <row r="88" spans="1:7">
      <c r="A88" s="3" t="s">
        <v>678</v>
      </c>
    </row>
    <row r="89" spans="1:7">
      <c r="A89" s="4" t="s">
        <v>99</v>
      </c>
      <c r="B89" s="5" t="n">
        <v>19482000</v>
      </c>
      <c r="C89" s="5" t="n">
        <v>19338000</v>
      </c>
      <c r="D89" s="5" t="n">
        <v>19472000</v>
      </c>
      <c r="E89" s="5" t="n">
        <v>19990000</v>
      </c>
      <c r="F89" s="5" t="n">
        <v>20830000</v>
      </c>
    </row>
    <row r="90" spans="1:7">
      <c r="A90" s="4" t="s">
        <v>681</v>
      </c>
      <c r="B90" s="5" t="n">
        <v>61000</v>
      </c>
    </row>
    <row r="91" spans="1:7">
      <c r="A91" s="4" t="s">
        <v>682</v>
      </c>
      <c r="B91" s="5" t="n">
        <v>19363000</v>
      </c>
      <c r="C91" s="5" t="n">
        <v>19066000</v>
      </c>
      <c r="D91" s="5" t="n">
        <v>18686000</v>
      </c>
      <c r="E91" s="5" t="n">
        <v>17244000</v>
      </c>
      <c r="F91" s="5" t="n">
        <v>8673000</v>
      </c>
    </row>
    <row r="92" spans="1:7">
      <c r="A92" s="4" t="s">
        <v>699</v>
      </c>
    </row>
    <row r="93" spans="1:7">
      <c r="A93" s="3" t="s">
        <v>678</v>
      </c>
    </row>
    <row r="94" spans="1:7">
      <c r="A94" s="4" t="s">
        <v>99</v>
      </c>
      <c r="B94" s="5" t="n">
        <v>103661000</v>
      </c>
      <c r="C94" s="5" t="n">
        <v>103568000</v>
      </c>
      <c r="D94" s="5" t="n">
        <v>103473000</v>
      </c>
      <c r="E94" s="5" t="n">
        <v>104896000</v>
      </c>
    </row>
    <row r="95" spans="1:7">
      <c r="A95" s="4" t="s">
        <v>681</v>
      </c>
      <c r="B95" s="5" t="n">
        <v>347000</v>
      </c>
    </row>
    <row r="96" spans="1:7">
      <c r="A96" s="4" t="s">
        <v>682</v>
      </c>
      <c r="B96" s="5" t="n">
        <v>102868000</v>
      </c>
      <c r="C96" s="5" t="n">
        <v>101626000</v>
      </c>
      <c r="D96" s="5" t="n">
        <v>97651000</v>
      </c>
      <c r="E96" s="5" t="n">
        <v>45766000</v>
      </c>
    </row>
    <row r="97" spans="1:7">
      <c r="A97" s="4" t="s">
        <v>700</v>
      </c>
    </row>
    <row r="98" spans="1:7">
      <c r="A98" s="3" t="s">
        <v>678</v>
      </c>
    </row>
    <row r="99" spans="1:7">
      <c r="A99" s="4" t="s">
        <v>99</v>
      </c>
      <c r="B99" s="5" t="n">
        <v>89550000</v>
      </c>
      <c r="C99" s="5" t="n">
        <v>88705000</v>
      </c>
      <c r="D99" s="5" t="n">
        <v>82677000</v>
      </c>
    </row>
    <row r="100" spans="1:7">
      <c r="A100" s="4" t="s">
        <v>681</v>
      </c>
      <c r="B100" s="5" t="n">
        <v>1109000</v>
      </c>
    </row>
    <row r="101" spans="1:7">
      <c r="A101" s="4" t="s">
        <v>682</v>
      </c>
      <c r="B101" s="5" t="n">
        <v>86100000</v>
      </c>
      <c r="C101" s="5" t="n">
        <v>80765000</v>
      </c>
      <c r="D101" s="5" t="n">
        <v>42451000</v>
      </c>
    </row>
    <row r="102" spans="1:7">
      <c r="A102" s="4" t="s">
        <v>701</v>
      </c>
    </row>
    <row r="103" spans="1:7">
      <c r="A103" s="3" t="s">
        <v>678</v>
      </c>
    </row>
    <row r="104" spans="1:7">
      <c r="A104" s="4" t="s">
        <v>99</v>
      </c>
      <c r="B104" s="5" t="n">
        <v>85903000</v>
      </c>
      <c r="C104" s="5" t="n">
        <v>77785000</v>
      </c>
    </row>
    <row r="105" spans="1:7">
      <c r="A105" s="4" t="s">
        <v>681</v>
      </c>
      <c r="B105" s="5" t="n">
        <v>3226000</v>
      </c>
    </row>
    <row r="106" spans="1:7">
      <c r="A106" s="4" t="s">
        <v>682</v>
      </c>
      <c r="B106" s="5" t="n">
        <v>77511000</v>
      </c>
      <c r="C106" s="5" t="n">
        <v>38059000</v>
      </c>
    </row>
    <row r="107" spans="1:7">
      <c r="A107" s="4" t="s">
        <v>702</v>
      </c>
    </row>
    <row r="108" spans="1:7">
      <c r="A108" s="3" t="s">
        <v>678</v>
      </c>
    </row>
    <row r="109" spans="1:7">
      <c r="A109" s="4" t="s">
        <v>99</v>
      </c>
      <c r="B109" s="5" t="n">
        <v>48758000</v>
      </c>
    </row>
    <row r="110" spans="1:7">
      <c r="A110" s="4" t="s">
        <v>681</v>
      </c>
      <c r="B110" s="5" t="n">
        <v>16932000</v>
      </c>
    </row>
    <row r="111" spans="1:7">
      <c r="A111" s="4" t="s">
        <v>682</v>
      </c>
      <c r="B111" s="5" t="n">
        <v>23546000</v>
      </c>
    </row>
    <row r="112" spans="1:7">
      <c r="A112" s="4" t="s">
        <v>703</v>
      </c>
    </row>
    <row r="113" spans="1:7">
      <c r="A113" s="3" t="s">
        <v>678</v>
      </c>
    </row>
    <row r="114" spans="1:7">
      <c r="A114" s="4" t="s">
        <v>99</v>
      </c>
      <c r="B114" s="5" t="n">
        <v>160600000</v>
      </c>
    </row>
    <row r="115" spans="1:7">
      <c r="A115" s="4" t="s">
        <v>681</v>
      </c>
      <c r="B115" s="5" t="n">
        <v>121396000</v>
      </c>
    </row>
    <row r="116" spans="1:7">
      <c r="A116" s="4" t="s">
        <v>682</v>
      </c>
      <c r="B116" s="5" t="n">
        <v>18862000</v>
      </c>
    </row>
    <row r="117" spans="1:7">
      <c r="A117" s="4" t="s">
        <v>679</v>
      </c>
      <c r="B117" s="5" t="n">
        <v>141738000</v>
      </c>
    </row>
    <row r="118" spans="1:7">
      <c r="A118" s="4" t="s">
        <v>704</v>
      </c>
    </row>
    <row r="119" spans="1:7">
      <c r="A119" s="3" t="s">
        <v>678</v>
      </c>
    </row>
    <row r="120" spans="1:7">
      <c r="A120" s="4" t="s">
        <v>99</v>
      </c>
      <c r="B120" s="5" t="n">
        <v>0</v>
      </c>
      <c r="C120" s="5" t="n">
        <v>0</v>
      </c>
      <c r="D120" s="5" t="n">
        <v>0</v>
      </c>
      <c r="E120" s="5" t="n">
        <v>0</v>
      </c>
      <c r="F120" s="5" t="n">
        <v>0</v>
      </c>
      <c r="G120" s="5" t="n">
        <v>0</v>
      </c>
    </row>
    <row r="121" spans="1:7">
      <c r="A121" s="4" t="s">
        <v>681</v>
      </c>
      <c r="B121" s="5" t="n">
        <v>0</v>
      </c>
    </row>
    <row r="122" spans="1:7">
      <c r="A122" s="4" t="s">
        <v>682</v>
      </c>
      <c r="B122" s="5" t="n">
        <v>0</v>
      </c>
      <c r="C122" s="5" t="n">
        <v>0</v>
      </c>
      <c r="D122" s="5" t="n">
        <v>0</v>
      </c>
      <c r="E122" s="5" t="n">
        <v>0</v>
      </c>
      <c r="F122" s="5" t="n">
        <v>0</v>
      </c>
      <c r="G122" s="5" t="n">
        <v>0</v>
      </c>
    </row>
    <row r="123" spans="1:7">
      <c r="A123" s="4" t="s">
        <v>705</v>
      </c>
    </row>
    <row r="124" spans="1:7">
      <c r="A124" s="3" t="s">
        <v>678</v>
      </c>
    </row>
    <row r="125" spans="1:7">
      <c r="A125" s="4" t="s">
        <v>99</v>
      </c>
      <c r="B125" s="5" t="n">
        <v>0</v>
      </c>
      <c r="C125" s="5" t="n">
        <v>0</v>
      </c>
      <c r="D125" s="5" t="n">
        <v>0</v>
      </c>
      <c r="E125" s="5" t="n">
        <v>0</v>
      </c>
      <c r="F125" s="5" t="n">
        <v>0</v>
      </c>
    </row>
    <row r="126" spans="1:7">
      <c r="A126" s="4" t="s">
        <v>681</v>
      </c>
      <c r="B126" s="5" t="n">
        <v>0</v>
      </c>
    </row>
    <row r="127" spans="1:7">
      <c r="A127" s="4" t="s">
        <v>682</v>
      </c>
      <c r="B127" s="5" t="n">
        <v>0</v>
      </c>
      <c r="C127" s="5" t="n">
        <v>0</v>
      </c>
      <c r="D127" s="5" t="n">
        <v>0</v>
      </c>
      <c r="E127" s="5" t="n">
        <v>0</v>
      </c>
      <c r="F127" s="5" t="n">
        <v>0</v>
      </c>
    </row>
    <row r="128" spans="1:7">
      <c r="A128" s="4" t="s">
        <v>706</v>
      </c>
    </row>
    <row r="129" spans="1:7">
      <c r="A129" s="3" t="s">
        <v>678</v>
      </c>
    </row>
    <row r="130" spans="1:7">
      <c r="A130" s="4" t="s">
        <v>99</v>
      </c>
      <c r="B130" s="5" t="n">
        <v>4903000</v>
      </c>
      <c r="C130" s="5" t="n">
        <v>7316000</v>
      </c>
      <c r="D130" s="5" t="n">
        <v>7519000</v>
      </c>
      <c r="E130" s="5" t="n">
        <v>5480000</v>
      </c>
    </row>
    <row r="131" spans="1:7">
      <c r="A131" s="4" t="s">
        <v>681</v>
      </c>
      <c r="B131" s="5" t="n">
        <v>1644000</v>
      </c>
    </row>
    <row r="132" spans="1:7">
      <c r="A132" s="4" t="s">
        <v>682</v>
      </c>
      <c r="B132" s="5" t="n">
        <v>2226000</v>
      </c>
      <c r="C132" s="5" t="n">
        <v>1390000</v>
      </c>
      <c r="D132" s="5" t="n">
        <v>340000</v>
      </c>
      <c r="E132" s="5" t="n">
        <v>16000</v>
      </c>
    </row>
    <row r="133" spans="1:7">
      <c r="A133" s="4" t="s">
        <v>707</v>
      </c>
    </row>
    <row r="134" spans="1:7">
      <c r="A134" s="3" t="s">
        <v>678</v>
      </c>
    </row>
    <row r="135" spans="1:7">
      <c r="A135" s="4" t="s">
        <v>99</v>
      </c>
      <c r="B135" s="5" t="n">
        <v>33396000</v>
      </c>
      <c r="C135" s="5" t="n">
        <v>48315000</v>
      </c>
      <c r="D135" s="5" t="n">
        <v>45558000</v>
      </c>
    </row>
    <row r="136" spans="1:7">
      <c r="A136" s="4" t="s">
        <v>681</v>
      </c>
      <c r="B136" s="5" t="n">
        <v>16381000</v>
      </c>
    </row>
    <row r="137" spans="1:7">
      <c r="A137" s="4" t="s">
        <v>682</v>
      </c>
      <c r="B137" s="5" t="n">
        <v>9053000</v>
      </c>
      <c r="C137" s="5" t="n">
        <v>3612000</v>
      </c>
      <c r="D137" s="5" t="n">
        <v>310000</v>
      </c>
    </row>
    <row r="138" spans="1:7">
      <c r="A138" s="4" t="s">
        <v>708</v>
      </c>
    </row>
    <row r="139" spans="1:7">
      <c r="A139" s="3" t="s">
        <v>678</v>
      </c>
    </row>
    <row r="140" spans="1:7">
      <c r="A140" s="4" t="s">
        <v>99</v>
      </c>
      <c r="B140" s="5" t="n">
        <v>52118000</v>
      </c>
      <c r="C140" s="5" t="n">
        <v>63082000</v>
      </c>
    </row>
    <row r="141" spans="1:7">
      <c r="A141" s="4" t="s">
        <v>681</v>
      </c>
      <c r="B141" s="5" t="n">
        <v>36975000</v>
      </c>
    </row>
    <row r="142" spans="1:7">
      <c r="A142" s="4" t="s">
        <v>682</v>
      </c>
      <c r="B142" s="5" t="n">
        <v>6165000</v>
      </c>
      <c r="C142" s="5" t="n">
        <v>621000</v>
      </c>
    </row>
    <row r="143" spans="1:7">
      <c r="A143" s="4" t="s">
        <v>709</v>
      </c>
    </row>
    <row r="144" spans="1:7">
      <c r="A144" s="3" t="s">
        <v>678</v>
      </c>
    </row>
    <row r="145" spans="1:7">
      <c r="A145" s="4" t="s">
        <v>99</v>
      </c>
      <c r="B145" s="5" t="n">
        <v>70183000</v>
      </c>
    </row>
    <row r="146" spans="1:7">
      <c r="A146" s="4" t="s">
        <v>681</v>
      </c>
      <c r="B146" s="5" t="n">
        <v>66396000</v>
      </c>
    </row>
    <row r="147" spans="1:7">
      <c r="A147" s="4" t="s">
        <v>682</v>
      </c>
      <c r="B147" s="5" t="n">
        <v>1418000</v>
      </c>
    </row>
    <row r="148" spans="1:7">
      <c r="A148" s="4" t="s">
        <v>710</v>
      </c>
    </row>
    <row r="149" spans="1:7">
      <c r="A149" s="3" t="s">
        <v>678</v>
      </c>
    </row>
    <row r="150" spans="1:7">
      <c r="A150" s="4" t="s">
        <v>99</v>
      </c>
      <c r="B150" s="5" t="n">
        <v>31558000</v>
      </c>
    </row>
    <row r="151" spans="1:7">
      <c r="A151" s="4" t="s">
        <v>681</v>
      </c>
      <c r="B151" s="5" t="n">
        <v>21153000</v>
      </c>
    </row>
    <row r="152" spans="1:7">
      <c r="A152" s="4" t="s">
        <v>682</v>
      </c>
      <c r="B152" s="5" t="n">
        <v>6867000</v>
      </c>
    </row>
    <row r="153" spans="1:7">
      <c r="A153" s="4" t="s">
        <v>679</v>
      </c>
      <c r="B153" s="5" t="n">
        <v>24691000</v>
      </c>
    </row>
    <row r="154" spans="1:7">
      <c r="A154" s="4" t="s">
        <v>711</v>
      </c>
    </row>
    <row r="155" spans="1:7">
      <c r="A155" s="3" t="s">
        <v>678</v>
      </c>
    </row>
    <row r="156" spans="1:7">
      <c r="A156" s="4" t="s">
        <v>99</v>
      </c>
      <c r="B156" s="5" t="n">
        <v>0</v>
      </c>
      <c r="C156" s="5" t="n">
        <v>0</v>
      </c>
      <c r="D156" s="5" t="n">
        <v>0</v>
      </c>
      <c r="E156" s="5" t="n">
        <v>0</v>
      </c>
      <c r="F156" s="5" t="n">
        <v>0</v>
      </c>
      <c r="G156" s="5" t="n">
        <v>0</v>
      </c>
    </row>
    <row r="157" spans="1:7">
      <c r="A157" s="4" t="s">
        <v>681</v>
      </c>
      <c r="B157" s="5" t="n">
        <v>0</v>
      </c>
    </row>
    <row r="158" spans="1:7">
      <c r="A158" s="4" t="s">
        <v>682</v>
      </c>
      <c r="B158" s="5" t="n">
        <v>0</v>
      </c>
      <c r="C158" s="5" t="n">
        <v>0</v>
      </c>
      <c r="D158" s="5" t="n">
        <v>0</v>
      </c>
      <c r="E158" s="5" t="n">
        <v>0</v>
      </c>
      <c r="F158" s="5" t="n">
        <v>0</v>
      </c>
      <c r="G158" s="5" t="n">
        <v>0</v>
      </c>
    </row>
    <row r="159" spans="1:7">
      <c r="A159" s="4" t="s">
        <v>712</v>
      </c>
    </row>
    <row r="160" spans="1:7">
      <c r="A160" s="3" t="s">
        <v>678</v>
      </c>
    </row>
    <row r="161" spans="1:7">
      <c r="A161" s="4" t="s">
        <v>99</v>
      </c>
      <c r="B161" s="5" t="n">
        <v>99000</v>
      </c>
      <c r="C161" s="5" t="n">
        <v>107000</v>
      </c>
      <c r="D161" s="5" t="n">
        <v>113000</v>
      </c>
      <c r="E161" s="5" t="n">
        <v>408000</v>
      </c>
      <c r="F161" s="5" t="n">
        <v>364000</v>
      </c>
    </row>
    <row r="162" spans="1:7">
      <c r="A162" s="4" t="s">
        <v>681</v>
      </c>
      <c r="B162" s="5" t="n">
        <v>22000</v>
      </c>
    </row>
    <row r="163" spans="1:7">
      <c r="A163" s="4" t="s">
        <v>682</v>
      </c>
      <c r="B163" s="5" t="n">
        <v>78000</v>
      </c>
      <c r="C163" s="5" t="n">
        <v>74000</v>
      </c>
      <c r="D163" s="5" t="n">
        <v>66000</v>
      </c>
      <c r="E163" s="5" t="n">
        <v>11000</v>
      </c>
      <c r="F163" s="5" t="n">
        <v>0</v>
      </c>
    </row>
    <row r="164" spans="1:7">
      <c r="A164" s="4" t="s">
        <v>713</v>
      </c>
    </row>
    <row r="165" spans="1:7">
      <c r="A165" s="3" t="s">
        <v>678</v>
      </c>
    </row>
    <row r="166" spans="1:7">
      <c r="A166" s="4" t="s">
        <v>99</v>
      </c>
      <c r="B166" s="5" t="n">
        <v>2204000</v>
      </c>
      <c r="C166" s="5" t="n">
        <v>2427000</v>
      </c>
      <c r="D166" s="5" t="n">
        <v>2653000</v>
      </c>
      <c r="E166" s="5" t="n">
        <v>5846000</v>
      </c>
    </row>
    <row r="167" spans="1:7">
      <c r="A167" s="4" t="s">
        <v>681</v>
      </c>
      <c r="B167" s="5" t="n">
        <v>859000</v>
      </c>
    </row>
    <row r="168" spans="1:7">
      <c r="A168" s="4" t="s">
        <v>682</v>
      </c>
      <c r="B168" s="5" t="n">
        <v>1318000</v>
      </c>
      <c r="C168" s="5" t="n">
        <v>1038000</v>
      </c>
      <c r="D168" s="5" t="n">
        <v>784000</v>
      </c>
      <c r="E168" s="5" t="n">
        <v>42000</v>
      </c>
    </row>
    <row r="169" spans="1:7">
      <c r="A169" s="4" t="s">
        <v>714</v>
      </c>
    </row>
    <row r="170" spans="1:7">
      <c r="A170" s="3" t="s">
        <v>678</v>
      </c>
    </row>
    <row r="171" spans="1:7">
      <c r="A171" s="4" t="s">
        <v>99</v>
      </c>
      <c r="B171" s="5" t="n">
        <v>4758000</v>
      </c>
      <c r="C171" s="5" t="n">
        <v>5044000</v>
      </c>
      <c r="D171" s="5" t="n">
        <v>5245000</v>
      </c>
    </row>
    <row r="172" spans="1:7">
      <c r="A172" s="4" t="s">
        <v>681</v>
      </c>
      <c r="B172" s="5" t="n">
        <v>1834000</v>
      </c>
    </row>
    <row r="173" spans="1:7">
      <c r="A173" s="4" t="s">
        <v>682</v>
      </c>
      <c r="B173" s="5" t="n">
        <v>2045000</v>
      </c>
      <c r="C173" s="5" t="n">
        <v>1128000</v>
      </c>
      <c r="D173" s="5" t="n">
        <v>402000</v>
      </c>
    </row>
    <row r="174" spans="1:7">
      <c r="A174" s="4" t="s">
        <v>715</v>
      </c>
    </row>
    <row r="175" spans="1:7">
      <c r="A175" s="3" t="s">
        <v>678</v>
      </c>
    </row>
    <row r="176" spans="1:7">
      <c r="A176" s="4" t="s">
        <v>99</v>
      </c>
      <c r="B176" s="5" t="n">
        <v>10729000</v>
      </c>
      <c r="C176" s="5" t="n">
        <v>10743000</v>
      </c>
    </row>
    <row r="177" spans="1:7">
      <c r="A177" s="4" t="s">
        <v>681</v>
      </c>
      <c r="B177" s="5" t="n">
        <v>6478000</v>
      </c>
    </row>
    <row r="178" spans="1:7">
      <c r="A178" s="4" t="s">
        <v>682</v>
      </c>
      <c r="B178" s="5" t="n">
        <v>2326000</v>
      </c>
      <c r="C178" s="5" t="n">
        <v>1013000</v>
      </c>
    </row>
    <row r="179" spans="1:7">
      <c r="A179" s="4" t="s">
        <v>716</v>
      </c>
    </row>
    <row r="180" spans="1:7">
      <c r="A180" s="3" t="s">
        <v>678</v>
      </c>
    </row>
    <row r="181" spans="1:7">
      <c r="A181" s="4" t="s">
        <v>99</v>
      </c>
      <c r="B181" s="5" t="n">
        <v>13768000</v>
      </c>
    </row>
    <row r="182" spans="1:7">
      <c r="A182" s="4" t="s">
        <v>681</v>
      </c>
      <c r="B182" s="5" t="n">
        <v>11960000</v>
      </c>
    </row>
    <row r="183" spans="1:7">
      <c r="A183" s="4" t="s">
        <v>682</v>
      </c>
      <c r="B183" s="5" t="n">
        <v>1100000</v>
      </c>
    </row>
    <row r="184" spans="1:7">
      <c r="A184" s="4" t="s">
        <v>717</v>
      </c>
    </row>
    <row r="185" spans="1:7">
      <c r="A185" s="3" t="s">
        <v>678</v>
      </c>
    </row>
    <row r="186" spans="1:7">
      <c r="A186" s="4" t="s">
        <v>99</v>
      </c>
      <c r="B186" s="5" t="n">
        <v>370650000</v>
      </c>
    </row>
    <row r="187" spans="1:7">
      <c r="A187" s="4" t="s">
        <v>681</v>
      </c>
      <c r="B187" s="5" t="n">
        <v>123657000</v>
      </c>
    </row>
    <row r="188" spans="1:7">
      <c r="A188" s="4" t="s">
        <v>682</v>
      </c>
      <c r="B188" s="5" t="n">
        <v>229185000</v>
      </c>
    </row>
    <row r="189" spans="1:7">
      <c r="A189" s="4" t="s">
        <v>679</v>
      </c>
      <c r="B189" s="5" t="n">
        <v>141465000</v>
      </c>
    </row>
    <row r="190" spans="1:7">
      <c r="A190" s="4" t="s">
        <v>718</v>
      </c>
    </row>
    <row r="191" spans="1:7">
      <c r="A191" s="3" t="s">
        <v>678</v>
      </c>
    </row>
    <row r="192" spans="1:7">
      <c r="A192" s="4" t="s">
        <v>99</v>
      </c>
      <c r="B192" s="5" t="n">
        <v>0</v>
      </c>
      <c r="C192" s="5" t="n">
        <v>0</v>
      </c>
      <c r="D192" s="5" t="n">
        <v>0</v>
      </c>
      <c r="E192" s="5" t="n">
        <v>0</v>
      </c>
      <c r="F192" s="5" t="n">
        <v>0</v>
      </c>
      <c r="G192" s="5" t="n">
        <v>0</v>
      </c>
    </row>
    <row r="193" spans="1:7">
      <c r="A193" s="4" t="s">
        <v>681</v>
      </c>
      <c r="B193" s="5" t="n">
        <v>0</v>
      </c>
    </row>
    <row r="194" spans="1:7">
      <c r="A194" s="4" t="s">
        <v>682</v>
      </c>
      <c r="B194" s="5" t="n">
        <v>0</v>
      </c>
      <c r="C194" s="5" t="n">
        <v>0</v>
      </c>
      <c r="D194" s="5" t="n">
        <v>0</v>
      </c>
      <c r="E194" s="5" t="n">
        <v>0</v>
      </c>
      <c r="F194" s="5" t="n">
        <v>0</v>
      </c>
      <c r="G194" s="5" t="n">
        <v>0</v>
      </c>
    </row>
    <row r="195" spans="1:7">
      <c r="A195" s="4" t="s">
        <v>719</v>
      </c>
    </row>
    <row r="196" spans="1:7">
      <c r="A196" s="3" t="s">
        <v>678</v>
      </c>
    </row>
    <row r="197" spans="1:7">
      <c r="A197" s="4" t="s">
        <v>99</v>
      </c>
      <c r="B197" s="5" t="n">
        <v>4564000</v>
      </c>
      <c r="C197" s="5" t="n">
        <v>4564000</v>
      </c>
      <c r="D197" s="5" t="n">
        <v>4564000</v>
      </c>
      <c r="E197" s="5" t="n">
        <v>4272000</v>
      </c>
      <c r="F197" s="5" t="n">
        <v>23282000</v>
      </c>
    </row>
    <row r="198" spans="1:7">
      <c r="A198" s="4" t="s">
        <v>681</v>
      </c>
      <c r="B198" s="5" t="n">
        <v>0</v>
      </c>
    </row>
    <row r="199" spans="1:7">
      <c r="A199" s="4" t="s">
        <v>682</v>
      </c>
      <c r="B199" s="5" t="n">
        <v>4563000</v>
      </c>
      <c r="C199" s="5" t="n">
        <v>4563000</v>
      </c>
      <c r="D199" s="5" t="n">
        <v>4563000</v>
      </c>
      <c r="E199" s="5" t="n">
        <v>1243000</v>
      </c>
      <c r="F199" s="5" t="n">
        <v>0</v>
      </c>
    </row>
    <row r="200" spans="1:7">
      <c r="A200" s="4" t="s">
        <v>720</v>
      </c>
    </row>
    <row r="201" spans="1:7">
      <c r="A201" s="3" t="s">
        <v>678</v>
      </c>
    </row>
    <row r="202" spans="1:7">
      <c r="A202" s="4" t="s">
        <v>99</v>
      </c>
      <c r="B202" s="5" t="n">
        <v>35489000</v>
      </c>
      <c r="C202" s="5" t="n">
        <v>37738000</v>
      </c>
      <c r="D202" s="5" t="n">
        <v>34570000</v>
      </c>
      <c r="E202" s="5" t="n">
        <v>41188000</v>
      </c>
    </row>
    <row r="203" spans="1:7">
      <c r="A203" s="4" t="s">
        <v>681</v>
      </c>
      <c r="B203" s="5" t="n">
        <v>16338000</v>
      </c>
    </row>
    <row r="204" spans="1:7">
      <c r="A204" s="4" t="s">
        <v>682</v>
      </c>
      <c r="B204" s="5" t="n">
        <v>18969000</v>
      </c>
      <c r="C204" s="5" t="n">
        <v>19476000</v>
      </c>
      <c r="D204" s="5" t="n">
        <v>14289000</v>
      </c>
      <c r="E204" s="5" t="n">
        <v>1245000</v>
      </c>
    </row>
    <row r="205" spans="1:7">
      <c r="A205" s="4" t="s">
        <v>721</v>
      </c>
    </row>
    <row r="206" spans="1:7">
      <c r="A206" s="3" t="s">
        <v>678</v>
      </c>
    </row>
    <row r="207" spans="1:7">
      <c r="A207" s="4" t="s">
        <v>99</v>
      </c>
      <c r="B207" s="5" t="n">
        <v>107837000</v>
      </c>
      <c r="C207" s="5" t="n">
        <v>100023000</v>
      </c>
      <c r="D207" s="5" t="n">
        <v>86605000</v>
      </c>
    </row>
    <row r="208" spans="1:7">
      <c r="A208" s="4" t="s">
        <v>681</v>
      </c>
      <c r="B208" s="5" t="n">
        <v>30203000</v>
      </c>
    </row>
    <row r="209" spans="1:7">
      <c r="A209" s="4" t="s">
        <v>682</v>
      </c>
      <c r="B209" s="5" t="n">
        <v>74646000</v>
      </c>
      <c r="C209" s="5" t="n">
        <v>58792000</v>
      </c>
      <c r="D209" s="5" t="n">
        <v>30914000</v>
      </c>
    </row>
    <row r="210" spans="1:7">
      <c r="A210" s="4" t="s">
        <v>722</v>
      </c>
    </row>
    <row r="211" spans="1:7">
      <c r="A211" s="3" t="s">
        <v>678</v>
      </c>
    </row>
    <row r="212" spans="1:7">
      <c r="A212" s="4" t="s">
        <v>99</v>
      </c>
      <c r="B212" s="5" t="n">
        <v>121723000</v>
      </c>
      <c r="C212" s="5" t="n">
        <v>132050000</v>
      </c>
    </row>
    <row r="213" spans="1:7">
      <c r="A213" s="4" t="s">
        <v>681</v>
      </c>
      <c r="B213" s="5" t="n">
        <v>37665000</v>
      </c>
    </row>
    <row r="214" spans="1:7">
      <c r="A214" s="4" t="s">
        <v>682</v>
      </c>
      <c r="B214" s="5" t="n">
        <v>76791000</v>
      </c>
      <c r="C214" s="5" t="n">
        <v>39413000</v>
      </c>
    </row>
    <row r="215" spans="1:7">
      <c r="A215" s="4" t="s">
        <v>723</v>
      </c>
    </row>
    <row r="216" spans="1:7">
      <c r="A216" s="3" t="s">
        <v>678</v>
      </c>
    </row>
    <row r="217" spans="1:7">
      <c r="A217" s="4" t="s">
        <v>99</v>
      </c>
      <c r="B217" s="5" t="n">
        <v>101037000</v>
      </c>
    </row>
    <row r="218" spans="1:7">
      <c r="A218" s="4" t="s">
        <v>681</v>
      </c>
      <c r="B218" s="5" t="n">
        <v>39451000</v>
      </c>
    </row>
    <row r="219" spans="1:7">
      <c r="A219" s="4" t="s">
        <v>682</v>
      </c>
      <c r="B219" s="5" t="n">
        <v>54216000</v>
      </c>
    </row>
    <row r="220" spans="1:7">
      <c r="A220" s="4" t="s">
        <v>724</v>
      </c>
    </row>
    <row r="221" spans="1:7">
      <c r="A221" s="3" t="s">
        <v>678</v>
      </c>
    </row>
    <row r="222" spans="1:7">
      <c r="A222" s="4" t="s">
        <v>99</v>
      </c>
      <c r="B222" s="5" t="n">
        <v>77272000</v>
      </c>
    </row>
    <row r="223" spans="1:7">
      <c r="A223" s="4" t="s">
        <v>681</v>
      </c>
      <c r="B223" s="5" t="n">
        <v>4031000</v>
      </c>
    </row>
    <row r="224" spans="1:7">
      <c r="A224" s="4" t="s">
        <v>682</v>
      </c>
      <c r="B224" s="5" t="n">
        <v>73242000</v>
      </c>
    </row>
    <row r="225" spans="1:7">
      <c r="A225" s="4" t="s">
        <v>679</v>
      </c>
      <c r="B225" s="5" t="n">
        <v>4030000</v>
      </c>
    </row>
    <row r="226" spans="1:7">
      <c r="A226" s="4" t="s">
        <v>725</v>
      </c>
    </row>
    <row r="227" spans="1:7">
      <c r="A227" s="3" t="s">
        <v>678</v>
      </c>
    </row>
    <row r="228" spans="1:7">
      <c r="A228" s="4" t="s">
        <v>99</v>
      </c>
      <c r="B228" s="5" t="n">
        <v>50104000</v>
      </c>
      <c r="C228" s="5" t="n">
        <v>50065000</v>
      </c>
      <c r="D228" s="5" t="n">
        <v>50055000</v>
      </c>
      <c r="E228" s="5" t="n">
        <v>50055000</v>
      </c>
      <c r="F228" s="5" t="n">
        <v>49942000</v>
      </c>
      <c r="G228" s="5" t="n">
        <v>52105000</v>
      </c>
    </row>
    <row r="229" spans="1:7">
      <c r="A229" s="4" t="s">
        <v>681</v>
      </c>
      <c r="B229" s="5" t="n">
        <v>1000</v>
      </c>
    </row>
    <row r="230" spans="1:7">
      <c r="A230" s="4" t="s">
        <v>682</v>
      </c>
      <c r="B230" s="5" t="n">
        <v>50103000</v>
      </c>
      <c r="C230" s="5" t="n">
        <v>50067000</v>
      </c>
      <c r="D230" s="5" t="n">
        <v>50025000</v>
      </c>
      <c r="E230" s="5" t="n">
        <v>50024000</v>
      </c>
      <c r="F230" s="5" t="n">
        <v>48455000</v>
      </c>
      <c r="G230" s="7" t="n">
        <v>2666000</v>
      </c>
    </row>
    <row r="231" spans="1:7">
      <c r="A231" s="4" t="s">
        <v>726</v>
      </c>
    </row>
    <row r="232" spans="1:7">
      <c r="A232" s="3" t="s">
        <v>678</v>
      </c>
    </row>
    <row r="233" spans="1:7">
      <c r="A233" s="4" t="s">
        <v>99</v>
      </c>
      <c r="B233" s="5" t="n">
        <v>23135000</v>
      </c>
      <c r="C233" s="5" t="n">
        <v>23138000</v>
      </c>
      <c r="D233" s="5" t="n">
        <v>23450000</v>
      </c>
      <c r="E233" s="5" t="n">
        <v>24274000</v>
      </c>
      <c r="F233" s="5" t="n">
        <v>2308000</v>
      </c>
    </row>
    <row r="234" spans="1:7">
      <c r="A234" s="4" t="s">
        <v>681</v>
      </c>
      <c r="B234" s="5" t="n">
        <v>1000</v>
      </c>
    </row>
    <row r="235" spans="1:7">
      <c r="A235" s="4" t="s">
        <v>682</v>
      </c>
      <c r="B235" s="5" t="n">
        <v>23135000</v>
      </c>
      <c r="C235" s="5" t="n">
        <v>23134000</v>
      </c>
      <c r="D235" s="5" t="n">
        <v>23138000</v>
      </c>
      <c r="E235" s="5" t="n">
        <v>22232000</v>
      </c>
      <c r="F235" s="5" t="n">
        <v>0</v>
      </c>
    </row>
    <row r="236" spans="1:7">
      <c r="A236" s="4" t="s">
        <v>727</v>
      </c>
    </row>
    <row r="237" spans="1:7">
      <c r="A237" s="3" t="s">
        <v>678</v>
      </c>
    </row>
    <row r="238" spans="1:7">
      <c r="A238" s="4" t="s">
        <v>99</v>
      </c>
      <c r="B238" s="5" t="n">
        <v>0</v>
      </c>
      <c r="C238" s="5" t="n">
        <v>0</v>
      </c>
      <c r="D238" s="5" t="n">
        <v>0</v>
      </c>
      <c r="E238" s="5" t="n">
        <v>0</v>
      </c>
    </row>
    <row r="239" spans="1:7">
      <c r="A239" s="4" t="s">
        <v>681</v>
      </c>
      <c r="B239" s="5" t="n">
        <v>0</v>
      </c>
    </row>
    <row r="240" spans="1:7">
      <c r="A240" s="4" t="s">
        <v>682</v>
      </c>
      <c r="B240" s="5" t="n">
        <v>0</v>
      </c>
      <c r="C240" s="5" t="n">
        <v>0</v>
      </c>
      <c r="D240" s="5" t="n">
        <v>0</v>
      </c>
      <c r="E240" s="5" t="n">
        <v>0</v>
      </c>
    </row>
    <row r="241" spans="1:7">
      <c r="A241" s="4" t="s">
        <v>728</v>
      </c>
    </row>
    <row r="242" spans="1:7">
      <c r="A242" s="3" t="s">
        <v>678</v>
      </c>
    </row>
    <row r="243" spans="1:7">
      <c r="A243" s="4" t="s">
        <v>99</v>
      </c>
      <c r="B243" s="5" t="n">
        <v>0</v>
      </c>
      <c r="C243" s="5" t="n">
        <v>0</v>
      </c>
      <c r="D243" s="5" t="n">
        <v>0</v>
      </c>
    </row>
    <row r="244" spans="1:7">
      <c r="A244" s="4" t="s">
        <v>681</v>
      </c>
      <c r="B244" s="5" t="n">
        <v>0</v>
      </c>
    </row>
    <row r="245" spans="1:7">
      <c r="A245" s="4" t="s">
        <v>682</v>
      </c>
      <c r="B245" s="5" t="n">
        <v>0</v>
      </c>
      <c r="C245" s="5" t="n">
        <v>0</v>
      </c>
      <c r="D245" s="5" t="n">
        <v>0</v>
      </c>
    </row>
    <row r="246" spans="1:7">
      <c r="A246" s="4" t="s">
        <v>729</v>
      </c>
    </row>
    <row r="247" spans="1:7">
      <c r="A247" s="3" t="s">
        <v>678</v>
      </c>
    </row>
    <row r="248" spans="1:7">
      <c r="A248" s="4" t="s">
        <v>99</v>
      </c>
      <c r="B248" s="5" t="n">
        <v>0</v>
      </c>
      <c r="C248" s="5" t="n">
        <v>0</v>
      </c>
    </row>
    <row r="249" spans="1:7">
      <c r="A249" s="4" t="s">
        <v>681</v>
      </c>
      <c r="B249" s="5" t="n">
        <v>0</v>
      </c>
    </row>
    <row r="250" spans="1:7">
      <c r="A250" s="4" t="s">
        <v>682</v>
      </c>
      <c r="B250" s="5" t="n">
        <v>0</v>
      </c>
      <c r="C250" s="5" t="n">
        <v>0</v>
      </c>
    </row>
    <row r="251" spans="1:7">
      <c r="A251" s="4" t="s">
        <v>730</v>
      </c>
    </row>
    <row r="252" spans="1:7">
      <c r="A252" s="3" t="s">
        <v>678</v>
      </c>
    </row>
    <row r="253" spans="1:7">
      <c r="A253" s="4" t="s">
        <v>99</v>
      </c>
      <c r="B253" s="5" t="n">
        <v>4033000</v>
      </c>
    </row>
    <row r="254" spans="1:7">
      <c r="A254" s="4" t="s">
        <v>681</v>
      </c>
      <c r="B254" s="5" t="n">
        <v>4029000</v>
      </c>
    </row>
    <row r="255" spans="1:7">
      <c r="A255" s="4" t="s">
        <v>682</v>
      </c>
      <c r="B255" s="5" t="n">
        <v>4000</v>
      </c>
    </row>
    <row r="256" spans="1:7">
      <c r="A256" s="4" t="s">
        <v>731</v>
      </c>
    </row>
    <row r="257" spans="1:7">
      <c r="A257" s="3" t="s">
        <v>678</v>
      </c>
    </row>
    <row r="258" spans="1:7">
      <c r="A258" s="4" t="s">
        <v>679</v>
      </c>
      <c r="B258" s="5" t="n">
        <v>0</v>
      </c>
    </row>
    <row r="259" spans="1:7">
      <c r="A259" s="4" t="s">
        <v>732</v>
      </c>
    </row>
    <row r="260" spans="1:7">
      <c r="A260" s="3" t="s">
        <v>678</v>
      </c>
    </row>
    <row r="261" spans="1:7">
      <c r="A261" s="4" t="s">
        <v>99</v>
      </c>
      <c r="B261" s="5" t="n">
        <v>16509000</v>
      </c>
    </row>
    <row r="262" spans="1:7">
      <c r="A262" s="4" t="s">
        <v>681</v>
      </c>
      <c r="B262" s="5" t="n">
        <v>0</v>
      </c>
    </row>
    <row r="263" spans="1:7">
      <c r="A263" s="4" t="s">
        <v>682</v>
      </c>
      <c r="B263" s="5" t="n">
        <v>16509000</v>
      </c>
    </row>
    <row r="264" spans="1:7">
      <c r="A264" s="4" t="s">
        <v>733</v>
      </c>
      <c r="B264" s="5" t="n">
        <v>0</v>
      </c>
    </row>
    <row r="265" spans="1:7">
      <c r="A265" s="4" t="s">
        <v>734</v>
      </c>
      <c r="B265" s="5" t="n">
        <v>12402000</v>
      </c>
    </row>
    <row r="266" spans="1:7">
      <c r="A266" s="4" t="s">
        <v>679</v>
      </c>
      <c r="B266" s="5" t="n">
        <v>12402000</v>
      </c>
    </row>
    <row r="267" spans="1:7">
      <c r="A267" s="4" t="s">
        <v>735</v>
      </c>
    </row>
    <row r="268" spans="1:7">
      <c r="A268" s="3" t="s">
        <v>678</v>
      </c>
    </row>
    <row r="269" spans="1:7">
      <c r="A269" s="4" t="s">
        <v>99</v>
      </c>
      <c r="B269" s="5" t="n">
        <v>0</v>
      </c>
      <c r="C269" s="5" t="n">
        <v>0</v>
      </c>
      <c r="D269" s="5" t="n">
        <v>0</v>
      </c>
      <c r="E269" s="5" t="n">
        <v>0</v>
      </c>
      <c r="F269" s="5" t="n">
        <v>0</v>
      </c>
    </row>
    <row r="270" spans="1:7">
      <c r="A270" s="4" t="s">
        <v>681</v>
      </c>
      <c r="B270" s="5" t="n">
        <v>0</v>
      </c>
    </row>
    <row r="271" spans="1:7">
      <c r="A271" s="4" t="s">
        <v>682</v>
      </c>
      <c r="B271" s="5" t="n">
        <v>0</v>
      </c>
      <c r="C271" s="5" t="n">
        <v>0</v>
      </c>
      <c r="D271" s="5" t="n">
        <v>0</v>
      </c>
      <c r="E271" s="5" t="n">
        <v>0</v>
      </c>
      <c r="F271" s="5" t="n">
        <v>0</v>
      </c>
    </row>
    <row r="272" spans="1:7">
      <c r="A272" s="4" t="s">
        <v>736</v>
      </c>
    </row>
    <row r="273" spans="1:7">
      <c r="A273" s="3" t="s">
        <v>678</v>
      </c>
    </row>
    <row r="274" spans="1:7">
      <c r="A274" s="4" t="s">
        <v>99</v>
      </c>
      <c r="B274" s="5" t="n">
        <v>0</v>
      </c>
      <c r="C274" s="5" t="n">
        <v>0</v>
      </c>
      <c r="D274" s="5" t="n">
        <v>0</v>
      </c>
      <c r="E274" s="5" t="n">
        <v>0</v>
      </c>
      <c r="F274" s="5" t="n">
        <v>0</v>
      </c>
    </row>
    <row r="275" spans="1:7">
      <c r="A275" s="4" t="s">
        <v>681</v>
      </c>
      <c r="B275" s="5" t="n">
        <v>0</v>
      </c>
    </row>
    <row r="276" spans="1:7">
      <c r="A276" s="4" t="s">
        <v>682</v>
      </c>
      <c r="B276" s="5" t="n">
        <v>0</v>
      </c>
      <c r="C276" s="5" t="n">
        <v>0</v>
      </c>
      <c r="D276" s="5" t="n">
        <v>0</v>
      </c>
      <c r="E276" s="5" t="n">
        <v>0</v>
      </c>
      <c r="F276" s="5" t="n">
        <v>0</v>
      </c>
    </row>
    <row r="277" spans="1:7">
      <c r="A277" s="4" t="s">
        <v>737</v>
      </c>
    </row>
    <row r="278" spans="1:7">
      <c r="A278" s="3" t="s">
        <v>678</v>
      </c>
    </row>
    <row r="279" spans="1:7">
      <c r="A279" s="4" t="s">
        <v>99</v>
      </c>
      <c r="B279" s="5" t="n">
        <v>704000</v>
      </c>
      <c r="C279" s="5" t="n">
        <v>704000</v>
      </c>
      <c r="D279" s="5" t="n">
        <v>704000</v>
      </c>
      <c r="E279" s="5" t="n">
        <v>704000</v>
      </c>
      <c r="F279" s="5" t="n">
        <v>914000</v>
      </c>
    </row>
    <row r="280" spans="1:7">
      <c r="A280" s="4" t="s">
        <v>681</v>
      </c>
      <c r="B280" s="5" t="n">
        <v>0</v>
      </c>
    </row>
    <row r="281" spans="1:7">
      <c r="A281" s="4" t="s">
        <v>682</v>
      </c>
      <c r="B281" s="5" t="n">
        <v>704000</v>
      </c>
      <c r="C281" s="5" t="n">
        <v>704000</v>
      </c>
      <c r="D281" s="5" t="n">
        <v>704000</v>
      </c>
      <c r="E281" s="5" t="n">
        <v>279000</v>
      </c>
      <c r="F281" s="5" t="n">
        <v>0</v>
      </c>
    </row>
    <row r="282" spans="1:7">
      <c r="A282" s="4" t="s">
        <v>738</v>
      </c>
    </row>
    <row r="283" spans="1:7">
      <c r="A283" s="3" t="s">
        <v>678</v>
      </c>
    </row>
    <row r="284" spans="1:7">
      <c r="A284" s="4" t="s">
        <v>99</v>
      </c>
      <c r="B284" s="5" t="n">
        <v>4173000</v>
      </c>
      <c r="C284" s="5" t="n">
        <v>4173000</v>
      </c>
      <c r="D284" s="5" t="n">
        <v>4173000</v>
      </c>
      <c r="E284" s="5" t="n">
        <v>4173000</v>
      </c>
      <c r="F284" s="5" t="n">
        <v>5419000</v>
      </c>
    </row>
    <row r="285" spans="1:7">
      <c r="A285" s="4" t="s">
        <v>681</v>
      </c>
      <c r="B285" s="5" t="n">
        <v>0</v>
      </c>
    </row>
    <row r="286" spans="1:7">
      <c r="A286" s="4" t="s">
        <v>682</v>
      </c>
      <c r="B286" s="5" t="n">
        <v>4173000</v>
      </c>
      <c r="C286" s="5" t="n">
        <v>4173000</v>
      </c>
      <c r="D286" s="5" t="n">
        <v>4173000</v>
      </c>
      <c r="E286" s="5" t="n">
        <v>1654000</v>
      </c>
      <c r="F286" s="5" t="n">
        <v>0</v>
      </c>
    </row>
    <row r="287" spans="1:7">
      <c r="A287" s="4" t="s">
        <v>739</v>
      </c>
    </row>
    <row r="288" spans="1:7">
      <c r="A288" s="3" t="s">
        <v>678</v>
      </c>
    </row>
    <row r="289" spans="1:7">
      <c r="A289" s="4" t="s">
        <v>99</v>
      </c>
      <c r="B289" s="5" t="n">
        <v>7853000</v>
      </c>
      <c r="C289" s="5" t="n">
        <v>7853000</v>
      </c>
      <c r="D289" s="5" t="n">
        <v>7853000</v>
      </c>
      <c r="E289" s="5" t="n">
        <v>7853000</v>
      </c>
      <c r="F289" s="5" t="n">
        <v>10197000</v>
      </c>
    </row>
    <row r="290" spans="1:7">
      <c r="A290" s="4" t="s">
        <v>681</v>
      </c>
      <c r="B290" s="5" t="n">
        <v>0</v>
      </c>
    </row>
    <row r="291" spans="1:7">
      <c r="A291" s="4" t="s">
        <v>682</v>
      </c>
      <c r="B291" s="5" t="n">
        <v>7853000</v>
      </c>
      <c r="C291" s="5" t="n">
        <v>7853000</v>
      </c>
      <c r="D291" s="5" t="n">
        <v>7853000</v>
      </c>
      <c r="E291" s="5" t="n">
        <v>3113000</v>
      </c>
      <c r="F291" s="5" t="n">
        <v>0</v>
      </c>
    </row>
    <row r="292" spans="1:7">
      <c r="A292" s="4" t="s">
        <v>740</v>
      </c>
    </row>
    <row r="293" spans="1:7">
      <c r="A293" s="3" t="s">
        <v>678</v>
      </c>
    </row>
    <row r="294" spans="1:7">
      <c r="A294" s="4" t="s">
        <v>99</v>
      </c>
      <c r="B294" s="5" t="n">
        <v>3779000</v>
      </c>
      <c r="C294" s="5" t="n">
        <v>3779000</v>
      </c>
      <c r="D294" s="5" t="n">
        <v>3779000</v>
      </c>
      <c r="E294" s="5" t="n">
        <v>3779000</v>
      </c>
      <c r="F294" s="5" t="n">
        <v>4908000</v>
      </c>
    </row>
    <row r="295" spans="1:7">
      <c r="A295" s="4" t="s">
        <v>681</v>
      </c>
      <c r="B295" s="5" t="n">
        <v>0</v>
      </c>
    </row>
    <row r="296" spans="1:7">
      <c r="A296" s="4" t="s">
        <v>682</v>
      </c>
      <c r="B296" s="5" t="n">
        <v>3779000</v>
      </c>
      <c r="C296" s="5" t="n">
        <v>3779000</v>
      </c>
      <c r="D296" s="5" t="n">
        <v>3779000</v>
      </c>
      <c r="E296" s="5" t="n">
        <v>1498000</v>
      </c>
      <c r="F296" s="5" t="n">
        <v>0</v>
      </c>
    </row>
    <row r="297" spans="1:7">
      <c r="A297" s="4" t="s">
        <v>741</v>
      </c>
    </row>
    <row r="298" spans="1:7">
      <c r="A298" s="3" t="s">
        <v>678</v>
      </c>
    </row>
    <row r="299" spans="1:7">
      <c r="A299" s="4" t="s">
        <v>99</v>
      </c>
      <c r="B299" s="5" t="n">
        <v>0</v>
      </c>
      <c r="C299" s="5" t="n">
        <v>0</v>
      </c>
      <c r="D299" s="5" t="n">
        <v>0</v>
      </c>
      <c r="E299" s="5" t="n">
        <v>0</v>
      </c>
      <c r="F299" s="5" t="n">
        <v>0</v>
      </c>
    </row>
    <row r="300" spans="1:7">
      <c r="A300" s="4" t="s">
        <v>681</v>
      </c>
      <c r="B300" s="5" t="n">
        <v>0</v>
      </c>
    </row>
    <row r="301" spans="1:7">
      <c r="A301" s="4" t="s">
        <v>682</v>
      </c>
      <c r="B301" s="5" t="n">
        <v>0</v>
      </c>
      <c r="C301" s="5" t="n">
        <v>0</v>
      </c>
      <c r="D301" s="5" t="n">
        <v>0</v>
      </c>
      <c r="E301" s="5" t="n">
        <v>0</v>
      </c>
      <c r="F301" s="5" t="n">
        <v>0</v>
      </c>
    </row>
    <row r="302" spans="1:7">
      <c r="A302" s="4" t="s">
        <v>742</v>
      </c>
    </row>
    <row r="303" spans="1:7">
      <c r="A303" s="3" t="s">
        <v>678</v>
      </c>
    </row>
    <row r="304" spans="1:7">
      <c r="A304" s="4" t="s">
        <v>99</v>
      </c>
      <c r="B304" s="5" t="n">
        <v>0</v>
      </c>
      <c r="C304" s="5" t="n">
        <v>0</v>
      </c>
      <c r="D304" s="5" t="n">
        <v>0</v>
      </c>
      <c r="E304" s="5" t="n">
        <v>0</v>
      </c>
      <c r="F304" s="5" t="n">
        <v>0</v>
      </c>
    </row>
    <row r="305" spans="1:7">
      <c r="A305" s="4" t="s">
        <v>681</v>
      </c>
      <c r="B305" s="5" t="n">
        <v>0</v>
      </c>
    </row>
    <row r="306" spans="1:7">
      <c r="A306" s="4" t="s">
        <v>682</v>
      </c>
      <c r="B306" s="5" t="n">
        <v>0</v>
      </c>
      <c r="C306" s="5" t="n">
        <v>0</v>
      </c>
      <c r="D306" s="5" t="n">
        <v>0</v>
      </c>
      <c r="E306" s="5" t="n">
        <v>0</v>
      </c>
      <c r="F306" s="5" t="n">
        <v>0</v>
      </c>
    </row>
    <row r="307" spans="1:7">
      <c r="A307" s="4" t="s">
        <v>743</v>
      </c>
    </row>
    <row r="308" spans="1:7">
      <c r="A308" s="3" t="s">
        <v>678</v>
      </c>
    </row>
    <row r="309" spans="1:7">
      <c r="A309" s="4" t="s">
        <v>99</v>
      </c>
      <c r="B309" s="5" t="n">
        <v>0</v>
      </c>
      <c r="C309" s="5" t="n">
        <v>0</v>
      </c>
      <c r="D309" s="5" t="n">
        <v>0</v>
      </c>
      <c r="E309" s="5" t="n">
        <v>0</v>
      </c>
      <c r="F309" s="5" t="n">
        <v>0</v>
      </c>
    </row>
    <row r="310" spans="1:7">
      <c r="A310" s="4" t="s">
        <v>681</v>
      </c>
      <c r="B310" s="5" t="n">
        <v>0</v>
      </c>
    </row>
    <row r="311" spans="1:7">
      <c r="A311" s="4" t="s">
        <v>682</v>
      </c>
      <c r="B311" s="5" t="n">
        <v>0</v>
      </c>
      <c r="C311" s="5" t="n">
        <v>0</v>
      </c>
      <c r="D311" s="5" t="n">
        <v>0</v>
      </c>
      <c r="E311" s="5" t="n">
        <v>0</v>
      </c>
      <c r="F311" s="5" t="n">
        <v>0</v>
      </c>
    </row>
    <row r="312" spans="1:7">
      <c r="A312" s="4" t="s">
        <v>744</v>
      </c>
    </row>
    <row r="313" spans="1:7">
      <c r="A313" s="3" t="s">
        <v>678</v>
      </c>
    </row>
    <row r="314" spans="1:7">
      <c r="A314" s="4" t="s">
        <v>99</v>
      </c>
      <c r="B314" s="5" t="n">
        <v>0</v>
      </c>
      <c r="C314" s="5" t="n">
        <v>0</v>
      </c>
      <c r="D314" s="5" t="n">
        <v>0</v>
      </c>
      <c r="E314" s="5" t="n">
        <v>0</v>
      </c>
      <c r="F314" s="5" t="n">
        <v>0</v>
      </c>
    </row>
    <row r="315" spans="1:7">
      <c r="A315" s="4" t="s">
        <v>681</v>
      </c>
      <c r="B315" s="5" t="n">
        <v>0</v>
      </c>
    </row>
    <row r="316" spans="1:7">
      <c r="A316" s="4" t="s">
        <v>682</v>
      </c>
      <c r="B316" s="5" t="n">
        <v>0</v>
      </c>
      <c r="C316" s="5" t="n">
        <v>0</v>
      </c>
      <c r="D316" s="5" t="n">
        <v>0</v>
      </c>
      <c r="E316" s="5" t="n">
        <v>0</v>
      </c>
      <c r="F316" s="7" t="n">
        <v>0</v>
      </c>
    </row>
    <row r="317" spans="1:7">
      <c r="A317" s="4" t="s">
        <v>745</v>
      </c>
    </row>
    <row r="318" spans="1:7">
      <c r="A318" s="3" t="s">
        <v>678</v>
      </c>
    </row>
    <row r="319" spans="1:7">
      <c r="A319" s="4" t="s">
        <v>99</v>
      </c>
      <c r="B319" s="5" t="n">
        <v>38124000</v>
      </c>
    </row>
    <row r="320" spans="1:7">
      <c r="A320" s="4" t="s">
        <v>681</v>
      </c>
      <c r="B320" s="5" t="n">
        <v>38124000</v>
      </c>
    </row>
    <row r="321" spans="1:7">
      <c r="A321" s="4" t="s">
        <v>682</v>
      </c>
      <c r="B321" s="5" t="n">
        <v>0</v>
      </c>
    </row>
    <row r="322" spans="1:7">
      <c r="A322" s="4" t="s">
        <v>733</v>
      </c>
      <c r="B322" s="5" t="n">
        <v>38124000</v>
      </c>
    </row>
    <row r="323" spans="1:7">
      <c r="A323" s="4" t="s">
        <v>734</v>
      </c>
      <c r="B323" s="5" t="n">
        <v>0</v>
      </c>
    </row>
    <row r="324" spans="1:7">
      <c r="A324" s="4" t="s">
        <v>679</v>
      </c>
      <c r="B324" s="5" t="n">
        <v>38124000</v>
      </c>
    </row>
    <row r="325" spans="1:7">
      <c r="A325" s="4" t="s">
        <v>746</v>
      </c>
    </row>
    <row r="326" spans="1:7">
      <c r="A326" s="3" t="s">
        <v>678</v>
      </c>
    </row>
    <row r="327" spans="1:7">
      <c r="A327" s="4" t="s">
        <v>99</v>
      </c>
      <c r="B327" s="5" t="n">
        <v>0</v>
      </c>
      <c r="C327" s="5" t="n">
        <v>0</v>
      </c>
      <c r="D327" s="5" t="n">
        <v>0</v>
      </c>
      <c r="E327" s="5" t="n">
        <v>281000</v>
      </c>
    </row>
    <row r="328" spans="1:7">
      <c r="A328" s="4" t="s">
        <v>681</v>
      </c>
      <c r="B328" s="5" t="n">
        <v>0</v>
      </c>
    </row>
    <row r="329" spans="1:7">
      <c r="A329" s="4" t="s">
        <v>682</v>
      </c>
      <c r="B329" s="5" t="n">
        <v>0</v>
      </c>
      <c r="C329" s="5" t="n">
        <v>0</v>
      </c>
      <c r="D329" s="5" t="n">
        <v>0</v>
      </c>
      <c r="E329" s="5" t="n">
        <v>0</v>
      </c>
    </row>
    <row r="330" spans="1:7">
      <c r="A330" s="4" t="s">
        <v>747</v>
      </c>
    </row>
    <row r="331" spans="1:7">
      <c r="A331" s="3" t="s">
        <v>678</v>
      </c>
    </row>
    <row r="332" spans="1:7">
      <c r="A332" s="4" t="s">
        <v>99</v>
      </c>
      <c r="B332" s="5" t="n">
        <v>0</v>
      </c>
      <c r="C332" s="5" t="n">
        <v>0</v>
      </c>
      <c r="D332" s="5" t="n">
        <v>0</v>
      </c>
      <c r="E332" s="5" t="n">
        <v>382000</v>
      </c>
    </row>
    <row r="333" spans="1:7">
      <c r="A333" s="4" t="s">
        <v>681</v>
      </c>
      <c r="B333" s="5" t="n">
        <v>0</v>
      </c>
    </row>
    <row r="334" spans="1:7">
      <c r="A334" s="4" t="s">
        <v>682</v>
      </c>
      <c r="B334" s="5" t="n">
        <v>0</v>
      </c>
      <c r="C334" s="5" t="n">
        <v>0</v>
      </c>
      <c r="D334" s="5" t="n">
        <v>0</v>
      </c>
      <c r="E334" s="5" t="n">
        <v>0</v>
      </c>
    </row>
    <row r="335" spans="1:7">
      <c r="A335" s="4" t="s">
        <v>748</v>
      </c>
    </row>
    <row r="336" spans="1:7">
      <c r="A336" s="3" t="s">
        <v>678</v>
      </c>
    </row>
    <row r="337" spans="1:7">
      <c r="A337" s="4" t="s">
        <v>99</v>
      </c>
      <c r="B337" s="5" t="n">
        <v>0</v>
      </c>
      <c r="C337" s="5" t="n">
        <v>0</v>
      </c>
      <c r="D337" s="5" t="n">
        <v>0</v>
      </c>
      <c r="E337" s="5" t="n">
        <v>444000</v>
      </c>
    </row>
    <row r="338" spans="1:7">
      <c r="A338" s="4" t="s">
        <v>681</v>
      </c>
      <c r="B338" s="5" t="n">
        <v>0</v>
      </c>
    </row>
    <row r="339" spans="1:7">
      <c r="A339" s="4" t="s">
        <v>682</v>
      </c>
      <c r="B339" s="5" t="n">
        <v>0</v>
      </c>
      <c r="C339" s="5" t="n">
        <v>0</v>
      </c>
      <c r="D339" s="5" t="n">
        <v>0</v>
      </c>
      <c r="E339" s="5" t="n">
        <v>0</v>
      </c>
    </row>
    <row r="340" spans="1:7">
      <c r="A340" s="4" t="s">
        <v>749</v>
      </c>
    </row>
    <row r="341" spans="1:7">
      <c r="A341" s="3" t="s">
        <v>678</v>
      </c>
    </row>
    <row r="342" spans="1:7">
      <c r="A342" s="4" t="s">
        <v>99</v>
      </c>
      <c r="B342" s="5" t="n">
        <v>3231000</v>
      </c>
      <c r="C342" s="5" t="n">
        <v>3025000</v>
      </c>
      <c r="D342" s="5" t="n">
        <v>3411000</v>
      </c>
      <c r="E342" s="5" t="n">
        <v>4184000</v>
      </c>
    </row>
    <row r="343" spans="1:7">
      <c r="A343" s="4" t="s">
        <v>681</v>
      </c>
      <c r="B343" s="5" t="n">
        <v>3231000</v>
      </c>
    </row>
    <row r="344" spans="1:7">
      <c r="A344" s="4" t="s">
        <v>682</v>
      </c>
      <c r="B344" s="5" t="n">
        <v>0</v>
      </c>
      <c r="C344" s="5" t="n">
        <v>0</v>
      </c>
      <c r="D344" s="5" t="n">
        <v>0</v>
      </c>
      <c r="E344" s="5" t="n">
        <v>0</v>
      </c>
    </row>
    <row r="345" spans="1:7">
      <c r="A345" s="4" t="s">
        <v>750</v>
      </c>
    </row>
    <row r="346" spans="1:7">
      <c r="A346" s="3" t="s">
        <v>678</v>
      </c>
    </row>
    <row r="347" spans="1:7">
      <c r="A347" s="4" t="s">
        <v>99</v>
      </c>
      <c r="B347" s="5" t="n">
        <v>10094000</v>
      </c>
      <c r="C347" s="5" t="n">
        <v>9451000</v>
      </c>
      <c r="D347" s="5" t="n">
        <v>10658000</v>
      </c>
      <c r="E347" s="5" t="n">
        <v>12002000</v>
      </c>
    </row>
    <row r="348" spans="1:7">
      <c r="A348" s="4" t="s">
        <v>681</v>
      </c>
      <c r="B348" s="5" t="n">
        <v>10094000</v>
      </c>
    </row>
    <row r="349" spans="1:7">
      <c r="A349" s="4" t="s">
        <v>682</v>
      </c>
      <c r="B349" s="5" t="n">
        <v>0</v>
      </c>
      <c r="C349" s="5" t="n">
        <v>0</v>
      </c>
      <c r="D349" s="5" t="n">
        <v>0</v>
      </c>
      <c r="E349" s="5" t="n">
        <v>0</v>
      </c>
    </row>
    <row r="350" spans="1:7">
      <c r="A350" s="4" t="s">
        <v>751</v>
      </c>
    </row>
    <row r="351" spans="1:7">
      <c r="A351" s="3" t="s">
        <v>678</v>
      </c>
    </row>
    <row r="352" spans="1:7">
      <c r="A352" s="4" t="s">
        <v>99</v>
      </c>
      <c r="B352" s="5" t="n">
        <v>15831000</v>
      </c>
      <c r="C352" s="5" t="n">
        <v>14822000</v>
      </c>
      <c r="D352" s="5" t="n">
        <v>16715000</v>
      </c>
      <c r="E352" s="5" t="n">
        <v>18640000</v>
      </c>
    </row>
    <row r="353" spans="1:7">
      <c r="A353" s="4" t="s">
        <v>681</v>
      </c>
      <c r="B353" s="5" t="n">
        <v>15831000</v>
      </c>
    </row>
    <row r="354" spans="1:7">
      <c r="A354" s="4" t="s">
        <v>682</v>
      </c>
      <c r="B354" s="5" t="n">
        <v>0</v>
      </c>
      <c r="C354" s="5" t="n">
        <v>0</v>
      </c>
      <c r="D354" s="5" t="n">
        <v>0</v>
      </c>
      <c r="E354" s="5" t="n">
        <v>0</v>
      </c>
    </row>
    <row r="355" spans="1:7">
      <c r="A355" s="4" t="s">
        <v>752</v>
      </c>
    </row>
    <row r="356" spans="1:7">
      <c r="A356" s="3" t="s">
        <v>678</v>
      </c>
    </row>
    <row r="357" spans="1:7">
      <c r="A357" s="4" t="s">
        <v>99</v>
      </c>
      <c r="B357" s="5" t="n">
        <v>8968000</v>
      </c>
      <c r="C357" s="5" t="n">
        <v>8396000</v>
      </c>
      <c r="D357" s="5" t="n">
        <v>9469000</v>
      </c>
      <c r="E357" s="5" t="n">
        <v>10548000</v>
      </c>
    </row>
    <row r="358" spans="1:7">
      <c r="A358" s="4" t="s">
        <v>681</v>
      </c>
      <c r="B358" s="5" t="n">
        <v>8968000</v>
      </c>
    </row>
    <row r="359" spans="1:7">
      <c r="A359" s="4" t="s">
        <v>682</v>
      </c>
      <c r="B359" s="5" t="n">
        <v>0</v>
      </c>
      <c r="C359" s="5" t="n">
        <v>0</v>
      </c>
      <c r="D359" s="5" t="n">
        <v>0</v>
      </c>
      <c r="E359" s="5" t="n">
        <v>0</v>
      </c>
    </row>
    <row r="360" spans="1:7">
      <c r="A360" s="4" t="s">
        <v>753</v>
      </c>
    </row>
    <row r="361" spans="1:7">
      <c r="A361" s="3" t="s">
        <v>678</v>
      </c>
    </row>
    <row r="362" spans="1:7">
      <c r="A362" s="4" t="s">
        <v>99</v>
      </c>
      <c r="B362" s="5" t="n">
        <v>0</v>
      </c>
      <c r="C362" s="5" t="n">
        <v>0</v>
      </c>
      <c r="D362" s="5" t="n">
        <v>0</v>
      </c>
      <c r="E362" s="5" t="n">
        <v>0</v>
      </c>
    </row>
    <row r="363" spans="1:7">
      <c r="A363" s="4" t="s">
        <v>681</v>
      </c>
      <c r="B363" s="5" t="n">
        <v>0</v>
      </c>
    </row>
    <row r="364" spans="1:7">
      <c r="A364" s="4" t="s">
        <v>682</v>
      </c>
      <c r="B364" s="5" t="n">
        <v>0</v>
      </c>
      <c r="C364" s="5" t="n">
        <v>0</v>
      </c>
      <c r="D364" s="5" t="n">
        <v>0</v>
      </c>
      <c r="E364" s="5" t="n">
        <v>0</v>
      </c>
    </row>
    <row r="365" spans="1:7">
      <c r="A365" s="4" t="s">
        <v>754</v>
      </c>
    </row>
    <row r="366" spans="1:7">
      <c r="A366" s="3" t="s">
        <v>678</v>
      </c>
    </row>
    <row r="367" spans="1:7">
      <c r="A367" s="4" t="s">
        <v>99</v>
      </c>
      <c r="B367" s="5" t="n">
        <v>0</v>
      </c>
      <c r="C367" s="5" t="n">
        <v>0</v>
      </c>
      <c r="D367" s="5" t="n">
        <v>0</v>
      </c>
      <c r="E367" s="5" t="n">
        <v>0</v>
      </c>
    </row>
    <row r="368" spans="1:7">
      <c r="A368" s="4" t="s">
        <v>681</v>
      </c>
      <c r="B368" s="5" t="n">
        <v>0</v>
      </c>
    </row>
    <row r="369" spans="1:7">
      <c r="A369" s="4" t="s">
        <v>682</v>
      </c>
      <c r="B369" s="5" t="n">
        <v>0</v>
      </c>
      <c r="C369" s="5" t="n">
        <v>0</v>
      </c>
      <c r="D369" s="5" t="n">
        <v>0</v>
      </c>
      <c r="E369" s="5" t="n">
        <v>0</v>
      </c>
    </row>
    <row r="370" spans="1:7">
      <c r="A370" s="4" t="s">
        <v>755</v>
      </c>
    </row>
    <row r="371" spans="1:7">
      <c r="A371" s="3" t="s">
        <v>678</v>
      </c>
    </row>
    <row r="372" spans="1:7">
      <c r="A372" s="4" t="s">
        <v>99</v>
      </c>
      <c r="B372" s="5" t="n">
        <v>0</v>
      </c>
      <c r="C372" s="5" t="n">
        <v>0</v>
      </c>
      <c r="D372" s="5" t="n">
        <v>0</v>
      </c>
      <c r="E372" s="5" t="n">
        <v>0</v>
      </c>
    </row>
    <row r="373" spans="1:7">
      <c r="A373" s="4" t="s">
        <v>681</v>
      </c>
      <c r="B373" s="5" t="n">
        <v>0</v>
      </c>
    </row>
    <row r="374" spans="1:7">
      <c r="A374" s="4" t="s">
        <v>682</v>
      </c>
      <c r="B374" s="5" t="n">
        <v>0</v>
      </c>
      <c r="C374" s="5" t="n">
        <v>0</v>
      </c>
      <c r="D374" s="5" t="n">
        <v>0</v>
      </c>
      <c r="E374" s="7" t="n">
        <v>0</v>
      </c>
    </row>
    <row r="375" spans="1:7">
      <c r="A375" s="4" t="s">
        <v>756</v>
      </c>
    </row>
    <row r="376" spans="1:7">
      <c r="A376" s="3" t="s">
        <v>678</v>
      </c>
    </row>
    <row r="377" spans="1:7">
      <c r="A377" s="4" t="s">
        <v>99</v>
      </c>
      <c r="B377" s="5" t="n">
        <v>75070000</v>
      </c>
    </row>
    <row r="378" spans="1:7">
      <c r="A378" s="4" t="s">
        <v>681</v>
      </c>
      <c r="B378" s="5" t="n">
        <v>75070000</v>
      </c>
    </row>
    <row r="379" spans="1:7">
      <c r="A379" s="4" t="s">
        <v>682</v>
      </c>
      <c r="B379" s="5" t="n">
        <v>0</v>
      </c>
    </row>
    <row r="380" spans="1:7">
      <c r="A380" s="4" t="s">
        <v>733</v>
      </c>
      <c r="B380" s="5" t="n">
        <v>75070000</v>
      </c>
    </row>
    <row r="381" spans="1:7">
      <c r="A381" s="4" t="s">
        <v>734</v>
      </c>
      <c r="B381" s="5" t="n">
        <v>328000</v>
      </c>
    </row>
    <row r="382" spans="1:7">
      <c r="A382" s="4" t="s">
        <v>679</v>
      </c>
      <c r="B382" s="5" t="n">
        <v>75398000</v>
      </c>
    </row>
    <row r="383" spans="1:7">
      <c r="A383" s="4" t="s">
        <v>757</v>
      </c>
    </row>
    <row r="384" spans="1:7">
      <c r="A384" s="3" t="s">
        <v>678</v>
      </c>
    </row>
    <row r="385" spans="1:7">
      <c r="A385" s="4" t="s">
        <v>99</v>
      </c>
      <c r="B385" s="5" t="n">
        <v>1385000</v>
      </c>
      <c r="C385" s="5" t="n">
        <v>2010000</v>
      </c>
      <c r="D385" s="5" t="n">
        <v>2010000</v>
      </c>
    </row>
    <row r="386" spans="1:7">
      <c r="A386" s="4" t="s">
        <v>681</v>
      </c>
      <c r="B386" s="5" t="n">
        <v>1385000</v>
      </c>
    </row>
    <row r="387" spans="1:7">
      <c r="A387" s="4" t="s">
        <v>682</v>
      </c>
      <c r="B387" s="5" t="n">
        <v>0</v>
      </c>
      <c r="C387" s="5" t="n">
        <v>0</v>
      </c>
      <c r="D387" s="5" t="n">
        <v>0</v>
      </c>
    </row>
    <row r="388" spans="1:7">
      <c r="A388" s="4" t="s">
        <v>758</v>
      </c>
    </row>
    <row r="389" spans="1:7">
      <c r="A389" s="3" t="s">
        <v>678</v>
      </c>
    </row>
    <row r="390" spans="1:7">
      <c r="A390" s="4" t="s">
        <v>99</v>
      </c>
      <c r="B390" s="5" t="n">
        <v>1729000</v>
      </c>
      <c r="C390" s="5" t="n">
        <v>2510000</v>
      </c>
      <c r="D390" s="5" t="n">
        <v>2510000</v>
      </c>
    </row>
    <row r="391" spans="1:7">
      <c r="A391" s="4" t="s">
        <v>681</v>
      </c>
      <c r="B391" s="5" t="n">
        <v>1729000</v>
      </c>
    </row>
    <row r="392" spans="1:7">
      <c r="A392" s="4" t="s">
        <v>682</v>
      </c>
      <c r="B392" s="5" t="n">
        <v>0</v>
      </c>
      <c r="C392" s="5" t="n">
        <v>0</v>
      </c>
      <c r="D392" s="5" t="n">
        <v>0</v>
      </c>
    </row>
    <row r="393" spans="1:7">
      <c r="A393" s="4" t="s">
        <v>759</v>
      </c>
    </row>
    <row r="394" spans="1:7">
      <c r="A394" s="3" t="s">
        <v>678</v>
      </c>
    </row>
    <row r="395" spans="1:7">
      <c r="A395" s="4" t="s">
        <v>99</v>
      </c>
      <c r="B395" s="5" t="n">
        <v>19100000</v>
      </c>
      <c r="C395" s="5" t="n">
        <v>24750000</v>
      </c>
      <c r="D395" s="5" t="n">
        <v>24750000</v>
      </c>
    </row>
    <row r="396" spans="1:7">
      <c r="A396" s="4" t="s">
        <v>681</v>
      </c>
      <c r="B396" s="5" t="n">
        <v>19100000</v>
      </c>
    </row>
    <row r="397" spans="1:7">
      <c r="A397" s="4" t="s">
        <v>682</v>
      </c>
      <c r="B397" s="5" t="n">
        <v>0</v>
      </c>
      <c r="C397" s="5" t="n">
        <v>0</v>
      </c>
      <c r="D397" s="5" t="n">
        <v>0</v>
      </c>
    </row>
    <row r="398" spans="1:7">
      <c r="A398" s="4" t="s">
        <v>760</v>
      </c>
    </row>
    <row r="399" spans="1:7">
      <c r="A399" s="3" t="s">
        <v>678</v>
      </c>
    </row>
    <row r="400" spans="1:7">
      <c r="A400" s="4" t="s">
        <v>99</v>
      </c>
      <c r="B400" s="5" t="n">
        <v>16350000</v>
      </c>
      <c r="C400" s="5" t="n">
        <v>21238000</v>
      </c>
      <c r="D400" s="5" t="n">
        <v>21238000</v>
      </c>
    </row>
    <row r="401" spans="1:7">
      <c r="A401" s="4" t="s">
        <v>681</v>
      </c>
      <c r="B401" s="5" t="n">
        <v>16350000</v>
      </c>
    </row>
    <row r="402" spans="1:7">
      <c r="A402" s="4" t="s">
        <v>682</v>
      </c>
      <c r="B402" s="5" t="n">
        <v>0</v>
      </c>
      <c r="C402" s="5" t="n">
        <v>0</v>
      </c>
      <c r="D402" s="5" t="n">
        <v>0</v>
      </c>
    </row>
    <row r="403" spans="1:7">
      <c r="A403" s="4" t="s">
        <v>761</v>
      </c>
    </row>
    <row r="404" spans="1:7">
      <c r="A404" s="3" t="s">
        <v>678</v>
      </c>
    </row>
    <row r="405" spans="1:7">
      <c r="A405" s="4" t="s">
        <v>99</v>
      </c>
      <c r="B405" s="5" t="n">
        <v>12223000</v>
      </c>
      <c r="C405" s="5" t="n">
        <v>15917000</v>
      </c>
      <c r="D405" s="5" t="n">
        <v>15917000</v>
      </c>
    </row>
    <row r="406" spans="1:7">
      <c r="A406" s="4" t="s">
        <v>681</v>
      </c>
      <c r="B406" s="5" t="n">
        <v>12223000</v>
      </c>
    </row>
    <row r="407" spans="1:7">
      <c r="A407" s="4" t="s">
        <v>682</v>
      </c>
      <c r="B407" s="5" t="n">
        <v>0</v>
      </c>
      <c r="C407" s="5" t="n">
        <v>0</v>
      </c>
      <c r="D407" s="5" t="n">
        <v>0</v>
      </c>
    </row>
    <row r="408" spans="1:7">
      <c r="A408" s="4" t="s">
        <v>762</v>
      </c>
    </row>
    <row r="409" spans="1:7">
      <c r="A409" s="3" t="s">
        <v>678</v>
      </c>
    </row>
    <row r="410" spans="1:7">
      <c r="A410" s="4" t="s">
        <v>99</v>
      </c>
      <c r="B410" s="5" t="n">
        <v>10400000</v>
      </c>
      <c r="C410" s="5" t="n">
        <v>13616000</v>
      </c>
      <c r="D410" s="5" t="n">
        <v>13616000</v>
      </c>
    </row>
    <row r="411" spans="1:7">
      <c r="A411" s="4" t="s">
        <v>681</v>
      </c>
      <c r="B411" s="5" t="n">
        <v>10400000</v>
      </c>
    </row>
    <row r="412" spans="1:7">
      <c r="A412" s="4" t="s">
        <v>682</v>
      </c>
      <c r="B412" s="5" t="n">
        <v>0</v>
      </c>
      <c r="C412" s="5" t="n">
        <v>0</v>
      </c>
      <c r="D412" s="5" t="n">
        <v>0</v>
      </c>
    </row>
    <row r="413" spans="1:7">
      <c r="A413" s="4" t="s">
        <v>763</v>
      </c>
    </row>
    <row r="414" spans="1:7">
      <c r="A414" s="3" t="s">
        <v>678</v>
      </c>
    </row>
    <row r="415" spans="1:7">
      <c r="A415" s="4" t="s">
        <v>99</v>
      </c>
      <c r="B415" s="5" t="n">
        <v>12095000</v>
      </c>
      <c r="C415" s="5" t="n">
        <v>15802000</v>
      </c>
      <c r="D415" s="5" t="n">
        <v>15802000</v>
      </c>
    </row>
    <row r="416" spans="1:7">
      <c r="A416" s="4" t="s">
        <v>681</v>
      </c>
      <c r="B416" s="5" t="n">
        <v>12095000</v>
      </c>
    </row>
    <row r="417" spans="1:7">
      <c r="A417" s="4" t="s">
        <v>682</v>
      </c>
      <c r="B417" s="5" t="n">
        <v>0</v>
      </c>
      <c r="C417" s="5" t="n">
        <v>0</v>
      </c>
      <c r="D417" s="5" t="n">
        <v>0</v>
      </c>
    </row>
    <row r="418" spans="1:7">
      <c r="A418" s="4" t="s">
        <v>764</v>
      </c>
    </row>
    <row r="419" spans="1:7">
      <c r="A419" s="3" t="s">
        <v>678</v>
      </c>
    </row>
    <row r="420" spans="1:7">
      <c r="A420" s="4" t="s">
        <v>99</v>
      </c>
      <c r="B420" s="5" t="n">
        <v>1788000</v>
      </c>
      <c r="C420" s="5" t="n">
        <v>2596000</v>
      </c>
      <c r="D420" s="5" t="n">
        <v>2596000</v>
      </c>
    </row>
    <row r="421" spans="1:7">
      <c r="A421" s="4" t="s">
        <v>681</v>
      </c>
      <c r="B421" s="5" t="n">
        <v>1788000</v>
      </c>
    </row>
    <row r="422" spans="1:7">
      <c r="A422" s="4" t="s">
        <v>682</v>
      </c>
      <c r="B422" s="5" t="n">
        <v>0</v>
      </c>
      <c r="C422" s="5" t="n">
        <v>0</v>
      </c>
      <c r="D422" s="5" t="n">
        <v>0</v>
      </c>
    </row>
    <row r="423" spans="1:7">
      <c r="A423" s="4" t="s">
        <v>765</v>
      </c>
    </row>
    <row r="424" spans="1:7">
      <c r="A424" s="3" t="s">
        <v>678</v>
      </c>
    </row>
    <row r="425" spans="1:7">
      <c r="A425" s="4" t="s">
        <v>99</v>
      </c>
      <c r="B425" s="5" t="n">
        <v>0</v>
      </c>
      <c r="C425" s="5" t="n">
        <v>0</v>
      </c>
      <c r="D425" s="5" t="n">
        <v>0</v>
      </c>
    </row>
    <row r="426" spans="1:7">
      <c r="A426" s="4" t="s">
        <v>681</v>
      </c>
      <c r="B426" s="5" t="n">
        <v>0</v>
      </c>
    </row>
    <row r="427" spans="1:7">
      <c r="A427" s="4" t="s">
        <v>682</v>
      </c>
      <c r="B427" s="5" t="n">
        <v>0</v>
      </c>
      <c r="C427" s="5" t="n">
        <v>0</v>
      </c>
      <c r="D427" s="5" t="n">
        <v>0</v>
      </c>
    </row>
    <row r="428" spans="1:7">
      <c r="A428" s="4" t="s">
        <v>766</v>
      </c>
    </row>
    <row r="429" spans="1:7">
      <c r="A429" s="3" t="s">
        <v>678</v>
      </c>
    </row>
    <row r="430" spans="1:7">
      <c r="A430" s="4" t="s">
        <v>99</v>
      </c>
      <c r="B430" s="5" t="n">
        <v>0</v>
      </c>
      <c r="C430" s="5" t="n">
        <v>0</v>
      </c>
      <c r="D430" s="5" t="n">
        <v>0</v>
      </c>
    </row>
    <row r="431" spans="1:7">
      <c r="A431" s="4" t="s">
        <v>681</v>
      </c>
      <c r="B431" s="5" t="n">
        <v>0</v>
      </c>
    </row>
    <row r="432" spans="1:7">
      <c r="A432" s="4" t="s">
        <v>682</v>
      </c>
      <c r="B432" s="5" t="n">
        <v>0</v>
      </c>
      <c r="C432" s="7" t="n">
        <v>0</v>
      </c>
      <c r="D432" s="7" t="n">
        <v>0</v>
      </c>
    </row>
    <row r="433" spans="1:7">
      <c r="A433" s="4" t="s">
        <v>767</v>
      </c>
    </row>
    <row r="434" spans="1:7">
      <c r="A434" s="3" t="s">
        <v>678</v>
      </c>
    </row>
    <row r="435" spans="1:7">
      <c r="A435" s="4" t="s">
        <v>679</v>
      </c>
      <c r="B435" s="5" t="n">
        <v>0</v>
      </c>
    </row>
    <row r="436" spans="1:7">
      <c r="A436" s="4" t="s">
        <v>768</v>
      </c>
    </row>
    <row r="437" spans="1:7">
      <c r="A437" s="3" t="s">
        <v>678</v>
      </c>
    </row>
    <row r="438" spans="1:7">
      <c r="A438" s="4" t="s">
        <v>99</v>
      </c>
      <c r="B438" s="5" t="n">
        <v>105297000</v>
      </c>
    </row>
    <row r="439" spans="1:7">
      <c r="A439" s="4" t="s">
        <v>681</v>
      </c>
      <c r="B439" s="5" t="n">
        <v>105297000</v>
      </c>
    </row>
    <row r="440" spans="1:7">
      <c r="A440" s="4" t="s">
        <v>682</v>
      </c>
      <c r="B440" s="5" t="n">
        <v>0</v>
      </c>
    </row>
    <row r="441" spans="1:7">
      <c r="A441" s="4" t="s">
        <v>733</v>
      </c>
      <c r="B441" s="5" t="n">
        <v>105297000</v>
      </c>
    </row>
    <row r="442" spans="1:7">
      <c r="A442" s="4" t="s">
        <v>734</v>
      </c>
      <c r="B442" s="5" t="n">
        <v>0</v>
      </c>
    </row>
    <row r="443" spans="1:7">
      <c r="A443" s="4" t="s">
        <v>679</v>
      </c>
      <c r="B443" s="5" t="n">
        <v>105297000</v>
      </c>
    </row>
    <row r="444" spans="1:7">
      <c r="A444" s="4" t="s">
        <v>769</v>
      </c>
    </row>
    <row r="445" spans="1:7">
      <c r="A445" s="3" t="s">
        <v>678</v>
      </c>
    </row>
    <row r="446" spans="1:7">
      <c r="A446" s="4" t="s">
        <v>99</v>
      </c>
      <c r="B446" s="5" t="n">
        <v>183000</v>
      </c>
    </row>
    <row r="447" spans="1:7">
      <c r="A447" s="4" t="s">
        <v>681</v>
      </c>
      <c r="B447" s="5" t="n">
        <v>183000</v>
      </c>
    </row>
    <row r="448" spans="1:7">
      <c r="A448" s="4" t="s">
        <v>682</v>
      </c>
      <c r="B448" s="5" t="n">
        <v>0</v>
      </c>
    </row>
    <row r="449" spans="1:7">
      <c r="A449" s="4" t="s">
        <v>770</v>
      </c>
    </row>
    <row r="450" spans="1:7">
      <c r="A450" s="3" t="s">
        <v>678</v>
      </c>
    </row>
    <row r="451" spans="1:7">
      <c r="A451" s="4" t="s">
        <v>99</v>
      </c>
      <c r="B451" s="5" t="n">
        <v>317000</v>
      </c>
    </row>
    <row r="452" spans="1:7">
      <c r="A452" s="4" t="s">
        <v>681</v>
      </c>
      <c r="B452" s="5" t="n">
        <v>317000</v>
      </c>
    </row>
    <row r="453" spans="1:7">
      <c r="A453" s="4" t="s">
        <v>682</v>
      </c>
      <c r="B453" s="5" t="n">
        <v>0</v>
      </c>
    </row>
    <row r="454" spans="1:7">
      <c r="A454" s="4" t="s">
        <v>771</v>
      </c>
    </row>
    <row r="455" spans="1:7">
      <c r="A455" s="3" t="s">
        <v>678</v>
      </c>
    </row>
    <row r="456" spans="1:7">
      <c r="A456" s="4" t="s">
        <v>99</v>
      </c>
      <c r="B456" s="5" t="n">
        <v>445000</v>
      </c>
    </row>
    <row r="457" spans="1:7">
      <c r="A457" s="4" t="s">
        <v>681</v>
      </c>
      <c r="B457" s="5" t="n">
        <v>445000</v>
      </c>
    </row>
    <row r="458" spans="1:7">
      <c r="A458" s="4" t="s">
        <v>682</v>
      </c>
      <c r="B458" s="5" t="n">
        <v>0</v>
      </c>
    </row>
    <row r="459" spans="1:7">
      <c r="A459" s="4" t="s">
        <v>772</v>
      </c>
    </row>
    <row r="460" spans="1:7">
      <c r="A460" s="3" t="s">
        <v>678</v>
      </c>
    </row>
    <row r="461" spans="1:7">
      <c r="A461" s="4" t="s">
        <v>99</v>
      </c>
      <c r="B461" s="5" t="n">
        <v>1678000</v>
      </c>
    </row>
    <row r="462" spans="1:7">
      <c r="A462" s="4" t="s">
        <v>681</v>
      </c>
      <c r="B462" s="5" t="n">
        <v>1678000</v>
      </c>
    </row>
    <row r="463" spans="1:7">
      <c r="A463" s="4" t="s">
        <v>682</v>
      </c>
      <c r="B463" s="5" t="n">
        <v>0</v>
      </c>
    </row>
    <row r="464" spans="1:7">
      <c r="A464" s="4" t="s">
        <v>773</v>
      </c>
    </row>
    <row r="465" spans="1:7">
      <c r="A465" s="3" t="s">
        <v>678</v>
      </c>
    </row>
    <row r="466" spans="1:7">
      <c r="A466" s="4" t="s">
        <v>99</v>
      </c>
      <c r="B466" s="5" t="n">
        <v>2227000</v>
      </c>
    </row>
    <row r="467" spans="1:7">
      <c r="A467" s="4" t="s">
        <v>681</v>
      </c>
      <c r="B467" s="5" t="n">
        <v>2227000</v>
      </c>
    </row>
    <row r="468" spans="1:7">
      <c r="A468" s="4" t="s">
        <v>682</v>
      </c>
      <c r="B468" s="5" t="n">
        <v>0</v>
      </c>
    </row>
    <row r="469" spans="1:7">
      <c r="A469" s="4" t="s">
        <v>774</v>
      </c>
    </row>
    <row r="470" spans="1:7">
      <c r="A470" s="3" t="s">
        <v>678</v>
      </c>
    </row>
    <row r="471" spans="1:7">
      <c r="A471" s="4" t="s">
        <v>99</v>
      </c>
      <c r="B471" s="5" t="n">
        <v>3425000</v>
      </c>
    </row>
    <row r="472" spans="1:7">
      <c r="A472" s="4" t="s">
        <v>681</v>
      </c>
      <c r="B472" s="5" t="n">
        <v>3425000</v>
      </c>
    </row>
    <row r="473" spans="1:7">
      <c r="A473" s="4" t="s">
        <v>682</v>
      </c>
      <c r="B473" s="5" t="n">
        <v>0</v>
      </c>
    </row>
    <row r="474" spans="1:7">
      <c r="A474" s="4" t="s">
        <v>775</v>
      </c>
    </row>
    <row r="475" spans="1:7">
      <c r="A475" s="3" t="s">
        <v>678</v>
      </c>
    </row>
    <row r="476" spans="1:7">
      <c r="A476" s="4" t="s">
        <v>99</v>
      </c>
      <c r="B476" s="5" t="n">
        <v>9788000</v>
      </c>
    </row>
    <row r="477" spans="1:7">
      <c r="A477" s="4" t="s">
        <v>681</v>
      </c>
      <c r="B477" s="5" t="n">
        <v>9788000</v>
      </c>
    </row>
    <row r="478" spans="1:7">
      <c r="A478" s="4" t="s">
        <v>682</v>
      </c>
      <c r="B478" s="5" t="n">
        <v>0</v>
      </c>
    </row>
    <row r="479" spans="1:7">
      <c r="A479" s="4" t="s">
        <v>776</v>
      </c>
    </row>
    <row r="480" spans="1:7">
      <c r="A480" s="3" t="s">
        <v>678</v>
      </c>
    </row>
    <row r="481" spans="1:7">
      <c r="A481" s="4" t="s">
        <v>99</v>
      </c>
      <c r="B481" s="5" t="n">
        <v>12865000</v>
      </c>
    </row>
    <row r="482" spans="1:7">
      <c r="A482" s="4" t="s">
        <v>681</v>
      </c>
      <c r="B482" s="5" t="n">
        <v>12865000</v>
      </c>
    </row>
    <row r="483" spans="1:7">
      <c r="A483" s="4" t="s">
        <v>682</v>
      </c>
      <c r="B483" s="5" t="n">
        <v>0</v>
      </c>
    </row>
    <row r="484" spans="1:7">
      <c r="A484" s="4" t="s">
        <v>777</v>
      </c>
    </row>
    <row r="485" spans="1:7">
      <c r="A485" s="3" t="s">
        <v>678</v>
      </c>
    </row>
    <row r="486" spans="1:7">
      <c r="A486" s="4" t="s">
        <v>99</v>
      </c>
      <c r="B486" s="5" t="n">
        <v>24375000</v>
      </c>
    </row>
    <row r="487" spans="1:7">
      <c r="A487" s="4" t="s">
        <v>681</v>
      </c>
      <c r="B487" s="5" t="n">
        <v>24375000</v>
      </c>
    </row>
    <row r="488" spans="1:7">
      <c r="A488" s="4" t="s">
        <v>682</v>
      </c>
      <c r="B488" s="5" t="n">
        <v>0</v>
      </c>
    </row>
    <row r="489" spans="1:7">
      <c r="A489" s="4" t="s">
        <v>778</v>
      </c>
    </row>
    <row r="490" spans="1:7">
      <c r="A490" s="3" t="s">
        <v>678</v>
      </c>
    </row>
    <row r="491" spans="1:7">
      <c r="A491" s="4" t="s">
        <v>99</v>
      </c>
      <c r="B491" s="5" t="n">
        <v>49994000</v>
      </c>
    </row>
    <row r="492" spans="1:7">
      <c r="A492" s="4" t="s">
        <v>681</v>
      </c>
      <c r="B492" s="5" t="n">
        <v>49994000</v>
      </c>
    </row>
    <row r="493" spans="1:7">
      <c r="A493" s="4" t="s">
        <v>682</v>
      </c>
      <c r="B49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30</v>
      </c>
      <c r="D1" s="2" t="s">
        <v>87</v>
      </c>
      <c r="E1" s="2" t="s">
        <v>651</v>
      </c>
    </row>
    <row r="2" spans="1:5">
      <c r="A2" s="3" t="s">
        <v>780</v>
      </c>
    </row>
    <row r="3" spans="1:5">
      <c r="A3" s="4" t="s">
        <v>679</v>
      </c>
      <c r="B3" s="7" t="n">
        <v>718769000</v>
      </c>
    </row>
    <row r="4" spans="1:5">
      <c r="A4" s="4" t="s">
        <v>781</v>
      </c>
      <c r="B4" s="5" t="n">
        <v>1113000</v>
      </c>
      <c r="C4" s="7" t="n">
        <v>1000</v>
      </c>
      <c r="D4" s="7" t="n">
        <v>125000</v>
      </c>
      <c r="E4" s="7" t="n">
        <v>814000</v>
      </c>
    </row>
    <row r="5" spans="1:5">
      <c r="A5" s="4" t="s">
        <v>649</v>
      </c>
      <c r="B5" s="5" t="n">
        <v>688000</v>
      </c>
      <c r="C5" s="5" t="n">
        <v>1941000</v>
      </c>
    </row>
    <row r="6" spans="1:5">
      <c r="A6" s="4" t="s">
        <v>782</v>
      </c>
      <c r="B6" s="5" t="n">
        <v>720570000</v>
      </c>
      <c r="C6" s="7" t="n">
        <v>605129000</v>
      </c>
      <c r="D6" s="7" t="n">
        <v>466047000</v>
      </c>
      <c r="E6" s="7" t="n">
        <v>277362000</v>
      </c>
    </row>
    <row r="7" spans="1:5">
      <c r="A7" s="4" t="s">
        <v>680</v>
      </c>
    </row>
    <row r="8" spans="1:5">
      <c r="A8" s="3" t="s">
        <v>780</v>
      </c>
    </row>
    <row r="9" spans="1:5">
      <c r="A9" s="4" t="s">
        <v>679</v>
      </c>
      <c r="B9" s="5" t="n">
        <v>36269000</v>
      </c>
    </row>
    <row r="10" spans="1:5">
      <c r="A10" s="4" t="s">
        <v>689</v>
      </c>
    </row>
    <row r="11" spans="1:5">
      <c r="A11" s="3" t="s">
        <v>780</v>
      </c>
    </row>
    <row r="12" spans="1:5">
      <c r="A12" s="4" t="s">
        <v>679</v>
      </c>
      <c r="B12" s="5" t="n">
        <v>101374000</v>
      </c>
    </row>
    <row r="13" spans="1:5">
      <c r="A13" s="4" t="s">
        <v>696</v>
      </c>
    </row>
    <row r="14" spans="1:5">
      <c r="A14" s="3" t="s">
        <v>780</v>
      </c>
    </row>
    <row r="15" spans="1:5">
      <c r="A15" s="4" t="s">
        <v>679</v>
      </c>
      <c r="B15" s="5" t="n">
        <v>37981000</v>
      </c>
    </row>
    <row r="16" spans="1:5">
      <c r="A16" s="4" t="s">
        <v>710</v>
      </c>
    </row>
    <row r="17" spans="1:5">
      <c r="A17" s="3" t="s">
        <v>780</v>
      </c>
    </row>
    <row r="18" spans="1:5">
      <c r="A18" s="4" t="s">
        <v>679</v>
      </c>
      <c r="B18" s="5" t="n">
        <v>24691000</v>
      </c>
    </row>
    <row r="19" spans="1:5">
      <c r="A19" s="4" t="s">
        <v>717</v>
      </c>
    </row>
    <row r="20" spans="1:5">
      <c r="A20" s="3" t="s">
        <v>780</v>
      </c>
    </row>
    <row r="21" spans="1:5">
      <c r="A21" s="4" t="s">
        <v>679</v>
      </c>
      <c r="B21" s="5" t="n">
        <v>141465000</v>
      </c>
    </row>
    <row r="22" spans="1:5">
      <c r="A22" s="4" t="s">
        <v>724</v>
      </c>
    </row>
    <row r="23" spans="1:5">
      <c r="A23" s="3" t="s">
        <v>780</v>
      </c>
    </row>
    <row r="24" spans="1:5">
      <c r="A24" s="4" t="s">
        <v>679</v>
      </c>
      <c r="B24" s="5" t="n">
        <v>4030000</v>
      </c>
    </row>
    <row r="25" spans="1:5">
      <c r="A25" s="4" t="s">
        <v>732</v>
      </c>
    </row>
    <row r="26" spans="1:5">
      <c r="A26" s="3" t="s">
        <v>780</v>
      </c>
    </row>
    <row r="27" spans="1:5">
      <c r="A27" s="4" t="s">
        <v>679</v>
      </c>
      <c r="B27" s="5" t="n">
        <v>12402000</v>
      </c>
    </row>
    <row r="28" spans="1:5">
      <c r="A28" s="4" t="s">
        <v>768</v>
      </c>
    </row>
    <row r="29" spans="1:5">
      <c r="A29" s="3" t="s">
        <v>780</v>
      </c>
    </row>
    <row r="30" spans="1:5">
      <c r="A30" s="4" t="s">
        <v>679</v>
      </c>
      <c r="B30" s="7" t="n">
        <v>10529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4"/>
  </cols>
  <sheetData>
    <row r="1" spans="1:2">
      <c r="A1" s="1" t="s">
        <v>783</v>
      </c>
      <c r="B1" s="2" t="s">
        <v>2</v>
      </c>
    </row>
    <row r="2" spans="1:2">
      <c r="A2" s="4" t="s">
        <v>680</v>
      </c>
    </row>
    <row r="3" spans="1:2">
      <c r="A3" s="3" t="s">
        <v>784</v>
      </c>
    </row>
    <row r="4" spans="1:2">
      <c r="A4" s="10" t="n">
        <v>1</v>
      </c>
      <c r="B4" s="4" t="s">
        <v>785</v>
      </c>
    </row>
    <row r="5" spans="1:2">
      <c r="A5" s="10" t="n">
        <v>2</v>
      </c>
      <c r="B5" s="4" t="s">
        <v>786</v>
      </c>
    </row>
    <row r="6" spans="1:2">
      <c r="A6" s="10" t="n">
        <v>3</v>
      </c>
      <c r="B6" s="4" t="s">
        <v>787</v>
      </c>
    </row>
    <row r="7" spans="1:2">
      <c r="A7" s="10" t="n">
        <v>4</v>
      </c>
      <c r="B7" s="4" t="s">
        <v>788</v>
      </c>
    </row>
    <row r="8" spans="1:2">
      <c r="A8" s="10" t="n">
        <v>5</v>
      </c>
      <c r="B8" s="4" t="s">
        <v>789</v>
      </c>
    </row>
    <row r="9" spans="1:2">
      <c r="A9" s="10" t="n">
        <v>6</v>
      </c>
      <c r="B9" s="4" t="s">
        <v>530</v>
      </c>
    </row>
    <row r="10" spans="1:2">
      <c r="A10" s="4" t="s">
        <v>689</v>
      </c>
    </row>
    <row r="11" spans="1:2">
      <c r="A11" s="3" t="s">
        <v>784</v>
      </c>
    </row>
    <row r="12" spans="1:2">
      <c r="A12" s="10" t="n">
        <v>1</v>
      </c>
      <c r="B12" s="4" t="s">
        <v>790</v>
      </c>
    </row>
    <row r="13" spans="1:2">
      <c r="A13" s="10" t="n">
        <v>2</v>
      </c>
      <c r="B13" s="4" t="s">
        <v>791</v>
      </c>
    </row>
    <row r="14" spans="1:2">
      <c r="A14" s="10" t="n">
        <v>3</v>
      </c>
      <c r="B14" s="4" t="s">
        <v>792</v>
      </c>
    </row>
    <row r="15" spans="1:2">
      <c r="A15" s="10" t="n">
        <v>4</v>
      </c>
      <c r="B15" s="4" t="s">
        <v>442</v>
      </c>
    </row>
    <row r="16" spans="1:2">
      <c r="A16" s="10" t="n">
        <v>5</v>
      </c>
      <c r="B16" s="4" t="s">
        <v>793</v>
      </c>
    </row>
    <row r="17" spans="1:2">
      <c r="A17" s="10" t="n">
        <v>6</v>
      </c>
      <c r="B17" s="4" t="s">
        <v>794</v>
      </c>
    </row>
    <row r="18" spans="1:2">
      <c r="A18" s="4" t="s">
        <v>696</v>
      </c>
    </row>
    <row r="19" spans="1:2">
      <c r="A19" s="3" t="s">
        <v>784</v>
      </c>
    </row>
    <row r="20" spans="1:2">
      <c r="A20" s="10" t="n">
        <v>1</v>
      </c>
      <c r="B20" s="4" t="s">
        <v>795</v>
      </c>
    </row>
    <row r="21" spans="1:2">
      <c r="A21" s="10" t="n">
        <v>2</v>
      </c>
      <c r="B21" s="4" t="s">
        <v>796</v>
      </c>
    </row>
    <row r="22" spans="1:2">
      <c r="A22" s="10" t="n">
        <v>3</v>
      </c>
      <c r="B22" s="4" t="s">
        <v>797</v>
      </c>
    </row>
    <row r="23" spans="1:2">
      <c r="A23" s="10" t="n">
        <v>4</v>
      </c>
      <c r="B23" s="4" t="s">
        <v>798</v>
      </c>
    </row>
    <row r="24" spans="1:2">
      <c r="A24" s="10" t="n">
        <v>5</v>
      </c>
      <c r="B24" s="4" t="s">
        <v>530</v>
      </c>
    </row>
    <row r="25" spans="1:2">
      <c r="A25" s="10" t="n">
        <v>6</v>
      </c>
      <c r="B25" s="4" t="s">
        <v>799</v>
      </c>
    </row>
    <row r="26" spans="1:2">
      <c r="A26" s="4" t="s">
        <v>703</v>
      </c>
    </row>
    <row r="27" spans="1:2">
      <c r="A27" s="3" t="s">
        <v>784</v>
      </c>
    </row>
    <row r="28" spans="1:2">
      <c r="A28" s="10" t="n">
        <v>1</v>
      </c>
      <c r="B28" s="4" t="s">
        <v>800</v>
      </c>
    </row>
    <row r="29" spans="1:2">
      <c r="A29" s="10" t="n">
        <v>2</v>
      </c>
      <c r="B29" s="4" t="s">
        <v>801</v>
      </c>
    </row>
    <row r="30" spans="1:2">
      <c r="A30" s="10" t="n">
        <v>3</v>
      </c>
      <c r="B30" s="4" t="s">
        <v>802</v>
      </c>
    </row>
    <row r="31" spans="1:2">
      <c r="A31" s="10" t="n">
        <v>4</v>
      </c>
      <c r="B31" s="4" t="s">
        <v>803</v>
      </c>
    </row>
    <row r="32" spans="1:2">
      <c r="A32" s="4" t="s">
        <v>710</v>
      </c>
    </row>
    <row r="33" spans="1:2">
      <c r="A33" s="3" t="s">
        <v>784</v>
      </c>
    </row>
    <row r="34" spans="1:2">
      <c r="A34" s="10" t="n">
        <v>1</v>
      </c>
      <c r="B34" s="4" t="s">
        <v>450</v>
      </c>
    </row>
    <row r="35" spans="1:2">
      <c r="A35" s="10" t="n">
        <v>2</v>
      </c>
      <c r="B35" s="4" t="s">
        <v>804</v>
      </c>
    </row>
    <row r="36" spans="1:2">
      <c r="A36" s="10" t="n">
        <v>3</v>
      </c>
      <c r="B36" s="4" t="s">
        <v>805</v>
      </c>
    </row>
    <row r="37" spans="1:2">
      <c r="A37" s="10" t="n">
        <v>4</v>
      </c>
      <c r="B37" s="4" t="s">
        <v>806</v>
      </c>
    </row>
    <row r="38" spans="1:2">
      <c r="A38" s="10" t="n">
        <v>5</v>
      </c>
      <c r="B38" s="4" t="s">
        <v>807</v>
      </c>
    </row>
    <row r="39" spans="1:2">
      <c r="A39" s="4" t="s">
        <v>717</v>
      </c>
    </row>
    <row r="40" spans="1:2">
      <c r="A40" s="3" t="s">
        <v>784</v>
      </c>
    </row>
    <row r="41" spans="1:2">
      <c r="A41" s="10" t="n">
        <v>1</v>
      </c>
      <c r="B41" s="4" t="s">
        <v>808</v>
      </c>
    </row>
    <row r="42" spans="1:2">
      <c r="A42" s="10" t="n">
        <v>2</v>
      </c>
      <c r="B42" s="4" t="s">
        <v>809</v>
      </c>
    </row>
    <row r="43" spans="1:2">
      <c r="A43" s="10" t="n">
        <v>3</v>
      </c>
      <c r="B43" s="4" t="s">
        <v>810</v>
      </c>
    </row>
    <row r="44" spans="1:2">
      <c r="A44" s="10" t="n">
        <v>4</v>
      </c>
      <c r="B44" s="4" t="s">
        <v>811</v>
      </c>
    </row>
    <row r="45" spans="1:2">
      <c r="A45" s="10" t="n">
        <v>5</v>
      </c>
      <c r="B45" s="4" t="s">
        <v>444</v>
      </c>
    </row>
    <row r="46" spans="1:2">
      <c r="A46" s="4" t="s">
        <v>724</v>
      </c>
    </row>
    <row r="47" spans="1:2">
      <c r="A47" s="3" t="s">
        <v>784</v>
      </c>
    </row>
    <row r="48" spans="1:2">
      <c r="A48" s="10" t="n">
        <v>1</v>
      </c>
      <c r="B48" s="4" t="s">
        <v>531</v>
      </c>
    </row>
    <row r="49" spans="1:2">
      <c r="A49" s="10" t="n">
        <v>2</v>
      </c>
      <c r="B49" s="4" t="s">
        <v>812</v>
      </c>
    </row>
    <row r="50" spans="1:2">
      <c r="A50" s="10" t="n">
        <v>3</v>
      </c>
      <c r="B50" s="4" t="s">
        <v>813</v>
      </c>
    </row>
    <row r="51" spans="1:2">
      <c r="A51" s="10" t="n">
        <v>4</v>
      </c>
      <c r="B51" s="4" t="s">
        <v>444</v>
      </c>
    </row>
    <row r="52" spans="1:2">
      <c r="A52" s="10" t="n">
        <v>5</v>
      </c>
      <c r="B52" s="4" t="s">
        <v>444</v>
      </c>
    </row>
    <row r="53" spans="1:2">
      <c r="A53" s="10" t="n">
        <v>6</v>
      </c>
      <c r="B53" s="4" t="s">
        <v>814</v>
      </c>
    </row>
    <row r="54" spans="1:2">
      <c r="A54" s="4" t="s">
        <v>815</v>
      </c>
    </row>
    <row r="55" spans="1:2">
      <c r="A55" s="3" t="s">
        <v>784</v>
      </c>
    </row>
    <row r="56" spans="1:2">
      <c r="A56" s="10" t="n">
        <v>1</v>
      </c>
      <c r="B56" s="4" t="s">
        <v>816</v>
      </c>
    </row>
    <row r="57" spans="1:2">
      <c r="A57" s="10" t="n">
        <v>2</v>
      </c>
      <c r="B57" s="4" t="s">
        <v>817</v>
      </c>
    </row>
    <row r="58" spans="1:2">
      <c r="A58" s="10" t="n">
        <v>3</v>
      </c>
      <c r="B58" s="4" t="s">
        <v>818</v>
      </c>
    </row>
    <row r="59" spans="1:2">
      <c r="A59" s="10" t="n">
        <v>4</v>
      </c>
      <c r="B59" s="4" t="s">
        <v>819</v>
      </c>
    </row>
    <row r="60" spans="1:2">
      <c r="A60" s="10" t="n">
        <v>5</v>
      </c>
      <c r="B60" s="4" t="s">
        <v>820</v>
      </c>
    </row>
    <row r="61" spans="1:2">
      <c r="A61" s="4" t="s">
        <v>821</v>
      </c>
    </row>
    <row r="62" spans="1:2">
      <c r="A62" s="3" t="s">
        <v>784</v>
      </c>
    </row>
    <row r="63" spans="1:2">
      <c r="A63" s="10" t="n">
        <v>1</v>
      </c>
      <c r="B63" s="4" t="s">
        <v>444</v>
      </c>
    </row>
    <row r="64" spans="1:2">
      <c r="A64" s="10" t="n">
        <v>2</v>
      </c>
      <c r="B64" s="4" t="s">
        <v>444</v>
      </c>
    </row>
    <row r="65" spans="1:2">
      <c r="A65" s="10" t="n">
        <v>3</v>
      </c>
      <c r="B65" s="4" t="s">
        <v>444</v>
      </c>
    </row>
    <row r="66" spans="1:2">
      <c r="A66" s="10" t="n">
        <v>4</v>
      </c>
      <c r="B66" s="4" t="s">
        <v>444</v>
      </c>
    </row>
    <row r="67" spans="1:2">
      <c r="A67" s="4" t="s">
        <v>822</v>
      </c>
    </row>
    <row r="68" spans="1:2">
      <c r="A68" s="3" t="s">
        <v>784</v>
      </c>
    </row>
    <row r="69" spans="1:2">
      <c r="A69" s="10" t="n">
        <v>1</v>
      </c>
      <c r="B69" s="4" t="s">
        <v>444</v>
      </c>
    </row>
    <row r="70" spans="1:2">
      <c r="A70" s="10" t="n">
        <v>2</v>
      </c>
      <c r="B70" s="4" t="s">
        <v>444</v>
      </c>
    </row>
    <row r="71" spans="1:2">
      <c r="A71" s="10" t="n">
        <v>3</v>
      </c>
      <c r="B71" s="4" t="s">
        <v>444</v>
      </c>
    </row>
    <row r="72" spans="1:2">
      <c r="A72" s="4" t="s">
        <v>823</v>
      </c>
    </row>
    <row r="73" spans="1:2">
      <c r="A73" s="3" t="s">
        <v>784</v>
      </c>
    </row>
    <row r="74" spans="1:2">
      <c r="A74" s="10" t="n">
        <v>1</v>
      </c>
      <c r="B74" s="4" t="s">
        <v>4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24</v>
      </c>
      <c r="B1" s="2" t="s">
        <v>1</v>
      </c>
    </row>
    <row r="2" spans="1:5">
      <c r="B2" s="2" t="s">
        <v>2</v>
      </c>
      <c r="C2" s="2" t="s">
        <v>30</v>
      </c>
      <c r="D2" s="2" t="s">
        <v>87</v>
      </c>
      <c r="E2" s="2" t="s">
        <v>825</v>
      </c>
    </row>
    <row r="3" spans="1:5">
      <c r="A3" s="3" t="s">
        <v>826</v>
      </c>
    </row>
    <row r="4" spans="1:5">
      <c r="A4" s="4" t="s">
        <v>827</v>
      </c>
      <c r="B4" s="7" t="n">
        <v>130711</v>
      </c>
      <c r="C4" s="7" t="n">
        <v>59707</v>
      </c>
      <c r="D4" s="7" t="n">
        <v>43277</v>
      </c>
    </row>
    <row r="5" spans="1:5">
      <c r="A5" s="4" t="s">
        <v>828</v>
      </c>
    </row>
    <row r="6" spans="1:5">
      <c r="A6" s="3" t="s">
        <v>826</v>
      </c>
    </row>
    <row r="7" spans="1:5">
      <c r="A7" s="4" t="s">
        <v>827</v>
      </c>
      <c r="B7" s="7" t="n">
        <v>130711</v>
      </c>
      <c r="C7" s="5" t="n">
        <v>59707</v>
      </c>
      <c r="D7" s="5" t="n">
        <v>43277</v>
      </c>
    </row>
    <row r="8" spans="1:5">
      <c r="A8" s="4" t="s">
        <v>829</v>
      </c>
    </row>
    <row r="9" spans="1:5">
      <c r="A9" s="3" t="s">
        <v>826</v>
      </c>
    </row>
    <row r="10" spans="1:5">
      <c r="A10" s="4" t="s">
        <v>830</v>
      </c>
      <c r="B10" s="4" t="s">
        <v>831</v>
      </c>
      <c r="E10" s="4" t="s">
        <v>832</v>
      </c>
    </row>
    <row r="11" spans="1:5">
      <c r="A11" s="4" t="s">
        <v>833</v>
      </c>
    </row>
    <row r="12" spans="1:5">
      <c r="A12" s="3" t="s">
        <v>826</v>
      </c>
    </row>
    <row r="13" spans="1:5">
      <c r="A13" s="4" t="s">
        <v>827</v>
      </c>
      <c r="B13" s="7" t="n">
        <v>36733</v>
      </c>
      <c r="C13" s="5" t="n">
        <v>7110</v>
      </c>
      <c r="D13" s="5" t="n">
        <v>6362</v>
      </c>
    </row>
    <row r="14" spans="1:5">
      <c r="A14" s="4" t="s">
        <v>834</v>
      </c>
    </row>
    <row r="15" spans="1:5">
      <c r="A15" s="3" t="s">
        <v>826</v>
      </c>
    </row>
    <row r="16" spans="1:5">
      <c r="A16" s="4" t="s">
        <v>827</v>
      </c>
      <c r="B16" s="7" t="n">
        <v>0</v>
      </c>
      <c r="C16" s="5" t="n">
        <v>35321</v>
      </c>
      <c r="D16" s="5" t="n">
        <v>36053</v>
      </c>
    </row>
    <row r="17" spans="1:5">
      <c r="A17" s="4" t="s">
        <v>835</v>
      </c>
    </row>
    <row r="18" spans="1:5">
      <c r="A18" s="3" t="s">
        <v>826</v>
      </c>
    </row>
    <row r="19" spans="1:5">
      <c r="A19" s="4" t="s">
        <v>836</v>
      </c>
      <c r="B19" s="4" t="s">
        <v>837</v>
      </c>
    </row>
    <row r="20" spans="1:5">
      <c r="A20" s="4" t="s">
        <v>838</v>
      </c>
    </row>
    <row r="21" spans="1:5">
      <c r="A21" s="3" t="s">
        <v>826</v>
      </c>
    </row>
    <row r="22" spans="1:5">
      <c r="A22" s="4" t="s">
        <v>827</v>
      </c>
      <c r="B22" s="7" t="n">
        <v>93978</v>
      </c>
      <c r="C22" s="5" t="n">
        <v>17276</v>
      </c>
      <c r="D22" s="5" t="n">
        <v>7061</v>
      </c>
    </row>
    <row r="23" spans="1:5">
      <c r="A23" s="4" t="s">
        <v>839</v>
      </c>
    </row>
    <row r="24" spans="1:5">
      <c r="A24" s="3" t="s">
        <v>826</v>
      </c>
    </row>
    <row r="25" spans="1:5">
      <c r="A25" s="4" t="s">
        <v>827</v>
      </c>
      <c r="B25" s="7" t="n">
        <v>0</v>
      </c>
      <c r="C25" s="7" t="n">
        <v>0</v>
      </c>
      <c r="D25" s="7" t="n">
        <v>-61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40</v>
      </c>
      <c r="B1" s="2" t="s">
        <v>1</v>
      </c>
    </row>
    <row r="2" spans="1:4">
      <c r="B2" s="2" t="s">
        <v>2</v>
      </c>
      <c r="C2" s="2" t="s">
        <v>30</v>
      </c>
      <c r="D2" s="2" t="s">
        <v>87</v>
      </c>
    </row>
    <row r="3" spans="1:4">
      <c r="A3" s="3" t="s">
        <v>841</v>
      </c>
    </row>
    <row r="4" spans="1:4">
      <c r="A4" s="4" t="s">
        <v>842</v>
      </c>
      <c r="B4" s="7" t="n">
        <v>104905</v>
      </c>
      <c r="C4" s="7" t="n">
        <v>83955</v>
      </c>
      <c r="D4" s="7" t="n">
        <v>145430</v>
      </c>
    </row>
    <row r="5" spans="1:4">
      <c r="A5" s="4" t="s">
        <v>843</v>
      </c>
      <c r="B5" s="5" t="n">
        <v>22658</v>
      </c>
      <c r="C5" s="5" t="n">
        <v>22463</v>
      </c>
      <c r="D5" s="5" t="n">
        <v>21246</v>
      </c>
    </row>
    <row r="6" spans="1:4">
      <c r="A6" s="4" t="s">
        <v>844</v>
      </c>
      <c r="B6" s="5" t="n">
        <v>2080</v>
      </c>
      <c r="C6" s="5" t="n">
        <v>0</v>
      </c>
      <c r="D6" s="5" t="n">
        <v>0</v>
      </c>
    </row>
    <row r="7" spans="1:4">
      <c r="A7" s="4" t="s">
        <v>845</v>
      </c>
      <c r="B7" s="5" t="n">
        <v>2800</v>
      </c>
      <c r="C7" s="5" t="n">
        <v>-164</v>
      </c>
      <c r="D7" s="5" t="n">
        <v>2207</v>
      </c>
    </row>
    <row r="8" spans="1:4">
      <c r="A8" s="4" t="s">
        <v>846</v>
      </c>
      <c r="B8" s="5" t="n">
        <v>-3545</v>
      </c>
      <c r="C8" s="5" t="n">
        <v>-915</v>
      </c>
      <c r="D8" s="5" t="n">
        <v>-84928</v>
      </c>
    </row>
    <row r="9" spans="1:4">
      <c r="A9" s="4" t="s">
        <v>663</v>
      </c>
      <c r="B9" s="5" t="n">
        <v>235</v>
      </c>
      <c r="C9" s="5" t="n">
        <v>-434</v>
      </c>
      <c r="D9" s="5" t="n">
        <v>0</v>
      </c>
    </row>
    <row r="10" spans="1:4">
      <c r="A10" s="4" t="s">
        <v>847</v>
      </c>
      <c r="B10" s="7" t="n">
        <v>129133</v>
      </c>
      <c r="C10" s="7" t="n">
        <v>104905</v>
      </c>
      <c r="D10" s="7" t="n">
        <v>839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850</v>
      </c>
      <c r="B3" s="7" t="n">
        <v>115</v>
      </c>
    </row>
    <row r="4" spans="1:3">
      <c r="A4" s="4" t="s">
        <v>851</v>
      </c>
      <c r="B4" s="4" t="s">
        <v>852</v>
      </c>
    </row>
    <row r="5" spans="1:3">
      <c r="A5" s="4" t="s">
        <v>853</v>
      </c>
      <c r="B5" s="6" t="n">
        <v>1.3</v>
      </c>
    </row>
    <row r="6" spans="1:3">
      <c r="A6" s="4" t="s">
        <v>854</v>
      </c>
      <c r="B6" s="6" t="n">
        <v>116.7</v>
      </c>
      <c r="C6" s="6" t="n">
        <v>10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574</v>
      </c>
      <c r="B4" s="7" t="n">
        <v>867600000</v>
      </c>
      <c r="C4" s="7" t="n">
        <v>726200000</v>
      </c>
    </row>
    <row r="5" spans="1:3">
      <c r="A5" s="4" t="s">
        <v>426</v>
      </c>
    </row>
    <row r="6" spans="1:3">
      <c r="A6" s="3" t="s">
        <v>856</v>
      </c>
    </row>
    <row r="7" spans="1:3">
      <c r="A7" s="11" t="n">
        <v>-1</v>
      </c>
      <c r="B7" s="5" t="n">
        <v>425000000</v>
      </c>
    </row>
    <row r="8" spans="1:3">
      <c r="A8" s="4" t="s">
        <v>857</v>
      </c>
      <c r="B8" s="5" t="n">
        <v>250487000</v>
      </c>
    </row>
    <row r="9" spans="1:3">
      <c r="A9" s="4" t="s">
        <v>574</v>
      </c>
      <c r="B9" s="5" t="n">
        <v>250487000</v>
      </c>
    </row>
    <row r="10" spans="1:3">
      <c r="A10" s="4" t="s">
        <v>858</v>
      </c>
    </row>
    <row r="11" spans="1:3">
      <c r="A11" s="3" t="s">
        <v>856</v>
      </c>
    </row>
    <row r="12" spans="1:3">
      <c r="A12" s="11" t="n">
        <v>-1</v>
      </c>
      <c r="B12" s="5" t="n">
        <v>300000000</v>
      </c>
    </row>
    <row r="13" spans="1:3">
      <c r="A13" s="4" t="s">
        <v>857</v>
      </c>
      <c r="B13" s="5" t="n">
        <v>163262000</v>
      </c>
    </row>
    <row r="14" spans="1:3">
      <c r="A14" s="4" t="s">
        <v>574</v>
      </c>
      <c r="B14" s="5" t="n">
        <v>163262000</v>
      </c>
    </row>
    <row r="15" spans="1:3">
      <c r="A15" s="4" t="s">
        <v>859</v>
      </c>
    </row>
    <row r="16" spans="1:3">
      <c r="A16" s="3" t="s">
        <v>856</v>
      </c>
    </row>
    <row r="17" spans="1:3">
      <c r="A17" s="11" t="n">
        <v>-1</v>
      </c>
      <c r="B17" s="5" t="n">
        <v>125000000</v>
      </c>
    </row>
    <row r="18" spans="1:3">
      <c r="A18" s="4" t="s">
        <v>857</v>
      </c>
      <c r="B18" s="5" t="n">
        <v>87225000</v>
      </c>
    </row>
    <row r="19" spans="1:3">
      <c r="A19" s="4" t="s">
        <v>574</v>
      </c>
      <c r="B19" s="5" t="n">
        <v>87225000</v>
      </c>
    </row>
    <row r="20" spans="1:3">
      <c r="A20" s="4" t="s">
        <v>860</v>
      </c>
    </row>
    <row r="21" spans="1:3">
      <c r="A21" s="3" t="s">
        <v>856</v>
      </c>
    </row>
    <row r="22" spans="1:3">
      <c r="A22" s="4" t="s">
        <v>861</v>
      </c>
      <c r="B22" s="5" t="n">
        <v>50000000</v>
      </c>
    </row>
    <row r="23" spans="1:3">
      <c r="A23" s="4" t="s">
        <v>862</v>
      </c>
    </row>
    <row r="24" spans="1:3">
      <c r="A24" s="3" t="s">
        <v>856</v>
      </c>
    </row>
    <row r="25" spans="1:3">
      <c r="A25" s="4" t="s">
        <v>861</v>
      </c>
      <c r="B25" s="7" t="n">
        <v>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864</v>
      </c>
    </row>
    <row r="4" spans="1:12">
      <c r="A4" s="4" t="s">
        <v>865</v>
      </c>
      <c r="J4" s="7" t="n">
        <v>225016</v>
      </c>
      <c r="K4" s="7" t="n">
        <v>33505</v>
      </c>
      <c r="L4" s="7" t="n">
        <v>14398</v>
      </c>
    </row>
    <row r="5" spans="1:12">
      <c r="A5" s="4" t="s">
        <v>866</v>
      </c>
      <c r="J5" s="5" t="n">
        <v>255194</v>
      </c>
      <c r="K5" s="5" t="n">
        <v>70290</v>
      </c>
      <c r="L5" s="5" t="n">
        <v>-34181</v>
      </c>
    </row>
    <row r="6" spans="1:12">
      <c r="A6" s="4" t="s">
        <v>867</v>
      </c>
      <c r="J6" s="5" t="n">
        <v>6441</v>
      </c>
      <c r="K6" s="5" t="n">
        <v>-2557</v>
      </c>
      <c r="L6" s="5" t="n">
        <v>933</v>
      </c>
    </row>
    <row r="7" spans="1:12">
      <c r="A7" s="4" t="s">
        <v>868</v>
      </c>
      <c r="J7" s="5" t="n">
        <v>65896</v>
      </c>
      <c r="K7" s="5" t="n">
        <v>77160</v>
      </c>
      <c r="L7" s="5" t="n">
        <v>45103</v>
      </c>
    </row>
    <row r="8" spans="1:12">
      <c r="A8" s="4" t="s">
        <v>869</v>
      </c>
      <c r="J8" s="5" t="n">
        <v>-5724</v>
      </c>
      <c r="K8" s="5" t="n">
        <v>-1977</v>
      </c>
      <c r="L8" s="5" t="n">
        <v>-1279</v>
      </c>
    </row>
    <row r="9" spans="1:12">
      <c r="A9" s="4" t="s">
        <v>102</v>
      </c>
      <c r="J9" s="5" t="n">
        <v>-24073</v>
      </c>
      <c r="K9" s="5" t="n">
        <v>-19422</v>
      </c>
      <c r="L9" s="5" t="n">
        <v>-11305</v>
      </c>
    </row>
    <row r="10" spans="1:12">
      <c r="A10" s="4" t="s">
        <v>870</v>
      </c>
      <c r="J10" s="5" t="n">
        <v>-86</v>
      </c>
      <c r="K10" s="5" t="n">
        <v>1533</v>
      </c>
      <c r="L10" s="5" t="n">
        <v>1465</v>
      </c>
    </row>
    <row r="11" spans="1:12">
      <c r="A11" s="4" t="s">
        <v>871</v>
      </c>
      <c r="J11" s="5" t="n">
        <v>0</v>
      </c>
      <c r="K11" s="5" t="n">
        <v>0</v>
      </c>
      <c r="L11" s="5" t="n">
        <v>69</v>
      </c>
    </row>
    <row r="12" spans="1:12">
      <c r="A12" s="4" t="s">
        <v>94</v>
      </c>
      <c r="J12" s="5" t="n">
        <v>522664</v>
      </c>
      <c r="K12" s="5" t="n">
        <v>158532</v>
      </c>
      <c r="L12" s="5" t="n">
        <v>15203</v>
      </c>
    </row>
    <row r="13" spans="1:12">
      <c r="A13" s="4" t="s">
        <v>95</v>
      </c>
      <c r="J13" s="5" t="n">
        <v>-130711</v>
      </c>
      <c r="K13" s="5" t="n">
        <v>-59707</v>
      </c>
      <c r="L13" s="5" t="n">
        <v>-43277</v>
      </c>
    </row>
    <row r="14" spans="1:12">
      <c r="A14" s="4" t="s">
        <v>96</v>
      </c>
      <c r="B14" s="7" t="n">
        <v>67150</v>
      </c>
      <c r="C14" s="7" t="n">
        <v>88968</v>
      </c>
      <c r="D14" s="7" t="n">
        <v>107325</v>
      </c>
      <c r="E14" s="7" t="n">
        <v>128510</v>
      </c>
      <c r="F14" s="7" t="n">
        <v>-35767</v>
      </c>
      <c r="G14" s="7" t="n">
        <v>88356</v>
      </c>
      <c r="H14" s="7" t="n">
        <v>86346</v>
      </c>
      <c r="I14" s="7" t="n">
        <v>-40110</v>
      </c>
      <c r="J14" s="5" t="n">
        <v>391953</v>
      </c>
      <c r="K14" s="5" t="n">
        <v>98825</v>
      </c>
      <c r="L14" s="5" t="n">
        <v>-28074</v>
      </c>
    </row>
    <row r="15" spans="1:12">
      <c r="A15" s="4" t="s">
        <v>872</v>
      </c>
      <c r="J15" s="5" t="n">
        <v>-5103</v>
      </c>
      <c r="K15" s="5" t="n">
        <v>-6068</v>
      </c>
      <c r="L15" s="5" t="n">
        <v>-5486</v>
      </c>
    </row>
    <row r="16" spans="1:12">
      <c r="A16" s="4" t="s">
        <v>873</v>
      </c>
      <c r="J16" s="5" t="n">
        <v>61978</v>
      </c>
      <c r="K16" s="5" t="n">
        <v>-15479</v>
      </c>
      <c r="L16" s="5" t="n">
        <v>21437</v>
      </c>
    </row>
    <row r="17" spans="1:12">
      <c r="A17" s="4" t="s">
        <v>874</v>
      </c>
      <c r="J17" s="5" t="n">
        <v>-1454</v>
      </c>
      <c r="K17" s="5" t="n">
        <v>-10173</v>
      </c>
      <c r="L17" s="5" t="n">
        <v>120</v>
      </c>
    </row>
    <row r="18" spans="1:12">
      <c r="A18" s="4" t="s">
        <v>875</v>
      </c>
      <c r="J18" s="5" t="n">
        <v>-87</v>
      </c>
      <c r="K18" s="5" t="n">
        <v>-1970</v>
      </c>
      <c r="L18" s="5" t="n">
        <v>-2373</v>
      </c>
    </row>
    <row r="19" spans="1:12">
      <c r="A19" s="4" t="s">
        <v>876</v>
      </c>
      <c r="J19" s="5" t="n">
        <v>2573</v>
      </c>
      <c r="K19" s="5" t="n">
        <v>6675</v>
      </c>
      <c r="L19" s="5" t="n">
        <v>4828</v>
      </c>
    </row>
    <row r="20" spans="1:12">
      <c r="A20" s="4" t="s">
        <v>877</v>
      </c>
      <c r="J20" s="5" t="n">
        <v>57907</v>
      </c>
      <c r="K20" s="5" t="n">
        <v>-27015</v>
      </c>
      <c r="L20" s="5" t="n">
        <v>18595</v>
      </c>
    </row>
    <row r="21" spans="1:12">
      <c r="A21" s="4" t="s">
        <v>31</v>
      </c>
    </row>
    <row r="22" spans="1:12">
      <c r="A22" s="3" t="s">
        <v>864</v>
      </c>
    </row>
    <row r="23" spans="1:12">
      <c r="A23" s="4" t="s">
        <v>878</v>
      </c>
      <c r="J23" s="5" t="n">
        <v>505032</v>
      </c>
      <c r="K23" s="5" t="n">
        <v>190577</v>
      </c>
      <c r="L23" s="5" t="n">
        <v>-36478</v>
      </c>
    </row>
    <row r="24" spans="1:12">
      <c r="A24" s="4" t="s">
        <v>879</v>
      </c>
    </row>
    <row r="25" spans="1:12">
      <c r="A25" s="3" t="s">
        <v>864</v>
      </c>
    </row>
    <row r="26" spans="1:12">
      <c r="A26" s="4" t="s">
        <v>880</v>
      </c>
      <c r="J26" s="5" t="n">
        <v>-33510</v>
      </c>
      <c r="K26" s="5" t="n">
        <v>-28426</v>
      </c>
      <c r="L26" s="5" t="n">
        <v>-29062</v>
      </c>
    </row>
    <row r="27" spans="1:12">
      <c r="A27" s="4" t="s">
        <v>881</v>
      </c>
    </row>
    <row r="28" spans="1:12">
      <c r="A28" s="3" t="s">
        <v>864</v>
      </c>
    </row>
    <row r="29" spans="1:12">
      <c r="A29" s="4" t="s">
        <v>880</v>
      </c>
      <c r="J29" s="5" t="n">
        <v>169</v>
      </c>
      <c r="K29" s="5" t="n">
        <v>-370</v>
      </c>
      <c r="L29" s="5" t="n">
        <v>-1679</v>
      </c>
    </row>
    <row r="30" spans="1:12">
      <c r="A30" s="4" t="s">
        <v>882</v>
      </c>
    </row>
    <row r="31" spans="1:12">
      <c r="A31" s="3" t="s">
        <v>864</v>
      </c>
    </row>
    <row r="32" spans="1:12">
      <c r="A32" s="4" t="s">
        <v>880</v>
      </c>
      <c r="J32" s="5" t="n">
        <v>-89</v>
      </c>
      <c r="K32" s="5" t="n">
        <v>116</v>
      </c>
      <c r="L32" s="5" t="n">
        <v>249</v>
      </c>
    </row>
    <row r="33" spans="1:12">
      <c r="A33" s="4" t="s">
        <v>883</v>
      </c>
    </row>
    <row r="34" spans="1:12">
      <c r="A34" s="3" t="s">
        <v>864</v>
      </c>
    </row>
    <row r="35" spans="1:12">
      <c r="A35" s="4" t="s">
        <v>880</v>
      </c>
      <c r="J35" s="5" t="n">
        <v>502</v>
      </c>
      <c r="K35" s="5" t="n">
        <v>0</v>
      </c>
      <c r="L35" s="5" t="n">
        <v>0</v>
      </c>
    </row>
    <row r="36" spans="1:12">
      <c r="A36" s="4" t="s">
        <v>884</v>
      </c>
    </row>
    <row r="37" spans="1:12">
      <c r="A37" s="3" t="s">
        <v>864</v>
      </c>
    </row>
    <row r="38" spans="1:12">
      <c r="A38" s="4" t="s">
        <v>880</v>
      </c>
      <c r="J38" s="5" t="n">
        <v>-32928</v>
      </c>
      <c r="K38" s="5" t="n">
        <v>-28680</v>
      </c>
      <c r="L38" s="5" t="n">
        <v>-30492</v>
      </c>
    </row>
    <row r="39" spans="1:12">
      <c r="A39" s="4" t="s">
        <v>885</v>
      </c>
    </row>
    <row r="40" spans="1:12">
      <c r="A40" s="3" t="s">
        <v>864</v>
      </c>
    </row>
    <row r="41" spans="1:12">
      <c r="A41" s="4" t="s">
        <v>880</v>
      </c>
      <c r="J41" s="5" t="n">
        <v>10309</v>
      </c>
      <c r="K41" s="5" t="n">
        <v>1330</v>
      </c>
      <c r="L41" s="5" t="n">
        <v>-5424</v>
      </c>
    </row>
    <row r="42" spans="1:12">
      <c r="A42" s="4" t="s">
        <v>886</v>
      </c>
    </row>
    <row r="43" spans="1:12">
      <c r="A43" s="3" t="s">
        <v>864</v>
      </c>
    </row>
    <row r="44" spans="1:12">
      <c r="A44" s="4" t="s">
        <v>880</v>
      </c>
      <c r="J44" s="5" t="n">
        <v>467527</v>
      </c>
      <c r="K44" s="5" t="n">
        <v>78955</v>
      </c>
      <c r="L44" s="5" t="n">
        <v>-37689</v>
      </c>
    </row>
    <row r="45" spans="1:12">
      <c r="A45" s="4" t="s">
        <v>887</v>
      </c>
    </row>
    <row r="46" spans="1:12">
      <c r="A46" s="3" t="s">
        <v>864</v>
      </c>
    </row>
    <row r="47" spans="1:12">
      <c r="A47" s="4" t="s">
        <v>880</v>
      </c>
      <c r="J47" s="5" t="n">
        <v>-6</v>
      </c>
      <c r="K47" s="5" t="n">
        <v>333</v>
      </c>
      <c r="L47" s="5" t="n">
        <v>-3511</v>
      </c>
    </row>
    <row r="48" spans="1:12">
      <c r="A48" s="4" t="s">
        <v>888</v>
      </c>
    </row>
    <row r="49" spans="1:12">
      <c r="A49" s="3" t="s">
        <v>864</v>
      </c>
    </row>
    <row r="50" spans="1:12">
      <c r="A50" s="4" t="s">
        <v>880</v>
      </c>
      <c r="J50" s="5" t="n">
        <v>5764</v>
      </c>
      <c r="K50" s="5" t="n">
        <v>4146</v>
      </c>
      <c r="L50" s="5" t="n">
        <v>5187</v>
      </c>
    </row>
    <row r="51" spans="1:12">
      <c r="A51" s="4" t="s">
        <v>886</v>
      </c>
    </row>
    <row r="52" spans="1:12">
      <c r="A52" s="3" t="s">
        <v>864</v>
      </c>
    </row>
    <row r="53" spans="1:12">
      <c r="A53" s="4" t="s">
        <v>880</v>
      </c>
      <c r="J53" s="5" t="n">
        <v>473285</v>
      </c>
      <c r="K53" s="5" t="n">
        <v>83434</v>
      </c>
      <c r="L53" s="5" t="n">
        <v>-36013</v>
      </c>
    </row>
    <row r="54" spans="1:12">
      <c r="A54" s="4" t="s">
        <v>889</v>
      </c>
    </row>
    <row r="55" spans="1:12">
      <c r="A55" s="3" t="s">
        <v>864</v>
      </c>
    </row>
    <row r="56" spans="1:12">
      <c r="A56" s="4" t="s">
        <v>880</v>
      </c>
      <c r="J56" s="5" t="n">
        <v>12571</v>
      </c>
      <c r="K56" s="5" t="n">
        <v>1166</v>
      </c>
      <c r="L56" s="5" t="n">
        <v>61730</v>
      </c>
    </row>
    <row r="57" spans="1:12">
      <c r="A57" s="4" t="s">
        <v>890</v>
      </c>
    </row>
    <row r="58" spans="1:12">
      <c r="A58" s="3" t="s">
        <v>864</v>
      </c>
    </row>
    <row r="59" spans="1:12">
      <c r="A59" s="4" t="s">
        <v>880</v>
      </c>
      <c r="J59" s="5" t="n">
        <v>8868</v>
      </c>
      <c r="K59" s="5" t="n">
        <v>6887</v>
      </c>
      <c r="L59" s="5" t="n">
        <v>184</v>
      </c>
    </row>
    <row r="60" spans="1:12">
      <c r="A60" s="4" t="s">
        <v>891</v>
      </c>
    </row>
    <row r="61" spans="1:12">
      <c r="A61" s="3" t="s">
        <v>864</v>
      </c>
    </row>
    <row r="62" spans="1:12">
      <c r="A62" s="4" t="s">
        <v>880</v>
      </c>
      <c r="J62" s="5" t="n">
        <v>6462</v>
      </c>
      <c r="K62" s="5" t="n">
        <v>115568</v>
      </c>
      <c r="L62" s="5" t="n">
        <v>-45590</v>
      </c>
    </row>
    <row r="63" spans="1:12">
      <c r="A63" s="4" t="s">
        <v>892</v>
      </c>
    </row>
    <row r="64" spans="1:12">
      <c r="A64" s="3" t="s">
        <v>864</v>
      </c>
    </row>
    <row r="65" spans="1:12">
      <c r="A65" s="4" t="s">
        <v>880</v>
      </c>
      <c r="J65" s="5" t="n">
        <v>0</v>
      </c>
      <c r="K65" s="5" t="n">
        <v>0</v>
      </c>
      <c r="L65" s="5" t="n">
        <v>-139</v>
      </c>
    </row>
    <row r="66" spans="1:12">
      <c r="A66" s="4" t="s">
        <v>893</v>
      </c>
    </row>
    <row r="67" spans="1:12">
      <c r="A67" s="3" t="s">
        <v>864</v>
      </c>
    </row>
    <row r="68" spans="1:12">
      <c r="A68" s="4" t="s">
        <v>880</v>
      </c>
      <c r="J68" s="5" t="n">
        <v>2366</v>
      </c>
      <c r="K68" s="5" t="n">
        <v>2605</v>
      </c>
      <c r="L68" s="5" t="n">
        <v>-1876</v>
      </c>
    </row>
    <row r="69" spans="1:12">
      <c r="A69" s="4" t="s">
        <v>894</v>
      </c>
    </row>
    <row r="70" spans="1:12">
      <c r="A70" s="3" t="s">
        <v>864</v>
      </c>
    </row>
    <row r="71" spans="1:12">
      <c r="A71" s="4" t="s">
        <v>880</v>
      </c>
      <c r="J71" s="5" t="n">
        <v>21553</v>
      </c>
      <c r="K71" s="5" t="n">
        <v>8267</v>
      </c>
      <c r="L71" s="5" t="n">
        <v>21142</v>
      </c>
    </row>
    <row r="72" spans="1:12">
      <c r="A72" s="4" t="s">
        <v>895</v>
      </c>
    </row>
    <row r="73" spans="1:12">
      <c r="A73" s="3" t="s">
        <v>864</v>
      </c>
    </row>
    <row r="74" spans="1:12">
      <c r="A74" s="4" t="s">
        <v>880</v>
      </c>
      <c r="J74" s="5" t="n">
        <v>2546</v>
      </c>
      <c r="K74" s="5" t="n">
        <v>0</v>
      </c>
      <c r="L74" s="5" t="n">
        <v>0</v>
      </c>
    </row>
    <row r="75" spans="1:12">
      <c r="A75" s="4" t="s">
        <v>896</v>
      </c>
    </row>
    <row r="76" spans="1:12">
      <c r="A76" s="3" t="s">
        <v>864</v>
      </c>
    </row>
    <row r="77" spans="1:12">
      <c r="A77" s="4" t="s">
        <v>880</v>
      </c>
      <c r="J77" s="5" t="n">
        <v>54366</v>
      </c>
      <c r="K77" s="5" t="n">
        <v>134493</v>
      </c>
      <c r="L77" s="5" t="n">
        <v>35451</v>
      </c>
    </row>
    <row r="78" spans="1:12">
      <c r="A78" s="4" t="s">
        <v>897</v>
      </c>
    </row>
    <row r="79" spans="1:12">
      <c r="A79" s="3" t="s">
        <v>864</v>
      </c>
    </row>
    <row r="80" spans="1:12">
      <c r="A80" s="4" t="s">
        <v>880</v>
      </c>
      <c r="J80" s="5" t="n">
        <v>-2907</v>
      </c>
      <c r="K80" s="5" t="n">
        <v>11272</v>
      </c>
      <c r="L80" s="5" t="n">
        <v>25411</v>
      </c>
    </row>
    <row r="81" spans="1:12">
      <c r="A81" s="4" t="s">
        <v>898</v>
      </c>
    </row>
    <row r="82" spans="1:12">
      <c r="A82" s="3" t="s">
        <v>864</v>
      </c>
    </row>
    <row r="83" spans="1:12">
      <c r="A83" s="4" t="s">
        <v>880</v>
      </c>
      <c r="J83" s="5" t="n">
        <v>-35643</v>
      </c>
      <c r="K83" s="5" t="n">
        <v>-11725</v>
      </c>
      <c r="L83" s="5" t="n">
        <v>-4098</v>
      </c>
    </row>
    <row r="84" spans="1:12">
      <c r="A84" s="4" t="s">
        <v>898</v>
      </c>
    </row>
    <row r="85" spans="1:12">
      <c r="A85" s="3" t="s">
        <v>864</v>
      </c>
    </row>
    <row r="86" spans="1:12">
      <c r="A86" s="4" t="s">
        <v>880</v>
      </c>
      <c r="J86" s="5" t="n">
        <v>-40275</v>
      </c>
      <c r="K86" s="5" t="n">
        <v>-5030</v>
      </c>
      <c r="L86" s="5" t="n">
        <v>33086</v>
      </c>
    </row>
    <row r="87" spans="1:12">
      <c r="A87" s="4" t="s">
        <v>899</v>
      </c>
    </row>
    <row r="88" spans="1:12">
      <c r="A88" s="3" t="s">
        <v>864</v>
      </c>
    </row>
    <row r="89" spans="1:12">
      <c r="A89" s="4" t="s">
        <v>880</v>
      </c>
      <c r="J89" s="5" t="n">
        <v>-1725</v>
      </c>
      <c r="K89" s="5" t="n">
        <v>-4195</v>
      </c>
      <c r="L89" s="5" t="n">
        <v>9806</v>
      </c>
    </row>
    <row r="90" spans="1:12">
      <c r="A90" s="4" t="s">
        <v>900</v>
      </c>
    </row>
    <row r="91" spans="1:12">
      <c r="A91" s="3" t="s">
        <v>864</v>
      </c>
    </row>
    <row r="92" spans="1:12">
      <c r="A92" s="4" t="s">
        <v>880</v>
      </c>
      <c r="J92" s="7" t="n">
        <v>0</v>
      </c>
      <c r="K92" s="7" t="n">
        <v>-382</v>
      </c>
      <c r="L92" s="7" t="n">
        <v>19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01</v>
      </c>
    </row>
    <row r="4" spans="1:12">
      <c r="A4" s="4" t="s">
        <v>902</v>
      </c>
      <c r="J4" s="7" t="n">
        <v>2800</v>
      </c>
      <c r="K4" s="7" t="n">
        <v>-164</v>
      </c>
      <c r="L4" s="7" t="n">
        <v>2207</v>
      </c>
    </row>
    <row r="5" spans="1:12">
      <c r="A5" s="4" t="s">
        <v>903</v>
      </c>
      <c r="J5" s="5" t="n">
        <v>9874</v>
      </c>
      <c r="K5" s="5" t="n">
        <v>8551</v>
      </c>
      <c r="L5" s="5" t="n">
        <v>6407</v>
      </c>
    </row>
    <row r="6" spans="1:12">
      <c r="A6" s="4" t="s">
        <v>102</v>
      </c>
      <c r="B6" s="7" t="n">
        <v>3822</v>
      </c>
      <c r="C6" s="7" t="n">
        <v>3846</v>
      </c>
      <c r="D6" s="7" t="n">
        <v>2105</v>
      </c>
      <c r="E6" s="7" t="n">
        <v>2901</v>
      </c>
      <c r="F6" s="7" t="n">
        <v>2161</v>
      </c>
      <c r="G6" s="7" t="n">
        <v>347</v>
      </c>
      <c r="H6" s="7" t="n">
        <v>3173</v>
      </c>
      <c r="I6" s="7" t="n">
        <v>2706</v>
      </c>
      <c r="J6" s="7" t="n">
        <v>12674</v>
      </c>
      <c r="K6" s="7" t="n">
        <v>8387</v>
      </c>
      <c r="L6" s="7" t="n">
        <v>861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905</v>
      </c>
      <c r="C2" s="2" t="s">
        <v>2</v>
      </c>
      <c r="D2" s="2" t="s">
        <v>30</v>
      </c>
    </row>
    <row r="3" spans="1:4">
      <c r="A3" s="3" t="s">
        <v>906</v>
      </c>
    </row>
    <row r="4" spans="1:4">
      <c r="A4" s="4" t="s">
        <v>907</v>
      </c>
      <c r="C4" s="7" t="n">
        <v>6000</v>
      </c>
    </row>
    <row r="5" spans="1:4">
      <c r="A5" s="4" t="s">
        <v>908</v>
      </c>
      <c r="C5" s="5" t="n">
        <v>6800</v>
      </c>
    </row>
    <row r="6" spans="1:4">
      <c r="A6" s="4" t="s">
        <v>909</v>
      </c>
      <c r="C6" s="5" t="n">
        <v>800</v>
      </c>
    </row>
    <row r="7" spans="1:4">
      <c r="A7" s="4" t="s">
        <v>910</v>
      </c>
      <c r="C7" s="5" t="n">
        <v>1900</v>
      </c>
      <c r="D7" s="7" t="n">
        <v>1600</v>
      </c>
    </row>
    <row r="8" spans="1:4">
      <c r="A8" s="4" t="s">
        <v>911</v>
      </c>
      <c r="C8" s="7" t="n">
        <v>26100</v>
      </c>
    </row>
    <row r="9" spans="1:4">
      <c r="A9" s="4" t="s">
        <v>912</v>
      </c>
    </row>
    <row r="10" spans="1:4">
      <c r="A10" s="3" t="s">
        <v>906</v>
      </c>
    </row>
    <row r="11" spans="1:4">
      <c r="A11" s="4" t="s">
        <v>913</v>
      </c>
      <c r="C11" s="4" t="s">
        <v>504</v>
      </c>
    </row>
    <row r="12" spans="1:4">
      <c r="A12" s="4" t="s">
        <v>914</v>
      </c>
    </row>
    <row r="13" spans="1:4">
      <c r="A13" s="3" t="s">
        <v>906</v>
      </c>
    </row>
    <row r="14" spans="1:4">
      <c r="A14" s="4" t="s">
        <v>913</v>
      </c>
      <c r="B14" s="4" t="s">
        <v>9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06</v>
      </c>
    </row>
    <row r="4" spans="1:12">
      <c r="A4" s="4" t="s">
        <v>107</v>
      </c>
      <c r="B4" s="7" t="n">
        <v>-2104</v>
      </c>
      <c r="C4" s="7" t="n">
        <v>3475</v>
      </c>
      <c r="D4" s="7" t="n">
        <v>5307</v>
      </c>
      <c r="E4" s="7" t="n">
        <v>5298</v>
      </c>
      <c r="F4" s="7" t="n">
        <v>-272</v>
      </c>
      <c r="G4" s="7" t="n">
        <v>2484</v>
      </c>
      <c r="H4" s="7" t="n">
        <v>5310</v>
      </c>
      <c r="I4" s="7" t="n">
        <v>-1929</v>
      </c>
      <c r="J4" s="7" t="n">
        <v>11976</v>
      </c>
      <c r="K4" s="7" t="n">
        <v>5593</v>
      </c>
      <c r="L4" s="7" t="n">
        <v>-2905</v>
      </c>
    </row>
    <row r="5" spans="1:12">
      <c r="A5" s="4" t="s">
        <v>917</v>
      </c>
    </row>
    <row r="6" spans="1:12">
      <c r="A6" s="3" t="s">
        <v>906</v>
      </c>
    </row>
    <row r="7" spans="1:12">
      <c r="A7" s="4" t="s">
        <v>107</v>
      </c>
      <c r="J7" s="5" t="n">
        <v>9248</v>
      </c>
      <c r="K7" s="5" t="n">
        <v>-1232</v>
      </c>
      <c r="L7" s="5" t="n">
        <v>-6633</v>
      </c>
    </row>
    <row r="8" spans="1:12">
      <c r="A8" s="4" t="s">
        <v>918</v>
      </c>
    </row>
    <row r="9" spans="1:12">
      <c r="A9" s="3" t="s">
        <v>906</v>
      </c>
    </row>
    <row r="10" spans="1:12">
      <c r="A10" s="4" t="s">
        <v>107</v>
      </c>
      <c r="J10" s="5" t="n">
        <v>155</v>
      </c>
      <c r="K10" s="5" t="n">
        <v>147</v>
      </c>
      <c r="L10" s="5" t="n">
        <v>-1100</v>
      </c>
    </row>
    <row r="11" spans="1:12">
      <c r="A11" s="4" t="s">
        <v>919</v>
      </c>
    </row>
    <row r="12" spans="1:12">
      <c r="A12" s="3" t="s">
        <v>906</v>
      </c>
    </row>
    <row r="13" spans="1:12">
      <c r="A13" s="4" t="s">
        <v>107</v>
      </c>
      <c r="J13" s="7" t="n">
        <v>2573</v>
      </c>
      <c r="K13" s="7" t="n">
        <v>6678</v>
      </c>
      <c r="L13" s="7" t="n">
        <v>48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06</v>
      </c>
    </row>
    <row r="4" spans="1:12">
      <c r="A4" s="4" t="s">
        <v>106</v>
      </c>
      <c r="B4" s="7" t="n">
        <v>43058</v>
      </c>
      <c r="C4" s="7" t="n">
        <v>59119</v>
      </c>
      <c r="D4" s="7" t="n">
        <v>80912</v>
      </c>
      <c r="E4" s="7" t="n">
        <v>110658</v>
      </c>
      <c r="F4" s="7" t="n">
        <v>-47197</v>
      </c>
      <c r="G4" s="7" t="n">
        <v>75532</v>
      </c>
      <c r="H4" s="7" t="n">
        <v>59461</v>
      </c>
      <c r="I4" s="7" t="n">
        <v>-53327</v>
      </c>
      <c r="J4" s="7" t="n">
        <v>293747</v>
      </c>
      <c r="K4" s="7" t="n">
        <v>34469</v>
      </c>
      <c r="L4" s="7" t="n">
        <v>-90344</v>
      </c>
    </row>
    <row r="5" spans="1:12">
      <c r="A5" s="4" t="s">
        <v>921</v>
      </c>
    </row>
    <row r="6" spans="1:12">
      <c r="A6" s="3" t="s">
        <v>906</v>
      </c>
    </row>
    <row r="7" spans="1:12">
      <c r="A7" s="4" t="s">
        <v>106</v>
      </c>
      <c r="J7" s="7" t="n">
        <v>266497</v>
      </c>
      <c r="K7" s="5" t="n">
        <v>38243</v>
      </c>
      <c r="L7" s="5" t="n">
        <v>-71416</v>
      </c>
    </row>
    <row r="8" spans="1:12">
      <c r="A8" s="4" t="s">
        <v>913</v>
      </c>
      <c r="J8" s="4" t="s">
        <v>444</v>
      </c>
    </row>
    <row r="9" spans="1:12">
      <c r="A9" s="4" t="s">
        <v>912</v>
      </c>
    </row>
    <row r="10" spans="1:12">
      <c r="A10" s="3" t="s">
        <v>906</v>
      </c>
    </row>
    <row r="11" spans="1:12">
      <c r="A11" s="4" t="s">
        <v>106</v>
      </c>
      <c r="J11" s="7" t="n">
        <v>27172</v>
      </c>
      <c r="K11" s="5" t="n">
        <v>-3687</v>
      </c>
      <c r="L11" s="5" t="n">
        <v>-18981</v>
      </c>
    </row>
    <row r="12" spans="1:12">
      <c r="A12" s="4" t="s">
        <v>913</v>
      </c>
      <c r="J12" s="4" t="s">
        <v>504</v>
      </c>
    </row>
    <row r="13" spans="1:12">
      <c r="A13" s="4" t="s">
        <v>922</v>
      </c>
    </row>
    <row r="14" spans="1:12">
      <c r="A14" s="3" t="s">
        <v>906</v>
      </c>
    </row>
    <row r="15" spans="1:12">
      <c r="A15" s="4" t="s">
        <v>106</v>
      </c>
      <c r="J15" s="7" t="n">
        <v>78</v>
      </c>
      <c r="K15" s="7" t="n">
        <v>-87</v>
      </c>
      <c r="L15" s="7" t="n">
        <v>53</v>
      </c>
    </row>
    <row r="16" spans="1:12">
      <c r="A16" s="4" t="s">
        <v>913</v>
      </c>
      <c r="J16" s="4" t="s">
        <v>9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906</v>
      </c>
    </row>
    <row r="4" spans="1:12">
      <c r="A4" s="4" t="s">
        <v>919</v>
      </c>
      <c r="J4" s="7" t="n">
        <v>2573</v>
      </c>
      <c r="K4" s="7" t="n">
        <v>6678</v>
      </c>
      <c r="L4" s="7" t="n">
        <v>4828</v>
      </c>
    </row>
    <row r="5" spans="1:12">
      <c r="A5" s="4" t="s">
        <v>918</v>
      </c>
      <c r="J5" s="5" t="n">
        <v>155</v>
      </c>
      <c r="K5" s="5" t="n">
        <v>147</v>
      </c>
      <c r="L5" s="5" t="n">
        <v>-1100</v>
      </c>
    </row>
    <row r="6" spans="1:12">
      <c r="A6" s="4" t="s">
        <v>925</v>
      </c>
      <c r="J6" s="5" t="n">
        <v>-277</v>
      </c>
      <c r="K6" s="5" t="n">
        <v>75</v>
      </c>
      <c r="L6" s="5" t="n">
        <v>0</v>
      </c>
    </row>
    <row r="7" spans="1:12">
      <c r="A7" s="4" t="s">
        <v>926</v>
      </c>
      <c r="B7" s="7" t="n">
        <v>-2104</v>
      </c>
      <c r="C7" s="7" t="n">
        <v>3475</v>
      </c>
      <c r="D7" s="7" t="n">
        <v>5307</v>
      </c>
      <c r="E7" s="7" t="n">
        <v>5298</v>
      </c>
      <c r="F7" s="7" t="n">
        <v>-272</v>
      </c>
      <c r="G7" s="7" t="n">
        <v>2484</v>
      </c>
      <c r="H7" s="7" t="n">
        <v>5310</v>
      </c>
      <c r="I7" s="7" t="n">
        <v>-1929</v>
      </c>
      <c r="J7" s="5" t="n">
        <v>11976</v>
      </c>
      <c r="K7" s="5" t="n">
        <v>5593</v>
      </c>
      <c r="L7" s="5" t="n">
        <v>-2905</v>
      </c>
    </row>
    <row r="8" spans="1:12">
      <c r="A8" s="4" t="s">
        <v>921</v>
      </c>
    </row>
    <row r="9" spans="1:12">
      <c r="A9" s="3" t="s">
        <v>906</v>
      </c>
    </row>
    <row r="10" spans="1:12">
      <c r="A10" s="4" t="s">
        <v>927</v>
      </c>
      <c r="J10" s="5" t="n">
        <v>0</v>
      </c>
      <c r="K10" s="5" t="n">
        <v>0</v>
      </c>
      <c r="L10" s="5" t="n">
        <v>0</v>
      </c>
    </row>
    <row r="11" spans="1:12">
      <c r="A11" s="4" t="s">
        <v>912</v>
      </c>
    </row>
    <row r="12" spans="1:12">
      <c r="A12" s="3" t="s">
        <v>906</v>
      </c>
    </row>
    <row r="13" spans="1:12">
      <c r="A13" s="4" t="s">
        <v>928</v>
      </c>
      <c r="J13" s="5" t="n">
        <v>9510</v>
      </c>
      <c r="K13" s="5" t="n">
        <v>-1290</v>
      </c>
      <c r="L13" s="5" t="n">
        <v>-6644</v>
      </c>
    </row>
    <row r="14" spans="1:12">
      <c r="A14" s="4" t="s">
        <v>922</v>
      </c>
    </row>
    <row r="15" spans="1:12">
      <c r="A15" s="3" t="s">
        <v>906</v>
      </c>
    </row>
    <row r="16" spans="1:12">
      <c r="A16" s="4" t="s">
        <v>928</v>
      </c>
      <c r="J16" s="7" t="n">
        <v>15</v>
      </c>
      <c r="K16" s="7" t="n">
        <v>-17</v>
      </c>
      <c r="L16" s="7" t="n">
        <v>1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81</v>
      </c>
      <c r="J1" s="2" t="s">
        <v>1</v>
      </c>
    </row>
    <row r="2" spans="1:12">
      <c r="B2" s="2" t="s">
        <v>2</v>
      </c>
      <c r="C2" s="2" t="s">
        <v>82</v>
      </c>
      <c r="D2" s="2" t="s">
        <v>4</v>
      </c>
      <c r="E2" s="2" t="s">
        <v>83</v>
      </c>
      <c r="F2" s="2" t="s">
        <v>30</v>
      </c>
      <c r="G2" s="2" t="s">
        <v>84</v>
      </c>
      <c r="H2" s="2" t="s">
        <v>85</v>
      </c>
      <c r="I2" s="2" t="s">
        <v>86</v>
      </c>
      <c r="J2" s="2" t="s">
        <v>2</v>
      </c>
      <c r="K2" s="2" t="s">
        <v>30</v>
      </c>
      <c r="L2" s="2" t="s">
        <v>87</v>
      </c>
    </row>
    <row r="3" spans="1:12">
      <c r="A3" s="3" t="s">
        <v>204</v>
      </c>
    </row>
    <row r="4" spans="1:12">
      <c r="A4" s="4" t="s">
        <v>930</v>
      </c>
      <c r="J4" s="7" t="n">
        <v>2824</v>
      </c>
      <c r="K4" s="7" t="n">
        <v>6825</v>
      </c>
      <c r="L4" s="7" t="n">
        <v>3728</v>
      </c>
    </row>
    <row r="5" spans="1:12">
      <c r="A5" s="4" t="s">
        <v>931</v>
      </c>
      <c r="J5" s="5" t="n">
        <v>9152</v>
      </c>
      <c r="K5" s="5" t="n">
        <v>-1232</v>
      </c>
      <c r="L5" s="5" t="n">
        <v>-6633</v>
      </c>
    </row>
    <row r="6" spans="1:12">
      <c r="A6" s="4" t="s">
        <v>926</v>
      </c>
      <c r="B6" s="7" t="n">
        <v>-2104</v>
      </c>
      <c r="C6" s="7" t="n">
        <v>3475</v>
      </c>
      <c r="D6" s="7" t="n">
        <v>5307</v>
      </c>
      <c r="E6" s="7" t="n">
        <v>5298</v>
      </c>
      <c r="F6" s="7" t="n">
        <v>-272</v>
      </c>
      <c r="G6" s="7" t="n">
        <v>2484</v>
      </c>
      <c r="H6" s="7" t="n">
        <v>5310</v>
      </c>
      <c r="I6" s="7" t="n">
        <v>-1929</v>
      </c>
      <c r="J6" s="7" t="n">
        <v>11976</v>
      </c>
      <c r="K6" s="7" t="n">
        <v>5593</v>
      </c>
      <c r="L6" s="7" t="n">
        <v>-290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32</v>
      </c>
      <c r="B1" s="2" t="s">
        <v>2</v>
      </c>
      <c r="C1" s="2" t="s">
        <v>30</v>
      </c>
      <c r="D1" s="2" t="s">
        <v>87</v>
      </c>
    </row>
    <row r="2" spans="1:4">
      <c r="A2" s="3" t="s">
        <v>204</v>
      </c>
    </row>
    <row r="3" spans="1:4">
      <c r="A3" s="4" t="s">
        <v>933</v>
      </c>
      <c r="B3" s="7" t="n">
        <v>10233</v>
      </c>
      <c r="C3" s="7" t="n">
        <v>9517</v>
      </c>
      <c r="D3" s="7" t="n">
        <v>4227</v>
      </c>
    </row>
    <row r="4" spans="1:4">
      <c r="A4" s="3" t="s">
        <v>934</v>
      </c>
    </row>
    <row r="5" spans="1:4">
      <c r="A5" s="4" t="s">
        <v>935</v>
      </c>
      <c r="B5" s="5" t="n">
        <v>330</v>
      </c>
      <c r="C5" s="5" t="n">
        <v>451</v>
      </c>
      <c r="D5" s="5" t="n">
        <v>119</v>
      </c>
    </row>
    <row r="6" spans="1:4">
      <c r="A6" s="4" t="s">
        <v>936</v>
      </c>
      <c r="B6" s="5" t="n">
        <v>1634</v>
      </c>
      <c r="C6" s="5" t="n">
        <v>2486</v>
      </c>
      <c r="D6" s="5" t="n">
        <v>2329</v>
      </c>
    </row>
    <row r="7" spans="1:4">
      <c r="A7" s="4" t="s">
        <v>937</v>
      </c>
      <c r="B7" s="5" t="n">
        <v>138</v>
      </c>
      <c r="C7" s="5" t="n">
        <v>1134</v>
      </c>
      <c r="D7" s="5" t="n">
        <v>573</v>
      </c>
    </row>
    <row r="8" spans="1:4">
      <c r="A8" s="4" t="s">
        <v>938</v>
      </c>
      <c r="B8" s="5" t="n">
        <v>7048</v>
      </c>
      <c r="C8" s="5" t="n">
        <v>13326</v>
      </c>
      <c r="D8" s="5" t="n">
        <v>7839</v>
      </c>
    </row>
    <row r="9" spans="1:4">
      <c r="A9" s="4" t="s">
        <v>939</v>
      </c>
      <c r="B9" s="5" t="n">
        <v>9150</v>
      </c>
      <c r="C9" s="5" t="n">
        <v>17397</v>
      </c>
      <c r="D9" s="5" t="n">
        <v>10860</v>
      </c>
    </row>
    <row r="10" spans="1:4">
      <c r="A10" s="3" t="s">
        <v>940</v>
      </c>
    </row>
    <row r="11" spans="1:4">
      <c r="A11" s="4" t="s">
        <v>259</v>
      </c>
      <c r="B11" s="5" t="n">
        <v>7798</v>
      </c>
      <c r="C11" s="5" t="n">
        <v>4079</v>
      </c>
      <c r="D11" s="5" t="n">
        <v>3515</v>
      </c>
    </row>
    <row r="12" spans="1:4">
      <c r="A12" s="4" t="s">
        <v>941</v>
      </c>
      <c r="B12" s="5" t="n">
        <v>2435</v>
      </c>
      <c r="C12" s="5" t="n">
        <v>5438</v>
      </c>
      <c r="D12" s="5" t="n">
        <v>712</v>
      </c>
    </row>
    <row r="13" spans="1:4">
      <c r="A13" s="4" t="s">
        <v>942</v>
      </c>
      <c r="B13" s="7" t="n">
        <v>-1083</v>
      </c>
    </row>
    <row r="14" spans="1:4">
      <c r="A14" s="4" t="s">
        <v>943</v>
      </c>
      <c r="C14" s="7" t="n">
        <v>7880</v>
      </c>
      <c r="D14" s="7" t="n">
        <v>66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37</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4</v>
      </c>
      <c r="B1" s="2" t="s">
        <v>1</v>
      </c>
    </row>
    <row r="2" spans="1:4">
      <c r="B2" s="2" t="s">
        <v>2</v>
      </c>
      <c r="C2" s="2" t="s">
        <v>30</v>
      </c>
      <c r="D2" s="2" t="s">
        <v>87</v>
      </c>
    </row>
    <row r="3" spans="1:4">
      <c r="A3" s="3" t="s">
        <v>945</v>
      </c>
    </row>
    <row r="4" spans="1:4">
      <c r="A4" s="4" t="s">
        <v>946</v>
      </c>
      <c r="B4" s="5" t="n">
        <v>107227347</v>
      </c>
      <c r="C4" s="5" t="n">
        <v>106501299</v>
      </c>
      <c r="D4" s="5" t="n">
        <v>105479341</v>
      </c>
    </row>
    <row r="5" spans="1:4">
      <c r="A5" s="4" t="s">
        <v>842</v>
      </c>
      <c r="B5" s="5" t="n">
        <v>-644768</v>
      </c>
    </row>
    <row r="6" spans="1:4">
      <c r="A6" s="4" t="s">
        <v>847</v>
      </c>
      <c r="B6" s="5" t="n">
        <v>-3944920</v>
      </c>
      <c r="C6" s="5" t="n">
        <v>-644768</v>
      </c>
    </row>
    <row r="7" spans="1:4">
      <c r="A7" s="4" t="s">
        <v>947</v>
      </c>
      <c r="B7" s="5" t="n">
        <v>105856531</v>
      </c>
    </row>
    <row r="8" spans="1:4">
      <c r="A8" s="4" t="s">
        <v>948</v>
      </c>
    </row>
    <row r="9" spans="1:4">
      <c r="A9" s="3" t="s">
        <v>945</v>
      </c>
    </row>
    <row r="10" spans="1:4">
      <c r="A10" s="4" t="s">
        <v>949</v>
      </c>
      <c r="B10" s="5" t="n">
        <v>150802</v>
      </c>
      <c r="C10" s="5" t="n">
        <v>514059</v>
      </c>
    </row>
    <row r="11" spans="1:4">
      <c r="A11" s="4" t="s">
        <v>950</v>
      </c>
    </row>
    <row r="12" spans="1:4">
      <c r="A12" s="3" t="s">
        <v>945</v>
      </c>
    </row>
    <row r="13" spans="1:4">
      <c r="A13" s="4" t="s">
        <v>949</v>
      </c>
      <c r="B13" s="5" t="n">
        <v>-35011</v>
      </c>
      <c r="C13" s="5" t="n">
        <v>47712</v>
      </c>
    </row>
    <row r="14" spans="1:4">
      <c r="A14" s="4" t="s">
        <v>951</v>
      </c>
    </row>
    <row r="15" spans="1:4">
      <c r="A15" s="3" t="s">
        <v>945</v>
      </c>
    </row>
    <row r="16" spans="1:4">
      <c r="A16" s="4" t="s">
        <v>949</v>
      </c>
      <c r="B16" s="5" t="n">
        <v>610257</v>
      </c>
      <c r="C16" s="5" t="n">
        <v>4601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2</v>
      </c>
      <c r="B1" s="2" t="s">
        <v>2</v>
      </c>
      <c r="C1" s="2" t="s">
        <v>30</v>
      </c>
    </row>
    <row r="2" spans="1:3">
      <c r="A2" s="3" t="s">
        <v>208</v>
      </c>
    </row>
    <row r="3" spans="1:3">
      <c r="A3" s="4" t="s">
        <v>953</v>
      </c>
      <c r="B3" s="7" t="n">
        <v>33000000</v>
      </c>
      <c r="C3" s="7" t="n">
        <v>33000000</v>
      </c>
    </row>
    <row r="4" spans="1:3">
      <c r="A4" s="4" t="s">
        <v>76</v>
      </c>
      <c r="B4" s="5" t="n">
        <v>300000000</v>
      </c>
      <c r="C4" s="5" t="n">
        <v>300000000</v>
      </c>
    </row>
    <row r="5" spans="1:3">
      <c r="A5" s="4" t="s">
        <v>954</v>
      </c>
      <c r="B5" s="8" t="n">
        <v>0.1</v>
      </c>
      <c r="C5" s="8" t="n">
        <v>0.1</v>
      </c>
    </row>
    <row r="6" spans="1:3">
      <c r="A6" s="4" t="s">
        <v>73</v>
      </c>
      <c r="B6" s="5" t="n">
        <v>30000000</v>
      </c>
      <c r="C6" s="5" t="n">
        <v>30000000</v>
      </c>
    </row>
    <row r="7" spans="1:3">
      <c r="A7" s="4" t="s">
        <v>72</v>
      </c>
      <c r="B7" s="8" t="n">
        <v>0.1</v>
      </c>
      <c r="C7" s="8" t="n">
        <v>0.1</v>
      </c>
    </row>
    <row r="8" spans="1:3">
      <c r="A8" s="4" t="s">
        <v>75</v>
      </c>
      <c r="B8" s="5" t="n">
        <v>0</v>
      </c>
      <c r="C8"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955</v>
      </c>
      <c r="B1" s="2" t="s">
        <v>1</v>
      </c>
    </row>
    <row r="2" spans="1:5">
      <c r="B2" s="2" t="s">
        <v>2</v>
      </c>
      <c r="C2" s="2" t="s">
        <v>30</v>
      </c>
      <c r="D2" s="2" t="s">
        <v>956</v>
      </c>
      <c r="E2" s="2" t="s">
        <v>957</v>
      </c>
    </row>
    <row r="3" spans="1:5">
      <c r="A3" s="3" t="s">
        <v>958</v>
      </c>
    </row>
    <row r="4" spans="1:5">
      <c r="A4" s="4" t="s">
        <v>959</v>
      </c>
      <c r="D4" s="7" t="n">
        <v>200000000</v>
      </c>
      <c r="E4" s="7" t="n">
        <v>100000000</v>
      </c>
    </row>
    <row r="5" spans="1:5">
      <c r="A5" s="4" t="s">
        <v>960</v>
      </c>
      <c r="B5" s="5" t="n">
        <v>3300152</v>
      </c>
      <c r="C5" s="5" t="n">
        <v>644768</v>
      </c>
    </row>
    <row r="6" spans="1:5">
      <c r="A6" s="4" t="s">
        <v>961</v>
      </c>
      <c r="B6" s="7" t="n">
        <v>40900000</v>
      </c>
      <c r="C6" s="7" t="n">
        <v>7400000</v>
      </c>
    </row>
    <row r="7" spans="1:5">
      <c r="A7" s="4" t="s">
        <v>962</v>
      </c>
      <c r="B7" s="8" t="n">
        <v>12.38</v>
      </c>
      <c r="C7" s="8" t="n">
        <v>11.46</v>
      </c>
    </row>
    <row r="8" spans="1:5">
      <c r="A8" s="4" t="s">
        <v>963</v>
      </c>
      <c r="B8" s="7" t="n">
        <v>517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37"/>
  </cols>
  <sheetData>
    <row r="1" spans="1:2">
      <c r="A1" s="1" t="s">
        <v>964</v>
      </c>
      <c r="B1" s="2" t="s">
        <v>1</v>
      </c>
    </row>
    <row r="2" spans="1:2">
      <c r="B2" s="2" t="s">
        <v>965</v>
      </c>
    </row>
    <row r="3" spans="1:2">
      <c r="A3" s="3" t="s">
        <v>966</v>
      </c>
    </row>
    <row r="4" spans="1:2">
      <c r="A4" s="4" t="s">
        <v>967</v>
      </c>
      <c r="B4" s="4" t="s">
        <v>968</v>
      </c>
    </row>
    <row r="5" spans="1:2">
      <c r="A5" s="4" t="s">
        <v>969</v>
      </c>
      <c r="B5" s="7" t="n">
        <v>1000000000</v>
      </c>
    </row>
    <row r="6" spans="1:2">
      <c r="A6" s="4" t="s">
        <v>970</v>
      </c>
      <c r="B6" s="7" t="n">
        <v>10</v>
      </c>
    </row>
    <row r="7" spans="1:2">
      <c r="A7" s="4" t="s">
        <v>971</v>
      </c>
      <c r="B7" s="5" t="n">
        <v>4651163</v>
      </c>
    </row>
    <row r="8" spans="1:2">
      <c r="A8" s="4" t="s">
        <v>972</v>
      </c>
      <c r="B8" s="7" t="n">
        <v>17374000</v>
      </c>
    </row>
    <row r="9" spans="1:2">
      <c r="A9" s="4" t="s">
        <v>973</v>
      </c>
      <c r="B9" s="4" t="s">
        <v>974</v>
      </c>
    </row>
    <row r="10" spans="1:2">
      <c r="A10" s="4" t="s">
        <v>975</v>
      </c>
    </row>
    <row r="11" spans="1:2">
      <c r="A11" s="3" t="s">
        <v>966</v>
      </c>
    </row>
    <row r="12" spans="1:2">
      <c r="A12" s="4" t="s">
        <v>967</v>
      </c>
      <c r="B12" s="4" t="s">
        <v>813</v>
      </c>
    </row>
    <row r="13" spans="1:2">
      <c r="A13" s="4" t="s">
        <v>970</v>
      </c>
      <c r="B13" s="7" t="n">
        <v>10</v>
      </c>
    </row>
    <row r="14" spans="1:2">
      <c r="A14" s="4" t="s">
        <v>971</v>
      </c>
      <c r="B14" s="5" t="n">
        <v>4069868</v>
      </c>
    </row>
    <row r="15" spans="1:2">
      <c r="A15" s="4" t="s">
        <v>972</v>
      </c>
      <c r="B15" s="7" t="n">
        <v>15203000</v>
      </c>
    </row>
    <row r="16" spans="1:2">
      <c r="A16" s="4" t="s">
        <v>976</v>
      </c>
    </row>
    <row r="17" spans="1:2">
      <c r="A17" s="3" t="s">
        <v>966</v>
      </c>
    </row>
    <row r="18" spans="1:2">
      <c r="A18" s="4" t="s">
        <v>967</v>
      </c>
      <c r="B18" s="4" t="s">
        <v>530</v>
      </c>
    </row>
    <row r="19" spans="1:2">
      <c r="A19" s="4" t="s">
        <v>970</v>
      </c>
      <c r="B19" s="7" t="n">
        <v>10</v>
      </c>
    </row>
    <row r="20" spans="1:2">
      <c r="A20" s="4" t="s">
        <v>971</v>
      </c>
      <c r="B20" s="5" t="n">
        <v>581295</v>
      </c>
    </row>
    <row r="21" spans="1:2">
      <c r="A21" s="4" t="s">
        <v>972</v>
      </c>
      <c r="B21" s="7" t="n">
        <v>2171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977</v>
      </c>
      <c r="B1" s="2" t="s">
        <v>1</v>
      </c>
    </row>
    <row r="2" spans="1:5">
      <c r="B2" s="2" t="s">
        <v>2</v>
      </c>
      <c r="C2" s="2" t="s">
        <v>30</v>
      </c>
      <c r="D2" s="2" t="s">
        <v>87</v>
      </c>
      <c r="E2" s="2" t="s">
        <v>978</v>
      </c>
    </row>
    <row r="3" spans="1:5">
      <c r="A3" s="3" t="s">
        <v>945</v>
      </c>
    </row>
    <row r="4" spans="1:5">
      <c r="A4" s="4" t="s">
        <v>979</v>
      </c>
      <c r="B4" s="6" t="n">
        <v>5.8</v>
      </c>
      <c r="C4" s="6" t="n">
        <v>4.6</v>
      </c>
    </row>
    <row r="5" spans="1:5">
      <c r="A5" s="4" t="s">
        <v>980</v>
      </c>
      <c r="B5" s="4" t="s">
        <v>981</v>
      </c>
      <c r="C5" s="4" t="s">
        <v>982</v>
      </c>
    </row>
    <row r="6" spans="1:5">
      <c r="A6" s="3" t="s">
        <v>983</v>
      </c>
    </row>
    <row r="7" spans="1:5">
      <c r="A7" s="4" t="s">
        <v>984</v>
      </c>
      <c r="B7" s="6" t="n">
        <v>23.6</v>
      </c>
      <c r="C7" s="7" t="n">
        <v>8</v>
      </c>
    </row>
    <row r="8" spans="1:5">
      <c r="A8" s="4" t="s">
        <v>985</v>
      </c>
      <c r="B8" s="9" t="n">
        <v>23.4</v>
      </c>
      <c r="C8" s="9" t="n">
        <v>7.1</v>
      </c>
    </row>
    <row r="9" spans="1:5">
      <c r="A9" s="4" t="s">
        <v>986</v>
      </c>
      <c r="B9" s="9" t="n">
        <v>1.5</v>
      </c>
      <c r="C9" s="9" t="n">
        <v>5.1</v>
      </c>
    </row>
    <row r="10" spans="1:5">
      <c r="A10" s="4" t="s">
        <v>987</v>
      </c>
      <c r="B10" s="6" t="n">
        <v>0.8</v>
      </c>
      <c r="C10" s="6" t="n">
        <v>0.8</v>
      </c>
      <c r="D10" s="6" t="n">
        <v>0.8</v>
      </c>
    </row>
    <row r="11" spans="1:5">
      <c r="A11" s="4" t="s">
        <v>988</v>
      </c>
    </row>
    <row r="12" spans="1:5">
      <c r="A12" s="3" t="s">
        <v>983</v>
      </c>
    </row>
    <row r="13" spans="1:5">
      <c r="A13" s="4" t="s">
        <v>989</v>
      </c>
      <c r="B13" s="5" t="n">
        <v>36418</v>
      </c>
      <c r="C13" s="5" t="n">
        <v>47712</v>
      </c>
      <c r="D13" s="5" t="n">
        <v>46691</v>
      </c>
    </row>
    <row r="14" spans="1:5">
      <c r="A14" s="4" t="s">
        <v>990</v>
      </c>
    </row>
    <row r="15" spans="1:5">
      <c r="A15" s="3" t="s">
        <v>983</v>
      </c>
    </row>
    <row r="16" spans="1:5">
      <c r="A16" s="4" t="s">
        <v>989</v>
      </c>
      <c r="B16" s="5" t="n">
        <v>0</v>
      </c>
      <c r="C16" s="5" t="n">
        <v>0</v>
      </c>
      <c r="D16" s="5" t="n">
        <v>71429</v>
      </c>
    </row>
    <row r="17" spans="1:5">
      <c r="A17" s="4" t="s">
        <v>948</v>
      </c>
    </row>
    <row r="18" spans="1:5">
      <c r="A18" s="3" t="s">
        <v>983</v>
      </c>
    </row>
    <row r="19" spans="1:5">
      <c r="A19" s="4" t="s">
        <v>991</v>
      </c>
      <c r="B19" s="4" t="s">
        <v>992</v>
      </c>
      <c r="C19" s="4" t="s">
        <v>993</v>
      </c>
    </row>
    <row r="20" spans="1:5">
      <c r="A20" s="4" t="s">
        <v>994</v>
      </c>
    </row>
    <row r="21" spans="1:5">
      <c r="A21" s="3" t="s">
        <v>945</v>
      </c>
    </row>
    <row r="22" spans="1:5">
      <c r="A22" s="4" t="s">
        <v>995</v>
      </c>
      <c r="B22" s="4" t="s">
        <v>837</v>
      </c>
    </row>
    <row r="23" spans="1:5">
      <c r="A23" s="4" t="s">
        <v>996</v>
      </c>
      <c r="B23" s="4" t="s">
        <v>518</v>
      </c>
    </row>
    <row r="24" spans="1:5">
      <c r="A24" s="4" t="s">
        <v>950</v>
      </c>
    </row>
    <row r="25" spans="1:5">
      <c r="A25" s="3" t="s">
        <v>945</v>
      </c>
    </row>
    <row r="26" spans="1:5">
      <c r="A26" s="4" t="s">
        <v>996</v>
      </c>
      <c r="D26" s="4" t="s">
        <v>997</v>
      </c>
    </row>
    <row r="27" spans="1:5">
      <c r="A27" s="4" t="s">
        <v>998</v>
      </c>
    </row>
    <row r="28" spans="1:5">
      <c r="A28" s="3" t="s">
        <v>945</v>
      </c>
    </row>
    <row r="29" spans="1:5">
      <c r="A29" s="4" t="s">
        <v>999</v>
      </c>
      <c r="E29" s="5" t="n">
        <v>21627906</v>
      </c>
    </row>
    <row r="30" spans="1:5">
      <c r="A30" s="4" t="s">
        <v>1000</v>
      </c>
      <c r="B30" s="5" t="n">
        <v>9330000</v>
      </c>
      <c r="C30" s="5" t="n">
        <v>94185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87</v>
      </c>
    </row>
    <row r="3" spans="1:4">
      <c r="A3" s="3" t="s">
        <v>945</v>
      </c>
    </row>
    <row r="4" spans="1:4">
      <c r="A4" s="4" t="s">
        <v>125</v>
      </c>
      <c r="B4" s="7" t="n">
        <v>3599</v>
      </c>
      <c r="C4" s="7" t="n">
        <v>8938</v>
      </c>
      <c r="D4" s="7" t="n">
        <v>10871</v>
      </c>
    </row>
    <row r="5" spans="1:4">
      <c r="A5" s="4" t="s">
        <v>1002</v>
      </c>
      <c r="B5" s="5" t="n">
        <v>900</v>
      </c>
    </row>
    <row r="6" spans="1:4">
      <c r="A6" s="4" t="s">
        <v>948</v>
      </c>
    </row>
    <row r="7" spans="1:4">
      <c r="A7" s="3" t="s">
        <v>945</v>
      </c>
    </row>
    <row r="8" spans="1:4">
      <c r="A8" s="4" t="s">
        <v>1003</v>
      </c>
      <c r="B8" s="5" t="n">
        <v>648</v>
      </c>
      <c r="C8" s="5" t="n">
        <v>6054</v>
      </c>
      <c r="D8" s="5" t="n">
        <v>6264</v>
      </c>
    </row>
    <row r="9" spans="1:4">
      <c r="A9" s="4" t="s">
        <v>950</v>
      </c>
    </row>
    <row r="10" spans="1:4">
      <c r="A10" s="3" t="s">
        <v>945</v>
      </c>
    </row>
    <row r="11" spans="1:4">
      <c r="A11" s="4" t="s">
        <v>1003</v>
      </c>
      <c r="B11" s="5" t="n">
        <v>-331</v>
      </c>
      <c r="C11" s="5" t="n">
        <v>1365</v>
      </c>
      <c r="D11" s="5" t="n">
        <v>1953</v>
      </c>
    </row>
    <row r="12" spans="1:4">
      <c r="A12" s="4" t="s">
        <v>951</v>
      </c>
    </row>
    <row r="13" spans="1:4">
      <c r="A13" s="3" t="s">
        <v>945</v>
      </c>
    </row>
    <row r="14" spans="1:4">
      <c r="A14" s="4" t="s">
        <v>1003</v>
      </c>
      <c r="B14" s="7" t="n">
        <v>3282</v>
      </c>
      <c r="C14" s="7" t="n">
        <v>1519</v>
      </c>
      <c r="D14" s="7" t="n">
        <v>26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7</v>
      </c>
    </row>
    <row r="3" spans="1:4">
      <c r="A3" s="3" t="s">
        <v>1005</v>
      </c>
    </row>
    <row r="4" spans="1:4">
      <c r="A4" s="4" t="s">
        <v>1006</v>
      </c>
      <c r="B4" s="5" t="n">
        <v>9596993</v>
      </c>
      <c r="C4" s="5" t="n">
        <v>10250586</v>
      </c>
      <c r="D4" s="5" t="n">
        <v>10990841</v>
      </c>
    </row>
    <row r="5" spans="1:4">
      <c r="A5" s="4" t="s">
        <v>1007</v>
      </c>
      <c r="B5" s="5" t="n">
        <v>-558138</v>
      </c>
      <c r="C5" s="5" t="n">
        <v>-139534</v>
      </c>
      <c r="D5" s="5" t="n">
        <v>-306976</v>
      </c>
    </row>
    <row r="6" spans="1:4">
      <c r="A6" s="4" t="s">
        <v>1008</v>
      </c>
      <c r="B6" s="5" t="n">
        <v>-150802</v>
      </c>
      <c r="C6" s="5" t="n">
        <v>-514059</v>
      </c>
      <c r="D6" s="5" t="n">
        <v>-433279</v>
      </c>
    </row>
    <row r="7" spans="1:4">
      <c r="A7" s="4" t="s">
        <v>1006</v>
      </c>
      <c r="B7" s="5" t="n">
        <v>8888053</v>
      </c>
      <c r="C7" s="5" t="n">
        <v>9596993</v>
      </c>
      <c r="D7" s="5" t="n">
        <v>10250586</v>
      </c>
    </row>
    <row r="8" spans="1:4">
      <c r="A8" s="3" t="s">
        <v>1009</v>
      </c>
    </row>
    <row r="9" spans="1:4">
      <c r="A9" s="4" t="s">
        <v>1010</v>
      </c>
      <c r="B9" s="8" t="n">
        <v>13.64</v>
      </c>
      <c r="C9" s="8" t="n">
        <v>13.52</v>
      </c>
      <c r="D9" s="8" t="n">
        <v>13.41</v>
      </c>
    </row>
    <row r="10" spans="1:4">
      <c r="A10" s="4" t="s">
        <v>1011</v>
      </c>
      <c r="B10" s="5" t="n">
        <v>18</v>
      </c>
      <c r="C10" s="5" t="n">
        <v>18</v>
      </c>
      <c r="D10" s="12" t="n">
        <v>14.36</v>
      </c>
    </row>
    <row r="11" spans="1:4">
      <c r="A11" s="4" t="s">
        <v>1012</v>
      </c>
      <c r="B11" s="5" t="n">
        <v>10</v>
      </c>
      <c r="C11" s="5" t="n">
        <v>10</v>
      </c>
      <c r="D11" s="5" t="n">
        <v>10</v>
      </c>
    </row>
    <row r="12" spans="1:4">
      <c r="A12" s="4" t="s">
        <v>1010</v>
      </c>
      <c r="B12" s="8" t="n">
        <v>13.43</v>
      </c>
      <c r="C12" s="8" t="n">
        <v>13.64</v>
      </c>
      <c r="D12" s="8" t="n">
        <v>13.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1013</v>
      </c>
      <c r="B1" s="2" t="s">
        <v>1</v>
      </c>
    </row>
    <row r="2" spans="1:5">
      <c r="B2" s="2" t="s">
        <v>2</v>
      </c>
      <c r="C2" s="2" t="s">
        <v>30</v>
      </c>
      <c r="D2" s="2" t="s">
        <v>87</v>
      </c>
      <c r="E2" s="2" t="s">
        <v>651</v>
      </c>
    </row>
    <row r="3" spans="1:5">
      <c r="A3" s="3" t="s">
        <v>1014</v>
      </c>
    </row>
    <row r="4" spans="1:5">
      <c r="A4" s="4" t="s">
        <v>1015</v>
      </c>
      <c r="B4" s="5" t="n">
        <v>8888053</v>
      </c>
      <c r="C4" s="5" t="n">
        <v>9596993</v>
      </c>
      <c r="D4" s="5" t="n">
        <v>10250586</v>
      </c>
      <c r="E4" s="5" t="n">
        <v>10990841</v>
      </c>
    </row>
    <row r="5" spans="1:5">
      <c r="A5" s="4" t="s">
        <v>1016</v>
      </c>
      <c r="B5" s="8" t="n">
        <v>13.43</v>
      </c>
      <c r="C5" s="8" t="n">
        <v>13.64</v>
      </c>
      <c r="D5" s="8" t="n">
        <v>13.52</v>
      </c>
      <c r="E5" s="8" t="n">
        <v>13.41</v>
      </c>
    </row>
    <row r="6" spans="1:5">
      <c r="A6" s="4" t="s">
        <v>948</v>
      </c>
    </row>
    <row r="7" spans="1:5">
      <c r="A7" s="3" t="s">
        <v>1014</v>
      </c>
    </row>
    <row r="8" spans="1:5">
      <c r="A8" s="4" t="s">
        <v>1015</v>
      </c>
      <c r="B8" s="5" t="n">
        <v>8888053</v>
      </c>
    </row>
    <row r="9" spans="1:5">
      <c r="A9" s="4" t="s">
        <v>1016</v>
      </c>
      <c r="B9" s="8" t="n">
        <v>13.43</v>
      </c>
    </row>
    <row r="10" spans="1:5">
      <c r="A10" s="4" t="s">
        <v>991</v>
      </c>
      <c r="B10" s="4" t="s">
        <v>992</v>
      </c>
      <c r="C10" s="4" t="s">
        <v>993</v>
      </c>
    </row>
    <row r="11" spans="1:5">
      <c r="A11" s="4" t="s">
        <v>1017</v>
      </c>
      <c r="B11" s="4" t="s">
        <v>1018</v>
      </c>
      <c r="C11" s="4" t="s">
        <v>1019</v>
      </c>
    </row>
    <row r="12" spans="1:5">
      <c r="A12" s="4" t="s">
        <v>1020</v>
      </c>
      <c r="B12" s="5" t="n">
        <v>8748521</v>
      </c>
    </row>
    <row r="13" spans="1:5">
      <c r="A13" s="4" t="s">
        <v>1021</v>
      </c>
      <c r="B13" s="8" t="n">
        <v>13.39</v>
      </c>
    </row>
    <row r="14" spans="1:5">
      <c r="A14" s="4" t="s">
        <v>1022</v>
      </c>
    </row>
    <row r="15" spans="1:5">
      <c r="A15" s="3" t="s">
        <v>1014</v>
      </c>
    </row>
    <row r="16" spans="1:5">
      <c r="A16" s="4" t="s">
        <v>1023</v>
      </c>
      <c r="B16" s="5" t="n">
        <v>10</v>
      </c>
    </row>
    <row r="17" spans="1:5">
      <c r="A17" s="4" t="s">
        <v>1024</v>
      </c>
      <c r="B17" s="8" t="n">
        <v>10.89</v>
      </c>
    </row>
    <row r="18" spans="1:5">
      <c r="A18" s="4" t="s">
        <v>1015</v>
      </c>
      <c r="B18" s="5" t="n">
        <v>5123532</v>
      </c>
    </row>
    <row r="19" spans="1:5">
      <c r="A19" s="4" t="s">
        <v>1016</v>
      </c>
      <c r="B19" s="8" t="n">
        <v>10.04</v>
      </c>
    </row>
    <row r="20" spans="1:5">
      <c r="A20" s="4" t="s">
        <v>991</v>
      </c>
      <c r="B20" s="4" t="s">
        <v>1025</v>
      </c>
    </row>
    <row r="21" spans="1:5">
      <c r="A21" s="4" t="s">
        <v>1020</v>
      </c>
      <c r="B21" s="5" t="n">
        <v>5081671</v>
      </c>
    </row>
    <row r="22" spans="1:5">
      <c r="A22" s="4" t="s">
        <v>1021</v>
      </c>
      <c r="B22" s="8" t="n">
        <v>10.03</v>
      </c>
    </row>
    <row r="23" spans="1:5">
      <c r="A23" s="4" t="s">
        <v>1026</v>
      </c>
    </row>
    <row r="24" spans="1:5">
      <c r="A24" s="3" t="s">
        <v>1014</v>
      </c>
    </row>
    <row r="25" spans="1:5">
      <c r="A25" s="4" t="s">
        <v>1023</v>
      </c>
      <c r="B25" s="12" t="n">
        <v>15.05</v>
      </c>
    </row>
    <row r="26" spans="1:5">
      <c r="A26" s="4" t="s">
        <v>1024</v>
      </c>
      <c r="B26" s="8" t="n">
        <v>16.89</v>
      </c>
    </row>
    <row r="27" spans="1:5">
      <c r="A27" s="4" t="s">
        <v>1015</v>
      </c>
      <c r="B27" s="5" t="n">
        <v>1917145</v>
      </c>
    </row>
    <row r="28" spans="1:5">
      <c r="A28" s="4" t="s">
        <v>1016</v>
      </c>
      <c r="B28" s="8" t="n">
        <v>15.93</v>
      </c>
    </row>
    <row r="29" spans="1:5">
      <c r="A29" s="4" t="s">
        <v>991</v>
      </c>
      <c r="B29" s="4" t="s">
        <v>1027</v>
      </c>
    </row>
    <row r="30" spans="1:5">
      <c r="A30" s="4" t="s">
        <v>1020</v>
      </c>
      <c r="B30" s="5" t="n">
        <v>1861332</v>
      </c>
    </row>
    <row r="31" spans="1:5">
      <c r="A31" s="4" t="s">
        <v>1021</v>
      </c>
      <c r="B31" s="8" t="n">
        <v>15.94</v>
      </c>
    </row>
    <row r="32" spans="1:5">
      <c r="A32" s="4" t="s">
        <v>1028</v>
      </c>
    </row>
    <row r="33" spans="1:5">
      <c r="A33" s="3" t="s">
        <v>1014</v>
      </c>
    </row>
    <row r="34" spans="1:5">
      <c r="A34" s="4" t="s">
        <v>1023</v>
      </c>
      <c r="B34" s="5" t="n">
        <v>20</v>
      </c>
    </row>
    <row r="35" spans="1:5">
      <c r="A35" s="4" t="s">
        <v>1024</v>
      </c>
      <c r="B35" s="8" t="n">
        <v>25.05</v>
      </c>
    </row>
    <row r="36" spans="1:5">
      <c r="A36" s="4" t="s">
        <v>1015</v>
      </c>
      <c r="B36" s="5" t="n">
        <v>1847376</v>
      </c>
    </row>
    <row r="37" spans="1:5">
      <c r="A37" s="4" t="s">
        <v>1016</v>
      </c>
      <c r="B37" s="8" t="n">
        <v>20.26</v>
      </c>
    </row>
    <row r="38" spans="1:5">
      <c r="A38" s="4" t="s">
        <v>991</v>
      </c>
      <c r="B38" s="4" t="s">
        <v>1029</v>
      </c>
    </row>
    <row r="39" spans="1:5">
      <c r="A39" s="4" t="s">
        <v>1020</v>
      </c>
      <c r="B39" s="5" t="n">
        <v>1805518</v>
      </c>
    </row>
    <row r="40" spans="1:5">
      <c r="A40" s="4" t="s">
        <v>1021</v>
      </c>
      <c r="B40" s="8" t="n">
        <v>20.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87</v>
      </c>
    </row>
    <row r="3" spans="1:4">
      <c r="A3" s="3" t="s">
        <v>1031</v>
      </c>
    </row>
    <row r="4" spans="1:4">
      <c r="A4" s="4" t="s">
        <v>1032</v>
      </c>
      <c r="B4" s="5" t="n">
        <v>301043</v>
      </c>
      <c r="C4" s="5" t="n">
        <v>301043</v>
      </c>
      <c r="D4" s="5" t="n">
        <v>616114</v>
      </c>
    </row>
    <row r="5" spans="1:4">
      <c r="A5" s="4" t="s">
        <v>1033</v>
      </c>
      <c r="B5" s="5" t="n">
        <v>36418</v>
      </c>
      <c r="C5" s="5" t="n">
        <v>47712</v>
      </c>
      <c r="D5" s="5" t="n">
        <v>118120</v>
      </c>
    </row>
    <row r="6" spans="1:4">
      <c r="A6" s="4" t="s">
        <v>1007</v>
      </c>
      <c r="B6" s="5" t="n">
        <v>-71429</v>
      </c>
      <c r="D6" s="5" t="n">
        <v>-7267</v>
      </c>
    </row>
    <row r="7" spans="1:4">
      <c r="A7" s="4" t="s">
        <v>1034</v>
      </c>
      <c r="B7" s="5" t="n">
        <v>-247823</v>
      </c>
      <c r="C7" s="5" t="n">
        <v>-47712</v>
      </c>
      <c r="D7" s="5" t="n">
        <v>-425924</v>
      </c>
    </row>
    <row r="8" spans="1:4">
      <c r="A8" s="4" t="s">
        <v>1035</v>
      </c>
      <c r="B8" s="5" t="n">
        <v>18209</v>
      </c>
      <c r="C8" s="5" t="n">
        <v>301043</v>
      </c>
      <c r="D8" s="5" t="n">
        <v>301043</v>
      </c>
    </row>
    <row r="9" spans="1:4">
      <c r="A9" s="3" t="s">
        <v>1036</v>
      </c>
    </row>
    <row r="10" spans="1:4">
      <c r="A10" s="4" t="s">
        <v>1037</v>
      </c>
      <c r="B10" s="8" t="n">
        <v>11.12</v>
      </c>
      <c r="C10" s="8" t="n">
        <v>11.12</v>
      </c>
      <c r="D10" s="8" t="n">
        <v>10.1</v>
      </c>
    </row>
    <row r="11" spans="1:4">
      <c r="A11" s="4" t="s">
        <v>1038</v>
      </c>
      <c r="B11" s="12" t="n">
        <v>12.15</v>
      </c>
      <c r="C11" s="12" t="n">
        <v>11.37</v>
      </c>
      <c r="D11" s="12" t="n">
        <v>13.06</v>
      </c>
    </row>
    <row r="12" spans="1:4">
      <c r="A12" s="4" t="s">
        <v>1011</v>
      </c>
      <c r="B12" s="5" t="n">
        <v>14</v>
      </c>
      <c r="D12" s="12" t="n">
        <v>13.76</v>
      </c>
    </row>
    <row r="13" spans="1:4">
      <c r="A13" s="4" t="s">
        <v>1039</v>
      </c>
      <c r="B13" s="12" t="n">
        <v>10.36</v>
      </c>
      <c r="C13" s="12" t="n">
        <v>11.37</v>
      </c>
      <c r="D13" s="12" t="n">
        <v>10.37</v>
      </c>
    </row>
    <row r="14" spans="1:4">
      <c r="A14" s="4" t="s">
        <v>1040</v>
      </c>
      <c r="B14" s="8" t="n">
        <v>12.15</v>
      </c>
      <c r="C14" s="8" t="n">
        <v>11.12</v>
      </c>
      <c r="D14" s="8" t="n">
        <v>11.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87</v>
      </c>
    </row>
    <row r="3" spans="1:4">
      <c r="A3" s="3" t="s">
        <v>1031</v>
      </c>
    </row>
    <row r="4" spans="1:4">
      <c r="A4" s="4" t="s">
        <v>1032</v>
      </c>
      <c r="B4" s="5" t="n">
        <v>1381740</v>
      </c>
      <c r="C4" s="5" t="n">
        <v>921553</v>
      </c>
      <c r="D4" s="5" t="n">
        <v>459746</v>
      </c>
    </row>
    <row r="5" spans="1:4">
      <c r="A5" s="4" t="s">
        <v>1033</v>
      </c>
      <c r="B5" s="5" t="n">
        <v>935825</v>
      </c>
      <c r="C5" s="5" t="n">
        <v>653958</v>
      </c>
      <c r="D5" s="5" t="n">
        <v>514276</v>
      </c>
    </row>
    <row r="6" spans="1:4">
      <c r="A6" s="4" t="s">
        <v>1007</v>
      </c>
      <c r="B6" s="5" t="n">
        <v>-325568</v>
      </c>
      <c r="C6" s="5" t="n">
        <v>-193771</v>
      </c>
      <c r="D6" s="5" t="n">
        <v>-52469</v>
      </c>
    </row>
    <row r="7" spans="1:4">
      <c r="A7" s="4" t="s">
        <v>1034</v>
      </c>
      <c r="B7" s="5" t="n">
        <v>-136618</v>
      </c>
    </row>
    <row r="8" spans="1:4">
      <c r="A8" s="4" t="s">
        <v>1035</v>
      </c>
      <c r="B8" s="5" t="n">
        <v>1855379</v>
      </c>
      <c r="C8" s="5" t="n">
        <v>1381740</v>
      </c>
      <c r="D8" s="5" t="n">
        <v>921553</v>
      </c>
    </row>
    <row r="9" spans="1:4">
      <c r="A9" s="3" t="s">
        <v>1042</v>
      </c>
    </row>
    <row r="10" spans="1:4">
      <c r="A10" s="4" t="s">
        <v>1032</v>
      </c>
      <c r="B10" s="5" t="n">
        <v>577486</v>
      </c>
      <c r="C10" s="5" t="n">
        <v>536234</v>
      </c>
      <c r="D10" s="5" t="n">
        <v>306496</v>
      </c>
    </row>
    <row r="11" spans="1:4">
      <c r="A11" s="4" t="s">
        <v>1033</v>
      </c>
      <c r="B11" s="5" t="n">
        <v>623882</v>
      </c>
      <c r="C11" s="5" t="n">
        <v>435974</v>
      </c>
      <c r="D11" s="5" t="n">
        <v>342846</v>
      </c>
    </row>
    <row r="12" spans="1:4">
      <c r="A12" s="4" t="s">
        <v>1007</v>
      </c>
      <c r="B12" s="5" t="n">
        <v>-45617</v>
      </c>
      <c r="C12" s="5" t="n">
        <v>-119009</v>
      </c>
      <c r="D12" s="5" t="n">
        <v>-34980</v>
      </c>
    </row>
    <row r="13" spans="1:4">
      <c r="A13" s="4" t="s">
        <v>1043</v>
      </c>
      <c r="B13" s="7" t="n">
        <v>-136618</v>
      </c>
    </row>
    <row r="14" spans="1:4">
      <c r="A14" s="4" t="s">
        <v>1044</v>
      </c>
      <c r="B14" s="5" t="n">
        <v>-131930</v>
      </c>
      <c r="C14" s="5" t="n">
        <v>-275713</v>
      </c>
      <c r="D14" s="5" t="n">
        <v>-78128</v>
      </c>
    </row>
    <row r="15" spans="1:4">
      <c r="A15" s="4" t="s">
        <v>1035</v>
      </c>
      <c r="B15" s="5" t="n">
        <v>887203</v>
      </c>
      <c r="C15" s="5" t="n">
        <v>577486</v>
      </c>
      <c r="D15" s="5" t="n">
        <v>536234</v>
      </c>
    </row>
    <row r="16" spans="1:4">
      <c r="A16" s="3" t="s">
        <v>1036</v>
      </c>
    </row>
    <row r="17" spans="1:4">
      <c r="A17" s="4" t="s">
        <v>1037</v>
      </c>
      <c r="B17" s="8" t="n">
        <v>12.91</v>
      </c>
      <c r="C17" s="8" t="n">
        <v>14.24</v>
      </c>
      <c r="D17" s="8" t="n">
        <v>14.6</v>
      </c>
    </row>
    <row r="18" spans="1:4">
      <c r="A18" s="4" t="s">
        <v>1038</v>
      </c>
      <c r="B18" s="12" t="n">
        <v>12.66</v>
      </c>
      <c r="C18" s="12" t="n">
        <v>11.4</v>
      </c>
      <c r="D18" s="5" t="n">
        <v>14</v>
      </c>
    </row>
    <row r="19" spans="1:4">
      <c r="A19" s="4" t="s">
        <v>1011</v>
      </c>
      <c r="B19" s="12" t="n">
        <v>12.57</v>
      </c>
      <c r="C19" s="12" t="n">
        <v>13.16</v>
      </c>
      <c r="D19" s="12" t="n">
        <v>14.29</v>
      </c>
    </row>
    <row r="20" spans="1:4">
      <c r="A20" s="4" t="s">
        <v>1045</v>
      </c>
      <c r="B20" s="12" t="n">
        <v>14.6</v>
      </c>
    </row>
    <row r="21" spans="1:4">
      <c r="A21" s="4" t="s">
        <v>1046</v>
      </c>
      <c r="B21" s="12" t="n">
        <v>12.17</v>
      </c>
      <c r="C21" s="12" t="n">
        <v>13.06</v>
      </c>
      <c r="D21" s="12" t="n">
        <v>14.6</v>
      </c>
    </row>
    <row r="22" spans="1:4">
      <c r="A22" s="4" t="s">
        <v>1040</v>
      </c>
      <c r="B22" s="8" t="n">
        <v>12.6</v>
      </c>
      <c r="C22" s="8" t="n">
        <v>12.91</v>
      </c>
      <c r="D22" s="8" t="n">
        <v>14.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0:46Z</dcterms:created>
  <dcterms:modified xmlns:dcterms="http://purl.org/dc/terms/" xmlns:xsi="http://www.w3.org/2001/XMLSchema-instance" xsi:type="dcterms:W3CDTF">2018-03-01T16:50:46Z</dcterms:modified>
</cp:coreProperties>
</file>